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s to consolidated financial" sheetId="6" state="visible" r:id="rId6"/>
    <sheet xmlns:r="http://schemas.openxmlformats.org/officeDocument/2006/relationships" name="summary of significant accounti" sheetId="7" state="visible" r:id="rId7"/>
    <sheet xmlns:r="http://schemas.openxmlformats.org/officeDocument/2006/relationships" name="accounting policy developments" sheetId="8" state="visible" r:id="rId8"/>
    <sheet xmlns:r="http://schemas.openxmlformats.org/officeDocument/2006/relationships" name="capital structure financial pol" sheetId="9" state="visible" r:id="rId9"/>
    <sheet xmlns:r="http://schemas.openxmlformats.org/officeDocument/2006/relationships" name="financial instruments" sheetId="10" state="visible" r:id="rId10"/>
    <sheet xmlns:r="http://schemas.openxmlformats.org/officeDocument/2006/relationships" name="segment information" sheetId="11" state="visible" r:id="rId11"/>
    <sheet xmlns:r="http://schemas.openxmlformats.org/officeDocument/2006/relationships" name="revenue from contracts with cus" sheetId="12" state="visible" r:id="rId12"/>
    <sheet xmlns:r="http://schemas.openxmlformats.org/officeDocument/2006/relationships" name="other income" sheetId="13" state="visible" r:id="rId13"/>
    <sheet xmlns:r="http://schemas.openxmlformats.org/officeDocument/2006/relationships" name="employee benefits expense" sheetId="14" state="visible" r:id="rId14"/>
    <sheet xmlns:r="http://schemas.openxmlformats.org/officeDocument/2006/relationships" name="financing costs" sheetId="15" state="visible" r:id="rId15"/>
    <sheet xmlns:r="http://schemas.openxmlformats.org/officeDocument/2006/relationships" name="income taxes" sheetId="16" state="visible" r:id="rId16"/>
    <sheet xmlns:r="http://schemas.openxmlformats.org/officeDocument/2006/relationships" name="other comprehensive income" sheetId="17" state="visible" r:id="rId17"/>
    <sheet xmlns:r="http://schemas.openxmlformats.org/officeDocument/2006/relationships" name="per share amounts" sheetId="18" state="visible" r:id="rId18"/>
    <sheet xmlns:r="http://schemas.openxmlformats.org/officeDocument/2006/relationships" name="dividends per share" sheetId="19" state="visible" r:id="rId19"/>
    <sheet xmlns:r="http://schemas.openxmlformats.org/officeDocument/2006/relationships" name="share-based compensation" sheetId="20" state="visible" r:id="rId20"/>
    <sheet xmlns:r="http://schemas.openxmlformats.org/officeDocument/2006/relationships" name="employee future benefits" sheetId="21" state="visible" r:id="rId21"/>
    <sheet xmlns:r="http://schemas.openxmlformats.org/officeDocument/2006/relationships" name="restructuring and other costs" sheetId="22" state="visible" r:id="rId22"/>
    <sheet xmlns:r="http://schemas.openxmlformats.org/officeDocument/2006/relationships" name="property, plant and equipment" sheetId="23" state="visible" r:id="rId23"/>
    <sheet xmlns:r="http://schemas.openxmlformats.org/officeDocument/2006/relationships" name="intangible assets and goodwill" sheetId="24" state="visible" r:id="rId24"/>
    <sheet xmlns:r="http://schemas.openxmlformats.org/officeDocument/2006/relationships" name="leases" sheetId="25" state="visible" r:id="rId25"/>
    <sheet xmlns:r="http://schemas.openxmlformats.org/officeDocument/2006/relationships" name="other long-term assets" sheetId="26" state="visible" r:id="rId26"/>
    <sheet xmlns:r="http://schemas.openxmlformats.org/officeDocument/2006/relationships" name="real estate joint ventures and " sheetId="27" state="visible" r:id="rId27"/>
    <sheet xmlns:r="http://schemas.openxmlformats.org/officeDocument/2006/relationships" name="short-term borrowings" sheetId="28" state="visible" r:id="rId28"/>
    <sheet xmlns:r="http://schemas.openxmlformats.org/officeDocument/2006/relationships" name="accounts payable and accrued li" sheetId="29" state="visible" r:id="rId29"/>
    <sheet xmlns:r="http://schemas.openxmlformats.org/officeDocument/2006/relationships" name="advance billings and customer d" sheetId="30" state="visible" r:id="rId30"/>
    <sheet xmlns:r="http://schemas.openxmlformats.org/officeDocument/2006/relationships" name="provisions" sheetId="31" state="visible" r:id="rId31"/>
    <sheet xmlns:r="http://schemas.openxmlformats.org/officeDocument/2006/relationships" name="long-term debt" sheetId="32" state="visible" r:id="rId32"/>
    <sheet xmlns:r="http://schemas.openxmlformats.org/officeDocument/2006/relationships" name="other long-term liabilities" sheetId="33" state="visible" r:id="rId33"/>
    <sheet xmlns:r="http://schemas.openxmlformats.org/officeDocument/2006/relationships" name="owners' equity" sheetId="34" state="visible" r:id="rId34"/>
    <sheet xmlns:r="http://schemas.openxmlformats.org/officeDocument/2006/relationships" name="contingent liabilities" sheetId="35" state="visible" r:id="rId35"/>
    <sheet xmlns:r="http://schemas.openxmlformats.org/officeDocument/2006/relationships" name="related party transactions" sheetId="36" state="visible" r:id="rId36"/>
    <sheet xmlns:r="http://schemas.openxmlformats.org/officeDocument/2006/relationships" name="additional statement of cash fl"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capital structure financial p_2" sheetId="40" state="visible" r:id="rId40"/>
    <sheet xmlns:r="http://schemas.openxmlformats.org/officeDocument/2006/relationships" name="financial instruments (Tables)" sheetId="41" state="visible" r:id="rId41"/>
    <sheet xmlns:r="http://schemas.openxmlformats.org/officeDocument/2006/relationships" name="segment information (Tables)" sheetId="42" state="visible" r:id="rId42"/>
    <sheet xmlns:r="http://schemas.openxmlformats.org/officeDocument/2006/relationships" name="revenue from contracts with c_2" sheetId="43" state="visible" r:id="rId43"/>
    <sheet xmlns:r="http://schemas.openxmlformats.org/officeDocument/2006/relationships" name="other income (Tables)" sheetId="44" state="visible" r:id="rId44"/>
    <sheet xmlns:r="http://schemas.openxmlformats.org/officeDocument/2006/relationships" name="employee benefits expense (Tabl" sheetId="45" state="visible" r:id="rId45"/>
    <sheet xmlns:r="http://schemas.openxmlformats.org/officeDocument/2006/relationships" name="financing costs (Tables)" sheetId="46" state="visible" r:id="rId46"/>
    <sheet xmlns:r="http://schemas.openxmlformats.org/officeDocument/2006/relationships" name="income taxes (Tables)" sheetId="47" state="visible" r:id="rId47"/>
    <sheet xmlns:r="http://schemas.openxmlformats.org/officeDocument/2006/relationships" name="other comprehensive income (Tab" sheetId="48" state="visible" r:id="rId48"/>
    <sheet xmlns:r="http://schemas.openxmlformats.org/officeDocument/2006/relationships" name="per share amounts (Tables)" sheetId="49" state="visible" r:id="rId49"/>
    <sheet xmlns:r="http://schemas.openxmlformats.org/officeDocument/2006/relationships" name="dividends per share (Tables)" sheetId="50" state="visible" r:id="rId50"/>
    <sheet xmlns:r="http://schemas.openxmlformats.org/officeDocument/2006/relationships" name="share-based compensation (Table" sheetId="51" state="visible" r:id="rId51"/>
    <sheet xmlns:r="http://schemas.openxmlformats.org/officeDocument/2006/relationships" name="employee future benefits (Table" sheetId="52" state="visible" r:id="rId52"/>
    <sheet xmlns:r="http://schemas.openxmlformats.org/officeDocument/2006/relationships" name="restructuring and other costs (" sheetId="53" state="visible" r:id="rId53"/>
    <sheet xmlns:r="http://schemas.openxmlformats.org/officeDocument/2006/relationships" name="property, plant and equipment (" sheetId="54" state="visible" r:id="rId54"/>
    <sheet xmlns:r="http://schemas.openxmlformats.org/officeDocument/2006/relationships" name="intangible assets and goodwill " sheetId="55" state="visible" r:id="rId55"/>
    <sheet xmlns:r="http://schemas.openxmlformats.org/officeDocument/2006/relationships" name="leases (Tables)" sheetId="56" state="visible" r:id="rId56"/>
    <sheet xmlns:r="http://schemas.openxmlformats.org/officeDocument/2006/relationships" name="other long-term assets (Tables)" sheetId="57" state="visible" r:id="rId57"/>
    <sheet xmlns:r="http://schemas.openxmlformats.org/officeDocument/2006/relationships" name="real estate joint ventures an_2" sheetId="58" state="visible" r:id="rId58"/>
    <sheet xmlns:r="http://schemas.openxmlformats.org/officeDocument/2006/relationships" name="accounts payable and accrued _2" sheetId="59" state="visible" r:id="rId59"/>
    <sheet xmlns:r="http://schemas.openxmlformats.org/officeDocument/2006/relationships" name="advance billings and customer_2" sheetId="60" state="visible" r:id="rId60"/>
    <sheet xmlns:r="http://schemas.openxmlformats.org/officeDocument/2006/relationships" name="provisions (Tables)" sheetId="61" state="visible" r:id="rId61"/>
    <sheet xmlns:r="http://schemas.openxmlformats.org/officeDocument/2006/relationships" name="long-term debt (Tables)" sheetId="62" state="visible" r:id="rId62"/>
    <sheet xmlns:r="http://schemas.openxmlformats.org/officeDocument/2006/relationships" name="other long-term liabilities (Ta" sheetId="63" state="visible" r:id="rId63"/>
    <sheet xmlns:r="http://schemas.openxmlformats.org/officeDocument/2006/relationships" name="owners' equity (Tables)" sheetId="64" state="visible" r:id="rId64"/>
    <sheet xmlns:r="http://schemas.openxmlformats.org/officeDocument/2006/relationships" name="related party transactions (Tab" sheetId="65" state="visible" r:id="rId65"/>
    <sheet xmlns:r="http://schemas.openxmlformats.org/officeDocument/2006/relationships" name="additional statement of cash _2" sheetId="66" state="visible" r:id="rId66"/>
    <sheet xmlns:r="http://schemas.openxmlformats.org/officeDocument/2006/relationships" name="notes to consolidated financi_2"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capital structure financial p_3" sheetId="71" state="visible" r:id="rId71"/>
    <sheet xmlns:r="http://schemas.openxmlformats.org/officeDocument/2006/relationships" name="capital structure financial p_4" sheetId="72" state="visible" r:id="rId72"/>
    <sheet xmlns:r="http://schemas.openxmlformats.org/officeDocument/2006/relationships" name="financial instruments - Credit " sheetId="73" state="visible" r:id="rId73"/>
    <sheet xmlns:r="http://schemas.openxmlformats.org/officeDocument/2006/relationships" name="financial instruments - Account" sheetId="74" state="visible" r:id="rId74"/>
    <sheet xmlns:r="http://schemas.openxmlformats.org/officeDocument/2006/relationships" name="financial instruments - Activit" sheetId="75" state="visible" r:id="rId75"/>
    <sheet xmlns:r="http://schemas.openxmlformats.org/officeDocument/2006/relationships" name="financial instruments - Contrac" sheetId="76" state="visible" r:id="rId76"/>
    <sheet xmlns:r="http://schemas.openxmlformats.org/officeDocument/2006/relationships" name="financial instruments - Liquidi" sheetId="77" state="visible" r:id="rId77"/>
    <sheet xmlns:r="http://schemas.openxmlformats.org/officeDocument/2006/relationships" name="financial instruments - Currenc" sheetId="78" state="visible" r:id="rId78"/>
    <sheet xmlns:r="http://schemas.openxmlformats.org/officeDocument/2006/relationships" name="financial instruments - Market " sheetId="79" state="visible" r:id="rId79"/>
    <sheet xmlns:r="http://schemas.openxmlformats.org/officeDocument/2006/relationships" name="financial instruments - Fair va" sheetId="80" state="visible" r:id="rId80"/>
    <sheet xmlns:r="http://schemas.openxmlformats.org/officeDocument/2006/relationships" name="financial instruments - Fair _2" sheetId="81" state="visible" r:id="rId81"/>
    <sheet xmlns:r="http://schemas.openxmlformats.org/officeDocument/2006/relationships" name="financial instruments - Signifi" sheetId="82" state="visible" r:id="rId82"/>
    <sheet xmlns:r="http://schemas.openxmlformats.org/officeDocument/2006/relationships" name="financial instruments - Fair _3" sheetId="83" state="visible" r:id="rId83"/>
    <sheet xmlns:r="http://schemas.openxmlformats.org/officeDocument/2006/relationships" name="financial instruments - Derivat" sheetId="84" state="visible" r:id="rId84"/>
    <sheet xmlns:r="http://schemas.openxmlformats.org/officeDocument/2006/relationships" name="segment information - Operating" sheetId="85" state="visible" r:id="rId85"/>
    <sheet xmlns:r="http://schemas.openxmlformats.org/officeDocument/2006/relationships" name="segment information - Income be" sheetId="86" state="visible" r:id="rId86"/>
    <sheet xmlns:r="http://schemas.openxmlformats.org/officeDocument/2006/relationships" name="segment information - Geographi" sheetId="87" state="visible" r:id="rId87"/>
    <sheet xmlns:r="http://schemas.openxmlformats.org/officeDocument/2006/relationships" name="revenue from contracts with c_3" sheetId="88" state="visible" r:id="rId88"/>
    <sheet xmlns:r="http://schemas.openxmlformats.org/officeDocument/2006/relationships" name="revenue from contracts with c_4" sheetId="89" state="visible" r:id="rId89"/>
    <sheet xmlns:r="http://schemas.openxmlformats.org/officeDocument/2006/relationships" name="revenue from contracts with c_5" sheetId="90" state="visible" r:id="rId90"/>
    <sheet xmlns:r="http://schemas.openxmlformats.org/officeDocument/2006/relationships" name="other income (Details)" sheetId="91" state="visible" r:id="rId91"/>
    <sheet xmlns:r="http://schemas.openxmlformats.org/officeDocument/2006/relationships" name="employee benefits expense (Deta" sheetId="92" state="visible" r:id="rId92"/>
    <sheet xmlns:r="http://schemas.openxmlformats.org/officeDocument/2006/relationships" name="financing costs (Details)" sheetId="93" state="visible" r:id="rId93"/>
    <sheet xmlns:r="http://schemas.openxmlformats.org/officeDocument/2006/relationships" name="income taxes - Expense composit" sheetId="94" state="visible" r:id="rId94"/>
    <sheet xmlns:r="http://schemas.openxmlformats.org/officeDocument/2006/relationships" name="income taxes - Rate reconciliat" sheetId="95" state="visible" r:id="rId95"/>
    <sheet xmlns:r="http://schemas.openxmlformats.org/officeDocument/2006/relationships" name="income taxes - Temporary differ" sheetId="96" state="visible" r:id="rId96"/>
    <sheet xmlns:r="http://schemas.openxmlformats.org/officeDocument/2006/relationships" name="income taxes - Other (Details)" sheetId="97" state="visible" r:id="rId97"/>
    <sheet xmlns:r="http://schemas.openxmlformats.org/officeDocument/2006/relationships" name="income taxes - Additional infor" sheetId="98" state="visible" r:id="rId98"/>
    <sheet xmlns:r="http://schemas.openxmlformats.org/officeDocument/2006/relationships" name="other comprehensive income (Det" sheetId="99" state="visible" r:id="rId99"/>
    <sheet xmlns:r="http://schemas.openxmlformats.org/officeDocument/2006/relationships" name="per share amounts (Details)" sheetId="100" state="visible" r:id="rId100"/>
    <sheet xmlns:r="http://schemas.openxmlformats.org/officeDocument/2006/relationships" name="dividends per share (Details)" sheetId="101" state="visible" r:id="rId101"/>
    <sheet xmlns:r="http://schemas.openxmlformats.org/officeDocument/2006/relationships" name="share-based compensation - Expe" sheetId="102" state="visible" r:id="rId102"/>
    <sheet xmlns:r="http://schemas.openxmlformats.org/officeDocument/2006/relationships" name="share-based compensation - Rest" sheetId="103" state="visible" r:id="rId103"/>
    <sheet xmlns:r="http://schemas.openxmlformats.org/officeDocument/2006/relationships" name="share-based compensation - TELU" sheetId="104" state="visible" r:id="rId104"/>
    <sheet xmlns:r="http://schemas.openxmlformats.org/officeDocument/2006/relationships" name="share-based compensation - TE_2" sheetId="105" state="visible" r:id="rId105"/>
    <sheet xmlns:r="http://schemas.openxmlformats.org/officeDocument/2006/relationships" name="share-based compensation - TE_3" sheetId="106" state="visible" r:id="rId106"/>
    <sheet xmlns:r="http://schemas.openxmlformats.org/officeDocument/2006/relationships" name="share-based compensation - TE_4" sheetId="107" state="visible" r:id="rId107"/>
    <sheet xmlns:r="http://schemas.openxmlformats.org/officeDocument/2006/relationships" name="share-based compensation - TE_5" sheetId="108" state="visible" r:id="rId108"/>
    <sheet xmlns:r="http://schemas.openxmlformats.org/officeDocument/2006/relationships" name="share-based compensation - Weig" sheetId="109" state="visible" r:id="rId109"/>
    <sheet xmlns:r="http://schemas.openxmlformats.org/officeDocument/2006/relationships" name="employee future benefits - Defi" sheetId="110" state="visible" r:id="rId110"/>
    <sheet xmlns:r="http://schemas.openxmlformats.org/officeDocument/2006/relationships" name="employee future benefits - Disa" sheetId="111" state="visible" r:id="rId111"/>
    <sheet xmlns:r="http://schemas.openxmlformats.org/officeDocument/2006/relationships" name="employee future benefits - Pens" sheetId="112" state="visible" r:id="rId112"/>
    <sheet xmlns:r="http://schemas.openxmlformats.org/officeDocument/2006/relationships" name="employee future benefits - De_2" sheetId="113" state="visible" r:id="rId113"/>
    <sheet xmlns:r="http://schemas.openxmlformats.org/officeDocument/2006/relationships" name="employee future benefits - Plan" sheetId="114" state="visible" r:id="rId114"/>
    <sheet xmlns:r="http://schemas.openxmlformats.org/officeDocument/2006/relationships" name="employee future benefits - Fair" sheetId="115" state="visible" r:id="rId115"/>
    <sheet xmlns:r="http://schemas.openxmlformats.org/officeDocument/2006/relationships" name="employee future benefits - Assu" sheetId="116" state="visible" r:id="rId116"/>
    <sheet xmlns:r="http://schemas.openxmlformats.org/officeDocument/2006/relationships" name="employee future benefits - Empl" sheetId="117" state="visible" r:id="rId117"/>
    <sheet xmlns:r="http://schemas.openxmlformats.org/officeDocument/2006/relationships" name="employee future benefits - Futu" sheetId="118" state="visible" r:id="rId118"/>
    <sheet xmlns:r="http://schemas.openxmlformats.org/officeDocument/2006/relationships" name="employee future benefits - De_3" sheetId="119" state="visible" r:id="rId119"/>
    <sheet xmlns:r="http://schemas.openxmlformats.org/officeDocument/2006/relationships" name="employee future benefits - Othe" sheetId="120" state="visible" r:id="rId120"/>
    <sheet xmlns:r="http://schemas.openxmlformats.org/officeDocument/2006/relationships" name="restructuring and other costs_2" sheetId="121" state="visible" r:id="rId121"/>
    <sheet xmlns:r="http://schemas.openxmlformats.org/officeDocument/2006/relationships" name="property, plant and equipment_2" sheetId="122" state="visible" r:id="rId122"/>
    <sheet xmlns:r="http://schemas.openxmlformats.org/officeDocument/2006/relationships" name="intangible assets and goodwil_2" sheetId="123" state="visible" r:id="rId123"/>
    <sheet xmlns:r="http://schemas.openxmlformats.org/officeDocument/2006/relationships" name="intangible assets and goodwil_3" sheetId="124" state="visible" r:id="rId124"/>
    <sheet xmlns:r="http://schemas.openxmlformats.org/officeDocument/2006/relationships" name="intangible assets and goodwil_4" sheetId="125" state="visible" r:id="rId125"/>
    <sheet xmlns:r="http://schemas.openxmlformats.org/officeDocument/2006/relationships" name="intangible assets and goodwil_5" sheetId="126" state="visible" r:id="rId126"/>
    <sheet xmlns:r="http://schemas.openxmlformats.org/officeDocument/2006/relationships" name="leases (Details)" sheetId="127" state="visible" r:id="rId127"/>
    <sheet xmlns:r="http://schemas.openxmlformats.org/officeDocument/2006/relationships" name="other long-term assets (Details" sheetId="128" state="visible" r:id="rId128"/>
    <sheet xmlns:r="http://schemas.openxmlformats.org/officeDocument/2006/relationships" name="other long-term assets - Costs " sheetId="129" state="visible" r:id="rId129"/>
    <sheet xmlns:r="http://schemas.openxmlformats.org/officeDocument/2006/relationships" name="real estate joint ventures an_3" sheetId="130" state="visible" r:id="rId130"/>
    <sheet xmlns:r="http://schemas.openxmlformats.org/officeDocument/2006/relationships" name="real estate joint ventures an_4" sheetId="131" state="visible" r:id="rId131"/>
    <sheet xmlns:r="http://schemas.openxmlformats.org/officeDocument/2006/relationships" name="real estate joint ventures an_5" sheetId="132" state="visible" r:id="rId132"/>
    <sheet xmlns:r="http://schemas.openxmlformats.org/officeDocument/2006/relationships" name="real estate joint ventures an_6" sheetId="133" state="visible" r:id="rId133"/>
    <sheet xmlns:r="http://schemas.openxmlformats.org/officeDocument/2006/relationships" name="real estate joint ventures an_7" sheetId="134" state="visible" r:id="rId134"/>
    <sheet xmlns:r="http://schemas.openxmlformats.org/officeDocument/2006/relationships" name="short-term borrowings (Details)" sheetId="135" state="visible" r:id="rId135"/>
    <sheet xmlns:r="http://schemas.openxmlformats.org/officeDocument/2006/relationships" name="accounts payable and accrued _3" sheetId="136" state="visible" r:id="rId136"/>
    <sheet xmlns:r="http://schemas.openxmlformats.org/officeDocument/2006/relationships" name="advance billings and customer_3" sheetId="137" state="visible" r:id="rId137"/>
    <sheet xmlns:r="http://schemas.openxmlformats.org/officeDocument/2006/relationships" name="advance billings and customer_4" sheetId="138" state="visible" r:id="rId138"/>
    <sheet xmlns:r="http://schemas.openxmlformats.org/officeDocument/2006/relationships" name="advance billings and customer_5" sheetId="139" state="visible" r:id="rId139"/>
    <sheet xmlns:r="http://schemas.openxmlformats.org/officeDocument/2006/relationships" name="provisions (Details)" sheetId="140" state="visible" r:id="rId140"/>
    <sheet xmlns:r="http://schemas.openxmlformats.org/officeDocument/2006/relationships" name="long-term debt (Details)" sheetId="141" state="visible" r:id="rId141"/>
    <sheet xmlns:r="http://schemas.openxmlformats.org/officeDocument/2006/relationships" name="long-term debt - TELUS Corporat" sheetId="142" state="visible" r:id="rId142"/>
    <sheet xmlns:r="http://schemas.openxmlformats.org/officeDocument/2006/relationships" name="long-term debt - TELUS Corpor_2" sheetId="143" state="visible" r:id="rId143"/>
    <sheet xmlns:r="http://schemas.openxmlformats.org/officeDocument/2006/relationships" name="long-term debt - TELUS Corpor_3" sheetId="144" state="visible" r:id="rId144"/>
    <sheet xmlns:r="http://schemas.openxmlformats.org/officeDocument/2006/relationships" name="long-term debt - TELUS Communic" sheetId="145" state="visible" r:id="rId145"/>
    <sheet xmlns:r="http://schemas.openxmlformats.org/officeDocument/2006/relationships" name="long-term debt - TELUS Internat" sheetId="146" state="visible" r:id="rId146"/>
    <sheet xmlns:r="http://schemas.openxmlformats.org/officeDocument/2006/relationships" name="long-term debt - Long-term debt" sheetId="147" state="visible" r:id="rId147"/>
    <sheet xmlns:r="http://schemas.openxmlformats.org/officeDocument/2006/relationships" name="other long-term liabilities (De" sheetId="148" state="visible" r:id="rId148"/>
    <sheet xmlns:r="http://schemas.openxmlformats.org/officeDocument/2006/relationships" name="owners' equity (Details)" sheetId="149" state="visible" r:id="rId149"/>
    <sheet xmlns:r="http://schemas.openxmlformats.org/officeDocument/2006/relationships" name="owners' equity - Subsidiary wit" sheetId="150" state="visible" r:id="rId150"/>
    <sheet xmlns:r="http://schemas.openxmlformats.org/officeDocument/2006/relationships" name="contingent liabilities (Details" sheetId="151" state="visible" r:id="rId151"/>
    <sheet xmlns:r="http://schemas.openxmlformats.org/officeDocument/2006/relationships" name="related party transactions (Det" sheetId="152" state="visible" r:id="rId152"/>
    <sheet xmlns:r="http://schemas.openxmlformats.org/officeDocument/2006/relationships" name="additional statement of cash _3" sheetId="153" state="visible" r:id="rId153"/>
    <sheet xmlns:r="http://schemas.openxmlformats.org/officeDocument/2006/relationships" name="additional statement of cash _4" sheetId="154" state="visible" r:id="rId15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_);(#,##0.0)"/>
    <numFmt numFmtId="169" formatCode="_(&quot;$ &quot;#,##0.0000_);_(&quot;$ &quot;(#,##0.0000)"/>
    <numFmt numFmtId="170" formatCode="_(&quot;$ &quot;#,##0.0_);_(&quot;$ &quot;(#,##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37"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Entity File Number</t>
        </is>
      </c>
      <c r="B8" s="4" t="inlineStr">
        <is>
          <t>001-15144</t>
        </is>
      </c>
    </row>
    <row r="9">
      <c r="A9" s="4" t="inlineStr">
        <is>
          <t>Entity Registrant Name</t>
        </is>
      </c>
      <c r="B9" s="4" t="inlineStr">
        <is>
          <t>TELUS CORP</t>
        </is>
      </c>
    </row>
    <row r="10">
      <c r="A10" s="4" t="inlineStr">
        <is>
          <t>Entity Incorporation, State or Country Code</t>
        </is>
      </c>
      <c r="B10" s="4" t="inlineStr">
        <is>
          <t>A1</t>
        </is>
      </c>
    </row>
    <row r="11">
      <c r="A11" s="4" t="inlineStr">
        <is>
          <t>Entity Primary SIC Number</t>
        </is>
      </c>
      <c r="B11" s="4" t="inlineStr">
        <is>
          <t>4812</t>
        </is>
      </c>
    </row>
    <row r="12">
      <c r="A12" s="4" t="inlineStr">
        <is>
          <t>Entity Address, Address Line One</t>
        </is>
      </c>
      <c r="B12" s="4" t="inlineStr">
        <is>
          <t>23rd Floor – 510 West Georgia Street</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Country</t>
        </is>
      </c>
      <c r="B15" s="4" t="inlineStr">
        <is>
          <t>CA</t>
        </is>
      </c>
    </row>
    <row r="16">
      <c r="A16" s="4" t="inlineStr">
        <is>
          <t>Entity Address, Postal Zip Code</t>
        </is>
      </c>
      <c r="B16" s="4" t="inlineStr">
        <is>
          <t>V6B 0M3</t>
        </is>
      </c>
    </row>
    <row r="17">
      <c r="A17" s="4" t="inlineStr">
        <is>
          <t>City Area Code</t>
        </is>
      </c>
      <c r="B17" s="4" t="inlineStr">
        <is>
          <t>604</t>
        </is>
      </c>
    </row>
    <row r="18">
      <c r="A18" s="4" t="inlineStr">
        <is>
          <t>Local Phone Number</t>
        </is>
      </c>
      <c r="B18" s="4" t="inlineStr">
        <is>
          <t>697-8044</t>
        </is>
      </c>
    </row>
    <row r="19">
      <c r="A19" s="4" t="inlineStr">
        <is>
          <t>Title of 12(b) Security</t>
        </is>
      </c>
      <c r="B19" s="4" t="inlineStr">
        <is>
          <t>Common Shares</t>
        </is>
      </c>
    </row>
    <row r="20">
      <c r="A20" s="4" t="inlineStr">
        <is>
          <t>Trading Symbol</t>
        </is>
      </c>
      <c r="B20" s="4" t="inlineStr">
        <is>
          <t>TU</t>
        </is>
      </c>
    </row>
    <row r="21">
      <c r="A21" s="4" t="inlineStr">
        <is>
          <t>Security Exchange Name</t>
        </is>
      </c>
      <c r="B21" s="4" t="inlineStr">
        <is>
          <t>NYSE</t>
        </is>
      </c>
    </row>
    <row r="22">
      <c r="A22" s="4" t="inlineStr">
        <is>
          <t>Annual Information Form</t>
        </is>
      </c>
      <c r="B22" s="4" t="inlineStr">
        <is>
          <t>true</t>
        </is>
      </c>
    </row>
    <row r="23">
      <c r="A23" s="4" t="inlineStr">
        <is>
          <t>Audited Annual Financial Statements</t>
        </is>
      </c>
      <c r="B23" s="4" t="inlineStr">
        <is>
          <t>true</t>
        </is>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false</t>
        </is>
      </c>
    </row>
    <row r="27">
      <c r="A27" s="4" t="inlineStr">
        <is>
          <t>ICFR Auditor Attestation Flag</t>
        </is>
      </c>
      <c r="B27" s="4" t="inlineStr">
        <is>
          <t>true</t>
        </is>
      </c>
    </row>
    <row r="28">
      <c r="A28" s="4" t="inlineStr">
        <is>
          <t>Entity Common Stock, Shares Outstanding</t>
        </is>
      </c>
      <c r="B28" s="5" t="n">
        <v>1503529135</v>
      </c>
    </row>
    <row r="29">
      <c r="A29" s="4" t="inlineStr">
        <is>
          <t>Entity Central Index Key</t>
        </is>
      </c>
      <c r="B29" s="4" t="inlineStr">
        <is>
          <t>0000868675</t>
        </is>
      </c>
    </row>
    <row r="30">
      <c r="A30" s="4" t="inlineStr">
        <is>
          <t>Current Fiscal Year End Date</t>
        </is>
      </c>
      <c r="B30" s="4" t="inlineStr">
        <is>
          <t>--12-31</t>
        </is>
      </c>
    </row>
    <row r="31">
      <c r="A31" s="4" t="inlineStr">
        <is>
          <t>Document Fiscal Year Focus</t>
        </is>
      </c>
      <c r="B31" s="4" t="inlineStr">
        <is>
          <t>2024</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Deloitte LLP</t>
        </is>
      </c>
    </row>
    <row r="35">
      <c r="A35" s="4" t="inlineStr">
        <is>
          <t>Auditor Firm ID</t>
        </is>
      </c>
      <c r="B35" s="4" t="inlineStr">
        <is>
          <t>1208</t>
        </is>
      </c>
    </row>
    <row r="36">
      <c r="A36" s="4" t="inlineStr">
        <is>
          <t>Auditor Location</t>
        </is>
      </c>
      <c r="B36" s="4" t="inlineStr">
        <is>
          <t>Vancouver, Canada</t>
        </is>
      </c>
    </row>
    <row r="37">
      <c r="A37" s="4" t="inlineStr">
        <is>
          <t>Document Financial Statement Error Correction [Flag]</t>
        </is>
      </c>
      <c r="B37" s="4" t="inlineStr">
        <is>
          <t>false</t>
        </is>
      </c>
    </row>
    <row r="38">
      <c r="A38" s="4" t="inlineStr">
        <is>
          <t>Business Contact</t>
        </is>
      </c>
      <c r="B38" s="4" t="inlineStr">
        <is>
          <t xml:space="preserve"> </t>
        </is>
      </c>
    </row>
    <row r="39">
      <c r="A39" s="3" t="inlineStr">
        <is>
          <t>Document and Entity Information</t>
        </is>
      </c>
      <c r="B39" s="4" t="inlineStr">
        <is>
          <t xml:space="preserve"> </t>
        </is>
      </c>
    </row>
    <row r="40">
      <c r="A40" s="4" t="inlineStr">
        <is>
          <t>Entity Address, Address Line One</t>
        </is>
      </c>
      <c r="B40" s="4" t="inlineStr">
        <is>
          <t>28 Liberty Street</t>
        </is>
      </c>
    </row>
    <row r="41">
      <c r="A41" s="4" t="inlineStr">
        <is>
          <t>Entity Address, City or Town</t>
        </is>
      </c>
      <c r="B41" s="4" t="inlineStr">
        <is>
          <t>NY</t>
        </is>
      </c>
    </row>
    <row r="42">
      <c r="A42" s="4" t="inlineStr">
        <is>
          <t>Entity Address, State or Province</t>
        </is>
      </c>
      <c r="B42" s="4" t="inlineStr">
        <is>
          <t>NY</t>
        </is>
      </c>
    </row>
    <row r="43">
      <c r="A43" s="4" t="inlineStr">
        <is>
          <t>Entity Address, Postal Zip Code</t>
        </is>
      </c>
      <c r="B43" s="4" t="inlineStr">
        <is>
          <t>10005</t>
        </is>
      </c>
    </row>
    <row r="44">
      <c r="A44" s="4" t="inlineStr">
        <is>
          <t>City Area Code</t>
        </is>
      </c>
      <c r="B44" s="4" t="inlineStr">
        <is>
          <t>212</t>
        </is>
      </c>
    </row>
    <row r="45">
      <c r="A45" s="4" t="inlineStr">
        <is>
          <t>Local Phone Number</t>
        </is>
      </c>
      <c r="B45" s="4" t="inlineStr">
        <is>
          <t>590-9200</t>
        </is>
      </c>
    </row>
    <row r="46">
      <c r="A46" s="4" t="inlineStr">
        <is>
          <t>Contact Personnel Name</t>
        </is>
      </c>
      <c r="B46"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4 financial instruments (a) Risks – overview Our financial instruments, their accounting classification and the nature of certain risks to which they may be exposed are set out in the following table. ​ ​ ​ ​ ​ ​ ​ ​ ​ ​ ​ ​ ​ ​ ​ ​ ​ ​ Risks ​ ​ Accounting ​ ​ ​ ​ ​ Market risks (g) Financial instrument classification Credit (b) Liquidity (c) Currency (d) Interest rate (e) Other price (f) Measured at amortized cost ​ ​ ​ ​ ​ ​ ​ ​ ​ ​ ​ ​ Accounts receivable ​ AC 1 X ​ ​ X ​ ​ ​ ​ Contract assets ​ AC 1 ​ X ​ ​ ​ ​ ​ ​ ​ ​ Construction credit facilities advances to real estate joint venture ​ AC 1 ​ ​ ​ ​ ​ ​ X ​ ​ Short-term borrowings ​ AC 1 ​ ​ X X X ​ ​ Accounts payable ​ AC 1 ​ ​ X X ​ ​ ​ ​ Provisions (including restructuring accounts payable) ​ AC 1 ​ ​ X X ​ ​ X Long-term debt ​ AC 1 ​ ​ X X X ​ ​ Measured at fair value ​ ​ ​ ​ ​ ​ ​ ​ ​ ​ ​ ​ Cash and temporary investments ​ FVTPL 2 X ​ ​ X X ​ ​ Long-term investments (not subject to significant influence) 3 ​ FVTPL/FVOCI 3 ​ ​ ​ ​ X ​ ​ X Foreign exchange derivatives 4 ​ FVTPL 2 X X X ​ ​ ​ ​ Virtual power purchase agreements 4 ​ FVTPL 2, 5 ​ ​ ​ ​ ​ ​ ​ ​ ​ X ​ 1 For accounting recognition and measurement purposes, classified as amortized cost (AC). 2 For accounting recognition and measurement purposes, classified as fair value through net income (FVTPL). Unrealized changes in the fair values of financial instruments are included in net income unless the instrument is part of a cash flow hedging relationship. The effective portions of unrealized changes in the fair values of financial instruments held for hedging are included in other comprehensive income. 3 Long-term investments over which we do not have significant influence are measured at fair value if those fair values can be reliably measured. For accounting recognition and measurement purposes, on an investment-by-investment basis, long-term investments are classified as either fair value through net income or fair value through other comprehensive income (FVOCI). 4 Use of derivative financial instruments is subject to a policy which requires that no derivative transaction is to be entered into for the purpose of establishing a speculative or leveraged position (the corollary being that all derivative transactions are to be entered into for risk management purposes only) and sets criteria for the creditworthiness of the transaction counterparties. Derivatives that are part of an established and documented cash flow hedging relationship are accounted for as held for hedging. We believe that classification as held for hedging results in a better matching of the change in the fair value of the derivative financial instrument with the risk exposure being hedged. For hedges of anticipated transactions, hedge gains/losses are included with the related expenditure and are expensed when the transaction is recognized in our results of operations. We have selected this method as we believe that it results in a better matching of the hedge gains/losses with the risk exposure being hedged. Derivatives that are not part of a documented cash flow hedging relationship are accounted for as held for trading and thus are measured at fair value through net income. 5 Accounting classification is subject to future change due to consideration necessary of December 2024 issue of Contracts Referencing Nature-dependent Electricity – Amendments to IFRS 9 and IFRS 7 , as set out in Note 2(b) . Derivative financial instruments We apply hedge accounting to financial instruments used to establish hedge accounting relationships for U.S. dollar-denominated transactions. We believe that our use of derivative financial instruments for hedging or arbitrage assists us in managing our financing costs and/or reducing the uncertainty associated with our financing or other business activities. Uncertainty associated with currency risk and other price risk is reduced through our use of foreign exchange derivatives that effectively swap floating rates for fixed rates. When entering into derivative financial instrument contracts, we seek to align the cash flow timing of the hedging items with that of the hedged items. The effects of this risk management strategy and its application are set out in (i) following. (b) Credit risk Excluding credit risk, if any, arising from currency swaps settled on a gross basis, the best representation of our maximum exposure (excluding income tax effects) to credit risk, which is a worst-case scenario and does not reflect results we expect, is set out in the following table. ​ ​ ​ ​ ​ ​ ​ ​ As at December 31 (millions) 2024 2023 Cash and temporary investments, net ​ $ 869 ​ $ 864 Accounts receivable ​ ​ 4,319 ​ 4,234 Contract assets ​ ​ 790 ​ 748 Derivative assets ​ ​ 178 ​ ​ 215 ​ ​ $ 6,156 ​ $ 6,061 ​ Cash and temporary investments, net Credit risk associated with cash and temporary investments is managed by ensuring that these financial assets are placed with: governments; major financial institutions that have been accorded strong investment grade ratings by a primary rating agency; and/or other creditworthy counterparties. An ongoing review evaluates changes in the status of counterparties. Accounts receivable Credit risk associated with accounts receivable is inherently managed through the size and diversity of our large customer base, which encompasses substantially all consumer and business sectors in Canada. A program of credit evaluations of customers is followed and the amount of credit extended is limited when we deem it to be necessary. Accounts are considered to be past due (in default) when customers have failed to make the contractually required payments when due, which is generally within 30 ​ ​ ​ ​ ​ ​ ​ ​ ​ ​ ​ ​ ​ Customer accounts receivable, net of allowance for doubtful accounts ​ ​ ​ ​ ​ ​ ​ ​ ​ ​ ​ As at December 31 (millions) Note Gross Allowance Net 1 2024 ​ ​ ​ ​ ​ ​ ​ ​ ​ Less than 30 days past billing date ​ ​ $ 975 ​ $ (20) ​ $ 955 30-60 days past billing date ​ ​ ​ 504 ​ ​ (18) ​ ​ 486 61-90 days past billing date ​ ​ ​ 147 ​ ​ (20) ​ ​ 127 More than 90 days past billing date ​ ​ ​ 202 ​ ​ (42) ​ ​ 160 Unbilled customer finance receivables ​ ​ ​ ​ 1,661 ​ ​ (34) ​ ​ 1,627 ​ ​ ​ ​ $ 3,489 ​ $ (134) ​ $ 3,355 Current 2 ​ 6(b) ​ $ 2,844 ​ $ (119) ​ $ 2,725 Non-current 3 ​ 20 ​ ​ 645 ​ ​ (15) ​ ​ 630 ​ ​ ​ $ 3,489 ​ $ (134) ​ $ 3,355 ​ ​ ​ ​ ​ ​ ​ ​ ​ ​ ​ ​ 2023 ​ ​ ​ ​ ​ ​ ​ ​ ​ Less than 30 days past billing date ​ ​ $ 1,077 ​ $ (14) ​ $ 1,063 30-60 days past billing date ​ ​ ​ 550 ​ ​ (14) ​ ​ 536 61-90 days past billing date ​ ​ ​ 139 ​ ​ (17) ​ ​ 122 More than 90 days past billing date ​ ​ ​ 193 ​ ​ (36) ​ ​ 157 Unbilled customer finance receivables ​ ​ ​ ​ 1,630 ​ ​ (36) ​ ​ 1,594 ​ ​ ​ ​ $ 3,589 ​ $ (117) ​ $ 3,472 Current 2 ​ 6(b) ​ $ 2,938 ​ $ (103) ​ $ 2,835 Non-current 3 ​ 20 ​ ​ 651 ​ ​ (14) ​ ​ 637 ​ ​ ​ $ 3,589 ​ $ (117) ​ $ 3,472 ​ ​ 1 Net amounts represent customer accounts receivable for which an allowance had not been made as at the dates of the Consolidated statements of financial position (see Note 6(b) ). 2 Presented in the Consolidated statements of financial position as Accounts receivable. 3 Presented in the Consolidated statements of financial position as Other long-term assets. We maintain allowances for lifetime expected credit losses related to doubtful accounts. Factors considered when determining allowances for past-due accounts include: current economic conditions (including forward-looking macroeconomic data); historical information (including credit agency reports, if available); reasons for the accounts being past due; and the line of business from which the customer accounts receivable originated. These factors are also considered when determining whether to write off amounts charged to the allowance for doubtful accounts against the customer accounts receivable. The doubtful accounts expense is calculated on a specific-identification basis for customer accounts receivable balances above a specific threshold and on a statistically derived allowance basis for the remainder. No customer accounts receivable are written off directly to the doubtful accounts expense; the doubtful accounts expense is included in the Consolidated statements of income and other comprehensive income as Goods and services purchased. The following table presents a summary of the activity related to our allowance for doubtful accounts. ​ ​ ​ ​ ​ ​ ​ ​ Years ended December 31 (millions) 2024 2023 Balance, beginning of period ​ $ 117 ​ $ 109 Additions (doubtful accounts expense) ​ 173 ​ 110 Accounts written off 1 ​ (160) ​ (109) Other ​ ​ 4 ​ ​ 7 Balance, end of period ​ $ 134 ​ $ 117 ​ 1 For the year ended December 31, 2024, accounts that were written off but were still subject to enforcement activity totalled $254 (2023 – $180). Contract assets Credit risk associated with contract assets is inherently managed through the size and diversity of our large customer base, which encompasses substantially all consumer and business sectors in Canada. A program of credit evaluations of customers is followed and the amount of credit extended is limited when we deem it to be necessary. ​ ​ ​ ​ ​ ​ ​ ​ ​ ​ ​ Contract assets, net of impairment allowance ​ ​ As at December 31 (millions) Gross Allowance Net Note 6(c) 2024 ​ ​ ​ To be billed and thus reclassified to accounts receivable during: ​ ​ ​ The 12-month period ending one year hence ​ $ 634 ​ $ (20) ​ $ 614 The 12-month period ending two years hence ​ 287 ​ (9) ​ 278 Thereafter ​ 48 ​ (1) ​ 47 ​ ​ $ 969 ​ $ (30) ​ $ 939 ​ ​ ​ ​ ​ ​ ​ ​ ​ ​ 2023 ​ ​ ​ To be billed and thus reclassified to accounts receivable during: ​ ​ ​ The 12-month period ending one year hence ​ $ 616 ​ $ (21) ​ $ 595 The 12-month period ending two years hence ​ 259 ​ (9) ​ 250 Thereafter ​ 54 ​ (1) ​ 53 ​ ​ $ 929 ​ $ (31) ​ $ 898 ​ We maintain allowances for lifetime expected credit losses related to contract assets. Factors considered when determining allowances include: current economic conditions; historical information (including credit agency reports, if available); and the line of business from which the contract assets originated. These same factors are considered when determining whether to write off amounts charged to the impairment allowance for contract assets against contract assets. Derivative assets (and derivative liabilities) Counterparties to our material foreign exchange derivatives are major financial institutions that have been accorded investment grade ratings by a primary credit rating agency. Credit exposure to any single financial institution is limited and counterparties’ credit ratings are monitored. We do not give or receive collateral on swap agreements and hedging items due to our credit rating and those of our counterparties. While we are exposed to the risk of credit losses due to the potential non-performance of our counterparties, we consider this risk remote. Our derivative liabilities do not have credit risk-related contingent features. (c) Liquidity risk As a component of our capital structure financial policies, discussed further in Note 3 ● maintaining a daily cash pooling process that enables us to manage our available liquidity and our liquidity requirements according to our actual needs; ● maintaining a short-term borrowing agreement associated with trade receivables and unbilled customer finance receivables ( Note 22 ), bilateral bank facilities ( Note 22 ), a supply chain financing program ( Note 23 ), a commercial paper program ( Note 26(c) ) and syndicated credit facilities ( Note 26(d), (f) ); ● maintaining in-effect shelf prospectuses; ● continuously monitoring forecast and actual cash flows; and ● managing maturity profiles of financial assets and financial liabilities. Our debt maturities in future years are disclosed in Note 26 We closely match the contractual maturities of our derivative financial liabilities with those of the risk exposures they are being used to manage. The expected maturities of our undiscounted financial liabilities do not differ significantly from the contractual maturities, other than as noted below. The contractual maturities of our undiscounted financial liabilities, including interest thereon (where applicable), are set out in the accompanying tables. ​ ​ ​ ​ ​ ​ ​ ​ ​ ​ ​ ​ ​ ​ ​ ​ ​ ​ ​ ​ ​ ​ ​ ​ ​ ​ ​ ​ ​ ​ ​ Non-derivative ​ Derivative ​ ​ ​ ​ ​ ​ ​ ​ ​ ​ Composite long-term debt ​ ​ ​ ​ ​ ​ ​ ​ ​ ​ ​ ​ Long-term ​ ​ ​ ​ ​ ​ ​ ​ ​ ​ ​ ​ ​ ​ ​ ​ ​ ​ ​ ​ Non-interest ​ ​ ​ ​ debt, ​ ​ ​ ​ ​ ​ ​ ​ ​ ​ ​ ​ ​ ​ ​ ​ ​ ​ ​ ​ bearing ​ ​ ​ ​ excluding ​ ​ ​ Currency swap agreement ​ Currency swap agreement ​ ​ ​ ​ ​ financial ​ Short-term ​ leases 1 ​ Leases ​ amounts to be exchanged ​ amounts to be exchanged 3 ​ ​ ​ As at December 31, 2024 (millions) liabilities borrowings 1 ( Note 26 ( Note 26 (Receive) 2 Pay (Receive) Pay Total 2025 ​ $ 3,228 ​ $ 40 ​ $ 3,629 ​ $ 837 ​ $ (1,670) ​ $ 1,601 ​ $ (707) ​ $ 685 ​ $ 7,643 2026 ​ 233 ​ 40 ​ 2,544 ​ ​ 700 ​ ​ (234) ​ ​ 207 ​ — ​ — ​ ​ 3,490 2027 ​ 103 ​ 942 ​ 2,677 ​ ​ 550 ​ ​ (1,802) ​ ​ 1,654 ​ — ​ — ​ ​ 4,124 2028 ​ 64 ​ — ​ 4,234 ​ ​ 349 ​ ​ (617) ​ ​ 585 ​ — ​ — ​ ​ 4,615 2029 ​ 8 ​ — ​ 2,141 ​ ​ 249 ​ ​ (125) ​ ​ 116 ​ — ​ — ​ ​ 2,389 2030-2034 ​ ​ 9 ​ ​ — ​ ​ 10,825 ​ ​ 484 ​ ​ (1,808) ​ ​ 1,617 ​ ​ — ​ ​ — ​ ​ 11,127 Thereafter ​ — ​ — ​ 11,902 ​ ​ 408 ​ ​ (2,942) ​ ​ 2,662 ​ — ​ — ​ ​ 12,030 Total ​ $ 3,645 ​ $ 1,022 ​ $ 37,952 ​ $ 3,577 ​ $ (9,198) ​ $ 8,442 ​ $ (707) ​ $ 685 ​ $ 45,418 Total ( Note 26(i) ​ ​ ​ ​ ​ $ 40,773 ​ ​ ​ ​ ​ 1 Cash outflows in respect of interest payments on our short-term borrowings, commercial paper and amounts drawn under our credit facilities (if any) have been calculated based upon the interest rates and, if applicable, foreign exchange rates in effect as at December 31, 2024. 2 The amounts included in undiscounted non-derivative long-term debt in respect of U.S. dollar-denominated long-term debt, and the corresponding amounts in the long-term debt currency swap receive column, have been determined based upon the foreign exchange rates in effect as at December 31, 2024. The hedged U.S. dollar-denominated long-term debt contractual amounts at maturity, in effect, are reflected in the long-term debt currency swap pay column as gross cash flows are exchanged pursuant to the currency swap agreements. 3 The amounts included in undiscounted short-term borrowings in respect of U.S. dollar-denominated short-term borrowings, and the corresponding derivative liability amounts, if any, included in the currency swap pay column amounts, have been determined based upon the foreign exchange rates in effect as at December 31, 2024. The derivative liability hedging amounts, if any, for the hedged U.S. dollar-denominated short-term borrowings contractual amounts are included in the currency swap pay column amounts as net cash flows are exchanged pursuant to the currency swap agreements. ​ ​ ​ ​ ​ ​ ​ ​ ​ ​ ​ ​ ​ ​ ​ ​ ​ ​ ​ ​ ​ ​ ​ ​ ​ ​ ​ ​ ​ ​ ​ ​ ​ ​ Non-derivative ​ Derivative ​ ​ ​ ​ ​ ​ ​ ​ ​ ​ Composite long-term debt ​ ​ ​ ​ ​ ​ ​ ​ ​ ​ ​ ​ ​ ​ ​ ​ Long-term ​ ​ ​ ​ ​ ​ ​ ​ ​ ​ ​ ​ ​ ​ ​ ​ ​ ​ ​ ​ ​ ​ ​ Non-interest ​ ​ ​ ​ debt, ​ ​ ​ ​ ​ ​ ​ ​ ​ ​ ​ ​ ​ ​ ​ ​ ​ ​ ​ ​ ​ ​ ​ bearing ​ ​ ​ ​ excluding ​ ​ ​ Currency swap agreement ​ ​ ​ ​ Currency swap agreement ​ ​ ​ ​ ​ financial ​ Short-term ​ leases 1 ​ Leases ​ amounts to be exchanged ​ ​ ​ ​ amounts to be exchanged ​ ​ ​ As at December 31, 2023 (millions) liabilities borrowings 1 ( Note 26 ( Note 26 (Receive) 2 Pay Other (Receive) Pay Total 2024 ​ $ 3,126 ​ $ 111 ​ $ 4,408 ​ $ 685 ​ $ (1,271) ​ $ 1,267 ​ $ — ​ $ (572) ​ $ 578 ​ $ 8,332 2025 ​ 164 ​ — ​ 2,027 ​ 547 ​ (219) ​ 207 ​ ​ 1 ​ — ​ — ​ 2,727 2026 ​ 93 ​ — ​ 2,378 ​ 416 ​ (215) ​ 206 ​ ​ 1 ​ — ​ — ​ 2,879 2027 ​ 152 ​ — ​ 2,383 ​ 331 ​ (1,657) ​ 1,653 ​ ​ 1 ​ — ​ — ​ 2,863 2028 ​ 43 ​ — ​ 3,388 ​ 202 ​ (567) ​ 576 ​ ​ — ​ — ​ — ​ 3,642 2029-2033 ​ ​ — ​ ​ — ​ ​ 10,092 ​ ​ 503 ​ ​ (1,702) ​ ​ 1,662 ​ ​ — ​ ​ — ​ ​ — ​ ​ 10,555 Thereafter ​ — ​ — ​ 12,018 ​ 323 ​ (2,778) ​ 2,734 ​ ​ — ​ — ​ — ​ 12,297 Total ​ $ 3,578 ​ $ 111 ​ $ 36,694 ​ $ 3,007 ​ $ (8,409) ​ $ 8,305 ​ $ 3 ​ $ (572) ​ $ 578 ​ $ 43,295 ​ ​ ​ ​ Total $ 39,597 ​ ​ ​ ​ ​ ​ ​ ​ 1 Cash outflows in respect of interest payments on our short-term borrowings, commercial paper and amounts drawn under our credit facilities (if any) have been calculated based upon the interest rates and, if applicable, foreign exchange rates in effect as at December 31, 2023. 2 The amounts included in undiscounted non-derivative long-term debt in respect of U.S. dollar-denominated long-term debt, and the corresponding amounts in the long-term debt currency swap receive column, have been determined based upon the foreign exchange rates in effect as at December 31, 2023. The hedged U.S. dollar-denominated long-term debt contractual amounts at maturity, in effect, are reflected in the long-term debt currency swap pay column as gross cash flows are exchanged pursuant to the currency swap agreements. (d) Currency risk Our functional currency is the Canadian dollar, but certain routine revenues and operating costs are denominated in U.S. dollars and certain inventory purchases and capital asset acquisitions are sourced internationally. The U.S. dollar is the only foreign currency to which we have significant exposure as at the statement of financial position date. Our currency risk management includes the use of foreign currency forward contracts and currency options to fix the exchange rates on a varying percentage, typically in the range of 50% to 75%, of our domestic short-term U.S. dollar-denominated transactions and commitments, all U.S. dollar - denominated short - term securitization agreement borrowings and all U.S. dollar-denominated commercial paper. Other than in respect of U.S. dollar-denominated short - term securitization agreement borrowings and U.S. dollar - denominated commercial paper, we designate only the spot element of these instruments as the hedging item, as the forward element is wholly immaterial; in respect of U.S. dollar-denominated short - term securitization agreement borrowings and U.S. dollar - denominated commercial paper, we designate the forward rate. As discussed further in Note 26(b) Note 26(f) (e) Interest rate risk Changes in market interest rates affect the fair values or future cash flows of temporary investments, construction credit facility advances made to the real estate joint venture, short-term obligations, long-term debt and interest rate swap derivatives. When we have temporary investments, they have short maturities and fixed interest rates and, as a result, their fair values will fluctuate with changes in market interest rates; absent monetization before maturity, the related future cash flows will not change due to changes in market interest rates. We could be exposed to interest rate risk if the balance of temporary investments or short-term investments included dividend-paying equity instruments. Due to the short-term nature of the applicable rates of interest charged, the fair value of the construction credit facility advances made to the real estate joint venture were not materially affected by changes in market interest rates; the associated cash flows representing interest payments would not be affected until such advances were repaid. As short-term obligations arising from bilateral bank facilities, which typically have variable interest rates, are rarely outstanding for periods that exceed one calendar week, interest rate risk associated with this item is not material. Borrowings arising from the arm’s-length securitization trust are fixed-rate debts. Due to the short maturities of these borrowings, interest rate risk associated with this item is not material. All of our currently outstanding long-term debt is fixed-rate debt, except commercial paper and amounts drawn on our credit facilities ( Note 26(c)-(d), (f) Note 26(b) Amounts drawn on our short-term and long-term credit facilities will be affected by changes in market interest rates in a manner similar to commercial paper. (f) Other price risks Virtual power purchase agreements We have entered into virtual power purchase agreements with renewable energy projects that develop and operate solar and wind power generating facilities as part of our commitment to reduce our carbon footprint. The fair value of these agreements’ forward elements and their associated future cash flows will vary depending upon actual and estimated changes in the electricity spot prices and the amount of nature-dependent electricity to be produced in the future under each agreement, referenced in the underlying cash-settled contracts for differences. Long-term investments We are exposed to equity price risk arising from investments classified as fair value through other comprehensive income. Such investments are held for strategic purposes rather than for trading. (g) Market risks Net income and other comprehensive income for the years ended December 31, 2024 and 2023, could have varied if the Canadian dollar: U.S. dollar exchange rate, the U.S. dollar: European euro exchange rate, market interest rates and virtual power purchase agreement forward element valuation varied by reasonably possible amounts from their actual statement of financial position date amounts. Our sensitivity analysis for currency risk exposure has been determined based upon a hypothetical change taking place at the relevant statement of financial position date. We used the U.S. dollar-denominated and European euro-denominated balances and the notional amounts of our derivative financial instruments as at the relevant statement of financial position dates in these calculations. The sensitivity analysis of our exposure to interest rate risk has been determined based upon a hypothetical change taking place at the beginning of the relevant fiscal year and being held constant through to the statement of financial position date. We used the principal and notional amounts as at the relevant statement of financial position dates in these calculations. The sensitivity analysis of our exposure to wind discount risk and solar premium risk is based upon a hypothetical change taking place at the relevant statement of financial position date. The notional amounts of the virtual power purchase agreements as at the relevant statement of financial position dates have been used in these calculations. In the sensitivity analysis, we reflected income tax expense on a net basis, calculated using the applicable statutory income tax rates for the reporting periods. ​ ​ ​ ​ ​ ​ ​ ​ ​ ​ ​ ​ ​ ​ ​ ​ ​ ​ ​ ​ ​ ​ Net income ​ Other comprehensive income ​ Comprehensive income Years ended December 31 (increase (decrease) in millions) 2024 2023 2024 2023 2024 2023 Reasonably possible changes in market risks 1 ​ ​ ​ ​ ​ ​ 10% change in C$: US$ exchange rate ​ ​ ​ ​ ​ ​ Canadian dollar appreciates ​ $ (7) ​ $ (6) ​ $ 112 ​ $ 110 ​ $ 105 ​ $ 104 Canadian dollar depreciates ​ $ 7 ​ $ 6 ​ $ (112) ​ $ (110) ​ $ (105) ​ $ (104) 10% change in US$: € exchange rate ​ ​ ​ ​ ​ ​ ​ ​ ​ ​ ​ ​ ​ ​ ​ ​ ​ ​ U.S. dollar appreciates ​ $ 13 ​ $ 12 ​ $ (72) ​ $ (68) ​ $ (59) ​ $ (56) U.S. dollar depreciates ​ $ (13) ​ $ (12) ​ $ 72 ​ $ 68 ​ $ 59 ​ $ 56 25 basis point change in interest rates ​ ​ ​ ​ ​ ​ ​ ​ ​ ​ ​ ​ Interest rates increase ​ ​ ​ ​ ​ ​ ​ ​ ​ ​ ​ ​ ​ ​ ​ ​ ​ ​ Canadian interest rate ​ $ (6) ​ $ (9) ​ $ 76 ​ $ 79 ​ $ 70 ​ $ 70 U.S. interest rate ​ $ — ​ $ — ​ $ (62) ​ $ (72) ​ $ (62) ​ $ (72) Combined ​ $ (6) ​ $ (9) ​ $ 14 ​ $ 7 ​ $ 8 ​ $ (2) Interest rates decrease ​ ​ ​ ​ ​ ​ ​ ​ ​ ​ ​ ​ ​ ​ ​ ​ ​ ​ Canadian interest rate ​ $ 6 ​ $ 9 ​ $ (79) ​ $ (82) ​ $ (73) ​ $ (73) U.S. interest rate ​ $ — ​ $ — ​ $ 65 ​ $ 75 ​ $ 65 ​ $ 75 Combined ​ $ 6 ​ $ 9 ​ $ (14) ​ $ (7) ​ $ (8) ​ $ 2 20 basis point change in wind discount ​ ​ ​ ​ ​ ​ ​ ​ ​ ​ ​ ​ Wind discount increases ​ $ (24) ​ $ (43) ​ $ — ​ $ — ​ $ (24) ​ $ (43) Wind discount decreases ​ $ 24 ​ $ 43 ​ $ — ​ $ — ​ $ 24 ​ $ 43 20 basis point change in solar premium ​ ​ ​ ​ ​ ​ ​ ​ ​ ​ ​ ​ ​ ​ ​ ​ ​ ​ Solar premium increases ​ $ 14 ​ $ 26 ​ $ — ​ $ — ​ $ 14 ​ $ 26 Solar premium decreases ​ $ (14) ​ $ (26) ​ $ — ​ $ — ​ $ (14) ​ $ (26) ​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and market interest rates; in reality, the competitive marketplace in which we operate would have an effect on this assumption. (h) Fair values General The carrying values of cash and temporary investments, accounts receivable, short-term obligations, short-term borrowings, accounts payable and certain provisions (including restructuring provisions) approximate their fair values due to their immediate or short-term maturity. The fair values are determined directly by reference to quoted market prices in active markets. The fair values of our investment financial assets are based on quoted market prices in active markets or other clear and objective evidence of fair value. The fair value of our long-term debt, excluding leases, is based on quoted market prices in active markets. For derivative financial instruments used to manage our exposure to currency risk, we estimated their fair values based on either quoted market prices in active markets for the same or similar financial instruments or the current rates offered to us for financial instruments of the same maturity, as well as discounted future cash flows determined using current rates for similar financial instruments of similar maturities subject to similar risks (such fair value estimates being largely based on the Canadian dollar: U.S. dollar forward exchange rate as at the statements of financial position dates). The fair values of the derivative financial instruments we use to manage our exposure to price risk associated with the purchase of nature-dependent electricity are currently estimated using a discounted cash flow approach and are based on industry-standard forecasts from EDC Associates Ltd. utilizing observable market data. The significant unobservable inputs used in the fair value measurement of the Level 3 derivative financial instruments were wind discount, reflecting 76% (2023 – 77)% of the electrical power pool price, and solar premium, reflecting 108% (2023 – 125)% of the electrical power pool price. Derivative The derivative financial instruments that we measure at fair value on a recurring basis subsequent to initial recognition are set out in the following table. ​ ​ ​ ​ ​ ​ ​ ​ ​ ​ ​ ​ ​ ​ ​ ​ ​ ​ ​ ​ ​ ​ ​ ​ As at December 31 ($ in millions except price or rate) ​ ​ ​ 2024 ​ 2023 ​ ​ ​ ​ Maximum ​ Notional ​ Fair value 1 and ​ Price or ​ Maximum ​ Notional ​ Fair value 1 and ​ Price or ​ Designation maturity date amount carrying value rate maturity date amount carrying value rate Current derivative assets 2 ​ ​ ​ ​ ​ ​ ​ ​ ​ ​ Derivatives used to manage currency risk associated with ​ ​ ​ ​ ​ ​ ​ ​ ​ ​ U.S. dollar-denominated transactions HFT 4 2025 ​ $ 43 ​ $ — ​ US$1.00: ₱ 58 ​ 2024 ​ $ 111 ​ $ 2 ​ US$1.00: ₱ 56 U.S. dollar-denominated transactions HFT 4 2025 ​ $ 72 ​ ​ 1 ​ US$1.00: C $1.43 ​ — ​ $ — ​ ​ — ​ — U.S. dollar-denominated purchases HFH 3 2025 ​ $ 410 ​ ​ 20 ​ US$1.00: C $1.36 ​ 2024 ​ $ 47 ​ ​ — ​ US$1.00: C $1.31 U.S. dollar-denominated debt ( Notes 22, 26(c) ) ​ HFH 3 2025 ​ $ 1,201 ​ ​ 31 ​ US$1.00: C $1.40 ​ 2024 ​ $ 118 ​ ​ 1 ​ US$1.00: C $1.31 European euro functional currency operations purchased with U.S. dollar-denominated long-term debt 7 ( Note 26(f) ) ​ HFH 5 ​ 2028 ​ $ 46 ​ ​ 13 ​ €1.00: US $1.09 ​ 2027 ​ $ 45 ​ ​ 17 ​ €1.00: US $1.09 Derivatives used to manage interest rate risk associated with Non-fixed rate credit facility amounts drawn ( Note 26(f) ) ​ HFH 3 ​ 2028 ​ $ 12 ​ ​ — ​ 3.5% ​ 2024 ​ $ 11 ​ ​ 2 ​ 3.5% Derivatives used to manage other price risk associated with Purchase of electrical power ​ HFT 4 ​ — ​ ​ — ​ ​ — ​ — ​ 2047 ​ ​ 0.4 TWh 8 ​ ​ 14 ​ $30.60 / MWh 8 ​ ​ ​ ​ ​ ​ ​ ​ ​ $ 65 ​ ​ ​ ​ ​ ​ ​ ​ $ 36 ​ ​ Other long-term assets 2 ( Note 20 ) ​ ​ ​ ​ ​ ​ ​ ​ ​ Derivatives used to manage currency risk associated with U.S. dollar-denominated long-term debt 6 ( Note 26(b) ) ​ HFH 3 ​ 2032 ​ $ 3,069 ​ $ 86 ​ US$1.00: C $1.32 ​ — ​ $ — ​ $ — ​ — European euro functional currency operations purchased with U.S. dollar-denominated long-term debt 7 ( Note 26(f) ) ​ HFH 5 ​ 2028 ​ $ 557 ​ ​ 24 ​ €1.00: US $1.09 ​ — ​ $ — ​ ​ — ​ — Derivatives used to manage interest rate risk associated with Non-fixed rate credit facility amounts drawn ( Note 26(f) ) ​ HFH 3 ​ 2028 ​ $ 211 ​ ​ 3 ​ 3.5% ​ — ​ $ — ​ ​ — ​ — Derivatives used to manage other price risk associated with Purchase of electrical power ​ HFT 4 ​ — ​ ​ — ​ ​ — ​ — ​ 2047 ​ ​ 6.9 TWh 8 ​ ​ 179 ​ $39.52 / MWh 8 ​ ​ ​ ​ ​ ​ ​ ​ ​ $ 113 ​ ​ ​ ​ ​ ​ ​ ​ $ 179 ​ ​ Current derivative liabilities 2 ​ ​ ​ ​ ​ ​ ​ ​ ​ ​ ​ ​ ​ ​ ​ ​ ​ ​ ​ ​ ​ ​ Derivatives used to manage currency risk associated with ​ ​ ​ ​ ​ ​ ​ ​ ​ ​ ​ ​ ​ ​ ​ ​ ​ ​ ​ ​ ​ ​ U.S. dollar-denominated transactions ​ HFT 4 ​ 2025 ​ $ 129 ​ $ 3 ​ US$1.00: ₱ 57 ​ 2024 ​ $ 18 ​ $ — ​ US$1.00: ₱ 55 U.S. dollar-denominated purchases ​ HFH 3 ​ 2025 ​ $ 30 ​ ​ — ​ US$1.00: C $1.42 ​ 2024 ​ $ 401 ​ ​ 7 ​ US$1.00: C $1.34 U.S. dollar-denominated debt ( Notes 22, 26(c) ) ​ HFH 3 ​ 2025 ​ $ 1,117 ​ ​ 2 ​ US$1.00: C $1.44 ​ 2024 ​ $ 943 ​ ​ 18 ​ US$1.00: C $1.35 Derivatives used to manage other price risk associated with Purchase of electrical power ​ HFT 4 ​ 2047 ​ ​ 0.4 TWh 8 ​ ​ 6 ​ $31.76 /MWh 8 ​ — ​ $ — ​ ​ — ​ — ​ ​ ​ ​ ​ ​ ​ ​ ​ $ 11 ​ ​ ​ ​ ​ ​ ​ ​ $ 25 ​ ​ Other long-term liabilities 2 ( Note 27 ) ​ ​ ​ ​ ​ ​ ​ ​ ​ ​ ​ ​ ​ ​ ​ ​ ​ ​ ​ ​ ​ ​ Derivatives used to manage currency risk associated with U.S. dollar-denominated long-term debt 6 ( Note 26(c) ) ​ HFH 3 ​ 2049 ​ $ 3,378 ​ $ 86 ​ US$1.00: C $1.30 ​ 2049 ​ $ 6,610 ​ $ 176 ​ US$1.00: C $1.31 European euro functional currency operations purchased with U.S. dollar-denominated long-term debt 7 ( Note 26(f) ) ​ HFH 5 ​ — ​ $ — ​ ​ — ​ — ​ 2027 ​ $ 591 ​ ​ 13 ​ €1.00: US $1.09 Derivatives used to manage interest rate risk associated with Non-fixed rate credit facility amounts drawn ( Note 26(f) ) ​ HFH 3 ​ — ​ $ — ​ ​ — ​ — ​ 2028 ​ $ 205 ​ ​ 2 ​ 3.6% Derivatives used to manage other price risk associated with Purchase of electrical power HFT 4 2047 ​ ​ 6.5 TWh 8 ​ ​ 32 ​ $40.49 /MWh 8 ​ — ​ $ — ​ ​ — ​ — ​ ​ ​ $ 118 ​ ​ ​ ​ ​ ​ ​ ​ $ 191 ​ ​ ​ 1 Fair value measured at the reporting date using significant other observable inputs (Level 2), except the fair value of virtual power purchase agreements (which we use to manage the price risk associated with the purchase of electrical power), which is measured at the reporting date using significant unobservable inputs (Level 3). Changes in the fair value of derivative financial instruments classified as Level 3 in the fair value hierarchy were as follows: ​ ​ ​ ​ ​ ​ ​ ​ Years ended December 31 2024 2023 Unrealized changes in virtual power purchase agreements forward element ​ ​ Included in net income, excluding income taxes ​ $ (231) ​ $ — Balance, beginning of period - asset (liability) ​ 193 ​ 193 Balance, end of period - asset (liability) ​ $ (38) ​ $ 193 ​ 2 Caption reflects line item where derivative financial instruments are presented in the Consolidated statements of financial position. Derivative financial assets and liabilities are not set off.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4 Designated as held for trading (HFT) and classified as fair value through net income upon initial recognition; hedge accounting is not applied. 5 Designated as a hedge of a net investment in a foreign operation; hedge accounting is applied. Hedge ratio is 1:1 and is established by assessing the degree of matching between the notional amou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 share amounts (Details) - shares shares in Millions</t>
        </is>
      </c>
      <c r="B1" s="2" t="inlineStr">
        <is>
          <t>12 Months Ended</t>
        </is>
      </c>
    </row>
    <row r="2">
      <c r="B2" s="2" t="inlineStr">
        <is>
          <t>Dec. 31, 2024</t>
        </is>
      </c>
      <c r="C2" s="2" t="inlineStr">
        <is>
          <t>Dec. 31, 2023</t>
        </is>
      </c>
    </row>
    <row r="3">
      <c r="A3" s="3" t="inlineStr">
        <is>
          <t>Effect of dilutive securities</t>
        </is>
      </c>
      <c r="B3" s="4" t="inlineStr">
        <is>
          <t xml:space="preserve"> </t>
        </is>
      </c>
      <c r="C3" s="4" t="inlineStr">
        <is>
          <t xml:space="preserve"> </t>
        </is>
      </c>
    </row>
    <row r="4">
      <c r="A4" s="4" t="inlineStr">
        <is>
          <t>Basic total weighted average number of Common Shares outstanding</t>
        </is>
      </c>
      <c r="B4" s="5" t="n">
        <v>1488</v>
      </c>
      <c r="C4" s="5" t="n">
        <v>1451</v>
      </c>
    </row>
    <row r="5">
      <c r="A5" s="4" t="inlineStr">
        <is>
          <t>Effect of dilutive securities - Restricted share units</t>
        </is>
      </c>
      <c r="B5" s="5" t="n">
        <v>5</v>
      </c>
      <c r="C5" s="5" t="n">
        <v>6</v>
      </c>
    </row>
    <row r="6">
      <c r="A6" s="4" t="inlineStr">
        <is>
          <t>Diluted total weighted average number of Common Shares outstanding</t>
        </is>
      </c>
      <c r="B6" s="5" t="n">
        <v>1493</v>
      </c>
      <c r="C6" s="5" t="n">
        <v>1457</v>
      </c>
    </row>
    <row r="7">
      <c r="A7" s="4" t="inlineStr">
        <is>
          <t>Restricted share units</t>
        </is>
      </c>
      <c r="B7" s="4" t="inlineStr">
        <is>
          <t xml:space="preserve"> </t>
        </is>
      </c>
      <c r="C7" s="4" t="inlineStr">
        <is>
          <t xml:space="preserve"> </t>
        </is>
      </c>
    </row>
    <row r="8">
      <c r="A8" s="3" t="inlineStr">
        <is>
          <t>Share awards excluded in the calculation of diluted net income</t>
        </is>
      </c>
      <c r="B8" s="4" t="inlineStr">
        <is>
          <t xml:space="preserve"> </t>
        </is>
      </c>
      <c r="C8" s="4" t="inlineStr">
        <is>
          <t xml:space="preserve"> </t>
        </is>
      </c>
    </row>
    <row r="9">
      <c r="A9" s="4" t="inlineStr">
        <is>
          <t>Outstanding share awards excluded in the calculation of diluted net income per Common Share</t>
        </is>
      </c>
      <c r="B9" s="5" t="n">
        <v>0</v>
      </c>
      <c r="C9" s="5" t="n">
        <v>0</v>
      </c>
    </row>
    <row r="10">
      <c r="A10" s="4" t="inlineStr">
        <is>
          <t>TELUS Corporation share options</t>
        </is>
      </c>
      <c r="B10" s="4" t="inlineStr">
        <is>
          <t xml:space="preserve"> </t>
        </is>
      </c>
      <c r="C10" s="4" t="inlineStr">
        <is>
          <t xml:space="preserve"> </t>
        </is>
      </c>
    </row>
    <row r="11">
      <c r="A11" s="3" t="inlineStr">
        <is>
          <t>Share awards excluded in the calculation of diluted net income</t>
        </is>
      </c>
      <c r="B11" s="4" t="inlineStr">
        <is>
          <t xml:space="preserve"> </t>
        </is>
      </c>
      <c r="C11" s="4" t="inlineStr">
        <is>
          <t xml:space="preserve"> </t>
        </is>
      </c>
    </row>
    <row r="12">
      <c r="A12" s="4" t="inlineStr">
        <is>
          <t>Outstanding share awards excluded in the calculation of diluted net income per Common Share</t>
        </is>
      </c>
      <c r="B12" s="5" t="n">
        <v>1</v>
      </c>
      <c r="C12" s="5" t="n">
        <v>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s>
  <sheetData>
    <row r="1">
      <c r="A1" s="1" t="inlineStr">
        <is>
          <t>dividends per share (Details) - CAD ($) $ / shares in Units, $ in Millions</t>
        </is>
      </c>
      <c r="D1" s="2" t="inlineStr">
        <is>
          <t>3 Months Ended</t>
        </is>
      </c>
      <c r="L1" s="2" t="inlineStr">
        <is>
          <t>12 Months Ended</t>
        </is>
      </c>
    </row>
    <row r="2">
      <c r="B2" s="2" t="inlineStr">
        <is>
          <t>Feb. 12, 2025</t>
        </is>
      </c>
      <c r="C2" s="2" t="inlineStr">
        <is>
          <t>Oct. 01, 2019</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4</t>
        </is>
      </c>
      <c r="M2" s="2" t="inlineStr">
        <is>
          <t>Dec. 31, 2023</t>
        </is>
      </c>
    </row>
    <row r="3">
      <c r="A3" s="3" t="inlineStr">
        <is>
          <t>Dividend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per share</t>
        </is>
      </c>
      <c r="B4" s="12" t="n">
        <v>0.4023</v>
      </c>
      <c r="C4" s="4" t="inlineStr">
        <is>
          <t xml:space="preserve"> </t>
        </is>
      </c>
      <c r="D4" s="12" t="n">
        <v>0.4023</v>
      </c>
      <c r="E4" s="12" t="n">
        <v>0.3891</v>
      </c>
      <c r="F4" s="12" t="n">
        <v>0.3891</v>
      </c>
      <c r="G4" s="12" t="n">
        <v>0.3761</v>
      </c>
      <c r="H4" s="12" t="n">
        <v>0.3761</v>
      </c>
      <c r="I4" s="12" t="n">
        <v>0.3636</v>
      </c>
      <c r="J4" s="12" t="n">
        <v>0.3636</v>
      </c>
      <c r="K4" s="12" t="n">
        <v>0.3511</v>
      </c>
      <c r="L4" s="12" t="n">
        <v>1.5566</v>
      </c>
      <c r="M4" s="12" t="n">
        <v>1.4544</v>
      </c>
    </row>
    <row r="5">
      <c r="A5" s="4" t="inlineStr">
        <is>
          <t>Dividends declared</t>
        </is>
      </c>
      <c r="B5" s="4" t="inlineStr">
        <is>
          <t xml:space="preserve"> </t>
        </is>
      </c>
      <c r="C5" s="4" t="inlineStr">
        <is>
          <t xml:space="preserve"> </t>
        </is>
      </c>
      <c r="D5" s="6" t="n">
        <v>605</v>
      </c>
      <c r="E5" s="6" t="n">
        <v>578</v>
      </c>
      <c r="F5" s="6" t="n">
        <v>577</v>
      </c>
      <c r="G5" s="6" t="n">
        <v>554</v>
      </c>
      <c r="H5" s="6" t="n">
        <v>550</v>
      </c>
      <c r="I5" s="6" t="n">
        <v>529</v>
      </c>
      <c r="J5" s="6" t="n">
        <v>526</v>
      </c>
      <c r="K5" s="6" t="n">
        <v>506</v>
      </c>
      <c r="L5" s="6" t="n">
        <v>2314</v>
      </c>
      <c r="M5" s="6" t="n">
        <v>2111</v>
      </c>
    </row>
    <row r="6">
      <c r="A6" s="4" t="inlineStr">
        <is>
          <t>Dividend reinvestment in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55</v>
      </c>
      <c r="M6" s="6" t="n">
        <v>702</v>
      </c>
    </row>
    <row r="7">
      <c r="A7" s="4" t="inlineStr">
        <is>
          <t>Dividend reinvestment and share 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vidend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ximum discount on common shares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05</v>
      </c>
      <c r="M9" s="4" t="inlineStr">
        <is>
          <t xml:space="preserve"> </t>
        </is>
      </c>
    </row>
    <row r="10">
      <c r="A10" s="4" t="inlineStr">
        <is>
          <t>Offering price discount on Common Shares from Treasury (as a percent)</t>
        </is>
      </c>
      <c r="B10" s="4" t="inlineStr">
        <is>
          <t xml:space="preserve"> </t>
        </is>
      </c>
      <c r="C10" s="8" t="n">
        <v>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sheetData>
  <mergeCells count="3">
    <mergeCell ref="A1:A2"/>
    <mergeCell ref="D1:K1"/>
    <mergeCell ref="L1:M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hare-based compensation - Expense (Details) - CAD ($) $ in Million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Employee benefits expense</t>
        </is>
      </c>
      <c r="B4" s="6" t="n">
        <v>199</v>
      </c>
      <c r="C4" s="6" t="n">
        <v>171</v>
      </c>
    </row>
    <row r="5">
      <c r="A5" s="4" t="inlineStr">
        <is>
          <t>Associated operating cash outflows</t>
        </is>
      </c>
      <c r="B5" s="5" t="n">
        <v>-48</v>
      </c>
      <c r="C5" s="5" t="n">
        <v>-54</v>
      </c>
    </row>
    <row r="6">
      <c r="A6" s="4" t="inlineStr">
        <is>
          <t>Statement of cash flows adjustment</t>
        </is>
      </c>
      <c r="B6" s="5" t="n">
        <v>151</v>
      </c>
      <c r="C6" s="5" t="n">
        <v>117</v>
      </c>
    </row>
    <row r="7">
      <c r="A7" s="4" t="inlineStr">
        <is>
          <t>TELUS technology solutions</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Employee benefits expense</t>
        </is>
      </c>
      <c r="B9" s="5" t="n">
        <v>150</v>
      </c>
      <c r="C9" s="5" t="n">
        <v>144</v>
      </c>
    </row>
    <row r="10">
      <c r="A10" s="4" t="inlineStr">
        <is>
          <t>Associated operating cash outflows</t>
        </is>
      </c>
      <c r="B10" s="5" t="n">
        <v>-42</v>
      </c>
      <c r="C10" s="5" t="n">
        <v>-45</v>
      </c>
    </row>
    <row r="11">
      <c r="A11" s="4" t="inlineStr">
        <is>
          <t>Statement of cash flows adjustment</t>
        </is>
      </c>
      <c r="B11" s="5" t="n">
        <v>108</v>
      </c>
      <c r="C11" s="5" t="n">
        <v>99</v>
      </c>
    </row>
    <row r="12">
      <c r="A12" s="4" t="inlineStr">
        <is>
          <t>TELUS digital experience</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Employee benefits expense</t>
        </is>
      </c>
      <c r="B14" s="5" t="n">
        <v>49</v>
      </c>
      <c r="C14" s="5" t="n">
        <v>27</v>
      </c>
    </row>
    <row r="15">
      <c r="A15" s="4" t="inlineStr">
        <is>
          <t>Associated operating cash outflows</t>
        </is>
      </c>
      <c r="B15" s="5" t="n">
        <v>-6</v>
      </c>
      <c r="C15" s="5" t="n">
        <v>-9</v>
      </c>
    </row>
    <row r="16">
      <c r="A16" s="4" t="inlineStr">
        <is>
          <t>Statement of cash flows adjustment</t>
        </is>
      </c>
      <c r="B16" s="5" t="n">
        <v>43</v>
      </c>
      <c r="C16" s="5" t="n">
        <v>18</v>
      </c>
    </row>
    <row r="17">
      <c r="A17" s="4" t="inlineStr">
        <is>
          <t>Restricted share units</t>
        </is>
      </c>
      <c r="B17" s="4" t="inlineStr">
        <is>
          <t xml:space="preserve"> </t>
        </is>
      </c>
      <c r="C17" s="4" t="inlineStr">
        <is>
          <t xml:space="preserve"> </t>
        </is>
      </c>
    </row>
    <row r="18">
      <c r="A18" s="3" t="inlineStr">
        <is>
          <t>share-based compensation</t>
        </is>
      </c>
      <c r="B18" s="4" t="inlineStr">
        <is>
          <t xml:space="preserve"> </t>
        </is>
      </c>
      <c r="C18" s="4" t="inlineStr">
        <is>
          <t xml:space="preserve"> </t>
        </is>
      </c>
    </row>
    <row r="19">
      <c r="A19" s="4" t="inlineStr">
        <is>
          <t>Employee benefits expense</t>
        </is>
      </c>
      <c r="B19" s="5" t="n">
        <v>164</v>
      </c>
      <c r="C19" s="5" t="n">
        <v>127</v>
      </c>
    </row>
    <row r="20">
      <c r="A20" s="4" t="inlineStr">
        <is>
          <t>Associated operating cash outflows</t>
        </is>
      </c>
      <c r="B20" s="5" t="n">
        <v>-14</v>
      </c>
      <c r="C20" s="5" t="n">
        <v>-9</v>
      </c>
    </row>
    <row r="21">
      <c r="A21" s="4" t="inlineStr">
        <is>
          <t>Statement of cash flows adjustment</t>
        </is>
      </c>
      <c r="B21" s="5" t="n">
        <v>150</v>
      </c>
      <c r="C21" s="5" t="n">
        <v>118</v>
      </c>
    </row>
    <row r="22">
      <c r="A22" s="4" t="inlineStr">
        <is>
          <t>Restricted share units | Restructuring Costs | TELUS technology solutions</t>
        </is>
      </c>
      <c r="B22" s="4" t="inlineStr">
        <is>
          <t xml:space="preserve"> </t>
        </is>
      </c>
      <c r="C22" s="4" t="inlineStr">
        <is>
          <t xml:space="preserve"> </t>
        </is>
      </c>
    </row>
    <row r="23">
      <c r="A23" s="3" t="inlineStr">
        <is>
          <t>share-based compensation</t>
        </is>
      </c>
      <c r="B23" s="4" t="inlineStr">
        <is>
          <t xml:space="preserve"> </t>
        </is>
      </c>
      <c r="C23" s="4" t="inlineStr">
        <is>
          <t xml:space="preserve"> </t>
        </is>
      </c>
    </row>
    <row r="24">
      <c r="A24" s="4" t="inlineStr">
        <is>
          <t>Employee benefits expense</t>
        </is>
      </c>
      <c r="B24" s="5" t="n">
        <v>160</v>
      </c>
      <c r="C24" s="5" t="n">
        <v>128</v>
      </c>
    </row>
    <row r="25">
      <c r="A25" s="4" t="inlineStr">
        <is>
          <t>Employee share purchase plan</t>
        </is>
      </c>
      <c r="B25" s="4" t="inlineStr">
        <is>
          <t xml:space="preserve"> </t>
        </is>
      </c>
      <c r="C25" s="4" t="inlineStr">
        <is>
          <t xml:space="preserve"> </t>
        </is>
      </c>
    </row>
    <row r="26">
      <c r="A26" s="3" t="inlineStr">
        <is>
          <t>share-based compensation</t>
        </is>
      </c>
      <c r="B26" s="4" t="inlineStr">
        <is>
          <t xml:space="preserve"> </t>
        </is>
      </c>
      <c r="C26" s="4" t="inlineStr">
        <is>
          <t xml:space="preserve"> </t>
        </is>
      </c>
    </row>
    <row r="27">
      <c r="A27" s="4" t="inlineStr">
        <is>
          <t>Employee benefits expense</t>
        </is>
      </c>
      <c r="B27" s="5" t="n">
        <v>34</v>
      </c>
      <c r="C27" s="5" t="n">
        <v>43</v>
      </c>
    </row>
    <row r="28">
      <c r="A28" s="4" t="inlineStr">
        <is>
          <t>Associated operating cash outflows</t>
        </is>
      </c>
      <c r="B28" s="5" t="n">
        <v>-34</v>
      </c>
      <c r="C28" s="5" t="n">
        <v>-43</v>
      </c>
    </row>
    <row r="29">
      <c r="A29" s="4" t="inlineStr">
        <is>
          <t>Share option awards</t>
        </is>
      </c>
      <c r="B29" s="4" t="inlineStr">
        <is>
          <t xml:space="preserve"> </t>
        </is>
      </c>
      <c r="C29" s="4" t="inlineStr">
        <is>
          <t xml:space="preserve"> </t>
        </is>
      </c>
    </row>
    <row r="30">
      <c r="A30" s="3" t="inlineStr">
        <is>
          <t>share-based compensation</t>
        </is>
      </c>
      <c r="B30" s="4" t="inlineStr">
        <is>
          <t xml:space="preserve"> </t>
        </is>
      </c>
      <c r="C30" s="4" t="inlineStr">
        <is>
          <t xml:space="preserve"> </t>
        </is>
      </c>
    </row>
    <row r="31">
      <c r="A31" s="4" t="inlineStr">
        <is>
          <t>Employee benefits expense</t>
        </is>
      </c>
      <c r="B31" s="5" t="n">
        <v>1</v>
      </c>
      <c r="C31" s="5" t="n">
        <v>1</v>
      </c>
    </row>
    <row r="32">
      <c r="A32" s="4" t="inlineStr">
        <is>
          <t>Associated operating cash outflows</t>
        </is>
      </c>
      <c r="B32" s="4" t="inlineStr">
        <is>
          <t xml:space="preserve"> </t>
        </is>
      </c>
      <c r="C32" s="5" t="n">
        <v>-2</v>
      </c>
    </row>
    <row r="33">
      <c r="A33" s="4" t="inlineStr">
        <is>
          <t>Statement of cash flows adjustment</t>
        </is>
      </c>
      <c r="B33" s="5" t="n">
        <v>1</v>
      </c>
      <c r="C33" s="6" t="n">
        <v>-1</v>
      </c>
    </row>
    <row r="34">
      <c r="A34" s="4" t="inlineStr">
        <is>
          <t>Share option awards | TELUS digital experience</t>
        </is>
      </c>
      <c r="B34" s="4" t="inlineStr">
        <is>
          <t xml:space="preserve"> </t>
        </is>
      </c>
      <c r="C34" s="4" t="inlineStr">
        <is>
          <t xml:space="preserve"> </t>
        </is>
      </c>
    </row>
    <row r="35">
      <c r="A35" s="3" t="inlineStr">
        <is>
          <t>share-based compensation</t>
        </is>
      </c>
      <c r="B35" s="4" t="inlineStr">
        <is>
          <t xml:space="preserve"> </t>
        </is>
      </c>
      <c r="C35" s="4" t="inlineStr">
        <is>
          <t xml:space="preserve"> </t>
        </is>
      </c>
    </row>
    <row r="36">
      <c r="A36" s="4" t="inlineStr">
        <is>
          <t>Employee benefits expense</t>
        </is>
      </c>
      <c r="B36" s="6" t="n">
        <v>21</v>
      </c>
      <c r="C36"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9" customWidth="1" min="2" max="2"/>
    <col width="32" customWidth="1" min="3" max="3"/>
    <col width="32" customWidth="1" min="4" max="4"/>
  </cols>
  <sheetData>
    <row r="1">
      <c r="A1" s="1" t="inlineStr">
        <is>
          <t>share-based compensation - Restricted share units (Details)</t>
        </is>
      </c>
      <c r="B1" s="2" t="inlineStr">
        <is>
          <t>12 Months Ended</t>
        </is>
      </c>
    </row>
    <row r="2">
      <c r="B2" s="2" t="inlineStr">
        <is>
          <t>Dec. 31, 2024 EquityInstruments shares</t>
        </is>
      </c>
      <c r="C2" s="2" t="inlineStr">
        <is>
          <t>Dec. 31, 2023 EquityInstruments</t>
        </is>
      </c>
      <c r="D2" s="2" t="inlineStr">
        <is>
          <t>Dec. 31, 2022 EquityInstruments</t>
        </is>
      </c>
    </row>
    <row r="3">
      <c r="A3" s="4" t="inlineStr">
        <is>
          <t>Restricted share units</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Nominal value (in number of equity shares) | shares</t>
        </is>
      </c>
      <c r="B5" s="5" t="n">
        <v>1</v>
      </c>
      <c r="C5" s="4" t="inlineStr">
        <is>
          <t xml:space="preserve"> </t>
        </is>
      </c>
      <c r="D5" s="4" t="inlineStr">
        <is>
          <t xml:space="preserve"> </t>
        </is>
      </c>
    </row>
    <row r="6">
      <c r="A6" s="4" t="inlineStr">
        <is>
          <t>TELUS Corporation restricted share unit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Vesting period</t>
        </is>
      </c>
      <c r="B8" s="4" t="inlineStr">
        <is>
          <t>33 months</t>
        </is>
      </c>
      <c r="C8" s="4" t="inlineStr">
        <is>
          <t xml:space="preserve"> </t>
        </is>
      </c>
      <c r="D8" s="4" t="inlineStr">
        <is>
          <t xml:space="preserve"> </t>
        </is>
      </c>
    </row>
    <row r="9">
      <c r="A9" s="4" t="inlineStr">
        <is>
          <t>Outstanding - Non-vested</t>
        </is>
      </c>
      <c r="B9" s="5" t="n">
        <v>8966017</v>
      </c>
      <c r="C9" s="5" t="n">
        <v>7389882</v>
      </c>
      <c r="D9" s="4" t="inlineStr">
        <is>
          <t xml:space="preserve"> </t>
        </is>
      </c>
    </row>
    <row r="10">
      <c r="A10" s="4" t="inlineStr">
        <is>
          <t>Restricted share units without market performance conditions</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Outstanding - Non-vested</t>
        </is>
      </c>
      <c r="B12" s="5" t="n">
        <v>7452536</v>
      </c>
      <c r="C12" s="5" t="n">
        <v>6198319</v>
      </c>
      <c r="D12" s="5" t="n">
        <v>5581483</v>
      </c>
    </row>
    <row r="13">
      <c r="A13" s="4" t="inlineStr">
        <is>
          <t>Restricted share units with only service conditions</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Outstanding - Non-vested</t>
        </is>
      </c>
      <c r="B15" s="5" t="n">
        <v>6896228</v>
      </c>
      <c r="C15" s="5" t="n">
        <v>5769038</v>
      </c>
      <c r="D15" s="4" t="inlineStr">
        <is>
          <t xml:space="preserve"> </t>
        </is>
      </c>
    </row>
    <row r="16">
      <c r="A16" s="4" t="inlineStr">
        <is>
          <t>Notional subset affected by non-market performance conditions</t>
        </is>
      </c>
      <c r="B16" s="4" t="inlineStr">
        <is>
          <t xml:space="preserve"> </t>
        </is>
      </c>
      <c r="C16" s="4" t="inlineStr">
        <is>
          <t xml:space="preserve"> </t>
        </is>
      </c>
      <c r="D16" s="4" t="inlineStr">
        <is>
          <t xml:space="preserve"> </t>
        </is>
      </c>
    </row>
    <row r="17">
      <c r="A17" s="3" t="inlineStr">
        <is>
          <t>share-based compensation</t>
        </is>
      </c>
      <c r="B17" s="4" t="inlineStr">
        <is>
          <t xml:space="preserve"> </t>
        </is>
      </c>
      <c r="C17" s="4" t="inlineStr">
        <is>
          <t xml:space="preserve"> </t>
        </is>
      </c>
      <c r="D17" s="4" t="inlineStr">
        <is>
          <t xml:space="preserve"> </t>
        </is>
      </c>
    </row>
    <row r="18">
      <c r="A18" s="4" t="inlineStr">
        <is>
          <t>Outstanding - Non-vested</t>
        </is>
      </c>
      <c r="B18" s="5" t="n">
        <v>556308</v>
      </c>
      <c r="C18" s="5" t="n">
        <v>429281</v>
      </c>
      <c r="D18" s="4" t="inlineStr">
        <is>
          <t xml:space="preserve"> </t>
        </is>
      </c>
    </row>
    <row r="19">
      <c r="A19" s="4" t="inlineStr">
        <is>
          <t>Notional subset affected by relative total shareholder return performance condition</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Total customer connection payout weight (as a percent)</t>
        </is>
      </c>
      <c r="B21" s="8" t="n">
        <v>0.75</v>
      </c>
      <c r="C21" s="4" t="inlineStr">
        <is>
          <t xml:space="preserve"> </t>
        </is>
      </c>
      <c r="D21" s="4" t="inlineStr">
        <is>
          <t xml:space="preserve"> </t>
        </is>
      </c>
    </row>
    <row r="22">
      <c r="A22" s="4" t="inlineStr">
        <is>
          <t>Outstanding - Non-vested</t>
        </is>
      </c>
      <c r="B22" s="5" t="n">
        <v>1513481</v>
      </c>
      <c r="C22" s="5" t="n">
        <v>1191563</v>
      </c>
      <c r="D22" s="4" t="inlineStr">
        <is>
          <t xml:space="preserve"> </t>
        </is>
      </c>
    </row>
    <row r="23">
      <c r="A23" s="4" t="inlineStr">
        <is>
          <t>Restricted share units with total customer connections performance condition</t>
        </is>
      </c>
      <c r="B23" s="4" t="inlineStr">
        <is>
          <t xml:space="preserve"> </t>
        </is>
      </c>
      <c r="C23" s="4" t="inlineStr">
        <is>
          <t xml:space="preserve"> </t>
        </is>
      </c>
      <c r="D23" s="4" t="inlineStr">
        <is>
          <t xml:space="preserve"> </t>
        </is>
      </c>
    </row>
    <row r="24">
      <c r="A24" s="3" t="inlineStr">
        <is>
          <t>share-based compensation</t>
        </is>
      </c>
      <c r="B24" s="4" t="inlineStr">
        <is>
          <t xml:space="preserve"> </t>
        </is>
      </c>
      <c r="C24" s="4" t="inlineStr">
        <is>
          <t xml:space="preserve"> </t>
        </is>
      </c>
      <c r="D24" s="4" t="inlineStr">
        <is>
          <t xml:space="preserve"> </t>
        </is>
      </c>
    </row>
    <row r="25">
      <c r="A25" s="4" t="inlineStr">
        <is>
          <t>Total customer connection payout weight (as a percent)</t>
        </is>
      </c>
      <c r="B25" s="8" t="n">
        <v>0.25</v>
      </c>
      <c r="C25" s="4" t="inlineStr">
        <is>
          <t xml:space="preserve"> </t>
        </is>
      </c>
      <c r="D25" s="4" t="inlineStr">
        <is>
          <t xml:space="preserve"> </t>
        </is>
      </c>
    </row>
    <row r="26">
      <c r="A26" s="4" t="inlineStr">
        <is>
          <t>Restricted share units with total customer connections performance condition | Maximum</t>
        </is>
      </c>
      <c r="B26" s="4" t="inlineStr">
        <is>
          <t xml:space="preserve"> </t>
        </is>
      </c>
      <c r="C26" s="4" t="inlineStr">
        <is>
          <t xml:space="preserve"> </t>
        </is>
      </c>
      <c r="D26" s="4" t="inlineStr">
        <is>
          <t xml:space="preserve"> </t>
        </is>
      </c>
    </row>
    <row r="27">
      <c r="A27" s="3" t="inlineStr">
        <is>
          <t>share-based compensation</t>
        </is>
      </c>
      <c r="B27" s="4" t="inlineStr">
        <is>
          <t xml:space="preserve"> </t>
        </is>
      </c>
      <c r="C27" s="4" t="inlineStr">
        <is>
          <t xml:space="preserve"> </t>
        </is>
      </c>
      <c r="D27" s="4" t="inlineStr">
        <is>
          <t xml:space="preserve"> </t>
        </is>
      </c>
    </row>
    <row r="28">
      <c r="A28" s="4" t="inlineStr">
        <is>
          <t>Variable payout (as a percent)</t>
        </is>
      </c>
      <c r="B28" s="8" t="n">
        <v>2</v>
      </c>
      <c r="C28" s="4" t="inlineStr">
        <is>
          <t xml:space="preserve"> </t>
        </is>
      </c>
      <c r="D28" s="4" t="inlineStr">
        <is>
          <t xml:space="preserve"> </t>
        </is>
      </c>
    </row>
    <row r="29">
      <c r="A29" s="4" t="inlineStr">
        <is>
          <t>Restricted share units with total customer connections performance condition | Minimum</t>
        </is>
      </c>
      <c r="B29" s="4" t="inlineStr">
        <is>
          <t xml:space="preserve"> </t>
        </is>
      </c>
      <c r="C29" s="4" t="inlineStr">
        <is>
          <t xml:space="preserve"> </t>
        </is>
      </c>
      <c r="D29" s="4" t="inlineStr">
        <is>
          <t xml:space="preserve"> </t>
        </is>
      </c>
    </row>
    <row r="30">
      <c r="A30" s="3" t="inlineStr">
        <is>
          <t>share-based compensation</t>
        </is>
      </c>
      <c r="B30" s="4" t="inlineStr">
        <is>
          <t xml:space="preserve"> </t>
        </is>
      </c>
      <c r="C30" s="4" t="inlineStr">
        <is>
          <t xml:space="preserve"> </t>
        </is>
      </c>
      <c r="D30" s="4" t="inlineStr">
        <is>
          <t xml:space="preserve"> </t>
        </is>
      </c>
    </row>
    <row r="31">
      <c r="A31" s="4" t="inlineStr">
        <is>
          <t>Variable payout (as a percent)</t>
        </is>
      </c>
      <c r="B31" s="8" t="n">
        <v>0</v>
      </c>
      <c r="C31" s="4" t="inlineStr">
        <is>
          <t xml:space="preserve"> </t>
        </is>
      </c>
      <c r="D31" s="4" t="inlineStr">
        <is>
          <t xml:space="preserve"> </t>
        </is>
      </c>
    </row>
    <row r="32">
      <c r="A32" s="4" t="inlineStr">
        <is>
          <t>Number of non-vested restricted share units</t>
        </is>
      </c>
      <c r="B32" s="4" t="inlineStr">
        <is>
          <t xml:space="preserve"> </t>
        </is>
      </c>
      <c r="C32" s="4" t="inlineStr">
        <is>
          <t xml:space="preserve"> </t>
        </is>
      </c>
      <c r="D32" s="4" t="inlineStr">
        <is>
          <t xml:space="preserve"> </t>
        </is>
      </c>
    </row>
    <row r="33">
      <c r="A33" s="3" t="inlineStr">
        <is>
          <t>share-based compensation</t>
        </is>
      </c>
      <c r="B33" s="4" t="inlineStr">
        <is>
          <t xml:space="preserve"> </t>
        </is>
      </c>
      <c r="C33" s="4" t="inlineStr">
        <is>
          <t xml:space="preserve"> </t>
        </is>
      </c>
      <c r="D33" s="4" t="inlineStr">
        <is>
          <t xml:space="preserve"> </t>
        </is>
      </c>
    </row>
    <row r="34">
      <c r="A34" s="4" t="inlineStr">
        <is>
          <t>Vesting period</t>
        </is>
      </c>
      <c r="B34" s="4" t="inlineStr">
        <is>
          <t>48 months</t>
        </is>
      </c>
      <c r="C34" s="4" t="inlineStr">
        <is>
          <t xml:space="preserve"> </t>
        </is>
      </c>
      <c r="D34"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hare-based compensation - TELUS Corp restricted share units activity (Details) - Restricted share units without market performance conditions</t>
        </is>
      </c>
      <c r="B1" s="2" t="inlineStr">
        <is>
          <t>12 Months Ended</t>
        </is>
      </c>
    </row>
    <row r="2">
      <c r="B2" s="2" t="inlineStr">
        <is>
          <t>Dec. 31, 2024 EquityInstruments $ / shares</t>
        </is>
      </c>
      <c r="C2" s="2" t="inlineStr">
        <is>
          <t>Dec. 31, 2023 EquityInstruments $ / shares</t>
        </is>
      </c>
    </row>
    <row r="3">
      <c r="A3" s="3" t="inlineStr">
        <is>
          <t>Number of restricted share units - Non-vested</t>
        </is>
      </c>
      <c r="B3" s="4" t="inlineStr">
        <is>
          <t xml:space="preserve"> </t>
        </is>
      </c>
      <c r="C3" s="4" t="inlineStr">
        <is>
          <t xml:space="preserve"> </t>
        </is>
      </c>
    </row>
    <row r="4">
      <c r="A4" s="4" t="inlineStr">
        <is>
          <t>Outstanding, beginning of period - Non-vested</t>
        </is>
      </c>
      <c r="B4" s="5" t="n">
        <v>6198319</v>
      </c>
      <c r="C4" s="5" t="n">
        <v>5581483</v>
      </c>
    </row>
    <row r="5">
      <c r="A5" s="4" t="inlineStr">
        <is>
          <t>Granted - Initial award</t>
        </is>
      </c>
      <c r="B5" s="5" t="n">
        <v>4471168</v>
      </c>
      <c r="C5" s="5" t="n">
        <v>3806458</v>
      </c>
    </row>
    <row r="6">
      <c r="A6" s="4" t="inlineStr">
        <is>
          <t>In lieu of dividends</t>
        </is>
      </c>
      <c r="B6" s="5" t="n">
        <v>633807</v>
      </c>
      <c r="C6" s="5" t="n">
        <v>459742</v>
      </c>
    </row>
    <row r="7">
      <c r="A7" s="4" t="inlineStr">
        <is>
          <t>Variable payout related</t>
        </is>
      </c>
      <c r="B7" s="4" t="inlineStr">
        <is>
          <t xml:space="preserve"> </t>
        </is>
      </c>
      <c r="C7" s="5" t="n">
        <v>29244</v>
      </c>
    </row>
    <row r="8">
      <c r="A8" s="4" t="inlineStr">
        <is>
          <t>Vested</t>
        </is>
      </c>
      <c r="B8" s="5" t="n">
        <v>-3207355</v>
      </c>
      <c r="C8" s="5" t="n">
        <v>-3090935</v>
      </c>
    </row>
    <row r="9">
      <c r="A9" s="4" t="inlineStr">
        <is>
          <t>Forfeited</t>
        </is>
      </c>
      <c r="B9" s="5" t="n">
        <v>-643403</v>
      </c>
      <c r="C9" s="5" t="n">
        <v>-587673</v>
      </c>
    </row>
    <row r="10">
      <c r="A10" s="4" t="inlineStr">
        <is>
          <t>Outstanding, end of period - Non-vested</t>
        </is>
      </c>
      <c r="B10" s="5" t="n">
        <v>7452536</v>
      </c>
      <c r="C10" s="5" t="n">
        <v>6198319</v>
      </c>
    </row>
    <row r="11">
      <c r="A11" s="3" t="inlineStr">
        <is>
          <t>Number of restricted share units - Vested</t>
        </is>
      </c>
      <c r="B11" s="4" t="inlineStr">
        <is>
          <t xml:space="preserve"> </t>
        </is>
      </c>
      <c r="C11" s="4" t="inlineStr">
        <is>
          <t xml:space="preserve"> </t>
        </is>
      </c>
    </row>
    <row r="12">
      <c r="A12" s="4" t="inlineStr">
        <is>
          <t>Outstanding, beginning of period - Vested</t>
        </is>
      </c>
      <c r="B12" s="5" t="n">
        <v>32521</v>
      </c>
      <c r="C12" s="5" t="n">
        <v>35819</v>
      </c>
    </row>
    <row r="13">
      <c r="A13" s="4" t="inlineStr">
        <is>
          <t>In lieu of dividends</t>
        </is>
      </c>
      <c r="B13" s="5" t="n">
        <v>2289</v>
      </c>
      <c r="C13" s="5" t="n">
        <v>2049</v>
      </c>
    </row>
    <row r="14">
      <c r="A14" s="4" t="inlineStr">
        <is>
          <t>Vested</t>
        </is>
      </c>
      <c r="B14" s="5" t="n">
        <v>3207355</v>
      </c>
      <c r="C14" s="5" t="n">
        <v>3090935</v>
      </c>
    </row>
    <row r="15">
      <c r="A15" s="4" t="inlineStr">
        <is>
          <t>Settled in equity</t>
        </is>
      </c>
      <c r="B15" s="5" t="n">
        <v>-2828666</v>
      </c>
      <c r="C15" s="5" t="n">
        <v>-2927106</v>
      </c>
    </row>
    <row r="16">
      <c r="A16" s="4" t="inlineStr">
        <is>
          <t>Settled in cash</t>
        </is>
      </c>
      <c r="B16" s="5" t="n">
        <v>-380776</v>
      </c>
      <c r="C16" s="5" t="n">
        <v>-169176</v>
      </c>
    </row>
    <row r="17">
      <c r="A17" s="4" t="inlineStr">
        <is>
          <t>Outstanding, end of period - Vested</t>
        </is>
      </c>
      <c r="B17" s="5" t="n">
        <v>32723</v>
      </c>
      <c r="C17" s="5" t="n">
        <v>32521</v>
      </c>
    </row>
    <row r="18">
      <c r="A18" s="3" t="inlineStr">
        <is>
          <t>Weighted average grant-date fair value</t>
        </is>
      </c>
      <c r="B18" s="4" t="inlineStr">
        <is>
          <t xml:space="preserve"> </t>
        </is>
      </c>
      <c r="C18" s="4" t="inlineStr">
        <is>
          <t xml:space="preserve"> </t>
        </is>
      </c>
    </row>
    <row r="19">
      <c r="A19" s="4" t="inlineStr">
        <is>
          <t>Outstanding, beginning of period, non-vested | $ / shares</t>
        </is>
      </c>
      <c r="B19" s="7" t="n">
        <v>28.68</v>
      </c>
      <c r="C19" s="7" t="n">
        <v>30.62</v>
      </c>
    </row>
    <row r="20">
      <c r="A20" s="4" t="inlineStr">
        <is>
          <t>Outstanding, beginning of period, vested | $ / shares</t>
        </is>
      </c>
      <c r="B20" s="11" t="n">
        <v>28.97</v>
      </c>
      <c r="C20" s="5" t="n">
        <v>27</v>
      </c>
    </row>
    <row r="21">
      <c r="A21" s="4" t="inlineStr">
        <is>
          <t>Granted - Initial award | $ / shares</t>
        </is>
      </c>
      <c r="B21" s="11" t="n">
        <v>23.88</v>
      </c>
      <c r="C21" s="11" t="n">
        <v>27.07</v>
      </c>
    </row>
    <row r="22">
      <c r="A22" s="4" t="inlineStr">
        <is>
          <t>In lieu of dividends | $ / shares</t>
        </is>
      </c>
      <c r="B22" s="11" t="n">
        <v>21.81</v>
      </c>
      <c r="C22" s="11" t="n">
        <v>24.98</v>
      </c>
    </row>
    <row r="23">
      <c r="A23" s="4" t="inlineStr">
        <is>
          <t>Variable payout related | $ / shares</t>
        </is>
      </c>
      <c r="B23" s="4" t="inlineStr">
        <is>
          <t xml:space="preserve"> </t>
        </is>
      </c>
      <c r="C23" s="11" t="n">
        <v>25.97</v>
      </c>
    </row>
    <row r="24">
      <c r="A24" s="4" t="inlineStr">
        <is>
          <t>Vested | $ / shares</t>
        </is>
      </c>
      <c r="B24" s="11" t="n">
        <v>29.68</v>
      </c>
      <c r="C24" s="11" t="n">
        <v>26.41</v>
      </c>
    </row>
    <row r="25">
      <c r="A25" s="4" t="inlineStr">
        <is>
          <t>Settled in equity | $ / shares</t>
        </is>
      </c>
      <c r="B25" s="11" t="n">
        <v>30.05</v>
      </c>
      <c r="C25" s="11" t="n">
        <v>26.35</v>
      </c>
    </row>
    <row r="26">
      <c r="A26" s="4" t="inlineStr">
        <is>
          <t>Settled in cash | $ / shares</t>
        </is>
      </c>
      <c r="B26" s="11" t="n">
        <v>27.18</v>
      </c>
      <c r="C26" s="11" t="n">
        <v>27.19</v>
      </c>
    </row>
    <row r="27">
      <c r="A27" s="4" t="inlineStr">
        <is>
          <t>Forfeited | $ / shares</t>
        </is>
      </c>
      <c r="B27" s="11" t="n">
        <v>26.21</v>
      </c>
      <c r="C27" s="11" t="n">
        <v>28.37</v>
      </c>
    </row>
    <row r="28">
      <c r="A28" s="4" t="inlineStr">
        <is>
          <t>Outstanding, end of period, non-vested | $ / shares</t>
        </is>
      </c>
      <c r="B28" s="11" t="n">
        <v>25.03</v>
      </c>
      <c r="C28" s="11" t="n">
        <v>28.68</v>
      </c>
    </row>
    <row r="29">
      <c r="A29" s="4" t="inlineStr">
        <is>
          <t>Outstanding, end of period, vested | $ / shares</t>
        </is>
      </c>
      <c r="B29" s="7" t="n">
        <v>26.17</v>
      </c>
      <c r="C29" s="7" t="n">
        <v>28.9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hare-based compensation - TELUS International (Cda) Inc. restricted share units (Details)</t>
        </is>
      </c>
      <c r="B1" s="2" t="inlineStr">
        <is>
          <t>12 Months Ended</t>
        </is>
      </c>
    </row>
    <row r="2">
      <c r="B2" s="2" t="inlineStr">
        <is>
          <t>Dec. 31, 2024 EquityInstruments $ / shares</t>
        </is>
      </c>
      <c r="C2" s="2" t="inlineStr">
        <is>
          <t>Dec. 31, 2023 EquityInstruments $ / shares</t>
        </is>
      </c>
    </row>
    <row r="3">
      <c r="A3" s="4" t="inlineStr">
        <is>
          <t>TELUS International (Cda) Inc. restricted share units | Subset one, variable pay out depending on financial performance and shareholder return</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Total customer connection payout weight (as a percent)</t>
        </is>
      </c>
      <c r="B5" s="8" t="n">
        <v>0.5</v>
      </c>
      <c r="C5" s="4" t="inlineStr">
        <is>
          <t xml:space="preserve"> </t>
        </is>
      </c>
    </row>
    <row r="6">
      <c r="A6" s="4" t="inlineStr">
        <is>
          <t>Relative total shareholder return payout weight (as a percent)</t>
        </is>
      </c>
      <c r="B6" s="8" t="n">
        <v>0.5</v>
      </c>
      <c r="C6" s="4" t="inlineStr">
        <is>
          <t xml:space="preserve"> </t>
        </is>
      </c>
    </row>
    <row r="7">
      <c r="A7" s="4" t="inlineStr">
        <is>
          <t>TELUS International (Cda) Inc. restricted share units | Maximum | Subset one, variable pay out depending on financial performance and shareholder return</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Variable payout (as a percent)</t>
        </is>
      </c>
      <c r="B9" s="8" t="n">
        <v>2</v>
      </c>
      <c r="C9" s="4" t="inlineStr">
        <is>
          <t xml:space="preserve"> </t>
        </is>
      </c>
    </row>
    <row r="10">
      <c r="A10" s="4" t="inlineStr">
        <is>
          <t>TELUS International (Cda) Inc. restricted share units | Maximum | Subset two, variable pay out depending on financial performance and shareholder return</t>
        </is>
      </c>
      <c r="B10" s="4" t="inlineStr">
        <is>
          <t xml:space="preserve"> </t>
        </is>
      </c>
      <c r="C10" s="4" t="inlineStr">
        <is>
          <t xml:space="preserve"> </t>
        </is>
      </c>
    </row>
    <row r="11">
      <c r="A11" s="3" t="inlineStr">
        <is>
          <t>share-based compensation</t>
        </is>
      </c>
      <c r="B11" s="4" t="inlineStr">
        <is>
          <t xml:space="preserve"> </t>
        </is>
      </c>
      <c r="C11" s="4" t="inlineStr">
        <is>
          <t xml:space="preserve"> </t>
        </is>
      </c>
    </row>
    <row r="12">
      <c r="A12" s="4" t="inlineStr">
        <is>
          <t>Variable payout (as a percent)</t>
        </is>
      </c>
      <c r="B12" s="8" t="n">
        <v>0</v>
      </c>
      <c r="C12" s="4" t="inlineStr">
        <is>
          <t xml:space="preserve"> </t>
        </is>
      </c>
    </row>
    <row r="13">
      <c r="A13" s="4" t="inlineStr">
        <is>
          <t>TELUS International (Cda) Inc. restricted share units | Minimum | Subset one, variable pay out depending on financial performance and shareholder return</t>
        </is>
      </c>
      <c r="B13" s="4" t="inlineStr">
        <is>
          <t xml:space="preserve"> </t>
        </is>
      </c>
      <c r="C13" s="4" t="inlineStr">
        <is>
          <t xml:space="preserve"> </t>
        </is>
      </c>
    </row>
    <row r="14">
      <c r="A14" s="3" t="inlineStr">
        <is>
          <t>share-based compensation</t>
        </is>
      </c>
      <c r="B14" s="4" t="inlineStr">
        <is>
          <t xml:space="preserve"> </t>
        </is>
      </c>
      <c r="C14" s="4" t="inlineStr">
        <is>
          <t xml:space="preserve"> </t>
        </is>
      </c>
    </row>
    <row r="15">
      <c r="A15" s="4" t="inlineStr">
        <is>
          <t>Variable payout (as a percent)</t>
        </is>
      </c>
      <c r="B15" s="8" t="n">
        <v>0</v>
      </c>
      <c r="C15" s="4" t="inlineStr">
        <is>
          <t xml:space="preserve"> </t>
        </is>
      </c>
    </row>
    <row r="16">
      <c r="A16" s="4" t="inlineStr">
        <is>
          <t>TELUS International (Cda) Inc. restricted share units | Minimum | Subset two, variable pay out depending on financial performance and shareholder return</t>
        </is>
      </c>
      <c r="B16" s="4" t="inlineStr">
        <is>
          <t xml:space="preserve"> </t>
        </is>
      </c>
      <c r="C16" s="4" t="inlineStr">
        <is>
          <t xml:space="preserve"> </t>
        </is>
      </c>
    </row>
    <row r="17">
      <c r="A17" s="3" t="inlineStr">
        <is>
          <t>share-based compensation</t>
        </is>
      </c>
      <c r="B17" s="4" t="inlineStr">
        <is>
          <t xml:space="preserve"> </t>
        </is>
      </c>
      <c r="C17" s="4" t="inlineStr">
        <is>
          <t xml:space="preserve"> </t>
        </is>
      </c>
    </row>
    <row r="18">
      <c r="A18" s="4" t="inlineStr">
        <is>
          <t>Variable payout (as a percent)</t>
        </is>
      </c>
      <c r="B18" s="8" t="n">
        <v>3</v>
      </c>
      <c r="C18" s="4" t="inlineStr">
        <is>
          <t xml:space="preserve"> </t>
        </is>
      </c>
    </row>
    <row r="19">
      <c r="A19" s="4" t="inlineStr">
        <is>
          <t>TELUS International (Cda) Inc. Restricted Share Units US Dollar Denominated</t>
        </is>
      </c>
      <c r="B19" s="4" t="inlineStr">
        <is>
          <t xml:space="preserve"> </t>
        </is>
      </c>
      <c r="C19" s="4" t="inlineStr">
        <is>
          <t xml:space="preserve"> </t>
        </is>
      </c>
    </row>
    <row r="20">
      <c r="A20" s="3" t="inlineStr">
        <is>
          <t>Number of restricted share units - Non-vested</t>
        </is>
      </c>
      <c r="B20" s="4" t="inlineStr">
        <is>
          <t xml:space="preserve"> </t>
        </is>
      </c>
      <c r="C20" s="4" t="inlineStr">
        <is>
          <t xml:space="preserve"> </t>
        </is>
      </c>
    </row>
    <row r="21">
      <c r="A21" s="4" t="inlineStr">
        <is>
          <t>Outstanding, beginning of period - Non-vested</t>
        </is>
      </c>
      <c r="B21" s="5" t="n">
        <v>2615746</v>
      </c>
      <c r="C21" s="5" t="n">
        <v>1605821</v>
      </c>
    </row>
    <row r="22">
      <c r="A22" s="4" t="inlineStr">
        <is>
          <t>Granted - Initial award</t>
        </is>
      </c>
      <c r="B22" s="5" t="n">
        <v>19933019</v>
      </c>
      <c r="C22" s="5" t="n">
        <v>1567809</v>
      </c>
    </row>
    <row r="23">
      <c r="A23" s="4" t="inlineStr">
        <is>
          <t>Vested</t>
        </is>
      </c>
      <c r="B23" s="5" t="n">
        <v>-1187336</v>
      </c>
      <c r="C23" s="5" t="n">
        <v>-423501</v>
      </c>
    </row>
    <row r="24">
      <c r="A24" s="4" t="inlineStr">
        <is>
          <t>Forfeited</t>
        </is>
      </c>
      <c r="B24" s="5" t="n">
        <v>-1180493</v>
      </c>
      <c r="C24" s="5" t="n">
        <v>-134383</v>
      </c>
    </row>
    <row r="25">
      <c r="A25" s="4" t="inlineStr">
        <is>
          <t>Outstanding, end of period - Non-vested</t>
        </is>
      </c>
      <c r="B25" s="5" t="n">
        <v>20180936</v>
      </c>
      <c r="C25" s="5" t="n">
        <v>2615746</v>
      </c>
    </row>
    <row r="26">
      <c r="A26" s="3" t="inlineStr">
        <is>
          <t>Number of restricted share units - Vested</t>
        </is>
      </c>
      <c r="B26" s="4" t="inlineStr">
        <is>
          <t xml:space="preserve"> </t>
        </is>
      </c>
      <c r="C26" s="4" t="inlineStr">
        <is>
          <t xml:space="preserve"> </t>
        </is>
      </c>
    </row>
    <row r="27">
      <c r="A27" s="4" t="inlineStr">
        <is>
          <t>Outstanding, beginning of period - Vested</t>
        </is>
      </c>
      <c r="B27" s="4" t="inlineStr">
        <is>
          <t xml:space="preserve"> </t>
        </is>
      </c>
      <c r="C27" s="5" t="n">
        <v>0</v>
      </c>
    </row>
    <row r="28">
      <c r="A28" s="4" t="inlineStr">
        <is>
          <t>Granted - Initial award</t>
        </is>
      </c>
      <c r="B28" s="5" t="n">
        <v>-528234</v>
      </c>
      <c r="C28" s="5" t="n">
        <v>770043</v>
      </c>
    </row>
    <row r="29">
      <c r="A29" s="4" t="inlineStr">
        <is>
          <t>Vested</t>
        </is>
      </c>
      <c r="B29" s="5" t="n">
        <v>1187336</v>
      </c>
      <c r="C29" s="5" t="n">
        <v>423501</v>
      </c>
    </row>
    <row r="30">
      <c r="A30" s="4" t="inlineStr">
        <is>
          <t>Settled in equity</t>
        </is>
      </c>
      <c r="B30" s="5" t="n">
        <v>-1715570</v>
      </c>
      <c r="C30" s="5" t="n">
        <v>-1193544</v>
      </c>
    </row>
    <row r="31">
      <c r="A31" s="4" t="inlineStr">
        <is>
          <t>Outstanding, end of period - Vested</t>
        </is>
      </c>
      <c r="B31" s="5" t="n">
        <v>0</v>
      </c>
      <c r="C31" s="4" t="inlineStr">
        <is>
          <t xml:space="preserve"> </t>
        </is>
      </c>
    </row>
    <row r="32">
      <c r="A32" s="3" t="inlineStr">
        <is>
          <t>Weighted average grant-date fair value</t>
        </is>
      </c>
      <c r="B32" s="4" t="inlineStr">
        <is>
          <t xml:space="preserve"> </t>
        </is>
      </c>
      <c r="C32" s="4" t="inlineStr">
        <is>
          <t xml:space="preserve"> </t>
        </is>
      </c>
    </row>
    <row r="33">
      <c r="A33" s="4" t="inlineStr">
        <is>
          <t>Outstanding, beginning of period, non-vested | $ / shares</t>
        </is>
      </c>
      <c r="B33" s="7" t="n">
        <v>21.36</v>
      </c>
      <c r="C33" s="13" t="n">
        <v>27.1</v>
      </c>
    </row>
    <row r="34">
      <c r="A34" s="4" t="inlineStr">
        <is>
          <t>Granted - Initial award | $ / shares</t>
        </is>
      </c>
      <c r="B34" s="10" t="n">
        <v>5.3</v>
      </c>
      <c r="C34" s="11" t="n">
        <v>15.34</v>
      </c>
    </row>
    <row r="35">
      <c r="A35" s="4" t="inlineStr">
        <is>
          <t>Vested | $ / shares</t>
        </is>
      </c>
      <c r="B35" s="11" t="n">
        <v>16.85</v>
      </c>
      <c r="C35" s="11" t="n">
        <v>26.49</v>
      </c>
    </row>
    <row r="36">
      <c r="A36" s="4" t="inlineStr">
        <is>
          <t>Settled in equity | $ / shares</t>
        </is>
      </c>
      <c r="B36" s="11" t="n">
        <v>12.72</v>
      </c>
      <c r="C36" s="11" t="n">
        <v>17.01</v>
      </c>
    </row>
    <row r="37">
      <c r="A37" s="4" t="inlineStr">
        <is>
          <t>Forfeited | $ / shares</t>
        </is>
      </c>
      <c r="B37" s="11" t="n">
        <v>12.51</v>
      </c>
      <c r="C37" s="10" t="n">
        <v>-23.8</v>
      </c>
    </row>
    <row r="38">
      <c r="A38" s="4" t="inlineStr">
        <is>
          <t>Outstanding, end of period, non-vested | $ / shares</t>
        </is>
      </c>
      <c r="B38" s="7" t="n">
        <v>6.33</v>
      </c>
      <c r="C38" s="7" t="n">
        <v>21.36</v>
      </c>
    </row>
    <row r="39">
      <c r="A39" s="4" t="inlineStr">
        <is>
          <t>Restricted share units with total customer connections performance condition</t>
        </is>
      </c>
      <c r="B39" s="4" t="inlineStr">
        <is>
          <t xml:space="preserve"> </t>
        </is>
      </c>
      <c r="C39" s="4" t="inlineStr">
        <is>
          <t xml:space="preserve"> </t>
        </is>
      </c>
    </row>
    <row r="40">
      <c r="A40" s="3" t="inlineStr">
        <is>
          <t>share-based compensation</t>
        </is>
      </c>
      <c r="B40" s="4" t="inlineStr">
        <is>
          <t xml:space="preserve"> </t>
        </is>
      </c>
      <c r="C40" s="4" t="inlineStr">
        <is>
          <t xml:space="preserve"> </t>
        </is>
      </c>
    </row>
    <row r="41">
      <c r="A41" s="4" t="inlineStr">
        <is>
          <t>Total customer connection payout weight (as a percent)</t>
        </is>
      </c>
      <c r="B41" s="8" t="n">
        <v>0.25</v>
      </c>
      <c r="C41" s="4" t="inlineStr">
        <is>
          <t xml:space="preserve"> </t>
        </is>
      </c>
    </row>
    <row r="42">
      <c r="A42" s="4" t="inlineStr">
        <is>
          <t>Restricted share units with total customer connections performance condition | Maximum</t>
        </is>
      </c>
      <c r="B42" s="4" t="inlineStr">
        <is>
          <t xml:space="preserve"> </t>
        </is>
      </c>
      <c r="C42" s="4" t="inlineStr">
        <is>
          <t xml:space="preserve"> </t>
        </is>
      </c>
    </row>
    <row r="43">
      <c r="A43" s="3" t="inlineStr">
        <is>
          <t>share-based compensation</t>
        </is>
      </c>
      <c r="B43" s="4" t="inlineStr">
        <is>
          <t xml:space="preserve"> </t>
        </is>
      </c>
      <c r="C43" s="4" t="inlineStr">
        <is>
          <t xml:space="preserve"> </t>
        </is>
      </c>
    </row>
    <row r="44">
      <c r="A44" s="4" t="inlineStr">
        <is>
          <t>Variable payout (as a percent)</t>
        </is>
      </c>
      <c r="B44" s="8" t="n">
        <v>2</v>
      </c>
      <c r="C44" s="4" t="inlineStr">
        <is>
          <t xml:space="preserve"> </t>
        </is>
      </c>
    </row>
    <row r="45">
      <c r="A45" s="4" t="inlineStr">
        <is>
          <t>Restricted share units with total customer connections performance condition | Minimum</t>
        </is>
      </c>
      <c r="B45" s="4" t="inlineStr">
        <is>
          <t xml:space="preserve"> </t>
        </is>
      </c>
      <c r="C45" s="4" t="inlineStr">
        <is>
          <t xml:space="preserve"> </t>
        </is>
      </c>
    </row>
    <row r="46">
      <c r="A46" s="3" t="inlineStr">
        <is>
          <t>share-based compensation</t>
        </is>
      </c>
      <c r="B46" s="4" t="inlineStr">
        <is>
          <t xml:space="preserve"> </t>
        </is>
      </c>
      <c r="C46" s="4" t="inlineStr">
        <is>
          <t xml:space="preserve"> </t>
        </is>
      </c>
    </row>
    <row r="47">
      <c r="A47" s="4" t="inlineStr">
        <is>
          <t>Variable payout (as a percent)</t>
        </is>
      </c>
      <c r="B47" s="8" t="n">
        <v>0</v>
      </c>
      <c r="C47"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TELUS Corporation employee share purchase plan (Details) - CAD ($) $ in Million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Dividend reinvestment in common shares</t>
        </is>
      </c>
      <c r="B4" s="6" t="n">
        <v>655</v>
      </c>
      <c r="C4" s="6" t="n">
        <v>702</v>
      </c>
    </row>
    <row r="5">
      <c r="A5" s="4" t="inlineStr">
        <is>
          <t>Employee share purchase plan</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Dividend reinvestment in common shares</t>
        </is>
      </c>
      <c r="B7" s="6" t="n">
        <v>54</v>
      </c>
      <c r="C7" s="6" t="n">
        <v>5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43" customWidth="1" min="2" max="2"/>
    <col width="43" customWidth="1" min="3" max="3"/>
  </cols>
  <sheetData>
    <row r="1">
      <c r="A1" s="1" t="inlineStr">
        <is>
          <t>share-based compensation - TELUS Corporation share options (Details)</t>
        </is>
      </c>
      <c r="B1" s="2" t="inlineStr">
        <is>
          <t>12 Months Ended</t>
        </is>
      </c>
    </row>
    <row r="2">
      <c r="B2" s="2" t="inlineStr">
        <is>
          <t>Dec. 31, 2024 EquityInstruments $ / shares</t>
        </is>
      </c>
      <c r="C2" s="2" t="inlineStr">
        <is>
          <t>Dec. 31, 2023 EquityInstruments $ / shares</t>
        </is>
      </c>
    </row>
    <row r="3">
      <c r="A3" s="4" t="inlineStr">
        <is>
          <t>TELUS Corporation share options</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Number of share options outstanding, beginning of period | EquityInstruments</t>
        </is>
      </c>
      <c r="B5" s="5" t="n">
        <v>1778901</v>
      </c>
      <c r="C5" s="5" t="n">
        <v>2755300</v>
      </c>
    </row>
    <row r="6">
      <c r="A6" s="4" t="inlineStr">
        <is>
          <t>Number of share options exercised | EquityInstruments</t>
        </is>
      </c>
      <c r="B6" s="5" t="n">
        <v>-101700</v>
      </c>
      <c r="C6" s="5" t="n">
        <v>-774899</v>
      </c>
    </row>
    <row r="7">
      <c r="A7" s="4" t="inlineStr">
        <is>
          <t>Number of share options forfeited | EquityInstruments</t>
        </is>
      </c>
      <c r="B7" s="5" t="n">
        <v>-157700</v>
      </c>
      <c r="C7" s="5" t="n">
        <v>-201500</v>
      </c>
    </row>
    <row r="8">
      <c r="A8" s="4" t="inlineStr">
        <is>
          <t>Number of share options outstanding, end of period | EquityInstruments</t>
        </is>
      </c>
      <c r="B8" s="5" t="n">
        <v>1519501</v>
      </c>
      <c r="C8" s="5" t="n">
        <v>1778901</v>
      </c>
    </row>
    <row r="9">
      <c r="A9" s="4" t="inlineStr">
        <is>
          <t>Number of options exercisable | EquityInstruments</t>
        </is>
      </c>
      <c r="B9" s="5" t="n">
        <v>1519501</v>
      </c>
      <c r="C9" s="5" t="n">
        <v>1518901</v>
      </c>
    </row>
    <row r="10">
      <c r="A10" s="4" t="inlineStr">
        <is>
          <t>Weighted average share price of options outstanding, beginning of period</t>
        </is>
      </c>
      <c r="B10" s="7" t="n">
        <v>22.35</v>
      </c>
      <c r="C10" s="7" t="n">
        <v>22.05</v>
      </c>
    </row>
    <row r="11">
      <c r="A11" s="4" t="inlineStr">
        <is>
          <t>Weighted average share price of options exercised</t>
        </is>
      </c>
      <c r="B11" s="11" t="n">
        <v>21.29</v>
      </c>
      <c r="C11" s="11" t="n">
        <v>21.35</v>
      </c>
    </row>
    <row r="12">
      <c r="A12" s="4" t="inlineStr">
        <is>
          <t>Weighted average share price of options forfeited</t>
        </is>
      </c>
      <c r="B12" s="11" t="n">
        <v>22.08</v>
      </c>
      <c r="C12" s="11" t="n">
        <v>22.11</v>
      </c>
    </row>
    <row r="13">
      <c r="A13" s="4" t="inlineStr">
        <is>
          <t>Weighted average share price of options outstanding, end of period</t>
        </is>
      </c>
      <c r="B13" s="11" t="n">
        <v>22.45</v>
      </c>
      <c r="C13" s="11" t="n">
        <v>22.35</v>
      </c>
    </row>
    <row r="14">
      <c r="A14" s="4" t="inlineStr">
        <is>
          <t>Weighted average share option price, exercisable</t>
        </is>
      </c>
      <c r="B14" s="11" t="n">
        <v>22.45</v>
      </c>
      <c r="C14" s="11" t="n">
        <v>21.73</v>
      </c>
    </row>
    <row r="15">
      <c r="A15" s="4" t="inlineStr">
        <is>
          <t>Weighted average, price</t>
        </is>
      </c>
      <c r="B15" s="7" t="n">
        <v>23.24</v>
      </c>
      <c r="C15" s="7" t="n">
        <v>24.67</v>
      </c>
    </row>
    <row r="16">
      <c r="A16" s="4" t="inlineStr">
        <is>
          <t>Weighted average remaining contractual life (years)</t>
        </is>
      </c>
      <c r="B16" s="4" t="inlineStr">
        <is>
          <t>2 years 6 months</t>
        </is>
      </c>
      <c r="C16" s="4" t="inlineStr">
        <is>
          <t xml:space="preserve"> </t>
        </is>
      </c>
    </row>
    <row r="17">
      <c r="A17" s="4" t="inlineStr">
        <is>
          <t>Share option awards</t>
        </is>
      </c>
      <c r="B17" s="4" t="inlineStr">
        <is>
          <t xml:space="preserve"> </t>
        </is>
      </c>
      <c r="C17" s="4" t="inlineStr">
        <is>
          <t xml:space="preserve"> </t>
        </is>
      </c>
    </row>
    <row r="18">
      <c r="A18" s="3" t="inlineStr">
        <is>
          <t>share-based compensation</t>
        </is>
      </c>
      <c r="B18" s="4" t="inlineStr">
        <is>
          <t xml:space="preserve"> </t>
        </is>
      </c>
      <c r="C18" s="4" t="inlineStr">
        <is>
          <t xml:space="preserve"> </t>
        </is>
      </c>
    </row>
    <row r="19">
      <c r="A19" s="4" t="inlineStr">
        <is>
          <t>Vesting period</t>
        </is>
      </c>
      <c r="B19" s="4" t="inlineStr">
        <is>
          <t>3 years</t>
        </is>
      </c>
      <c r="C19" s="4" t="inlineStr">
        <is>
          <t xml:space="preserve"> </t>
        </is>
      </c>
    </row>
    <row r="20">
      <c r="A20" s="4" t="inlineStr">
        <is>
          <t>Maximum | TELUS Corporation share options</t>
        </is>
      </c>
      <c r="B20" s="4" t="inlineStr">
        <is>
          <t xml:space="preserve"> </t>
        </is>
      </c>
      <c r="C20" s="4" t="inlineStr">
        <is>
          <t xml:space="preserve"> </t>
        </is>
      </c>
    </row>
    <row r="21">
      <c r="A21" s="3" t="inlineStr">
        <is>
          <t>share-based compensation</t>
        </is>
      </c>
      <c r="B21" s="4" t="inlineStr">
        <is>
          <t xml:space="preserve"> </t>
        </is>
      </c>
      <c r="C21" s="4" t="inlineStr">
        <is>
          <t xml:space="preserve"> </t>
        </is>
      </c>
    </row>
    <row r="22">
      <c r="A22" s="4" t="inlineStr">
        <is>
          <t>Exercise period</t>
        </is>
      </c>
      <c r="B22" s="4" t="inlineStr">
        <is>
          <t>7 years</t>
        </is>
      </c>
      <c r="C22"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51" customWidth="1" min="2" max="2"/>
    <col width="62" customWidth="1" min="3" max="3"/>
    <col width="51" customWidth="1" min="4" max="4"/>
    <col width="62" customWidth="1" min="5" max="5"/>
    <col width="51" customWidth="1" min="6" max="6"/>
    <col width="51" customWidth="1" min="7" max="7"/>
  </cols>
  <sheetData>
    <row r="1">
      <c r="A1" s="1" t="inlineStr">
        <is>
          <t>share-based compensation - TELUS International (Cda) Inc. share options (Details)</t>
        </is>
      </c>
      <c r="B1" s="2" t="inlineStr">
        <is>
          <t>12 Months Ended</t>
        </is>
      </c>
    </row>
    <row r="2">
      <c r="B2" s="2" t="inlineStr">
        <is>
          <t>Dec. 31, 2024 Options EquityInstruments $ / shares</t>
        </is>
      </c>
      <c r="C2" s="2" t="inlineStr">
        <is>
          <t>Dec. 31, 2024 Options EquityInstruments $ / shares $ / shares</t>
        </is>
      </c>
      <c r="D2" s="2" t="inlineStr">
        <is>
          <t>Dec. 31, 2023 EquityInstruments Options $ / shares</t>
        </is>
      </c>
      <c r="E2" s="2" t="inlineStr">
        <is>
          <t>Dec. 31, 2023 EquityInstruments Options $ / shares $ / shares</t>
        </is>
      </c>
      <c r="F2" s="2" t="inlineStr">
        <is>
          <t>Dec. 31, 2024 Options EquityInstruments $ / shares</t>
        </is>
      </c>
      <c r="G2" s="2" t="inlineStr">
        <is>
          <t>Dec. 31, 2023 Options EquityInstruments $ / shares</t>
        </is>
      </c>
    </row>
    <row r="3">
      <c r="A3" s="4" t="inlineStr">
        <is>
          <t>Telus International (Cda) Inc. share options, U.S. $ denomina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 options outstanding, beginning of period | Options</t>
        </is>
      </c>
      <c r="B5" s="5" t="n">
        <v>2536783</v>
      </c>
      <c r="C5" s="5" t="n">
        <v>2536783</v>
      </c>
      <c r="D5" s="5" t="n">
        <v>2677297</v>
      </c>
      <c r="E5" s="5" t="n">
        <v>2677297</v>
      </c>
      <c r="F5" s="4" t="inlineStr">
        <is>
          <t xml:space="preserve"> </t>
        </is>
      </c>
      <c r="G5" s="4" t="inlineStr">
        <is>
          <t xml:space="preserve"> </t>
        </is>
      </c>
    </row>
    <row r="6">
      <c r="A6" s="4" t="inlineStr">
        <is>
          <t>Weighted average share price of options outstanding, beginning of period</t>
        </is>
      </c>
      <c r="B6" s="4" t="inlineStr">
        <is>
          <t xml:space="preserve"> </t>
        </is>
      </c>
      <c r="C6" s="7" t="n">
        <v>10.39</v>
      </c>
      <c r="D6" s="4" t="inlineStr">
        <is>
          <t xml:space="preserve"> </t>
        </is>
      </c>
      <c r="E6" s="7" t="n">
        <v>10.27</v>
      </c>
      <c r="F6" s="4" t="inlineStr">
        <is>
          <t xml:space="preserve"> </t>
        </is>
      </c>
      <c r="G6" s="4" t="inlineStr">
        <is>
          <t xml:space="preserve"> </t>
        </is>
      </c>
    </row>
    <row r="7">
      <c r="A7" s="4" t="inlineStr">
        <is>
          <t>Granted (in shares) | Options</t>
        </is>
      </c>
      <c r="B7" s="5" t="n">
        <v>2909788</v>
      </c>
      <c r="C7" s="5" t="n">
        <v>2909788</v>
      </c>
      <c r="D7" s="4" t="inlineStr">
        <is>
          <t xml:space="preserve"> </t>
        </is>
      </c>
      <c r="E7" s="4" t="inlineStr">
        <is>
          <t xml:space="preserve"> </t>
        </is>
      </c>
      <c r="F7" s="4" t="inlineStr">
        <is>
          <t xml:space="preserve"> </t>
        </is>
      </c>
      <c r="G7" s="4" t="inlineStr">
        <is>
          <t xml:space="preserve"> </t>
        </is>
      </c>
    </row>
    <row r="8">
      <c r="A8" s="4" t="inlineStr">
        <is>
          <t>Granted (in dollars per share</t>
        </is>
      </c>
      <c r="B8" s="4" t="inlineStr">
        <is>
          <t xml:space="preserve"> </t>
        </is>
      </c>
      <c r="C8" s="7" t="n">
        <v>3.69</v>
      </c>
      <c r="D8" s="4" t="inlineStr">
        <is>
          <t xml:space="preserve"> </t>
        </is>
      </c>
      <c r="E8" s="4" t="inlineStr">
        <is>
          <t xml:space="preserve"> </t>
        </is>
      </c>
      <c r="F8" s="4" t="inlineStr">
        <is>
          <t xml:space="preserve"> </t>
        </is>
      </c>
      <c r="G8" s="4" t="inlineStr">
        <is>
          <t xml:space="preserve"> </t>
        </is>
      </c>
    </row>
    <row r="9">
      <c r="A9" s="4" t="inlineStr">
        <is>
          <t>Number of share options exercised | Options</t>
        </is>
      </c>
      <c r="B9" s="4" t="inlineStr">
        <is>
          <t xml:space="preserve"> </t>
        </is>
      </c>
      <c r="C9" s="4" t="inlineStr">
        <is>
          <t xml:space="preserve"> </t>
        </is>
      </c>
      <c r="D9" s="5" t="n">
        <v>124337</v>
      </c>
      <c r="E9" s="5" t="n">
        <v>124337</v>
      </c>
      <c r="F9" s="4" t="inlineStr">
        <is>
          <t xml:space="preserve"> </t>
        </is>
      </c>
      <c r="G9" s="4" t="inlineStr">
        <is>
          <t xml:space="preserve"> </t>
        </is>
      </c>
    </row>
    <row r="10">
      <c r="A10" s="4" t="inlineStr">
        <is>
          <t>Number of share options forfeited | Options</t>
        </is>
      </c>
      <c r="B10" s="5" t="n">
        <v>-93843</v>
      </c>
      <c r="C10" s="5" t="n">
        <v>-93843</v>
      </c>
      <c r="D10" s="5" t="n">
        <v>-16177</v>
      </c>
      <c r="E10" s="5" t="n">
        <v>-16177</v>
      </c>
      <c r="F10" s="4" t="inlineStr">
        <is>
          <t xml:space="preserve"> </t>
        </is>
      </c>
      <c r="G10" s="4" t="inlineStr">
        <is>
          <t xml:space="preserve"> </t>
        </is>
      </c>
    </row>
    <row r="11">
      <c r="A11" s="4" t="inlineStr">
        <is>
          <t>Weighted average share price of options exercised</t>
        </is>
      </c>
      <c r="B11" s="4" t="inlineStr">
        <is>
          <t xml:space="preserve"> </t>
        </is>
      </c>
      <c r="C11" s="4" t="inlineStr">
        <is>
          <t xml:space="preserve"> </t>
        </is>
      </c>
      <c r="D11" s="4" t="inlineStr">
        <is>
          <t xml:space="preserve"> </t>
        </is>
      </c>
      <c r="E11" s="7" t="n">
        <v>8.460000000000001</v>
      </c>
      <c r="F11" s="4" t="inlineStr">
        <is>
          <t xml:space="preserve"> </t>
        </is>
      </c>
      <c r="G11" s="4" t="inlineStr">
        <is>
          <t xml:space="preserve"> </t>
        </is>
      </c>
    </row>
    <row r="12">
      <c r="A12" s="4" t="inlineStr">
        <is>
          <t>Weighted average share price of options forfeited</t>
        </is>
      </c>
      <c r="B12" s="4" t="inlineStr">
        <is>
          <t xml:space="preserve"> </t>
        </is>
      </c>
      <c r="C12" s="7" t="n">
        <v>22.73</v>
      </c>
      <c r="D12" s="4" t="inlineStr">
        <is>
          <t xml:space="preserve"> </t>
        </is>
      </c>
      <c r="E12" s="7" t="n">
        <v>5.77</v>
      </c>
      <c r="F12" s="4" t="inlineStr">
        <is>
          <t xml:space="preserve"> </t>
        </is>
      </c>
      <c r="G12" s="4" t="inlineStr">
        <is>
          <t xml:space="preserve"> </t>
        </is>
      </c>
    </row>
    <row r="13">
      <c r="A13" s="4" t="inlineStr">
        <is>
          <t>Number of share options outstanding, end of period | Options</t>
        </is>
      </c>
      <c r="B13" s="5" t="n">
        <v>5352728</v>
      </c>
      <c r="C13" s="5" t="n">
        <v>5352728</v>
      </c>
      <c r="D13" s="5" t="n">
        <v>2536783</v>
      </c>
      <c r="E13" s="5" t="n">
        <v>2536783</v>
      </c>
      <c r="F13" s="4" t="inlineStr">
        <is>
          <t xml:space="preserve"> </t>
        </is>
      </c>
      <c r="G13" s="4" t="inlineStr">
        <is>
          <t xml:space="preserve"> </t>
        </is>
      </c>
    </row>
    <row r="14">
      <c r="A14" s="4" t="inlineStr">
        <is>
          <t>Weighted average share price of options outstanding, end of period</t>
        </is>
      </c>
      <c r="B14" s="4" t="inlineStr">
        <is>
          <t xml:space="preserve"> </t>
        </is>
      </c>
      <c r="C14" s="7" t="n">
        <v>6.53</v>
      </c>
      <c r="D14" s="4" t="inlineStr">
        <is>
          <t xml:space="preserve"> </t>
        </is>
      </c>
      <c r="E14" s="7" t="n">
        <v>10.39</v>
      </c>
      <c r="F14" s="4" t="inlineStr">
        <is>
          <t xml:space="preserve"> </t>
        </is>
      </c>
      <c r="G14" s="4" t="inlineStr">
        <is>
          <t xml:space="preserve"> </t>
        </is>
      </c>
    </row>
    <row r="15">
      <c r="A15" s="4" t="inlineStr">
        <is>
          <t>Number of options exercisable | Options</t>
        </is>
      </c>
      <c r="B15" s="5" t="n">
        <v>2363846</v>
      </c>
      <c r="C15" s="5" t="n">
        <v>2363846</v>
      </c>
      <c r="D15" s="5" t="n">
        <v>2316683</v>
      </c>
      <c r="E15" s="5" t="n">
        <v>2316683</v>
      </c>
      <c r="F15" s="5" t="n">
        <v>2363846</v>
      </c>
      <c r="G15" s="5" t="n">
        <v>2316683</v>
      </c>
    </row>
    <row r="16">
      <c r="A16" s="4" t="inlineStr">
        <is>
          <t>Weighted average share option price, exercisable</t>
        </is>
      </c>
      <c r="B16" s="4" t="inlineStr">
        <is>
          <t xml:space="preserve"> </t>
        </is>
      </c>
      <c r="C16" s="4" t="inlineStr">
        <is>
          <t xml:space="preserve"> </t>
        </is>
      </c>
      <c r="D16" s="4" t="inlineStr">
        <is>
          <t xml:space="preserve"> </t>
        </is>
      </c>
      <c r="E16" s="4" t="inlineStr">
        <is>
          <t xml:space="preserve"> </t>
        </is>
      </c>
      <c r="F16" s="7" t="n">
        <v>9.32</v>
      </c>
      <c r="G16" s="6" t="n">
        <v>9</v>
      </c>
    </row>
    <row r="17">
      <c r="A17" s="4" t="inlineStr">
        <is>
          <t>TELUS International (Cda) Inc. subordinated voting share options - priced at $3.6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 options outstanding, end of period | Options</t>
        </is>
      </c>
      <c r="B19" s="5" t="n">
        <v>2899794</v>
      </c>
      <c r="C19" s="5" t="n">
        <v>2899794</v>
      </c>
      <c r="D19" s="4" t="inlineStr">
        <is>
          <t xml:space="preserve"> </t>
        </is>
      </c>
      <c r="E19" s="4" t="inlineStr">
        <is>
          <t xml:space="preserve"> </t>
        </is>
      </c>
      <c r="F19" s="4" t="inlineStr">
        <is>
          <t xml:space="preserve"> </t>
        </is>
      </c>
      <c r="G19" s="4" t="inlineStr">
        <is>
          <t xml:space="preserve"> </t>
        </is>
      </c>
    </row>
    <row r="20">
      <c r="A20" s="4" t="inlineStr">
        <is>
          <t>Option price</t>
        </is>
      </c>
      <c r="B20" s="4" t="inlineStr">
        <is>
          <t xml:space="preserve"> </t>
        </is>
      </c>
      <c r="C20" s="4" t="inlineStr">
        <is>
          <t xml:space="preserve"> </t>
        </is>
      </c>
      <c r="D20" s="4" t="inlineStr">
        <is>
          <t xml:space="preserve"> </t>
        </is>
      </c>
      <c r="E20" s="4" t="inlineStr">
        <is>
          <t xml:space="preserve"> </t>
        </is>
      </c>
      <c r="F20" s="7" t="n">
        <v>3.69</v>
      </c>
      <c r="G20" s="4" t="inlineStr">
        <is>
          <t xml:space="preserve"> </t>
        </is>
      </c>
    </row>
    <row r="21">
      <c r="A21" s="4" t="inlineStr">
        <is>
          <t>TELUS International (Cda) Inc. subordinated voting share options - priced between US$4.87 and US$8.9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options exercisable | Options</t>
        </is>
      </c>
      <c r="B23" s="5" t="n">
        <v>2096582</v>
      </c>
      <c r="C23" s="5" t="n">
        <v>2096582</v>
      </c>
      <c r="D23" s="4" t="inlineStr">
        <is>
          <t xml:space="preserve"> </t>
        </is>
      </c>
      <c r="E23" s="4" t="inlineStr">
        <is>
          <t xml:space="preserve"> </t>
        </is>
      </c>
      <c r="F23" s="5" t="n">
        <v>2096582</v>
      </c>
      <c r="G23" s="4" t="inlineStr">
        <is>
          <t xml:space="preserve"> </t>
        </is>
      </c>
    </row>
    <row r="24">
      <c r="A24" s="4" t="inlineStr">
        <is>
          <t>TELUS International (Cda) Inc. subordinated voting share options - priced at US$25.0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share option price, exercisable</t>
        </is>
      </c>
      <c r="B26" s="4" t="inlineStr">
        <is>
          <t xml:space="preserve"> </t>
        </is>
      </c>
      <c r="C26" s="4" t="inlineStr">
        <is>
          <t xml:space="preserve"> </t>
        </is>
      </c>
      <c r="D26" s="4" t="inlineStr">
        <is>
          <t xml:space="preserve"> </t>
        </is>
      </c>
      <c r="E26" s="4" t="inlineStr">
        <is>
          <t xml:space="preserve"> </t>
        </is>
      </c>
      <c r="F26" s="6" t="n">
        <v>25</v>
      </c>
      <c r="G26" s="4" t="inlineStr">
        <is>
          <t xml:space="preserve"> </t>
        </is>
      </c>
    </row>
    <row r="27">
      <c r="A27" s="4" t="inlineStr">
        <is>
          <t>Weighted average remaining contractual life (years)</t>
        </is>
      </c>
      <c r="B27" s="4" t="inlineStr">
        <is>
          <t>6 years 2 months 12 days</t>
        </is>
      </c>
      <c r="C27" s="4" t="inlineStr">
        <is>
          <t>6 years 2 months 12 days</t>
        </is>
      </c>
      <c r="D27" s="4" t="inlineStr">
        <is>
          <t xml:space="preserve"> </t>
        </is>
      </c>
      <c r="E27" s="4" t="inlineStr">
        <is>
          <t xml:space="preserve"> </t>
        </is>
      </c>
      <c r="F27" s="4" t="inlineStr">
        <is>
          <t xml:space="preserve"> </t>
        </is>
      </c>
      <c r="G27" s="4" t="inlineStr">
        <is>
          <t xml:space="preserve"> </t>
        </is>
      </c>
    </row>
    <row r="28">
      <c r="A28" s="4" t="inlineStr">
        <is>
          <t>TELUS Corporation share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 options outstanding, beginning of period | EquityInstruments</t>
        </is>
      </c>
      <c r="B30" s="5" t="n">
        <v>1778901</v>
      </c>
      <c r="C30" s="5" t="n">
        <v>1778901</v>
      </c>
      <c r="D30" s="5" t="n">
        <v>2755300</v>
      </c>
      <c r="E30" s="5" t="n">
        <v>2755300</v>
      </c>
      <c r="F30" s="4" t="inlineStr">
        <is>
          <t xml:space="preserve"> </t>
        </is>
      </c>
      <c r="G30" s="4" t="inlineStr">
        <is>
          <t xml:space="preserve"> </t>
        </is>
      </c>
    </row>
    <row r="31">
      <c r="A31" s="4" t="inlineStr">
        <is>
          <t>Weighted average share price of options outstanding, beginning of period</t>
        </is>
      </c>
      <c r="B31" s="7" t="n">
        <v>22.35</v>
      </c>
      <c r="C31" s="4" t="inlineStr">
        <is>
          <t xml:space="preserve"> </t>
        </is>
      </c>
      <c r="D31" s="7" t="n">
        <v>22.05</v>
      </c>
      <c r="E31" s="4" t="inlineStr">
        <is>
          <t xml:space="preserve"> </t>
        </is>
      </c>
      <c r="F31" s="4" t="inlineStr">
        <is>
          <t xml:space="preserve"> </t>
        </is>
      </c>
      <c r="G31" s="4" t="inlineStr">
        <is>
          <t xml:space="preserve"> </t>
        </is>
      </c>
    </row>
    <row r="32">
      <c r="A32" s="4" t="inlineStr">
        <is>
          <t>Number of share options exercised | EquityInstruments</t>
        </is>
      </c>
      <c r="B32" s="5" t="n">
        <v>101700</v>
      </c>
      <c r="C32" s="5" t="n">
        <v>101700</v>
      </c>
      <c r="D32" s="5" t="n">
        <v>774899</v>
      </c>
      <c r="E32" s="5" t="n">
        <v>774899</v>
      </c>
      <c r="F32" s="4" t="inlineStr">
        <is>
          <t xml:space="preserve"> </t>
        </is>
      </c>
      <c r="G32" s="4" t="inlineStr">
        <is>
          <t xml:space="preserve"> </t>
        </is>
      </c>
    </row>
    <row r="33">
      <c r="A33" s="4" t="inlineStr">
        <is>
          <t>Number of share options forfeited | EquityInstruments</t>
        </is>
      </c>
      <c r="B33" s="5" t="n">
        <v>-157700</v>
      </c>
      <c r="C33" s="5" t="n">
        <v>-157700</v>
      </c>
      <c r="D33" s="5" t="n">
        <v>-201500</v>
      </c>
      <c r="E33" s="5" t="n">
        <v>-201500</v>
      </c>
      <c r="F33" s="4" t="inlineStr">
        <is>
          <t xml:space="preserve"> </t>
        </is>
      </c>
      <c r="G33" s="4" t="inlineStr">
        <is>
          <t xml:space="preserve"> </t>
        </is>
      </c>
    </row>
    <row r="34">
      <c r="A34" s="4" t="inlineStr">
        <is>
          <t>Weighted average share price of options exercised</t>
        </is>
      </c>
      <c r="B34" s="7" t="n">
        <v>21.29</v>
      </c>
      <c r="C34" s="4" t="inlineStr">
        <is>
          <t xml:space="preserve"> </t>
        </is>
      </c>
      <c r="D34" s="7" t="n">
        <v>21.35</v>
      </c>
      <c r="E34" s="4" t="inlineStr">
        <is>
          <t xml:space="preserve"> </t>
        </is>
      </c>
      <c r="F34" s="4" t="inlineStr">
        <is>
          <t xml:space="preserve"> </t>
        </is>
      </c>
      <c r="G34" s="4" t="inlineStr">
        <is>
          <t xml:space="preserve"> </t>
        </is>
      </c>
    </row>
    <row r="35">
      <c r="A35" s="4" t="inlineStr">
        <is>
          <t>Weighted average share price of options forfeited</t>
        </is>
      </c>
      <c r="B35" s="7" t="n">
        <v>22.08</v>
      </c>
      <c r="C35" s="4" t="inlineStr">
        <is>
          <t xml:space="preserve"> </t>
        </is>
      </c>
      <c r="D35" s="7" t="n">
        <v>22.11</v>
      </c>
      <c r="E35" s="4" t="inlineStr">
        <is>
          <t xml:space="preserve"> </t>
        </is>
      </c>
      <c r="F35" s="4" t="inlineStr">
        <is>
          <t xml:space="preserve"> </t>
        </is>
      </c>
      <c r="G35" s="4" t="inlineStr">
        <is>
          <t xml:space="preserve"> </t>
        </is>
      </c>
    </row>
    <row r="36">
      <c r="A36" s="4" t="inlineStr">
        <is>
          <t>Number of share options outstanding, end of period | EquityInstruments</t>
        </is>
      </c>
      <c r="B36" s="5" t="n">
        <v>1519501</v>
      </c>
      <c r="C36" s="5" t="n">
        <v>1519501</v>
      </c>
      <c r="D36" s="5" t="n">
        <v>1778901</v>
      </c>
      <c r="E36" s="5" t="n">
        <v>1778901</v>
      </c>
      <c r="F36" s="4" t="inlineStr">
        <is>
          <t xml:space="preserve"> </t>
        </is>
      </c>
      <c r="G36" s="4" t="inlineStr">
        <is>
          <t xml:space="preserve"> </t>
        </is>
      </c>
    </row>
    <row r="37">
      <c r="A37" s="4" t="inlineStr">
        <is>
          <t>Weighted average share price of options outstanding, end of period</t>
        </is>
      </c>
      <c r="B37" s="7" t="n">
        <v>22.45</v>
      </c>
      <c r="C37" s="4" t="inlineStr">
        <is>
          <t xml:space="preserve"> </t>
        </is>
      </c>
      <c r="D37" s="7" t="n">
        <v>22.35</v>
      </c>
      <c r="E37" s="4" t="inlineStr">
        <is>
          <t xml:space="preserve"> </t>
        </is>
      </c>
      <c r="F37" s="4" t="inlineStr">
        <is>
          <t xml:space="preserve"> </t>
        </is>
      </c>
      <c r="G37" s="4" t="inlineStr">
        <is>
          <t xml:space="preserve"> </t>
        </is>
      </c>
    </row>
    <row r="38">
      <c r="A38" s="4" t="inlineStr">
        <is>
          <t>Number of options exercisable | EquityInstruments</t>
        </is>
      </c>
      <c r="B38" s="5" t="n">
        <v>1519501</v>
      </c>
      <c r="C38" s="5" t="n">
        <v>1519501</v>
      </c>
      <c r="D38" s="5" t="n">
        <v>1518901</v>
      </c>
      <c r="E38" s="5" t="n">
        <v>1518901</v>
      </c>
      <c r="F38" s="5" t="n">
        <v>1519501</v>
      </c>
      <c r="G38" s="5" t="n">
        <v>1518901</v>
      </c>
    </row>
    <row r="39">
      <c r="A39" s="4" t="inlineStr">
        <is>
          <t>Weighted average share option price, exercisable</t>
        </is>
      </c>
      <c r="B39" s="7" t="n">
        <v>22.45</v>
      </c>
      <c r="C39" s="7" t="n">
        <v>22.45</v>
      </c>
      <c r="D39" s="7" t="n">
        <v>21.73</v>
      </c>
      <c r="E39" s="7" t="n">
        <v>21.73</v>
      </c>
      <c r="F39" s="4" t="inlineStr">
        <is>
          <t xml:space="preserve"> </t>
        </is>
      </c>
      <c r="G39" s="4" t="inlineStr">
        <is>
          <t xml:space="preserve"> </t>
        </is>
      </c>
    </row>
    <row r="40">
      <c r="A40" s="4" t="inlineStr">
        <is>
          <t>Weighted average share option price, exercisable</t>
        </is>
      </c>
      <c r="B40" s="7" t="n">
        <v>23.24</v>
      </c>
      <c r="C40" s="4" t="inlineStr">
        <is>
          <t xml:space="preserve"> </t>
        </is>
      </c>
      <c r="D40" s="7" t="n">
        <v>24.67</v>
      </c>
      <c r="E40" s="4" t="inlineStr">
        <is>
          <t xml:space="preserve"> </t>
        </is>
      </c>
      <c r="F40" s="4" t="inlineStr">
        <is>
          <t xml:space="preserve"> </t>
        </is>
      </c>
      <c r="G40" s="4" t="inlineStr">
        <is>
          <t xml:space="preserve"> </t>
        </is>
      </c>
    </row>
    <row r="41">
      <c r="A41" s="4" t="inlineStr">
        <is>
          <t>Weighted average remaining contractual life (years)</t>
        </is>
      </c>
      <c r="B41" s="4" t="inlineStr">
        <is>
          <t>2 years 6 months</t>
        </is>
      </c>
      <c r="C41" s="4" t="inlineStr">
        <is>
          <t>2 years 6 months</t>
        </is>
      </c>
      <c r="D41" s="4" t="inlineStr">
        <is>
          <t xml:space="preserve"> </t>
        </is>
      </c>
      <c r="E41" s="4" t="inlineStr">
        <is>
          <t xml:space="preserve"> </t>
        </is>
      </c>
      <c r="F41" s="4" t="inlineStr">
        <is>
          <t xml:space="preserve"> </t>
        </is>
      </c>
      <c r="G41" s="4" t="inlineStr">
        <is>
          <t xml:space="preserve"> </t>
        </is>
      </c>
    </row>
    <row r="42">
      <c r="A42" s="4" t="inlineStr">
        <is>
          <t>Minimum | TELUS International (Cda) Inc. share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ariable payout (as a percent)</t>
        </is>
      </c>
      <c r="B44" s="8" t="n">
        <v>0</v>
      </c>
      <c r="C44" s="8" t="n">
        <v>0</v>
      </c>
      <c r="D44" s="4" t="inlineStr">
        <is>
          <t xml:space="preserve"> </t>
        </is>
      </c>
      <c r="E44" s="4" t="inlineStr">
        <is>
          <t xml:space="preserve"> </t>
        </is>
      </c>
      <c r="F44" s="8" t="n">
        <v>0</v>
      </c>
      <c r="G44" s="4" t="inlineStr">
        <is>
          <t xml:space="preserve"> </t>
        </is>
      </c>
    </row>
    <row r="45">
      <c r="A45" s="4" t="inlineStr">
        <is>
          <t>Minimum | TELUS International (Cda) Inc. subordinated voting share options - priced between US$4.87 and US$8.9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ption price</t>
        </is>
      </c>
      <c r="B47" s="4" t="inlineStr">
        <is>
          <t xml:space="preserve"> </t>
        </is>
      </c>
      <c r="C47" s="4" t="inlineStr">
        <is>
          <t xml:space="preserve"> </t>
        </is>
      </c>
      <c r="D47" s="4" t="inlineStr">
        <is>
          <t xml:space="preserve"> </t>
        </is>
      </c>
      <c r="E47" s="4" t="inlineStr">
        <is>
          <t xml:space="preserve"> </t>
        </is>
      </c>
      <c r="F47" s="7" t="n">
        <v>4.87</v>
      </c>
      <c r="G47" s="4" t="inlineStr">
        <is>
          <t xml:space="preserve"> </t>
        </is>
      </c>
    </row>
    <row r="48">
      <c r="A48" s="4" t="inlineStr">
        <is>
          <t>Weighted average remaining contractual life (years)</t>
        </is>
      </c>
      <c r="B48" s="4" t="inlineStr">
        <is>
          <t>2 years</t>
        </is>
      </c>
      <c r="C48" s="4" t="inlineStr">
        <is>
          <t>2 years</t>
        </is>
      </c>
      <c r="D48" s="4" t="inlineStr">
        <is>
          <t xml:space="preserve"> </t>
        </is>
      </c>
      <c r="E48" s="4" t="inlineStr">
        <is>
          <t xml:space="preserve"> </t>
        </is>
      </c>
      <c r="F48" s="4" t="inlineStr">
        <is>
          <t xml:space="preserve"> </t>
        </is>
      </c>
      <c r="G48" s="4" t="inlineStr">
        <is>
          <t xml:space="preserve"> </t>
        </is>
      </c>
    </row>
    <row r="49">
      <c r="A49" s="4" t="inlineStr">
        <is>
          <t>Maximum | TELUS International (Cda) Inc. share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ercise period</t>
        </is>
      </c>
      <c r="B51" s="4" t="inlineStr">
        <is>
          <t>10 years</t>
        </is>
      </c>
      <c r="C51" s="4" t="inlineStr">
        <is>
          <t>10 years</t>
        </is>
      </c>
      <c r="D51" s="4" t="inlineStr">
        <is>
          <t xml:space="preserve"> </t>
        </is>
      </c>
      <c r="E51" s="4" t="inlineStr">
        <is>
          <t xml:space="preserve"> </t>
        </is>
      </c>
      <c r="F51" s="4" t="inlineStr">
        <is>
          <t xml:space="preserve"> </t>
        </is>
      </c>
      <c r="G51" s="4" t="inlineStr">
        <is>
          <t xml:space="preserve"> </t>
        </is>
      </c>
    </row>
    <row r="52">
      <c r="A52" s="4" t="inlineStr">
        <is>
          <t>Variable payout (as a percent)</t>
        </is>
      </c>
      <c r="B52" s="8" t="n">
        <v>1</v>
      </c>
      <c r="C52" s="8" t="n">
        <v>1</v>
      </c>
      <c r="D52" s="4" t="inlineStr">
        <is>
          <t xml:space="preserve"> </t>
        </is>
      </c>
      <c r="E52" s="4" t="inlineStr">
        <is>
          <t xml:space="preserve"> </t>
        </is>
      </c>
      <c r="F52" s="8" t="n">
        <v>1</v>
      </c>
      <c r="G52" s="4" t="inlineStr">
        <is>
          <t xml:space="preserve"> </t>
        </is>
      </c>
    </row>
    <row r="53">
      <c r="A53" s="4" t="inlineStr">
        <is>
          <t>Maximum | TELUS International (Cda) Inc. subordinated voting share options - priced at $3.6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eighted average remaining contractual life (years)</t>
        </is>
      </c>
      <c r="B55" s="4" t="inlineStr">
        <is>
          <t>9 years 8 months 12 days</t>
        </is>
      </c>
      <c r="C55" s="4" t="inlineStr">
        <is>
          <t>9 years 8 months 12 days</t>
        </is>
      </c>
      <c r="D55" s="4" t="inlineStr">
        <is>
          <t xml:space="preserve"> </t>
        </is>
      </c>
      <c r="E55" s="4" t="inlineStr">
        <is>
          <t xml:space="preserve"> </t>
        </is>
      </c>
      <c r="F55" s="4" t="inlineStr">
        <is>
          <t xml:space="preserve"> </t>
        </is>
      </c>
      <c r="G55" s="4" t="inlineStr">
        <is>
          <t xml:space="preserve"> </t>
        </is>
      </c>
    </row>
    <row r="56">
      <c r="A56" s="4" t="inlineStr">
        <is>
          <t>Maximum | TELUS International (Cda) Inc. subordinated voting share options - priced between US$4.87 and US$8.9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ption price</t>
        </is>
      </c>
      <c r="B58" s="4" t="inlineStr">
        <is>
          <t xml:space="preserve"> </t>
        </is>
      </c>
      <c r="C58" s="4" t="inlineStr">
        <is>
          <t xml:space="preserve"> </t>
        </is>
      </c>
      <c r="D58" s="4" t="inlineStr">
        <is>
          <t xml:space="preserve"> </t>
        </is>
      </c>
      <c r="E58" s="4" t="inlineStr">
        <is>
          <t xml:space="preserve"> </t>
        </is>
      </c>
      <c r="F58" s="7" t="n">
        <v>8.949999999999999</v>
      </c>
      <c r="G58" s="4" t="inlineStr">
        <is>
          <t xml:space="preserve"> </t>
        </is>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Weighted average assumptions used (Details) - TELUS International (Cda) Inc. share options</t>
        </is>
      </c>
      <c r="B1" s="2" t="inlineStr">
        <is>
          <t>12 Months Ended</t>
        </is>
      </c>
    </row>
    <row r="2">
      <c r="B2" s="2" t="inlineStr">
        <is>
          <t>Dec. 31, 2024 Y $ / shares</t>
        </is>
      </c>
    </row>
    <row r="3">
      <c r="A3" s="3" t="inlineStr">
        <is>
          <t>share-based compensation</t>
        </is>
      </c>
      <c r="B3" s="4" t="inlineStr">
        <is>
          <t xml:space="preserve"> </t>
        </is>
      </c>
    </row>
    <row r="4">
      <c r="A4" s="4" t="inlineStr">
        <is>
          <t>Share option award fair value (per share option) | $ / shares</t>
        </is>
      </c>
      <c r="B4" s="13" t="n">
        <v>1.5</v>
      </c>
    </row>
    <row r="5">
      <c r="A5" s="4" t="inlineStr">
        <is>
          <t>Risk-free interest rate</t>
        </is>
      </c>
      <c r="B5" s="9" t="n">
        <v>0.027</v>
      </c>
    </row>
    <row r="6">
      <c r="A6" s="4" t="inlineStr">
        <is>
          <t>Expected lives (years) | Y</t>
        </is>
      </c>
      <c r="B6" s="10" t="n">
        <v>6.5</v>
      </c>
    </row>
    <row r="7">
      <c r="A7" s="4" t="inlineStr">
        <is>
          <t>Expected volatility</t>
        </is>
      </c>
      <c r="B7" s="9" t="n">
        <v>0.354</v>
      </c>
    </row>
    <row r="8">
      <c r="A8" s="4" t="inlineStr">
        <is>
          <t>Dividend yield</t>
        </is>
      </c>
      <c r="B8" s="8" t="n">
        <v>0</v>
      </c>
    </row>
    <row r="9">
      <c r="A9" s="4" t="inlineStr">
        <is>
          <t>Maximum</t>
        </is>
      </c>
      <c r="B9" s="4" t="inlineStr">
        <is>
          <t xml:space="preserve"> </t>
        </is>
      </c>
    </row>
    <row r="10">
      <c r="A10" s="3" t="inlineStr">
        <is>
          <t>share-based compensation</t>
        </is>
      </c>
      <c r="B10" s="4" t="inlineStr">
        <is>
          <t xml:space="preserve"> </t>
        </is>
      </c>
    </row>
    <row r="11">
      <c r="A11" s="4" t="inlineStr">
        <is>
          <t>Exercise period</t>
        </is>
      </c>
      <c r="B11" s="4" t="inlineStr">
        <is>
          <t>1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5 segment information General Operating segments are components of an entity that engage in business activities from which they earn revenues and incur expenses (including revenues and expenses related to transactions with the other component(s)), the operations of which can be clearly distinguished and for which the operating results are regularly reviewed by a chief operating decision-maker to make resource allocation decisions and to assess performance. We have embarked upon the modification of our internal and external reporting processes, systems and internal controls arising from the acquisition and ongoing integration of LifeWorks Inc. and correspondingly we are assessing our segmented reporting structure. The TELUS technology solutions segment includes: network revenues and equipment sales arising from mobile technologies; data revenues (which include internet protocol; television; hosting, managed information technology and cloud-based services; and home and business security and automation); healthcare services, software and technology solutions (including employee and family assistance programs and benefits administration); agriculture and consumer goods services (software, data management and data analytics-driven smart-food chain and consumer goods technologies); voice and other telecommunications services revenues; and equipment sales. The TELUS digital experience segment (formerly the digitally-led customer experiences – TELUS International (DLCX) segment), which has the U.S. dollar as its primary functional currency, is comprised of digital customer experience and digital-enablement transformation solutions, including artificial intelligence and content management, provided by our TELUS International (Cda) Inc. subsidiary. Intersegment sales are recorded at the exchange value, which is the amount agreed to by the parties. The segment information regularly reported to our Chief Executive Officer (our chief operating decision-maker), and the reconciliation thereof to our products and services view of revenues, other revenues and income before income taxes, are set out in the following table. ​ ​ ​ ​ ​ ​ ​ ​ ​ ​ ​ ​ ​ ​ ​ ​ ​ ​ ​ ​ ​ ​ ​ ​ ​ ​ ​ ​ ​ ​ ​ ​ ​ ​ ​ ​ ​ ​ ​ ​ TELUS technology solutions ​ TELUS digital ​ ​ ​ ​ ​ ​ ​ ​ ​ ​ ​ ​ ​ ​ Mobile ​ Fixed ​ Segment total ​ experience 1 ​ Eliminations ​ Total Years ended December 31 (millions) 2024 2023 2024 2023 2024 2023 2024 2023 2024 2023 2024 2023 Operating revenues ​ ​ ​ ​ ​ ​ ​ ​ ​ ​ ​ ​ ​ ​ ​ ​ ​ ​ ​ ​ ​ ​ ​ ​ ​ ​ ​ ​ ​ ​ ​ ​ ​ ​ ​ ​ External revenues ​ ​ ​ ​ ​ ​ ​ ​ ​ ​ ​ ​ ​ ​ ​ ​ ​ ​ ​ ​ ​ ​ ​ ​ ​ ​ ​ ​ ​ ​ ​ ​ ​ ​ ​ ​ Service ​ $ 7,099 ​ $ 7,059 ​ $ 7,757 ​ $ 7,550 ​ $ 14,856 ​ $ 14,609 ​ $ 2,732 ​ $ 2,899 ​ $ — ​ $ — ​ $ 17,588 ​ $ 17,508 Equipment ​ 2,256 ​ 2,158 ​ 295 ​ 339 ​ 2,551 ​ 2,497 ​ — ​ — ​ — ​ — ​ 2,551 ​ 2,497 Revenues arising from contracts with customers ​ $ 9,355 ​ $ 9,217 ​ $ 8,052 ​ $ 7,889 ​ ​ 17,407 ​ 17,106 ​ 2,732 ​ 2,899 ​ — ​ — ​ 20,139 ​ 20,005 Other income ( Note 7 ​ ​ ​ ​ ​ ​ ​ ​ ​ ​ ​ ​ ​ 164 ​ 84 ​ 83 ​ 27 ​ — ​ — ​ 247 ​ 111 ​ ​ ​ ​ ​ ​ ​ ​ ​ ​ ​ ​ ​ 17,571 ​ 17,190 ​ 2,815 ​ 2,926 ​ — ​ — ​ 20,386 ​ 20,116 Intersegment revenues ​ ​ ​ ​ ​ ​ ​ ​ ​ ​ ​ ​ ​ 12 ​ 15 ​ 909 ​ 756 ​ (921) ​ (771) ​ — ​ — ​ ​ ​ ​ ​ ​ ​ ​ ​ ​ ​ ​ ​ ​ $ 17,583 ​ $ 17,205 ​ $ 3,724 ​ $ 3,682 ​ $ (921) ​ $ (771) ​ $ 20,386 ​ $ 20,116 EBITDA 2 ​ ​ ​ ​ ​ ​ ​ ​ ​ ​ ​ ​ ​ $ 6,292 ​ $ 5,722 ​ $ 598 ​ $ 709 ​ $ (50) ​ $ — ​ $ 6,840 ​ $ 6,431 Restructuring and other costs included in EBITDA ( Note 16 ​ ​ ​ ​ ​ ​ ​ ​ ​ ​ ​ ​ ​ ​ 432 ​ ​ 653 ​ ​ 61 ​ ​ 65 ​ ​ — ​ ​ — ​ ​ 493 ​ ​ 718 Adjusted EBITDA 2 ​ ​ ​ ​ ​ ​ ​ ​ ​ ​ ​ ​ ​ $ 6,724 ​ $ 6,375 ​ $ 659 ​ $ 774 ​ $ (50) ​ $ — ​ $ 7,333 ​ $ 7,149 Capital expenditures 3 ​ ​ ​ ​ ​ ​ ​ ​ ​ ​ ​ ​ ​ $ 2,540 ​ $ 2,697 ​ $ 143 ​ $ 125 ​ $ (48) ​ $ — ​ $ 2,635 ​ $ 2,822 Adjusted EBITDA less capital expenditures 2 ​ ​ ​ ​ ​ ​ ​ ​ ​ ​ ​ ​ ​ $ 4,184 ​ $ 3,678 ​ $ 516 ​ $ 649 ​ $ (2) ​ $ — ​ $ 4,698 ​ $ 4,327 Operating revenues – external and other income (above) ​ ​ ​ ​ ​ ​ ​ ​ ​ ​ ​ ​ ​ $ 17,583 ​ $ 17,205 ​ $ 3,724 ​ $ 3,682 ​ $ (921) ​ $ (771) ​ $ 20,386 ​ $ 20,116 Goods and services purchased ​ ​ ​ ​ ​ ​ ​ ​ ​ ​ ​ ​ ​ ​ 7,813 ​ ​ 7,649 ​ ​ 693 ​ ​ 659 ​ ​ (867) ​ ​ (771) ​ ​ 7,639 ​ ​ 7,537 Employee benefits expense ​ ​ ​ ​ ​ ​ ​ ​ ​ ​ ​ ​ ​ ​ 3,478 ​ ​ 3,834 ​ ​ 2,433 ​ ​ 2,314 ​ ​ (4) ​ ​ — ​ ​ 5,907 ​ ​ 6,148 EBITDA (above) ​ ​ ​ ​ ​ ​ ​ ​ ​ ​ ​ ​ ​ $ 6,292 ​ $ 5,722 ​ $ 598 ​ $ 709 ​ $ (50) ​ $ — ​ ​ 6,840 ​ ​ 6,431 ​ ​ ​ ​ ​ ​ ​ ​ ​ ​ ​ ​ ​ ​ ​ ​ ​ ​ ​ ​ ​ ​ ​ ​ ​ ​ Depreciation ​ 2,513 ​ 2,514 ​ ​ ​ ​ ​ ​ ​ ​ ​ ​ ​ ​ ​ ​ ​ ​ ​ ​ ​ ​ ​ ​ ​ ​ ​ ​ Amortization of intangible assets ​ 1,523 ​ 1,555 ​ ​ ​ ​ ​ ​ ​ ​ ​ ​ ​ ​ ​ ​ ​ ​ ​ ​ ​ ​ ​ ​ ​ ​ ​ ​ Operating income ​ 2,804 ​ 2,362 ​ ​ ​ ​ ​ ​ ​ ​ ​ ​ ​ ​ ​ ​ ​ ​ ​ ​ ​ ​ ​ ​ ​ ​ ​ ​ Financing costs ​ 1,576 ​ 1,273 ​ ​ ​ ​ ​ ​ ​ ​ ​ ​ ​ ​ ​ ​ ​ ​ ​ ​ ​ ​ ​ ​ ​ ​ ​ ​ Income before income taxes ​ $ 1,228 ​ $ 1,089 ​ 1 The TELUS digital experience segment (formerly the digitally-led customer experiences – TELUS International segment) is comprised of our consolidated TELUS International (Cda) Inc. subsidiary. All of our other international operations are included in the TELUS technology solutions segment. 2 Earnings before interest, income taxes, depreciation and amortization (EBITDA), both unadjusted and adjusted, are not standardized financial measures under IFRS Accounting Standards and may not be comparable to similar measures disclosed by other issuers (including those disclosed by TELUS International (Cda) Inc.); we define EBITDA as operating revenues and other income less goods and services purchased and employee benefits expense. We calculate adjusted EBITDA to exclude items that do not reflect our ongoing operations and, in our opinion, should not be considered in a long-term valuation metric or included in an assessment of our ability to service or incur debt. We report EBITDA, adjusted EBITDA and adjusted EBITDA less capital expenditures because they are key measures that management uses to evaluate the performance of our business, and EBITDA is also utilized in determining compliance with certain debt covenants. 3 See Note 31(a) Geographical information We attribute revenues from external customers to individual countries on the basis of the location in which the goods and/or services are provided; for the year ended December 31, 2024, we attributed approximately $3.7 billion (2023 – $3.8 billion) of our revenues to countries other than Canada (our country of domicile). We do not have significant amounts of property, plant and equipment located outside of Canada. As at December 31, 2024, on a historical cost basis, we had approximately $3.2 billion (2023 – $3.2 billion) and approximately $4.2 billion (2023 – $3.8 billion) of intangible assets and goodwill, respectively, located outside of Canad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future benefits - Defined benefit pension plans - summary (Details) - CAD ($) $ in Millions</t>
        </is>
      </c>
      <c r="B1" s="2" t="inlineStr">
        <is>
          <t>12 Months Ended</t>
        </is>
      </c>
    </row>
    <row r="2">
      <c r="B2" s="2" t="inlineStr">
        <is>
          <t>Dec. 31, 2024</t>
        </is>
      </c>
      <c r="C2" s="2" t="inlineStr">
        <is>
          <t>Dec. 31, 2023</t>
        </is>
      </c>
      <c r="D2" s="2" t="inlineStr">
        <is>
          <t>Dec. 31, 2022</t>
        </is>
      </c>
    </row>
    <row r="3">
      <c r="A3" s="3" t="inlineStr">
        <is>
          <t>Other comprehensive income</t>
        </is>
      </c>
      <c r="B3" s="4" t="inlineStr">
        <is>
          <t xml:space="preserve"> </t>
        </is>
      </c>
      <c r="C3" s="4" t="inlineStr">
        <is>
          <t xml:space="preserve"> </t>
        </is>
      </c>
      <c r="D3" s="4" t="inlineStr">
        <is>
          <t xml:space="preserve"> </t>
        </is>
      </c>
    </row>
    <row r="4">
      <c r="A4" s="4" t="inlineStr">
        <is>
          <t>Total</t>
        </is>
      </c>
      <c r="B4" s="6" t="n">
        <v>-7</v>
      </c>
      <c r="C4" s="6" t="n">
        <v>-1</v>
      </c>
      <c r="D4" s="4" t="inlineStr">
        <is>
          <t xml:space="preserve"> </t>
        </is>
      </c>
    </row>
    <row r="5">
      <c r="A5" s="4" t="inlineStr">
        <is>
          <t>Pension plans</t>
        </is>
      </c>
      <c r="B5" s="4" t="inlineStr">
        <is>
          <t xml:space="preserve"> </t>
        </is>
      </c>
      <c r="C5" s="4" t="inlineStr">
        <is>
          <t xml:space="preserve"> </t>
        </is>
      </c>
      <c r="D5" s="4" t="inlineStr">
        <is>
          <t xml:space="preserve"> </t>
        </is>
      </c>
    </row>
    <row r="6">
      <c r="A6" s="3" t="inlineStr">
        <is>
          <t>Other comprehensive income</t>
        </is>
      </c>
      <c r="B6" s="4" t="inlineStr">
        <is>
          <t xml:space="preserve"> </t>
        </is>
      </c>
      <c r="C6" s="4" t="inlineStr">
        <is>
          <t xml:space="preserve"> </t>
        </is>
      </c>
      <c r="D6" s="4" t="inlineStr">
        <is>
          <t xml:space="preserve"> </t>
        </is>
      </c>
    </row>
    <row r="7">
      <c r="A7" s="4" t="inlineStr">
        <is>
          <t>Changes in the effect of limiting net defined benefit plan assets to the asset ceiling</t>
        </is>
      </c>
      <c r="B7" s="5" t="n">
        <v>-270</v>
      </c>
      <c r="C7" s="5" t="n">
        <v>51</v>
      </c>
      <c r="D7" s="4" t="inlineStr">
        <is>
          <t xml:space="preserve"> </t>
        </is>
      </c>
    </row>
    <row r="8">
      <c r="A8" s="4" t="inlineStr">
        <is>
          <t>Pension plans | Pension plan | Present value of the defined benefit obligations</t>
        </is>
      </c>
      <c r="B8" s="4" t="inlineStr">
        <is>
          <t xml:space="preserve"> </t>
        </is>
      </c>
      <c r="C8" s="4" t="inlineStr">
        <is>
          <t xml:space="preserve"> </t>
        </is>
      </c>
      <c r="D8" s="4" t="inlineStr">
        <is>
          <t xml:space="preserve"> </t>
        </is>
      </c>
    </row>
    <row r="9">
      <c r="A9" s="3" t="inlineStr">
        <is>
          <t>Employee benefits expense</t>
        </is>
      </c>
      <c r="B9" s="4" t="inlineStr">
        <is>
          <t xml:space="preserve"> </t>
        </is>
      </c>
      <c r="C9" s="4" t="inlineStr">
        <is>
          <t xml:space="preserve"> </t>
        </is>
      </c>
      <c r="D9" s="4" t="inlineStr">
        <is>
          <t xml:space="preserve"> </t>
        </is>
      </c>
    </row>
    <row r="10">
      <c r="A10" s="4" t="inlineStr">
        <is>
          <t>Benefits earned for current service</t>
        </is>
      </c>
      <c r="B10" s="5" t="n">
        <v>-78</v>
      </c>
      <c r="C10" s="5" t="n">
        <v>-75</v>
      </c>
      <c r="D10" s="4" t="inlineStr">
        <is>
          <t xml:space="preserve"> </t>
        </is>
      </c>
    </row>
    <row r="11">
      <c r="A11" s="4" t="inlineStr">
        <is>
          <t>Benefits earned for past service</t>
        </is>
      </c>
      <c r="B11" s="5" t="n">
        <v>-6</v>
      </c>
      <c r="C11" s="5" t="n">
        <v>-10</v>
      </c>
      <c r="D11" s="4" t="inlineStr">
        <is>
          <t xml:space="preserve"> </t>
        </is>
      </c>
    </row>
    <row r="12">
      <c r="A12" s="4" t="inlineStr">
        <is>
          <t>Total</t>
        </is>
      </c>
      <c r="B12" s="5" t="n">
        <v>-84</v>
      </c>
      <c r="C12" s="5" t="n">
        <v>-85</v>
      </c>
      <c r="D12" s="4" t="inlineStr">
        <is>
          <t xml:space="preserve"> </t>
        </is>
      </c>
    </row>
    <row r="13">
      <c r="A13" s="3" t="inlineStr">
        <is>
          <t>Financing costs</t>
        </is>
      </c>
      <c r="B13" s="4" t="inlineStr">
        <is>
          <t xml:space="preserve"> </t>
        </is>
      </c>
      <c r="C13" s="4" t="inlineStr">
        <is>
          <t xml:space="preserve"> </t>
        </is>
      </c>
      <c r="D13" s="4" t="inlineStr">
        <is>
          <t xml:space="preserve"> </t>
        </is>
      </c>
    </row>
    <row r="14">
      <c r="A14" s="4" t="inlineStr">
        <is>
          <t>Notional income on plan assets and interest on defined benefit obligations accrued</t>
        </is>
      </c>
      <c r="B14" s="5" t="n">
        <v>-387</v>
      </c>
      <c r="C14" s="5" t="n">
        <v>-399</v>
      </c>
      <c r="D14" s="4" t="inlineStr">
        <is>
          <t xml:space="preserve"> </t>
        </is>
      </c>
    </row>
    <row r="15">
      <c r="A15" s="4" t="inlineStr">
        <is>
          <t>Total</t>
        </is>
      </c>
      <c r="B15" s="5" t="n">
        <v>387</v>
      </c>
      <c r="C15" s="5" t="n">
        <v>399</v>
      </c>
      <c r="D15" s="4" t="inlineStr">
        <is>
          <t xml:space="preserve"> </t>
        </is>
      </c>
    </row>
    <row r="16">
      <c r="A16" s="3" t="inlineStr">
        <is>
          <t>Other comprehensive income</t>
        </is>
      </c>
      <c r="B16" s="4" t="inlineStr">
        <is>
          <t xml:space="preserve"> </t>
        </is>
      </c>
      <c r="C16" s="4" t="inlineStr">
        <is>
          <t xml:space="preserve"> </t>
        </is>
      </c>
      <c r="D16" s="4" t="inlineStr">
        <is>
          <t xml:space="preserve"> </t>
        </is>
      </c>
    </row>
    <row r="17">
      <c r="A17" s="4" t="inlineStr">
        <is>
          <t>Plan assets - Difference between actual results and estimated plan assumptions</t>
        </is>
      </c>
      <c r="B17" s="5" t="n">
        <v>-13</v>
      </c>
      <c r="C17" s="5" t="n">
        <v>-46</v>
      </c>
      <c r="D17" s="4" t="inlineStr">
        <is>
          <t xml:space="preserve"> </t>
        </is>
      </c>
    </row>
    <row r="18">
      <c r="A18" s="4" t="inlineStr">
        <is>
          <t>Changes in plan financial assumptions</t>
        </is>
      </c>
      <c r="B18" s="5" t="n">
        <v>11</v>
      </c>
      <c r="C18" s="5" t="n">
        <v>-383</v>
      </c>
      <c r="D18" s="4" t="inlineStr">
        <is>
          <t xml:space="preserve"> </t>
        </is>
      </c>
    </row>
    <row r="19">
      <c r="A19" s="4" t="inlineStr">
        <is>
          <t>Total</t>
        </is>
      </c>
      <c r="B19" s="5" t="n">
        <v>-2</v>
      </c>
      <c r="C19" s="5" t="n">
        <v>-429</v>
      </c>
      <c r="D19" s="4" t="inlineStr">
        <is>
          <t xml:space="preserve"> </t>
        </is>
      </c>
    </row>
    <row r="20">
      <c r="A20" s="3" t="inlineStr">
        <is>
          <t>AMOUNTS INCLUDED IN OPERATING ACTIVITIES CASH FLOWS</t>
        </is>
      </c>
      <c r="B20" s="4" t="inlineStr">
        <is>
          <t xml:space="preserve"> </t>
        </is>
      </c>
      <c r="C20" s="4" t="inlineStr">
        <is>
          <t xml:space="preserve"> </t>
        </is>
      </c>
      <c r="D20" s="4" t="inlineStr">
        <is>
          <t xml:space="preserve"> </t>
        </is>
      </c>
    </row>
    <row r="21">
      <c r="A21" s="4" t="inlineStr">
        <is>
          <t>BENEFITS PAID BY PLANS</t>
        </is>
      </c>
      <c r="B21" s="5" t="n">
        <v>510</v>
      </c>
      <c r="C21" s="5" t="n">
        <v>499</v>
      </c>
      <c r="D21" s="4" t="inlineStr">
        <is>
          <t xml:space="preserve"> </t>
        </is>
      </c>
    </row>
    <row r="22">
      <c r="A22" s="3" t="inlineStr">
        <is>
          <t>PLAN ACCOUNT BALANCES</t>
        </is>
      </c>
      <c r="B22" s="4" t="inlineStr">
        <is>
          <t xml:space="preserve"> </t>
        </is>
      </c>
      <c r="C22" s="4" t="inlineStr">
        <is>
          <t xml:space="preserve"> </t>
        </is>
      </c>
      <c r="D22" s="4" t="inlineStr">
        <is>
          <t xml:space="preserve"> </t>
        </is>
      </c>
    </row>
    <row r="23">
      <c r="A23" s="4" t="inlineStr">
        <is>
          <t>Balance at beginning of period</t>
        </is>
      </c>
      <c r="B23" s="5" t="n">
        <v>-8489</v>
      </c>
      <c r="C23" s="5" t="n">
        <v>-8075</v>
      </c>
      <c r="D23" s="4" t="inlineStr">
        <is>
          <t xml:space="preserve"> </t>
        </is>
      </c>
    </row>
    <row r="24">
      <c r="A24" s="4" t="inlineStr">
        <is>
          <t>Balance at end of period</t>
        </is>
      </c>
      <c r="B24" s="5" t="n">
        <v>-8452</v>
      </c>
      <c r="C24" s="5" t="n">
        <v>-8489</v>
      </c>
      <c r="D24" s="6" t="n">
        <v>-8075</v>
      </c>
    </row>
    <row r="25">
      <c r="A25" s="4" t="inlineStr">
        <is>
          <t>Pension plans | Pension plan | Present value of the defined benefit obligations | Pension plans that have plan assets in excess of defined benefit obligations accrued</t>
        </is>
      </c>
      <c r="B25" s="4" t="inlineStr">
        <is>
          <t xml:space="preserve"> </t>
        </is>
      </c>
      <c r="C25" s="4" t="inlineStr">
        <is>
          <t xml:space="preserve"> </t>
        </is>
      </c>
      <c r="D25" s="4" t="inlineStr">
        <is>
          <t xml:space="preserve"> </t>
        </is>
      </c>
    </row>
    <row r="26">
      <c r="A26" s="3" t="inlineStr">
        <is>
          <t>PLAN ACCOUNT BALANCES</t>
        </is>
      </c>
      <c r="B26" s="4" t="inlineStr">
        <is>
          <t xml:space="preserve"> </t>
        </is>
      </c>
      <c r="C26" s="4" t="inlineStr">
        <is>
          <t xml:space="preserve"> </t>
        </is>
      </c>
      <c r="D26" s="4" t="inlineStr">
        <is>
          <t xml:space="preserve"> </t>
        </is>
      </c>
    </row>
    <row r="27">
      <c r="A27" s="4" t="inlineStr">
        <is>
          <t>Change in period</t>
        </is>
      </c>
      <c r="B27" s="5" t="n">
        <v>37</v>
      </c>
      <c r="C27" s="5" t="n">
        <v>-414</v>
      </c>
      <c r="D27" s="4" t="inlineStr">
        <is>
          <t xml:space="preserve"> </t>
        </is>
      </c>
    </row>
    <row r="28">
      <c r="A28" s="4" t="inlineStr">
        <is>
          <t>Balance at beginning of period</t>
        </is>
      </c>
      <c r="B28" s="5" t="n">
        <v>-7203</v>
      </c>
      <c r="C28" s="4" t="inlineStr">
        <is>
          <t xml:space="preserve"> </t>
        </is>
      </c>
      <c r="D28" s="4" t="inlineStr">
        <is>
          <t xml:space="preserve"> </t>
        </is>
      </c>
    </row>
    <row r="29">
      <c r="A29" s="4" t="inlineStr">
        <is>
          <t>Balance at end of period</t>
        </is>
      </c>
      <c r="B29" s="5" t="n">
        <v>-7152</v>
      </c>
      <c r="C29" s="5" t="n">
        <v>-7203</v>
      </c>
      <c r="D29" s="4" t="inlineStr">
        <is>
          <t xml:space="preserve"> </t>
        </is>
      </c>
    </row>
    <row r="30">
      <c r="A30" s="4" t="inlineStr">
        <is>
          <t>Pension plans | Pension plan | Present value of the defined benefit obligations | Pension plans that have defined benefit obligations accrued in excess of plan assets</t>
        </is>
      </c>
      <c r="B30" s="4" t="inlineStr">
        <is>
          <t xml:space="preserve"> </t>
        </is>
      </c>
      <c r="C30" s="4" t="inlineStr">
        <is>
          <t xml:space="preserve"> </t>
        </is>
      </c>
      <c r="D30" s="4" t="inlineStr">
        <is>
          <t xml:space="preserve"> </t>
        </is>
      </c>
    </row>
    <row r="31">
      <c r="A31" s="3" t="inlineStr">
        <is>
          <t>PLAN ACCOUNT BALANCES</t>
        </is>
      </c>
      <c r="B31" s="4" t="inlineStr">
        <is>
          <t xml:space="preserve"> </t>
        </is>
      </c>
      <c r="C31" s="4" t="inlineStr">
        <is>
          <t xml:space="preserve"> </t>
        </is>
      </c>
      <c r="D31" s="4" t="inlineStr">
        <is>
          <t xml:space="preserve"> </t>
        </is>
      </c>
    </row>
    <row r="32">
      <c r="A32" s="4" t="inlineStr">
        <is>
          <t>Balance at beginning of period</t>
        </is>
      </c>
      <c r="B32" s="5" t="n">
        <v>-1286</v>
      </c>
      <c r="C32" s="4" t="inlineStr">
        <is>
          <t xml:space="preserve"> </t>
        </is>
      </c>
      <c r="D32" s="4" t="inlineStr">
        <is>
          <t xml:space="preserve"> </t>
        </is>
      </c>
    </row>
    <row r="33">
      <c r="A33" s="4" t="inlineStr">
        <is>
          <t>Balance at end of period</t>
        </is>
      </c>
      <c r="B33" s="5" t="n">
        <v>-1300</v>
      </c>
      <c r="C33" s="5" t="n">
        <v>-1286</v>
      </c>
      <c r="D33" s="4" t="inlineStr">
        <is>
          <t xml:space="preserve"> </t>
        </is>
      </c>
    </row>
    <row r="34">
      <c r="A34" s="4" t="inlineStr">
        <is>
          <t>Pension plans | Pension plan | Present value of the defined benefit obligations | Pension plans that have defined benefit obligations accrued in excess of plan assets - Funded</t>
        </is>
      </c>
      <c r="B34" s="4" t="inlineStr">
        <is>
          <t xml:space="preserve"> </t>
        </is>
      </c>
      <c r="C34" s="4" t="inlineStr">
        <is>
          <t xml:space="preserve"> </t>
        </is>
      </c>
      <c r="D34" s="4" t="inlineStr">
        <is>
          <t xml:space="preserve"> </t>
        </is>
      </c>
    </row>
    <row r="35">
      <c r="A35" s="3" t="inlineStr">
        <is>
          <t>PLAN ACCOUNT BALANCES</t>
        </is>
      </c>
      <c r="B35" s="4" t="inlineStr">
        <is>
          <t xml:space="preserve"> </t>
        </is>
      </c>
      <c r="C35" s="4" t="inlineStr">
        <is>
          <t xml:space="preserve"> </t>
        </is>
      </c>
      <c r="D35" s="4" t="inlineStr">
        <is>
          <t xml:space="preserve"> </t>
        </is>
      </c>
    </row>
    <row r="36">
      <c r="A36" s="4" t="inlineStr">
        <is>
          <t>Balance at beginning of period</t>
        </is>
      </c>
      <c r="B36" s="5" t="n">
        <v>-1068</v>
      </c>
      <c r="C36" s="4" t="inlineStr">
        <is>
          <t xml:space="preserve"> </t>
        </is>
      </c>
      <c r="D36" s="4" t="inlineStr">
        <is>
          <t xml:space="preserve"> </t>
        </is>
      </c>
    </row>
    <row r="37">
      <c r="A37" s="4" t="inlineStr">
        <is>
          <t>Balance at end of period</t>
        </is>
      </c>
      <c r="B37" s="5" t="n">
        <v>-1076</v>
      </c>
      <c r="C37" s="5" t="n">
        <v>-1068</v>
      </c>
      <c r="D37" s="4" t="inlineStr">
        <is>
          <t xml:space="preserve"> </t>
        </is>
      </c>
    </row>
    <row r="38">
      <c r="A38" s="4" t="inlineStr">
        <is>
          <t>Pension plans | Pension plan | Present value of the defined benefit obligations | Pension plans that have defined benefit obligations accrued in excess of plan assets - Unfunded</t>
        </is>
      </c>
      <c r="B38" s="4" t="inlineStr">
        <is>
          <t xml:space="preserve"> </t>
        </is>
      </c>
      <c r="C38" s="4" t="inlineStr">
        <is>
          <t xml:space="preserve"> </t>
        </is>
      </c>
      <c r="D38" s="4" t="inlineStr">
        <is>
          <t xml:space="preserve"> </t>
        </is>
      </c>
    </row>
    <row r="39">
      <c r="A39" s="3" t="inlineStr">
        <is>
          <t>PLAN ACCOUNT BALANCES</t>
        </is>
      </c>
      <c r="B39" s="4" t="inlineStr">
        <is>
          <t xml:space="preserve"> </t>
        </is>
      </c>
      <c r="C39" s="4" t="inlineStr">
        <is>
          <t xml:space="preserve"> </t>
        </is>
      </c>
      <c r="D39" s="4" t="inlineStr">
        <is>
          <t xml:space="preserve"> </t>
        </is>
      </c>
    </row>
    <row r="40">
      <c r="A40" s="4" t="inlineStr">
        <is>
          <t>Balance at beginning of period</t>
        </is>
      </c>
      <c r="B40" s="5" t="n">
        <v>-218</v>
      </c>
      <c r="C40" s="4" t="inlineStr">
        <is>
          <t xml:space="preserve"> </t>
        </is>
      </c>
      <c r="D40" s="4" t="inlineStr">
        <is>
          <t xml:space="preserve"> </t>
        </is>
      </c>
    </row>
    <row r="41">
      <c r="A41" s="4" t="inlineStr">
        <is>
          <t>Balance at end of period</t>
        </is>
      </c>
      <c r="B41" s="5" t="n">
        <v>-224</v>
      </c>
      <c r="C41" s="5" t="n">
        <v>-218</v>
      </c>
      <c r="D41" s="4" t="inlineStr">
        <is>
          <t xml:space="preserve"> </t>
        </is>
      </c>
    </row>
    <row r="42">
      <c r="A42" s="4" t="inlineStr">
        <is>
          <t>Pension plans | Pension plan | Plan assets</t>
        </is>
      </c>
      <c r="B42" s="4" t="inlineStr">
        <is>
          <t xml:space="preserve"> </t>
        </is>
      </c>
      <c r="C42" s="4" t="inlineStr">
        <is>
          <t xml:space="preserve"> </t>
        </is>
      </c>
      <c r="D42" s="4" t="inlineStr">
        <is>
          <t xml:space="preserve"> </t>
        </is>
      </c>
    </row>
    <row r="43">
      <c r="A43" s="3" t="inlineStr">
        <is>
          <t>Employee benefits expense</t>
        </is>
      </c>
      <c r="B43" s="4" t="inlineStr">
        <is>
          <t xml:space="preserve"> </t>
        </is>
      </c>
      <c r="C43" s="4" t="inlineStr">
        <is>
          <t xml:space="preserve"> </t>
        </is>
      </c>
      <c r="D43" s="4" t="inlineStr">
        <is>
          <t xml:space="preserve"> </t>
        </is>
      </c>
    </row>
    <row r="44">
      <c r="A44" s="4" t="inlineStr">
        <is>
          <t>Employees' contributions</t>
        </is>
      </c>
      <c r="B44" s="5" t="n">
        <v>16</v>
      </c>
      <c r="C44" s="5" t="n">
        <v>17</v>
      </c>
      <c r="D44" s="4" t="inlineStr">
        <is>
          <t xml:space="preserve"> </t>
        </is>
      </c>
    </row>
    <row r="45">
      <c r="A45" s="4" t="inlineStr">
        <is>
          <t>Administrative fees</t>
        </is>
      </c>
      <c r="B45" s="5" t="n">
        <v>-5</v>
      </c>
      <c r="C45" s="5" t="n">
        <v>-4</v>
      </c>
      <c r="D45" s="4" t="inlineStr">
        <is>
          <t xml:space="preserve"> </t>
        </is>
      </c>
    </row>
    <row r="46">
      <c r="A46" s="4" t="inlineStr">
        <is>
          <t>Total</t>
        </is>
      </c>
      <c r="B46" s="5" t="n">
        <v>11</v>
      </c>
      <c r="C46" s="5" t="n">
        <v>13</v>
      </c>
      <c r="D46" s="4" t="inlineStr">
        <is>
          <t xml:space="preserve"> </t>
        </is>
      </c>
    </row>
    <row r="47">
      <c r="A47" s="3" t="inlineStr">
        <is>
          <t>Financing costs</t>
        </is>
      </c>
      <c r="B47" s="4" t="inlineStr">
        <is>
          <t xml:space="preserve"> </t>
        </is>
      </c>
      <c r="C47" s="4" t="inlineStr">
        <is>
          <t xml:space="preserve"> </t>
        </is>
      </c>
      <c r="D47" s="4" t="inlineStr">
        <is>
          <t xml:space="preserve"> </t>
        </is>
      </c>
    </row>
    <row r="48">
      <c r="A48" s="4" t="inlineStr">
        <is>
          <t>Notional income on plan assets and interest on defined benefit obligations accrued</t>
        </is>
      </c>
      <c r="B48" s="5" t="n">
        <v>421</v>
      </c>
      <c r="C48" s="5" t="n">
        <v>439</v>
      </c>
      <c r="D48" s="4" t="inlineStr">
        <is>
          <t xml:space="preserve"> </t>
        </is>
      </c>
    </row>
    <row r="49">
      <c r="A49" s="4" t="inlineStr">
        <is>
          <t>Interest effect on asset ceiling limit</t>
        </is>
      </c>
      <c r="B49" s="5" t="n">
        <v>-43</v>
      </c>
      <c r="C49" s="5" t="n">
        <v>-47</v>
      </c>
      <c r="D49" s="4" t="inlineStr">
        <is>
          <t xml:space="preserve"> </t>
        </is>
      </c>
    </row>
    <row r="50">
      <c r="A50" s="4" t="inlineStr">
        <is>
          <t>Total</t>
        </is>
      </c>
      <c r="B50" s="5" t="n">
        <v>-378</v>
      </c>
      <c r="C50" s="5" t="n">
        <v>-392</v>
      </c>
      <c r="D50" s="4" t="inlineStr">
        <is>
          <t xml:space="preserve"> </t>
        </is>
      </c>
    </row>
    <row r="51">
      <c r="A51" s="3" t="inlineStr">
        <is>
          <t>Other comprehensive income</t>
        </is>
      </c>
      <c r="B51" s="4" t="inlineStr">
        <is>
          <t xml:space="preserve"> </t>
        </is>
      </c>
      <c r="C51" s="4" t="inlineStr">
        <is>
          <t xml:space="preserve"> </t>
        </is>
      </c>
      <c r="D51" s="4" t="inlineStr">
        <is>
          <t xml:space="preserve"> </t>
        </is>
      </c>
    </row>
    <row r="52">
      <c r="A52" s="4" t="inlineStr">
        <is>
          <t>Plan assets - Difference between actual results and estimated plan assumptions</t>
        </is>
      </c>
      <c r="B52" s="5" t="n">
        <v>279</v>
      </c>
      <c r="C52" s="5" t="n">
        <v>377</v>
      </c>
      <c r="D52" s="4" t="inlineStr">
        <is>
          <t xml:space="preserve"> </t>
        </is>
      </c>
    </row>
    <row r="53">
      <c r="A53" s="4" t="inlineStr">
        <is>
          <t>Changes in the effect of limiting net defined benefit plan assets to the asset ceiling</t>
        </is>
      </c>
      <c r="B53" s="5" t="n">
        <v>-270</v>
      </c>
      <c r="C53" s="5" t="n">
        <v>51</v>
      </c>
      <c r="D53" s="4" t="inlineStr">
        <is>
          <t xml:space="preserve"> </t>
        </is>
      </c>
    </row>
    <row r="54">
      <c r="A54" s="4" t="inlineStr">
        <is>
          <t>Total</t>
        </is>
      </c>
      <c r="B54" s="5" t="n">
        <v>9</v>
      </c>
      <c r="C54" s="5" t="n">
        <v>428</v>
      </c>
      <c r="D54" s="4" t="inlineStr">
        <is>
          <t xml:space="preserve"> </t>
        </is>
      </c>
    </row>
    <row r="55">
      <c r="A55" s="3" t="inlineStr">
        <is>
          <t>AMOUNTS INCLUDED IN OPERATING ACTIVITIES CASH FLOWS</t>
        </is>
      </c>
      <c r="B55" s="4" t="inlineStr">
        <is>
          <t xml:space="preserve"> </t>
        </is>
      </c>
      <c r="C55" s="4" t="inlineStr">
        <is>
          <t xml:space="preserve"> </t>
        </is>
      </c>
      <c r="D55" s="4" t="inlineStr">
        <is>
          <t xml:space="preserve"> </t>
        </is>
      </c>
    </row>
    <row r="56">
      <c r="A56" s="4" t="inlineStr">
        <is>
          <t>Employer contributions</t>
        </is>
      </c>
      <c r="B56" s="4" t="inlineStr">
        <is>
          <t xml:space="preserve"> </t>
        </is>
      </c>
      <c r="C56" s="5" t="n">
        <v>-22</v>
      </c>
      <c r="D56" s="5" t="n">
        <v>-28</v>
      </c>
    </row>
    <row r="57">
      <c r="A57" s="4" t="inlineStr">
        <is>
          <t>BENEFITS PAID BY PLANS</t>
        </is>
      </c>
      <c r="B57" s="5" t="n">
        <v>-510</v>
      </c>
      <c r="C57" s="5" t="n">
        <v>-499</v>
      </c>
      <c r="D57" s="4" t="inlineStr">
        <is>
          <t xml:space="preserve"> </t>
        </is>
      </c>
    </row>
    <row r="58">
      <c r="A58" s="3" t="inlineStr">
        <is>
          <t>PLAN ACCOUNT BALANCES</t>
        </is>
      </c>
      <c r="B58" s="4" t="inlineStr">
        <is>
          <t xml:space="preserve"> </t>
        </is>
      </c>
      <c r="C58" s="4" t="inlineStr">
        <is>
          <t xml:space="preserve"> </t>
        </is>
      </c>
      <c r="D58" s="4" t="inlineStr">
        <is>
          <t xml:space="preserve"> </t>
        </is>
      </c>
    </row>
    <row r="59">
      <c r="A59" s="4" t="inlineStr">
        <is>
          <t>Balance at beginning of period</t>
        </is>
      </c>
      <c r="B59" s="5" t="n">
        <v>8352</v>
      </c>
      <c r="C59" s="5" t="n">
        <v>7990</v>
      </c>
      <c r="D59" s="4" t="inlineStr">
        <is>
          <t xml:space="preserve"> </t>
        </is>
      </c>
    </row>
    <row r="60">
      <c r="A60" s="4" t="inlineStr">
        <is>
          <t>Balance at end of period</t>
        </is>
      </c>
      <c r="B60" s="5" t="n">
        <v>8262</v>
      </c>
      <c r="C60" s="5" t="n">
        <v>8352</v>
      </c>
      <c r="D60" s="5" t="n">
        <v>7990</v>
      </c>
    </row>
    <row r="61">
      <c r="A61" s="4" t="inlineStr">
        <is>
          <t>Pension plans | Pension plan | Plan assets | Pension plans that have plan assets in excess of defined benefit obligations accrued</t>
        </is>
      </c>
      <c r="B61" s="4" t="inlineStr">
        <is>
          <t xml:space="preserve"> </t>
        </is>
      </c>
      <c r="C61" s="4" t="inlineStr">
        <is>
          <t xml:space="preserve"> </t>
        </is>
      </c>
      <c r="D61" s="4" t="inlineStr">
        <is>
          <t xml:space="preserve"> </t>
        </is>
      </c>
    </row>
    <row r="62">
      <c r="A62" s="3" t="inlineStr">
        <is>
          <t>PLAN ACCOUNT BALANCES</t>
        </is>
      </c>
      <c r="B62" s="4" t="inlineStr">
        <is>
          <t xml:space="preserve"> </t>
        </is>
      </c>
      <c r="C62" s="4" t="inlineStr">
        <is>
          <t xml:space="preserve"> </t>
        </is>
      </c>
      <c r="D62" s="4" t="inlineStr">
        <is>
          <t xml:space="preserve"> </t>
        </is>
      </c>
    </row>
    <row r="63">
      <c r="A63" s="4" t="inlineStr">
        <is>
          <t>Change in period</t>
        </is>
      </c>
      <c r="B63" s="5" t="n">
        <v>-90</v>
      </c>
      <c r="C63" s="5" t="n">
        <v>362</v>
      </c>
      <c r="D63" s="4" t="inlineStr">
        <is>
          <t xml:space="preserve"> </t>
        </is>
      </c>
    </row>
    <row r="64">
      <c r="A64" s="4" t="inlineStr">
        <is>
          <t>Balance at beginning of period</t>
        </is>
      </c>
      <c r="B64" s="5" t="n">
        <v>7519</v>
      </c>
      <c r="C64" s="4" t="inlineStr">
        <is>
          <t xml:space="preserve"> </t>
        </is>
      </c>
      <c r="D64" s="4" t="inlineStr">
        <is>
          <t xml:space="preserve"> </t>
        </is>
      </c>
    </row>
    <row r="65">
      <c r="A65" s="4" t="inlineStr">
        <is>
          <t>Balance at end of period</t>
        </is>
      </c>
      <c r="B65" s="5" t="n">
        <v>7409</v>
      </c>
      <c r="C65" s="5" t="n">
        <v>7519</v>
      </c>
      <c r="D65" s="4" t="inlineStr">
        <is>
          <t xml:space="preserve"> </t>
        </is>
      </c>
    </row>
    <row r="66">
      <c r="A66" s="4" t="inlineStr">
        <is>
          <t>Pension plans | Pension plan | Plan assets | Pension plans that have defined benefit obligations accrued in excess of plan assets</t>
        </is>
      </c>
      <c r="B66" s="4" t="inlineStr">
        <is>
          <t xml:space="preserve"> </t>
        </is>
      </c>
      <c r="C66" s="4" t="inlineStr">
        <is>
          <t xml:space="preserve"> </t>
        </is>
      </c>
      <c r="D66" s="4" t="inlineStr">
        <is>
          <t xml:space="preserve"> </t>
        </is>
      </c>
    </row>
    <row r="67">
      <c r="A67" s="3" t="inlineStr">
        <is>
          <t>PLAN ACCOUNT BALANCES</t>
        </is>
      </c>
      <c r="B67" s="4" t="inlineStr">
        <is>
          <t xml:space="preserve"> </t>
        </is>
      </c>
      <c r="C67" s="4" t="inlineStr">
        <is>
          <t xml:space="preserve"> </t>
        </is>
      </c>
      <c r="D67" s="4" t="inlineStr">
        <is>
          <t xml:space="preserve"> </t>
        </is>
      </c>
    </row>
    <row r="68">
      <c r="A68" s="4" t="inlineStr">
        <is>
          <t>Balance at beginning of period</t>
        </is>
      </c>
      <c r="B68" s="5" t="n">
        <v>833</v>
      </c>
      <c r="C68" s="4" t="inlineStr">
        <is>
          <t xml:space="preserve"> </t>
        </is>
      </c>
      <c r="D68" s="4" t="inlineStr">
        <is>
          <t xml:space="preserve"> </t>
        </is>
      </c>
    </row>
    <row r="69">
      <c r="A69" s="4" t="inlineStr">
        <is>
          <t>Balance at end of period</t>
        </is>
      </c>
      <c r="B69" s="5" t="n">
        <v>853</v>
      </c>
      <c r="C69" s="5" t="n">
        <v>833</v>
      </c>
      <c r="D69" s="4" t="inlineStr">
        <is>
          <t xml:space="preserve"> </t>
        </is>
      </c>
    </row>
    <row r="70">
      <c r="A70" s="4" t="inlineStr">
        <is>
          <t>Pension plans | Pension plan | Plan assets | Pension plans that have defined benefit obligations accrued in excess of plan assets - Funded</t>
        </is>
      </c>
      <c r="B70" s="4" t="inlineStr">
        <is>
          <t xml:space="preserve"> </t>
        </is>
      </c>
      <c r="C70" s="4" t="inlineStr">
        <is>
          <t xml:space="preserve"> </t>
        </is>
      </c>
      <c r="D70" s="4" t="inlineStr">
        <is>
          <t xml:space="preserve"> </t>
        </is>
      </c>
    </row>
    <row r="71">
      <c r="A71" s="3" t="inlineStr">
        <is>
          <t>PLAN ACCOUNT BALANCES</t>
        </is>
      </c>
      <c r="B71" s="4" t="inlineStr">
        <is>
          <t xml:space="preserve"> </t>
        </is>
      </c>
      <c r="C71" s="4" t="inlineStr">
        <is>
          <t xml:space="preserve"> </t>
        </is>
      </c>
      <c r="D71" s="4" t="inlineStr">
        <is>
          <t xml:space="preserve"> </t>
        </is>
      </c>
    </row>
    <row r="72">
      <c r="A72" s="4" t="inlineStr">
        <is>
          <t>Balance at beginning of period</t>
        </is>
      </c>
      <c r="B72" s="5" t="n">
        <v>833</v>
      </c>
      <c r="C72" s="4" t="inlineStr">
        <is>
          <t xml:space="preserve"> </t>
        </is>
      </c>
      <c r="D72" s="4" t="inlineStr">
        <is>
          <t xml:space="preserve"> </t>
        </is>
      </c>
    </row>
    <row r="73">
      <c r="A73" s="4" t="inlineStr">
        <is>
          <t>Balance at end of period</t>
        </is>
      </c>
      <c r="B73" s="5" t="n">
        <v>853</v>
      </c>
      <c r="C73" s="5" t="n">
        <v>833</v>
      </c>
      <c r="D73" s="4" t="inlineStr">
        <is>
          <t xml:space="preserve"> </t>
        </is>
      </c>
    </row>
    <row r="74">
      <c r="A74" s="4" t="inlineStr">
        <is>
          <t>Pension plans | Pension plan | Net</t>
        </is>
      </c>
      <c r="B74" s="4" t="inlineStr">
        <is>
          <t xml:space="preserve"> </t>
        </is>
      </c>
      <c r="C74" s="4" t="inlineStr">
        <is>
          <t xml:space="preserve"> </t>
        </is>
      </c>
      <c r="D74" s="4" t="inlineStr">
        <is>
          <t xml:space="preserve"> </t>
        </is>
      </c>
    </row>
    <row r="75">
      <c r="A75" s="3" t="inlineStr">
        <is>
          <t>Employee benefits expense</t>
        </is>
      </c>
      <c r="B75" s="4" t="inlineStr">
        <is>
          <t xml:space="preserve"> </t>
        </is>
      </c>
      <c r="C75" s="4" t="inlineStr">
        <is>
          <t xml:space="preserve"> </t>
        </is>
      </c>
      <c r="D75" s="4" t="inlineStr">
        <is>
          <t xml:space="preserve"> </t>
        </is>
      </c>
    </row>
    <row r="76">
      <c r="A76" s="4" t="inlineStr">
        <is>
          <t>Total</t>
        </is>
      </c>
      <c r="B76" s="5" t="n">
        <v>-73</v>
      </c>
      <c r="C76" s="5" t="n">
        <v>-72</v>
      </c>
      <c r="D76" s="4" t="inlineStr">
        <is>
          <t xml:space="preserve"> </t>
        </is>
      </c>
    </row>
    <row r="77">
      <c r="A77" s="3" t="inlineStr">
        <is>
          <t>Financing costs</t>
        </is>
      </c>
      <c r="B77" s="4" t="inlineStr">
        <is>
          <t xml:space="preserve"> </t>
        </is>
      </c>
      <c r="C77" s="4" t="inlineStr">
        <is>
          <t xml:space="preserve"> </t>
        </is>
      </c>
      <c r="D77" s="4" t="inlineStr">
        <is>
          <t xml:space="preserve"> </t>
        </is>
      </c>
    </row>
    <row r="78">
      <c r="A78" s="4" t="inlineStr">
        <is>
          <t>Total</t>
        </is>
      </c>
      <c r="B78" s="5" t="n">
        <v>9</v>
      </c>
      <c r="C78" s="5" t="n">
        <v>7</v>
      </c>
      <c r="D78" s="4" t="inlineStr">
        <is>
          <t xml:space="preserve"> </t>
        </is>
      </c>
    </row>
    <row r="79">
      <c r="A79" s="4" t="inlineStr">
        <is>
          <t>DEFINED BENEFIT (COST) INCLUDED IN NET INCOME</t>
        </is>
      </c>
      <c r="B79" s="5" t="n">
        <v>-82</v>
      </c>
      <c r="C79" s="5" t="n">
        <v>-79</v>
      </c>
      <c r="D79" s="4" t="inlineStr">
        <is>
          <t xml:space="preserve"> </t>
        </is>
      </c>
    </row>
    <row r="80">
      <c r="A80" s="3" t="inlineStr">
        <is>
          <t>Other comprehensive income</t>
        </is>
      </c>
      <c r="B80" s="4" t="inlineStr">
        <is>
          <t xml:space="preserve"> </t>
        </is>
      </c>
      <c r="C80" s="4" t="inlineStr">
        <is>
          <t xml:space="preserve"> </t>
        </is>
      </c>
      <c r="D80" s="4" t="inlineStr">
        <is>
          <t xml:space="preserve"> </t>
        </is>
      </c>
    </row>
    <row r="81">
      <c r="A81" s="4" t="inlineStr">
        <is>
          <t>Total</t>
        </is>
      </c>
      <c r="B81" s="5" t="n">
        <v>7</v>
      </c>
      <c r="C81" s="5" t="n">
        <v>-1</v>
      </c>
      <c r="D81" s="4" t="inlineStr">
        <is>
          <t xml:space="preserve"> </t>
        </is>
      </c>
    </row>
    <row r="82">
      <c r="A82" s="4" t="inlineStr">
        <is>
          <t>DEFINED BENEFIT (COST) INCLUDED IN COMPREHENSIVE INCOME</t>
        </is>
      </c>
      <c r="B82" s="5" t="n">
        <v>75</v>
      </c>
      <c r="C82" s="5" t="n">
        <v>80</v>
      </c>
      <c r="D82" s="4" t="inlineStr">
        <is>
          <t xml:space="preserve"> </t>
        </is>
      </c>
    </row>
    <row r="83">
      <c r="A83" s="3" t="inlineStr">
        <is>
          <t>AMOUNTS INCLUDED IN OPERATING ACTIVITIES CASH FLOWS</t>
        </is>
      </c>
      <c r="B83" s="4" t="inlineStr">
        <is>
          <t xml:space="preserve"> </t>
        </is>
      </c>
      <c r="C83" s="4" t="inlineStr">
        <is>
          <t xml:space="preserve"> </t>
        </is>
      </c>
      <c r="D83" s="4" t="inlineStr">
        <is>
          <t xml:space="preserve"> </t>
        </is>
      </c>
    </row>
    <row r="84">
      <c r="A84" s="4" t="inlineStr">
        <is>
          <t>Employer contributions</t>
        </is>
      </c>
      <c r="B84" s="4" t="inlineStr">
        <is>
          <t xml:space="preserve"> </t>
        </is>
      </c>
      <c r="C84" s="5" t="n">
        <v>-22</v>
      </c>
      <c r="D84" s="5" t="n">
        <v>-28</v>
      </c>
    </row>
    <row r="85">
      <c r="A85" s="3" t="inlineStr">
        <is>
          <t>PLAN ACCOUNT BALANCES</t>
        </is>
      </c>
      <c r="B85" s="4" t="inlineStr">
        <is>
          <t xml:space="preserve"> </t>
        </is>
      </c>
      <c r="C85" s="4" t="inlineStr">
        <is>
          <t xml:space="preserve"> </t>
        </is>
      </c>
      <c r="D85" s="4" t="inlineStr">
        <is>
          <t xml:space="preserve"> </t>
        </is>
      </c>
    </row>
    <row r="86">
      <c r="A86" s="4" t="inlineStr">
        <is>
          <t>Balance at beginning of period</t>
        </is>
      </c>
      <c r="B86" s="5" t="n">
        <v>-137</v>
      </c>
      <c r="C86" s="5" t="n">
        <v>-85</v>
      </c>
      <c r="D86" s="4" t="inlineStr">
        <is>
          <t xml:space="preserve"> </t>
        </is>
      </c>
    </row>
    <row r="87">
      <c r="A87" s="4" t="inlineStr">
        <is>
          <t>Balance at end of period</t>
        </is>
      </c>
      <c r="B87" s="5" t="n">
        <v>-190</v>
      </c>
      <c r="C87" s="5" t="n">
        <v>-137</v>
      </c>
      <c r="D87" s="6" t="n">
        <v>-85</v>
      </c>
    </row>
    <row r="88">
      <c r="A88" s="4" t="inlineStr">
        <is>
          <t>Pension plans | Pension plan | Net | Pension plans that have plan assets in excess of defined benefit obligations accrued</t>
        </is>
      </c>
      <c r="B88" s="4" t="inlineStr">
        <is>
          <t xml:space="preserve"> </t>
        </is>
      </c>
      <c r="C88" s="4" t="inlineStr">
        <is>
          <t xml:space="preserve"> </t>
        </is>
      </c>
      <c r="D88" s="4" t="inlineStr">
        <is>
          <t xml:space="preserve"> </t>
        </is>
      </c>
    </row>
    <row r="89">
      <c r="A89" s="3" t="inlineStr">
        <is>
          <t>PLAN ACCOUNT BALANCES</t>
        </is>
      </c>
      <c r="B89" s="4" t="inlineStr">
        <is>
          <t xml:space="preserve"> </t>
        </is>
      </c>
      <c r="C89" s="4" t="inlineStr">
        <is>
          <t xml:space="preserve"> </t>
        </is>
      </c>
      <c r="D89" s="4" t="inlineStr">
        <is>
          <t xml:space="preserve"> </t>
        </is>
      </c>
    </row>
    <row r="90">
      <c r="A90" s="4" t="inlineStr">
        <is>
          <t>Change in period</t>
        </is>
      </c>
      <c r="B90" s="5" t="n">
        <v>-53</v>
      </c>
      <c r="C90" s="5" t="n">
        <v>-52</v>
      </c>
      <c r="D90" s="4" t="inlineStr">
        <is>
          <t xml:space="preserve"> </t>
        </is>
      </c>
    </row>
    <row r="91">
      <c r="A91" s="4" t="inlineStr">
        <is>
          <t>Balance at beginning of period</t>
        </is>
      </c>
      <c r="B91" s="5" t="n">
        <v>316</v>
      </c>
      <c r="C91" s="4" t="inlineStr">
        <is>
          <t xml:space="preserve"> </t>
        </is>
      </c>
      <c r="D91" s="4" t="inlineStr">
        <is>
          <t xml:space="preserve"> </t>
        </is>
      </c>
    </row>
    <row r="92">
      <c r="A92" s="4" t="inlineStr">
        <is>
          <t>Balance at end of period</t>
        </is>
      </c>
      <c r="B92" s="5" t="n">
        <v>257</v>
      </c>
      <c r="C92" s="5" t="n">
        <v>316</v>
      </c>
      <c r="D92" s="4" t="inlineStr">
        <is>
          <t xml:space="preserve"> </t>
        </is>
      </c>
    </row>
    <row r="93">
      <c r="A93" s="4" t="inlineStr">
        <is>
          <t>Pension plans | Pension plan | Net | Pension plans that have defined benefit obligations accrued in excess of plan assets</t>
        </is>
      </c>
      <c r="B93" s="4" t="inlineStr">
        <is>
          <t xml:space="preserve"> </t>
        </is>
      </c>
      <c r="C93" s="4" t="inlineStr">
        <is>
          <t xml:space="preserve"> </t>
        </is>
      </c>
      <c r="D93" s="4" t="inlineStr">
        <is>
          <t xml:space="preserve"> </t>
        </is>
      </c>
    </row>
    <row r="94">
      <c r="A94" s="3" t="inlineStr">
        <is>
          <t>PLAN ACCOUNT BALANCES</t>
        </is>
      </c>
      <c r="B94" s="4" t="inlineStr">
        <is>
          <t xml:space="preserve"> </t>
        </is>
      </c>
      <c r="C94" s="4" t="inlineStr">
        <is>
          <t xml:space="preserve"> </t>
        </is>
      </c>
      <c r="D94" s="4" t="inlineStr">
        <is>
          <t xml:space="preserve"> </t>
        </is>
      </c>
    </row>
    <row r="95">
      <c r="A95" s="4" t="inlineStr">
        <is>
          <t>Balance at beginning of period</t>
        </is>
      </c>
      <c r="B95" s="5" t="n">
        <v>-453</v>
      </c>
      <c r="C95" s="4" t="inlineStr">
        <is>
          <t xml:space="preserve"> </t>
        </is>
      </c>
      <c r="D95" s="4" t="inlineStr">
        <is>
          <t xml:space="preserve"> </t>
        </is>
      </c>
    </row>
    <row r="96">
      <c r="A96" s="4" t="inlineStr">
        <is>
          <t>Balance at end of period</t>
        </is>
      </c>
      <c r="B96" s="5" t="n">
        <v>-447</v>
      </c>
      <c r="C96" s="5" t="n">
        <v>-453</v>
      </c>
      <c r="D96" s="4" t="inlineStr">
        <is>
          <t xml:space="preserve"> </t>
        </is>
      </c>
    </row>
    <row r="97">
      <c r="A97" s="4" t="inlineStr">
        <is>
          <t>Pension plans | Pension plan | Net | Pension plans that have defined benefit obligations accrued in excess of plan assets - Funded</t>
        </is>
      </c>
      <c r="B97" s="4" t="inlineStr">
        <is>
          <t xml:space="preserve"> </t>
        </is>
      </c>
      <c r="C97" s="4" t="inlineStr">
        <is>
          <t xml:space="preserve"> </t>
        </is>
      </c>
      <c r="D97" s="4" t="inlineStr">
        <is>
          <t xml:space="preserve"> </t>
        </is>
      </c>
    </row>
    <row r="98">
      <c r="A98" s="3" t="inlineStr">
        <is>
          <t>PLAN ACCOUNT BALANCES</t>
        </is>
      </c>
      <c r="B98" s="4" t="inlineStr">
        <is>
          <t xml:space="preserve"> </t>
        </is>
      </c>
      <c r="C98" s="4" t="inlineStr">
        <is>
          <t xml:space="preserve"> </t>
        </is>
      </c>
      <c r="D98" s="4" t="inlineStr">
        <is>
          <t xml:space="preserve"> </t>
        </is>
      </c>
    </row>
    <row r="99">
      <c r="A99" s="4" t="inlineStr">
        <is>
          <t>Balance at beginning of period</t>
        </is>
      </c>
      <c r="B99" s="5" t="n">
        <v>-235</v>
      </c>
      <c r="C99" s="4" t="inlineStr">
        <is>
          <t xml:space="preserve"> </t>
        </is>
      </c>
      <c r="D99" s="4" t="inlineStr">
        <is>
          <t xml:space="preserve"> </t>
        </is>
      </c>
    </row>
    <row r="100">
      <c r="A100" s="4" t="inlineStr">
        <is>
          <t>Balance at end of period</t>
        </is>
      </c>
      <c r="B100" s="5" t="n">
        <v>-223</v>
      </c>
      <c r="C100" s="5" t="n">
        <v>-235</v>
      </c>
      <c r="D100" s="4" t="inlineStr">
        <is>
          <t xml:space="preserve"> </t>
        </is>
      </c>
    </row>
    <row r="101">
      <c r="A101" s="4" t="inlineStr">
        <is>
          <t>Pension plans | Pension plan | Net | Pension plans that have defined benefit obligations accrued in excess of plan assets - Unfunded</t>
        </is>
      </c>
      <c r="B101" s="4" t="inlineStr">
        <is>
          <t xml:space="preserve"> </t>
        </is>
      </c>
      <c r="C101" s="4" t="inlineStr">
        <is>
          <t xml:space="preserve"> </t>
        </is>
      </c>
      <c r="D101" s="4" t="inlineStr">
        <is>
          <t xml:space="preserve"> </t>
        </is>
      </c>
    </row>
    <row r="102">
      <c r="A102" s="3" t="inlineStr">
        <is>
          <t>PLAN ACCOUNT BALANCES</t>
        </is>
      </c>
      <c r="B102" s="4" t="inlineStr">
        <is>
          <t xml:space="preserve"> </t>
        </is>
      </c>
      <c r="C102" s="4" t="inlineStr">
        <is>
          <t xml:space="preserve"> </t>
        </is>
      </c>
      <c r="D102" s="4" t="inlineStr">
        <is>
          <t xml:space="preserve"> </t>
        </is>
      </c>
    </row>
    <row r="103">
      <c r="A103" s="4" t="inlineStr">
        <is>
          <t>Balance at beginning of period</t>
        </is>
      </c>
      <c r="B103" s="5" t="n">
        <v>-218</v>
      </c>
      <c r="C103" s="4" t="inlineStr">
        <is>
          <t xml:space="preserve"> </t>
        </is>
      </c>
      <c r="D103" s="4" t="inlineStr">
        <is>
          <t xml:space="preserve"> </t>
        </is>
      </c>
    </row>
    <row r="104">
      <c r="A104" s="4" t="inlineStr">
        <is>
          <t>Balance at end of period</t>
        </is>
      </c>
      <c r="B104" s="6" t="n">
        <v>-224</v>
      </c>
      <c r="C104" s="6" t="n">
        <v>-218</v>
      </c>
      <c r="D104"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Disaggregation of defined benefit pension (Details) - Pension plans - CAD ($) $ in Millions</t>
        </is>
      </c>
      <c r="B1" s="2" t="inlineStr">
        <is>
          <t>12 Months Ended</t>
        </is>
      </c>
    </row>
    <row r="2">
      <c r="B2" s="2" t="inlineStr">
        <is>
          <t>Dec. 31, 2024</t>
        </is>
      </c>
      <c r="C2" s="2" t="inlineStr">
        <is>
          <t>Dec. 31, 2023</t>
        </is>
      </c>
    </row>
    <row r="3">
      <c r="A3" s="3" t="inlineStr">
        <is>
          <t>Disclosure of net defined benefit liability (asset)</t>
        </is>
      </c>
      <c r="B3" s="4" t="inlineStr">
        <is>
          <t xml:space="preserve"> </t>
        </is>
      </c>
      <c r="C3" s="4" t="inlineStr">
        <is>
          <t xml:space="preserve"> </t>
        </is>
      </c>
    </row>
    <row r="4">
      <c r="A4" s="4" t="inlineStr">
        <is>
          <t>Plan assets</t>
        </is>
      </c>
      <c r="B4" s="6" t="n">
        <v>8262</v>
      </c>
      <c r="C4" s="6" t="n">
        <v>8352</v>
      </c>
    </row>
    <row r="5">
      <c r="A5" s="4" t="inlineStr">
        <is>
          <t>PBSR prior year interim estimate of solvency position</t>
        </is>
      </c>
      <c r="B5" s="4" t="inlineStr">
        <is>
          <t xml:space="preserve"> </t>
        </is>
      </c>
      <c r="C5" s="6" t="n">
        <v>1910</v>
      </c>
    </row>
    <row r="6">
      <c r="A6" s="4" t="inlineStr">
        <is>
          <t>PBSR composite weighted average discount rate</t>
        </is>
      </c>
      <c r="B6" s="9" t="n">
        <v>0.047</v>
      </c>
      <c r="C6" s="9" t="n">
        <v>0.046</v>
      </c>
    </row>
    <row r="7">
      <c r="A7" s="4" t="inlineStr">
        <is>
          <t>Hypothetical basis points decrease in PBSR composite weighted average discount rate (as a per cent)</t>
        </is>
      </c>
      <c r="B7" s="9" t="n">
        <v>0.0025</v>
      </c>
      <c r="C7" s="9" t="n">
        <v>0.0025</v>
      </c>
    </row>
    <row r="8">
      <c r="A8" s="4" t="inlineStr">
        <is>
          <t>Decrease in the PBSR solvency position with hypothetical decrease of 25 basis points in the composite weighted average discount rate</t>
        </is>
      </c>
      <c r="B8" s="6" t="n">
        <v>198</v>
      </c>
      <c r="C8" s="6" t="n">
        <v>207</v>
      </c>
    </row>
    <row r="9">
      <c r="A9" s="4" t="inlineStr">
        <is>
          <t>Minimum</t>
        </is>
      </c>
      <c r="B9" s="4" t="inlineStr">
        <is>
          <t xml:space="preserve"> </t>
        </is>
      </c>
      <c r="C9" s="4" t="inlineStr">
        <is>
          <t xml:space="preserve"> </t>
        </is>
      </c>
    </row>
    <row r="10">
      <c r="A10" s="3" t="inlineStr">
        <is>
          <t>Disclosure of net defined benefit liability (asset)</t>
        </is>
      </c>
      <c r="B10" s="4" t="inlineStr">
        <is>
          <t xml:space="preserve"> </t>
        </is>
      </c>
      <c r="C10" s="4" t="inlineStr">
        <is>
          <t xml:space="preserve"> </t>
        </is>
      </c>
    </row>
    <row r="11">
      <c r="A11" s="4" t="inlineStr">
        <is>
          <t>PBSR interim solvency ratio</t>
        </is>
      </c>
      <c r="B11" s="8" t="n">
        <v>1.2</v>
      </c>
      <c r="C11" s="8" t="n">
        <v>1.17</v>
      </c>
    </row>
    <row r="12">
      <c r="A12" s="4" t="inlineStr">
        <is>
          <t>PBSR annual solvency ratio</t>
        </is>
      </c>
      <c r="B12" s="4" t="inlineStr">
        <is>
          <t xml:space="preserve"> </t>
        </is>
      </c>
      <c r="C12" s="8" t="n">
        <v>1.15</v>
      </c>
    </row>
    <row r="13">
      <c r="A13" s="4" t="inlineStr">
        <is>
          <t>PBSR interim three-year solvency ratio</t>
        </is>
      </c>
      <c r="B13" s="8" t="n">
        <v>1.16</v>
      </c>
      <c r="C13" s="8" t="n">
        <v>1.12</v>
      </c>
    </row>
    <row r="14">
      <c r="A14" s="4" t="inlineStr">
        <is>
          <t>PBSR annual three-year solvency ratio</t>
        </is>
      </c>
      <c r="B14" s="4" t="inlineStr">
        <is>
          <t xml:space="preserve"> </t>
        </is>
      </c>
      <c r="C14" s="8" t="n">
        <v>1.12</v>
      </c>
    </row>
    <row r="15">
      <c r="A15" s="4" t="inlineStr">
        <is>
          <t>Maximum</t>
        </is>
      </c>
      <c r="B15" s="4" t="inlineStr">
        <is>
          <t xml:space="preserve"> </t>
        </is>
      </c>
      <c r="C15" s="4" t="inlineStr">
        <is>
          <t xml:space="preserve"> </t>
        </is>
      </c>
    </row>
    <row r="16">
      <c r="A16" s="3" t="inlineStr">
        <is>
          <t>Disclosure of net defined benefit liability (asset)</t>
        </is>
      </c>
      <c r="B16" s="4" t="inlineStr">
        <is>
          <t xml:space="preserve"> </t>
        </is>
      </c>
      <c r="C16" s="4" t="inlineStr">
        <is>
          <t xml:space="preserve"> </t>
        </is>
      </c>
    </row>
    <row r="17">
      <c r="A17" s="4" t="inlineStr">
        <is>
          <t>PBSR interim solvency ratio</t>
        </is>
      </c>
      <c r="B17" s="8" t="n">
        <v>1.38</v>
      </c>
      <c r="C17" s="8" t="n">
        <v>1.31</v>
      </c>
    </row>
    <row r="18">
      <c r="A18" s="4" t="inlineStr">
        <is>
          <t>PBSR annual solvency ratio</t>
        </is>
      </c>
      <c r="B18" s="4" t="inlineStr">
        <is>
          <t xml:space="preserve"> </t>
        </is>
      </c>
      <c r="C18" s="8" t="n">
        <v>1.29</v>
      </c>
    </row>
    <row r="19">
      <c r="A19" s="4" t="inlineStr">
        <is>
          <t>PBSR interim three-year solvency ratio</t>
        </is>
      </c>
      <c r="B19" s="8" t="n">
        <v>1.32</v>
      </c>
      <c r="C19" s="8" t="n">
        <v>1.26</v>
      </c>
    </row>
    <row r="20">
      <c r="A20" s="4" t="inlineStr">
        <is>
          <t>PBSR annual three-year solvency ratio</t>
        </is>
      </c>
      <c r="B20" s="4" t="inlineStr">
        <is>
          <t xml:space="preserve"> </t>
        </is>
      </c>
      <c r="C20" s="8" t="n">
        <v>1.25</v>
      </c>
    </row>
    <row r="21">
      <c r="A21" s="4" t="inlineStr">
        <is>
          <t>Pension plan | Present value of the defined benefit obligations</t>
        </is>
      </c>
      <c r="B21" s="4" t="inlineStr">
        <is>
          <t xml:space="preserve"> </t>
        </is>
      </c>
      <c r="C21" s="4" t="inlineStr">
        <is>
          <t xml:space="preserve"> </t>
        </is>
      </c>
    </row>
    <row r="22">
      <c r="A22" s="3" t="inlineStr">
        <is>
          <t>Disclosure of net defined benefit liability (asset)</t>
        </is>
      </c>
      <c r="B22" s="4" t="inlineStr">
        <is>
          <t xml:space="preserve"> </t>
        </is>
      </c>
      <c r="C22" s="4" t="inlineStr">
        <is>
          <t xml:space="preserve"> </t>
        </is>
      </c>
    </row>
    <row r="23">
      <c r="A23" s="4" t="inlineStr">
        <is>
          <t>Defined benefit obligations accrued</t>
        </is>
      </c>
      <c r="B23" s="6" t="n">
        <v>-8452</v>
      </c>
      <c r="C23" s="6" t="n">
        <v>-8489</v>
      </c>
    </row>
    <row r="24">
      <c r="A24" s="4" t="inlineStr">
        <is>
          <t>Pension plan | Present value netting plan assets and defined benefit obligation [member]</t>
        </is>
      </c>
      <c r="B24" s="4" t="inlineStr">
        <is>
          <t xml:space="preserve"> </t>
        </is>
      </c>
      <c r="C24" s="4" t="inlineStr">
        <is>
          <t xml:space="preserve"> </t>
        </is>
      </c>
    </row>
    <row r="25">
      <c r="A25" s="3" t="inlineStr">
        <is>
          <t>Disclosure of net defined benefit liability (asset)</t>
        </is>
      </c>
      <c r="B25" s="4" t="inlineStr">
        <is>
          <t xml:space="preserve"> </t>
        </is>
      </c>
      <c r="C25" s="4" t="inlineStr">
        <is>
          <t xml:space="preserve"> </t>
        </is>
      </c>
    </row>
    <row r="26">
      <c r="A26" s="4" t="inlineStr">
        <is>
          <t>PBSR interim estimate of solvency position</t>
        </is>
      </c>
      <c r="B26" s="5" t="n">
        <v>2304</v>
      </c>
      <c r="C26" s="4" t="inlineStr">
        <is>
          <t xml:space="preserve"> </t>
        </is>
      </c>
    </row>
    <row r="27">
      <c r="A27" s="4" t="inlineStr">
        <is>
          <t>PBSR prior year update of annual estimate of solvency position</t>
        </is>
      </c>
      <c r="B27" s="4" t="inlineStr">
        <is>
          <t xml:space="preserve"> </t>
        </is>
      </c>
      <c r="C27" s="5" t="n">
        <v>1856</v>
      </c>
    </row>
    <row r="28">
      <c r="A28" s="4" t="inlineStr">
        <is>
          <t>Pension plan | Active members | Present value of the defined benefit obligations</t>
        </is>
      </c>
      <c r="B28" s="4" t="inlineStr">
        <is>
          <t xml:space="preserve"> </t>
        </is>
      </c>
      <c r="C28" s="4" t="inlineStr">
        <is>
          <t xml:space="preserve"> </t>
        </is>
      </c>
    </row>
    <row r="29">
      <c r="A29" s="3" t="inlineStr">
        <is>
          <t>Disclosure of net defined benefit liability (asset)</t>
        </is>
      </c>
      <c r="B29" s="4" t="inlineStr">
        <is>
          <t xml:space="preserve"> </t>
        </is>
      </c>
      <c r="C29" s="4" t="inlineStr">
        <is>
          <t xml:space="preserve"> </t>
        </is>
      </c>
    </row>
    <row r="30">
      <c r="A30" s="4" t="inlineStr">
        <is>
          <t>Defined benefit obligations accrued</t>
        </is>
      </c>
      <c r="B30" s="5" t="n">
        <v>-1622</v>
      </c>
      <c r="C30" s="5" t="n">
        <v>-1815</v>
      </c>
    </row>
    <row r="31">
      <c r="A31" s="4" t="inlineStr">
        <is>
          <t>Pension plan | Deferred members | Present value of the defined benefit obligations</t>
        </is>
      </c>
      <c r="B31" s="4" t="inlineStr">
        <is>
          <t xml:space="preserve"> </t>
        </is>
      </c>
      <c r="C31" s="4" t="inlineStr">
        <is>
          <t xml:space="preserve"> </t>
        </is>
      </c>
    </row>
    <row r="32">
      <c r="A32" s="3" t="inlineStr">
        <is>
          <t>Disclosure of net defined benefit liability (asset)</t>
        </is>
      </c>
      <c r="B32" s="4" t="inlineStr">
        <is>
          <t xml:space="preserve"> </t>
        </is>
      </c>
      <c r="C32" s="4" t="inlineStr">
        <is>
          <t xml:space="preserve"> </t>
        </is>
      </c>
    </row>
    <row r="33">
      <c r="A33" s="4" t="inlineStr">
        <is>
          <t>Defined benefit obligations accrued</t>
        </is>
      </c>
      <c r="B33" s="5" t="n">
        <v>-403</v>
      </c>
      <c r="C33" s="5" t="n">
        <v>-382</v>
      </c>
    </row>
    <row r="34">
      <c r="A34" s="4" t="inlineStr">
        <is>
          <t>Pension plan | Pensioners | Present value of the defined benefit obligations</t>
        </is>
      </c>
      <c r="B34" s="4" t="inlineStr">
        <is>
          <t xml:space="preserve"> </t>
        </is>
      </c>
      <c r="C34" s="4" t="inlineStr">
        <is>
          <t xml:space="preserve"> </t>
        </is>
      </c>
    </row>
    <row r="35">
      <c r="A35" s="3" t="inlineStr">
        <is>
          <t>Disclosure of net defined benefit liability (asset)</t>
        </is>
      </c>
      <c r="B35" s="4" t="inlineStr">
        <is>
          <t xml:space="preserve"> </t>
        </is>
      </c>
      <c r="C35" s="4" t="inlineStr">
        <is>
          <t xml:space="preserve"> </t>
        </is>
      </c>
    </row>
    <row r="36">
      <c r="A36" s="4" t="inlineStr">
        <is>
          <t>Defined benefit obligations accrued</t>
        </is>
      </c>
      <c r="B36" s="5" t="n">
        <v>-6427</v>
      </c>
      <c r="C36" s="5" t="n">
        <v>-6292</v>
      </c>
    </row>
    <row r="37">
      <c r="A37" s="4" t="inlineStr">
        <is>
          <t>Pension plan | Pension plans that have plan assets in excess of defined benefit obligations accrued | Present value netting plan assets and defined benefit obligation [member]</t>
        </is>
      </c>
      <c r="B37" s="4" t="inlineStr">
        <is>
          <t xml:space="preserve"> </t>
        </is>
      </c>
      <c r="C37" s="4" t="inlineStr">
        <is>
          <t xml:space="preserve"> </t>
        </is>
      </c>
    </row>
    <row r="38">
      <c r="A38" s="3" t="inlineStr">
        <is>
          <t>Disclosure of net defined benefit liability (asset)</t>
        </is>
      </c>
      <c r="B38" s="4" t="inlineStr">
        <is>
          <t xml:space="preserve"> </t>
        </is>
      </c>
      <c r="C38" s="4" t="inlineStr">
        <is>
          <t xml:space="preserve"> </t>
        </is>
      </c>
    </row>
    <row r="39">
      <c r="A39" s="4" t="inlineStr">
        <is>
          <t>PBSR interim estimate of solvency position</t>
        </is>
      </c>
      <c r="B39" s="6" t="n">
        <v>2304</v>
      </c>
      <c r="C39" s="4" t="inlineStr">
        <is>
          <t xml:space="preserve"> </t>
        </is>
      </c>
    </row>
    <row r="40">
      <c r="A40" s="4" t="inlineStr">
        <is>
          <t>PBSR prior year update of annual estimate of solvency position</t>
        </is>
      </c>
      <c r="B40" s="4" t="inlineStr">
        <is>
          <t xml:space="preserve"> </t>
        </is>
      </c>
      <c r="C40" s="6" t="n">
        <v>185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employee future benefits - Pension plans (Details)</t>
        </is>
      </c>
      <c r="B1" s="2" t="inlineStr">
        <is>
          <t>12 Months Ended</t>
        </is>
      </c>
    </row>
    <row r="2">
      <c r="B2" s="2" t="inlineStr">
        <is>
          <t>Dec. 31, 2024</t>
        </is>
      </c>
    </row>
    <row r="3">
      <c r="A3" s="4" t="inlineStr">
        <is>
          <t>TELUS Corporation Pension Plan</t>
        </is>
      </c>
      <c r="B3" s="4" t="inlineStr">
        <is>
          <t xml:space="preserve"> </t>
        </is>
      </c>
    </row>
    <row r="4">
      <c r="A4" s="3" t="inlineStr">
        <is>
          <t>employee future benefits</t>
        </is>
      </c>
      <c r="B4" s="4" t="inlineStr">
        <is>
          <t xml:space="preserve"> </t>
        </is>
      </c>
    </row>
    <row r="5">
      <c r="A5" s="4" t="inlineStr">
        <is>
          <t>Pensionable remuneration period of best years</t>
        </is>
      </c>
      <c r="B5" s="4" t="inlineStr">
        <is>
          <t>5 years</t>
        </is>
      </c>
    </row>
    <row r="6">
      <c r="A6" s="4" t="inlineStr">
        <is>
          <t>Pensionable remuneration reference period</t>
        </is>
      </c>
      <c r="B6" s="4" t="inlineStr">
        <is>
          <t>10 years</t>
        </is>
      </c>
    </row>
    <row r="7">
      <c r="A7" s="4" t="inlineStr">
        <is>
          <t>Pension Plan for Management and Professional Employees of TELUS Corporation</t>
        </is>
      </c>
      <c r="B7" s="4" t="inlineStr">
        <is>
          <t xml:space="preserve"> </t>
        </is>
      </c>
    </row>
    <row r="8">
      <c r="A8" s="3" t="inlineStr">
        <is>
          <t>employee future benefits</t>
        </is>
      </c>
      <c r="B8" s="4" t="inlineStr">
        <is>
          <t xml:space="preserve"> </t>
        </is>
      </c>
    </row>
    <row r="9">
      <c r="A9" s="4" t="inlineStr">
        <is>
          <t>Indexation of annual increase in a specified cost-of-living index (as a per cent)</t>
        </is>
      </c>
      <c r="B9" s="8" t="n">
        <v>1</v>
      </c>
    </row>
    <row r="10">
      <c r="A10" s="4" t="inlineStr">
        <is>
          <t>Annual maximum increase in pension benefits (as a per cent)</t>
        </is>
      </c>
      <c r="B10" s="8" t="n">
        <v>0.02</v>
      </c>
    </row>
    <row r="11">
      <c r="A11" s="4" t="inlineStr">
        <is>
          <t>Pensionable remuneration period of best years</t>
        </is>
      </c>
      <c r="B11" s="4" t="inlineStr">
        <is>
          <t>60 months</t>
        </is>
      </c>
    </row>
    <row r="12">
      <c r="A12" s="4" t="inlineStr">
        <is>
          <t>TELUS Quebec Defined Benefit Pension Plan</t>
        </is>
      </c>
      <c r="B12" s="4" t="inlineStr">
        <is>
          <t xml:space="preserve"> </t>
        </is>
      </c>
    </row>
    <row r="13">
      <c r="A13" s="3" t="inlineStr">
        <is>
          <t>employee future benefits</t>
        </is>
      </c>
      <c r="B13" s="4" t="inlineStr">
        <is>
          <t xml:space="preserve"> </t>
        </is>
      </c>
    </row>
    <row r="14">
      <c r="A14" s="4" t="inlineStr">
        <is>
          <t>Percentage to total defined benefit obligation</t>
        </is>
      </c>
      <c r="B14" s="8" t="n">
        <v>0.1</v>
      </c>
    </row>
    <row r="15">
      <c r="A15" s="4" t="inlineStr">
        <is>
          <t>Indexation of annual increase in a specified cost-of-living index (as a per cent)</t>
        </is>
      </c>
      <c r="B15" s="8" t="n">
        <v>0</v>
      </c>
    </row>
    <row r="16">
      <c r="A16" s="4" t="inlineStr">
        <is>
          <t>Pensionable remuneration period of best years</t>
        </is>
      </c>
      <c r="B16" s="4" t="inlineStr">
        <is>
          <t>4 years</t>
        </is>
      </c>
    </row>
    <row r="17">
      <c r="A17" s="4" t="inlineStr">
        <is>
          <t>TELUS Edmonton Pension Plan</t>
        </is>
      </c>
      <c r="B17" s="4" t="inlineStr">
        <is>
          <t xml:space="preserve"> </t>
        </is>
      </c>
    </row>
    <row r="18">
      <c r="A18" s="3" t="inlineStr">
        <is>
          <t>employee future benefits</t>
        </is>
      </c>
      <c r="B18" s="4" t="inlineStr">
        <is>
          <t xml:space="preserve"> </t>
        </is>
      </c>
    </row>
    <row r="19">
      <c r="A19" s="4" t="inlineStr">
        <is>
          <t>Indexation of annual increase in a specified cost-of-living index (as a per cent)</t>
        </is>
      </c>
      <c r="B19" s="8" t="n">
        <v>0.6</v>
      </c>
    </row>
    <row r="20">
      <c r="A20" s="4" t="inlineStr">
        <is>
          <t>Pensionable remuneration period of best years</t>
        </is>
      </c>
      <c r="B20" s="4" t="inlineStr">
        <is>
          <t>60 months</t>
        </is>
      </c>
    </row>
    <row r="21">
      <c r="A21" s="4" t="inlineStr">
        <is>
          <t>Maximum | TELUS Corporation Pension Plan</t>
        </is>
      </c>
      <c r="B21" s="4" t="inlineStr">
        <is>
          <t xml:space="preserve"> </t>
        </is>
      </c>
    </row>
    <row r="22">
      <c r="A22" s="3" t="inlineStr">
        <is>
          <t>employee future benefits</t>
        </is>
      </c>
      <c r="B22" s="4" t="inlineStr">
        <is>
          <t xml:space="preserve"> </t>
        </is>
      </c>
    </row>
    <row r="23">
      <c r="A23" s="4" t="inlineStr">
        <is>
          <t>Indexation of annual increase in a specified cost-of-living index (as a per cent)</t>
        </is>
      </c>
      <c r="B23" s="8" t="n">
        <v>0.7</v>
      </c>
    </row>
    <row r="24">
      <c r="A24" s="4" t="inlineStr">
        <is>
          <t>Maximum | Non-registered, non-contributory supplementary defined benefit pension plans</t>
        </is>
      </c>
      <c r="B24" s="4" t="inlineStr">
        <is>
          <t xml:space="preserve"> </t>
        </is>
      </c>
    </row>
    <row r="25">
      <c r="A25" s="3" t="inlineStr">
        <is>
          <t>employee future benefits</t>
        </is>
      </c>
      <c r="B25" s="4" t="inlineStr">
        <is>
          <t xml:space="preserve"> </t>
        </is>
      </c>
    </row>
    <row r="26">
      <c r="A26" s="4" t="inlineStr">
        <is>
          <t>Percentage to total defined benefit obligation</t>
        </is>
      </c>
      <c r="B26" s="8" t="n">
        <v>0.0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Defined contribution pension plans (Details) - plan</t>
        </is>
      </c>
      <c r="B1" s="2" t="inlineStr">
        <is>
          <t>12 Months Ended</t>
        </is>
      </c>
    </row>
    <row r="2">
      <c r="B2" s="2" t="inlineStr">
        <is>
          <t>Dec. 31, 2024</t>
        </is>
      </c>
      <c r="C2" s="2" t="inlineStr">
        <is>
          <t>Dec. 31, 2023</t>
        </is>
      </c>
    </row>
    <row r="3">
      <c r="A3" s="3" t="inlineStr">
        <is>
          <t>Defined contribution pension plans</t>
        </is>
      </c>
      <c r="B3" s="4" t="inlineStr">
        <is>
          <t xml:space="preserve"> </t>
        </is>
      </c>
      <c r="C3" s="4" t="inlineStr">
        <is>
          <t xml:space="preserve"> </t>
        </is>
      </c>
    </row>
    <row r="4">
      <c r="A4" s="4" t="inlineStr">
        <is>
          <t>Number of defined contribution plans</t>
        </is>
      </c>
      <c r="B4" s="5" t="n">
        <v>3</v>
      </c>
      <c r="C4" s="4" t="inlineStr">
        <is>
          <t xml:space="preserve"> </t>
        </is>
      </c>
    </row>
    <row r="5">
      <c r="A5" s="4" t="inlineStr">
        <is>
          <t>Employees' contribution 100% matched (as a per cent)</t>
        </is>
      </c>
      <c r="B5" s="8" t="n">
        <v>1</v>
      </c>
      <c r="C5" s="8" t="n">
        <v>1</v>
      </c>
    </row>
    <row r="6">
      <c r="A6" s="4" t="inlineStr">
        <is>
          <t>Minimum</t>
        </is>
      </c>
      <c r="B6" s="4" t="inlineStr">
        <is>
          <t xml:space="preserve"> </t>
        </is>
      </c>
      <c r="C6" s="4" t="inlineStr">
        <is>
          <t xml:space="preserve"> </t>
        </is>
      </c>
    </row>
    <row r="7">
      <c r="A7" s="3" t="inlineStr">
        <is>
          <t>Defined contribution pension plans</t>
        </is>
      </c>
      <c r="B7" s="4" t="inlineStr">
        <is>
          <t xml:space="preserve"> </t>
        </is>
      </c>
      <c r="C7" s="4" t="inlineStr">
        <is>
          <t xml:space="preserve"> </t>
        </is>
      </c>
    </row>
    <row r="8">
      <c r="A8" s="4" t="inlineStr">
        <is>
          <t>Employees contribution to the plan (as a per cent)</t>
        </is>
      </c>
      <c r="B8" s="8" t="n">
        <v>0.03</v>
      </c>
      <c r="C8" s="8" t="n">
        <v>0.03</v>
      </c>
    </row>
    <row r="9">
      <c r="A9" s="4" t="inlineStr">
        <is>
          <t>Maximum</t>
        </is>
      </c>
      <c r="B9" s="4" t="inlineStr">
        <is>
          <t xml:space="preserve"> </t>
        </is>
      </c>
      <c r="C9" s="4" t="inlineStr">
        <is>
          <t xml:space="preserve"> </t>
        </is>
      </c>
    </row>
    <row r="10">
      <c r="A10" s="3" t="inlineStr">
        <is>
          <t>Defined contribution pension plans</t>
        </is>
      </c>
      <c r="B10" s="4" t="inlineStr">
        <is>
          <t xml:space="preserve"> </t>
        </is>
      </c>
      <c r="C10" s="4" t="inlineStr">
        <is>
          <t xml:space="preserve"> </t>
        </is>
      </c>
    </row>
    <row r="11">
      <c r="A11" s="4" t="inlineStr">
        <is>
          <t>Employees contribution to the plan (as a per cent)</t>
        </is>
      </c>
      <c r="B11" s="8" t="n">
        <v>0.1</v>
      </c>
      <c r="C11" s="8" t="n">
        <v>0.1</v>
      </c>
    </row>
    <row r="12">
      <c r="A12" s="4" t="inlineStr">
        <is>
          <t>Employer matching contribution for employee contributions between 5% and 6% of employee's contribution of pensionable earnings</t>
        </is>
      </c>
      <c r="B12" s="8" t="n">
        <v>0.06</v>
      </c>
      <c r="C12" s="8" t="n">
        <v>0.0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mployee future benefits - Plan investment strategies and policies (Details) - Pension plans</t>
        </is>
      </c>
      <c r="B1" s="2" t="inlineStr">
        <is>
          <t>12 Months Ended</t>
        </is>
      </c>
    </row>
    <row r="2">
      <c r="B2" s="2" t="inlineStr">
        <is>
          <t>Dec. 31, 2024</t>
        </is>
      </c>
      <c r="C2" s="2" t="inlineStr">
        <is>
          <t>Dec. 31, 2023</t>
        </is>
      </c>
    </row>
    <row r="3">
      <c r="A3" s="3" t="inlineStr">
        <is>
          <t>employee future benefits</t>
        </is>
      </c>
      <c r="B3" s="4" t="inlineStr">
        <is>
          <t xml:space="preserve"> </t>
        </is>
      </c>
      <c r="C3" s="4" t="inlineStr">
        <is>
          <t xml:space="preserve"> </t>
        </is>
      </c>
    </row>
    <row r="4">
      <c r="A4" s="4" t="inlineStr">
        <is>
          <t>Present value-weighted average timing of estimate cash flows for obligations (in years)</t>
        </is>
      </c>
      <c r="B4" s="4" t="inlineStr">
        <is>
          <t>11 years 9 months 18 days</t>
        </is>
      </c>
      <c r="C4" s="4" t="inlineStr">
        <is>
          <t>12 years</t>
        </is>
      </c>
    </row>
    <row r="5">
      <c r="A5" s="4" t="inlineStr">
        <is>
          <t>Equity | Foreign | Minimum</t>
        </is>
      </c>
      <c r="B5" s="4" t="inlineStr">
        <is>
          <t xml:space="preserve"> </t>
        </is>
      </c>
      <c r="C5" s="4" t="inlineStr">
        <is>
          <t xml:space="preserve"> </t>
        </is>
      </c>
    </row>
    <row r="6">
      <c r="A6" s="3" t="inlineStr">
        <is>
          <t>employee future benefits</t>
        </is>
      </c>
      <c r="B6" s="4" t="inlineStr">
        <is>
          <t xml:space="preserve"> </t>
        </is>
      </c>
      <c r="C6" s="4" t="inlineStr">
        <is>
          <t xml:space="preserve"> </t>
        </is>
      </c>
    </row>
    <row r="7">
      <c r="A7" s="4" t="inlineStr">
        <is>
          <t>Target future allocation</t>
        </is>
      </c>
      <c r="B7" s="8" t="n">
        <v>0.2</v>
      </c>
      <c r="C7" s="4" t="inlineStr">
        <is>
          <t xml:space="preserve"> </t>
        </is>
      </c>
    </row>
    <row r="8">
      <c r="A8" s="4" t="inlineStr">
        <is>
          <t>Equity | Foreign | Maximum</t>
        </is>
      </c>
      <c r="B8" s="4" t="inlineStr">
        <is>
          <t xml:space="preserve"> </t>
        </is>
      </c>
      <c r="C8" s="4" t="inlineStr">
        <is>
          <t xml:space="preserve"> </t>
        </is>
      </c>
    </row>
    <row r="9">
      <c r="A9" s="3" t="inlineStr">
        <is>
          <t>employee future benefits</t>
        </is>
      </c>
      <c r="B9" s="4" t="inlineStr">
        <is>
          <t xml:space="preserve"> </t>
        </is>
      </c>
      <c r="C9" s="4" t="inlineStr">
        <is>
          <t xml:space="preserve"> </t>
        </is>
      </c>
    </row>
    <row r="10">
      <c r="A10" s="4" t="inlineStr">
        <is>
          <t>Target future allocation</t>
        </is>
      </c>
      <c r="B10" s="8" t="n">
        <v>0.3</v>
      </c>
      <c r="C10"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Fair value measurements (Details) - Pension plans - CAD ($) shares in Millions, $ in Millions</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Asset-backed securities</t>
        </is>
      </c>
      <c r="B4" s="6" t="n">
        <v>3</v>
      </c>
      <c r="C4" s="6" t="n">
        <v>3</v>
      </c>
    </row>
    <row r="5">
      <c r="A5" s="4" t="inlineStr">
        <is>
          <t>Cash, cash equivalents and other</t>
        </is>
      </c>
      <c r="B5" s="5" t="n">
        <v>393</v>
      </c>
      <c r="C5" s="5" t="n">
        <v>269</v>
      </c>
    </row>
    <row r="6">
      <c r="A6" s="4" t="inlineStr">
        <is>
          <t>Real estate</t>
        </is>
      </c>
      <c r="B6" s="5" t="n">
        <v>823</v>
      </c>
      <c r="C6" s="5" t="n">
        <v>904</v>
      </c>
    </row>
    <row r="7">
      <c r="A7" s="4" t="inlineStr">
        <is>
          <t>Fair value</t>
        </is>
      </c>
      <c r="B7" s="5" t="n">
        <v>9489</v>
      </c>
      <c r="C7" s="5" t="n">
        <v>9266</v>
      </c>
    </row>
    <row r="8">
      <c r="A8" s="4" t="inlineStr">
        <is>
          <t>Beginning of year</t>
        </is>
      </c>
      <c r="B8" s="5" t="n">
        <v>-914</v>
      </c>
      <c r="C8" s="5" t="n">
        <v>-918</v>
      </c>
    </row>
    <row r="9">
      <c r="A9" s="4" t="inlineStr">
        <is>
          <t>Interest effect on asset ceiling limit</t>
        </is>
      </c>
      <c r="B9" s="5" t="n">
        <v>-43</v>
      </c>
      <c r="C9" s="5" t="n">
        <v>-47</v>
      </c>
    </row>
    <row r="10">
      <c r="A10" s="4" t="inlineStr">
        <is>
          <t>Changes in the effect of limiting net defined benefit assets to the asset ceilings</t>
        </is>
      </c>
      <c r="B10" s="5" t="n">
        <v>-270</v>
      </c>
      <c r="C10" s="5" t="n">
        <v>51</v>
      </c>
    </row>
    <row r="11">
      <c r="A11" s="4" t="inlineStr">
        <is>
          <t>End of year</t>
        </is>
      </c>
      <c r="B11" s="5" t="n">
        <v>-1227</v>
      </c>
      <c r="C11" s="5" t="n">
        <v>-914</v>
      </c>
    </row>
    <row r="12">
      <c r="A12" s="4" t="inlineStr">
        <is>
          <t>Plan assets</t>
        </is>
      </c>
      <c r="B12" s="6" t="n">
        <v>8262</v>
      </c>
      <c r="C12" s="5" t="n">
        <v>8352</v>
      </c>
    </row>
    <row r="13">
      <c r="A13" s="4" t="inlineStr">
        <is>
          <t>TELUS Corporation shar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ommon Shares Issued</t>
        </is>
      </c>
      <c r="B15" s="5" t="n">
        <v>0</v>
      </c>
      <c r="C15" s="4" t="inlineStr">
        <is>
          <t xml:space="preserve"> </t>
        </is>
      </c>
    </row>
    <row r="16">
      <c r="A16" s="4" t="inlineStr">
        <is>
          <t>TELUS International (Cda) Inc. share options [Member]</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Common Shares Issued</t>
        </is>
      </c>
      <c r="B18" s="5" t="n">
        <v>0</v>
      </c>
      <c r="C18" s="4" t="inlineStr">
        <is>
          <t xml:space="preserve"> </t>
        </is>
      </c>
    </row>
    <row r="19">
      <c r="A19" s="4" t="inlineStr">
        <is>
          <t>Quoted prices in active markets for identical item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Cash, cash equivalents and other</t>
        </is>
      </c>
      <c r="B21" s="6" t="n">
        <v>8</v>
      </c>
      <c r="C21" s="5" t="n">
        <v>12</v>
      </c>
    </row>
    <row r="22">
      <c r="A22" s="4" t="inlineStr">
        <is>
          <t>Fair value</t>
        </is>
      </c>
      <c r="B22" s="5" t="n">
        <v>3888</v>
      </c>
      <c r="C22" s="5" t="n">
        <v>3712</v>
      </c>
    </row>
    <row r="23">
      <c r="A23" s="4" t="inlineStr">
        <is>
          <t>Other..</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Asset-backed securities</t>
        </is>
      </c>
      <c r="B25" s="5" t="n">
        <v>3</v>
      </c>
      <c r="C25" s="5" t="n">
        <v>3</v>
      </c>
    </row>
    <row r="26">
      <c r="A26" s="4" t="inlineStr">
        <is>
          <t>Cash, cash equivalents and other</t>
        </is>
      </c>
      <c r="B26" s="5" t="n">
        <v>385</v>
      </c>
      <c r="C26" s="5" t="n">
        <v>257</v>
      </c>
    </row>
    <row r="27">
      <c r="A27" s="4" t="inlineStr">
        <is>
          <t>Real estate</t>
        </is>
      </c>
      <c r="B27" s="5" t="n">
        <v>823</v>
      </c>
      <c r="C27" s="5" t="n">
        <v>904</v>
      </c>
    </row>
    <row r="28">
      <c r="A28" s="4" t="inlineStr">
        <is>
          <t>Fair value</t>
        </is>
      </c>
      <c r="B28" s="5" t="n">
        <v>5601</v>
      </c>
      <c r="C28" s="5" t="n">
        <v>5554</v>
      </c>
    </row>
    <row r="29">
      <c r="A29" s="4" t="inlineStr">
        <is>
          <t>Canadian</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Equity securities</t>
        </is>
      </c>
      <c r="B31" s="5" t="n">
        <v>804</v>
      </c>
      <c r="C31" s="5" t="n">
        <v>832</v>
      </c>
    </row>
    <row r="32">
      <c r="A32" s="4" t="inlineStr">
        <is>
          <t>Canadian | Quoted prices in active markets for identical item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Equity securities</t>
        </is>
      </c>
      <c r="B34" s="5" t="n">
        <v>717</v>
      </c>
      <c r="C34" s="5" t="n">
        <v>634</v>
      </c>
    </row>
    <row r="35">
      <c r="A35" s="4" t="inlineStr">
        <is>
          <t>Canadian | Other..</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Equity securities</t>
        </is>
      </c>
      <c r="B37" s="5" t="n">
        <v>87</v>
      </c>
      <c r="C37" s="5" t="n">
        <v>198</v>
      </c>
    </row>
    <row r="38">
      <c r="A38" s="4" t="inlineStr">
        <is>
          <t>Foreign</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Equity securities</t>
        </is>
      </c>
      <c r="B40" s="5" t="n">
        <v>2751</v>
      </c>
      <c r="C40" s="5" t="n">
        <v>2671</v>
      </c>
    </row>
    <row r="41">
      <c r="A41" s="4" t="inlineStr">
        <is>
          <t>Foreign | Quoted prices in active markets for identical items</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Equity securities</t>
        </is>
      </c>
      <c r="B43" s="5" t="n">
        <v>658</v>
      </c>
      <c r="C43" s="5" t="n">
        <v>582</v>
      </c>
    </row>
    <row r="44">
      <c r="A44" s="4" t="inlineStr">
        <is>
          <t>Foreign | Other..</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Equity securities</t>
        </is>
      </c>
      <c r="B46" s="6" t="n">
        <v>2093</v>
      </c>
      <c r="C46" s="6" t="n">
        <v>2089</v>
      </c>
    </row>
    <row r="47">
      <c r="A47" s="4" t="inlineStr">
        <is>
          <t>Equity</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Percentage of plan assets at end of year</t>
        </is>
      </c>
      <c r="B49" s="8" t="n">
        <v>0.37</v>
      </c>
      <c r="C49" s="8" t="n">
        <v>0.38</v>
      </c>
    </row>
    <row r="50">
      <c r="A50" s="4" t="inlineStr">
        <is>
          <t>Debt securities</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Percentage of plan assets at end of year</t>
        </is>
      </c>
      <c r="B52" s="8" t="n">
        <v>0.49</v>
      </c>
      <c r="C52" s="8" t="n">
        <v>0.49</v>
      </c>
    </row>
    <row r="53">
      <c r="A53" s="4" t="inlineStr">
        <is>
          <t>Government securities</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Debt securities</t>
        </is>
      </c>
      <c r="B55" s="6" t="n">
        <v>2645</v>
      </c>
      <c r="C55" s="6" t="n">
        <v>2649</v>
      </c>
    </row>
    <row r="56">
      <c r="A56" s="4" t="inlineStr">
        <is>
          <t>Government securities | Quoted prices in active markets for identical items</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Debt securities</t>
        </is>
      </c>
      <c r="B58" s="5" t="n">
        <v>2505</v>
      </c>
      <c r="C58" s="5" t="n">
        <v>2484</v>
      </c>
    </row>
    <row r="59">
      <c r="A59" s="4" t="inlineStr">
        <is>
          <t>Government securities | Other..</t>
        </is>
      </c>
      <c r="B59" s="4" t="inlineStr">
        <is>
          <t xml:space="preserve"> </t>
        </is>
      </c>
      <c r="C59" s="4" t="inlineStr">
        <is>
          <t xml:space="preserve"> </t>
        </is>
      </c>
    </row>
    <row r="60">
      <c r="A60" s="3" t="inlineStr">
        <is>
          <t>Fair value measurements</t>
        </is>
      </c>
      <c r="B60" s="4" t="inlineStr">
        <is>
          <t xml:space="preserve"> </t>
        </is>
      </c>
      <c r="C60" s="4" t="inlineStr">
        <is>
          <t xml:space="preserve"> </t>
        </is>
      </c>
    </row>
    <row r="61">
      <c r="A61" s="4" t="inlineStr">
        <is>
          <t>Debt securities</t>
        </is>
      </c>
      <c r="B61" s="5" t="n">
        <v>140</v>
      </c>
      <c r="C61" s="5" t="n">
        <v>165</v>
      </c>
    </row>
    <row r="62">
      <c r="A62" s="4" t="inlineStr">
        <is>
          <t>Corporate debt securities</t>
        </is>
      </c>
      <c r="B62" s="4" t="inlineStr">
        <is>
          <t xml:space="preserve"> </t>
        </is>
      </c>
      <c r="C62" s="4" t="inlineStr">
        <is>
          <t xml:space="preserve"> </t>
        </is>
      </c>
    </row>
    <row r="63">
      <c r="A63" s="3" t="inlineStr">
        <is>
          <t>Fair value measurements</t>
        </is>
      </c>
      <c r="B63" s="4" t="inlineStr">
        <is>
          <t xml:space="preserve"> </t>
        </is>
      </c>
      <c r="C63" s="4" t="inlineStr">
        <is>
          <t xml:space="preserve"> </t>
        </is>
      </c>
    </row>
    <row r="64">
      <c r="A64" s="4" t="inlineStr">
        <is>
          <t>Debt securities</t>
        </is>
      </c>
      <c r="B64" s="5" t="n">
        <v>1159</v>
      </c>
      <c r="C64" s="5" t="n">
        <v>1060</v>
      </c>
    </row>
    <row r="65">
      <c r="A65" s="4" t="inlineStr">
        <is>
          <t>Corporate debt securities | Other..</t>
        </is>
      </c>
      <c r="B65" s="4" t="inlineStr">
        <is>
          <t xml:space="preserve"> </t>
        </is>
      </c>
      <c r="C65" s="4" t="inlineStr">
        <is>
          <t xml:space="preserve"> </t>
        </is>
      </c>
    </row>
    <row r="66">
      <c r="A66" s="3" t="inlineStr">
        <is>
          <t>Fair value measurements</t>
        </is>
      </c>
      <c r="B66" s="4" t="inlineStr">
        <is>
          <t xml:space="preserve"> </t>
        </is>
      </c>
      <c r="C66" s="4" t="inlineStr">
        <is>
          <t xml:space="preserve"> </t>
        </is>
      </c>
    </row>
    <row r="67">
      <c r="A67" s="4" t="inlineStr">
        <is>
          <t>Debt securities</t>
        </is>
      </c>
      <c r="B67" s="5" t="n">
        <v>1159</v>
      </c>
      <c r="C67" s="5" t="n">
        <v>1060</v>
      </c>
    </row>
    <row r="68">
      <c r="A68" s="4" t="inlineStr">
        <is>
          <t>Commercial mortgages</t>
        </is>
      </c>
      <c r="B68" s="4" t="inlineStr">
        <is>
          <t xml:space="preserve"> </t>
        </is>
      </c>
      <c r="C68" s="4" t="inlineStr">
        <is>
          <t xml:space="preserve"> </t>
        </is>
      </c>
    </row>
    <row r="69">
      <c r="A69" s="3" t="inlineStr">
        <is>
          <t>Fair value measurements</t>
        </is>
      </c>
      <c r="B69" s="4" t="inlineStr">
        <is>
          <t xml:space="preserve"> </t>
        </is>
      </c>
      <c r="C69" s="4" t="inlineStr">
        <is>
          <t xml:space="preserve"> </t>
        </is>
      </c>
    </row>
    <row r="70">
      <c r="A70" s="4" t="inlineStr">
        <is>
          <t>Debt securities</t>
        </is>
      </c>
      <c r="B70" s="5" t="n">
        <v>911</v>
      </c>
      <c r="C70" s="5" t="n">
        <v>878</v>
      </c>
    </row>
    <row r="71">
      <c r="A71" s="4" t="inlineStr">
        <is>
          <t>Commercial mortgages | Other..</t>
        </is>
      </c>
      <c r="B71" s="4" t="inlineStr">
        <is>
          <t xml:space="preserve"> </t>
        </is>
      </c>
      <c r="C71" s="4" t="inlineStr">
        <is>
          <t xml:space="preserve"> </t>
        </is>
      </c>
    </row>
    <row r="72">
      <c r="A72" s="3" t="inlineStr">
        <is>
          <t>Fair value measurements</t>
        </is>
      </c>
      <c r="B72" s="4" t="inlineStr">
        <is>
          <t xml:space="preserve"> </t>
        </is>
      </c>
      <c r="C72" s="4" t="inlineStr">
        <is>
          <t xml:space="preserve"> </t>
        </is>
      </c>
    </row>
    <row r="73">
      <c r="A73" s="4" t="inlineStr">
        <is>
          <t>Debt securities</t>
        </is>
      </c>
      <c r="B73" s="6" t="n">
        <v>911</v>
      </c>
      <c r="C73" s="6" t="n">
        <v>878</v>
      </c>
    </row>
    <row r="74">
      <c r="A74" s="4" t="inlineStr">
        <is>
          <t>Investment properties</t>
        </is>
      </c>
      <c r="B74" s="4" t="inlineStr">
        <is>
          <t xml:space="preserve"> </t>
        </is>
      </c>
      <c r="C74" s="4" t="inlineStr">
        <is>
          <t xml:space="preserve"> </t>
        </is>
      </c>
    </row>
    <row r="75">
      <c r="A75" s="3" t="inlineStr">
        <is>
          <t>Fair value measurements</t>
        </is>
      </c>
      <c r="B75" s="4" t="inlineStr">
        <is>
          <t xml:space="preserve"> </t>
        </is>
      </c>
      <c r="C75" s="4" t="inlineStr">
        <is>
          <t xml:space="preserve"> </t>
        </is>
      </c>
    </row>
    <row r="76">
      <c r="A76" s="4" t="inlineStr">
        <is>
          <t>Percentage of plan assets at end of year</t>
        </is>
      </c>
      <c r="B76" s="8" t="n">
        <v>0.09</v>
      </c>
      <c r="C76" s="8" t="n">
        <v>0.1</v>
      </c>
    </row>
    <row r="77">
      <c r="A77" s="4" t="inlineStr">
        <is>
          <t>Other assets</t>
        </is>
      </c>
      <c r="B77" s="4" t="inlineStr">
        <is>
          <t xml:space="preserve"> </t>
        </is>
      </c>
      <c r="C77" s="4" t="inlineStr">
        <is>
          <t xml:space="preserve"> </t>
        </is>
      </c>
    </row>
    <row r="78">
      <c r="A78" s="3" t="inlineStr">
        <is>
          <t>Fair value measurements</t>
        </is>
      </c>
      <c r="B78" s="4" t="inlineStr">
        <is>
          <t xml:space="preserve"> </t>
        </is>
      </c>
      <c r="C78" s="4" t="inlineStr">
        <is>
          <t xml:space="preserve"> </t>
        </is>
      </c>
    </row>
    <row r="79">
      <c r="A79" s="4" t="inlineStr">
        <is>
          <t>Percentage of plan assets at end of year</t>
        </is>
      </c>
      <c r="B79" s="8" t="n">
        <v>0.05</v>
      </c>
      <c r="C79" s="8" t="n">
        <v>0.0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employee future benefits - Assumptions (Details) - Pension plans $ in Millions</t>
        </is>
      </c>
      <c r="B1" s="2" t="inlineStr">
        <is>
          <t>12 Months Ended</t>
        </is>
      </c>
    </row>
    <row r="2">
      <c r="B2" s="2" t="inlineStr">
        <is>
          <t>Dec. 31, 2024 CAD ($)</t>
        </is>
      </c>
      <c r="C2" s="2" t="inlineStr">
        <is>
          <t>Dec. 31, 2023 CAD ($)</t>
        </is>
      </c>
    </row>
    <row r="3">
      <c r="A3" s="3" t="inlineStr">
        <is>
          <t>Financial assumptions</t>
        </is>
      </c>
      <c r="B3" s="4" t="inlineStr">
        <is>
          <t xml:space="preserve"> </t>
        </is>
      </c>
      <c r="C3" s="4" t="inlineStr">
        <is>
          <t xml:space="preserve"> </t>
        </is>
      </c>
    </row>
    <row r="4">
      <c r="A4" s="4" t="inlineStr">
        <is>
          <t>Life expectancy at 65 for a member currently at age 65 (years)</t>
        </is>
      </c>
      <c r="B4" s="10" t="n">
        <v>24.3</v>
      </c>
      <c r="C4" s="10" t="n">
        <v>24.2</v>
      </c>
    </row>
    <row r="5">
      <c r="A5" s="4" t="inlineStr">
        <is>
          <t>Discount rate used to determine net benefit costs</t>
        </is>
      </c>
      <c r="B5" s="9" t="n">
        <v>0.0465</v>
      </c>
      <c r="C5" s="9" t="n">
        <v>0.0505</v>
      </c>
    </row>
    <row r="6">
      <c r="A6" s="4" t="inlineStr">
        <is>
          <t>Discount rate used to determine defined benefit obligations</t>
        </is>
      </c>
      <c r="B6" s="9" t="n">
        <v>0.0465</v>
      </c>
      <c r="C6" s="9" t="n">
        <v>0.0465</v>
      </c>
    </row>
    <row r="7">
      <c r="A7" s="4" t="inlineStr">
        <is>
          <t>Discount rate used to determine current service cost in subsequent fiscal year</t>
        </is>
      </c>
      <c r="B7" s="9" t="n">
        <v>0.048</v>
      </c>
      <c r="C7" s="9" t="n">
        <v>0.0465</v>
      </c>
    </row>
    <row r="8">
      <c r="A8" s="4" t="inlineStr">
        <is>
          <t>Rate of future increases in compensation used to determine net benefit costs</t>
        </is>
      </c>
      <c r="B8" s="8" t="n">
        <v>0.03</v>
      </c>
      <c r="C8" s="8" t="n">
        <v>0.03</v>
      </c>
    </row>
    <row r="9">
      <c r="A9" s="4" t="inlineStr">
        <is>
          <t>Rate of future increases in compensation used to defined benefit obligations</t>
        </is>
      </c>
      <c r="B9" s="8" t="n">
        <v>0.03</v>
      </c>
      <c r="C9" s="8" t="n">
        <v>0.03</v>
      </c>
    </row>
    <row r="10">
      <c r="A10" s="3" t="inlineStr">
        <is>
          <t>Sensitivity of key assumptions</t>
        </is>
      </c>
      <c r="B10" s="4" t="inlineStr">
        <is>
          <t xml:space="preserve"> </t>
        </is>
      </c>
      <c r="C10" s="4" t="inlineStr">
        <is>
          <t xml:space="preserve"> </t>
        </is>
      </c>
    </row>
    <row r="11">
      <c r="A11" s="4" t="inlineStr">
        <is>
          <t>Increase in life expectancy in actuarial assumption</t>
        </is>
      </c>
      <c r="B11" s="4" t="inlineStr">
        <is>
          <t>1 year</t>
        </is>
      </c>
      <c r="C11" s="4" t="inlineStr">
        <is>
          <t>1 year</t>
        </is>
      </c>
    </row>
    <row r="12">
      <c r="A12" s="4" t="inlineStr">
        <is>
          <t>Decrease in actuarial assumption (as a per cent)</t>
        </is>
      </c>
      <c r="B12" s="9" t="n">
        <v>0.0025</v>
      </c>
      <c r="C12" s="9" t="n">
        <v>0.0025</v>
      </c>
    </row>
    <row r="13">
      <c r="A13" s="4" t="inlineStr">
        <is>
          <t>Life expectancy</t>
        </is>
      </c>
      <c r="B13" s="4" t="inlineStr">
        <is>
          <t xml:space="preserve"> </t>
        </is>
      </c>
      <c r="C13" s="4" t="inlineStr">
        <is>
          <t xml:space="preserve"> </t>
        </is>
      </c>
    </row>
    <row r="14">
      <c r="A14" s="3" t="inlineStr">
        <is>
          <t>Sensitivity of key assumptions</t>
        </is>
      </c>
      <c r="B14" s="4" t="inlineStr">
        <is>
          <t xml:space="preserve"> </t>
        </is>
      </c>
      <c r="C14" s="4" t="inlineStr">
        <is>
          <t xml:space="preserve"> </t>
        </is>
      </c>
    </row>
    <row r="15">
      <c r="A15" s="4" t="inlineStr">
        <is>
          <t>Effect of increase in actuarial assumption on obligation</t>
        </is>
      </c>
      <c r="B15" s="6" t="n">
        <v>242</v>
      </c>
      <c r="C15" s="6" t="n">
        <v>238</v>
      </c>
    </row>
    <row r="16">
      <c r="A16" s="4" t="inlineStr">
        <is>
          <t>Effect of increase in actuarial assumption on expense</t>
        </is>
      </c>
      <c r="B16" s="5" t="n">
        <v>2</v>
      </c>
      <c r="C16" s="5" t="n">
        <v>8</v>
      </c>
    </row>
    <row r="17">
      <c r="A17" s="4" t="inlineStr">
        <is>
          <t>Discount rate</t>
        </is>
      </c>
      <c r="B17" s="4" t="inlineStr">
        <is>
          <t xml:space="preserve"> </t>
        </is>
      </c>
      <c r="C17" s="4" t="inlineStr">
        <is>
          <t xml:space="preserve"> </t>
        </is>
      </c>
    </row>
    <row r="18">
      <c r="A18" s="3" t="inlineStr">
        <is>
          <t>Sensitivity of key assumptions</t>
        </is>
      </c>
      <c r="B18" s="4" t="inlineStr">
        <is>
          <t xml:space="preserve"> </t>
        </is>
      </c>
      <c r="C18" s="4" t="inlineStr">
        <is>
          <t xml:space="preserve"> </t>
        </is>
      </c>
    </row>
    <row r="19">
      <c r="A19" s="4" t="inlineStr">
        <is>
          <t>Effect of decrease in actuarial assumption on expense</t>
        </is>
      </c>
      <c r="B19" s="5" t="n">
        <v>4</v>
      </c>
      <c r="C19" s="5" t="n">
        <v>10</v>
      </c>
    </row>
    <row r="20">
      <c r="A20" s="4" t="inlineStr">
        <is>
          <t>Effect of decrease in actuarial assumption on obligation</t>
        </is>
      </c>
      <c r="B20" s="5" t="n">
        <v>250</v>
      </c>
      <c r="C20" s="5" t="n">
        <v>256</v>
      </c>
    </row>
    <row r="21">
      <c r="A21" s="4" t="inlineStr">
        <is>
          <t>Rate of future increases in compensation</t>
        </is>
      </c>
      <c r="B21" s="4" t="inlineStr">
        <is>
          <t xml:space="preserve"> </t>
        </is>
      </c>
      <c r="C21" s="4" t="inlineStr">
        <is>
          <t xml:space="preserve"> </t>
        </is>
      </c>
    </row>
    <row r="22">
      <c r="A22" s="3" t="inlineStr">
        <is>
          <t>Sensitivity of key assumptions</t>
        </is>
      </c>
      <c r="B22" s="4" t="inlineStr">
        <is>
          <t xml:space="preserve"> </t>
        </is>
      </c>
      <c r="C22" s="4" t="inlineStr">
        <is>
          <t xml:space="preserve"> </t>
        </is>
      </c>
    </row>
    <row r="23">
      <c r="A23" s="4" t="inlineStr">
        <is>
          <t>Effect of decrease in actuarial assumption on expense</t>
        </is>
      </c>
      <c r="B23" s="5" t="n">
        <v>-1</v>
      </c>
      <c r="C23" s="5" t="n">
        <v>-2</v>
      </c>
    </row>
    <row r="24">
      <c r="A24" s="4" t="inlineStr">
        <is>
          <t>Effect of decrease in actuarial assumption on obligation</t>
        </is>
      </c>
      <c r="B24" s="6" t="n">
        <v>-20</v>
      </c>
      <c r="C24" s="6" t="n">
        <v>-2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Employer contributions (Details) - Pension plans - CAD ($) $ in Millions</t>
        </is>
      </c>
      <c r="B1" s="2" t="inlineStr">
        <is>
          <t>12 Months Ended</t>
        </is>
      </c>
    </row>
    <row r="2">
      <c r="B2" s="2" t="inlineStr">
        <is>
          <t>Dec. 31, 2024</t>
        </is>
      </c>
      <c r="C2" s="2" t="inlineStr">
        <is>
          <t>Dec. 31, 2023</t>
        </is>
      </c>
    </row>
    <row r="3">
      <c r="A3" s="3" t="inlineStr">
        <is>
          <t>employee future benefits</t>
        </is>
      </c>
      <c r="B3" s="4" t="inlineStr">
        <is>
          <t xml:space="preserve"> </t>
        </is>
      </c>
      <c r="C3" s="4" t="inlineStr">
        <is>
          <t xml:space="preserve"> </t>
        </is>
      </c>
    </row>
    <row r="4">
      <c r="A4" s="4" t="inlineStr">
        <is>
          <t>Undrawn letters of credit that secure obligations</t>
        </is>
      </c>
      <c r="B4" s="6" t="n">
        <v>0</v>
      </c>
      <c r="C4" s="6" t="n">
        <v>0</v>
      </c>
    </row>
    <row r="5">
      <c r="A5" s="4" t="inlineStr">
        <is>
          <t>Estimated contributions to defined benefit plans in 2024</t>
        </is>
      </c>
      <c r="B5" s="6" t="n">
        <v>0</v>
      </c>
      <c r="C5"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employee future benefits - Future benefit payments (Details) - Pension plans $ in Millions</t>
        </is>
      </c>
      <c r="B1" s="2" t="inlineStr">
        <is>
          <t>Dec. 31, 2024 CAD ($)</t>
        </is>
      </c>
    </row>
    <row r="2">
      <c r="A2" s="4" t="inlineStr">
        <is>
          <t>First year</t>
        </is>
      </c>
      <c r="B2" s="4" t="inlineStr">
        <is>
          <t xml:space="preserve"> </t>
        </is>
      </c>
    </row>
    <row r="3">
      <c r="A3" s="3" t="inlineStr">
        <is>
          <t>employee future benefits</t>
        </is>
      </c>
      <c r="B3" s="4" t="inlineStr">
        <is>
          <t xml:space="preserve"> </t>
        </is>
      </c>
    </row>
    <row r="4">
      <c r="A4" s="4" t="inlineStr">
        <is>
          <t>Estimated future benefit payments</t>
        </is>
      </c>
      <c r="B4" s="6" t="n">
        <v>499</v>
      </c>
    </row>
    <row r="5">
      <c r="A5" s="4" t="inlineStr">
        <is>
          <t>2 years hence</t>
        </is>
      </c>
      <c r="B5" s="4" t="inlineStr">
        <is>
          <t xml:space="preserve"> </t>
        </is>
      </c>
    </row>
    <row r="6">
      <c r="A6" s="3" t="inlineStr">
        <is>
          <t>employee future benefits</t>
        </is>
      </c>
      <c r="B6" s="4" t="inlineStr">
        <is>
          <t xml:space="preserve"> </t>
        </is>
      </c>
    </row>
    <row r="7">
      <c r="A7" s="4" t="inlineStr">
        <is>
          <t>Estimated future benefit payments</t>
        </is>
      </c>
      <c r="B7" s="5" t="n">
        <v>510</v>
      </c>
    </row>
    <row r="8">
      <c r="A8" s="4" t="inlineStr">
        <is>
          <t>3 years hence</t>
        </is>
      </c>
      <c r="B8" s="4" t="inlineStr">
        <is>
          <t xml:space="preserve"> </t>
        </is>
      </c>
    </row>
    <row r="9">
      <c r="A9" s="3" t="inlineStr">
        <is>
          <t>employee future benefits</t>
        </is>
      </c>
      <c r="B9" s="4" t="inlineStr">
        <is>
          <t xml:space="preserve"> </t>
        </is>
      </c>
    </row>
    <row r="10">
      <c r="A10" s="4" t="inlineStr">
        <is>
          <t>Estimated future benefit payments</t>
        </is>
      </c>
      <c r="B10" s="5" t="n">
        <v>515</v>
      </c>
    </row>
    <row r="11">
      <c r="A11" s="4" t="inlineStr">
        <is>
          <t>4 years hence</t>
        </is>
      </c>
      <c r="B11" s="4" t="inlineStr">
        <is>
          <t xml:space="preserve"> </t>
        </is>
      </c>
    </row>
    <row r="12">
      <c r="A12" s="3" t="inlineStr">
        <is>
          <t>employee future benefits</t>
        </is>
      </c>
      <c r="B12" s="4" t="inlineStr">
        <is>
          <t xml:space="preserve"> </t>
        </is>
      </c>
    </row>
    <row r="13">
      <c r="A13" s="4" t="inlineStr">
        <is>
          <t>Estimated future benefit payments</t>
        </is>
      </c>
      <c r="B13" s="5" t="n">
        <v>521</v>
      </c>
    </row>
    <row r="14">
      <c r="A14" s="4" t="inlineStr">
        <is>
          <t>5 years hence</t>
        </is>
      </c>
      <c r="B14" s="4" t="inlineStr">
        <is>
          <t xml:space="preserve"> </t>
        </is>
      </c>
    </row>
    <row r="15">
      <c r="A15" s="3" t="inlineStr">
        <is>
          <t>employee future benefits</t>
        </is>
      </c>
      <c r="B15" s="4" t="inlineStr">
        <is>
          <t xml:space="preserve"> </t>
        </is>
      </c>
    </row>
    <row r="16">
      <c r="A16" s="4" t="inlineStr">
        <is>
          <t>Estimated future benefit payments</t>
        </is>
      </c>
      <c r="B16" s="5" t="n">
        <v>527</v>
      </c>
    </row>
    <row r="17">
      <c r="A17" s="4" t="inlineStr">
        <is>
          <t>5 years hence to 10 years</t>
        </is>
      </c>
      <c r="B17" s="4" t="inlineStr">
        <is>
          <t xml:space="preserve"> </t>
        </is>
      </c>
    </row>
    <row r="18">
      <c r="A18" s="3" t="inlineStr">
        <is>
          <t>employee future benefits</t>
        </is>
      </c>
      <c r="B18" s="4" t="inlineStr">
        <is>
          <t xml:space="preserve"> </t>
        </is>
      </c>
    </row>
    <row r="19">
      <c r="A19" s="4" t="inlineStr">
        <is>
          <t>Estimated future benefit payments</t>
        </is>
      </c>
      <c r="B19" s="5" t="n">
        <v>2708</v>
      </c>
    </row>
    <row r="20">
      <c r="A20" s="4" t="inlineStr">
        <is>
          <t>Funded Defined Benefit Pension Plans | First year</t>
        </is>
      </c>
      <c r="B20" s="4" t="inlineStr">
        <is>
          <t xml:space="preserve"> </t>
        </is>
      </c>
    </row>
    <row r="21">
      <c r="A21" s="3" t="inlineStr">
        <is>
          <t>employee future benefits</t>
        </is>
      </c>
      <c r="B21" s="4" t="inlineStr">
        <is>
          <t xml:space="preserve"> </t>
        </is>
      </c>
    </row>
    <row r="22">
      <c r="A22" s="4" t="inlineStr">
        <is>
          <t>Estimated future benefit payments</t>
        </is>
      </c>
      <c r="B22" s="5" t="n">
        <v>478</v>
      </c>
    </row>
    <row r="23">
      <c r="A23" s="4" t="inlineStr">
        <is>
          <t>Funded Defined Benefit Pension Plans | 2 years hence</t>
        </is>
      </c>
      <c r="B23" s="4" t="inlineStr">
        <is>
          <t xml:space="preserve"> </t>
        </is>
      </c>
    </row>
    <row r="24">
      <c r="A24" s="3" t="inlineStr">
        <is>
          <t>employee future benefits</t>
        </is>
      </c>
      <c r="B24" s="4" t="inlineStr">
        <is>
          <t xml:space="preserve"> </t>
        </is>
      </c>
    </row>
    <row r="25">
      <c r="A25" s="4" t="inlineStr">
        <is>
          <t>Estimated future benefit payments</t>
        </is>
      </c>
      <c r="B25" s="5" t="n">
        <v>484</v>
      </c>
    </row>
    <row r="26">
      <c r="A26" s="4" t="inlineStr">
        <is>
          <t>Funded Defined Benefit Pension Plans | 3 years hence</t>
        </is>
      </c>
      <c r="B26" s="4" t="inlineStr">
        <is>
          <t xml:space="preserve"> </t>
        </is>
      </c>
    </row>
    <row r="27">
      <c r="A27" s="3" t="inlineStr">
        <is>
          <t>employee future benefits</t>
        </is>
      </c>
      <c r="B27" s="4" t="inlineStr">
        <is>
          <t xml:space="preserve"> </t>
        </is>
      </c>
    </row>
    <row r="28">
      <c r="A28" s="4" t="inlineStr">
        <is>
          <t>Estimated future benefit payments</t>
        </is>
      </c>
      <c r="B28" s="5" t="n">
        <v>488</v>
      </c>
    </row>
    <row r="29">
      <c r="A29" s="4" t="inlineStr">
        <is>
          <t>Funded Defined Benefit Pension Plans | 4 years hence</t>
        </is>
      </c>
      <c r="B29" s="4" t="inlineStr">
        <is>
          <t xml:space="preserve"> </t>
        </is>
      </c>
    </row>
    <row r="30">
      <c r="A30" s="3" t="inlineStr">
        <is>
          <t>employee future benefits</t>
        </is>
      </c>
      <c r="B30" s="4" t="inlineStr">
        <is>
          <t xml:space="preserve"> </t>
        </is>
      </c>
    </row>
    <row r="31">
      <c r="A31" s="4" t="inlineStr">
        <is>
          <t>Estimated future benefit payments</t>
        </is>
      </c>
      <c r="B31" s="5" t="n">
        <v>493</v>
      </c>
    </row>
    <row r="32">
      <c r="A32" s="4" t="inlineStr">
        <is>
          <t>Funded Defined Benefit Pension Plans | 5 years hence</t>
        </is>
      </c>
      <c r="B32" s="4" t="inlineStr">
        <is>
          <t xml:space="preserve"> </t>
        </is>
      </c>
    </row>
    <row r="33">
      <c r="A33" s="3" t="inlineStr">
        <is>
          <t>employee future benefits</t>
        </is>
      </c>
      <c r="B33" s="4" t="inlineStr">
        <is>
          <t xml:space="preserve"> </t>
        </is>
      </c>
    </row>
    <row r="34">
      <c r="A34" s="4" t="inlineStr">
        <is>
          <t>Estimated future benefit payments</t>
        </is>
      </c>
      <c r="B34" s="5" t="n">
        <v>498</v>
      </c>
    </row>
    <row r="35">
      <c r="A35" s="4" t="inlineStr">
        <is>
          <t>Funded Defined Benefit Pension Plans | 5 years hence to 10 years</t>
        </is>
      </c>
      <c r="B35" s="4" t="inlineStr">
        <is>
          <t xml:space="preserve"> </t>
        </is>
      </c>
    </row>
    <row r="36">
      <c r="A36" s="3" t="inlineStr">
        <is>
          <t>employee future benefits</t>
        </is>
      </c>
      <c r="B36" s="4" t="inlineStr">
        <is>
          <t xml:space="preserve"> </t>
        </is>
      </c>
    </row>
    <row r="37">
      <c r="A37" s="4" t="inlineStr">
        <is>
          <t>Estimated future benefit payments</t>
        </is>
      </c>
      <c r="B37" s="5" t="n">
        <v>2555</v>
      </c>
    </row>
    <row r="38">
      <c r="A38" s="4" t="inlineStr">
        <is>
          <t>Unfunded Defined Benefit Pension Plans | First year</t>
        </is>
      </c>
      <c r="B38" s="4" t="inlineStr">
        <is>
          <t xml:space="preserve"> </t>
        </is>
      </c>
    </row>
    <row r="39">
      <c r="A39" s="3" t="inlineStr">
        <is>
          <t>employee future benefits</t>
        </is>
      </c>
      <c r="B39" s="4" t="inlineStr">
        <is>
          <t xml:space="preserve"> </t>
        </is>
      </c>
    </row>
    <row r="40">
      <c r="A40" s="4" t="inlineStr">
        <is>
          <t>Estimated future benefit payments</t>
        </is>
      </c>
      <c r="B40" s="5" t="n">
        <v>21</v>
      </c>
    </row>
    <row r="41">
      <c r="A41" s="4" t="inlineStr">
        <is>
          <t>Unfunded Defined Benefit Pension Plans | 2 years hence</t>
        </is>
      </c>
      <c r="B41" s="4" t="inlineStr">
        <is>
          <t xml:space="preserve"> </t>
        </is>
      </c>
    </row>
    <row r="42">
      <c r="A42" s="3" t="inlineStr">
        <is>
          <t>employee future benefits</t>
        </is>
      </c>
      <c r="B42" s="4" t="inlineStr">
        <is>
          <t xml:space="preserve"> </t>
        </is>
      </c>
    </row>
    <row r="43">
      <c r="A43" s="4" t="inlineStr">
        <is>
          <t>Estimated future benefit payments</t>
        </is>
      </c>
      <c r="B43" s="5" t="n">
        <v>26</v>
      </c>
    </row>
    <row r="44">
      <c r="A44" s="4" t="inlineStr">
        <is>
          <t>Unfunded Defined Benefit Pension Plans | 3 years hence</t>
        </is>
      </c>
      <c r="B44" s="4" t="inlineStr">
        <is>
          <t xml:space="preserve"> </t>
        </is>
      </c>
    </row>
    <row r="45">
      <c r="A45" s="3" t="inlineStr">
        <is>
          <t>employee future benefits</t>
        </is>
      </c>
      <c r="B45" s="4" t="inlineStr">
        <is>
          <t xml:space="preserve"> </t>
        </is>
      </c>
    </row>
    <row r="46">
      <c r="A46" s="4" t="inlineStr">
        <is>
          <t>Estimated future benefit payments</t>
        </is>
      </c>
      <c r="B46" s="5" t="n">
        <v>27</v>
      </c>
    </row>
    <row r="47">
      <c r="A47" s="4" t="inlineStr">
        <is>
          <t>Unfunded Defined Benefit Pension Plans | 4 years hence</t>
        </is>
      </c>
      <c r="B47" s="4" t="inlineStr">
        <is>
          <t xml:space="preserve"> </t>
        </is>
      </c>
    </row>
    <row r="48">
      <c r="A48" s="3" t="inlineStr">
        <is>
          <t>employee future benefits</t>
        </is>
      </c>
      <c r="B48" s="4" t="inlineStr">
        <is>
          <t xml:space="preserve"> </t>
        </is>
      </c>
    </row>
    <row r="49">
      <c r="A49" s="4" t="inlineStr">
        <is>
          <t>Estimated future benefit payments</t>
        </is>
      </c>
      <c r="B49" s="5" t="n">
        <v>28</v>
      </c>
    </row>
    <row r="50">
      <c r="A50" s="4" t="inlineStr">
        <is>
          <t>Unfunded Defined Benefit Pension Plans | 5 years hence</t>
        </is>
      </c>
      <c r="B50" s="4" t="inlineStr">
        <is>
          <t xml:space="preserve"> </t>
        </is>
      </c>
    </row>
    <row r="51">
      <c r="A51" s="3" t="inlineStr">
        <is>
          <t>employee future benefits</t>
        </is>
      </c>
      <c r="B51" s="4" t="inlineStr">
        <is>
          <t xml:space="preserve"> </t>
        </is>
      </c>
    </row>
    <row r="52">
      <c r="A52" s="4" t="inlineStr">
        <is>
          <t>Estimated future benefit payments</t>
        </is>
      </c>
      <c r="B52" s="5" t="n">
        <v>29</v>
      </c>
    </row>
    <row r="53">
      <c r="A53" s="4" t="inlineStr">
        <is>
          <t>Unfunded Defined Benefit Pension Plans | 5 years hence to 10 years</t>
        </is>
      </c>
      <c r="B53" s="4" t="inlineStr">
        <is>
          <t xml:space="preserve"> </t>
        </is>
      </c>
    </row>
    <row r="54">
      <c r="A54" s="3" t="inlineStr">
        <is>
          <t>employee future benefits</t>
        </is>
      </c>
      <c r="B54" s="4" t="inlineStr">
        <is>
          <t xml:space="preserve"> </t>
        </is>
      </c>
    </row>
    <row r="55">
      <c r="A55" s="4" t="inlineStr">
        <is>
          <t>Estimated future benefit payments</t>
        </is>
      </c>
      <c r="B55" s="6" t="n">
        <v>15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Defined contribution pension plans expense (Details) - CAD ($) $ in Millions</t>
        </is>
      </c>
      <c r="B1" s="2" t="inlineStr">
        <is>
          <t>12 Months Ended</t>
        </is>
      </c>
    </row>
    <row r="2">
      <c r="B2" s="2" t="inlineStr">
        <is>
          <t>Dec. 31, 2024</t>
        </is>
      </c>
      <c r="C2" s="2" t="inlineStr">
        <is>
          <t>Dec. 31, 2023</t>
        </is>
      </c>
    </row>
    <row r="3">
      <c r="A3" s="3" t="inlineStr">
        <is>
          <t>Disclosure of defined contribution plans expense</t>
        </is>
      </c>
      <c r="B3" s="4" t="inlineStr">
        <is>
          <t xml:space="preserve"> </t>
        </is>
      </c>
      <c r="C3" s="4" t="inlineStr">
        <is>
          <t xml:space="preserve"> </t>
        </is>
      </c>
    </row>
    <row r="4">
      <c r="A4" s="4" t="inlineStr">
        <is>
          <t>Union pension plan contributions</t>
        </is>
      </c>
      <c r="B4" s="6" t="n">
        <v>13</v>
      </c>
      <c r="C4" s="6" t="n">
        <v>17</v>
      </c>
    </row>
    <row r="5">
      <c r="A5" s="4" t="inlineStr">
        <is>
          <t>Other defined contribution pension plans</t>
        </is>
      </c>
      <c r="B5" s="5" t="n">
        <v>109</v>
      </c>
      <c r="C5" s="5" t="n">
        <v>113</v>
      </c>
    </row>
    <row r="6">
      <c r="A6" s="4" t="inlineStr">
        <is>
          <t>Total</t>
        </is>
      </c>
      <c r="B6" s="5" t="n">
        <v>122</v>
      </c>
      <c r="C6" s="6" t="n">
        <v>130</v>
      </c>
    </row>
    <row r="7">
      <c r="A7" s="4" t="inlineStr">
        <is>
          <t>Forecast</t>
        </is>
      </c>
      <c r="B7" s="4" t="inlineStr">
        <is>
          <t xml:space="preserve"> </t>
        </is>
      </c>
      <c r="C7" s="4" t="inlineStr">
        <is>
          <t xml:space="preserve"> </t>
        </is>
      </c>
    </row>
    <row r="8">
      <c r="A8" s="3" t="inlineStr">
        <is>
          <t>Disclosure of defined contribution plans expense</t>
        </is>
      </c>
      <c r="B8" s="4" t="inlineStr">
        <is>
          <t xml:space="preserve"> </t>
        </is>
      </c>
      <c r="C8" s="4" t="inlineStr">
        <is>
          <t xml:space="preserve"> </t>
        </is>
      </c>
    </row>
    <row r="9">
      <c r="A9" s="4" t="inlineStr">
        <is>
          <t>Union pension plan and public service pension plan contributions</t>
        </is>
      </c>
      <c r="B9" s="6" t="n">
        <v>13</v>
      </c>
      <c r="C9"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t>
        </is>
      </c>
      <c r="B3" s="4" t="inlineStr">
        <is>
          <t xml:space="preserve"> </t>
        </is>
      </c>
    </row>
    <row r="4">
      <c r="A4" s="4" t="inlineStr">
        <is>
          <t>revenue from contracts with customers</t>
        </is>
      </c>
      <c r="B4" s="4" t="inlineStr">
        <is>
          <t>6 revenue from contracts with customers (a) Revenues In the determination of the minimum transaction prices in contracts with customers, amounts are allocated to fulfilling, or the completion of fulfilling, future contracted performance obligations, which are largely in respect of services to be provided over the duration of the contract. The following table sets out our aggregate estimated minimum transaction prices allocated to remaining unfulfilled, or partially unfulfilled, future contracted performance obligations and the timing of when we might expect to recognize the associated revenues; actual amounts could differ from these estimates due to a variety of factors, including the unpredictable nature of: customer behaviour; industry regulation; the economic environments in which we operate; and competitor behaviour. ​ ​ ​ ​ ​ ​ ​ ​ As at December 31 (millions) 2024 2023 Estimated minimum transaction price allocated to remaining unfulfilled, or partially unfulfilled, performance obligations to be recognized as revenue in a future period 1, 2 ​ ​ ​ ​ ​ ​ During the 12-month period ending one year hence ​ $ 2,408 ​ $ 2,576 During the 12-month period ending two years hence ​ ​ 976 ​ ​ 1,022 Thereafter ​ ​ 116 ​ ​ 107 ​ ​ $ 3,500 ​ $ 3,705 ​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2 IFRS Accounting Standards require the explanation of when we might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 (b) Accounts receivable ​ ​ ​ ​ ​ ​ ​ ​ ​ ​ As at December 31 (millions) Note 2024 2023 Customer accounts receivable ​ ​ ​ $ 2,844 ​ $ 2,938 Allowance for doubtful accounts ​ 4(b) ​ ​ (119) ​ ​ (103) Billed customer accounts receivable, net of allowance for doubtful accounts ​ ​ ​ ​ 2,725 ​ ​ 2,835 Accrued receivables – customer ​ ​ ​ ​ 604 ​ ​ 480 Billed and unbilled customer accounts receivable, net of allowance for doubtful accounts ​ ​ ​ 3,329 ​ 3,315 Accrued receivables – other ​ ​ ​ ​ 360 ​ ​ 282 Accounts receivable – current ​ $ 3,689 ​ $ 3,597 ​ (c) Contract assets ​ ​ ​ ​ ​ ​ ​ ​ ​ ​ Years ended December 31 (millions) Note 2024 2023 Balance, beginning of period ​ ​ ​ $ 898 ​ $ 908 Net additions arising from operations ​ ​ ​ 1,653 ​ 1,531 Amounts billed in the period and thus reclassified to accounts receivable ​ ​ ​ (1,614) ​ (1,550) Change in impairment allowance, net ​ 4(b) ​ 1 ​ 4 Other ​ ​ ​ 1 ​ 5 Balance, end of period 1 ​ ​ ​ $ 939 ​ $ 898 Reconciliation of contract assets presented in the Consolidated statements of financial position – current ​ ​ ​ ​ ​ ​ ​ ​ Gross contract assets ​ ​ ​ $ 614 ​ $ 595 Reclassification to contract liabilities of contracts with contract assets less than contract liabilities ​ 24 ​ (17) ​ (13) Reclassification from contract liabilities of contracts with contract liabilities less than contract assets ​ 24 ​ (132) ​ (137) ​ ​ ​ ​ $ 465 ​ $ 445 ​ 1 Timing of amounts to be billed and thus reclassified to accounts receivable is set out in Note 4(b)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Other defined benefit plans (Details) - CAD ($) $ in Millions</t>
        </is>
      </c>
      <c r="B1" s="2" t="inlineStr">
        <is>
          <t>12 Months Ended</t>
        </is>
      </c>
    </row>
    <row r="2">
      <c r="B2" s="2" t="inlineStr">
        <is>
          <t>Dec. 31, 2024</t>
        </is>
      </c>
      <c r="C2" s="2" t="inlineStr">
        <is>
          <t>Dec. 31, 2023</t>
        </is>
      </c>
    </row>
    <row r="3">
      <c r="A3" s="3" t="inlineStr">
        <is>
          <t>employee future benefits</t>
        </is>
      </c>
      <c r="B3" s="4" t="inlineStr">
        <is>
          <t xml:space="preserve"> </t>
        </is>
      </c>
      <c r="C3" s="4" t="inlineStr">
        <is>
          <t xml:space="preserve"> </t>
        </is>
      </c>
    </row>
    <row r="4">
      <c r="A4" s="4" t="inlineStr">
        <is>
          <t>Current service cost</t>
        </is>
      </c>
      <c r="B4" s="6" t="n">
        <v>10</v>
      </c>
      <c r="C4" s="6" t="n">
        <v>10</v>
      </c>
    </row>
    <row r="5">
      <c r="A5" s="4" t="inlineStr">
        <is>
          <t>Employee defined benefit plan re-measurements, net</t>
        </is>
      </c>
      <c r="B5" s="5" t="n">
        <v>5</v>
      </c>
      <c r="C5" s="5" t="n">
        <v>1</v>
      </c>
    </row>
    <row r="6">
      <c r="A6" s="4" t="inlineStr">
        <is>
          <t>Other defined benefit plans</t>
        </is>
      </c>
      <c r="B6" s="4" t="inlineStr">
        <is>
          <t xml:space="preserve"> </t>
        </is>
      </c>
      <c r="C6" s="4" t="inlineStr">
        <is>
          <t xml:space="preserve"> </t>
        </is>
      </c>
    </row>
    <row r="7">
      <c r="A7" s="3" t="inlineStr">
        <is>
          <t>employee future benefits</t>
        </is>
      </c>
      <c r="B7" s="4" t="inlineStr">
        <is>
          <t xml:space="preserve"> </t>
        </is>
      </c>
      <c r="C7" s="4" t="inlineStr">
        <is>
          <t xml:space="preserve"> </t>
        </is>
      </c>
    </row>
    <row r="8">
      <c r="A8" s="4" t="inlineStr">
        <is>
          <t>Employee defined benefit plan re-measurements, net</t>
        </is>
      </c>
      <c r="B8" s="5" t="n">
        <v>0</v>
      </c>
      <c r="C8" s="6" t="n">
        <v>-2</v>
      </c>
    </row>
    <row r="9">
      <c r="A9" s="4" t="inlineStr">
        <is>
          <t>First year</t>
        </is>
      </c>
      <c r="B9" s="4" t="inlineStr">
        <is>
          <t xml:space="preserve"> </t>
        </is>
      </c>
      <c r="C9" s="4" t="inlineStr">
        <is>
          <t xml:space="preserve"> </t>
        </is>
      </c>
    </row>
    <row r="10">
      <c r="A10" s="3" t="inlineStr">
        <is>
          <t>employee future benefits</t>
        </is>
      </c>
      <c r="B10" s="4" t="inlineStr">
        <is>
          <t xml:space="preserve"> </t>
        </is>
      </c>
      <c r="C10" s="4" t="inlineStr">
        <is>
          <t xml:space="preserve"> </t>
        </is>
      </c>
    </row>
    <row r="11">
      <c r="A11" s="4" t="inlineStr">
        <is>
          <t>Estimated future benefit payments</t>
        </is>
      </c>
      <c r="B11" s="5" t="n">
        <v>1</v>
      </c>
      <c r="C11" s="4" t="inlineStr">
        <is>
          <t xml:space="preserve"> </t>
        </is>
      </c>
    </row>
    <row r="12">
      <c r="A12" s="4" t="inlineStr">
        <is>
          <t>2 years hence</t>
        </is>
      </c>
      <c r="B12" s="4" t="inlineStr">
        <is>
          <t xml:space="preserve"> </t>
        </is>
      </c>
      <c r="C12" s="4" t="inlineStr">
        <is>
          <t xml:space="preserve"> </t>
        </is>
      </c>
    </row>
    <row r="13">
      <c r="A13" s="3" t="inlineStr">
        <is>
          <t>employee future benefits</t>
        </is>
      </c>
      <c r="B13" s="4" t="inlineStr">
        <is>
          <t xml:space="preserve"> </t>
        </is>
      </c>
      <c r="C13" s="4" t="inlineStr">
        <is>
          <t xml:space="preserve"> </t>
        </is>
      </c>
    </row>
    <row r="14">
      <c r="A14" s="4" t="inlineStr">
        <is>
          <t>Estimated future benefit payments</t>
        </is>
      </c>
      <c r="B14" s="5" t="n">
        <v>1</v>
      </c>
      <c r="C14" s="4" t="inlineStr">
        <is>
          <t xml:space="preserve"> </t>
        </is>
      </c>
    </row>
    <row r="15">
      <c r="A15" s="4" t="inlineStr">
        <is>
          <t>3 years hence</t>
        </is>
      </c>
      <c r="B15" s="4" t="inlineStr">
        <is>
          <t xml:space="preserve"> </t>
        </is>
      </c>
      <c r="C15" s="4" t="inlineStr">
        <is>
          <t xml:space="preserve"> </t>
        </is>
      </c>
    </row>
    <row r="16">
      <c r="A16" s="3" t="inlineStr">
        <is>
          <t>employee future benefits</t>
        </is>
      </c>
      <c r="B16" s="4" t="inlineStr">
        <is>
          <t xml:space="preserve"> </t>
        </is>
      </c>
      <c r="C16" s="4" t="inlineStr">
        <is>
          <t xml:space="preserve"> </t>
        </is>
      </c>
    </row>
    <row r="17">
      <c r="A17" s="4" t="inlineStr">
        <is>
          <t>Estimated future benefit payments</t>
        </is>
      </c>
      <c r="B17" s="5" t="n">
        <v>1</v>
      </c>
      <c r="C17" s="4" t="inlineStr">
        <is>
          <t xml:space="preserve"> </t>
        </is>
      </c>
    </row>
    <row r="18">
      <c r="A18" s="4" t="inlineStr">
        <is>
          <t>4 years hence</t>
        </is>
      </c>
      <c r="B18" s="4" t="inlineStr">
        <is>
          <t xml:space="preserve"> </t>
        </is>
      </c>
      <c r="C18" s="4" t="inlineStr">
        <is>
          <t xml:space="preserve"> </t>
        </is>
      </c>
    </row>
    <row r="19">
      <c r="A19" s="3" t="inlineStr">
        <is>
          <t>employee future benefits</t>
        </is>
      </c>
      <c r="B19" s="4" t="inlineStr">
        <is>
          <t xml:space="preserve"> </t>
        </is>
      </c>
      <c r="C19" s="4" t="inlineStr">
        <is>
          <t xml:space="preserve"> </t>
        </is>
      </c>
    </row>
    <row r="20">
      <c r="A20" s="4" t="inlineStr">
        <is>
          <t>Estimated future benefit payments</t>
        </is>
      </c>
      <c r="B20" s="5" t="n">
        <v>1</v>
      </c>
      <c r="C20" s="4" t="inlineStr">
        <is>
          <t xml:space="preserve"> </t>
        </is>
      </c>
    </row>
    <row r="21">
      <c r="A21" s="4" t="inlineStr">
        <is>
          <t>5 years hence</t>
        </is>
      </c>
      <c r="B21" s="4" t="inlineStr">
        <is>
          <t xml:space="preserve"> </t>
        </is>
      </c>
      <c r="C21" s="4" t="inlineStr">
        <is>
          <t xml:space="preserve"> </t>
        </is>
      </c>
    </row>
    <row r="22">
      <c r="A22" s="3" t="inlineStr">
        <is>
          <t>employee future benefits</t>
        </is>
      </c>
      <c r="B22" s="4" t="inlineStr">
        <is>
          <t xml:space="preserve"> </t>
        </is>
      </c>
      <c r="C22" s="4" t="inlineStr">
        <is>
          <t xml:space="preserve"> </t>
        </is>
      </c>
    </row>
    <row r="23">
      <c r="A23" s="4" t="inlineStr">
        <is>
          <t>Estimated future benefit payments</t>
        </is>
      </c>
      <c r="B23" s="5" t="n">
        <v>1</v>
      </c>
      <c r="C23" s="4" t="inlineStr">
        <is>
          <t xml:space="preserve"> </t>
        </is>
      </c>
    </row>
    <row r="24">
      <c r="A24" s="4" t="inlineStr">
        <is>
          <t>5 years hence to 10 years</t>
        </is>
      </c>
      <c r="B24" s="4" t="inlineStr">
        <is>
          <t xml:space="preserve"> </t>
        </is>
      </c>
      <c r="C24" s="4" t="inlineStr">
        <is>
          <t xml:space="preserve"> </t>
        </is>
      </c>
    </row>
    <row r="25">
      <c r="A25" s="3" t="inlineStr">
        <is>
          <t>employee future benefits</t>
        </is>
      </c>
      <c r="B25" s="4" t="inlineStr">
        <is>
          <t xml:space="preserve"> </t>
        </is>
      </c>
      <c r="C25" s="4" t="inlineStr">
        <is>
          <t xml:space="preserve"> </t>
        </is>
      </c>
    </row>
    <row r="26">
      <c r="A26" s="4" t="inlineStr">
        <is>
          <t>Estimated future benefit payments</t>
        </is>
      </c>
      <c r="B26" s="6" t="n">
        <v>4</v>
      </c>
      <c r="C26"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osts (Details) - CAD ($) $ in Millions</t>
        </is>
      </c>
      <c r="B1" s="2" t="inlineStr">
        <is>
          <t>12 Months Ended</t>
        </is>
      </c>
    </row>
    <row r="2">
      <c r="B2" s="2" t="inlineStr">
        <is>
          <t>Dec. 31, 2024</t>
        </is>
      </c>
      <c r="C2" s="2" t="inlineStr">
        <is>
          <t>Dec. 31, 2023</t>
        </is>
      </c>
    </row>
    <row r="3">
      <c r="A3" s="3" t="inlineStr">
        <is>
          <t>restructuring and other costs</t>
        </is>
      </c>
      <c r="B3" s="4" t="inlineStr">
        <is>
          <t xml:space="preserve"> </t>
        </is>
      </c>
      <c r="C3" s="4" t="inlineStr">
        <is>
          <t xml:space="preserve"> </t>
        </is>
      </c>
    </row>
    <row r="4">
      <c r="A4" s="4" t="inlineStr">
        <is>
          <t>Goods and services purchased</t>
        </is>
      </c>
      <c r="B4" s="6" t="n">
        <v>194</v>
      </c>
      <c r="C4" s="6" t="n">
        <v>190</v>
      </c>
    </row>
    <row r="5">
      <c r="A5" s="4" t="inlineStr">
        <is>
          <t>Employee benefits expense</t>
        </is>
      </c>
      <c r="B5" s="5" t="n">
        <v>299</v>
      </c>
      <c r="C5" s="5" t="n">
        <v>528</v>
      </c>
    </row>
    <row r="6">
      <c r="A6" s="4" t="inlineStr">
        <is>
          <t>Total</t>
        </is>
      </c>
      <c r="B6" s="5" t="n">
        <v>493</v>
      </c>
      <c r="C6" s="5" t="n">
        <v>718</v>
      </c>
    </row>
    <row r="7">
      <c r="A7" s="4" t="inlineStr">
        <is>
          <t>Restructuring</t>
        </is>
      </c>
      <c r="B7" s="4" t="inlineStr">
        <is>
          <t xml:space="preserve"> </t>
        </is>
      </c>
      <c r="C7" s="4" t="inlineStr">
        <is>
          <t xml:space="preserve"> </t>
        </is>
      </c>
    </row>
    <row r="8">
      <c r="A8" s="3" t="inlineStr">
        <is>
          <t>restructuring and other costs</t>
        </is>
      </c>
      <c r="B8" s="4" t="inlineStr">
        <is>
          <t xml:space="preserve"> </t>
        </is>
      </c>
      <c r="C8" s="4" t="inlineStr">
        <is>
          <t xml:space="preserve"> </t>
        </is>
      </c>
    </row>
    <row r="9">
      <c r="A9" s="4" t="inlineStr">
        <is>
          <t>Goods and services purchased</t>
        </is>
      </c>
      <c r="B9" s="5" t="n">
        <v>178</v>
      </c>
      <c r="C9" s="5" t="n">
        <v>178</v>
      </c>
    </row>
    <row r="10">
      <c r="A10" s="4" t="inlineStr">
        <is>
          <t>Employee benefits expense</t>
        </is>
      </c>
      <c r="B10" s="5" t="n">
        <v>305</v>
      </c>
      <c r="C10" s="5" t="n">
        <v>440</v>
      </c>
    </row>
    <row r="11">
      <c r="A11" s="4" t="inlineStr">
        <is>
          <t>Total</t>
        </is>
      </c>
      <c r="B11" s="5" t="n">
        <v>483</v>
      </c>
      <c r="C11" s="5" t="n">
        <v>618</v>
      </c>
    </row>
    <row r="12">
      <c r="A12" s="4" t="inlineStr">
        <is>
          <t>Real estate rationalization-related restructuring impairments of property, plant and equipment</t>
        </is>
      </c>
      <c r="B12" s="5" t="n">
        <v>82</v>
      </c>
      <c r="C12" s="5" t="n">
        <v>73</v>
      </c>
    </row>
    <row r="13">
      <c r="A13" s="4" t="inlineStr">
        <is>
          <t>Reversal of real estate rationalization</t>
        </is>
      </c>
      <c r="B13" s="5" t="n">
        <v>38</v>
      </c>
      <c r="C13" s="5" t="n">
        <v>0</v>
      </c>
    </row>
    <row r="14">
      <c r="A14" s="4" t="inlineStr">
        <is>
          <t>Other</t>
        </is>
      </c>
      <c r="B14" s="4" t="inlineStr">
        <is>
          <t xml:space="preserve"> </t>
        </is>
      </c>
      <c r="C14" s="4" t="inlineStr">
        <is>
          <t xml:space="preserve"> </t>
        </is>
      </c>
    </row>
    <row r="15">
      <c r="A15" s="3" t="inlineStr">
        <is>
          <t>restructuring and other costs</t>
        </is>
      </c>
      <c r="B15" s="4" t="inlineStr">
        <is>
          <t xml:space="preserve"> </t>
        </is>
      </c>
      <c r="C15" s="4" t="inlineStr">
        <is>
          <t xml:space="preserve"> </t>
        </is>
      </c>
    </row>
    <row r="16">
      <c r="A16" s="4" t="inlineStr">
        <is>
          <t>Goods and services purchased</t>
        </is>
      </c>
      <c r="B16" s="5" t="n">
        <v>16</v>
      </c>
      <c r="C16" s="5" t="n">
        <v>12</v>
      </c>
    </row>
    <row r="17">
      <c r="A17" s="4" t="inlineStr">
        <is>
          <t>Employee benefits expense</t>
        </is>
      </c>
      <c r="B17" s="5" t="n">
        <v>-6</v>
      </c>
      <c r="C17" s="5" t="n">
        <v>88</v>
      </c>
    </row>
    <row r="18">
      <c r="A18" s="4" t="inlineStr">
        <is>
          <t>Total</t>
        </is>
      </c>
      <c r="B18" s="6" t="n">
        <v>10</v>
      </c>
      <c r="C18" s="6" t="n">
        <v>1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plant and equipment (Details) - CAD ($) $ in Million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Property, plant and equipment at beginning of period</t>
        </is>
      </c>
      <c r="B4" s="6" t="n">
        <v>17248</v>
      </c>
      <c r="C4" s="4" t="inlineStr">
        <is>
          <t xml:space="preserve"> </t>
        </is>
      </c>
    </row>
    <row r="5">
      <c r="A5" s="4" t="inlineStr">
        <is>
          <t>Depreciation</t>
        </is>
      </c>
      <c r="B5" s="5" t="n">
        <v>2513</v>
      </c>
      <c r="C5" s="6" t="n">
        <v>2514</v>
      </c>
    </row>
    <row r="6">
      <c r="A6" s="4" t="inlineStr">
        <is>
          <t>Property, plant and equipment at end of period</t>
        </is>
      </c>
      <c r="B6" s="5" t="n">
        <v>17337</v>
      </c>
      <c r="C6" s="5" t="n">
        <v>17248</v>
      </c>
    </row>
    <row r="7">
      <c r="A7" s="4" t="inlineStr">
        <is>
          <t>Additions in respect of asset retirement obligations</t>
        </is>
      </c>
      <c r="B7" s="5" t="n">
        <v>2</v>
      </c>
      <c r="C7" s="5" t="n">
        <v>59</v>
      </c>
    </row>
    <row r="8">
      <c r="A8" s="4" t="inlineStr">
        <is>
          <t>Impairment reversal</t>
        </is>
      </c>
      <c r="B8" s="5" t="n">
        <v>23</v>
      </c>
      <c r="C8" s="5" t="n">
        <v>0</v>
      </c>
    </row>
    <row r="9">
      <c r="A9" s="4" t="inlineStr">
        <is>
          <t>Impairment of real estate right-of-use lease assets</t>
        </is>
      </c>
      <c r="B9" s="5" t="n">
        <v>79</v>
      </c>
      <c r="C9" s="5" t="n">
        <v>36</v>
      </c>
    </row>
    <row r="10">
      <c r="A10" s="4" t="inlineStr">
        <is>
          <t>Contractual commitments for the acquisition of property, plant and equipment</t>
        </is>
      </c>
      <c r="B10" s="5" t="n">
        <v>267</v>
      </c>
      <c r="C10" s="5" t="n">
        <v>297</v>
      </c>
    </row>
    <row r="11">
      <c r="A11" s="4" t="inlineStr">
        <is>
          <t>Owned asset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at beginning of period</t>
        </is>
      </c>
      <c r="B13" s="5" t="n">
        <v>14714</v>
      </c>
      <c r="C13" s="4" t="inlineStr">
        <is>
          <t xml:space="preserve"> </t>
        </is>
      </c>
    </row>
    <row r="14">
      <c r="A14" s="4" t="inlineStr">
        <is>
          <t>Property, plant and equipment at end of period</t>
        </is>
      </c>
      <c r="B14" s="5" t="n">
        <v>14562</v>
      </c>
      <c r="C14" s="5" t="n">
        <v>14714</v>
      </c>
    </row>
    <row r="15">
      <c r="A15" s="4" t="inlineStr">
        <is>
          <t>Owned assets | Network asse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at beginning of period</t>
        </is>
      </c>
      <c r="B17" s="5" t="n">
        <v>11900</v>
      </c>
      <c r="C17" s="4" t="inlineStr">
        <is>
          <t xml:space="preserve"> </t>
        </is>
      </c>
    </row>
    <row r="18">
      <c r="A18" s="4" t="inlineStr">
        <is>
          <t>Property, plant and equipment at end of period</t>
        </is>
      </c>
      <c r="B18" s="5" t="n">
        <v>11865</v>
      </c>
      <c r="C18" s="5" t="n">
        <v>11900</v>
      </c>
    </row>
    <row r="19">
      <c r="A19" s="4" t="inlineStr">
        <is>
          <t>Owned assets | Buildings and leasehold improvement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plant and equipment at beginning of period</t>
        </is>
      </c>
      <c r="B21" s="5" t="n">
        <v>1426</v>
      </c>
      <c r="C21" s="4" t="inlineStr">
        <is>
          <t xml:space="preserve"> </t>
        </is>
      </c>
    </row>
    <row r="22">
      <c r="A22" s="4" t="inlineStr">
        <is>
          <t>Property, plant and equipment at end of period</t>
        </is>
      </c>
      <c r="B22" s="5" t="n">
        <v>1515</v>
      </c>
      <c r="C22" s="5" t="n">
        <v>1426</v>
      </c>
    </row>
    <row r="23">
      <c r="A23" s="4" t="inlineStr">
        <is>
          <t>Owned assets | Computer hardware and other</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 at beginning of period</t>
        </is>
      </c>
      <c r="B25" s="5" t="n">
        <v>616</v>
      </c>
      <c r="C25" s="4" t="inlineStr">
        <is>
          <t xml:space="preserve"> </t>
        </is>
      </c>
    </row>
    <row r="26">
      <c r="A26" s="4" t="inlineStr">
        <is>
          <t>Property, plant and equipment at end of period</t>
        </is>
      </c>
      <c r="B26" s="5" t="n">
        <v>543</v>
      </c>
      <c r="C26" s="5" t="n">
        <v>616</v>
      </c>
    </row>
    <row r="27">
      <c r="A27" s="4" t="inlineStr">
        <is>
          <t>Owned assets | Land</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Property, plant and equipment at beginning of period</t>
        </is>
      </c>
      <c r="B29" s="5" t="n">
        <v>83</v>
      </c>
      <c r="C29" s="4" t="inlineStr">
        <is>
          <t xml:space="preserve"> </t>
        </is>
      </c>
    </row>
    <row r="30">
      <c r="A30" s="4" t="inlineStr">
        <is>
          <t>Property, plant and equipment at end of period</t>
        </is>
      </c>
      <c r="B30" s="5" t="n">
        <v>88</v>
      </c>
      <c r="C30" s="5" t="n">
        <v>83</v>
      </c>
    </row>
    <row r="31">
      <c r="A31" s="4" t="inlineStr">
        <is>
          <t>Owned assets | Investment property</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Property, plant and equipment at end of period</t>
        </is>
      </c>
      <c r="B33" s="5" t="n">
        <v>46</v>
      </c>
      <c r="C33" s="4" t="inlineStr">
        <is>
          <t xml:space="preserve"> </t>
        </is>
      </c>
    </row>
    <row r="34">
      <c r="A34" s="4" t="inlineStr">
        <is>
          <t>Owned assets | Assets under construction</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Property, plant and equipment at beginning of period</t>
        </is>
      </c>
      <c r="B36" s="5" t="n">
        <v>689</v>
      </c>
      <c r="C36" s="4" t="inlineStr">
        <is>
          <t xml:space="preserve"> </t>
        </is>
      </c>
    </row>
    <row r="37">
      <c r="A37" s="4" t="inlineStr">
        <is>
          <t>Property, plant and equipment at end of period</t>
        </is>
      </c>
      <c r="B37" s="5" t="n">
        <v>505</v>
      </c>
      <c r="C37" s="5" t="n">
        <v>689</v>
      </c>
    </row>
    <row r="38">
      <c r="A38" s="4" t="inlineStr">
        <is>
          <t>Right-of-use lease assets</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Property, plant and equipment at beginning of period</t>
        </is>
      </c>
      <c r="B40" s="5" t="n">
        <v>2534</v>
      </c>
      <c r="C40" s="4" t="inlineStr">
        <is>
          <t xml:space="preserve"> </t>
        </is>
      </c>
    </row>
    <row r="41">
      <c r="A41" s="4" t="inlineStr">
        <is>
          <t>Property, plant and equipment at end of period</t>
        </is>
      </c>
      <c r="B41" s="5" t="n">
        <v>2775</v>
      </c>
      <c r="C41" s="5" t="n">
        <v>2534</v>
      </c>
    </row>
    <row r="42">
      <c r="A42" s="4" t="inlineStr">
        <is>
          <t>Right-of-use lease assets | Network assets</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Property, plant and equipment at beginning of period</t>
        </is>
      </c>
      <c r="B44" s="5" t="n">
        <v>1136</v>
      </c>
      <c r="C44" s="4" t="inlineStr">
        <is>
          <t xml:space="preserve"> </t>
        </is>
      </c>
    </row>
    <row r="45">
      <c r="A45" s="4" t="inlineStr">
        <is>
          <t>Property, plant and equipment at end of period</t>
        </is>
      </c>
      <c r="B45" s="5" t="n">
        <v>1486</v>
      </c>
      <c r="C45" s="5" t="n">
        <v>1136</v>
      </c>
    </row>
    <row r="46">
      <c r="A46" s="4" t="inlineStr">
        <is>
          <t>Right-of-use lease assets | Real estate</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Property, plant and equipment at beginning of period</t>
        </is>
      </c>
      <c r="B48" s="5" t="n">
        <v>1330</v>
      </c>
      <c r="C48" s="4" t="inlineStr">
        <is>
          <t xml:space="preserve"> </t>
        </is>
      </c>
    </row>
    <row r="49">
      <c r="A49" s="4" t="inlineStr">
        <is>
          <t>Property, plant and equipment at end of period</t>
        </is>
      </c>
      <c r="B49" s="5" t="n">
        <v>1220</v>
      </c>
      <c r="C49" s="5" t="n">
        <v>1330</v>
      </c>
    </row>
    <row r="50">
      <c r="A50" s="4" t="inlineStr">
        <is>
          <t>Right-of-use lease assets | Other</t>
        </is>
      </c>
      <c r="B50" s="4" t="inlineStr">
        <is>
          <t xml:space="preserve"> </t>
        </is>
      </c>
      <c r="C50" s="4" t="inlineStr">
        <is>
          <t xml:space="preserve"> </t>
        </is>
      </c>
    </row>
    <row r="51">
      <c r="A51" s="3" t="inlineStr">
        <is>
          <t>property, plant and equipment</t>
        </is>
      </c>
      <c r="B51" s="4" t="inlineStr">
        <is>
          <t xml:space="preserve"> </t>
        </is>
      </c>
      <c r="C51" s="4" t="inlineStr">
        <is>
          <t xml:space="preserve"> </t>
        </is>
      </c>
    </row>
    <row r="52">
      <c r="A52" s="4" t="inlineStr">
        <is>
          <t>Property, plant and equipment at beginning of period</t>
        </is>
      </c>
      <c r="B52" s="5" t="n">
        <v>68</v>
      </c>
      <c r="C52" s="4" t="inlineStr">
        <is>
          <t xml:space="preserve"> </t>
        </is>
      </c>
    </row>
    <row r="53">
      <c r="A53" s="4" t="inlineStr">
        <is>
          <t>Property, plant and equipment at end of period</t>
        </is>
      </c>
      <c r="B53" s="5" t="n">
        <v>69</v>
      </c>
      <c r="C53" s="5" t="n">
        <v>68</v>
      </c>
    </row>
    <row r="54">
      <c r="A54" s="4" t="inlineStr">
        <is>
          <t>Cost/Gross amount</t>
        </is>
      </c>
      <c r="B54" s="4" t="inlineStr">
        <is>
          <t xml:space="preserve"> </t>
        </is>
      </c>
      <c r="C54" s="4" t="inlineStr">
        <is>
          <t xml:space="preserve"> </t>
        </is>
      </c>
    </row>
    <row r="55">
      <c r="A55" s="3" t="inlineStr">
        <is>
          <t>property, plant and equipment</t>
        </is>
      </c>
      <c r="B55" s="4" t="inlineStr">
        <is>
          <t xml:space="preserve"> </t>
        </is>
      </c>
      <c r="C55" s="4" t="inlineStr">
        <is>
          <t xml:space="preserve"> </t>
        </is>
      </c>
    </row>
    <row r="56">
      <c r="A56" s="4" t="inlineStr">
        <is>
          <t>Property, plant and equipment at beginning of period</t>
        </is>
      </c>
      <c r="B56" s="5" t="n">
        <v>47408</v>
      </c>
      <c r="C56" s="5" t="n">
        <v>45504</v>
      </c>
    </row>
    <row r="57">
      <c r="A57" s="4" t="inlineStr">
        <is>
          <t>Additions</t>
        </is>
      </c>
      <c r="B57" s="5" t="n">
        <v>2637</v>
      </c>
      <c r="C57" s="5" t="n">
        <v>2681</v>
      </c>
    </row>
    <row r="58">
      <c r="A58" s="4" t="inlineStr">
        <is>
          <t>Additions arising from business acquisitions</t>
        </is>
      </c>
      <c r="B58" s="5" t="n">
        <v>24</v>
      </c>
      <c r="C58" s="5" t="n">
        <v>80</v>
      </c>
    </row>
    <row r="59">
      <c r="A59" s="4" t="inlineStr">
        <is>
          <t>Dispositions, retirements and other</t>
        </is>
      </c>
      <c r="B59" s="5" t="n">
        <v>-1891</v>
      </c>
      <c r="C59" s="5" t="n">
        <v>-830</v>
      </c>
    </row>
    <row r="60">
      <c r="A60" s="4" t="inlineStr">
        <is>
          <t>Net foreign exchange differences</t>
        </is>
      </c>
      <c r="B60" s="5" t="n">
        <v>102</v>
      </c>
      <c r="C60" s="5" t="n">
        <v>-27</v>
      </c>
    </row>
    <row r="61">
      <c r="A61" s="4" t="inlineStr">
        <is>
          <t>Property, plant and equipment at end of period</t>
        </is>
      </c>
      <c r="B61" s="5" t="n">
        <v>48280</v>
      </c>
      <c r="C61" s="5" t="n">
        <v>47408</v>
      </c>
    </row>
    <row r="62">
      <c r="A62" s="4" t="inlineStr">
        <is>
          <t>Cost/Gross amount | Owned assets</t>
        </is>
      </c>
      <c r="B62" s="4" t="inlineStr">
        <is>
          <t xml:space="preserve"> </t>
        </is>
      </c>
      <c r="C62" s="4" t="inlineStr">
        <is>
          <t xml:space="preserve"> </t>
        </is>
      </c>
    </row>
    <row r="63">
      <c r="A63" s="3" t="inlineStr">
        <is>
          <t>property, plant and equipment</t>
        </is>
      </c>
      <c r="B63" s="4" t="inlineStr">
        <is>
          <t xml:space="preserve"> </t>
        </is>
      </c>
      <c r="C63" s="4" t="inlineStr">
        <is>
          <t xml:space="preserve"> </t>
        </is>
      </c>
    </row>
    <row r="64">
      <c r="A64" s="4" t="inlineStr">
        <is>
          <t>Property, plant and equipment at beginning of period</t>
        </is>
      </c>
      <c r="B64" s="5" t="n">
        <v>43598</v>
      </c>
      <c r="C64" s="5" t="n">
        <v>42452</v>
      </c>
    </row>
    <row r="65">
      <c r="A65" s="4" t="inlineStr">
        <is>
          <t>Additions</t>
        </is>
      </c>
      <c r="B65" s="5" t="n">
        <v>1622</v>
      </c>
      <c r="C65" s="5" t="n">
        <v>1900</v>
      </c>
    </row>
    <row r="66">
      <c r="A66" s="4" t="inlineStr">
        <is>
          <t>Additions arising from business acquisitions</t>
        </is>
      </c>
      <c r="B66" s="5" t="n">
        <v>15</v>
      </c>
      <c r="C66" s="5" t="n">
        <v>52</v>
      </c>
    </row>
    <row r="67">
      <c r="A67" s="4" t="inlineStr">
        <is>
          <t>Transfers</t>
        </is>
      </c>
      <c r="B67" s="5" t="n">
        <v>386</v>
      </c>
      <c r="C67" s="4" t="inlineStr">
        <is>
          <t xml:space="preserve"> </t>
        </is>
      </c>
    </row>
    <row r="68">
      <c r="A68" s="4" t="inlineStr">
        <is>
          <t>Dispositions, retirements and other</t>
        </is>
      </c>
      <c r="B68" s="5" t="n">
        <v>-1803</v>
      </c>
      <c r="C68" s="5" t="n">
        <v>-790</v>
      </c>
    </row>
    <row r="69">
      <c r="A69" s="4" t="inlineStr">
        <is>
          <t>Net foreign exchange differences</t>
        </is>
      </c>
      <c r="B69" s="5" t="n">
        <v>58</v>
      </c>
      <c r="C69" s="5" t="n">
        <v>-16</v>
      </c>
    </row>
    <row r="70">
      <c r="A70" s="4" t="inlineStr">
        <is>
          <t>Property, plant and equipment at end of period</t>
        </is>
      </c>
      <c r="B70" s="5" t="n">
        <v>43876</v>
      </c>
      <c r="C70" s="5" t="n">
        <v>43598</v>
      </c>
    </row>
    <row r="71">
      <c r="A71" s="4" t="inlineStr">
        <is>
          <t>Cost/Gross amount | Owned assets | Network assets</t>
        </is>
      </c>
      <c r="B71" s="4" t="inlineStr">
        <is>
          <t xml:space="preserve"> </t>
        </is>
      </c>
      <c r="C71" s="4" t="inlineStr">
        <is>
          <t xml:space="preserve"> </t>
        </is>
      </c>
    </row>
    <row r="72">
      <c r="A72" s="3" t="inlineStr">
        <is>
          <t>property, plant and equipment</t>
        </is>
      </c>
      <c r="B72" s="4" t="inlineStr">
        <is>
          <t xml:space="preserve"> </t>
        </is>
      </c>
      <c r="C72" s="4" t="inlineStr">
        <is>
          <t xml:space="preserve"> </t>
        </is>
      </c>
    </row>
    <row r="73">
      <c r="A73" s="4" t="inlineStr">
        <is>
          <t>Property, plant and equipment at beginning of period</t>
        </is>
      </c>
      <c r="B73" s="5" t="n">
        <v>37154</v>
      </c>
      <c r="C73" s="5" t="n">
        <v>36036</v>
      </c>
    </row>
    <row r="74">
      <c r="A74" s="4" t="inlineStr">
        <is>
          <t>Additions</t>
        </is>
      </c>
      <c r="B74" s="5" t="n">
        <v>881</v>
      </c>
      <c r="C74" s="5" t="n">
        <v>1006</v>
      </c>
    </row>
    <row r="75">
      <c r="A75" s="4" t="inlineStr">
        <is>
          <t>Additions arising from business acquisitions</t>
        </is>
      </c>
      <c r="B75" s="4" t="inlineStr">
        <is>
          <t xml:space="preserve"> </t>
        </is>
      </c>
      <c r="C75" s="5" t="n">
        <v>36</v>
      </c>
    </row>
    <row r="76">
      <c r="A76" s="4" t="inlineStr">
        <is>
          <t>Assets under construction put into service</t>
        </is>
      </c>
      <c r="B76" s="5" t="n">
        <v>493</v>
      </c>
      <c r="C76" s="5" t="n">
        <v>625</v>
      </c>
    </row>
    <row r="77">
      <c r="A77" s="4" t="inlineStr">
        <is>
          <t>Transfers</t>
        </is>
      </c>
      <c r="B77" s="5" t="n">
        <v>248</v>
      </c>
      <c r="C77" s="4" t="inlineStr">
        <is>
          <t xml:space="preserve"> </t>
        </is>
      </c>
    </row>
    <row r="78">
      <c r="A78" s="4" t="inlineStr">
        <is>
          <t>Dispositions, retirements and other</t>
        </is>
      </c>
      <c r="B78" s="5" t="n">
        <v>-1395</v>
      </c>
      <c r="C78" s="5" t="n">
        <v>-547</v>
      </c>
    </row>
    <row r="79">
      <c r="A79" s="4" t="inlineStr">
        <is>
          <t>Net foreign exchange differences</t>
        </is>
      </c>
      <c r="B79" s="5" t="n">
        <v>3</v>
      </c>
      <c r="C79" s="5" t="n">
        <v>-2</v>
      </c>
    </row>
    <row r="80">
      <c r="A80" s="4" t="inlineStr">
        <is>
          <t>Property, plant and equipment at end of period</t>
        </is>
      </c>
      <c r="B80" s="5" t="n">
        <v>37384</v>
      </c>
      <c r="C80" s="5" t="n">
        <v>37154</v>
      </c>
    </row>
    <row r="81">
      <c r="A81" s="4" t="inlineStr">
        <is>
          <t>Cost/Gross amount | Owned assets | Buildings and leasehold improvements</t>
        </is>
      </c>
      <c r="B81" s="4" t="inlineStr">
        <is>
          <t xml:space="preserve"> </t>
        </is>
      </c>
      <c r="C81" s="4" t="inlineStr">
        <is>
          <t xml:space="preserve"> </t>
        </is>
      </c>
    </row>
    <row r="82">
      <c r="A82" s="3" t="inlineStr">
        <is>
          <t>property, plant and equipment</t>
        </is>
      </c>
      <c r="B82" s="4" t="inlineStr">
        <is>
          <t xml:space="preserve"> </t>
        </is>
      </c>
      <c r="C82" s="4" t="inlineStr">
        <is>
          <t xml:space="preserve"> </t>
        </is>
      </c>
    </row>
    <row r="83">
      <c r="A83" s="4" t="inlineStr">
        <is>
          <t>Property, plant and equipment at beginning of period</t>
        </is>
      </c>
      <c r="B83" s="5" t="n">
        <v>3830</v>
      </c>
      <c r="C83" s="5" t="n">
        <v>3746</v>
      </c>
    </row>
    <row r="84">
      <c r="A84" s="4" t="inlineStr">
        <is>
          <t>Additions</t>
        </is>
      </c>
      <c r="B84" s="5" t="n">
        <v>108</v>
      </c>
      <c r="C84" s="5" t="n">
        <v>29</v>
      </c>
    </row>
    <row r="85">
      <c r="A85" s="4" t="inlineStr">
        <is>
          <t>Additions arising from business acquisitions</t>
        </is>
      </c>
      <c r="B85" s="4" t="inlineStr">
        <is>
          <t xml:space="preserve"> </t>
        </is>
      </c>
      <c r="C85" s="5" t="n">
        <v>13</v>
      </c>
    </row>
    <row r="86">
      <c r="A86" s="4" t="inlineStr">
        <is>
          <t>Assets under construction put into service</t>
        </is>
      </c>
      <c r="B86" s="5" t="n">
        <v>120</v>
      </c>
      <c r="C86" s="5" t="n">
        <v>175</v>
      </c>
    </row>
    <row r="87">
      <c r="A87" s="4" t="inlineStr">
        <is>
          <t>Transfers</t>
        </is>
      </c>
      <c r="B87" s="5" t="n">
        <v>93</v>
      </c>
      <c r="C87" s="4" t="inlineStr">
        <is>
          <t xml:space="preserve"> </t>
        </is>
      </c>
    </row>
    <row r="88">
      <c r="A88" s="4" t="inlineStr">
        <is>
          <t>Dispositions, retirements and other</t>
        </is>
      </c>
      <c r="B88" s="5" t="n">
        <v>-189</v>
      </c>
      <c r="C88" s="5" t="n">
        <v>-129</v>
      </c>
    </row>
    <row r="89">
      <c r="A89" s="4" t="inlineStr">
        <is>
          <t>Net foreign exchange differences</t>
        </is>
      </c>
      <c r="B89" s="5" t="n">
        <v>20</v>
      </c>
      <c r="C89" s="5" t="n">
        <v>-4</v>
      </c>
    </row>
    <row r="90">
      <c r="A90" s="4" t="inlineStr">
        <is>
          <t>Property, plant and equipment at end of period</t>
        </is>
      </c>
      <c r="B90" s="5" t="n">
        <v>3982</v>
      </c>
      <c r="C90" s="5" t="n">
        <v>3830</v>
      </c>
    </row>
    <row r="91">
      <c r="A91" s="4" t="inlineStr">
        <is>
          <t>Cost/Gross amount | Owned assets | Computer hardware and other</t>
        </is>
      </c>
      <c r="B91" s="4" t="inlineStr">
        <is>
          <t xml:space="preserve"> </t>
        </is>
      </c>
      <c r="C91" s="4" t="inlineStr">
        <is>
          <t xml:space="preserve"> </t>
        </is>
      </c>
    </row>
    <row r="92">
      <c r="A92" s="3" t="inlineStr">
        <is>
          <t>property, plant and equipment</t>
        </is>
      </c>
      <c r="B92" s="4" t="inlineStr">
        <is>
          <t xml:space="preserve"> </t>
        </is>
      </c>
      <c r="C92" s="4" t="inlineStr">
        <is>
          <t xml:space="preserve"> </t>
        </is>
      </c>
    </row>
    <row r="93">
      <c r="A93" s="4" t="inlineStr">
        <is>
          <t>Property, plant and equipment at beginning of period</t>
        </is>
      </c>
      <c r="B93" s="5" t="n">
        <v>1842</v>
      </c>
      <c r="C93" s="5" t="n">
        <v>1772</v>
      </c>
    </row>
    <row r="94">
      <c r="A94" s="4" t="inlineStr">
        <is>
          <t>Additions</t>
        </is>
      </c>
      <c r="B94" s="5" t="n">
        <v>56</v>
      </c>
      <c r="C94" s="5" t="n">
        <v>62</v>
      </c>
    </row>
    <row r="95">
      <c r="A95" s="4" t="inlineStr">
        <is>
          <t>Additions arising from business acquisitions</t>
        </is>
      </c>
      <c r="B95" s="5" t="n">
        <v>15</v>
      </c>
      <c r="C95" s="5" t="n">
        <v>3</v>
      </c>
    </row>
    <row r="96">
      <c r="A96" s="4" t="inlineStr">
        <is>
          <t>Assets under construction put into service</t>
        </is>
      </c>
      <c r="B96" s="5" t="n">
        <v>93</v>
      </c>
      <c r="C96" s="5" t="n">
        <v>126</v>
      </c>
    </row>
    <row r="97">
      <c r="A97" s="4" t="inlineStr">
        <is>
          <t>Transfers</t>
        </is>
      </c>
      <c r="B97" s="5" t="n">
        <v>45</v>
      </c>
      <c r="C97" s="4" t="inlineStr">
        <is>
          <t xml:space="preserve"> </t>
        </is>
      </c>
    </row>
    <row r="98">
      <c r="A98" s="4" t="inlineStr">
        <is>
          <t>Dispositions, retirements and other</t>
        </is>
      </c>
      <c r="B98" s="5" t="n">
        <v>-215</v>
      </c>
      <c r="C98" s="5" t="n">
        <v>-113</v>
      </c>
    </row>
    <row r="99">
      <c r="A99" s="4" t="inlineStr">
        <is>
          <t>Net foreign exchange differences</t>
        </is>
      </c>
      <c r="B99" s="5" t="n">
        <v>35</v>
      </c>
      <c r="C99" s="5" t="n">
        <v>-8</v>
      </c>
    </row>
    <row r="100">
      <c r="A100" s="4" t="inlineStr">
        <is>
          <t>Property, plant and equipment at end of period</t>
        </is>
      </c>
      <c r="B100" s="5" t="n">
        <v>1871</v>
      </c>
      <c r="C100" s="5" t="n">
        <v>1842</v>
      </c>
    </row>
    <row r="101">
      <c r="A101" s="4" t="inlineStr">
        <is>
          <t>Cost/Gross amount | Owned assets | Land</t>
        </is>
      </c>
      <c r="B101" s="4" t="inlineStr">
        <is>
          <t xml:space="preserve"> </t>
        </is>
      </c>
      <c r="C101" s="4" t="inlineStr">
        <is>
          <t xml:space="preserve"> </t>
        </is>
      </c>
    </row>
    <row r="102">
      <c r="A102" s="3" t="inlineStr">
        <is>
          <t>property, plant and equipment</t>
        </is>
      </c>
      <c r="B102" s="4" t="inlineStr">
        <is>
          <t xml:space="preserve"> </t>
        </is>
      </c>
      <c r="C102" s="4" t="inlineStr">
        <is>
          <t xml:space="preserve"> </t>
        </is>
      </c>
    </row>
    <row r="103">
      <c r="A103" s="4" t="inlineStr">
        <is>
          <t>Property, plant and equipment at beginning of period</t>
        </is>
      </c>
      <c r="B103" s="5" t="n">
        <v>83</v>
      </c>
      <c r="C103" s="5" t="n">
        <v>83</v>
      </c>
    </row>
    <row r="104">
      <c r="A104" s="4" t="inlineStr">
        <is>
          <t>Additions</t>
        </is>
      </c>
      <c r="B104" s="5" t="n">
        <v>9</v>
      </c>
      <c r="C104" s="4" t="inlineStr">
        <is>
          <t xml:space="preserve"> </t>
        </is>
      </c>
    </row>
    <row r="105">
      <c r="A105" s="4" t="inlineStr">
        <is>
          <t>Assets under construction put into service</t>
        </is>
      </c>
      <c r="B105" s="4" t="inlineStr">
        <is>
          <t xml:space="preserve"> </t>
        </is>
      </c>
      <c r="C105" s="5" t="n">
        <v>1</v>
      </c>
    </row>
    <row r="106">
      <c r="A106" s="4" t="inlineStr">
        <is>
          <t>Dispositions, retirements and other</t>
        </is>
      </c>
      <c r="B106" s="5" t="n">
        <v>-4</v>
      </c>
      <c r="C106" s="5" t="n">
        <v>-1</v>
      </c>
    </row>
    <row r="107">
      <c r="A107" s="4" t="inlineStr">
        <is>
          <t>Property, plant and equipment at end of period</t>
        </is>
      </c>
      <c r="B107" s="5" t="n">
        <v>88</v>
      </c>
      <c r="C107" s="5" t="n">
        <v>83</v>
      </c>
    </row>
    <row r="108">
      <c r="A108" s="4" t="inlineStr">
        <is>
          <t>Cost/Gross amount | Owned assets | Investment property</t>
        </is>
      </c>
      <c r="B108" s="4" t="inlineStr">
        <is>
          <t xml:space="preserve"> </t>
        </is>
      </c>
      <c r="C108" s="4" t="inlineStr">
        <is>
          <t xml:space="preserve"> </t>
        </is>
      </c>
    </row>
    <row r="109">
      <c r="A109" s="3" t="inlineStr">
        <is>
          <t>property, plant and equipment</t>
        </is>
      </c>
      <c r="B109" s="4" t="inlineStr">
        <is>
          <t xml:space="preserve"> </t>
        </is>
      </c>
      <c r="C109" s="4" t="inlineStr">
        <is>
          <t xml:space="preserve"> </t>
        </is>
      </c>
    </row>
    <row r="110">
      <c r="A110" s="4" t="inlineStr">
        <is>
          <t>Assets under construction put into service</t>
        </is>
      </c>
      <c r="B110" s="5" t="n">
        <v>46</v>
      </c>
      <c r="C110" s="4" t="inlineStr">
        <is>
          <t xml:space="preserve"> </t>
        </is>
      </c>
    </row>
    <row r="111">
      <c r="A111" s="4" t="inlineStr">
        <is>
          <t>Property, plant and equipment at end of period</t>
        </is>
      </c>
      <c r="B111" s="5" t="n">
        <v>46</v>
      </c>
      <c r="C111" s="4" t="inlineStr">
        <is>
          <t xml:space="preserve"> </t>
        </is>
      </c>
    </row>
    <row r="112">
      <c r="A112" s="4" t="inlineStr">
        <is>
          <t>Cost/Gross amount | Owned assets | Assets under construction</t>
        </is>
      </c>
      <c r="B112" s="4" t="inlineStr">
        <is>
          <t xml:space="preserve"> </t>
        </is>
      </c>
      <c r="C112" s="4" t="inlineStr">
        <is>
          <t xml:space="preserve"> </t>
        </is>
      </c>
    </row>
    <row r="113">
      <c r="A113" s="3" t="inlineStr">
        <is>
          <t>property, plant and equipment</t>
        </is>
      </c>
      <c r="B113" s="4" t="inlineStr">
        <is>
          <t xml:space="preserve"> </t>
        </is>
      </c>
      <c r="C113" s="4" t="inlineStr">
        <is>
          <t xml:space="preserve"> </t>
        </is>
      </c>
    </row>
    <row r="114">
      <c r="A114" s="4" t="inlineStr">
        <is>
          <t>Property, plant and equipment at beginning of period</t>
        </is>
      </c>
      <c r="B114" s="5" t="n">
        <v>689</v>
      </c>
      <c r="C114" s="5" t="n">
        <v>815</v>
      </c>
    </row>
    <row r="115">
      <c r="A115" s="4" t="inlineStr">
        <is>
          <t>Additions</t>
        </is>
      </c>
      <c r="B115" s="5" t="n">
        <v>568</v>
      </c>
      <c r="C115" s="5" t="n">
        <v>803</v>
      </c>
    </row>
    <row r="116">
      <c r="A116" s="4" t="inlineStr">
        <is>
          <t>Assets under construction put into service</t>
        </is>
      </c>
      <c r="B116" s="5" t="n">
        <v>-752</v>
      </c>
      <c r="C116" s="5" t="n">
        <v>-927</v>
      </c>
    </row>
    <row r="117">
      <c r="A117" s="4" t="inlineStr">
        <is>
          <t>Net foreign exchange differences</t>
        </is>
      </c>
      <c r="B117" s="4" t="inlineStr">
        <is>
          <t xml:space="preserve"> </t>
        </is>
      </c>
      <c r="C117" s="5" t="n">
        <v>-2</v>
      </c>
    </row>
    <row r="118">
      <c r="A118" s="4" t="inlineStr">
        <is>
          <t>Property, plant and equipment at end of period</t>
        </is>
      </c>
      <c r="B118" s="5" t="n">
        <v>505</v>
      </c>
      <c r="C118" s="5" t="n">
        <v>689</v>
      </c>
    </row>
    <row r="119">
      <c r="A119" s="4" t="inlineStr">
        <is>
          <t>Cost/Gross amount | Right-of-use lease assets</t>
        </is>
      </c>
      <c r="B119" s="4" t="inlineStr">
        <is>
          <t xml:space="preserve"> </t>
        </is>
      </c>
      <c r="C119" s="4" t="inlineStr">
        <is>
          <t xml:space="preserve"> </t>
        </is>
      </c>
    </row>
    <row r="120">
      <c r="A120" s="3" t="inlineStr">
        <is>
          <t>property, plant and equipment</t>
        </is>
      </c>
      <c r="B120" s="4" t="inlineStr">
        <is>
          <t xml:space="preserve"> </t>
        </is>
      </c>
      <c r="C120" s="4" t="inlineStr">
        <is>
          <t xml:space="preserve"> </t>
        </is>
      </c>
    </row>
    <row r="121">
      <c r="A121" s="4" t="inlineStr">
        <is>
          <t>Property, plant and equipment at beginning of period</t>
        </is>
      </c>
      <c r="B121" s="5" t="n">
        <v>3810</v>
      </c>
      <c r="C121" s="5" t="n">
        <v>3052</v>
      </c>
    </row>
    <row r="122">
      <c r="A122" s="4" t="inlineStr">
        <is>
          <t>Additions</t>
        </is>
      </c>
      <c r="B122" s="5" t="n">
        <v>1015</v>
      </c>
      <c r="C122" s="5" t="n">
        <v>781</v>
      </c>
    </row>
    <row r="123">
      <c r="A123" s="4" t="inlineStr">
        <is>
          <t>Additions arising from business acquisitions</t>
        </is>
      </c>
      <c r="B123" s="5" t="n">
        <v>9</v>
      </c>
      <c r="C123" s="5" t="n">
        <v>28</v>
      </c>
    </row>
    <row r="124">
      <c r="A124" s="4" t="inlineStr">
        <is>
          <t>Transfers</t>
        </is>
      </c>
      <c r="B124" s="5" t="n">
        <v>-386</v>
      </c>
      <c r="C124" s="4" t="inlineStr">
        <is>
          <t xml:space="preserve"> </t>
        </is>
      </c>
    </row>
    <row r="125">
      <c r="A125" s="4" t="inlineStr">
        <is>
          <t>Dispositions, retirements and other</t>
        </is>
      </c>
      <c r="B125" s="5" t="n">
        <v>-88</v>
      </c>
      <c r="C125" s="5" t="n">
        <v>-40</v>
      </c>
    </row>
    <row r="126">
      <c r="A126" s="4" t="inlineStr">
        <is>
          <t>Net foreign exchange differences</t>
        </is>
      </c>
      <c r="B126" s="5" t="n">
        <v>44</v>
      </c>
      <c r="C126" s="5" t="n">
        <v>-11</v>
      </c>
    </row>
    <row r="127">
      <c r="A127" s="4" t="inlineStr">
        <is>
          <t>Property, plant and equipment at end of period</t>
        </is>
      </c>
      <c r="B127" s="5" t="n">
        <v>4404</v>
      </c>
      <c r="C127" s="5" t="n">
        <v>3810</v>
      </c>
    </row>
    <row r="128">
      <c r="A128" s="4" t="inlineStr">
        <is>
          <t>Cost/Gross amount | Right-of-use lease assets | Network assets</t>
        </is>
      </c>
      <c r="B128" s="4" t="inlineStr">
        <is>
          <t xml:space="preserve"> </t>
        </is>
      </c>
      <c r="C128" s="4" t="inlineStr">
        <is>
          <t xml:space="preserve"> </t>
        </is>
      </c>
    </row>
    <row r="129">
      <c r="A129" s="3" t="inlineStr">
        <is>
          <t>property, plant and equipment</t>
        </is>
      </c>
      <c r="B129" s="4" t="inlineStr">
        <is>
          <t xml:space="preserve"> </t>
        </is>
      </c>
      <c r="C129" s="4" t="inlineStr">
        <is>
          <t xml:space="preserve"> </t>
        </is>
      </c>
    </row>
    <row r="130">
      <c r="A130" s="4" t="inlineStr">
        <is>
          <t>Property, plant and equipment at beginning of period</t>
        </is>
      </c>
      <c r="B130" s="5" t="n">
        <v>1308</v>
      </c>
      <c r="C130" s="5" t="n">
        <v>835</v>
      </c>
    </row>
    <row r="131">
      <c r="A131" s="4" t="inlineStr">
        <is>
          <t>Additions</t>
        </is>
      </c>
      <c r="B131" s="5" t="n">
        <v>725</v>
      </c>
      <c r="C131" s="5" t="n">
        <v>473</v>
      </c>
    </row>
    <row r="132">
      <c r="A132" s="4" t="inlineStr">
        <is>
          <t>Transfers</t>
        </is>
      </c>
      <c r="B132" s="5" t="n">
        <v>-300</v>
      </c>
      <c r="C132" s="4" t="inlineStr">
        <is>
          <t xml:space="preserve"> </t>
        </is>
      </c>
    </row>
    <row r="133">
      <c r="A133" s="4" t="inlineStr">
        <is>
          <t>Property, plant and equipment at end of period</t>
        </is>
      </c>
      <c r="B133" s="5" t="n">
        <v>1733</v>
      </c>
      <c r="C133" s="5" t="n">
        <v>1308</v>
      </c>
    </row>
    <row r="134">
      <c r="A134" s="4" t="inlineStr">
        <is>
          <t>Cost/Gross amount | Right-of-use lease assets | Real estate</t>
        </is>
      </c>
      <c r="B134" s="4" t="inlineStr">
        <is>
          <t xml:space="preserve"> </t>
        </is>
      </c>
      <c r="C134" s="4" t="inlineStr">
        <is>
          <t xml:space="preserve"> </t>
        </is>
      </c>
    </row>
    <row r="135">
      <c r="A135" s="3" t="inlineStr">
        <is>
          <t>property, plant and equipment</t>
        </is>
      </c>
      <c r="B135" s="4" t="inlineStr">
        <is>
          <t xml:space="preserve"> </t>
        </is>
      </c>
      <c r="C135" s="4" t="inlineStr">
        <is>
          <t xml:space="preserve"> </t>
        </is>
      </c>
    </row>
    <row r="136">
      <c r="A136" s="4" t="inlineStr">
        <is>
          <t>Property, plant and equipment at beginning of period</t>
        </is>
      </c>
      <c r="B136" s="5" t="n">
        <v>2386</v>
      </c>
      <c r="C136" s="5" t="n">
        <v>2095</v>
      </c>
    </row>
    <row r="137">
      <c r="A137" s="4" t="inlineStr">
        <is>
          <t>Additions</t>
        </is>
      </c>
      <c r="B137" s="5" t="n">
        <v>258</v>
      </c>
      <c r="C137" s="5" t="n">
        <v>289</v>
      </c>
    </row>
    <row r="138">
      <c r="A138" s="4" t="inlineStr">
        <is>
          <t>Additions arising from business acquisitions</t>
        </is>
      </c>
      <c r="B138" s="5" t="n">
        <v>9</v>
      </c>
      <c r="C138" s="5" t="n">
        <v>28</v>
      </c>
    </row>
    <row r="139">
      <c r="A139" s="4" t="inlineStr">
        <is>
          <t>Transfers</t>
        </is>
      </c>
      <c r="B139" s="5" t="n">
        <v>-86</v>
      </c>
      <c r="C139" s="4" t="inlineStr">
        <is>
          <t xml:space="preserve"> </t>
        </is>
      </c>
    </row>
    <row r="140">
      <c r="A140" s="4" t="inlineStr">
        <is>
          <t>Dispositions, retirements and other</t>
        </is>
      </c>
      <c r="B140" s="5" t="n">
        <v>-62</v>
      </c>
      <c r="C140" s="5" t="n">
        <v>-15</v>
      </c>
    </row>
    <row r="141">
      <c r="A141" s="4" t="inlineStr">
        <is>
          <t>Net foreign exchange differences</t>
        </is>
      </c>
      <c r="B141" s="5" t="n">
        <v>44</v>
      </c>
      <c r="C141" s="5" t="n">
        <v>-11</v>
      </c>
    </row>
    <row r="142">
      <c r="A142" s="4" t="inlineStr">
        <is>
          <t>Property, plant and equipment at end of period</t>
        </is>
      </c>
      <c r="B142" s="5" t="n">
        <v>2549</v>
      </c>
      <c r="C142" s="5" t="n">
        <v>2386</v>
      </c>
    </row>
    <row r="143">
      <c r="A143" s="4" t="inlineStr">
        <is>
          <t>Cost/Gross amount | Right-of-use lease assets | Other</t>
        </is>
      </c>
      <c r="B143" s="4" t="inlineStr">
        <is>
          <t xml:space="preserve"> </t>
        </is>
      </c>
      <c r="C143" s="4" t="inlineStr">
        <is>
          <t xml:space="preserve"> </t>
        </is>
      </c>
    </row>
    <row r="144">
      <c r="A144" s="3" t="inlineStr">
        <is>
          <t>property, plant and equipment</t>
        </is>
      </c>
      <c r="B144" s="4" t="inlineStr">
        <is>
          <t xml:space="preserve"> </t>
        </is>
      </c>
      <c r="C144" s="4" t="inlineStr">
        <is>
          <t xml:space="preserve"> </t>
        </is>
      </c>
    </row>
    <row r="145">
      <c r="A145" s="4" t="inlineStr">
        <is>
          <t>Property, plant and equipment at beginning of period</t>
        </is>
      </c>
      <c r="B145" s="5" t="n">
        <v>116</v>
      </c>
      <c r="C145" s="5" t="n">
        <v>122</v>
      </c>
    </row>
    <row r="146">
      <c r="A146" s="4" t="inlineStr">
        <is>
          <t>Additions</t>
        </is>
      </c>
      <c r="B146" s="5" t="n">
        <v>32</v>
      </c>
      <c r="C146" s="5" t="n">
        <v>19</v>
      </c>
    </row>
    <row r="147">
      <c r="A147" s="4" t="inlineStr">
        <is>
          <t>Dispositions, retirements and other</t>
        </is>
      </c>
      <c r="B147" s="5" t="n">
        <v>-26</v>
      </c>
      <c r="C147" s="5" t="n">
        <v>-25</v>
      </c>
    </row>
    <row r="148">
      <c r="A148" s="4" t="inlineStr">
        <is>
          <t>Property, plant and equipment at end of period</t>
        </is>
      </c>
      <c r="B148" s="5" t="n">
        <v>122</v>
      </c>
      <c r="C148" s="5" t="n">
        <v>116</v>
      </c>
    </row>
    <row r="149">
      <c r="A149" s="4" t="inlineStr">
        <is>
          <t>Accumulated depreciation</t>
        </is>
      </c>
      <c r="B149" s="4" t="inlineStr">
        <is>
          <t xml:space="preserve"> </t>
        </is>
      </c>
      <c r="C149" s="4" t="inlineStr">
        <is>
          <t xml:space="preserve"> </t>
        </is>
      </c>
    </row>
    <row r="150">
      <c r="A150" s="3" t="inlineStr">
        <is>
          <t>property, plant and equipment</t>
        </is>
      </c>
      <c r="B150" s="4" t="inlineStr">
        <is>
          <t xml:space="preserve"> </t>
        </is>
      </c>
      <c r="C150" s="4" t="inlineStr">
        <is>
          <t xml:space="preserve"> </t>
        </is>
      </c>
    </row>
    <row r="151">
      <c r="A151" s="4" t="inlineStr">
        <is>
          <t>Property, plant and equipment at beginning of period</t>
        </is>
      </c>
      <c r="B151" s="5" t="n">
        <v>30160</v>
      </c>
      <c r="C151" s="5" t="n">
        <v>28420</v>
      </c>
    </row>
    <row r="152">
      <c r="A152" s="4" t="inlineStr">
        <is>
          <t>Depreciation</t>
        </is>
      </c>
      <c r="B152" s="5" t="n">
        <v>2513</v>
      </c>
      <c r="C152" s="5" t="n">
        <v>2514</v>
      </c>
    </row>
    <row r="153">
      <c r="A153" s="4" t="inlineStr">
        <is>
          <t>Dispositions, retirements and other</t>
        </is>
      </c>
      <c r="B153" s="5" t="n">
        <v>-1791</v>
      </c>
      <c r="C153" s="5" t="n">
        <v>-761</v>
      </c>
    </row>
    <row r="154">
      <c r="A154" s="4" t="inlineStr">
        <is>
          <t>Net foreign exchange differences</t>
        </is>
      </c>
      <c r="B154" s="5" t="n">
        <v>61</v>
      </c>
      <c r="C154" s="5" t="n">
        <v>-13</v>
      </c>
    </row>
    <row r="155">
      <c r="A155" s="4" t="inlineStr">
        <is>
          <t>Property, plant and equipment at end of period</t>
        </is>
      </c>
      <c r="B155" s="5" t="n">
        <v>30943</v>
      </c>
      <c r="C155" s="5" t="n">
        <v>30160</v>
      </c>
    </row>
    <row r="156">
      <c r="A156" s="4" t="inlineStr">
        <is>
          <t>Accumulated depreciation | Owned assets</t>
        </is>
      </c>
      <c r="B156" s="4" t="inlineStr">
        <is>
          <t xml:space="preserve"> </t>
        </is>
      </c>
      <c r="C156" s="4" t="inlineStr">
        <is>
          <t xml:space="preserve"> </t>
        </is>
      </c>
    </row>
    <row r="157">
      <c r="A157" s="3" t="inlineStr">
        <is>
          <t>property, plant and equipment</t>
        </is>
      </c>
      <c r="B157" s="4" t="inlineStr">
        <is>
          <t xml:space="preserve"> </t>
        </is>
      </c>
      <c r="C157" s="4" t="inlineStr">
        <is>
          <t xml:space="preserve"> </t>
        </is>
      </c>
    </row>
    <row r="158">
      <c r="A158" s="4" t="inlineStr">
        <is>
          <t>Property, plant and equipment at beginning of period</t>
        </is>
      </c>
      <c r="B158" s="5" t="n">
        <v>28884</v>
      </c>
      <c r="C158" s="5" t="n">
        <v>27528</v>
      </c>
    </row>
    <row r="159">
      <c r="A159" s="4" t="inlineStr">
        <is>
          <t>Depreciation</t>
        </is>
      </c>
      <c r="B159" s="5" t="n">
        <v>1981</v>
      </c>
      <c r="C159" s="5" t="n">
        <v>2082</v>
      </c>
    </row>
    <row r="160">
      <c r="A160" s="4" t="inlineStr">
        <is>
          <t>Transfers</t>
        </is>
      </c>
      <c r="B160" s="5" t="n">
        <v>140</v>
      </c>
      <c r="C160" s="4" t="inlineStr">
        <is>
          <t xml:space="preserve"> </t>
        </is>
      </c>
    </row>
    <row r="161">
      <c r="A161" s="4" t="inlineStr">
        <is>
          <t>Dispositions, retirements and other</t>
        </is>
      </c>
      <c r="B161" s="5" t="n">
        <v>-1730</v>
      </c>
      <c r="C161" s="5" t="n">
        <v>-722</v>
      </c>
    </row>
    <row r="162">
      <c r="A162" s="4" t="inlineStr">
        <is>
          <t>Net foreign exchange differences</t>
        </is>
      </c>
      <c r="B162" s="5" t="n">
        <v>39</v>
      </c>
      <c r="C162" s="5" t="n">
        <v>-4</v>
      </c>
    </row>
    <row r="163">
      <c r="A163" s="4" t="inlineStr">
        <is>
          <t>Property, plant and equipment at end of period</t>
        </is>
      </c>
      <c r="B163" s="5" t="n">
        <v>29314</v>
      </c>
      <c r="C163" s="5" t="n">
        <v>28884</v>
      </c>
    </row>
    <row r="164">
      <c r="A164" s="4" t="inlineStr">
        <is>
          <t>Accumulated depreciation | Owned assets | Network assets</t>
        </is>
      </c>
      <c r="B164" s="4" t="inlineStr">
        <is>
          <t xml:space="preserve"> </t>
        </is>
      </c>
      <c r="C164" s="4" t="inlineStr">
        <is>
          <t xml:space="preserve"> </t>
        </is>
      </c>
    </row>
    <row r="165">
      <c r="A165" s="3" t="inlineStr">
        <is>
          <t>property, plant and equipment</t>
        </is>
      </c>
      <c r="B165" s="4" t="inlineStr">
        <is>
          <t xml:space="preserve"> </t>
        </is>
      </c>
      <c r="C165" s="4" t="inlineStr">
        <is>
          <t xml:space="preserve"> </t>
        </is>
      </c>
    </row>
    <row r="166">
      <c r="A166" s="4" t="inlineStr">
        <is>
          <t>Property, plant and equipment at beginning of period</t>
        </is>
      </c>
      <c r="B166" s="5" t="n">
        <v>25254</v>
      </c>
      <c r="C166" s="5" t="n">
        <v>24112</v>
      </c>
    </row>
    <row r="167">
      <c r="A167" s="4" t="inlineStr">
        <is>
          <t>Depreciation</t>
        </is>
      </c>
      <c r="B167" s="5" t="n">
        <v>1611</v>
      </c>
      <c r="C167" s="5" t="n">
        <v>1671</v>
      </c>
    </row>
    <row r="168">
      <c r="A168" s="4" t="inlineStr">
        <is>
          <t>Transfers</t>
        </is>
      </c>
      <c r="B168" s="5" t="n">
        <v>89</v>
      </c>
      <c r="C168" s="4" t="inlineStr">
        <is>
          <t xml:space="preserve"> </t>
        </is>
      </c>
    </row>
    <row r="169">
      <c r="A169" s="4" t="inlineStr">
        <is>
          <t>Dispositions, retirements and other</t>
        </is>
      </c>
      <c r="B169" s="5" t="n">
        <v>-1440</v>
      </c>
      <c r="C169" s="5" t="n">
        <v>-528</v>
      </c>
    </row>
    <row r="170">
      <c r="A170" s="4" t="inlineStr">
        <is>
          <t>Net foreign exchange differences</t>
        </is>
      </c>
      <c r="B170" s="5" t="n">
        <v>5</v>
      </c>
      <c r="C170" s="5" t="n">
        <v>-1</v>
      </c>
    </row>
    <row r="171">
      <c r="A171" s="4" t="inlineStr">
        <is>
          <t>Property, plant and equipment at end of period</t>
        </is>
      </c>
      <c r="B171" s="5" t="n">
        <v>25519</v>
      </c>
      <c r="C171" s="5" t="n">
        <v>25254</v>
      </c>
    </row>
    <row r="172">
      <c r="A172" s="4" t="inlineStr">
        <is>
          <t>Accumulated depreciation | Owned assets | Buildings and leasehold improvements</t>
        </is>
      </c>
      <c r="B172" s="4" t="inlineStr">
        <is>
          <t xml:space="preserve"> </t>
        </is>
      </c>
      <c r="C172" s="4" t="inlineStr">
        <is>
          <t xml:space="preserve"> </t>
        </is>
      </c>
    </row>
    <row r="173">
      <c r="A173" s="3" t="inlineStr">
        <is>
          <t>property, plant and equipment</t>
        </is>
      </c>
      <c r="B173" s="4" t="inlineStr">
        <is>
          <t xml:space="preserve"> </t>
        </is>
      </c>
      <c r="C173" s="4" t="inlineStr">
        <is>
          <t xml:space="preserve"> </t>
        </is>
      </c>
    </row>
    <row r="174">
      <c r="A174" s="4" t="inlineStr">
        <is>
          <t>Property, plant and equipment at beginning of period</t>
        </is>
      </c>
      <c r="B174" s="5" t="n">
        <v>2404</v>
      </c>
      <c r="C174" s="5" t="n">
        <v>2322</v>
      </c>
    </row>
    <row r="175">
      <c r="A175" s="4" t="inlineStr">
        <is>
          <t>Depreciation</t>
        </is>
      </c>
      <c r="B175" s="5" t="n">
        <v>171</v>
      </c>
      <c r="C175" s="5" t="n">
        <v>195</v>
      </c>
    </row>
    <row r="176">
      <c r="A176" s="4" t="inlineStr">
        <is>
          <t>Transfers</t>
        </is>
      </c>
      <c r="B176" s="5" t="n">
        <v>23</v>
      </c>
      <c r="C176" s="4" t="inlineStr">
        <is>
          <t xml:space="preserve"> </t>
        </is>
      </c>
    </row>
    <row r="177">
      <c r="A177" s="4" t="inlineStr">
        <is>
          <t>Dispositions, retirements and other</t>
        </is>
      </c>
      <c r="B177" s="5" t="n">
        <v>-145</v>
      </c>
      <c r="C177" s="5" t="n">
        <v>-113</v>
      </c>
    </row>
    <row r="178">
      <c r="A178" s="4" t="inlineStr">
        <is>
          <t>Net foreign exchange differences</t>
        </is>
      </c>
      <c r="B178" s="5" t="n">
        <v>14</v>
      </c>
      <c r="C178" s="4" t="inlineStr">
        <is>
          <t xml:space="preserve"> </t>
        </is>
      </c>
    </row>
    <row r="179">
      <c r="A179" s="4" t="inlineStr">
        <is>
          <t>Property, plant and equipment at end of period</t>
        </is>
      </c>
      <c r="B179" s="5" t="n">
        <v>2467</v>
      </c>
      <c r="C179" s="5" t="n">
        <v>2404</v>
      </c>
    </row>
    <row r="180">
      <c r="A180" s="4" t="inlineStr">
        <is>
          <t>Accumulated depreciation | Owned assets | Computer hardware and other</t>
        </is>
      </c>
      <c r="B180" s="4" t="inlineStr">
        <is>
          <t xml:space="preserve"> </t>
        </is>
      </c>
      <c r="C180" s="4" t="inlineStr">
        <is>
          <t xml:space="preserve"> </t>
        </is>
      </c>
    </row>
    <row r="181">
      <c r="A181" s="3" t="inlineStr">
        <is>
          <t>property, plant and equipment</t>
        </is>
      </c>
      <c r="B181" s="4" t="inlineStr">
        <is>
          <t xml:space="preserve"> </t>
        </is>
      </c>
      <c r="C181" s="4" t="inlineStr">
        <is>
          <t xml:space="preserve"> </t>
        </is>
      </c>
    </row>
    <row r="182">
      <c r="A182" s="4" t="inlineStr">
        <is>
          <t>Property, plant and equipment at beginning of period</t>
        </is>
      </c>
      <c r="B182" s="5" t="n">
        <v>1226</v>
      </c>
      <c r="C182" s="5" t="n">
        <v>1094</v>
      </c>
    </row>
    <row r="183">
      <c r="A183" s="4" t="inlineStr">
        <is>
          <t>Depreciation</t>
        </is>
      </c>
      <c r="B183" s="5" t="n">
        <v>199</v>
      </c>
      <c r="C183" s="5" t="n">
        <v>216</v>
      </c>
    </row>
    <row r="184">
      <c r="A184" s="4" t="inlineStr">
        <is>
          <t>Transfers</t>
        </is>
      </c>
      <c r="B184" s="5" t="n">
        <v>28</v>
      </c>
      <c r="C184" s="4" t="inlineStr">
        <is>
          <t xml:space="preserve"> </t>
        </is>
      </c>
    </row>
    <row r="185">
      <c r="A185" s="4" t="inlineStr">
        <is>
          <t>Dispositions, retirements and other</t>
        </is>
      </c>
      <c r="B185" s="5" t="n">
        <v>-145</v>
      </c>
      <c r="C185" s="5" t="n">
        <v>-81</v>
      </c>
    </row>
    <row r="186">
      <c r="A186" s="4" t="inlineStr">
        <is>
          <t>Net foreign exchange differences</t>
        </is>
      </c>
      <c r="B186" s="5" t="n">
        <v>20</v>
      </c>
      <c r="C186" s="5" t="n">
        <v>-3</v>
      </c>
    </row>
    <row r="187">
      <c r="A187" s="4" t="inlineStr">
        <is>
          <t>Property, plant and equipment at end of period</t>
        </is>
      </c>
      <c r="B187" s="5" t="n">
        <v>1328</v>
      </c>
      <c r="C187" s="5" t="n">
        <v>1226</v>
      </c>
    </row>
    <row r="188">
      <c r="A188" s="4" t="inlineStr">
        <is>
          <t>Accumulated depreciation | Right-of-use lease assets</t>
        </is>
      </c>
      <c r="B188" s="4" t="inlineStr">
        <is>
          <t xml:space="preserve"> </t>
        </is>
      </c>
      <c r="C188" s="4" t="inlineStr">
        <is>
          <t xml:space="preserve"> </t>
        </is>
      </c>
    </row>
    <row r="189">
      <c r="A189" s="3" t="inlineStr">
        <is>
          <t>property, plant and equipment</t>
        </is>
      </c>
      <c r="B189" s="4" t="inlineStr">
        <is>
          <t xml:space="preserve"> </t>
        </is>
      </c>
      <c r="C189" s="4" t="inlineStr">
        <is>
          <t xml:space="preserve"> </t>
        </is>
      </c>
    </row>
    <row r="190">
      <c r="A190" s="4" t="inlineStr">
        <is>
          <t>Property, plant and equipment at beginning of period</t>
        </is>
      </c>
      <c r="B190" s="5" t="n">
        <v>1276</v>
      </c>
      <c r="C190" s="5" t="n">
        <v>892</v>
      </c>
    </row>
    <row r="191">
      <c r="A191" s="4" t="inlineStr">
        <is>
          <t>Depreciation</t>
        </is>
      </c>
      <c r="B191" s="5" t="n">
        <v>532</v>
      </c>
      <c r="C191" s="5" t="n">
        <v>432</v>
      </c>
    </row>
    <row r="192">
      <c r="A192" s="4" t="inlineStr">
        <is>
          <t>Transfers</t>
        </is>
      </c>
      <c r="B192" s="5" t="n">
        <v>-140</v>
      </c>
      <c r="C192" s="4" t="inlineStr">
        <is>
          <t xml:space="preserve"> </t>
        </is>
      </c>
    </row>
    <row r="193">
      <c r="A193" s="4" t="inlineStr">
        <is>
          <t>Dispositions, retirements and other</t>
        </is>
      </c>
      <c r="B193" s="5" t="n">
        <v>-61</v>
      </c>
      <c r="C193" s="5" t="n">
        <v>-39</v>
      </c>
    </row>
    <row r="194">
      <c r="A194" s="4" t="inlineStr">
        <is>
          <t>Net foreign exchange differences</t>
        </is>
      </c>
      <c r="B194" s="5" t="n">
        <v>22</v>
      </c>
      <c r="C194" s="5" t="n">
        <v>-9</v>
      </c>
    </row>
    <row r="195">
      <c r="A195" s="4" t="inlineStr">
        <is>
          <t>Property, plant and equipment at end of period</t>
        </is>
      </c>
      <c r="B195" s="5" t="n">
        <v>1629</v>
      </c>
      <c r="C195" s="5" t="n">
        <v>1276</v>
      </c>
    </row>
    <row r="196">
      <c r="A196" s="4" t="inlineStr">
        <is>
          <t>Accumulated depreciation | Right-of-use lease assets | Network assets</t>
        </is>
      </c>
      <c r="B196" s="4" t="inlineStr">
        <is>
          <t xml:space="preserve"> </t>
        </is>
      </c>
      <c r="C196" s="4" t="inlineStr">
        <is>
          <t xml:space="preserve"> </t>
        </is>
      </c>
    </row>
    <row r="197">
      <c r="A197" s="3" t="inlineStr">
        <is>
          <t>property, plant and equipment</t>
        </is>
      </c>
      <c r="B197" s="4" t="inlineStr">
        <is>
          <t xml:space="preserve"> </t>
        </is>
      </c>
      <c r="C197" s="4" t="inlineStr">
        <is>
          <t xml:space="preserve"> </t>
        </is>
      </c>
    </row>
    <row r="198">
      <c r="A198" s="4" t="inlineStr">
        <is>
          <t>Property, plant and equipment at beginning of period</t>
        </is>
      </c>
      <c r="B198" s="5" t="n">
        <v>172</v>
      </c>
      <c r="C198" s="5" t="n">
        <v>50</v>
      </c>
    </row>
    <row r="199">
      <c r="A199" s="4" t="inlineStr">
        <is>
          <t>Depreciation</t>
        </is>
      </c>
      <c r="B199" s="5" t="n">
        <v>193</v>
      </c>
      <c r="C199" s="5" t="n">
        <v>122</v>
      </c>
    </row>
    <row r="200">
      <c r="A200" s="4" t="inlineStr">
        <is>
          <t>Transfers</t>
        </is>
      </c>
      <c r="B200" s="5" t="n">
        <v>-118</v>
      </c>
      <c r="C200" s="4" t="inlineStr">
        <is>
          <t xml:space="preserve"> </t>
        </is>
      </c>
    </row>
    <row r="201">
      <c r="A201" s="4" t="inlineStr">
        <is>
          <t>Property, plant and equipment at end of period</t>
        </is>
      </c>
      <c r="B201" s="5" t="n">
        <v>247</v>
      </c>
      <c r="C201" s="5" t="n">
        <v>172</v>
      </c>
    </row>
    <row r="202">
      <c r="A202" s="4" t="inlineStr">
        <is>
          <t>Accumulated depreciation | Right-of-use lease assets | Real estate</t>
        </is>
      </c>
      <c r="B202" s="4" t="inlineStr">
        <is>
          <t xml:space="preserve"> </t>
        </is>
      </c>
      <c r="C202" s="4" t="inlineStr">
        <is>
          <t xml:space="preserve"> </t>
        </is>
      </c>
    </row>
    <row r="203">
      <c r="A203" s="3" t="inlineStr">
        <is>
          <t>property, plant and equipment</t>
        </is>
      </c>
      <c r="B203" s="4" t="inlineStr">
        <is>
          <t xml:space="preserve"> </t>
        </is>
      </c>
      <c r="C203" s="4" t="inlineStr">
        <is>
          <t xml:space="preserve"> </t>
        </is>
      </c>
    </row>
    <row r="204">
      <c r="A204" s="4" t="inlineStr">
        <is>
          <t>Property, plant and equipment at beginning of period</t>
        </is>
      </c>
      <c r="B204" s="5" t="n">
        <v>1056</v>
      </c>
      <c r="C204" s="5" t="n">
        <v>795</v>
      </c>
    </row>
    <row r="205">
      <c r="A205" s="4" t="inlineStr">
        <is>
          <t>Depreciation</t>
        </is>
      </c>
      <c r="B205" s="5" t="n">
        <v>319</v>
      </c>
      <c r="C205" s="5" t="n">
        <v>291</v>
      </c>
    </row>
    <row r="206">
      <c r="A206" s="4" t="inlineStr">
        <is>
          <t>Transfers</t>
        </is>
      </c>
      <c r="B206" s="5" t="n">
        <v>-22</v>
      </c>
      <c r="C206" s="4" t="inlineStr">
        <is>
          <t xml:space="preserve"> </t>
        </is>
      </c>
    </row>
    <row r="207">
      <c r="A207" s="4" t="inlineStr">
        <is>
          <t>Dispositions, retirements and other</t>
        </is>
      </c>
      <c r="B207" s="5" t="n">
        <v>-46</v>
      </c>
      <c r="C207" s="5" t="n">
        <v>-21</v>
      </c>
    </row>
    <row r="208">
      <c r="A208" s="4" t="inlineStr">
        <is>
          <t>Net foreign exchange differences</t>
        </is>
      </c>
      <c r="B208" s="5" t="n">
        <v>22</v>
      </c>
      <c r="C208" s="5" t="n">
        <v>-9</v>
      </c>
    </row>
    <row r="209">
      <c r="A209" s="4" t="inlineStr">
        <is>
          <t>Property, plant and equipment at end of period</t>
        </is>
      </c>
      <c r="B209" s="5" t="n">
        <v>1329</v>
      </c>
      <c r="C209" s="5" t="n">
        <v>1056</v>
      </c>
    </row>
    <row r="210">
      <c r="A210" s="4" t="inlineStr">
        <is>
          <t>Accumulated depreciation | Right-of-use lease assets | Other</t>
        </is>
      </c>
      <c r="B210" s="4" t="inlineStr">
        <is>
          <t xml:space="preserve"> </t>
        </is>
      </c>
      <c r="C210" s="4" t="inlineStr">
        <is>
          <t xml:space="preserve"> </t>
        </is>
      </c>
    </row>
    <row r="211">
      <c r="A211" s="3" t="inlineStr">
        <is>
          <t>property, plant and equipment</t>
        </is>
      </c>
      <c r="B211" s="4" t="inlineStr">
        <is>
          <t xml:space="preserve"> </t>
        </is>
      </c>
      <c r="C211" s="4" t="inlineStr">
        <is>
          <t xml:space="preserve"> </t>
        </is>
      </c>
    </row>
    <row r="212">
      <c r="A212" s="4" t="inlineStr">
        <is>
          <t>Property, plant and equipment at beginning of period</t>
        </is>
      </c>
      <c r="B212" s="5" t="n">
        <v>48</v>
      </c>
      <c r="C212" s="5" t="n">
        <v>47</v>
      </c>
    </row>
    <row r="213">
      <c r="A213" s="4" t="inlineStr">
        <is>
          <t>Depreciation</t>
        </is>
      </c>
      <c r="B213" s="5" t="n">
        <v>20</v>
      </c>
      <c r="C213" s="5" t="n">
        <v>19</v>
      </c>
    </row>
    <row r="214">
      <c r="A214" s="4" t="inlineStr">
        <is>
          <t>Dispositions, retirements and other</t>
        </is>
      </c>
      <c r="B214" s="5" t="n">
        <v>-15</v>
      </c>
      <c r="C214" s="5" t="n">
        <v>-18</v>
      </c>
    </row>
    <row r="215">
      <c r="A215" s="4" t="inlineStr">
        <is>
          <t>Property, plant and equipment at end of period</t>
        </is>
      </c>
      <c r="B215" s="6" t="n">
        <v>53</v>
      </c>
      <c r="C215" s="6" t="n">
        <v>4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tangible assets and goodwill (Details) $ in Millions</t>
        </is>
      </c>
      <c r="B1" s="2" t="inlineStr">
        <is>
          <t>12 Months Ended</t>
        </is>
      </c>
    </row>
    <row r="2">
      <c r="B2" s="2" t="inlineStr">
        <is>
          <t>Dec. 31, 2024 CAD ($) item</t>
        </is>
      </c>
      <c r="C2" s="2" t="inlineStr">
        <is>
          <t>Dec. 31, 2023 CAD ($)</t>
        </is>
      </c>
    </row>
    <row r="3">
      <c r="A3" s="3" t="inlineStr">
        <is>
          <t>intangible assets and goodwill</t>
        </is>
      </c>
      <c r="B3" s="4" t="inlineStr">
        <is>
          <t xml:space="preserve"> </t>
        </is>
      </c>
      <c r="C3" s="4" t="inlineStr">
        <is>
          <t xml:space="preserve"> </t>
        </is>
      </c>
    </row>
    <row r="4">
      <c r="A4" s="4" t="inlineStr">
        <is>
          <t>Balance at beginning of the period</t>
        </is>
      </c>
      <c r="B4" s="6" t="n">
        <v>29779</v>
      </c>
      <c r="C4" s="4" t="inlineStr">
        <is>
          <t xml:space="preserve"> </t>
        </is>
      </c>
    </row>
    <row r="5">
      <c r="A5" s="4" t="inlineStr">
        <is>
          <t>Amortization</t>
        </is>
      </c>
      <c r="B5" s="5" t="n">
        <v>1523</v>
      </c>
      <c r="C5" s="6" t="n">
        <v>1555</v>
      </c>
    </row>
    <row r="6">
      <c r="A6" s="4" t="inlineStr">
        <is>
          <t>Balance at end of the period</t>
        </is>
      </c>
      <c r="B6" s="5" t="n">
        <v>31137</v>
      </c>
      <c r="C6" s="5" t="n">
        <v>29779</v>
      </c>
    </row>
    <row r="7">
      <c r="A7" s="4" t="inlineStr">
        <is>
          <t>Accumulated impairment losses of goodwill</t>
        </is>
      </c>
      <c r="B7" s="5" t="n">
        <v>0</v>
      </c>
      <c r="C7" s="4" t="inlineStr">
        <is>
          <t xml:space="preserve"> </t>
        </is>
      </c>
    </row>
    <row r="8">
      <c r="A8" s="4" t="inlineStr">
        <is>
          <t>Contractual commitments for the acquisition of intangible assets</t>
        </is>
      </c>
      <c r="B8" s="5" t="n">
        <v>37</v>
      </c>
      <c r="C8" s="5" t="n">
        <v>25</v>
      </c>
    </row>
    <row r="9">
      <c r="A9" s="4" t="inlineStr">
        <is>
          <t>Cash payments for spectrum licences</t>
        </is>
      </c>
      <c r="B9" s="5" t="n">
        <v>637</v>
      </c>
      <c r="C9" s="5" t="n">
        <v>29</v>
      </c>
    </row>
    <row r="10">
      <c r="A10" s="4" t="inlineStr">
        <is>
          <t>Cost/Gross amount</t>
        </is>
      </c>
      <c r="B10" s="4" t="inlineStr">
        <is>
          <t xml:space="preserve"> </t>
        </is>
      </c>
      <c r="C10" s="4" t="inlineStr">
        <is>
          <t xml:space="preserve"> </t>
        </is>
      </c>
    </row>
    <row r="11">
      <c r="A11" s="3" t="inlineStr">
        <is>
          <t>intangible assets and goodwill</t>
        </is>
      </c>
      <c r="B11" s="4" t="inlineStr">
        <is>
          <t xml:space="preserve"> </t>
        </is>
      </c>
      <c r="C11" s="4" t="inlineStr">
        <is>
          <t xml:space="preserve"> </t>
        </is>
      </c>
    </row>
    <row r="12">
      <c r="A12" s="4" t="inlineStr">
        <is>
          <t>Balance at beginning of the period</t>
        </is>
      </c>
      <c r="B12" s="5" t="n">
        <v>37059</v>
      </c>
      <c r="C12" s="5" t="n">
        <v>34754</v>
      </c>
    </row>
    <row r="13">
      <c r="A13" s="4" t="inlineStr">
        <is>
          <t>Additions</t>
        </is>
      </c>
      <c r="B13" s="5" t="n">
        <v>1984</v>
      </c>
      <c r="C13" s="5" t="n">
        <v>1010</v>
      </c>
    </row>
    <row r="14">
      <c r="A14" s="4" t="inlineStr">
        <is>
          <t>Additions arising from business acquisitions</t>
        </is>
      </c>
      <c r="B14" s="5" t="n">
        <v>546</v>
      </c>
      <c r="C14" s="5" t="n">
        <v>1972</v>
      </c>
    </row>
    <row r="15">
      <c r="A15" s="4" t="inlineStr">
        <is>
          <t>Dispositions, retirements and other (including capitalized interest)</t>
        </is>
      </c>
      <c r="B15" s="5" t="n">
        <v>346</v>
      </c>
      <c r="C15" s="5" t="n">
        <v>-580</v>
      </c>
    </row>
    <row r="16">
      <c r="A16" s="4" t="inlineStr">
        <is>
          <t>Net foreign exchange differences</t>
        </is>
      </c>
      <c r="B16" s="5" t="n">
        <v>358</v>
      </c>
      <c r="C16" s="5" t="n">
        <v>-97</v>
      </c>
    </row>
    <row r="17">
      <c r="A17" s="4" t="inlineStr">
        <is>
          <t>Balance at end of the period</t>
        </is>
      </c>
      <c r="B17" s="5" t="n">
        <v>39601</v>
      </c>
      <c r="C17" s="5" t="n">
        <v>37059</v>
      </c>
    </row>
    <row r="18">
      <c r="A18" s="4" t="inlineStr">
        <is>
          <t>Accumulated amortization</t>
        </is>
      </c>
      <c r="B18" s="4" t="inlineStr">
        <is>
          <t xml:space="preserve"> </t>
        </is>
      </c>
      <c r="C18" s="4" t="inlineStr">
        <is>
          <t xml:space="preserve"> </t>
        </is>
      </c>
    </row>
    <row r="19">
      <c r="A19" s="3" t="inlineStr">
        <is>
          <t>intangible assets and goodwill</t>
        </is>
      </c>
      <c r="B19" s="4" t="inlineStr">
        <is>
          <t xml:space="preserve"> </t>
        </is>
      </c>
      <c r="C19" s="4" t="inlineStr">
        <is>
          <t xml:space="preserve"> </t>
        </is>
      </c>
    </row>
    <row r="20">
      <c r="A20" s="4" t="inlineStr">
        <is>
          <t>Balance at beginning of the period</t>
        </is>
      </c>
      <c r="B20" s="5" t="n">
        <v>-7280</v>
      </c>
      <c r="C20" s="5" t="n">
        <v>-6384</v>
      </c>
    </row>
    <row r="21">
      <c r="A21" s="4" t="inlineStr">
        <is>
          <t>Amortization</t>
        </is>
      </c>
      <c r="B21" s="5" t="n">
        <v>-1523</v>
      </c>
      <c r="C21" s="5" t="n">
        <v>-1555</v>
      </c>
    </row>
    <row r="22">
      <c r="A22" s="4" t="inlineStr">
        <is>
          <t>Dispositions, retirements and other (including capitalized interest)</t>
        </is>
      </c>
      <c r="B22" s="5" t="n">
        <v>-390</v>
      </c>
      <c r="C22" s="5" t="n">
        <v>-653</v>
      </c>
    </row>
    <row r="23">
      <c r="A23" s="4" t="inlineStr">
        <is>
          <t>Net foreign exchange differences</t>
        </is>
      </c>
      <c r="B23" s="5" t="n">
        <v>51</v>
      </c>
      <c r="C23" s="5" t="n">
        <v>-6</v>
      </c>
    </row>
    <row r="24">
      <c r="A24" s="4" t="inlineStr">
        <is>
          <t>Balance at end of the period</t>
        </is>
      </c>
      <c r="B24" s="5" t="n">
        <v>-8464</v>
      </c>
      <c r="C24" s="5" t="n">
        <v>-7280</v>
      </c>
    </row>
    <row r="25">
      <c r="A25" s="4" t="inlineStr">
        <is>
          <t>Spectrum licences</t>
        </is>
      </c>
      <c r="B25" s="4" t="inlineStr">
        <is>
          <t xml:space="preserve"> </t>
        </is>
      </c>
      <c r="C25" s="4" t="inlineStr">
        <is>
          <t xml:space="preserve"> </t>
        </is>
      </c>
    </row>
    <row r="26">
      <c r="A26" s="3" t="inlineStr">
        <is>
          <t>intangible assets and goodwill</t>
        </is>
      </c>
      <c r="B26" s="4" t="inlineStr">
        <is>
          <t xml:space="preserve"> </t>
        </is>
      </c>
      <c r="C26" s="4" t="inlineStr">
        <is>
          <t xml:space="preserve"> </t>
        </is>
      </c>
    </row>
    <row r="27">
      <c r="A27" s="4" t="inlineStr">
        <is>
          <t>Balance at beginning of the period</t>
        </is>
      </c>
      <c r="B27" s="5" t="n">
        <v>12250</v>
      </c>
      <c r="C27" s="4" t="inlineStr">
        <is>
          <t xml:space="preserve"> </t>
        </is>
      </c>
    </row>
    <row r="28">
      <c r="A28" s="4" t="inlineStr">
        <is>
          <t>Balance at end of the period</t>
        </is>
      </c>
      <c r="B28" s="5" t="n">
        <v>13206</v>
      </c>
      <c r="C28" s="5" t="n">
        <v>12250</v>
      </c>
    </row>
    <row r="29">
      <c r="A29" s="4" t="inlineStr">
        <is>
          <t>Spectrum licences | Cost/Gross amount</t>
        </is>
      </c>
      <c r="B29" s="4" t="inlineStr">
        <is>
          <t xml:space="preserve"> </t>
        </is>
      </c>
      <c r="C29" s="4" t="inlineStr">
        <is>
          <t xml:space="preserve"> </t>
        </is>
      </c>
    </row>
    <row r="30">
      <c r="A30" s="3" t="inlineStr">
        <is>
          <t>intangible assets and goodwill</t>
        </is>
      </c>
      <c r="B30" s="4" t="inlineStr">
        <is>
          <t xml:space="preserve"> </t>
        </is>
      </c>
      <c r="C30" s="4" t="inlineStr">
        <is>
          <t xml:space="preserve"> </t>
        </is>
      </c>
    </row>
    <row r="31">
      <c r="A31" s="4" t="inlineStr">
        <is>
          <t>Balance at beginning of the period</t>
        </is>
      </c>
      <c r="B31" s="5" t="n">
        <v>12250</v>
      </c>
      <c r="C31" s="5" t="n">
        <v>12215</v>
      </c>
    </row>
    <row r="32">
      <c r="A32" s="4" t="inlineStr">
        <is>
          <t>Additions</t>
        </is>
      </c>
      <c r="B32" s="5" t="n">
        <v>936</v>
      </c>
      <c r="C32" s="5" t="n">
        <v>29</v>
      </c>
    </row>
    <row r="33">
      <c r="A33" s="4" t="inlineStr">
        <is>
          <t>Dispositions, retirements and other (including capitalized interest)</t>
        </is>
      </c>
      <c r="B33" s="5" t="n">
        <v>-20</v>
      </c>
      <c r="C33" s="5" t="n">
        <v>6</v>
      </c>
    </row>
    <row r="34">
      <c r="A34" s="4" t="inlineStr">
        <is>
          <t>Balance at end of the period</t>
        </is>
      </c>
      <c r="B34" s="6" t="n">
        <v>13206</v>
      </c>
      <c r="C34" s="5" t="n">
        <v>12250</v>
      </c>
    </row>
    <row r="35">
      <c r="A35" s="4" t="inlineStr">
        <is>
          <t>Spectrum Licences 3800 Mhz</t>
        </is>
      </c>
      <c r="B35" s="4" t="inlineStr">
        <is>
          <t xml:space="preserve"> </t>
        </is>
      </c>
      <c r="C35" s="4" t="inlineStr">
        <is>
          <t xml:space="preserve"> </t>
        </is>
      </c>
    </row>
    <row r="36">
      <c r="A36" s="3" t="inlineStr">
        <is>
          <t>intangible assets and goodwill</t>
        </is>
      </c>
      <c r="B36" s="4" t="inlineStr">
        <is>
          <t xml:space="preserve"> </t>
        </is>
      </c>
      <c r="C36" s="4" t="inlineStr">
        <is>
          <t xml:space="preserve"> </t>
        </is>
      </c>
    </row>
    <row r="37">
      <c r="A37" s="4" t="inlineStr">
        <is>
          <t>Number of spectrum licenses purchased | item</t>
        </is>
      </c>
      <c r="B37" s="5" t="n">
        <v>1430</v>
      </c>
      <c r="C37" s="4" t="inlineStr">
        <is>
          <t xml:space="preserve"> </t>
        </is>
      </c>
    </row>
    <row r="38">
      <c r="A38" s="4" t="inlineStr">
        <is>
          <t>Intangible assets subject to amortization</t>
        </is>
      </c>
      <c r="B38" s="6" t="n">
        <v>620</v>
      </c>
      <c r="C38" s="4" t="inlineStr">
        <is>
          <t xml:space="preserve"> </t>
        </is>
      </c>
    </row>
    <row r="39">
      <c r="A39" s="4" t="inlineStr">
        <is>
          <t>Percentage of total purchase price remitted as per terms of the auction</t>
        </is>
      </c>
      <c r="B39" s="8" t="n">
        <v>0.2</v>
      </c>
      <c r="C39" s="4" t="inlineStr">
        <is>
          <t xml:space="preserve"> </t>
        </is>
      </c>
    </row>
    <row r="40">
      <c r="A40" s="4" t="inlineStr">
        <is>
          <t>Amount remitted per terms of the auction</t>
        </is>
      </c>
      <c r="B40" s="6" t="n">
        <v>124</v>
      </c>
      <c r="C40" s="4" t="inlineStr">
        <is>
          <t xml:space="preserve"> </t>
        </is>
      </c>
    </row>
    <row r="41">
      <c r="A41" s="4" t="inlineStr">
        <is>
          <t>AWS - 4 spectrum</t>
        </is>
      </c>
      <c r="B41" s="4" t="inlineStr">
        <is>
          <t xml:space="preserve"> </t>
        </is>
      </c>
      <c r="C41" s="4" t="inlineStr">
        <is>
          <t xml:space="preserve"> </t>
        </is>
      </c>
    </row>
    <row r="42">
      <c r="A42" s="3" t="inlineStr">
        <is>
          <t>intangible assets and goodwill</t>
        </is>
      </c>
      <c r="B42" s="4" t="inlineStr">
        <is>
          <t xml:space="preserve"> </t>
        </is>
      </c>
      <c r="C42" s="4" t="inlineStr">
        <is>
          <t xml:space="preserve"> </t>
        </is>
      </c>
    </row>
    <row r="43">
      <c r="A43" s="4" t="inlineStr">
        <is>
          <t>Cash payments for spectrum licences</t>
        </is>
      </c>
      <c r="B43" s="5" t="n">
        <v>17</v>
      </c>
      <c r="C43" s="4" t="inlineStr">
        <is>
          <t xml:space="preserve"> </t>
        </is>
      </c>
    </row>
    <row r="44">
      <c r="A44" s="4" t="inlineStr">
        <is>
          <t>Long term liability for spectrum license</t>
        </is>
      </c>
      <c r="B44" s="5" t="n">
        <v>298</v>
      </c>
      <c r="C44" s="4" t="inlineStr">
        <is>
          <t xml:space="preserve"> </t>
        </is>
      </c>
    </row>
    <row r="45">
      <c r="A45" s="4" t="inlineStr">
        <is>
          <t>Total intangible assets</t>
        </is>
      </c>
      <c r="B45" s="4" t="inlineStr">
        <is>
          <t xml:space="preserve"> </t>
        </is>
      </c>
      <c r="C45" s="4" t="inlineStr">
        <is>
          <t xml:space="preserve"> </t>
        </is>
      </c>
    </row>
    <row r="46">
      <c r="A46" s="3" t="inlineStr">
        <is>
          <t>intangible assets and goodwill</t>
        </is>
      </c>
      <c r="B46" s="4" t="inlineStr">
        <is>
          <t xml:space="preserve"> </t>
        </is>
      </c>
      <c r="C46" s="4" t="inlineStr">
        <is>
          <t xml:space="preserve"> </t>
        </is>
      </c>
    </row>
    <row r="47">
      <c r="A47" s="4" t="inlineStr">
        <is>
          <t>Balance at beginning of the period</t>
        </is>
      </c>
      <c r="B47" s="5" t="n">
        <v>19721</v>
      </c>
      <c r="C47" s="4" t="inlineStr">
        <is>
          <t xml:space="preserve"> </t>
        </is>
      </c>
    </row>
    <row r="48">
      <c r="A48" s="4" t="inlineStr">
        <is>
          <t>Balance at end of the period</t>
        </is>
      </c>
      <c r="B48" s="5" t="n">
        <v>20593</v>
      </c>
      <c r="C48" s="5" t="n">
        <v>19721</v>
      </c>
    </row>
    <row r="49">
      <c r="A49" s="4" t="inlineStr">
        <is>
          <t>Total intangible assets | Cost/Gross amount</t>
        </is>
      </c>
      <c r="B49" s="4" t="inlineStr">
        <is>
          <t xml:space="preserve"> </t>
        </is>
      </c>
      <c r="C49" s="4" t="inlineStr">
        <is>
          <t xml:space="preserve"> </t>
        </is>
      </c>
    </row>
    <row r="50">
      <c r="A50" s="3" t="inlineStr">
        <is>
          <t>intangible assets and goodwill</t>
        </is>
      </c>
      <c r="B50" s="4" t="inlineStr">
        <is>
          <t xml:space="preserve"> </t>
        </is>
      </c>
      <c r="C50" s="4" t="inlineStr">
        <is>
          <t xml:space="preserve"> </t>
        </is>
      </c>
    </row>
    <row r="51">
      <c r="A51" s="4" t="inlineStr">
        <is>
          <t>Balance at beginning of the period</t>
        </is>
      </c>
      <c r="B51" s="5" t="n">
        <v>26637</v>
      </c>
      <c r="C51" s="5" t="n">
        <v>25259</v>
      </c>
    </row>
    <row r="52">
      <c r="A52" s="4" t="inlineStr">
        <is>
          <t>Additions</t>
        </is>
      </c>
      <c r="B52" s="5" t="n">
        <v>1984</v>
      </c>
      <c r="C52" s="5" t="n">
        <v>1010</v>
      </c>
    </row>
    <row r="53">
      <c r="A53" s="4" t="inlineStr">
        <is>
          <t>Additions arising from business acquisitions</t>
        </is>
      </c>
      <c r="B53" s="5" t="n">
        <v>227</v>
      </c>
      <c r="C53" s="5" t="n">
        <v>997</v>
      </c>
    </row>
    <row r="54">
      <c r="A54" s="4" t="inlineStr">
        <is>
          <t>Dispositions, retirements and other (including capitalized interest)</t>
        </is>
      </c>
      <c r="B54" s="5" t="n">
        <v>346</v>
      </c>
      <c r="C54" s="5" t="n">
        <v>-580</v>
      </c>
    </row>
    <row r="55">
      <c r="A55" s="4" t="inlineStr">
        <is>
          <t>Net foreign exchange differences</t>
        </is>
      </c>
      <c r="B55" s="5" t="n">
        <v>191</v>
      </c>
      <c r="C55" s="5" t="n">
        <v>-49</v>
      </c>
    </row>
    <row r="56">
      <c r="A56" s="4" t="inlineStr">
        <is>
          <t>Balance at end of the period</t>
        </is>
      </c>
      <c r="B56" s="5" t="n">
        <v>28693</v>
      </c>
      <c r="C56" s="5" t="n">
        <v>26637</v>
      </c>
    </row>
    <row r="57">
      <c r="A57" s="4" t="inlineStr">
        <is>
          <t>Total intangible assets | Accumulated amortization</t>
        </is>
      </c>
      <c r="B57" s="4" t="inlineStr">
        <is>
          <t xml:space="preserve"> </t>
        </is>
      </c>
      <c r="C57" s="4" t="inlineStr">
        <is>
          <t xml:space="preserve"> </t>
        </is>
      </c>
    </row>
    <row r="58">
      <c r="A58" s="3" t="inlineStr">
        <is>
          <t>intangible assets and goodwill</t>
        </is>
      </c>
      <c r="B58" s="4" t="inlineStr">
        <is>
          <t xml:space="preserve"> </t>
        </is>
      </c>
      <c r="C58" s="4" t="inlineStr">
        <is>
          <t xml:space="preserve"> </t>
        </is>
      </c>
    </row>
    <row r="59">
      <c r="A59" s="4" t="inlineStr">
        <is>
          <t>Balance at beginning of the period</t>
        </is>
      </c>
      <c r="B59" s="5" t="n">
        <v>-6916</v>
      </c>
      <c r="C59" s="5" t="n">
        <v>-6020</v>
      </c>
    </row>
    <row r="60">
      <c r="A60" s="4" t="inlineStr">
        <is>
          <t>Amortization</t>
        </is>
      </c>
      <c r="B60" s="5" t="n">
        <v>-1523</v>
      </c>
      <c r="C60" s="5" t="n">
        <v>-1555</v>
      </c>
    </row>
    <row r="61">
      <c r="A61" s="4" t="inlineStr">
        <is>
          <t>Dispositions, retirements and other (including capitalized interest)</t>
        </is>
      </c>
      <c r="B61" s="5" t="n">
        <v>-390</v>
      </c>
      <c r="C61" s="5" t="n">
        <v>-653</v>
      </c>
    </row>
    <row r="62">
      <c r="A62" s="4" t="inlineStr">
        <is>
          <t>Net foreign exchange differences</t>
        </is>
      </c>
      <c r="B62" s="5" t="n">
        <v>51</v>
      </c>
      <c r="C62" s="5" t="n">
        <v>-6</v>
      </c>
    </row>
    <row r="63">
      <c r="A63" s="4" t="inlineStr">
        <is>
          <t>Balance at end of the period</t>
        </is>
      </c>
      <c r="B63" s="5" t="n">
        <v>-8100</v>
      </c>
      <c r="C63" s="5" t="n">
        <v>-6916</v>
      </c>
    </row>
    <row r="64">
      <c r="A64" s="4" t="inlineStr">
        <is>
          <t>Intangible assets subject to amortization</t>
        </is>
      </c>
      <c r="B64" s="4" t="inlineStr">
        <is>
          <t xml:space="preserve"> </t>
        </is>
      </c>
      <c r="C64" s="4" t="inlineStr">
        <is>
          <t xml:space="preserve"> </t>
        </is>
      </c>
    </row>
    <row r="65">
      <c r="A65" s="3" t="inlineStr">
        <is>
          <t>intangible assets and goodwill</t>
        </is>
      </c>
      <c r="B65" s="4" t="inlineStr">
        <is>
          <t xml:space="preserve"> </t>
        </is>
      </c>
      <c r="C65" s="4" t="inlineStr">
        <is>
          <t xml:space="preserve"> </t>
        </is>
      </c>
    </row>
    <row r="66">
      <c r="A66" s="4" t="inlineStr">
        <is>
          <t>Balance at beginning of the period</t>
        </is>
      </c>
      <c r="B66" s="5" t="n">
        <v>7471</v>
      </c>
      <c r="C66" s="4" t="inlineStr">
        <is>
          <t xml:space="preserve"> </t>
        </is>
      </c>
    </row>
    <row r="67">
      <c r="A67" s="4" t="inlineStr">
        <is>
          <t>Balance at end of the period</t>
        </is>
      </c>
      <c r="B67" s="5" t="n">
        <v>7387</v>
      </c>
      <c r="C67" s="5" t="n">
        <v>7471</v>
      </c>
    </row>
    <row r="68">
      <c r="A68" s="4" t="inlineStr">
        <is>
          <t>Intangible assets subject to amortization | Cost/Gross amount</t>
        </is>
      </c>
      <c r="B68" s="4" t="inlineStr">
        <is>
          <t xml:space="preserve"> </t>
        </is>
      </c>
      <c r="C68" s="4" t="inlineStr">
        <is>
          <t xml:space="preserve"> </t>
        </is>
      </c>
    </row>
    <row r="69">
      <c r="A69" s="3" t="inlineStr">
        <is>
          <t>intangible assets and goodwill</t>
        </is>
      </c>
      <c r="B69" s="4" t="inlineStr">
        <is>
          <t xml:space="preserve"> </t>
        </is>
      </c>
      <c r="C69" s="4" t="inlineStr">
        <is>
          <t xml:space="preserve"> </t>
        </is>
      </c>
    </row>
    <row r="70">
      <c r="A70" s="4" t="inlineStr">
        <is>
          <t>Balance at beginning of the period</t>
        </is>
      </c>
      <c r="B70" s="5" t="n">
        <v>14387</v>
      </c>
      <c r="C70" s="5" t="n">
        <v>13044</v>
      </c>
    </row>
    <row r="71">
      <c r="A71" s="4" t="inlineStr">
        <is>
          <t>Additions</t>
        </is>
      </c>
      <c r="B71" s="5" t="n">
        <v>1048</v>
      </c>
      <c r="C71" s="5" t="n">
        <v>981</v>
      </c>
    </row>
    <row r="72">
      <c r="A72" s="4" t="inlineStr">
        <is>
          <t>Additions arising from business acquisitions</t>
        </is>
      </c>
      <c r="B72" s="5" t="n">
        <v>227</v>
      </c>
      <c r="C72" s="5" t="n">
        <v>997</v>
      </c>
    </row>
    <row r="73">
      <c r="A73" s="4" t="inlineStr">
        <is>
          <t>Dispositions, retirements and other (including capitalized interest)</t>
        </is>
      </c>
      <c r="B73" s="5" t="n">
        <v>366</v>
      </c>
      <c r="C73" s="5" t="n">
        <v>-586</v>
      </c>
    </row>
    <row r="74">
      <c r="A74" s="4" t="inlineStr">
        <is>
          <t>Net foreign exchange differences</t>
        </is>
      </c>
      <c r="B74" s="5" t="n">
        <v>191</v>
      </c>
      <c r="C74" s="5" t="n">
        <v>-49</v>
      </c>
    </row>
    <row r="75">
      <c r="A75" s="4" t="inlineStr">
        <is>
          <t>Balance at end of the period</t>
        </is>
      </c>
      <c r="B75" s="5" t="n">
        <v>15487</v>
      </c>
      <c r="C75" s="5" t="n">
        <v>14387</v>
      </c>
    </row>
    <row r="76">
      <c r="A76" s="4" t="inlineStr">
        <is>
          <t>Intangible assets subject to amortization | Accumulated amortization</t>
        </is>
      </c>
      <c r="B76" s="4" t="inlineStr">
        <is>
          <t xml:space="preserve"> </t>
        </is>
      </c>
      <c r="C76" s="4" t="inlineStr">
        <is>
          <t xml:space="preserve"> </t>
        </is>
      </c>
    </row>
    <row r="77">
      <c r="A77" s="3" t="inlineStr">
        <is>
          <t>intangible assets and goodwill</t>
        </is>
      </c>
      <c r="B77" s="4" t="inlineStr">
        <is>
          <t xml:space="preserve"> </t>
        </is>
      </c>
      <c r="C77" s="4" t="inlineStr">
        <is>
          <t xml:space="preserve"> </t>
        </is>
      </c>
    </row>
    <row r="78">
      <c r="A78" s="4" t="inlineStr">
        <is>
          <t>Balance at beginning of the period</t>
        </is>
      </c>
      <c r="B78" s="5" t="n">
        <v>-6916</v>
      </c>
      <c r="C78" s="5" t="n">
        <v>-6020</v>
      </c>
    </row>
    <row r="79">
      <c r="A79" s="4" t="inlineStr">
        <is>
          <t>Amortization</t>
        </is>
      </c>
      <c r="B79" s="5" t="n">
        <v>-1523</v>
      </c>
      <c r="C79" s="5" t="n">
        <v>-1555</v>
      </c>
    </row>
    <row r="80">
      <c r="A80" s="4" t="inlineStr">
        <is>
          <t>Dispositions, retirements and other (including capitalized interest)</t>
        </is>
      </c>
      <c r="B80" s="5" t="n">
        <v>-390</v>
      </c>
      <c r="C80" s="5" t="n">
        <v>-653</v>
      </c>
    </row>
    <row r="81">
      <c r="A81" s="4" t="inlineStr">
        <is>
          <t>Net foreign exchange differences</t>
        </is>
      </c>
      <c r="B81" s="5" t="n">
        <v>51</v>
      </c>
      <c r="C81" s="5" t="n">
        <v>-6</v>
      </c>
    </row>
    <row r="82">
      <c r="A82" s="4" t="inlineStr">
        <is>
          <t>Balance at end of the period</t>
        </is>
      </c>
      <c r="B82" s="5" t="n">
        <v>-8100</v>
      </c>
      <c r="C82" s="5" t="n">
        <v>-6916</v>
      </c>
    </row>
    <row r="83">
      <c r="A83" s="4" t="inlineStr">
        <is>
          <t>Customer contracts, related customer relationships and subscriber base</t>
        </is>
      </c>
      <c r="B83" s="4" t="inlineStr">
        <is>
          <t xml:space="preserve"> </t>
        </is>
      </c>
      <c r="C83" s="4" t="inlineStr">
        <is>
          <t xml:space="preserve"> </t>
        </is>
      </c>
    </row>
    <row r="84">
      <c r="A84" s="3" t="inlineStr">
        <is>
          <t>intangible assets and goodwill</t>
        </is>
      </c>
      <c r="B84" s="4" t="inlineStr">
        <is>
          <t xml:space="preserve"> </t>
        </is>
      </c>
      <c r="C84" s="4" t="inlineStr">
        <is>
          <t xml:space="preserve"> </t>
        </is>
      </c>
    </row>
    <row r="85">
      <c r="A85" s="4" t="inlineStr">
        <is>
          <t>Balance at beginning of the period</t>
        </is>
      </c>
      <c r="B85" s="5" t="n">
        <v>3827</v>
      </c>
      <c r="C85" s="4" t="inlineStr">
        <is>
          <t xml:space="preserve"> </t>
        </is>
      </c>
    </row>
    <row r="86">
      <c r="A86" s="4" t="inlineStr">
        <is>
          <t>Balance at end of the period</t>
        </is>
      </c>
      <c r="B86" s="5" t="n">
        <v>3699</v>
      </c>
      <c r="C86" s="5" t="n">
        <v>3827</v>
      </c>
    </row>
    <row r="87">
      <c r="A87" s="4" t="inlineStr">
        <is>
          <t>Customer contracts, related customer relationships and subscriber base | Cost/Gross amount</t>
        </is>
      </c>
      <c r="B87" s="4" t="inlineStr">
        <is>
          <t xml:space="preserve"> </t>
        </is>
      </c>
      <c r="C87" s="4" t="inlineStr">
        <is>
          <t xml:space="preserve"> </t>
        </is>
      </c>
    </row>
    <row r="88">
      <c r="A88" s="3" t="inlineStr">
        <is>
          <t>intangible assets and goodwill</t>
        </is>
      </c>
      <c r="B88" s="4" t="inlineStr">
        <is>
          <t xml:space="preserve"> </t>
        </is>
      </c>
      <c r="C88" s="4" t="inlineStr">
        <is>
          <t xml:space="preserve"> </t>
        </is>
      </c>
    </row>
    <row r="89">
      <c r="A89" s="4" t="inlineStr">
        <is>
          <t>Balance at beginning of the period</t>
        </is>
      </c>
      <c r="B89" s="5" t="n">
        <v>5360</v>
      </c>
      <c r="C89" s="5" t="n">
        <v>4489</v>
      </c>
    </row>
    <row r="90">
      <c r="A90" s="4" t="inlineStr">
        <is>
          <t>Additions</t>
        </is>
      </c>
      <c r="B90" s="5" t="n">
        <v>35</v>
      </c>
      <c r="C90" s="4" t="inlineStr">
        <is>
          <t xml:space="preserve"> </t>
        </is>
      </c>
    </row>
    <row r="91">
      <c r="A91" s="4" t="inlineStr">
        <is>
          <t>Additions arising from business acquisitions</t>
        </is>
      </c>
      <c r="B91" s="5" t="n">
        <v>191</v>
      </c>
      <c r="C91" s="5" t="n">
        <v>866</v>
      </c>
    </row>
    <row r="92">
      <c r="A92" s="4" t="inlineStr">
        <is>
          <t>Dispositions, retirements and other (including capitalized interest)</t>
        </is>
      </c>
      <c r="B92" s="5" t="n">
        <v>3</v>
      </c>
      <c r="C92" s="5" t="n">
        <v>47</v>
      </c>
    </row>
    <row r="93">
      <c r="A93" s="4" t="inlineStr">
        <is>
          <t>Net foreign exchange differences</t>
        </is>
      </c>
      <c r="B93" s="5" t="n">
        <v>159</v>
      </c>
      <c r="C93" s="5" t="n">
        <v>-42</v>
      </c>
    </row>
    <row r="94">
      <c r="A94" s="4" t="inlineStr">
        <is>
          <t>Balance at end of the period</t>
        </is>
      </c>
      <c r="B94" s="5" t="n">
        <v>5742</v>
      </c>
      <c r="C94" s="5" t="n">
        <v>5360</v>
      </c>
    </row>
    <row r="95">
      <c r="A95" s="4" t="inlineStr">
        <is>
          <t>Customer contracts, related customer relationships and subscriber base | Accumulated amortization</t>
        </is>
      </c>
      <c r="B95" s="4" t="inlineStr">
        <is>
          <t xml:space="preserve"> </t>
        </is>
      </c>
      <c r="C95" s="4" t="inlineStr">
        <is>
          <t xml:space="preserve"> </t>
        </is>
      </c>
    </row>
    <row r="96">
      <c r="A96" s="3" t="inlineStr">
        <is>
          <t>intangible assets and goodwill</t>
        </is>
      </c>
      <c r="B96" s="4" t="inlineStr">
        <is>
          <t xml:space="preserve"> </t>
        </is>
      </c>
      <c r="C96" s="4" t="inlineStr">
        <is>
          <t xml:space="preserve"> </t>
        </is>
      </c>
    </row>
    <row r="97">
      <c r="A97" s="4" t="inlineStr">
        <is>
          <t>Balance at beginning of the period</t>
        </is>
      </c>
      <c r="B97" s="5" t="n">
        <v>-1533</v>
      </c>
      <c r="C97" s="5" t="n">
        <v>-1082</v>
      </c>
    </row>
    <row r="98">
      <c r="A98" s="4" t="inlineStr">
        <is>
          <t>Amortization</t>
        </is>
      </c>
      <c r="B98" s="5" t="n">
        <v>-473</v>
      </c>
      <c r="C98" s="5" t="n">
        <v>-473</v>
      </c>
    </row>
    <row r="99">
      <c r="A99" s="4" t="inlineStr">
        <is>
          <t>Dispositions, retirements and other (including capitalized interest)</t>
        </is>
      </c>
      <c r="B99" s="5" t="n">
        <v>1</v>
      </c>
      <c r="C99" s="5" t="n">
        <v>-18</v>
      </c>
    </row>
    <row r="100">
      <c r="A100" s="4" t="inlineStr">
        <is>
          <t>Net foreign exchange differences</t>
        </is>
      </c>
      <c r="B100" s="5" t="n">
        <v>36</v>
      </c>
      <c r="C100" s="5" t="n">
        <v>-4</v>
      </c>
    </row>
    <row r="101">
      <c r="A101" s="4" t="inlineStr">
        <is>
          <t>Balance at end of the period</t>
        </is>
      </c>
      <c r="B101" s="5" t="n">
        <v>-2043</v>
      </c>
      <c r="C101" s="5" t="n">
        <v>-1533</v>
      </c>
    </row>
    <row r="102">
      <c r="A102" s="4" t="inlineStr">
        <is>
          <t>Software</t>
        </is>
      </c>
      <c r="B102" s="4" t="inlineStr">
        <is>
          <t xml:space="preserve"> </t>
        </is>
      </c>
      <c r="C102" s="4" t="inlineStr">
        <is>
          <t xml:space="preserve"> </t>
        </is>
      </c>
    </row>
    <row r="103">
      <c r="A103" s="3" t="inlineStr">
        <is>
          <t>intangible assets and goodwill</t>
        </is>
      </c>
      <c r="B103" s="4" t="inlineStr">
        <is>
          <t xml:space="preserve"> </t>
        </is>
      </c>
      <c r="C103" s="4" t="inlineStr">
        <is>
          <t xml:space="preserve"> </t>
        </is>
      </c>
    </row>
    <row r="104">
      <c r="A104" s="4" t="inlineStr">
        <is>
          <t>Balance at beginning of the period</t>
        </is>
      </c>
      <c r="B104" s="5" t="n">
        <v>2779</v>
      </c>
      <c r="C104" s="4" t="inlineStr">
        <is>
          <t xml:space="preserve"> </t>
        </is>
      </c>
    </row>
    <row r="105">
      <c r="A105" s="4" t="inlineStr">
        <is>
          <t>Balance at end of the period</t>
        </is>
      </c>
      <c r="B105" s="5" t="n">
        <v>2879</v>
      </c>
      <c r="C105" s="5" t="n">
        <v>2779</v>
      </c>
    </row>
    <row r="106">
      <c r="A106" s="4" t="inlineStr">
        <is>
          <t>Software | Cost/Gross amount</t>
        </is>
      </c>
      <c r="B106" s="4" t="inlineStr">
        <is>
          <t xml:space="preserve"> </t>
        </is>
      </c>
      <c r="C106" s="4" t="inlineStr">
        <is>
          <t xml:space="preserve"> </t>
        </is>
      </c>
    </row>
    <row r="107">
      <c r="A107" s="3" t="inlineStr">
        <is>
          <t>intangible assets and goodwill</t>
        </is>
      </c>
      <c r="B107" s="4" t="inlineStr">
        <is>
          <t xml:space="preserve"> </t>
        </is>
      </c>
      <c r="C107" s="4" t="inlineStr">
        <is>
          <t xml:space="preserve"> </t>
        </is>
      </c>
    </row>
    <row r="108">
      <c r="A108" s="4" t="inlineStr">
        <is>
          <t>Balance at beginning of the period</t>
        </is>
      </c>
      <c r="B108" s="5" t="n">
        <v>7915</v>
      </c>
      <c r="C108" s="5" t="n">
        <v>7522</v>
      </c>
    </row>
    <row r="109">
      <c r="A109" s="4" t="inlineStr">
        <is>
          <t>Additions</t>
        </is>
      </c>
      <c r="B109" s="5" t="n">
        <v>107</v>
      </c>
      <c r="C109" s="5" t="n">
        <v>119</v>
      </c>
    </row>
    <row r="110">
      <c r="A110" s="4" t="inlineStr">
        <is>
          <t>Additions arising from business acquisitions</t>
        </is>
      </c>
      <c r="B110" s="5" t="n">
        <v>31</v>
      </c>
      <c r="C110" s="4" t="inlineStr">
        <is>
          <t xml:space="preserve"> </t>
        </is>
      </c>
    </row>
    <row r="111">
      <c r="A111" s="4" t="inlineStr">
        <is>
          <t>Assets under construction put into service</t>
        </is>
      </c>
      <c r="B111" s="5" t="n">
        <v>921</v>
      </c>
      <c r="C111" s="5" t="n">
        <v>845</v>
      </c>
    </row>
    <row r="112">
      <c r="A112" s="4" t="inlineStr">
        <is>
          <t>Dispositions, retirements and other (including capitalized interest)</t>
        </is>
      </c>
      <c r="B112" s="5" t="n">
        <v>331</v>
      </c>
      <c r="C112" s="5" t="n">
        <v>-570</v>
      </c>
    </row>
    <row r="113">
      <c r="A113" s="4" t="inlineStr">
        <is>
          <t>Net foreign exchange differences</t>
        </is>
      </c>
      <c r="B113" s="5" t="n">
        <v>6</v>
      </c>
      <c r="C113" s="5" t="n">
        <v>-1</v>
      </c>
    </row>
    <row r="114">
      <c r="A114" s="4" t="inlineStr">
        <is>
          <t>Balance at end of the period</t>
        </is>
      </c>
      <c r="B114" s="5" t="n">
        <v>8649</v>
      </c>
      <c r="C114" s="5" t="n">
        <v>7915</v>
      </c>
    </row>
    <row r="115">
      <c r="A115" s="4" t="inlineStr">
        <is>
          <t>Software | Accumulated amortization</t>
        </is>
      </c>
      <c r="B115" s="4" t="inlineStr">
        <is>
          <t xml:space="preserve"> </t>
        </is>
      </c>
      <c r="C115" s="4" t="inlineStr">
        <is>
          <t xml:space="preserve"> </t>
        </is>
      </c>
    </row>
    <row r="116">
      <c r="A116" s="3" t="inlineStr">
        <is>
          <t>intangible assets and goodwill</t>
        </is>
      </c>
      <c r="B116" s="4" t="inlineStr">
        <is>
          <t xml:space="preserve"> </t>
        </is>
      </c>
      <c r="C116" s="4" t="inlineStr">
        <is>
          <t xml:space="preserve"> </t>
        </is>
      </c>
    </row>
    <row r="117">
      <c r="A117" s="4" t="inlineStr">
        <is>
          <t>Balance at beginning of the period</t>
        </is>
      </c>
      <c r="B117" s="5" t="n">
        <v>-5136</v>
      </c>
      <c r="C117" s="5" t="n">
        <v>-4713</v>
      </c>
    </row>
    <row r="118">
      <c r="A118" s="4" t="inlineStr">
        <is>
          <t>Amortization</t>
        </is>
      </c>
      <c r="B118" s="5" t="n">
        <v>-959</v>
      </c>
      <c r="C118" s="5" t="n">
        <v>-995</v>
      </c>
    </row>
    <row r="119">
      <c r="A119" s="4" t="inlineStr">
        <is>
          <t>Dispositions, retirements and other (including capitalized interest)</t>
        </is>
      </c>
      <c r="B119" s="5" t="n">
        <v>-330</v>
      </c>
      <c r="C119" s="5" t="n">
        <v>-571</v>
      </c>
    </row>
    <row r="120">
      <c r="A120" s="4" t="inlineStr">
        <is>
          <t>Net foreign exchange differences</t>
        </is>
      </c>
      <c r="B120" s="5" t="n">
        <v>5</v>
      </c>
      <c r="C120" s="5" t="n">
        <v>-1</v>
      </c>
    </row>
    <row r="121">
      <c r="A121" s="4" t="inlineStr">
        <is>
          <t>Balance at end of the period</t>
        </is>
      </c>
      <c r="B121" s="5" t="n">
        <v>-5770</v>
      </c>
      <c r="C121" s="5" t="n">
        <v>-5136</v>
      </c>
    </row>
    <row r="122">
      <c r="A122" s="4" t="inlineStr">
        <is>
          <t>Access to rights-of-way, crowdsource assets and other</t>
        </is>
      </c>
      <c r="B122" s="4" t="inlineStr">
        <is>
          <t xml:space="preserve"> </t>
        </is>
      </c>
      <c r="C122" s="4" t="inlineStr">
        <is>
          <t xml:space="preserve"> </t>
        </is>
      </c>
    </row>
    <row r="123">
      <c r="A123" s="3" t="inlineStr">
        <is>
          <t>intangible assets and goodwill</t>
        </is>
      </c>
      <c r="B123" s="4" t="inlineStr">
        <is>
          <t xml:space="preserve"> </t>
        </is>
      </c>
      <c r="C123" s="4" t="inlineStr">
        <is>
          <t xml:space="preserve"> </t>
        </is>
      </c>
    </row>
    <row r="124">
      <c r="A124" s="4" t="inlineStr">
        <is>
          <t>Balance at beginning of the period</t>
        </is>
      </c>
      <c r="B124" s="5" t="n">
        <v>335</v>
      </c>
      <c r="C124" s="4" t="inlineStr">
        <is>
          <t xml:space="preserve"> </t>
        </is>
      </c>
    </row>
    <row r="125">
      <c r="A125" s="4" t="inlineStr">
        <is>
          <t>Balance at end of the period</t>
        </is>
      </c>
      <c r="B125" s="5" t="n">
        <v>335</v>
      </c>
      <c r="C125" s="5" t="n">
        <v>335</v>
      </c>
    </row>
    <row r="126">
      <c r="A126" s="4" t="inlineStr">
        <is>
          <t>Access to rights-of-way, crowdsource assets and other | Cost/Gross amount</t>
        </is>
      </c>
      <c r="B126" s="4" t="inlineStr">
        <is>
          <t xml:space="preserve"> </t>
        </is>
      </c>
      <c r="C126" s="4" t="inlineStr">
        <is>
          <t xml:space="preserve"> </t>
        </is>
      </c>
    </row>
    <row r="127">
      <c r="A127" s="3" t="inlineStr">
        <is>
          <t>intangible assets and goodwill</t>
        </is>
      </c>
      <c r="B127" s="4" t="inlineStr">
        <is>
          <t xml:space="preserve"> </t>
        </is>
      </c>
      <c r="C127" s="4" t="inlineStr">
        <is>
          <t xml:space="preserve"> </t>
        </is>
      </c>
    </row>
    <row r="128">
      <c r="A128" s="4" t="inlineStr">
        <is>
          <t>Balance at beginning of the period</t>
        </is>
      </c>
      <c r="B128" s="5" t="n">
        <v>582</v>
      </c>
      <c r="C128" s="5" t="n">
        <v>498</v>
      </c>
    </row>
    <row r="129">
      <c r="A129" s="4" t="inlineStr">
        <is>
          <t>Additions</t>
        </is>
      </c>
      <c r="B129" s="5" t="n">
        <v>41</v>
      </c>
      <c r="C129" s="5" t="n">
        <v>5</v>
      </c>
    </row>
    <row r="130">
      <c r="A130" s="4" t="inlineStr">
        <is>
          <t>Additions arising from business acquisitions</t>
        </is>
      </c>
      <c r="B130" s="5" t="n">
        <v>5</v>
      </c>
      <c r="C130" s="5" t="n">
        <v>131</v>
      </c>
    </row>
    <row r="131">
      <c r="A131" s="4" t="inlineStr">
        <is>
          <t>Assets under construction put into service</t>
        </is>
      </c>
      <c r="B131" s="4" t="inlineStr">
        <is>
          <t xml:space="preserve"> </t>
        </is>
      </c>
      <c r="C131" s="5" t="n">
        <v>17</v>
      </c>
    </row>
    <row r="132">
      <c r="A132" s="4" t="inlineStr">
        <is>
          <t>Dispositions, retirements and other (including capitalized interest)</t>
        </is>
      </c>
      <c r="B132" s="5" t="n">
        <v>32</v>
      </c>
      <c r="C132" s="5" t="n">
        <v>-63</v>
      </c>
    </row>
    <row r="133">
      <c r="A133" s="4" t="inlineStr">
        <is>
          <t>Net foreign exchange differences</t>
        </is>
      </c>
      <c r="B133" s="5" t="n">
        <v>26</v>
      </c>
      <c r="C133" s="5" t="n">
        <v>-6</v>
      </c>
    </row>
    <row r="134">
      <c r="A134" s="4" t="inlineStr">
        <is>
          <t>Balance at end of the period</t>
        </is>
      </c>
      <c r="B134" s="5" t="n">
        <v>622</v>
      </c>
      <c r="C134" s="5" t="n">
        <v>582</v>
      </c>
    </row>
    <row r="135">
      <c r="A135" s="4" t="inlineStr">
        <is>
          <t>Access to rights-of-way, crowdsource assets and other | Accumulated amortization</t>
        </is>
      </c>
      <c r="B135" s="4" t="inlineStr">
        <is>
          <t xml:space="preserve"> </t>
        </is>
      </c>
      <c r="C135" s="4" t="inlineStr">
        <is>
          <t xml:space="preserve"> </t>
        </is>
      </c>
    </row>
    <row r="136">
      <c r="A136" s="3" t="inlineStr">
        <is>
          <t>intangible assets and goodwill</t>
        </is>
      </c>
      <c r="B136" s="4" t="inlineStr">
        <is>
          <t xml:space="preserve"> </t>
        </is>
      </c>
      <c r="C136" s="4" t="inlineStr">
        <is>
          <t xml:space="preserve"> </t>
        </is>
      </c>
    </row>
    <row r="137">
      <c r="A137" s="4" t="inlineStr">
        <is>
          <t>Balance at beginning of the period</t>
        </is>
      </c>
      <c r="B137" s="5" t="n">
        <v>-247</v>
      </c>
      <c r="C137" s="5" t="n">
        <v>-225</v>
      </c>
    </row>
    <row r="138">
      <c r="A138" s="4" t="inlineStr">
        <is>
          <t>Amortization</t>
        </is>
      </c>
      <c r="B138" s="5" t="n">
        <v>-91</v>
      </c>
      <c r="C138" s="5" t="n">
        <v>-87</v>
      </c>
    </row>
    <row r="139">
      <c r="A139" s="4" t="inlineStr">
        <is>
          <t>Dispositions, retirements and other (including capitalized interest)</t>
        </is>
      </c>
      <c r="B139" s="5" t="n">
        <v>-61</v>
      </c>
      <c r="C139" s="5" t="n">
        <v>-64</v>
      </c>
    </row>
    <row r="140">
      <c r="A140" s="4" t="inlineStr">
        <is>
          <t>Net foreign exchange differences</t>
        </is>
      </c>
      <c r="B140" s="5" t="n">
        <v>10</v>
      </c>
      <c r="C140" s="5" t="n">
        <v>-1</v>
      </c>
    </row>
    <row r="141">
      <c r="A141" s="4" t="inlineStr">
        <is>
          <t>Balance at end of the period</t>
        </is>
      </c>
      <c r="B141" s="5" t="n">
        <v>-287</v>
      </c>
      <c r="C141" s="5" t="n">
        <v>-247</v>
      </c>
    </row>
    <row r="142">
      <c r="A142" s="4" t="inlineStr">
        <is>
          <t>Assets under construction.</t>
        </is>
      </c>
      <c r="B142" s="4" t="inlineStr">
        <is>
          <t xml:space="preserve"> </t>
        </is>
      </c>
      <c r="C142" s="4" t="inlineStr">
        <is>
          <t xml:space="preserve"> </t>
        </is>
      </c>
    </row>
    <row r="143">
      <c r="A143" s="3" t="inlineStr">
        <is>
          <t>intangible assets and goodwill</t>
        </is>
      </c>
      <c r="B143" s="4" t="inlineStr">
        <is>
          <t xml:space="preserve"> </t>
        </is>
      </c>
      <c r="C143" s="4" t="inlineStr">
        <is>
          <t xml:space="preserve"> </t>
        </is>
      </c>
    </row>
    <row r="144">
      <c r="A144" s="4" t="inlineStr">
        <is>
          <t>Balance at beginning of the period</t>
        </is>
      </c>
      <c r="B144" s="5" t="n">
        <v>530</v>
      </c>
      <c r="C144" s="4" t="inlineStr">
        <is>
          <t xml:space="preserve"> </t>
        </is>
      </c>
    </row>
    <row r="145">
      <c r="A145" s="4" t="inlineStr">
        <is>
          <t>Balance at end of the period</t>
        </is>
      </c>
      <c r="B145" s="5" t="n">
        <v>474</v>
      </c>
      <c r="C145" s="5" t="n">
        <v>530</v>
      </c>
    </row>
    <row r="146">
      <c r="A146" s="4" t="inlineStr">
        <is>
          <t>Assets under construction. | Cost/Gross amount</t>
        </is>
      </c>
      <c r="B146" s="4" t="inlineStr">
        <is>
          <t xml:space="preserve"> </t>
        </is>
      </c>
      <c r="C146" s="4" t="inlineStr">
        <is>
          <t xml:space="preserve"> </t>
        </is>
      </c>
    </row>
    <row r="147">
      <c r="A147" s="3" t="inlineStr">
        <is>
          <t>intangible assets and goodwill</t>
        </is>
      </c>
      <c r="B147" s="4" t="inlineStr">
        <is>
          <t xml:space="preserve"> </t>
        </is>
      </c>
      <c r="C147" s="4" t="inlineStr">
        <is>
          <t xml:space="preserve"> </t>
        </is>
      </c>
    </row>
    <row r="148">
      <c r="A148" s="4" t="inlineStr">
        <is>
          <t>Balance at beginning of the period</t>
        </is>
      </c>
      <c r="B148" s="5" t="n">
        <v>530</v>
      </c>
      <c r="C148" s="5" t="n">
        <v>535</v>
      </c>
    </row>
    <row r="149">
      <c r="A149" s="4" t="inlineStr">
        <is>
          <t>Additions</t>
        </is>
      </c>
      <c r="B149" s="5" t="n">
        <v>865</v>
      </c>
      <c r="C149" s="5" t="n">
        <v>857</v>
      </c>
    </row>
    <row r="150">
      <c r="A150" s="4" t="inlineStr">
        <is>
          <t>Assets under construction put into service</t>
        </is>
      </c>
      <c r="B150" s="5" t="n">
        <v>-921</v>
      </c>
      <c r="C150" s="5" t="n">
        <v>-862</v>
      </c>
    </row>
    <row r="151">
      <c r="A151" s="4" t="inlineStr">
        <is>
          <t>Balance at end of the period</t>
        </is>
      </c>
      <c r="B151" s="5" t="n">
        <v>474</v>
      </c>
      <c r="C151" s="5" t="n">
        <v>530</v>
      </c>
    </row>
    <row r="152">
      <c r="A152" s="4" t="inlineStr">
        <is>
          <t>Goodwill</t>
        </is>
      </c>
      <c r="B152" s="4" t="inlineStr">
        <is>
          <t xml:space="preserve"> </t>
        </is>
      </c>
      <c r="C152" s="4" t="inlineStr">
        <is>
          <t xml:space="preserve"> </t>
        </is>
      </c>
    </row>
    <row r="153">
      <c r="A153" s="3" t="inlineStr">
        <is>
          <t>intangible assets and goodwill</t>
        </is>
      </c>
      <c r="B153" s="4" t="inlineStr">
        <is>
          <t xml:space="preserve"> </t>
        </is>
      </c>
      <c r="C153" s="4" t="inlineStr">
        <is>
          <t xml:space="preserve"> </t>
        </is>
      </c>
    </row>
    <row r="154">
      <c r="A154" s="4" t="inlineStr">
        <is>
          <t>Balance at beginning of the period</t>
        </is>
      </c>
      <c r="B154" s="5" t="n">
        <v>10058</v>
      </c>
      <c r="C154" s="4" t="inlineStr">
        <is>
          <t xml:space="preserve"> </t>
        </is>
      </c>
    </row>
    <row r="155">
      <c r="A155" s="4" t="inlineStr">
        <is>
          <t>Balance at end of the period</t>
        </is>
      </c>
      <c r="B155" s="5" t="n">
        <v>10544</v>
      </c>
      <c r="C155" s="5" t="n">
        <v>10058</v>
      </c>
    </row>
    <row r="156">
      <c r="A156" s="4" t="inlineStr">
        <is>
          <t>Goodwill | Cost/Gross amount</t>
        </is>
      </c>
      <c r="B156" s="4" t="inlineStr">
        <is>
          <t xml:space="preserve"> </t>
        </is>
      </c>
      <c r="C156" s="4" t="inlineStr">
        <is>
          <t xml:space="preserve"> </t>
        </is>
      </c>
    </row>
    <row r="157">
      <c r="A157" s="3" t="inlineStr">
        <is>
          <t>intangible assets and goodwill</t>
        </is>
      </c>
      <c r="B157" s="4" t="inlineStr">
        <is>
          <t xml:space="preserve"> </t>
        </is>
      </c>
      <c r="C157" s="4" t="inlineStr">
        <is>
          <t xml:space="preserve"> </t>
        </is>
      </c>
    </row>
    <row r="158">
      <c r="A158" s="4" t="inlineStr">
        <is>
          <t>Balance at beginning of the period</t>
        </is>
      </c>
      <c r="B158" s="5" t="n">
        <v>10422</v>
      </c>
      <c r="C158" s="5" t="n">
        <v>9495</v>
      </c>
    </row>
    <row r="159">
      <c r="A159" s="4" t="inlineStr">
        <is>
          <t>Additions arising from business acquisitions</t>
        </is>
      </c>
      <c r="B159" s="5" t="n">
        <v>319</v>
      </c>
      <c r="C159" s="5" t="n">
        <v>975</v>
      </c>
    </row>
    <row r="160">
      <c r="A160" s="4" t="inlineStr">
        <is>
          <t>Net foreign exchange differences</t>
        </is>
      </c>
      <c r="B160" s="5" t="n">
        <v>167</v>
      </c>
      <c r="C160" s="5" t="n">
        <v>-48</v>
      </c>
    </row>
    <row r="161">
      <c r="A161" s="4" t="inlineStr">
        <is>
          <t>Balance at end of the period</t>
        </is>
      </c>
      <c r="B161" s="5" t="n">
        <v>10908</v>
      </c>
      <c r="C161" s="5" t="n">
        <v>10422</v>
      </c>
    </row>
    <row r="162">
      <c r="A162" s="4" t="inlineStr">
        <is>
          <t>Goodwill | Accumulated amortization</t>
        </is>
      </c>
      <c r="B162" s="4" t="inlineStr">
        <is>
          <t xml:space="preserve"> </t>
        </is>
      </c>
      <c r="C162" s="4" t="inlineStr">
        <is>
          <t xml:space="preserve"> </t>
        </is>
      </c>
    </row>
    <row r="163">
      <c r="A163" s="3" t="inlineStr">
        <is>
          <t>intangible assets and goodwill</t>
        </is>
      </c>
      <c r="B163" s="4" t="inlineStr">
        <is>
          <t xml:space="preserve"> </t>
        </is>
      </c>
      <c r="C163" s="4" t="inlineStr">
        <is>
          <t xml:space="preserve"> </t>
        </is>
      </c>
    </row>
    <row r="164">
      <c r="A164" s="4" t="inlineStr">
        <is>
          <t>Balance at beginning of the period</t>
        </is>
      </c>
      <c r="B164" s="5" t="n">
        <v>-364</v>
      </c>
      <c r="C164" s="5" t="n">
        <v>-364</v>
      </c>
    </row>
    <row r="165">
      <c r="A165" s="4" t="inlineStr">
        <is>
          <t>Balance at end of the period</t>
        </is>
      </c>
      <c r="B165" s="6" t="n">
        <v>-364</v>
      </c>
      <c r="C165" s="6" t="n">
        <v>-36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Business acquisitions (Details) $ in Millions</t>
        </is>
      </c>
      <c r="B1" s="2" t="inlineStr">
        <is>
          <t>12 Months Ended</t>
        </is>
      </c>
    </row>
    <row r="2">
      <c r="B2" s="2" t="inlineStr">
        <is>
          <t>Dec. 31, 2024 CAD ($)</t>
        </is>
      </c>
    </row>
    <row r="3">
      <c r="A3" s="4" t="inlineStr">
        <is>
          <t>Customer contracts and related customer relationships | Minimum</t>
        </is>
      </c>
      <c r="B3" s="4" t="inlineStr">
        <is>
          <t xml:space="preserve"> </t>
        </is>
      </c>
    </row>
    <row r="4">
      <c r="A4" s="3" t="inlineStr">
        <is>
          <t>Acquisition effected by way of:</t>
        </is>
      </c>
      <c r="B4" s="4" t="inlineStr">
        <is>
          <t xml:space="preserve"> </t>
        </is>
      </c>
    </row>
    <row r="5">
      <c r="A5" s="4" t="inlineStr">
        <is>
          <t>Useful life of intangible assets</t>
        </is>
      </c>
      <c r="B5" s="4" t="inlineStr">
        <is>
          <t>10 years</t>
        </is>
      </c>
    </row>
    <row r="6">
      <c r="A6" s="4" t="inlineStr">
        <is>
          <t>Customer contracts and related customer relationships | Maximum</t>
        </is>
      </c>
      <c r="B6" s="4" t="inlineStr">
        <is>
          <t xml:space="preserve"> </t>
        </is>
      </c>
    </row>
    <row r="7">
      <c r="A7" s="3" t="inlineStr">
        <is>
          <t>Acquisition effected by way of:</t>
        </is>
      </c>
      <c r="B7" s="4" t="inlineStr">
        <is>
          <t xml:space="preserve"> </t>
        </is>
      </c>
    </row>
    <row r="8">
      <c r="A8" s="4" t="inlineStr">
        <is>
          <t>Useful life of intangible assets</t>
        </is>
      </c>
      <c r="B8" s="4" t="inlineStr">
        <is>
          <t>15 years</t>
        </is>
      </c>
    </row>
    <row r="9">
      <c r="A9" s="4" t="inlineStr">
        <is>
          <t>Other intangible assets | Minimum</t>
        </is>
      </c>
      <c r="B9" s="4" t="inlineStr">
        <is>
          <t xml:space="preserve"> </t>
        </is>
      </c>
    </row>
    <row r="10">
      <c r="A10" s="3" t="inlineStr">
        <is>
          <t>Acquisition effected by way of:</t>
        </is>
      </c>
      <c r="B10" s="4" t="inlineStr">
        <is>
          <t xml:space="preserve"> </t>
        </is>
      </c>
    </row>
    <row r="11">
      <c r="A11" s="4" t="inlineStr">
        <is>
          <t>Useful life of intangible assets</t>
        </is>
      </c>
      <c r="B11" s="4" t="inlineStr">
        <is>
          <t>5 years</t>
        </is>
      </c>
    </row>
    <row r="12">
      <c r="A12" s="4" t="inlineStr">
        <is>
          <t>Other intangible assets | Maximum</t>
        </is>
      </c>
      <c r="B12" s="4" t="inlineStr">
        <is>
          <t xml:space="preserve"> </t>
        </is>
      </c>
    </row>
    <row r="13">
      <c r="A13" s="3" t="inlineStr">
        <is>
          <t>Acquisition effected by way of:</t>
        </is>
      </c>
      <c r="B13" s="4" t="inlineStr">
        <is>
          <t xml:space="preserve"> </t>
        </is>
      </c>
    </row>
    <row r="14">
      <c r="A14" s="4" t="inlineStr">
        <is>
          <t>Useful life of intangible assets</t>
        </is>
      </c>
      <c r="B14" s="4" t="inlineStr">
        <is>
          <t>15 years</t>
        </is>
      </c>
    </row>
    <row r="15">
      <c r="A15" s="4" t="inlineStr">
        <is>
          <t>Combined acquisitions</t>
        </is>
      </c>
      <c r="B15" s="4" t="inlineStr">
        <is>
          <t xml:space="preserve"> </t>
        </is>
      </c>
    </row>
    <row r="16">
      <c r="A16" s="3" t="inlineStr">
        <is>
          <t>Current assets</t>
        </is>
      </c>
      <c r="B16" s="4" t="inlineStr">
        <is>
          <t xml:space="preserve"> </t>
        </is>
      </c>
    </row>
    <row r="17">
      <c r="A17" s="4" t="inlineStr">
        <is>
          <t>Cash</t>
        </is>
      </c>
      <c r="B17" s="6" t="n">
        <v>21</v>
      </c>
    </row>
    <row r="18">
      <c r="A18" s="4" t="inlineStr">
        <is>
          <t>Accounts receivable</t>
        </is>
      </c>
      <c r="B18" s="5" t="n">
        <v>39</v>
      </c>
    </row>
    <row r="19">
      <c r="A19" s="4" t="inlineStr">
        <is>
          <t>Income and other taxes receivable</t>
        </is>
      </c>
      <c r="B19" s="5" t="n">
        <v>15</v>
      </c>
    </row>
    <row r="20">
      <c r="A20" s="4" t="inlineStr">
        <is>
          <t>Other</t>
        </is>
      </c>
      <c r="B20" s="5" t="n">
        <v>6</v>
      </c>
    </row>
    <row r="21">
      <c r="A21" s="4" t="inlineStr">
        <is>
          <t>Total current assets</t>
        </is>
      </c>
      <c r="B21" s="5" t="n">
        <v>81</v>
      </c>
    </row>
    <row r="22">
      <c r="A22" s="3" t="inlineStr">
        <is>
          <t>Non-current assets</t>
        </is>
      </c>
      <c r="B22" s="4" t="inlineStr">
        <is>
          <t xml:space="preserve"> </t>
        </is>
      </c>
    </row>
    <row r="23">
      <c r="A23" s="4" t="inlineStr">
        <is>
          <t>Intangible assets subject to amortization</t>
        </is>
      </c>
      <c r="B23" s="5" t="n">
        <v>227</v>
      </c>
    </row>
    <row r="24">
      <c r="A24" s="4" t="inlineStr">
        <is>
          <t>Total non-current assets</t>
        </is>
      </c>
      <c r="B24" s="5" t="n">
        <v>251</v>
      </c>
    </row>
    <row r="25">
      <c r="A25" s="4" t="inlineStr">
        <is>
          <t>Total identifiable assets acquired</t>
        </is>
      </c>
      <c r="B25" s="5" t="n">
        <v>332</v>
      </c>
    </row>
    <row r="26">
      <c r="A26" s="3" t="inlineStr">
        <is>
          <t>Current liabilities</t>
        </is>
      </c>
      <c r="B26" s="4" t="inlineStr">
        <is>
          <t xml:space="preserve"> </t>
        </is>
      </c>
    </row>
    <row r="27">
      <c r="A27" s="4" t="inlineStr">
        <is>
          <t>Accounts payable and accrued liabilities</t>
        </is>
      </c>
      <c r="B27" s="5" t="n">
        <v>38</v>
      </c>
    </row>
    <row r="28">
      <c r="A28" s="4" t="inlineStr">
        <is>
          <t>Income and other taxes payable</t>
        </is>
      </c>
      <c r="B28" s="5" t="n">
        <v>34</v>
      </c>
    </row>
    <row r="29">
      <c r="A29" s="4" t="inlineStr">
        <is>
          <t>Advance billings and customer deposits</t>
        </is>
      </c>
      <c r="B29" s="5" t="n">
        <v>22</v>
      </c>
    </row>
    <row r="30">
      <c r="A30" s="4" t="inlineStr">
        <is>
          <t>Provisions</t>
        </is>
      </c>
      <c r="B30" s="5" t="n">
        <v>7</v>
      </c>
    </row>
    <row r="31">
      <c r="A31" s="4" t="inlineStr">
        <is>
          <t>Current maturities of long-term debt</t>
        </is>
      </c>
      <c r="B31" s="5" t="n">
        <v>44</v>
      </c>
    </row>
    <row r="32">
      <c r="A32" s="4" t="inlineStr">
        <is>
          <t>Total current liabilities</t>
        </is>
      </c>
      <c r="B32" s="5" t="n">
        <v>145</v>
      </c>
    </row>
    <row r="33">
      <c r="A33" s="3" t="inlineStr">
        <is>
          <t>Non-current liabilities</t>
        </is>
      </c>
      <c r="B33" s="4" t="inlineStr">
        <is>
          <t xml:space="preserve"> </t>
        </is>
      </c>
    </row>
    <row r="34">
      <c r="A34" s="4" t="inlineStr">
        <is>
          <t>Provisions</t>
        </is>
      </c>
      <c r="B34" s="5" t="n">
        <v>1</v>
      </c>
    </row>
    <row r="35">
      <c r="A35" s="4" t="inlineStr">
        <is>
          <t>Long-term debt</t>
        </is>
      </c>
      <c r="B35" s="5" t="n">
        <v>6</v>
      </c>
    </row>
    <row r="36">
      <c r="A36" s="4" t="inlineStr">
        <is>
          <t>Deferred income taxes</t>
        </is>
      </c>
      <c r="B36" s="5" t="n">
        <v>49</v>
      </c>
    </row>
    <row r="37">
      <c r="A37" s="4" t="inlineStr">
        <is>
          <t>Total non-current liabilities</t>
        </is>
      </c>
      <c r="B37" s="5" t="n">
        <v>56</v>
      </c>
    </row>
    <row r="38">
      <c r="A38" s="4" t="inlineStr">
        <is>
          <t>Total liabilities assumed</t>
        </is>
      </c>
      <c r="B38" s="5" t="n">
        <v>201</v>
      </c>
    </row>
    <row r="39">
      <c r="A39" s="4" t="inlineStr">
        <is>
          <t>Net identifiable assets acquired</t>
        </is>
      </c>
      <c r="B39" s="5" t="n">
        <v>131</v>
      </c>
    </row>
    <row r="40">
      <c r="A40" s="4" t="inlineStr">
        <is>
          <t>Goodwill</t>
        </is>
      </c>
      <c r="B40" s="5" t="n">
        <v>319</v>
      </c>
    </row>
    <row r="41">
      <c r="A41" s="4" t="inlineStr">
        <is>
          <t>Net assets acquired</t>
        </is>
      </c>
      <c r="B41" s="5" t="n">
        <v>450</v>
      </c>
    </row>
    <row r="42">
      <c r="A42" s="3" t="inlineStr">
        <is>
          <t>Acquisition effected by way of:</t>
        </is>
      </c>
      <c r="B42" s="4" t="inlineStr">
        <is>
          <t xml:space="preserve"> </t>
        </is>
      </c>
    </row>
    <row r="43">
      <c r="A43" s="4" t="inlineStr">
        <is>
          <t>Cash consideration</t>
        </is>
      </c>
      <c r="B43" s="5" t="n">
        <v>380</v>
      </c>
    </row>
    <row r="44">
      <c r="A44" s="4" t="inlineStr">
        <is>
          <t>Accounts payable and accrued liabilities</t>
        </is>
      </c>
      <c r="B44" s="5" t="n">
        <v>5</v>
      </c>
    </row>
    <row r="45">
      <c r="A45" s="4" t="inlineStr">
        <is>
          <t>Provisions</t>
        </is>
      </c>
      <c r="B45" s="5" t="n">
        <v>51</v>
      </c>
    </row>
    <row r="46">
      <c r="A46" s="4" t="inlineStr">
        <is>
          <t>Issuance of TELUS Corporation Common Shares</t>
        </is>
      </c>
      <c r="B46" s="5" t="n">
        <v>14</v>
      </c>
    </row>
    <row r="47">
      <c r="A47" s="4" t="inlineStr">
        <is>
          <t>Consideration for acquisition</t>
        </is>
      </c>
      <c r="B47" s="5" t="n">
        <v>450</v>
      </c>
    </row>
    <row r="48">
      <c r="A48" s="4" t="inlineStr">
        <is>
          <t>Combined acquisitions | Owned assets</t>
        </is>
      </c>
      <c r="B48" s="4" t="inlineStr">
        <is>
          <t xml:space="preserve"> </t>
        </is>
      </c>
    </row>
    <row r="49">
      <c r="A49" s="3" t="inlineStr">
        <is>
          <t>Non-current assets</t>
        </is>
      </c>
      <c r="B49" s="4" t="inlineStr">
        <is>
          <t xml:space="preserve"> </t>
        </is>
      </c>
    </row>
    <row r="50">
      <c r="A50" s="4" t="inlineStr">
        <is>
          <t>Property, plant and equipment</t>
        </is>
      </c>
      <c r="B50" s="5" t="n">
        <v>15</v>
      </c>
    </row>
    <row r="51">
      <c r="A51" s="4" t="inlineStr">
        <is>
          <t>Combined acquisitions | Right-of-use lease assets</t>
        </is>
      </c>
      <c r="B51" s="4" t="inlineStr">
        <is>
          <t xml:space="preserve"> </t>
        </is>
      </c>
    </row>
    <row r="52">
      <c r="A52" s="3" t="inlineStr">
        <is>
          <t>Non-current assets</t>
        </is>
      </c>
      <c r="B52" s="4" t="inlineStr">
        <is>
          <t xml:space="preserve"> </t>
        </is>
      </c>
    </row>
    <row r="53">
      <c r="A53" s="4" t="inlineStr">
        <is>
          <t>Property, plant and equipment</t>
        </is>
      </c>
      <c r="B53" s="6" t="n">
        <v>9</v>
      </c>
    </row>
    <row r="54">
      <c r="A54" s="4" t="inlineStr">
        <is>
          <t>Individually immaterial transactions</t>
        </is>
      </c>
      <c r="B54" s="4" t="inlineStr">
        <is>
          <t xml:space="preserve"> </t>
        </is>
      </c>
    </row>
    <row r="55">
      <c r="A55" s="3" t="inlineStr">
        <is>
          <t>Business acquisition</t>
        </is>
      </c>
      <c r="B55" s="4" t="inlineStr">
        <is>
          <t xml:space="preserve"> </t>
        </is>
      </c>
    </row>
    <row r="56">
      <c r="A56" s="4" t="inlineStr">
        <is>
          <t>Ownership interest in businesses acquired (as a percentage)</t>
        </is>
      </c>
      <c r="B56" s="8" t="n">
        <v>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tangible assets with indefinite lives and goodwill - spectrum licences and impairment testing (Details) - CAD ($) $ in Millions</t>
        </is>
      </c>
      <c r="B1" s="2" t="inlineStr">
        <is>
          <t>12 Months Ended</t>
        </is>
      </c>
    </row>
    <row r="2">
      <c r="B2" s="2" t="inlineStr">
        <is>
          <t>Dec. 31, 2024</t>
        </is>
      </c>
      <c r="C2" s="2" t="inlineStr">
        <is>
          <t>Dec. 31, 2023</t>
        </is>
      </c>
    </row>
    <row r="3">
      <c r="A3" s="3" t="inlineStr">
        <is>
          <t>Intangible assets and goodwill</t>
        </is>
      </c>
      <c r="B3" s="4" t="inlineStr">
        <is>
          <t xml:space="preserve"> </t>
        </is>
      </c>
      <c r="C3" s="4" t="inlineStr">
        <is>
          <t xml:space="preserve"> </t>
        </is>
      </c>
    </row>
    <row r="4">
      <c r="A4" s="4" t="inlineStr">
        <is>
          <t>Goodwill, net</t>
        </is>
      </c>
      <c r="B4" s="6" t="n">
        <v>10544</v>
      </c>
      <c r="C4" s="6" t="n">
        <v>10058</v>
      </c>
    </row>
    <row r="5">
      <c r="A5" s="4" t="inlineStr">
        <is>
          <t>Total</t>
        </is>
      </c>
      <c r="B5" s="5" t="n">
        <v>23750</v>
      </c>
      <c r="C5" s="5" t="n">
        <v>22308</v>
      </c>
    </row>
    <row r="6">
      <c r="A6" s="4" t="inlineStr">
        <is>
          <t>TELUS technology solutions</t>
        </is>
      </c>
      <c r="B6" s="4" t="inlineStr">
        <is>
          <t xml:space="preserve"> </t>
        </is>
      </c>
      <c r="C6" s="4" t="inlineStr">
        <is>
          <t xml:space="preserve"> </t>
        </is>
      </c>
    </row>
    <row r="7">
      <c r="A7" s="3" t="inlineStr">
        <is>
          <t>Intangible assets and goodwill</t>
        </is>
      </c>
      <c r="B7" s="4" t="inlineStr">
        <is>
          <t xml:space="preserve"> </t>
        </is>
      </c>
      <c r="C7" s="4" t="inlineStr">
        <is>
          <t xml:space="preserve"> </t>
        </is>
      </c>
    </row>
    <row r="8">
      <c r="A8" s="4" t="inlineStr">
        <is>
          <t>Intangible assets with indefinite lives</t>
        </is>
      </c>
      <c r="B8" s="5" t="n">
        <v>13206</v>
      </c>
      <c r="C8" s="5" t="n">
        <v>12250</v>
      </c>
    </row>
    <row r="9">
      <c r="A9" s="4" t="inlineStr">
        <is>
          <t>Goodwill, net</t>
        </is>
      </c>
      <c r="B9" s="5" t="n">
        <v>7608</v>
      </c>
      <c r="C9" s="5" t="n">
        <v>7296</v>
      </c>
    </row>
    <row r="10">
      <c r="A10" s="4" t="inlineStr">
        <is>
          <t>TELUS digital experience</t>
        </is>
      </c>
      <c r="B10" s="4" t="inlineStr">
        <is>
          <t xml:space="preserve"> </t>
        </is>
      </c>
      <c r="C10" s="4" t="inlineStr">
        <is>
          <t xml:space="preserve"> </t>
        </is>
      </c>
    </row>
    <row r="11">
      <c r="A11" s="3" t="inlineStr">
        <is>
          <t>Intangible assets and goodwill</t>
        </is>
      </c>
      <c r="B11" s="4" t="inlineStr">
        <is>
          <t xml:space="preserve"> </t>
        </is>
      </c>
      <c r="C11" s="4" t="inlineStr">
        <is>
          <t xml:space="preserve"> </t>
        </is>
      </c>
    </row>
    <row r="12">
      <c r="A12" s="4" t="inlineStr">
        <is>
          <t>Goodwill, net</t>
        </is>
      </c>
      <c r="B12" s="6" t="n">
        <v>2936</v>
      </c>
      <c r="C12" s="6" t="n">
        <v>2762</v>
      </c>
    </row>
    <row r="13">
      <c r="A13" s="4" t="inlineStr">
        <is>
          <t>Spectrum licences</t>
        </is>
      </c>
      <c r="B13" s="4" t="inlineStr">
        <is>
          <t xml:space="preserve"> </t>
        </is>
      </c>
      <c r="C13" s="4" t="inlineStr">
        <is>
          <t xml:space="preserve"> </t>
        </is>
      </c>
    </row>
    <row r="14">
      <c r="A14" s="3" t="inlineStr">
        <is>
          <t>Intangible assets and goodwill</t>
        </is>
      </c>
      <c r="B14" s="4" t="inlineStr">
        <is>
          <t xml:space="preserve"> </t>
        </is>
      </c>
      <c r="C14" s="4" t="inlineStr">
        <is>
          <t xml:space="preserve"> </t>
        </is>
      </c>
    </row>
    <row r="15">
      <c r="A15" s="4" t="inlineStr">
        <is>
          <t>Renewal of spectrum license ( in years)</t>
        </is>
      </c>
      <c r="B15" s="4" t="inlineStr">
        <is>
          <t>20 years</t>
        </is>
      </c>
      <c r="C15"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Business acquisitions - Key assumptions (Details) - CAD ($) $ in Millions</t>
        </is>
      </c>
      <c r="B1" s="2" t="inlineStr">
        <is>
          <t>12 Months Ended</t>
        </is>
      </c>
    </row>
    <row r="2">
      <c r="B2" s="2" t="inlineStr">
        <is>
          <t>Dec. 31, 2024</t>
        </is>
      </c>
      <c r="C2" s="2" t="inlineStr">
        <is>
          <t>Dec. 31, 2023</t>
        </is>
      </c>
    </row>
    <row r="3">
      <c r="A3" s="4" t="inlineStr">
        <is>
          <t>Significant unobservable inputs (Level 3)</t>
        </is>
      </c>
      <c r="B3" s="4" t="inlineStr">
        <is>
          <t xml:space="preserve"> </t>
        </is>
      </c>
      <c r="C3" s="4" t="inlineStr">
        <is>
          <t xml:space="preserve"> </t>
        </is>
      </c>
    </row>
    <row r="4">
      <c r="A4" s="3" t="inlineStr">
        <is>
          <t>Disclosure of information for cash-generating units</t>
        </is>
      </c>
      <c r="B4" s="4" t="inlineStr">
        <is>
          <t xml:space="preserve"> </t>
        </is>
      </c>
      <c r="C4" s="4" t="inlineStr">
        <is>
          <t xml:space="preserve"> </t>
        </is>
      </c>
    </row>
    <row r="5">
      <c r="A5" s="4" t="inlineStr">
        <is>
          <t>Period over which management has projected cash flows</t>
        </is>
      </c>
      <c r="B5" s="4" t="inlineStr">
        <is>
          <t>3 years</t>
        </is>
      </c>
      <c r="C5" s="4" t="inlineStr">
        <is>
          <t xml:space="preserve"> </t>
        </is>
      </c>
    </row>
    <row r="6">
      <c r="A6" s="4" t="inlineStr">
        <is>
          <t>TELUS technology solutions | Significant unobservable inputs (Level 3)</t>
        </is>
      </c>
      <c r="B6" s="4" t="inlineStr">
        <is>
          <t xml:space="preserve"> </t>
        </is>
      </c>
      <c r="C6" s="4" t="inlineStr">
        <is>
          <t xml:space="preserve"> </t>
        </is>
      </c>
    </row>
    <row r="7">
      <c r="A7" s="3" t="inlineStr">
        <is>
          <t>Disclosure of information for cash-generating units</t>
        </is>
      </c>
      <c r="B7" s="4" t="inlineStr">
        <is>
          <t xml:space="preserve"> </t>
        </is>
      </c>
      <c r="C7" s="4" t="inlineStr">
        <is>
          <t xml:space="preserve"> </t>
        </is>
      </c>
    </row>
    <row r="8">
      <c r="A8" s="4" t="inlineStr">
        <is>
          <t>Discount rates applied to cash flow projections</t>
        </is>
      </c>
      <c r="B8" s="9" t="n">
        <v>0.067</v>
      </c>
      <c r="C8" s="9" t="n">
        <v>0.066</v>
      </c>
    </row>
    <row r="9">
      <c r="A9" s="4" t="inlineStr">
        <is>
          <t>Growth rates applied to cash flow projections</t>
        </is>
      </c>
      <c r="B9" s="9" t="n">
        <v>0.0199</v>
      </c>
      <c r="C9" s="9" t="n">
        <v>0.0195</v>
      </c>
    </row>
    <row r="10">
      <c r="A10" s="4" t="inlineStr">
        <is>
          <t>TELUS digital experience</t>
        </is>
      </c>
      <c r="B10" s="4" t="inlineStr">
        <is>
          <t xml:space="preserve"> </t>
        </is>
      </c>
      <c r="C10" s="4" t="inlineStr">
        <is>
          <t xml:space="preserve"> </t>
        </is>
      </c>
    </row>
    <row r="11">
      <c r="A11" s="3" t="inlineStr">
        <is>
          <t>Disclosure of information for cash-generating units</t>
        </is>
      </c>
      <c r="B11" s="4" t="inlineStr">
        <is>
          <t xml:space="preserve"> </t>
        </is>
      </c>
      <c r="C11" s="4" t="inlineStr">
        <is>
          <t xml:space="preserve"> </t>
        </is>
      </c>
    </row>
    <row r="12">
      <c r="A12" s="4" t="inlineStr">
        <is>
          <t>Estimated recoverable amount</t>
        </is>
      </c>
      <c r="B12" s="6" t="n">
        <v>250</v>
      </c>
      <c r="C12" s="4" t="inlineStr">
        <is>
          <t xml:space="preserve"> </t>
        </is>
      </c>
    </row>
    <row r="13">
      <c r="A13" s="4" t="inlineStr">
        <is>
          <t>Percentage of carrying value</t>
        </is>
      </c>
      <c r="B13" s="8" t="n">
        <v>0.05</v>
      </c>
      <c r="C13" s="4" t="inlineStr">
        <is>
          <t xml:space="preserve"> </t>
        </is>
      </c>
    </row>
    <row r="14">
      <c r="A14" s="4" t="inlineStr">
        <is>
          <t>TELUS digital experience | Significant unobservable inputs (Level 3)</t>
        </is>
      </c>
      <c r="B14" s="4" t="inlineStr">
        <is>
          <t xml:space="preserve"> </t>
        </is>
      </c>
      <c r="C14" s="4" t="inlineStr">
        <is>
          <t xml:space="preserve"> </t>
        </is>
      </c>
    </row>
    <row r="15">
      <c r="A15" s="3" t="inlineStr">
        <is>
          <t>Disclosure of information for cash-generating units</t>
        </is>
      </c>
      <c r="B15" s="4" t="inlineStr">
        <is>
          <t xml:space="preserve"> </t>
        </is>
      </c>
      <c r="C15" s="4" t="inlineStr">
        <is>
          <t xml:space="preserve"> </t>
        </is>
      </c>
    </row>
    <row r="16">
      <c r="A16" s="4" t="inlineStr">
        <is>
          <t>Discount rates applied to cash flow projections</t>
        </is>
      </c>
      <c r="B16" s="9" t="n">
        <v>0.098</v>
      </c>
      <c r="C16" s="9" t="n">
        <v>0.098</v>
      </c>
    </row>
    <row r="17">
      <c r="A17" s="4" t="inlineStr">
        <is>
          <t>Growth rates applied to cash flow projections</t>
        </is>
      </c>
      <c r="B17" s="8" t="n">
        <v>0.03</v>
      </c>
      <c r="C17" s="8" t="n">
        <v>0.03</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ases (Details) $ in Millions</t>
        </is>
      </c>
      <c r="B1" s="2" t="inlineStr">
        <is>
          <t>12 Months Ended</t>
        </is>
      </c>
    </row>
    <row r="2">
      <c r="B2" s="2" t="inlineStr">
        <is>
          <t>Dec. 31, 2024 CAD ($)</t>
        </is>
      </c>
      <c r="C2" s="2" t="inlineStr">
        <is>
          <t>Dec. 31, 2023 CAD ($)</t>
        </is>
      </c>
    </row>
    <row r="3">
      <c r="A3" s="3" t="inlineStr">
        <is>
          <t>Income from subleasing right-of-use lease assets</t>
        </is>
      </c>
      <c r="B3" s="4" t="inlineStr">
        <is>
          <t xml:space="preserve"> </t>
        </is>
      </c>
      <c r="C3" s="4" t="inlineStr">
        <is>
          <t xml:space="preserve"> </t>
        </is>
      </c>
    </row>
    <row r="4">
      <c r="A4" s="4" t="inlineStr">
        <is>
          <t>Co-location sublet revenue included in Operating revenues - service</t>
        </is>
      </c>
      <c r="B4" s="6" t="n">
        <v>17</v>
      </c>
      <c r="C4" s="6" t="n">
        <v>17</v>
      </c>
    </row>
    <row r="5">
      <c r="A5" s="4" t="inlineStr">
        <is>
          <t>Other sublet revenue included in Other income</t>
        </is>
      </c>
      <c r="B5" s="5" t="n">
        <v>8</v>
      </c>
      <c r="C5" s="5" t="n">
        <v>5</v>
      </c>
    </row>
    <row r="6">
      <c r="A6" s="4" t="inlineStr">
        <is>
          <t>Lease payments</t>
        </is>
      </c>
      <c r="B6" s="6" t="n">
        <v>826</v>
      </c>
      <c r="C6" s="6" t="n">
        <v>671</v>
      </c>
    </row>
    <row r="7">
      <c r="A7" s="4" t="inlineStr">
        <is>
          <t>Maximum</t>
        </is>
      </c>
      <c r="B7" s="4" t="inlineStr">
        <is>
          <t xml:space="preserve"> </t>
        </is>
      </c>
      <c r="C7" s="4" t="inlineStr">
        <is>
          <t xml:space="preserve"> </t>
        </is>
      </c>
    </row>
    <row r="8">
      <c r="A8" s="3" t="inlineStr">
        <is>
          <t>Income from subleasing right-of-use lease assets</t>
        </is>
      </c>
      <c r="B8" s="4" t="inlineStr">
        <is>
          <t xml:space="preserve"> </t>
        </is>
      </c>
      <c r="C8" s="4" t="inlineStr">
        <is>
          <t xml:space="preserve"> </t>
        </is>
      </c>
    </row>
    <row r="9">
      <c r="A9" s="4" t="inlineStr">
        <is>
          <t>Portion of real estate right-of-use assets that are subleased, as a percent</t>
        </is>
      </c>
      <c r="B9" s="8" t="n">
        <v>0.2</v>
      </c>
      <c r="C9" s="4" t="inlineStr">
        <is>
          <t xml:space="preserve"> </t>
        </is>
      </c>
    </row>
    <row r="10">
      <c r="A10" s="4" t="inlineStr">
        <is>
          <t>Mobile site leases</t>
        </is>
      </c>
      <c r="B10" s="4" t="inlineStr">
        <is>
          <t xml:space="preserve"> </t>
        </is>
      </c>
      <c r="C10" s="4" t="inlineStr">
        <is>
          <t xml:space="preserve"> </t>
        </is>
      </c>
    </row>
    <row r="11">
      <c r="A11" s="3" t="inlineStr">
        <is>
          <t>Potential exposure to non-executory cash outflows not including in lease liabilities</t>
        </is>
      </c>
      <c r="B11" s="4" t="inlineStr">
        <is>
          <t xml:space="preserve"> </t>
        </is>
      </c>
      <c r="C11" s="4" t="inlineStr">
        <is>
          <t xml:space="preserve"> </t>
        </is>
      </c>
    </row>
    <row r="12">
      <c r="A12" s="4" t="inlineStr">
        <is>
          <t>Lease payments with index based price adjustments</t>
        </is>
      </c>
      <c r="B12" s="11" t="n">
        <v>0.33</v>
      </c>
      <c r="C12"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long-term assets (Details) - CAD ($) $ in Millions</t>
        </is>
      </c>
      <c r="B1" s="2" t="inlineStr">
        <is>
          <t>Dec. 31, 2024</t>
        </is>
      </c>
      <c r="C1" s="2" t="inlineStr">
        <is>
          <t>Dec. 31, 2023</t>
        </is>
      </c>
    </row>
    <row r="2">
      <c r="A2" s="3" t="inlineStr">
        <is>
          <t>other long-term assets</t>
        </is>
      </c>
      <c r="B2" s="4" t="inlineStr">
        <is>
          <t xml:space="preserve"> </t>
        </is>
      </c>
      <c r="C2" s="4" t="inlineStr">
        <is>
          <t xml:space="preserve"> </t>
        </is>
      </c>
    </row>
    <row r="3">
      <c r="A3" s="4" t="inlineStr">
        <is>
          <t>Pension assets</t>
        </is>
      </c>
      <c r="B3" s="6" t="n">
        <v>257</v>
      </c>
      <c r="C3" s="6" t="n">
        <v>316</v>
      </c>
    </row>
    <row r="4">
      <c r="A4" s="4" t="inlineStr">
        <is>
          <t>Unbilled customer finance receivables</t>
        </is>
      </c>
      <c r="B4" s="5" t="n">
        <v>630</v>
      </c>
      <c r="C4" s="5" t="n">
        <v>637</v>
      </c>
    </row>
    <row r="5">
      <c r="A5" s="4" t="inlineStr">
        <is>
          <t>Derivative assets</t>
        </is>
      </c>
      <c r="B5" s="5" t="n">
        <v>113</v>
      </c>
      <c r="C5" s="5" t="n">
        <v>179</v>
      </c>
    </row>
    <row r="6">
      <c r="A6" s="4" t="inlineStr">
        <is>
          <t>Deferred income taxes</t>
        </is>
      </c>
      <c r="B6" s="5" t="n">
        <v>18</v>
      </c>
      <c r="C6" s="5" t="n">
        <v>38</v>
      </c>
    </row>
    <row r="7">
      <c r="A7" s="4" t="inlineStr">
        <is>
          <t>Costs incurred to obtain or fulfill contracts with customers</t>
        </is>
      </c>
      <c r="B7" s="5" t="n">
        <v>301</v>
      </c>
      <c r="C7" s="5" t="n">
        <v>218</v>
      </c>
    </row>
    <row r="8">
      <c r="A8" s="4" t="inlineStr">
        <is>
          <t>Real estate joint venture advances</t>
        </is>
      </c>
      <c r="B8" s="4" t="inlineStr">
        <is>
          <t xml:space="preserve"> </t>
        </is>
      </c>
      <c r="C8" s="5" t="n">
        <v>94</v>
      </c>
    </row>
    <row r="9">
      <c r="A9" s="4" t="inlineStr">
        <is>
          <t>Investments in real estate joint ventures</t>
        </is>
      </c>
      <c r="B9" s="5" t="n">
        <v>183</v>
      </c>
      <c r="C9" s="5" t="n">
        <v>50</v>
      </c>
    </row>
    <row r="10">
      <c r="A10" s="4" t="inlineStr">
        <is>
          <t>Investments in associates</t>
        </is>
      </c>
      <c r="B10" s="5" t="n">
        <v>219</v>
      </c>
      <c r="C10" s="5" t="n">
        <v>232</v>
      </c>
    </row>
    <row r="11">
      <c r="A11" s="4" t="inlineStr">
        <is>
          <t>At fair value through net income</t>
        </is>
      </c>
      <c r="B11" s="5" t="n">
        <v>62</v>
      </c>
      <c r="C11" s="5" t="n">
        <v>42</v>
      </c>
    </row>
    <row r="12">
      <c r="A12" s="4" t="inlineStr">
        <is>
          <t>At fair value through other comprehensive income</t>
        </is>
      </c>
      <c r="B12" s="5" t="n">
        <v>594</v>
      </c>
      <c r="C12" s="5" t="n">
        <v>502</v>
      </c>
    </row>
    <row r="13">
      <c r="A13" s="4" t="inlineStr">
        <is>
          <t>Prepaid maintenance</t>
        </is>
      </c>
      <c r="B13" s="5" t="n">
        <v>39</v>
      </c>
      <c r="C13" s="5" t="n">
        <v>46</v>
      </c>
    </row>
    <row r="14">
      <c r="A14" s="4" t="inlineStr">
        <is>
          <t>Refundable security deposits and other</t>
        </is>
      </c>
      <c r="B14" s="5" t="n">
        <v>161</v>
      </c>
      <c r="C14" s="5" t="n">
        <v>139</v>
      </c>
    </row>
    <row r="15">
      <c r="A15" s="4" t="inlineStr">
        <is>
          <t>Total</t>
        </is>
      </c>
      <c r="B15" s="6" t="n">
        <v>2577</v>
      </c>
      <c r="C15" s="6" t="n">
        <v>249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assets - Costs incurred to obtain and fulfill contracts with customers (Details) - CAD ($) $ in Millions</t>
        </is>
      </c>
      <c r="B1" s="2" t="inlineStr">
        <is>
          <t>12 Months Ended</t>
        </is>
      </c>
    </row>
    <row r="2">
      <c r="B2" s="2" t="inlineStr">
        <is>
          <t>Dec. 31, 2024</t>
        </is>
      </c>
      <c r="C2" s="2" t="inlineStr">
        <is>
          <t>Dec. 31, 2023</t>
        </is>
      </c>
    </row>
    <row r="3">
      <c r="A3" s="3" t="inlineStr">
        <is>
          <t>other long-term assets</t>
        </is>
      </c>
      <c r="B3" s="4" t="inlineStr">
        <is>
          <t xml:space="preserve"> </t>
        </is>
      </c>
      <c r="C3" s="4" t="inlineStr">
        <is>
          <t xml:space="preserve"> </t>
        </is>
      </c>
    </row>
    <row r="4">
      <c r="A4" s="4" t="inlineStr">
        <is>
          <t>Balance, beginning of period</t>
        </is>
      </c>
      <c r="B4" s="6" t="n">
        <v>515</v>
      </c>
      <c r="C4" s="6" t="n">
        <v>419</v>
      </c>
    </row>
    <row r="5">
      <c r="A5" s="4" t="inlineStr">
        <is>
          <t>Additions</t>
        </is>
      </c>
      <c r="B5" s="5" t="n">
        <v>511</v>
      </c>
      <c r="C5" s="5" t="n">
        <v>407</v>
      </c>
    </row>
    <row r="6">
      <c r="A6" s="4" t="inlineStr">
        <is>
          <t>Amortization</t>
        </is>
      </c>
      <c r="B6" s="5" t="n">
        <v>-359</v>
      </c>
      <c r="C6" s="5" t="n">
        <v>-311</v>
      </c>
    </row>
    <row r="7">
      <c r="A7" s="4" t="inlineStr">
        <is>
          <t>Balance, end of period</t>
        </is>
      </c>
      <c r="B7" s="5" t="n">
        <v>667</v>
      </c>
      <c r="C7" s="5" t="n">
        <v>515</v>
      </c>
    </row>
    <row r="8">
      <c r="A8" s="4" t="inlineStr">
        <is>
          <t>Current</t>
        </is>
      </c>
      <c r="B8" s="5" t="n">
        <v>366</v>
      </c>
      <c r="C8" s="4" t="inlineStr">
        <is>
          <t xml:space="preserve"> </t>
        </is>
      </c>
    </row>
    <row r="9">
      <c r="A9" s="4" t="inlineStr">
        <is>
          <t>Non-current</t>
        </is>
      </c>
      <c r="B9" s="5" t="n">
        <v>301</v>
      </c>
      <c r="C9" s="5" t="n">
        <v>218</v>
      </c>
    </row>
    <row r="10">
      <c r="A10" s="4" t="inlineStr">
        <is>
          <t>Total</t>
        </is>
      </c>
      <c r="B10" s="5" t="n">
        <v>667</v>
      </c>
      <c r="C10" s="5" t="n">
        <v>515</v>
      </c>
    </row>
    <row r="11">
      <c r="A11" s="4" t="inlineStr">
        <is>
          <t>Costs incurred to obtain contracts with customers</t>
        </is>
      </c>
      <c r="B11" s="4" t="inlineStr">
        <is>
          <t xml:space="preserve"> </t>
        </is>
      </c>
      <c r="C11" s="4" t="inlineStr">
        <is>
          <t xml:space="preserve"> </t>
        </is>
      </c>
    </row>
    <row r="12">
      <c r="A12" s="3" t="inlineStr">
        <is>
          <t>other long-term assets</t>
        </is>
      </c>
      <c r="B12" s="4" t="inlineStr">
        <is>
          <t xml:space="preserve"> </t>
        </is>
      </c>
      <c r="C12" s="4" t="inlineStr">
        <is>
          <t xml:space="preserve"> </t>
        </is>
      </c>
    </row>
    <row r="13">
      <c r="A13" s="4" t="inlineStr">
        <is>
          <t>Balance, beginning of period</t>
        </is>
      </c>
      <c r="B13" s="5" t="n">
        <v>476</v>
      </c>
      <c r="C13" s="5" t="n">
        <v>404</v>
      </c>
    </row>
    <row r="14">
      <c r="A14" s="4" t="inlineStr">
        <is>
          <t>Additions</t>
        </is>
      </c>
      <c r="B14" s="5" t="n">
        <v>477</v>
      </c>
      <c r="C14" s="5" t="n">
        <v>377</v>
      </c>
    </row>
    <row r="15">
      <c r="A15" s="4" t="inlineStr">
        <is>
          <t>Amortization</t>
        </is>
      </c>
      <c r="B15" s="5" t="n">
        <v>-350</v>
      </c>
      <c r="C15" s="5" t="n">
        <v>-305</v>
      </c>
    </row>
    <row r="16">
      <c r="A16" s="4" t="inlineStr">
        <is>
          <t>Balance, end of period</t>
        </is>
      </c>
      <c r="B16" s="5" t="n">
        <v>603</v>
      </c>
      <c r="C16" s="5" t="n">
        <v>476</v>
      </c>
    </row>
    <row r="17">
      <c r="A17" s="4" t="inlineStr">
        <is>
          <t>Current</t>
        </is>
      </c>
      <c r="B17" s="5" t="n">
        <v>351</v>
      </c>
      <c r="C17" s="4" t="inlineStr">
        <is>
          <t xml:space="preserve"> </t>
        </is>
      </c>
    </row>
    <row r="18">
      <c r="A18" s="4" t="inlineStr">
        <is>
          <t>Non-current</t>
        </is>
      </c>
      <c r="B18" s="5" t="n">
        <v>252</v>
      </c>
      <c r="C18" s="4" t="inlineStr">
        <is>
          <t xml:space="preserve"> </t>
        </is>
      </c>
    </row>
    <row r="19">
      <c r="A19" s="4" t="inlineStr">
        <is>
          <t>Total</t>
        </is>
      </c>
      <c r="B19" s="5" t="n">
        <v>603</v>
      </c>
      <c r="C19" s="5" t="n">
        <v>476</v>
      </c>
    </row>
    <row r="20">
      <c r="A20" s="4" t="inlineStr">
        <is>
          <t>Costs incurred to fulfill contracts with customers</t>
        </is>
      </c>
      <c r="B20" s="4" t="inlineStr">
        <is>
          <t xml:space="preserve"> </t>
        </is>
      </c>
      <c r="C20" s="4" t="inlineStr">
        <is>
          <t xml:space="preserve"> </t>
        </is>
      </c>
    </row>
    <row r="21">
      <c r="A21" s="3" t="inlineStr">
        <is>
          <t>other long-term assets</t>
        </is>
      </c>
      <c r="B21" s="4" t="inlineStr">
        <is>
          <t xml:space="preserve"> </t>
        </is>
      </c>
      <c r="C21" s="4" t="inlineStr">
        <is>
          <t xml:space="preserve"> </t>
        </is>
      </c>
    </row>
    <row r="22">
      <c r="A22" s="4" t="inlineStr">
        <is>
          <t>Balance, beginning of period</t>
        </is>
      </c>
      <c r="B22" s="5" t="n">
        <v>39</v>
      </c>
      <c r="C22" s="5" t="n">
        <v>15</v>
      </c>
    </row>
    <row r="23">
      <c r="A23" s="4" t="inlineStr">
        <is>
          <t>Additions</t>
        </is>
      </c>
      <c r="B23" s="5" t="n">
        <v>34</v>
      </c>
      <c r="C23" s="5" t="n">
        <v>30</v>
      </c>
    </row>
    <row r="24">
      <c r="A24" s="4" t="inlineStr">
        <is>
          <t>Amortization</t>
        </is>
      </c>
      <c r="B24" s="5" t="n">
        <v>-9</v>
      </c>
      <c r="C24" s="5" t="n">
        <v>-6</v>
      </c>
    </row>
    <row r="25">
      <c r="A25" s="4" t="inlineStr">
        <is>
          <t>Balance, end of period</t>
        </is>
      </c>
      <c r="B25" s="5" t="n">
        <v>64</v>
      </c>
      <c r="C25" s="5" t="n">
        <v>39</v>
      </c>
    </row>
    <row r="26">
      <c r="A26" s="4" t="inlineStr">
        <is>
          <t>Current</t>
        </is>
      </c>
      <c r="B26" s="5" t="n">
        <v>15</v>
      </c>
      <c r="C26" s="4" t="inlineStr">
        <is>
          <t xml:space="preserve"> </t>
        </is>
      </c>
    </row>
    <row r="27">
      <c r="A27" s="4" t="inlineStr">
        <is>
          <t>Non-current</t>
        </is>
      </c>
      <c r="B27" s="5" t="n">
        <v>49</v>
      </c>
      <c r="C27" s="4" t="inlineStr">
        <is>
          <t xml:space="preserve"> </t>
        </is>
      </c>
    </row>
    <row r="28">
      <c r="A28" s="4" t="inlineStr">
        <is>
          <t>Total</t>
        </is>
      </c>
      <c r="B28" s="6" t="n">
        <v>64</v>
      </c>
      <c r="C28" s="6" t="n">
        <v>3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4</t>
        </is>
      </c>
    </row>
    <row r="3">
      <c r="A3" s="3" t="inlineStr">
        <is>
          <t>other income</t>
        </is>
      </c>
      <c r="B3" s="4" t="inlineStr">
        <is>
          <t xml:space="preserve"> </t>
        </is>
      </c>
    </row>
    <row r="4">
      <c r="A4" s="4" t="inlineStr">
        <is>
          <t>other income</t>
        </is>
      </c>
      <c r="B4" s="4" t="inlineStr">
        <is>
          <t>7 other income ​ ​ ​ ​ ​ ​ ​ ​ ​ ​ Years ended December 31 (millions) Note 2024 2023 Government assistance ​ ​ $ 5 ​ $ 13 Other sublease revenue ​ 19 ​ ​ 8 ​ ​ 5 Gain on contributions of real estate to joint ventures ​ 21(a) ​ ​ 110 ​ ​ 35 Investment income (loss), gain (loss) on disposal of assets and other 1 ​ ​ ​ ​ 24 ​ ​ (16) Interest income 21(a) ​ 6 ​ ​ 6 Changes in provisions related to business combinations ​ 25 ​ ​ 94 ​ ​ 68 ​ ​ ​ $ 247 ​ $ 111 ​ 1 For the year ended December 31, 2024, includes a $30 gain arising from the cessation of leases with the TELUS Sky real estate joint venture upon the acquisition of the commercial parcel of the TELUS Sky project (see Note 30(c) Note 21 (a) ​ We receive government assistance, as defined by IFRS Accounting Standards, from a number of sources and, if not in respect of capital, we generally include such amounts received in Other income. We recognize such amounts on an accrual basis as the subsidized services are provided or as the subsidized costs are incurred. Government of Quebec Salaries for qualifying employment positions in the province of Quebec, mainly in the information technology sector, are eligible for tax credits. In respect of such tax credits, for the year ended December 31, 2024, we recorded $5 million (2023 – $3 mill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joint ventures and investments in associates - Net income (loss) and comprehensive income (loss) (Details) - CAD ($) $ in Millions</t>
        </is>
      </c>
      <c r="B1" s="2" t="inlineStr">
        <is>
          <t>12 Months Ended</t>
        </is>
      </c>
    </row>
    <row r="2">
      <c r="B2" s="2" t="inlineStr">
        <is>
          <t>Dec. 31, 2024</t>
        </is>
      </c>
      <c r="C2" s="2" t="inlineStr">
        <is>
          <t>Dec. 31, 2023</t>
        </is>
      </c>
    </row>
    <row r="3">
      <c r="A3" s="3" t="inlineStr">
        <is>
          <t>real estate joint ventures and investments in associates</t>
        </is>
      </c>
      <c r="B3" s="4" t="inlineStr">
        <is>
          <t xml:space="preserve"> </t>
        </is>
      </c>
      <c r="C3" s="4" t="inlineStr">
        <is>
          <t xml:space="preserve"> </t>
        </is>
      </c>
    </row>
    <row r="4">
      <c r="A4" s="4" t="inlineStr">
        <is>
          <t>Interest expense</t>
        </is>
      </c>
      <c r="B4" s="6" t="n">
        <v>1609</v>
      </c>
      <c r="C4" s="6" t="n">
        <v>1296</v>
      </c>
    </row>
    <row r="5">
      <c r="A5" s="4" t="inlineStr">
        <is>
          <t>Net income (loss)</t>
        </is>
      </c>
      <c r="B5" s="5" t="n">
        <v>938</v>
      </c>
      <c r="C5" s="5" t="n">
        <v>867</v>
      </c>
    </row>
    <row r="6">
      <c r="A6" s="4" t="inlineStr">
        <is>
          <t>Comprehensive income (loss)</t>
        </is>
      </c>
      <c r="B6" s="5" t="n">
        <v>955</v>
      </c>
      <c r="C6" s="5" t="n">
        <v>689</v>
      </c>
    </row>
    <row r="7">
      <c r="A7" s="4" t="inlineStr">
        <is>
          <t>Real estate joint ventures</t>
        </is>
      </c>
      <c r="B7" s="4" t="inlineStr">
        <is>
          <t xml:space="preserve"> </t>
        </is>
      </c>
      <c r="C7" s="4" t="inlineStr">
        <is>
          <t xml:space="preserve"> </t>
        </is>
      </c>
    </row>
    <row r="8">
      <c r="A8" s="3" t="inlineStr">
        <is>
          <t>real estate joint ventures and investments in associates</t>
        </is>
      </c>
      <c r="B8" s="4" t="inlineStr">
        <is>
          <t xml:space="preserve"> </t>
        </is>
      </c>
      <c r="C8" s="4" t="inlineStr">
        <is>
          <t xml:space="preserve"> </t>
        </is>
      </c>
    </row>
    <row r="9">
      <c r="A9" s="4" t="inlineStr">
        <is>
          <t>Revenue from investment property</t>
        </is>
      </c>
      <c r="B9" s="5" t="n">
        <v>21</v>
      </c>
      <c r="C9" s="5" t="n">
        <v>26</v>
      </c>
    </row>
    <row r="10">
      <c r="A10" s="4" t="inlineStr">
        <is>
          <t>Other operating income (loss)</t>
        </is>
      </c>
      <c r="B10" s="5" t="n">
        <v>-52</v>
      </c>
      <c r="C10" s="4" t="inlineStr">
        <is>
          <t xml:space="preserve"> </t>
        </is>
      </c>
    </row>
    <row r="11">
      <c r="A11" s="4" t="inlineStr">
        <is>
          <t>Depreciation and amortization</t>
        </is>
      </c>
      <c r="B11" s="4" t="inlineStr">
        <is>
          <t xml:space="preserve"> </t>
        </is>
      </c>
      <c r="C11" s="5" t="n">
        <v>7</v>
      </c>
    </row>
    <row r="12">
      <c r="A12" s="4" t="inlineStr">
        <is>
          <t>Interest expense</t>
        </is>
      </c>
      <c r="B12" s="5" t="n">
        <v>6</v>
      </c>
      <c r="C12" s="5" t="n">
        <v>9</v>
      </c>
    </row>
    <row r="13">
      <c r="A13" s="4" t="inlineStr">
        <is>
          <t>Net income (loss)</t>
        </is>
      </c>
      <c r="B13" s="5" t="n">
        <v>-62</v>
      </c>
      <c r="C13" s="5" t="n">
        <v>-20</v>
      </c>
    </row>
    <row r="14">
      <c r="A14" s="4" t="inlineStr">
        <is>
          <t>Comprehensive income (loss)</t>
        </is>
      </c>
      <c r="B14" s="5" t="n">
        <v>-62</v>
      </c>
      <c r="C14" s="5" t="n">
        <v>-20</v>
      </c>
    </row>
    <row r="15">
      <c r="A15" s="4" t="inlineStr">
        <is>
          <t>Provision for income taxes of the partners recognized in net income and comprehensive income</t>
        </is>
      </c>
      <c r="B15" s="6" t="n">
        <v>0</v>
      </c>
      <c r="C15" s="6" t="n">
        <v>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s>
  <sheetData>
    <row r="1">
      <c r="A1" s="1" t="inlineStr">
        <is>
          <t>real estate joint ventures and investments in associates - Summarized financial information (Details) $ in Millions</t>
        </is>
      </c>
      <c r="B1" s="2" t="inlineStr">
        <is>
          <t>12 Months Ended</t>
        </is>
      </c>
    </row>
    <row r="2">
      <c r="B2" s="2" t="inlineStr">
        <is>
          <t>Dec. 31, 2013 item</t>
        </is>
      </c>
      <c r="C2" s="2" t="inlineStr">
        <is>
          <t>Dec. 31, 2024 CAD ($)</t>
        </is>
      </c>
      <c r="D2" s="2" t="inlineStr">
        <is>
          <t>Dec. 31, 2023 CAD ($)</t>
        </is>
      </c>
      <c r="E2" s="2" t="inlineStr">
        <is>
          <t>Dec. 31, 2022 CAD ($)</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Cash and temporary investments, net</t>
        </is>
      </c>
      <c r="B4" s="4" t="inlineStr">
        <is>
          <t xml:space="preserve"> </t>
        </is>
      </c>
      <c r="C4" s="6" t="n">
        <v>869</v>
      </c>
      <c r="D4" s="6" t="n">
        <v>864</v>
      </c>
      <c r="E4" s="6" t="n">
        <v>974</v>
      </c>
    </row>
    <row r="5">
      <c r="A5" s="4" t="inlineStr">
        <is>
          <t>Total</t>
        </is>
      </c>
      <c r="B5" s="4" t="inlineStr">
        <is>
          <t xml:space="preserve"> </t>
        </is>
      </c>
      <c r="C5" s="5" t="n">
        <v>6647</v>
      </c>
      <c r="D5" s="5" t="n">
        <v>6313</v>
      </c>
      <c r="E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5" t="n">
        <v>51376</v>
      </c>
      <c r="D7" s="5" t="n">
        <v>49823</v>
      </c>
      <c r="E7" s="4" t="inlineStr">
        <is>
          <t xml:space="preserve"> </t>
        </is>
      </c>
    </row>
    <row r="8">
      <c r="A8" s="4" t="inlineStr">
        <is>
          <t>Assets</t>
        </is>
      </c>
      <c r="B8" s="4" t="inlineStr">
        <is>
          <t xml:space="preserve"> </t>
        </is>
      </c>
      <c r="C8" s="5" t="n">
        <v>58023</v>
      </c>
      <c r="D8" s="5" t="n">
        <v>56136</v>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Accounts payable and accrued liabilities</t>
        </is>
      </c>
      <c r="B10" s="4" t="inlineStr">
        <is>
          <t xml:space="preserve"> </t>
        </is>
      </c>
      <c r="C10" s="5" t="n">
        <v>3630</v>
      </c>
      <c r="D10" s="5" t="n">
        <v>3391</v>
      </c>
      <c r="E10" s="4" t="inlineStr">
        <is>
          <t xml:space="preserve"> </t>
        </is>
      </c>
    </row>
    <row r="11">
      <c r="A11" s="4" t="inlineStr">
        <is>
          <t>Total</t>
        </is>
      </c>
      <c r="B11" s="4" t="inlineStr">
        <is>
          <t xml:space="preserve"> </t>
        </is>
      </c>
      <c r="C11" s="5" t="n">
        <v>9831</v>
      </c>
      <c r="D11" s="5" t="n">
        <v>9478</v>
      </c>
      <c r="E11" s="4" t="inlineStr">
        <is>
          <t xml:space="preserve"> </t>
        </is>
      </c>
    </row>
    <row r="12">
      <c r="A12" s="3" t="inlineStr">
        <is>
          <t>Non-current liabilities</t>
        </is>
      </c>
      <c r="B12" s="4" t="inlineStr">
        <is>
          <t xml:space="preserve"> </t>
        </is>
      </c>
      <c r="C12" s="4" t="inlineStr">
        <is>
          <t xml:space="preserve"> </t>
        </is>
      </c>
      <c r="D12" s="4" t="inlineStr">
        <is>
          <t xml:space="preserve"> </t>
        </is>
      </c>
      <c r="E12" s="4" t="inlineStr">
        <is>
          <t xml:space="preserve"> </t>
        </is>
      </c>
    </row>
    <row r="13">
      <c r="A13" s="4" t="inlineStr">
        <is>
          <t>Long-term debt</t>
        </is>
      </c>
      <c r="B13" s="4" t="inlineStr">
        <is>
          <t xml:space="preserve"> </t>
        </is>
      </c>
      <c r="C13" s="5" t="n">
        <v>25608</v>
      </c>
      <c r="D13" s="5" t="n">
        <v>23355</v>
      </c>
      <c r="E13" s="4" t="inlineStr">
        <is>
          <t xml:space="preserve"> </t>
        </is>
      </c>
    </row>
    <row r="14">
      <c r="A14" s="4" t="inlineStr">
        <is>
          <t>Total</t>
        </is>
      </c>
      <c r="B14" s="4" t="inlineStr">
        <is>
          <t xml:space="preserve"> </t>
        </is>
      </c>
      <c r="C14" s="5" t="n">
        <v>31394</v>
      </c>
      <c r="D14" s="5" t="n">
        <v>29356</v>
      </c>
      <c r="E14" s="4" t="inlineStr">
        <is>
          <t xml:space="preserve"> </t>
        </is>
      </c>
    </row>
    <row r="15">
      <c r="A15" s="3" t="inlineStr">
        <is>
          <t>Owners' equity</t>
        </is>
      </c>
      <c r="B15" s="4" t="inlineStr">
        <is>
          <t xml:space="preserve"> </t>
        </is>
      </c>
      <c r="C15" s="4" t="inlineStr">
        <is>
          <t xml:space="preserve"> </t>
        </is>
      </c>
      <c r="D15" s="4" t="inlineStr">
        <is>
          <t xml:space="preserve"> </t>
        </is>
      </c>
      <c r="E15" s="4" t="inlineStr">
        <is>
          <t xml:space="preserve"> </t>
        </is>
      </c>
    </row>
    <row r="16">
      <c r="A16" s="4" t="inlineStr">
        <is>
          <t>TELUS</t>
        </is>
      </c>
      <c r="B16" s="4" t="inlineStr">
        <is>
          <t xml:space="preserve"> </t>
        </is>
      </c>
      <c r="C16" s="5" t="n">
        <v>15620</v>
      </c>
      <c r="D16" s="5" t="n">
        <v>16112</v>
      </c>
      <c r="E16" s="4" t="inlineStr">
        <is>
          <t xml:space="preserve"> </t>
        </is>
      </c>
    </row>
    <row r="17">
      <c r="A17" s="4" t="inlineStr">
        <is>
          <t>Other partners</t>
        </is>
      </c>
      <c r="B17" s="4" t="inlineStr">
        <is>
          <t xml:space="preserve"> </t>
        </is>
      </c>
      <c r="C17" s="5" t="n">
        <v>1178</v>
      </c>
      <c r="D17" s="5" t="n">
        <v>1190</v>
      </c>
      <c r="E17" s="4" t="inlineStr">
        <is>
          <t xml:space="preserve"> </t>
        </is>
      </c>
    </row>
    <row r="18">
      <c r="A18" s="4" t="inlineStr">
        <is>
          <t>Total</t>
        </is>
      </c>
      <c r="B18" s="4" t="inlineStr">
        <is>
          <t xml:space="preserve"> </t>
        </is>
      </c>
      <c r="C18" s="5" t="n">
        <v>16798</v>
      </c>
      <c r="D18" s="5" t="n">
        <v>17302</v>
      </c>
      <c r="E18" s="6" t="n">
        <v>17658</v>
      </c>
    </row>
    <row r="19">
      <c r="A19" s="4" t="inlineStr">
        <is>
          <t>Total</t>
        </is>
      </c>
      <c r="B19" s="4" t="inlineStr">
        <is>
          <t xml:space="preserve"> </t>
        </is>
      </c>
      <c r="C19" s="5" t="n">
        <v>58023</v>
      </c>
      <c r="D19" s="5" t="n">
        <v>56136</v>
      </c>
      <c r="E19" s="4" t="inlineStr">
        <is>
          <t xml:space="preserve"> </t>
        </is>
      </c>
    </row>
    <row r="20">
      <c r="A20" s="4" t="inlineStr">
        <is>
          <t>Real estate joint ventures</t>
        </is>
      </c>
      <c r="B20" s="4" t="inlineStr">
        <is>
          <t xml:space="preserve"> </t>
        </is>
      </c>
      <c r="C20" s="4" t="inlineStr">
        <is>
          <t xml:space="preserve"> </t>
        </is>
      </c>
      <c r="D20" s="4" t="inlineStr">
        <is>
          <t xml:space="preserve"> </t>
        </is>
      </c>
      <c r="E20" s="4" t="inlineStr">
        <is>
          <t xml:space="preserve"> </t>
        </is>
      </c>
    </row>
    <row r="21">
      <c r="A21" s="3" t="inlineStr">
        <is>
          <t>Real estate joint ventures</t>
        </is>
      </c>
      <c r="B21" s="4" t="inlineStr">
        <is>
          <t xml:space="preserve"> </t>
        </is>
      </c>
      <c r="C21" s="4" t="inlineStr">
        <is>
          <t xml:space="preserve"> </t>
        </is>
      </c>
      <c r="D21" s="4" t="inlineStr">
        <is>
          <t xml:space="preserve"> </t>
        </is>
      </c>
      <c r="E21" s="4" t="inlineStr">
        <is>
          <t xml:space="preserve"> </t>
        </is>
      </c>
    </row>
    <row r="22">
      <c r="A22" s="4" t="inlineStr">
        <is>
          <t>Promissory notes issued to the joint ventures</t>
        </is>
      </c>
      <c r="B22" s="4" t="inlineStr">
        <is>
          <t xml:space="preserve"> </t>
        </is>
      </c>
      <c r="C22" s="5" t="n">
        <v>320</v>
      </c>
      <c r="D22" s="5" t="n">
        <v>80</v>
      </c>
      <c r="E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row>
    <row r="24">
      <c r="A24" s="4" t="inlineStr">
        <is>
          <t>Cash and temporary investments, net</t>
        </is>
      </c>
      <c r="B24" s="4" t="inlineStr">
        <is>
          <t xml:space="preserve"> </t>
        </is>
      </c>
      <c r="C24" s="5" t="n">
        <v>7</v>
      </c>
      <c r="D24" s="5" t="n">
        <v>5</v>
      </c>
      <c r="E24" s="4" t="inlineStr">
        <is>
          <t xml:space="preserve"> </t>
        </is>
      </c>
    </row>
    <row r="25">
      <c r="A25" s="4" t="inlineStr">
        <is>
          <t>Other</t>
        </is>
      </c>
      <c r="B25" s="4" t="inlineStr">
        <is>
          <t xml:space="preserve"> </t>
        </is>
      </c>
      <c r="C25" s="5" t="n">
        <v>1</v>
      </c>
      <c r="D25" s="5" t="n">
        <v>29</v>
      </c>
      <c r="E25" s="4" t="inlineStr">
        <is>
          <t xml:space="preserve"> </t>
        </is>
      </c>
    </row>
    <row r="26">
      <c r="A26" s="4" t="inlineStr">
        <is>
          <t>Total</t>
        </is>
      </c>
      <c r="B26" s="4" t="inlineStr">
        <is>
          <t xml:space="preserve"> </t>
        </is>
      </c>
      <c r="C26" s="5" t="n">
        <v>8</v>
      </c>
      <c r="D26" s="5" t="n">
        <v>34</v>
      </c>
      <c r="E26" s="4" t="inlineStr">
        <is>
          <t xml:space="preserve"> </t>
        </is>
      </c>
    </row>
    <row r="27">
      <c r="A27" s="3" t="inlineStr">
        <is>
          <t>Non-current assets</t>
        </is>
      </c>
      <c r="B27" s="4" t="inlineStr">
        <is>
          <t xml:space="preserve"> </t>
        </is>
      </c>
      <c r="C27" s="4" t="inlineStr">
        <is>
          <t xml:space="preserve"> </t>
        </is>
      </c>
      <c r="D27" s="4" t="inlineStr">
        <is>
          <t xml:space="preserve"> </t>
        </is>
      </c>
      <c r="E27" s="4" t="inlineStr">
        <is>
          <t xml:space="preserve"> </t>
        </is>
      </c>
    </row>
    <row r="28">
      <c r="A28" s="4" t="inlineStr">
        <is>
          <t>Investment property</t>
        </is>
      </c>
      <c r="B28" s="4" t="inlineStr">
        <is>
          <t xml:space="preserve"> </t>
        </is>
      </c>
      <c r="C28" s="4" t="inlineStr">
        <is>
          <t xml:space="preserve"> </t>
        </is>
      </c>
      <c r="D28" s="5" t="n">
        <v>326</v>
      </c>
      <c r="E28" s="4" t="inlineStr">
        <is>
          <t xml:space="preserve"> </t>
        </is>
      </c>
    </row>
    <row r="29">
      <c r="A29" s="4" t="inlineStr">
        <is>
          <t>Investment property under development</t>
        </is>
      </c>
      <c r="B29" s="4" t="inlineStr">
        <is>
          <t xml:space="preserve"> </t>
        </is>
      </c>
      <c r="C29" s="5" t="n">
        <v>356</v>
      </c>
      <c r="D29" s="5" t="n">
        <v>81</v>
      </c>
      <c r="E29" s="4" t="inlineStr">
        <is>
          <t xml:space="preserve"> </t>
        </is>
      </c>
    </row>
    <row r="30">
      <c r="A30" s="4" t="inlineStr">
        <is>
          <t>Promissory notes and other</t>
        </is>
      </c>
      <c r="B30" s="4" t="inlineStr">
        <is>
          <t xml:space="preserve"> </t>
        </is>
      </c>
      <c r="C30" s="5" t="n">
        <v>320</v>
      </c>
      <c r="D30" s="5" t="n">
        <v>90</v>
      </c>
      <c r="E30" s="4" t="inlineStr">
        <is>
          <t xml:space="preserve"> </t>
        </is>
      </c>
    </row>
    <row r="31">
      <c r="A31" s="4" t="inlineStr">
        <is>
          <t>Total</t>
        </is>
      </c>
      <c r="B31" s="4" t="inlineStr">
        <is>
          <t xml:space="preserve"> </t>
        </is>
      </c>
      <c r="C31" s="5" t="n">
        <v>676</v>
      </c>
      <c r="D31" s="5" t="n">
        <v>497</v>
      </c>
      <c r="E31" s="4" t="inlineStr">
        <is>
          <t xml:space="preserve"> </t>
        </is>
      </c>
    </row>
    <row r="32">
      <c r="A32" s="4" t="inlineStr">
        <is>
          <t>Assets</t>
        </is>
      </c>
      <c r="B32" s="4" t="inlineStr">
        <is>
          <t xml:space="preserve"> </t>
        </is>
      </c>
      <c r="C32" s="5" t="n">
        <v>684</v>
      </c>
      <c r="D32" s="5" t="n">
        <v>531</v>
      </c>
      <c r="E32" s="4" t="inlineStr">
        <is>
          <t xml:space="preserve"> </t>
        </is>
      </c>
    </row>
    <row r="33">
      <c r="A33" s="3" t="inlineStr">
        <is>
          <t>Current liabilities</t>
        </is>
      </c>
      <c r="B33" s="4" t="inlineStr">
        <is>
          <t xml:space="preserve"> </t>
        </is>
      </c>
      <c r="C33" s="4" t="inlineStr">
        <is>
          <t xml:space="preserve"> </t>
        </is>
      </c>
      <c r="D33" s="4" t="inlineStr">
        <is>
          <t xml:space="preserve"> </t>
        </is>
      </c>
      <c r="E33" s="4" t="inlineStr">
        <is>
          <t xml:space="preserve"> </t>
        </is>
      </c>
    </row>
    <row r="34">
      <c r="A34" s="4" t="inlineStr">
        <is>
          <t>Accounts payable and accrued liabilities</t>
        </is>
      </c>
      <c r="B34" s="4" t="inlineStr">
        <is>
          <t xml:space="preserve"> </t>
        </is>
      </c>
      <c r="C34" s="5" t="n">
        <v>6</v>
      </c>
      <c r="D34" s="5" t="n">
        <v>8</v>
      </c>
      <c r="E34" s="4" t="inlineStr">
        <is>
          <t xml:space="preserve"> </t>
        </is>
      </c>
    </row>
    <row r="35">
      <c r="A35" s="4" t="inlineStr">
        <is>
          <t>Construction credit facilities</t>
        </is>
      </c>
      <c r="B35" s="4" t="inlineStr">
        <is>
          <t xml:space="preserve"> </t>
        </is>
      </c>
      <c r="C35" s="4" t="inlineStr">
        <is>
          <t xml:space="preserve"> </t>
        </is>
      </c>
      <c r="D35" s="5" t="n">
        <v>282</v>
      </c>
      <c r="E35" s="4" t="inlineStr">
        <is>
          <t xml:space="preserve"> </t>
        </is>
      </c>
    </row>
    <row r="36">
      <c r="A36" s="4" t="inlineStr">
        <is>
          <t>Total</t>
        </is>
      </c>
      <c r="B36" s="4" t="inlineStr">
        <is>
          <t xml:space="preserve"> </t>
        </is>
      </c>
      <c r="C36" s="5" t="n">
        <v>6</v>
      </c>
      <c r="D36" s="5" t="n">
        <v>290</v>
      </c>
      <c r="E36" s="4" t="inlineStr">
        <is>
          <t xml:space="preserve"> </t>
        </is>
      </c>
    </row>
    <row r="37">
      <c r="A37" s="3" t="inlineStr">
        <is>
          <t>Non-current liabilities</t>
        </is>
      </c>
      <c r="B37" s="4" t="inlineStr">
        <is>
          <t xml:space="preserve"> </t>
        </is>
      </c>
      <c r="C37" s="4" t="inlineStr">
        <is>
          <t xml:space="preserve"> </t>
        </is>
      </c>
      <c r="D37" s="4" t="inlineStr">
        <is>
          <t xml:space="preserve"> </t>
        </is>
      </c>
      <c r="E37" s="4" t="inlineStr">
        <is>
          <t xml:space="preserve"> </t>
        </is>
      </c>
    </row>
    <row r="38">
      <c r="A38" s="4" t="inlineStr">
        <is>
          <t>Long-term debt</t>
        </is>
      </c>
      <c r="B38" s="4" t="inlineStr">
        <is>
          <t xml:space="preserve"> </t>
        </is>
      </c>
      <c r="C38" s="5" t="n">
        <v>21</v>
      </c>
      <c r="D38" s="4" t="inlineStr">
        <is>
          <t xml:space="preserve"> </t>
        </is>
      </c>
      <c r="E38" s="4" t="inlineStr">
        <is>
          <t xml:space="preserve"> </t>
        </is>
      </c>
    </row>
    <row r="39">
      <c r="A39" s="4" t="inlineStr">
        <is>
          <t>Total</t>
        </is>
      </c>
      <c r="B39" s="4" t="inlineStr">
        <is>
          <t xml:space="preserve"> </t>
        </is>
      </c>
      <c r="C39" s="5" t="n">
        <v>27</v>
      </c>
      <c r="D39" s="5" t="n">
        <v>290</v>
      </c>
      <c r="E39" s="4" t="inlineStr">
        <is>
          <t xml:space="preserve"> </t>
        </is>
      </c>
    </row>
    <row r="40">
      <c r="A40" s="3" t="inlineStr">
        <is>
          <t>Owners' equity</t>
        </is>
      </c>
      <c r="B40" s="4" t="inlineStr">
        <is>
          <t xml:space="preserve"> </t>
        </is>
      </c>
      <c r="C40" s="4" t="inlineStr">
        <is>
          <t xml:space="preserve"> </t>
        </is>
      </c>
      <c r="D40" s="4" t="inlineStr">
        <is>
          <t xml:space="preserve"> </t>
        </is>
      </c>
      <c r="E40" s="4" t="inlineStr">
        <is>
          <t xml:space="preserve"> </t>
        </is>
      </c>
    </row>
    <row r="41">
      <c r="A41" s="4" t="inlineStr">
        <is>
          <t>TELUS</t>
        </is>
      </c>
      <c r="B41" s="4" t="inlineStr">
        <is>
          <t xml:space="preserve"> </t>
        </is>
      </c>
      <c r="C41" s="5" t="n">
        <v>329</v>
      </c>
      <c r="D41" s="5" t="n">
        <v>108</v>
      </c>
      <c r="E41" s="4" t="inlineStr">
        <is>
          <t xml:space="preserve"> </t>
        </is>
      </c>
    </row>
    <row r="42">
      <c r="A42" s="4" t="inlineStr">
        <is>
          <t>Other partners</t>
        </is>
      </c>
      <c r="B42" s="4" t="inlineStr">
        <is>
          <t xml:space="preserve"> </t>
        </is>
      </c>
      <c r="C42" s="5" t="n">
        <v>328</v>
      </c>
      <c r="D42" s="5" t="n">
        <v>133</v>
      </c>
      <c r="E42" s="4" t="inlineStr">
        <is>
          <t xml:space="preserve"> </t>
        </is>
      </c>
    </row>
    <row r="43">
      <c r="A43" s="4" t="inlineStr">
        <is>
          <t>Total</t>
        </is>
      </c>
      <c r="B43" s="4" t="inlineStr">
        <is>
          <t xml:space="preserve"> </t>
        </is>
      </c>
      <c r="C43" s="5" t="n">
        <v>657</v>
      </c>
      <c r="D43" s="5" t="n">
        <v>241</v>
      </c>
      <c r="E43" s="4" t="inlineStr">
        <is>
          <t xml:space="preserve"> </t>
        </is>
      </c>
    </row>
    <row r="44">
      <c r="A44" s="4" t="inlineStr">
        <is>
          <t>Total</t>
        </is>
      </c>
      <c r="B44" s="4" t="inlineStr">
        <is>
          <t xml:space="preserve"> </t>
        </is>
      </c>
      <c r="C44" s="6" t="n">
        <v>684</v>
      </c>
      <c r="D44" s="6" t="n">
        <v>531</v>
      </c>
      <c r="E44" s="4" t="inlineStr">
        <is>
          <t xml:space="preserve"> </t>
        </is>
      </c>
    </row>
    <row r="45">
      <c r="A45" s="4" t="inlineStr">
        <is>
          <t>TELUS Sky real estate joint venture</t>
        </is>
      </c>
      <c r="B45" s="4" t="inlineStr">
        <is>
          <t xml:space="preserve"> </t>
        </is>
      </c>
      <c r="C45" s="4" t="inlineStr">
        <is>
          <t xml:space="preserve"> </t>
        </is>
      </c>
      <c r="D45" s="4" t="inlineStr">
        <is>
          <t xml:space="preserve"> </t>
        </is>
      </c>
      <c r="E45" s="4" t="inlineStr">
        <is>
          <t xml:space="preserve"> </t>
        </is>
      </c>
    </row>
    <row r="46">
      <c r="A46" s="3" t="inlineStr">
        <is>
          <t>Real estate joint ventures</t>
        </is>
      </c>
      <c r="B46" s="4" t="inlineStr">
        <is>
          <t xml:space="preserve"> </t>
        </is>
      </c>
      <c r="C46" s="4" t="inlineStr">
        <is>
          <t xml:space="preserve"> </t>
        </is>
      </c>
      <c r="D46" s="4" t="inlineStr">
        <is>
          <t xml:space="preserve"> </t>
        </is>
      </c>
      <c r="E46" s="4" t="inlineStr">
        <is>
          <t xml:space="preserve"> </t>
        </is>
      </c>
    </row>
    <row r="47">
      <c r="A47" s="4" t="inlineStr">
        <is>
          <t>Number of other partners in the transaction | item</t>
        </is>
      </c>
      <c r="B47" s="5" t="n">
        <v>2</v>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joint ventures and investments in associates - Investment activity (Details) - CAD ($) $ in Millions</t>
        </is>
      </c>
      <c r="B1" s="2" t="inlineStr">
        <is>
          <t>12 Months Ended</t>
        </is>
      </c>
    </row>
    <row r="2">
      <c r="B2" s="2" t="inlineStr">
        <is>
          <t>Dec. 31, 2024</t>
        </is>
      </c>
      <c r="C2" s="2" t="inlineStr">
        <is>
          <t>Dec. 31, 2023</t>
        </is>
      </c>
    </row>
    <row r="3">
      <c r="A3" s="3" t="inlineStr">
        <is>
          <t>Related to real estate joint ventures' statements of income and other comprehensive income</t>
        </is>
      </c>
      <c r="B3" s="4" t="inlineStr">
        <is>
          <t xml:space="preserve"> </t>
        </is>
      </c>
      <c r="C3" s="4" t="inlineStr">
        <is>
          <t xml:space="preserve"> </t>
        </is>
      </c>
    </row>
    <row r="4">
      <c r="A4" s="4" t="inlineStr">
        <is>
          <t>Comprehensive income (loss) attributable to us</t>
        </is>
      </c>
      <c r="B4" s="6" t="n">
        <v>-937</v>
      </c>
      <c r="C4" s="6" t="n">
        <v>-688</v>
      </c>
    </row>
    <row r="5">
      <c r="A5" s="4" t="inlineStr">
        <is>
          <t>Real estate joint ventures</t>
        </is>
      </c>
      <c r="B5" s="4" t="inlineStr">
        <is>
          <t xml:space="preserve"> </t>
        </is>
      </c>
      <c r="C5" s="4" t="inlineStr">
        <is>
          <t xml:space="preserve"> </t>
        </is>
      </c>
    </row>
    <row r="6">
      <c r="A6" s="3" t="inlineStr">
        <is>
          <t>Real estate joint ventures carrying amounts</t>
        </is>
      </c>
      <c r="B6" s="4" t="inlineStr">
        <is>
          <t xml:space="preserve"> </t>
        </is>
      </c>
      <c r="C6" s="4" t="inlineStr">
        <is>
          <t xml:space="preserve"> </t>
        </is>
      </c>
    </row>
    <row r="7">
      <c r="A7" s="4" t="inlineStr">
        <is>
          <t>Provision for income taxes of the partners recognized in net income and comprehensive income</t>
        </is>
      </c>
      <c r="B7" s="5" t="n">
        <v>0</v>
      </c>
      <c r="C7" s="5" t="n">
        <v>0</v>
      </c>
    </row>
    <row r="8">
      <c r="A8" s="4" t="inlineStr">
        <is>
          <t>Real estate joint ventures | Equity</t>
        </is>
      </c>
      <c r="B8" s="4" t="inlineStr">
        <is>
          <t xml:space="preserve"> </t>
        </is>
      </c>
      <c r="C8" s="4" t="inlineStr">
        <is>
          <t xml:space="preserve"> </t>
        </is>
      </c>
    </row>
    <row r="9">
      <c r="A9" s="3" t="inlineStr">
        <is>
          <t>Related to real estate joint ventures' statements of income and other comprehensive income</t>
        </is>
      </c>
      <c r="B9" s="4" t="inlineStr">
        <is>
          <t xml:space="preserve"> </t>
        </is>
      </c>
      <c r="C9" s="4" t="inlineStr">
        <is>
          <t xml:space="preserve"> </t>
        </is>
      </c>
    </row>
    <row r="10">
      <c r="A10" s="4" t="inlineStr">
        <is>
          <t>Comprehensive income (loss) attributable to us</t>
        </is>
      </c>
      <c r="B10" s="5" t="n">
        <v>-20</v>
      </c>
      <c r="C10" s="5" t="n">
        <v>-3</v>
      </c>
    </row>
    <row r="11">
      <c r="A11" s="4" t="inlineStr">
        <is>
          <t>Valuation provision</t>
        </is>
      </c>
      <c r="B11" s="5" t="n">
        <v>12</v>
      </c>
      <c r="C11" s="5" t="n">
        <v>-2</v>
      </c>
    </row>
    <row r="12">
      <c r="A12" s="3" t="inlineStr">
        <is>
          <t>Items not affecting currently reported cash flows</t>
        </is>
      </c>
      <c r="B12" s="4" t="inlineStr">
        <is>
          <t xml:space="preserve"> </t>
        </is>
      </c>
      <c r="C12" s="4" t="inlineStr">
        <is>
          <t xml:space="preserve"> </t>
        </is>
      </c>
    </row>
    <row r="13">
      <c r="A13" s="4" t="inlineStr">
        <is>
          <t>Reduction in construction credit facility and increase in capital contributed</t>
        </is>
      </c>
      <c r="B13" s="4" t="inlineStr">
        <is>
          <t xml:space="preserve"> </t>
        </is>
      </c>
      <c r="C13" s="5" t="n">
        <v>20</v>
      </c>
    </row>
    <row r="14">
      <c r="A14" s="4" t="inlineStr">
        <is>
          <t>Our real estate contributed</t>
        </is>
      </c>
      <c r="B14" s="5" t="n">
        <v>242</v>
      </c>
      <c r="C14" s="5" t="n">
        <v>78</v>
      </c>
    </row>
    <row r="15">
      <c r="A15" s="4" t="inlineStr">
        <is>
          <t>Deferred gain on our remaining interest in our real estate contributed</t>
        </is>
      </c>
      <c r="B15" s="5" t="n">
        <v>-110</v>
      </c>
      <c r="C15" s="5" t="n">
        <v>-35</v>
      </c>
    </row>
    <row r="16">
      <c r="A16" s="3" t="inlineStr">
        <is>
          <t>Cash flows in the current reporting period</t>
        </is>
      </c>
      <c r="B16" s="4" t="inlineStr">
        <is>
          <t xml:space="preserve"> </t>
        </is>
      </c>
      <c r="C16" s="4" t="inlineStr">
        <is>
          <t xml:space="preserve"> </t>
        </is>
      </c>
    </row>
    <row r="17">
      <c r="A17" s="4" t="inlineStr">
        <is>
          <t>Funds we advanced or contributed, excluding construction credit facilities</t>
        </is>
      </c>
      <c r="B17" s="5" t="n">
        <v>13</v>
      </c>
      <c r="C17" s="5" t="n">
        <v>4</v>
      </c>
    </row>
    <row r="18">
      <c r="A18" s="4" t="inlineStr">
        <is>
          <t>Funds repaid to us and earnings distributed</t>
        </is>
      </c>
      <c r="B18" s="5" t="n">
        <v>-9</v>
      </c>
      <c r="C18" s="5" t="n">
        <v>-4</v>
      </c>
    </row>
    <row r="19">
      <c r="A19" s="3" t="inlineStr">
        <is>
          <t>Real estate joint ventures carrying amounts</t>
        </is>
      </c>
      <c r="B19" s="4" t="inlineStr">
        <is>
          <t xml:space="preserve"> </t>
        </is>
      </c>
      <c r="C19" s="4" t="inlineStr">
        <is>
          <t xml:space="preserve"> </t>
        </is>
      </c>
    </row>
    <row r="20">
      <c r="A20" s="4" t="inlineStr">
        <is>
          <t>Balance, beginning of period</t>
        </is>
      </c>
      <c r="B20" s="5" t="n">
        <v>50</v>
      </c>
      <c r="C20" s="5" t="n">
        <v>-8</v>
      </c>
    </row>
    <row r="21">
      <c r="A21" s="4" t="inlineStr">
        <is>
          <t>Balance, end of period</t>
        </is>
      </c>
      <c r="B21" s="5" t="n">
        <v>178</v>
      </c>
      <c r="C21" s="5" t="n">
        <v>50</v>
      </c>
    </row>
    <row r="22">
      <c r="A22" s="4" t="inlineStr">
        <is>
          <t>Real estate joint ventures | Loans and receivables</t>
        </is>
      </c>
      <c r="B22" s="4" t="inlineStr">
        <is>
          <t xml:space="preserve"> </t>
        </is>
      </c>
      <c r="C22" s="4" t="inlineStr">
        <is>
          <t xml:space="preserve"> </t>
        </is>
      </c>
    </row>
    <row r="23">
      <c r="A23" s="3" t="inlineStr">
        <is>
          <t>Items not affecting currently reported cash flows</t>
        </is>
      </c>
      <c r="B23" s="4" t="inlineStr">
        <is>
          <t xml:space="preserve"> </t>
        </is>
      </c>
      <c r="C23" s="4" t="inlineStr">
        <is>
          <t xml:space="preserve"> </t>
        </is>
      </c>
    </row>
    <row r="24">
      <c r="A24" s="4" t="inlineStr">
        <is>
          <t>Construction credit facilities financing costs charged by us</t>
        </is>
      </c>
      <c r="B24" s="5" t="n">
        <v>6</v>
      </c>
      <c r="C24" s="5" t="n">
        <v>6</v>
      </c>
    </row>
    <row r="25">
      <c r="A25" s="4" t="inlineStr">
        <is>
          <t>Reduction in construction credit facility and increase in capital contributed</t>
        </is>
      </c>
      <c r="B25" s="4" t="inlineStr">
        <is>
          <t xml:space="preserve"> </t>
        </is>
      </c>
      <c r="C25" s="5" t="n">
        <v>-20</v>
      </c>
    </row>
    <row r="26">
      <c r="A26" s="3" t="inlineStr">
        <is>
          <t>Cash flows in the current reporting period</t>
        </is>
      </c>
      <c r="B26" s="4" t="inlineStr">
        <is>
          <t xml:space="preserve"> </t>
        </is>
      </c>
      <c r="C26" s="4" t="inlineStr">
        <is>
          <t xml:space="preserve"> </t>
        </is>
      </c>
    </row>
    <row r="27">
      <c r="A27" s="4" t="inlineStr">
        <is>
          <t>Amounts repaid</t>
        </is>
      </c>
      <c r="B27" s="5" t="n">
        <v>-94</v>
      </c>
      <c r="C27" s="4" t="inlineStr">
        <is>
          <t xml:space="preserve"> </t>
        </is>
      </c>
    </row>
    <row r="28">
      <c r="A28" s="4" t="inlineStr">
        <is>
          <t>Financing costs paid to us</t>
        </is>
      </c>
      <c r="B28" s="5" t="n">
        <v>-6</v>
      </c>
      <c r="C28" s="5" t="n">
        <v>-6</v>
      </c>
    </row>
    <row r="29">
      <c r="A29" s="3" t="inlineStr">
        <is>
          <t>Real estate joint ventures carrying amounts</t>
        </is>
      </c>
      <c r="B29" s="4" t="inlineStr">
        <is>
          <t xml:space="preserve"> </t>
        </is>
      </c>
      <c r="C29" s="4" t="inlineStr">
        <is>
          <t xml:space="preserve"> </t>
        </is>
      </c>
    </row>
    <row r="30">
      <c r="A30" s="4" t="inlineStr">
        <is>
          <t>Balance, beginning of period</t>
        </is>
      </c>
      <c r="B30" s="5" t="n">
        <v>94</v>
      </c>
      <c r="C30" s="5" t="n">
        <v>114</v>
      </c>
    </row>
    <row r="31">
      <c r="A31" s="4" t="inlineStr">
        <is>
          <t>Balance, end of period</t>
        </is>
      </c>
      <c r="B31" s="4" t="inlineStr">
        <is>
          <t xml:space="preserve"> </t>
        </is>
      </c>
      <c r="C31" s="5" t="n">
        <v>94</v>
      </c>
    </row>
    <row r="32">
      <c r="A32" s="4" t="inlineStr">
        <is>
          <t>TELUS Sky real estate joint venture</t>
        </is>
      </c>
      <c r="B32" s="4" t="inlineStr">
        <is>
          <t xml:space="preserve"> </t>
        </is>
      </c>
      <c r="C32" s="4" t="inlineStr">
        <is>
          <t xml:space="preserve"> </t>
        </is>
      </c>
    </row>
    <row r="33">
      <c r="A33" s="3" t="inlineStr">
        <is>
          <t>Real estate joint ventures carrying amounts</t>
        </is>
      </c>
      <c r="B33" s="4" t="inlineStr">
        <is>
          <t xml:space="preserve"> </t>
        </is>
      </c>
      <c r="C33" s="4" t="inlineStr">
        <is>
          <t xml:space="preserve"> </t>
        </is>
      </c>
    </row>
    <row r="34">
      <c r="A34" s="4" t="inlineStr">
        <is>
          <t>Related party revenue from TELUS Sky office tenancy</t>
        </is>
      </c>
      <c r="B34" s="6" t="n">
        <v>8</v>
      </c>
      <c r="C34" s="6" t="n">
        <v>9</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joint ventures and investments in associates - Construction credit facilities (Details) - TELUS Sky real estate joint venture - CAD ($) $ in Millions</t>
        </is>
      </c>
      <c r="B1" s="2" t="inlineStr">
        <is>
          <t>12 Months Ended</t>
        </is>
      </c>
    </row>
    <row r="2">
      <c r="B2" s="2" t="inlineStr">
        <is>
          <t>Dec. 31, 2024</t>
        </is>
      </c>
      <c r="C2" s="2" t="inlineStr">
        <is>
          <t>Dec. 31, 2023</t>
        </is>
      </c>
    </row>
    <row r="3">
      <c r="A3" s="3" t="inlineStr">
        <is>
          <t>real estate joint ventures and investments in associates</t>
        </is>
      </c>
      <c r="B3" s="4" t="inlineStr">
        <is>
          <t xml:space="preserve"> </t>
        </is>
      </c>
      <c r="C3" s="4" t="inlineStr">
        <is>
          <t xml:space="preserve"> </t>
        </is>
      </c>
    </row>
    <row r="4">
      <c r="A4" s="4" t="inlineStr">
        <is>
          <t>Percentage of financing provided</t>
        </is>
      </c>
      <c r="B4" s="14" t="n">
        <v>0.33333</v>
      </c>
      <c r="C4" s="4" t="inlineStr">
        <is>
          <t xml:space="preserve"> </t>
        </is>
      </c>
    </row>
    <row r="5">
      <c r="A5" s="4" t="inlineStr">
        <is>
          <t>Construction financing amount</t>
        </is>
      </c>
      <c r="B5" s="6" t="n">
        <v>282</v>
      </c>
      <c r="C5" s="6" t="n">
        <v>282</v>
      </c>
    </row>
    <row r="6">
      <c r="A6" s="4" t="inlineStr">
        <is>
          <t>Canadian financial institutions</t>
        </is>
      </c>
      <c r="B6" s="4" t="inlineStr">
        <is>
          <t xml:space="preserve"> </t>
        </is>
      </c>
      <c r="C6" s="4" t="inlineStr">
        <is>
          <t xml:space="preserve"> </t>
        </is>
      </c>
    </row>
    <row r="7">
      <c r="A7" s="3" t="inlineStr">
        <is>
          <t>real estate joint ventures and investments in associates</t>
        </is>
      </c>
      <c r="B7" s="4" t="inlineStr">
        <is>
          <t xml:space="preserve"> </t>
        </is>
      </c>
      <c r="C7" s="4" t="inlineStr">
        <is>
          <t xml:space="preserve"> </t>
        </is>
      </c>
    </row>
    <row r="8">
      <c r="A8" s="4" t="inlineStr">
        <is>
          <t>Percentage of financing provided</t>
        </is>
      </c>
      <c r="B8" s="14" t="n">
        <v>0.66667</v>
      </c>
      <c r="C8"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joint ventures and investments in associates - Investments in associates (Details) - CAD ($) $ in Millions</t>
        </is>
      </c>
      <c r="B1" s="2" t="inlineStr">
        <is>
          <t>12 Months Ended</t>
        </is>
      </c>
    </row>
    <row r="2">
      <c r="B2" s="2" t="inlineStr">
        <is>
          <t>Dec. 31, 2024</t>
        </is>
      </c>
      <c r="C2" s="2" t="inlineStr">
        <is>
          <t>Dec. 31, 2023</t>
        </is>
      </c>
    </row>
    <row r="3">
      <c r="A3" s="3" t="inlineStr">
        <is>
          <t>Statement of financial position</t>
        </is>
      </c>
      <c r="B3" s="4" t="inlineStr">
        <is>
          <t xml:space="preserve"> </t>
        </is>
      </c>
      <c r="C3" s="4" t="inlineStr">
        <is>
          <t xml:space="preserve"> </t>
        </is>
      </c>
    </row>
    <row r="4">
      <c r="A4" s="4" t="inlineStr">
        <is>
          <t>Current assets</t>
        </is>
      </c>
      <c r="B4" s="6" t="n">
        <v>6647</v>
      </c>
      <c r="C4" s="6" t="n">
        <v>6313</v>
      </c>
    </row>
    <row r="5">
      <c r="A5" s="4" t="inlineStr">
        <is>
          <t>Non-current assets</t>
        </is>
      </c>
      <c r="B5" s="5" t="n">
        <v>51376</v>
      </c>
      <c r="C5" s="5" t="n">
        <v>49823</v>
      </c>
    </row>
    <row r="6">
      <c r="A6" s="4" t="inlineStr">
        <is>
          <t>Current liabilities</t>
        </is>
      </c>
      <c r="B6" s="5" t="n">
        <v>9831</v>
      </c>
      <c r="C6" s="5" t="n">
        <v>9478</v>
      </c>
    </row>
    <row r="7">
      <c r="A7" s="4" t="inlineStr">
        <is>
          <t>Non-current liabilities</t>
        </is>
      </c>
      <c r="B7" s="5" t="n">
        <v>31394</v>
      </c>
      <c r="C7" s="5" t="n">
        <v>29356</v>
      </c>
    </row>
    <row r="8">
      <c r="A8" s="3" t="inlineStr">
        <is>
          <t>Statement of income and other comprehensive income</t>
        </is>
      </c>
      <c r="B8" s="4" t="inlineStr">
        <is>
          <t xml:space="preserve"> </t>
        </is>
      </c>
      <c r="C8" s="4" t="inlineStr">
        <is>
          <t xml:space="preserve"> </t>
        </is>
      </c>
    </row>
    <row r="9">
      <c r="A9" s="4" t="inlineStr">
        <is>
          <t>Net income (loss) and comprehensive income (loss)</t>
        </is>
      </c>
      <c r="B9" s="5" t="n">
        <v>937</v>
      </c>
      <c r="C9" s="5" t="n">
        <v>688</v>
      </c>
    </row>
    <row r="10">
      <c r="A10" s="4" t="inlineStr">
        <is>
          <t>Investments in associates</t>
        </is>
      </c>
      <c r="B10" s="5" t="n">
        <v>219</v>
      </c>
      <c r="C10" s="5" t="n">
        <v>232</v>
      </c>
    </row>
    <row r="11">
      <c r="A11" s="4" t="inlineStr">
        <is>
          <t>Miovision Technologies Incorporated</t>
        </is>
      </c>
      <c r="B11" s="4" t="inlineStr">
        <is>
          <t xml:space="preserve"> </t>
        </is>
      </c>
      <c r="C11" s="4" t="inlineStr">
        <is>
          <t xml:space="preserve"> </t>
        </is>
      </c>
    </row>
    <row r="12">
      <c r="A12" s="3" t="inlineStr">
        <is>
          <t>Statement of financial position</t>
        </is>
      </c>
      <c r="B12" s="4" t="inlineStr">
        <is>
          <t xml:space="preserve"> </t>
        </is>
      </c>
      <c r="C12" s="4" t="inlineStr">
        <is>
          <t xml:space="preserve"> </t>
        </is>
      </c>
    </row>
    <row r="13">
      <c r="A13" s="4" t="inlineStr">
        <is>
          <t>Current assets</t>
        </is>
      </c>
      <c r="B13" s="5" t="n">
        <v>88</v>
      </c>
      <c r="C13" s="5" t="n">
        <v>109</v>
      </c>
    </row>
    <row r="14">
      <c r="A14" s="4" t="inlineStr">
        <is>
          <t>Non-current assets</t>
        </is>
      </c>
      <c r="B14" s="5" t="n">
        <v>408</v>
      </c>
      <c r="C14" s="5" t="n">
        <v>395</v>
      </c>
    </row>
    <row r="15">
      <c r="A15" s="4" t="inlineStr">
        <is>
          <t>Current liabilities</t>
        </is>
      </c>
      <c r="B15" s="5" t="n">
        <v>35</v>
      </c>
      <c r="C15" s="5" t="n">
        <v>40</v>
      </c>
    </row>
    <row r="16">
      <c r="A16" s="4" t="inlineStr">
        <is>
          <t>Non-current liabilities</t>
        </is>
      </c>
      <c r="B16" s="5" t="n">
        <v>61</v>
      </c>
      <c r="C16" s="5" t="n">
        <v>43</v>
      </c>
    </row>
    <row r="17">
      <c r="A17" s="4" t="inlineStr">
        <is>
          <t>Net assets</t>
        </is>
      </c>
      <c r="B17" s="5" t="n">
        <v>400</v>
      </c>
      <c r="C17" s="5" t="n">
        <v>421</v>
      </c>
    </row>
    <row r="18">
      <c r="A18" s="3" t="inlineStr">
        <is>
          <t>Statement of income and other comprehensive income</t>
        </is>
      </c>
      <c r="B18" s="4" t="inlineStr">
        <is>
          <t xml:space="preserve"> </t>
        </is>
      </c>
      <c r="C18" s="4" t="inlineStr">
        <is>
          <t xml:space="preserve"> </t>
        </is>
      </c>
    </row>
    <row r="19">
      <c r="A19" s="4" t="inlineStr">
        <is>
          <t>Revenue and other income</t>
        </is>
      </c>
      <c r="B19" s="5" t="n">
        <v>162</v>
      </c>
      <c r="C19" s="5" t="n">
        <v>130</v>
      </c>
    </row>
    <row r="20">
      <c r="A20" s="4" t="inlineStr">
        <is>
          <t>Net income (loss) and comprehensive income (loss)</t>
        </is>
      </c>
      <c r="B20" s="6" t="n">
        <v>-27</v>
      </c>
      <c r="C20" s="6" t="n">
        <v>-28</v>
      </c>
    </row>
    <row r="21">
      <c r="A21" s="4" t="inlineStr">
        <is>
          <t>Our interest</t>
        </is>
      </c>
      <c r="B21" s="9" t="n">
        <v>0.434</v>
      </c>
      <c r="C21" s="9" t="n">
        <v>0.435</v>
      </c>
    </row>
    <row r="22">
      <c r="A22" s="4" t="inlineStr">
        <is>
          <t>Investments in associates</t>
        </is>
      </c>
      <c r="B22" s="6" t="n">
        <v>175</v>
      </c>
      <c r="C22" s="6" t="n">
        <v>184</v>
      </c>
    </row>
    <row r="23">
      <c r="A23" s="4" t="inlineStr">
        <is>
          <t>Individually immaterial associates</t>
        </is>
      </c>
      <c r="B23" s="4" t="inlineStr">
        <is>
          <t xml:space="preserve"> </t>
        </is>
      </c>
      <c r="C23" s="4" t="inlineStr">
        <is>
          <t xml:space="preserve"> </t>
        </is>
      </c>
    </row>
    <row r="24">
      <c r="A24" s="3" t="inlineStr">
        <is>
          <t>Statement of income and other comprehensive income</t>
        </is>
      </c>
      <c r="B24" s="4" t="inlineStr">
        <is>
          <t xml:space="preserve"> </t>
        </is>
      </c>
      <c r="C24" s="4" t="inlineStr">
        <is>
          <t xml:space="preserve"> </t>
        </is>
      </c>
    </row>
    <row r="25">
      <c r="A25" s="4" t="inlineStr">
        <is>
          <t>Investments in associates</t>
        </is>
      </c>
      <c r="B25" s="6" t="n">
        <v>44</v>
      </c>
      <c r="C25" s="6" t="n">
        <v>48</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s>
  <sheetData>
    <row r="1">
      <c r="A1" s="1" t="inlineStr">
        <is>
          <t>short-term borrowings (Details) - CAD ($) $ in Millions</t>
        </is>
      </c>
      <c r="C1" s="2" t="inlineStr">
        <is>
          <t>12 Months Ended</t>
        </is>
      </c>
    </row>
    <row r="2">
      <c r="B2" s="2" t="inlineStr">
        <is>
          <t>May 22, 2024</t>
        </is>
      </c>
      <c r="C2" s="2" t="inlineStr">
        <is>
          <t>Dec. 31, 2024</t>
        </is>
      </c>
      <c r="D2" s="2" t="inlineStr">
        <is>
          <t>Dec. 31, 2023</t>
        </is>
      </c>
    </row>
    <row r="3">
      <c r="A3" s="3" t="inlineStr">
        <is>
          <t>short-term borrowings</t>
        </is>
      </c>
      <c r="B3" s="4" t="inlineStr">
        <is>
          <t xml:space="preserve"> </t>
        </is>
      </c>
      <c r="C3" s="4" t="inlineStr">
        <is>
          <t xml:space="preserve"> </t>
        </is>
      </c>
      <c r="D3" s="4" t="inlineStr">
        <is>
          <t xml:space="preserve"> </t>
        </is>
      </c>
    </row>
    <row r="4">
      <c r="A4" s="4" t="inlineStr">
        <is>
          <t>Trade receivables and unbilled customer finance receivables, maximum capacity</t>
        </is>
      </c>
      <c r="B4" s="6" t="n">
        <v>1600</v>
      </c>
      <c r="C4" s="4" t="inlineStr">
        <is>
          <t xml:space="preserve"> </t>
        </is>
      </c>
      <c r="D4" s="4" t="inlineStr">
        <is>
          <t xml:space="preserve"> </t>
        </is>
      </c>
    </row>
    <row r="5">
      <c r="A5" s="4" t="inlineStr">
        <is>
          <t>Cash proceeds from monthly sales</t>
        </is>
      </c>
      <c r="B5" s="6" t="n">
        <v>920</v>
      </c>
      <c r="C5" s="4" t="inlineStr">
        <is>
          <t xml:space="preserve"> </t>
        </is>
      </c>
      <c r="D5" s="4" t="inlineStr">
        <is>
          <t xml:space="preserve"> </t>
        </is>
      </c>
    </row>
    <row r="6">
      <c r="A6" s="4" t="inlineStr">
        <is>
          <t>Short-term borrowings</t>
        </is>
      </c>
      <c r="B6" s="4" t="inlineStr">
        <is>
          <t xml:space="preserve"> </t>
        </is>
      </c>
      <c r="C6" s="6" t="n">
        <v>922</v>
      </c>
      <c r="D6" s="6" t="n">
        <v>104</v>
      </c>
    </row>
    <row r="7">
      <c r="A7" s="4" t="inlineStr">
        <is>
          <t>TELUS Communications Inc. | Revolving period securitization agreement</t>
        </is>
      </c>
      <c r="B7" s="4" t="inlineStr">
        <is>
          <t xml:space="preserve"> </t>
        </is>
      </c>
      <c r="C7" s="4" t="inlineStr">
        <is>
          <t xml:space="preserve"> </t>
        </is>
      </c>
      <c r="D7" s="4" t="inlineStr">
        <is>
          <t xml:space="preserve"> </t>
        </is>
      </c>
    </row>
    <row r="8">
      <c r="A8" s="3" t="inlineStr">
        <is>
          <t>short-term borrowings</t>
        </is>
      </c>
      <c r="B8" s="4" t="inlineStr">
        <is>
          <t xml:space="preserve"> </t>
        </is>
      </c>
      <c r="C8" s="4" t="inlineStr">
        <is>
          <t xml:space="preserve"> </t>
        </is>
      </c>
      <c r="D8" s="4" t="inlineStr">
        <is>
          <t xml:space="preserve"> </t>
        </is>
      </c>
    </row>
    <row r="9">
      <c r="A9" s="4" t="inlineStr">
        <is>
          <t>Cash proceeds from monthly sales</t>
        </is>
      </c>
      <c r="B9" s="4" t="inlineStr">
        <is>
          <t xml:space="preserve"> </t>
        </is>
      </c>
      <c r="C9" s="5" t="n">
        <v>100</v>
      </c>
      <c r="D9" s="4" t="inlineStr">
        <is>
          <t xml:space="preserve"> </t>
        </is>
      </c>
    </row>
    <row r="10">
      <c r="A10" s="4" t="inlineStr">
        <is>
          <t>Short-term borrowings</t>
        </is>
      </c>
      <c r="B10" s="4" t="inlineStr">
        <is>
          <t xml:space="preserve"> </t>
        </is>
      </c>
      <c r="C10" s="5" t="n">
        <v>900</v>
      </c>
      <c r="D10" s="5" t="n">
        <v>100</v>
      </c>
    </row>
    <row r="11">
      <c r="A11" s="4" t="inlineStr">
        <is>
          <t>TELUS Communications Inc. | New revolving period securitization agreement</t>
        </is>
      </c>
      <c r="B11" s="4" t="inlineStr">
        <is>
          <t xml:space="preserve"> </t>
        </is>
      </c>
      <c r="C11" s="4" t="inlineStr">
        <is>
          <t xml:space="preserve"> </t>
        </is>
      </c>
      <c r="D11" s="4" t="inlineStr">
        <is>
          <t xml:space="preserve"> </t>
        </is>
      </c>
    </row>
    <row r="12">
      <c r="A12" s="3" t="inlineStr">
        <is>
          <t>short-term borrowings</t>
        </is>
      </c>
      <c r="B12" s="4" t="inlineStr">
        <is>
          <t xml:space="preserve"> </t>
        </is>
      </c>
      <c r="C12" s="4" t="inlineStr">
        <is>
          <t xml:space="preserve"> </t>
        </is>
      </c>
      <c r="D12" s="4" t="inlineStr">
        <is>
          <t xml:space="preserve"> </t>
        </is>
      </c>
    </row>
    <row r="13">
      <c r="A13" s="4" t="inlineStr">
        <is>
          <t>Trade receivables that can be sold under the securitization agreement</t>
        </is>
      </c>
      <c r="B13" s="4" t="inlineStr">
        <is>
          <t xml:space="preserve"> </t>
        </is>
      </c>
      <c r="C13" s="6" t="n">
        <v>600</v>
      </c>
      <c r="D13" s="4" t="inlineStr">
        <is>
          <t xml:space="preserve"> </t>
        </is>
      </c>
    </row>
    <row r="14">
      <c r="A14" s="4" t="inlineStr">
        <is>
          <t>Trade receivables and unbilled customer finance receivables held for sale</t>
        </is>
      </c>
      <c r="B14" s="4" t="inlineStr">
        <is>
          <t xml:space="preserve"> </t>
        </is>
      </c>
      <c r="C14" s="4" t="inlineStr">
        <is>
          <t xml:space="preserve"> </t>
        </is>
      </c>
      <c r="D14" s="6" t="n">
        <v>121</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CAD ($) $ in Millions</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Supply chain financing - arm's-length third-party has paid supplier</t>
        </is>
      </c>
      <c r="B3" s="6" t="n">
        <v>84</v>
      </c>
      <c r="C3" s="6" t="n">
        <v>30</v>
      </c>
    </row>
    <row r="4">
      <c r="A4" s="4" t="inlineStr">
        <is>
          <t>Supply chain financing - eligible payable</t>
        </is>
      </c>
      <c r="B4" s="5" t="n">
        <v>2</v>
      </c>
      <c r="C4" s="5" t="n">
        <v>9</v>
      </c>
    </row>
    <row r="5">
      <c r="A5" s="4" t="inlineStr">
        <is>
          <t>Amounts that are a part of supply chain financing</t>
        </is>
      </c>
      <c r="B5" s="5" t="n">
        <v>86</v>
      </c>
      <c r="C5" s="5" t="n">
        <v>39</v>
      </c>
    </row>
    <row r="6">
      <c r="A6" s="4" t="inlineStr">
        <is>
          <t>Amounts that are not a part of supply chain financing</t>
        </is>
      </c>
      <c r="B6" s="5" t="n">
        <v>1040</v>
      </c>
      <c r="C6" s="5" t="n">
        <v>957</v>
      </c>
    </row>
    <row r="7">
      <c r="A7" s="4" t="inlineStr">
        <is>
          <t>Trade accounts payable</t>
        </is>
      </c>
      <c r="B7" s="5" t="n">
        <v>1126</v>
      </c>
      <c r="C7" s="5" t="n">
        <v>996</v>
      </c>
    </row>
    <row r="8">
      <c r="A8" s="4" t="inlineStr">
        <is>
          <t>Accrued liabilities</t>
        </is>
      </c>
      <c r="B8" s="5" t="n">
        <v>1385</v>
      </c>
      <c r="C8" s="5" t="n">
        <v>1342</v>
      </c>
    </row>
    <row r="9">
      <c r="A9" s="4" t="inlineStr">
        <is>
          <t>Payroll and other employee-related liabilities</t>
        </is>
      </c>
      <c r="B9" s="5" t="n">
        <v>710</v>
      </c>
      <c r="C9" s="5" t="n">
        <v>674</v>
      </c>
    </row>
    <row r="10">
      <c r="A10" s="4" t="inlineStr">
        <is>
          <t>Interest payable</t>
        </is>
      </c>
      <c r="B10" s="5" t="n">
        <v>262</v>
      </c>
      <c r="C10" s="5" t="n">
        <v>235</v>
      </c>
    </row>
    <row r="11">
      <c r="A11" s="4" t="inlineStr">
        <is>
          <t>Indirect taxes payable and other</t>
        </is>
      </c>
      <c r="B11" s="5" t="n">
        <v>147</v>
      </c>
      <c r="C11" s="5" t="n">
        <v>144</v>
      </c>
    </row>
    <row r="12">
      <c r="A12" s="4" t="inlineStr">
        <is>
          <t>Total</t>
        </is>
      </c>
      <c r="B12" s="6" t="n">
        <v>3630</v>
      </c>
      <c r="C12" s="6" t="n">
        <v>339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dvance billings and customer deposits (Details) - CAD ($) $ in Millions</t>
        </is>
      </c>
      <c r="B1" s="2" t="inlineStr">
        <is>
          <t>Dec. 31, 2024</t>
        </is>
      </c>
      <c r="C1" s="2" t="inlineStr">
        <is>
          <t>Dec. 31, 2023</t>
        </is>
      </c>
    </row>
    <row r="2">
      <c r="A2" s="3" t="inlineStr">
        <is>
          <t>advance billings and customer deposits</t>
        </is>
      </c>
      <c r="B2" s="4" t="inlineStr">
        <is>
          <t xml:space="preserve"> </t>
        </is>
      </c>
      <c r="C2" s="4" t="inlineStr">
        <is>
          <t xml:space="preserve"> </t>
        </is>
      </c>
    </row>
    <row r="3">
      <c r="A3" s="4" t="inlineStr">
        <is>
          <t>Advance billings</t>
        </is>
      </c>
      <c r="B3" s="6" t="n">
        <v>820</v>
      </c>
      <c r="C3" s="6" t="n">
        <v>718</v>
      </c>
    </row>
    <row r="4">
      <c r="A4" s="4" t="inlineStr">
        <is>
          <t>Deferred customer activation and connection fees</t>
        </is>
      </c>
      <c r="B4" s="5" t="n">
        <v>3</v>
      </c>
      <c r="C4" s="5" t="n">
        <v>3</v>
      </c>
    </row>
    <row r="5">
      <c r="A5" s="4" t="inlineStr">
        <is>
          <t>Customer deposits</t>
        </is>
      </c>
      <c r="B5" s="5" t="n">
        <v>15</v>
      </c>
      <c r="C5" s="5" t="n">
        <v>15</v>
      </c>
    </row>
    <row r="6">
      <c r="A6" s="4" t="inlineStr">
        <is>
          <t>Contract liabilities</t>
        </is>
      </c>
      <c r="B6" s="5" t="n">
        <v>838</v>
      </c>
      <c r="C6" s="5" t="n">
        <v>736</v>
      </c>
    </row>
    <row r="7">
      <c r="A7" s="4" t="inlineStr">
        <is>
          <t>Other</t>
        </is>
      </c>
      <c r="B7" s="5" t="n">
        <v>201</v>
      </c>
      <c r="C7" s="5" t="n">
        <v>235</v>
      </c>
    </row>
    <row r="8">
      <c r="A8" s="4" t="inlineStr">
        <is>
          <t>Total</t>
        </is>
      </c>
      <c r="B8" s="6" t="n">
        <v>1039</v>
      </c>
      <c r="C8" s="6" t="n">
        <v>97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 billings and customer deposits - Contract liabilities (Details) - CAD ($) $ in Millions</t>
        </is>
      </c>
      <c r="B1" s="2" t="inlineStr">
        <is>
          <t>12 Months Ended</t>
        </is>
      </c>
    </row>
    <row r="2">
      <c r="B2" s="2" t="inlineStr">
        <is>
          <t>Dec. 31, 2024</t>
        </is>
      </c>
      <c r="C2" s="2" t="inlineStr">
        <is>
          <t>Dec. 31, 2023</t>
        </is>
      </c>
    </row>
    <row r="3">
      <c r="A3" s="3" t="inlineStr">
        <is>
          <t>advance billings and customer deposits</t>
        </is>
      </c>
      <c r="B3" s="4" t="inlineStr">
        <is>
          <t xml:space="preserve"> </t>
        </is>
      </c>
      <c r="C3" s="4" t="inlineStr">
        <is>
          <t xml:space="preserve"> </t>
        </is>
      </c>
    </row>
    <row r="4">
      <c r="A4" s="4" t="inlineStr">
        <is>
          <t>Contract liabilities at beginning of period</t>
        </is>
      </c>
      <c r="B4" s="6" t="n">
        <v>974</v>
      </c>
      <c r="C4" s="6" t="n">
        <v>914</v>
      </c>
    </row>
    <row r="5">
      <c r="A5" s="4" t="inlineStr">
        <is>
          <t>Revenue deferred in previous period and recognized in current period</t>
        </is>
      </c>
      <c r="B5" s="5" t="n">
        <v>-631</v>
      </c>
      <c r="C5" s="5" t="n">
        <v>-625</v>
      </c>
    </row>
    <row r="6">
      <c r="A6" s="4" t="inlineStr">
        <is>
          <t>Net additions arising from operations</t>
        </is>
      </c>
      <c r="B6" s="5" t="n">
        <v>737</v>
      </c>
      <c r="C6" s="5" t="n">
        <v>678</v>
      </c>
    </row>
    <row r="7">
      <c r="A7" s="4" t="inlineStr">
        <is>
          <t>Additions arising from business acquisitions</t>
        </is>
      </c>
      <c r="B7" s="5" t="n">
        <v>22</v>
      </c>
      <c r="C7" s="5" t="n">
        <v>7</v>
      </c>
    </row>
    <row r="8">
      <c r="A8" s="4" t="inlineStr">
        <is>
          <t>Contract liabilities at end of period</t>
        </is>
      </c>
      <c r="B8" s="5" t="n">
        <v>1102</v>
      </c>
      <c r="C8" s="5" t="n">
        <v>974</v>
      </c>
    </row>
    <row r="9">
      <c r="A9" s="4" t="inlineStr">
        <is>
          <t>Current</t>
        </is>
      </c>
      <c r="B9" s="5" t="n">
        <v>987</v>
      </c>
      <c r="C9" s="5" t="n">
        <v>886</v>
      </c>
    </row>
    <row r="10">
      <c r="A10" s="3" t="inlineStr">
        <is>
          <t>Non-current</t>
        </is>
      </c>
      <c r="B10" s="4" t="inlineStr">
        <is>
          <t xml:space="preserve"> </t>
        </is>
      </c>
      <c r="C10" s="4" t="inlineStr">
        <is>
          <t xml:space="preserve"> </t>
        </is>
      </c>
    </row>
    <row r="11">
      <c r="A11" s="4" t="inlineStr">
        <is>
          <t>Deferred revenues</t>
        </is>
      </c>
      <c r="B11" s="5" t="n">
        <v>112</v>
      </c>
      <c r="C11" s="5" t="n">
        <v>84</v>
      </c>
    </row>
    <row r="12">
      <c r="A12" s="4" t="inlineStr">
        <is>
          <t>Deferred customer activation and connection fees</t>
        </is>
      </c>
      <c r="B12" s="6" t="n">
        <v>3</v>
      </c>
      <c r="C12" s="6" t="n">
        <v>4</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 billings and customer deposits - Reconciliation of contract liabilities (Details) - CAD ($) $ in Millions</t>
        </is>
      </c>
      <c r="B1" s="2" t="inlineStr">
        <is>
          <t>Dec. 31, 2024</t>
        </is>
      </c>
      <c r="C1" s="2" t="inlineStr">
        <is>
          <t>Dec. 31, 2023</t>
        </is>
      </c>
    </row>
    <row r="2">
      <c r="A2" s="3" t="inlineStr">
        <is>
          <t>advance billings and customer deposits</t>
        </is>
      </c>
      <c r="B2" s="4" t="inlineStr">
        <is>
          <t xml:space="preserve"> </t>
        </is>
      </c>
      <c r="C2" s="4" t="inlineStr">
        <is>
          <t xml:space="preserve"> </t>
        </is>
      </c>
    </row>
    <row r="3">
      <c r="A3" s="4" t="inlineStr">
        <is>
          <t>Gross contract liabilities</t>
        </is>
      </c>
      <c r="B3" s="6" t="n">
        <v>987</v>
      </c>
      <c r="C3" s="6" t="n">
        <v>886</v>
      </c>
    </row>
    <row r="4">
      <c r="A4" s="4" t="inlineStr">
        <is>
          <t>Reclassification to contract assets of contracts with contract liabilities less than contract assets</t>
        </is>
      </c>
      <c r="B4" s="5" t="n">
        <v>-132</v>
      </c>
      <c r="C4" s="5" t="n">
        <v>-137</v>
      </c>
    </row>
    <row r="5">
      <c r="A5" s="4" t="inlineStr">
        <is>
          <t>Reclassification from contract assets of contracts with contract assets less than contract liabilities</t>
        </is>
      </c>
      <c r="B5" s="5" t="n">
        <v>-17</v>
      </c>
      <c r="C5" s="5" t="n">
        <v>-13</v>
      </c>
    </row>
    <row r="6">
      <c r="A6" s="4" t="inlineStr">
        <is>
          <t>Contract liabilities</t>
        </is>
      </c>
      <c r="B6" s="6" t="n">
        <v>838</v>
      </c>
      <c r="C6" s="6" t="n">
        <v>73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s expense</t>
        </is>
      </c>
      <c r="B1" s="2" t="inlineStr">
        <is>
          <t>12 Months Ended</t>
        </is>
      </c>
    </row>
    <row r="2">
      <c r="B2" s="2" t="inlineStr">
        <is>
          <t>Dec. 31, 2024</t>
        </is>
      </c>
    </row>
    <row r="3">
      <c r="A3" s="3" t="inlineStr">
        <is>
          <t>employee benefits expense</t>
        </is>
      </c>
      <c r="B3" s="4" t="inlineStr">
        <is>
          <t xml:space="preserve"> </t>
        </is>
      </c>
    </row>
    <row r="4">
      <c r="A4" s="4" t="inlineStr">
        <is>
          <t>employee benefits expense</t>
        </is>
      </c>
      <c r="B4" s="4" t="inlineStr">
        <is>
          <t>8 employee benefits expense ​ ​ ​ ​ ​ ​ ​ ​ ​ ​ Years ended December 31 (millions) Note 2024 2023 Employee benefits expense – gross ​ ​ ​ ​ ​ ​ ​ ​ Wages and salaries ​ ​ ​ $ 5,581 ​ $ 5,763 Share-based compensation 1 ​ 14 ​ ​ 195 ​ ​ 172 Pensions – defined benefit 2 ​ 15(a) ​ ​ 73 ​ ​ 62 Pensions – defined contribution ​ 15(f) ​ ​ 122 ​ ​ 130 Restructuring costs 1, 2 ​ 16(a) ​ ​ 305 ​ ​ 440 Employee health and other benefits ​ ​ ​ ​ 287 ​ ​ 284 ​ ​ ​ ​ ​ 6,563 ​ ​ 6,851 Capitalized internal labour costs, net ​ ​ ​ ​ ​ ​ ​ ​ Contract acquisition costs ​ 20 ​ ​ ​ ​ ​ ​ Capitalized ​ ​ ​ ​ (98) ​ ​ (91) Amortized ​ ​ ​ ​ 94 ​ ​ 93 Contract fulfilment costs ​ 20 ​ ​ ​ ​ ​ ​ Capitalized ​ ​ ​ ​ (32) ​ ​ (24) Amortized ​ ​ ​ ​ 6 ​ ​ 4 Property, plant and equipment ​ ​ ​ ​ (323) ​ (366) Intangible assets subject to amortization ​ ​ ​ ​ (303) ​ (319) ​ ​ ​ ​ ​ (656) ​ (703) ​ ​ ​ ​ $ 5,907 ​ $ 6,148 ​ 1 For the year ended December 31, 2024, $ NIL NIL 2 For the year ended December 31, 2024, $ NI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CAD ($) $ in Millions</t>
        </is>
      </c>
      <c r="B1" s="2" t="inlineStr">
        <is>
          <t>12 Months Ended</t>
        </is>
      </c>
    </row>
    <row r="2">
      <c r="B2" s="2" t="inlineStr">
        <is>
          <t>Dec. 31, 2024</t>
        </is>
      </c>
      <c r="C2" s="2" t="inlineStr">
        <is>
          <t>Dec. 31, 2023</t>
        </is>
      </c>
    </row>
    <row r="3">
      <c r="A3" s="3" t="inlineStr">
        <is>
          <t>provisions reconciliation</t>
        </is>
      </c>
      <c r="B3" s="4" t="inlineStr">
        <is>
          <t xml:space="preserve"> </t>
        </is>
      </c>
      <c r="C3" s="4" t="inlineStr">
        <is>
          <t xml:space="preserve"> </t>
        </is>
      </c>
    </row>
    <row r="4">
      <c r="A4" s="4" t="inlineStr">
        <is>
          <t>Balance as at beginning of period</t>
        </is>
      </c>
      <c r="B4" s="6" t="n">
        <v>1061</v>
      </c>
      <c r="C4" s="6" t="n">
        <v>704</v>
      </c>
    </row>
    <row r="5">
      <c r="A5" s="4" t="inlineStr">
        <is>
          <t>Additions</t>
        </is>
      </c>
      <c r="B5" s="5" t="n">
        <v>615</v>
      </c>
      <c r="C5" s="5" t="n">
        <v>1101</v>
      </c>
    </row>
    <row r="6">
      <c r="A6" s="4" t="inlineStr">
        <is>
          <t>Reversals</t>
        </is>
      </c>
      <c r="B6" s="5" t="n">
        <v>-169</v>
      </c>
      <c r="C6" s="5" t="n">
        <v>-88</v>
      </c>
    </row>
    <row r="7">
      <c r="A7" s="4" t="inlineStr">
        <is>
          <t>Uses</t>
        </is>
      </c>
      <c r="B7" s="5" t="n">
        <v>-589</v>
      </c>
      <c r="C7" s="5" t="n">
        <v>-700</v>
      </c>
    </row>
    <row r="8">
      <c r="A8" s="4" t="inlineStr">
        <is>
          <t>Interest effects</t>
        </is>
      </c>
      <c r="B8" s="5" t="n">
        <v>-13</v>
      </c>
      <c r="C8" s="5" t="n">
        <v>53</v>
      </c>
    </row>
    <row r="9">
      <c r="A9" s="4" t="inlineStr">
        <is>
          <t>Effects of foreign exchange, net</t>
        </is>
      </c>
      <c r="B9" s="5" t="n">
        <v>17</v>
      </c>
      <c r="C9" s="5" t="n">
        <v>-9</v>
      </c>
    </row>
    <row r="10">
      <c r="A10" s="4" t="inlineStr">
        <is>
          <t>Balance as at end of period</t>
        </is>
      </c>
      <c r="B10" s="5" t="n">
        <v>922</v>
      </c>
      <c r="C10" s="5" t="n">
        <v>1061</v>
      </c>
    </row>
    <row r="11">
      <c r="A11" s="4" t="inlineStr">
        <is>
          <t>Current</t>
        </is>
      </c>
      <c r="B11" s="5" t="n">
        <v>236</v>
      </c>
      <c r="C11" s="4" t="inlineStr">
        <is>
          <t xml:space="preserve"> </t>
        </is>
      </c>
    </row>
    <row r="12">
      <c r="A12" s="4" t="inlineStr">
        <is>
          <t>Non-current</t>
        </is>
      </c>
      <c r="B12" s="5" t="n">
        <v>686</v>
      </c>
      <c r="C12" s="4" t="inlineStr">
        <is>
          <t xml:space="preserve"> </t>
        </is>
      </c>
    </row>
    <row r="13">
      <c r="A13" s="4" t="inlineStr">
        <is>
          <t>Total</t>
        </is>
      </c>
      <c r="B13" s="5" t="n">
        <v>922</v>
      </c>
      <c r="C13" s="5" t="n">
        <v>1061</v>
      </c>
    </row>
    <row r="14">
      <c r="A14" s="4" t="inlineStr">
        <is>
          <t>Asset retirement obligations</t>
        </is>
      </c>
      <c r="B14" s="4" t="inlineStr">
        <is>
          <t xml:space="preserve"> </t>
        </is>
      </c>
      <c r="C14" s="4" t="inlineStr">
        <is>
          <t xml:space="preserve"> </t>
        </is>
      </c>
    </row>
    <row r="15">
      <c r="A15" s="3" t="inlineStr">
        <is>
          <t>provisions reconciliation</t>
        </is>
      </c>
      <c r="B15" s="4" t="inlineStr">
        <is>
          <t xml:space="preserve"> </t>
        </is>
      </c>
      <c r="C15" s="4" t="inlineStr">
        <is>
          <t xml:space="preserve"> </t>
        </is>
      </c>
    </row>
    <row r="16">
      <c r="A16" s="4" t="inlineStr">
        <is>
          <t>Balance as at beginning of period</t>
        </is>
      </c>
      <c r="B16" s="5" t="n">
        <v>378</v>
      </c>
      <c r="C16" s="5" t="n">
        <v>316</v>
      </c>
    </row>
    <row r="17">
      <c r="A17" s="4" t="inlineStr">
        <is>
          <t>Additions</t>
        </is>
      </c>
      <c r="B17" s="5" t="n">
        <v>40</v>
      </c>
      <c r="C17" s="5" t="n">
        <v>36</v>
      </c>
    </row>
    <row r="18">
      <c r="A18" s="4" t="inlineStr">
        <is>
          <t>Uses</t>
        </is>
      </c>
      <c r="B18" s="5" t="n">
        <v>-13</v>
      </c>
      <c r="C18" s="5" t="n">
        <v>-10</v>
      </c>
    </row>
    <row r="19">
      <c r="A19" s="4" t="inlineStr">
        <is>
          <t>Interest effects</t>
        </is>
      </c>
      <c r="B19" s="5" t="n">
        <v>-27</v>
      </c>
      <c r="C19" s="5" t="n">
        <v>36</v>
      </c>
    </row>
    <row r="20">
      <c r="A20" s="4" t="inlineStr">
        <is>
          <t>Balance as at end of period</t>
        </is>
      </c>
      <c r="B20" s="5" t="n">
        <v>378</v>
      </c>
      <c r="C20" s="5" t="n">
        <v>378</v>
      </c>
    </row>
    <row r="21">
      <c r="A21" s="4" t="inlineStr">
        <is>
          <t>Current</t>
        </is>
      </c>
      <c r="B21" s="5" t="n">
        <v>25</v>
      </c>
      <c r="C21" s="4" t="inlineStr">
        <is>
          <t xml:space="preserve"> </t>
        </is>
      </c>
    </row>
    <row r="22">
      <c r="A22" s="4" t="inlineStr">
        <is>
          <t>Non-current</t>
        </is>
      </c>
      <c r="B22" s="5" t="n">
        <v>353</v>
      </c>
      <c r="C22" s="4" t="inlineStr">
        <is>
          <t xml:space="preserve"> </t>
        </is>
      </c>
    </row>
    <row r="23">
      <c r="A23" s="4" t="inlineStr">
        <is>
          <t>Total</t>
        </is>
      </c>
      <c r="B23" s="5" t="n">
        <v>378</v>
      </c>
      <c r="C23" s="5" t="n">
        <v>378</v>
      </c>
    </row>
    <row r="24">
      <c r="A24" s="4" t="inlineStr">
        <is>
          <t>Differences of interest effect due to change in discount rates as compared to interest accretion on provisions</t>
        </is>
      </c>
      <c r="B24" s="5" t="n">
        <v>-42</v>
      </c>
      <c r="C24" s="5" t="n">
        <v>23</v>
      </c>
    </row>
    <row r="25">
      <c r="A25" s="4" t="inlineStr">
        <is>
          <t>Employee-related</t>
        </is>
      </c>
      <c r="B25" s="4" t="inlineStr">
        <is>
          <t xml:space="preserve"> </t>
        </is>
      </c>
      <c r="C25" s="4" t="inlineStr">
        <is>
          <t xml:space="preserve"> </t>
        </is>
      </c>
    </row>
    <row r="26">
      <c r="A26" s="3" t="inlineStr">
        <is>
          <t>provisions reconciliation</t>
        </is>
      </c>
      <c r="B26" s="4" t="inlineStr">
        <is>
          <t xml:space="preserve"> </t>
        </is>
      </c>
      <c r="C26" s="4" t="inlineStr">
        <is>
          <t xml:space="preserve"> </t>
        </is>
      </c>
    </row>
    <row r="27">
      <c r="A27" s="4" t="inlineStr">
        <is>
          <t>Balance as at beginning of period</t>
        </is>
      </c>
      <c r="B27" s="5" t="n">
        <v>219</v>
      </c>
      <c r="C27" s="5" t="n">
        <v>84</v>
      </c>
    </row>
    <row r="28">
      <c r="A28" s="4" t="inlineStr">
        <is>
          <t>Additions</t>
        </is>
      </c>
      <c r="B28" s="5" t="n">
        <v>312</v>
      </c>
      <c r="C28" s="5" t="n">
        <v>547</v>
      </c>
    </row>
    <row r="29">
      <c r="A29" s="4" t="inlineStr">
        <is>
          <t>Reversals</t>
        </is>
      </c>
      <c r="B29" s="5" t="n">
        <v>-7</v>
      </c>
      <c r="C29" s="5" t="n">
        <v>-12</v>
      </c>
    </row>
    <row r="30">
      <c r="A30" s="4" t="inlineStr">
        <is>
          <t>Uses</t>
        </is>
      </c>
      <c r="B30" s="5" t="n">
        <v>-391</v>
      </c>
      <c r="C30" s="5" t="n">
        <v>-400</v>
      </c>
    </row>
    <row r="31">
      <c r="A31" s="4" t="inlineStr">
        <is>
          <t>Balance as at end of period</t>
        </is>
      </c>
      <c r="B31" s="5" t="n">
        <v>133</v>
      </c>
      <c r="C31" s="5" t="n">
        <v>219</v>
      </c>
    </row>
    <row r="32">
      <c r="A32" s="4" t="inlineStr">
        <is>
          <t>Current</t>
        </is>
      </c>
      <c r="B32" s="5" t="n">
        <v>126</v>
      </c>
      <c r="C32" s="4" t="inlineStr">
        <is>
          <t xml:space="preserve"> </t>
        </is>
      </c>
    </row>
    <row r="33">
      <c r="A33" s="4" t="inlineStr">
        <is>
          <t>Non-current</t>
        </is>
      </c>
      <c r="B33" s="5" t="n">
        <v>7</v>
      </c>
      <c r="C33" s="4" t="inlineStr">
        <is>
          <t xml:space="preserve"> </t>
        </is>
      </c>
    </row>
    <row r="34">
      <c r="A34" s="4" t="inlineStr">
        <is>
          <t>Total</t>
        </is>
      </c>
      <c r="B34" s="5" t="n">
        <v>133</v>
      </c>
      <c r="C34" s="5" t="n">
        <v>219</v>
      </c>
    </row>
    <row r="35">
      <c r="A35" s="4" t="inlineStr">
        <is>
          <t>Written put options and contingent consideration</t>
        </is>
      </c>
      <c r="B35" s="4" t="inlineStr">
        <is>
          <t xml:space="preserve"> </t>
        </is>
      </c>
      <c r="C35" s="4" t="inlineStr">
        <is>
          <t xml:space="preserve"> </t>
        </is>
      </c>
    </row>
    <row r="36">
      <c r="A36" s="3" t="inlineStr">
        <is>
          <t>provisions reconciliation</t>
        </is>
      </c>
      <c r="B36" s="4" t="inlineStr">
        <is>
          <t xml:space="preserve"> </t>
        </is>
      </c>
      <c r="C36" s="4" t="inlineStr">
        <is>
          <t xml:space="preserve"> </t>
        </is>
      </c>
    </row>
    <row r="37">
      <c r="A37" s="4" t="inlineStr">
        <is>
          <t>Balance as at beginning of period</t>
        </is>
      </c>
      <c r="B37" s="5" t="n">
        <v>276</v>
      </c>
      <c r="C37" s="5" t="n">
        <v>157</v>
      </c>
    </row>
    <row r="38">
      <c r="A38" s="4" t="inlineStr">
        <is>
          <t>Additions</t>
        </is>
      </c>
      <c r="B38" s="5" t="n">
        <v>9</v>
      </c>
      <c r="C38" s="5" t="n">
        <v>288</v>
      </c>
    </row>
    <row r="39">
      <c r="A39" s="4" t="inlineStr">
        <is>
          <t>Reversals</t>
        </is>
      </c>
      <c r="B39" s="5" t="n">
        <v>-106</v>
      </c>
      <c r="C39" s="5" t="n">
        <v>-68</v>
      </c>
    </row>
    <row r="40">
      <c r="A40" s="4" t="inlineStr">
        <is>
          <t>Uses</t>
        </is>
      </c>
      <c r="B40" s="4" t="inlineStr">
        <is>
          <t xml:space="preserve"> </t>
        </is>
      </c>
      <c r="C40" s="5" t="n">
        <v>-110</v>
      </c>
    </row>
    <row r="41">
      <c r="A41" s="4" t="inlineStr">
        <is>
          <t>Interest effects</t>
        </is>
      </c>
      <c r="B41" s="5" t="n">
        <v>14</v>
      </c>
      <c r="C41" s="5" t="n">
        <v>17</v>
      </c>
    </row>
    <row r="42">
      <c r="A42" s="4" t="inlineStr">
        <is>
          <t>Effects of foreign exchange, net</t>
        </is>
      </c>
      <c r="B42" s="5" t="n">
        <v>17</v>
      </c>
      <c r="C42" s="5" t="n">
        <v>-8</v>
      </c>
    </row>
    <row r="43">
      <c r="A43" s="4" t="inlineStr">
        <is>
          <t>Balance as at end of period</t>
        </is>
      </c>
      <c r="B43" s="5" t="n">
        <v>210</v>
      </c>
      <c r="C43" s="5" t="n">
        <v>276</v>
      </c>
    </row>
    <row r="44">
      <c r="A44" s="4" t="inlineStr">
        <is>
          <t>Current</t>
        </is>
      </c>
      <c r="B44" s="5" t="n">
        <v>5</v>
      </c>
      <c r="C44" s="4" t="inlineStr">
        <is>
          <t xml:space="preserve"> </t>
        </is>
      </c>
    </row>
    <row r="45">
      <c r="A45" s="4" t="inlineStr">
        <is>
          <t>Non-current</t>
        </is>
      </c>
      <c r="B45" s="5" t="n">
        <v>205</v>
      </c>
      <c r="C45" s="4" t="inlineStr">
        <is>
          <t xml:space="preserve"> </t>
        </is>
      </c>
    </row>
    <row r="46">
      <c r="A46" s="4" t="inlineStr">
        <is>
          <t>Total</t>
        </is>
      </c>
      <c r="B46" s="5" t="n">
        <v>210</v>
      </c>
      <c r="C46" s="5" t="n">
        <v>276</v>
      </c>
    </row>
    <row r="47">
      <c r="A47" s="4" t="inlineStr">
        <is>
          <t>Other</t>
        </is>
      </c>
      <c r="B47" s="4" t="inlineStr">
        <is>
          <t xml:space="preserve"> </t>
        </is>
      </c>
      <c r="C47" s="4" t="inlineStr">
        <is>
          <t xml:space="preserve"> </t>
        </is>
      </c>
    </row>
    <row r="48">
      <c r="A48" s="3" t="inlineStr">
        <is>
          <t>provisions reconciliation</t>
        </is>
      </c>
      <c r="B48" s="4" t="inlineStr">
        <is>
          <t xml:space="preserve"> </t>
        </is>
      </c>
      <c r="C48" s="4" t="inlineStr">
        <is>
          <t xml:space="preserve"> </t>
        </is>
      </c>
    </row>
    <row r="49">
      <c r="A49" s="4" t="inlineStr">
        <is>
          <t>Balance as at beginning of period</t>
        </is>
      </c>
      <c r="B49" s="5" t="n">
        <v>188</v>
      </c>
      <c r="C49" s="5" t="n">
        <v>147</v>
      </c>
    </row>
    <row r="50">
      <c r="A50" s="4" t="inlineStr">
        <is>
          <t>Additions</t>
        </is>
      </c>
      <c r="B50" s="5" t="n">
        <v>254</v>
      </c>
      <c r="C50" s="5" t="n">
        <v>230</v>
      </c>
    </row>
    <row r="51">
      <c r="A51" s="4" t="inlineStr">
        <is>
          <t>Reversals</t>
        </is>
      </c>
      <c r="B51" s="5" t="n">
        <v>-56</v>
      </c>
      <c r="C51" s="5" t="n">
        <v>-8</v>
      </c>
    </row>
    <row r="52">
      <c r="A52" s="4" t="inlineStr">
        <is>
          <t>Uses</t>
        </is>
      </c>
      <c r="B52" s="5" t="n">
        <v>-185</v>
      </c>
      <c r="C52" s="5" t="n">
        <v>-180</v>
      </c>
    </row>
    <row r="53">
      <c r="A53" s="4" t="inlineStr">
        <is>
          <t>Effects of foreign exchange, net</t>
        </is>
      </c>
      <c r="B53" s="4" t="inlineStr">
        <is>
          <t xml:space="preserve"> </t>
        </is>
      </c>
      <c r="C53" s="5" t="n">
        <v>-1</v>
      </c>
    </row>
    <row r="54">
      <c r="A54" s="4" t="inlineStr">
        <is>
          <t>Balance as at end of period</t>
        </is>
      </c>
      <c r="B54" s="5" t="n">
        <v>201</v>
      </c>
      <c r="C54" s="5" t="n">
        <v>188</v>
      </c>
    </row>
    <row r="55">
      <c r="A55" s="4" t="inlineStr">
        <is>
          <t>Current</t>
        </is>
      </c>
      <c r="B55" s="5" t="n">
        <v>80</v>
      </c>
      <c r="C55" s="4" t="inlineStr">
        <is>
          <t xml:space="preserve"> </t>
        </is>
      </c>
    </row>
    <row r="56">
      <c r="A56" s="4" t="inlineStr">
        <is>
          <t>Non-current</t>
        </is>
      </c>
      <c r="B56" s="5" t="n">
        <v>121</v>
      </c>
      <c r="C56" s="4" t="inlineStr">
        <is>
          <t xml:space="preserve"> </t>
        </is>
      </c>
    </row>
    <row r="57">
      <c r="A57" s="4" t="inlineStr">
        <is>
          <t>Total</t>
        </is>
      </c>
      <c r="B57" s="5" t="n">
        <v>201</v>
      </c>
      <c r="C57" s="6" t="n">
        <v>188</v>
      </c>
    </row>
    <row r="58">
      <c r="A58" s="4" t="inlineStr">
        <is>
          <t>Other reversals rationalization of real estate amounts</t>
        </is>
      </c>
      <c r="B58" s="6" t="n">
        <v>37</v>
      </c>
      <c r="C58"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long-term debt (Details) $ in Millions, $ in Billions</t>
        </is>
      </c>
      <c r="B1" s="2" t="inlineStr">
        <is>
          <t>Dec. 31, 2024 CAD ($)</t>
        </is>
      </c>
      <c r="C1" s="2" t="inlineStr">
        <is>
          <t>Dec. 31, 2024 USD ($)</t>
        </is>
      </c>
      <c r="D1" s="2" t="inlineStr">
        <is>
          <t>Dec. 31, 2023 CAD ($)</t>
        </is>
      </c>
      <c r="E1" s="2" t="inlineStr">
        <is>
          <t>Dec. 31, 2023 USD ($)</t>
        </is>
      </c>
    </row>
    <row r="2">
      <c r="A2" s="3" t="inlineStr">
        <is>
          <t>Details of long-term debt</t>
        </is>
      </c>
      <c r="B2" s="4" t="inlineStr">
        <is>
          <t xml:space="preserve"> </t>
        </is>
      </c>
      <c r="C2" s="4" t="inlineStr">
        <is>
          <t xml:space="preserve"> </t>
        </is>
      </c>
      <c r="D2" s="4" t="inlineStr">
        <is>
          <t xml:space="preserve"> </t>
        </is>
      </c>
      <c r="E2" s="4" t="inlineStr">
        <is>
          <t xml:space="preserve"> </t>
        </is>
      </c>
    </row>
    <row r="3">
      <c r="A3" s="4" t="inlineStr">
        <is>
          <t>Long-term debt excluding Lease liabilities</t>
        </is>
      </c>
      <c r="B3" s="6" t="n">
        <v>25972</v>
      </c>
      <c r="C3" s="4" t="inlineStr">
        <is>
          <t xml:space="preserve"> </t>
        </is>
      </c>
      <c r="D3" s="6" t="n">
        <v>24735</v>
      </c>
      <c r="E3" s="4" t="inlineStr">
        <is>
          <t xml:space="preserve"> </t>
        </is>
      </c>
    </row>
    <row r="4">
      <c r="A4" s="4" t="inlineStr">
        <is>
          <t>Lease liabilities</t>
        </is>
      </c>
      <c r="B4" s="5" t="n">
        <v>2882</v>
      </c>
      <c r="C4" s="4" t="inlineStr">
        <is>
          <t xml:space="preserve"> </t>
        </is>
      </c>
      <c r="D4" s="5" t="n">
        <v>2614</v>
      </c>
      <c r="E4" s="4" t="inlineStr">
        <is>
          <t xml:space="preserve"> </t>
        </is>
      </c>
    </row>
    <row r="5">
      <c r="A5" s="4" t="inlineStr">
        <is>
          <t>Long-term debt</t>
        </is>
      </c>
      <c r="B5" s="5" t="n">
        <v>28854</v>
      </c>
      <c r="C5" s="4" t="inlineStr">
        <is>
          <t xml:space="preserve"> </t>
        </is>
      </c>
      <c r="D5" s="5" t="n">
        <v>27349</v>
      </c>
      <c r="E5" s="4" t="inlineStr">
        <is>
          <t xml:space="preserve"> </t>
        </is>
      </c>
    </row>
    <row r="6">
      <c r="A6" s="4" t="inlineStr">
        <is>
          <t>Current</t>
        </is>
      </c>
      <c r="B6" s="5" t="n">
        <v>3246</v>
      </c>
      <c r="C6" s="4" t="inlineStr">
        <is>
          <t xml:space="preserve"> </t>
        </is>
      </c>
      <c r="D6" s="5" t="n">
        <v>3994</v>
      </c>
      <c r="E6" s="4" t="inlineStr">
        <is>
          <t xml:space="preserve"> </t>
        </is>
      </c>
    </row>
    <row r="7">
      <c r="A7" s="4" t="inlineStr">
        <is>
          <t>Non-current</t>
        </is>
      </c>
      <c r="B7" s="5" t="n">
        <v>25608</v>
      </c>
      <c r="C7" s="4" t="inlineStr">
        <is>
          <t xml:space="preserve"> </t>
        </is>
      </c>
      <c r="D7" s="5" t="n">
        <v>23355</v>
      </c>
      <c r="E7" s="4" t="inlineStr">
        <is>
          <t xml:space="preserve"> </t>
        </is>
      </c>
    </row>
    <row r="8">
      <c r="A8" s="4" t="inlineStr">
        <is>
          <t>TELUS Corporation senior notes</t>
        </is>
      </c>
      <c r="B8" s="4" t="inlineStr">
        <is>
          <t xml:space="preserve"> </t>
        </is>
      </c>
      <c r="C8" s="4" t="inlineStr">
        <is>
          <t xml:space="preserve"> </t>
        </is>
      </c>
      <c r="D8" s="4" t="inlineStr">
        <is>
          <t xml:space="preserve"> </t>
        </is>
      </c>
      <c r="E8" s="4" t="inlineStr">
        <is>
          <t xml:space="preserve"> </t>
        </is>
      </c>
    </row>
    <row r="9">
      <c r="A9" s="3" t="inlineStr">
        <is>
          <t>Details of long-term debt</t>
        </is>
      </c>
      <c r="B9" s="4" t="inlineStr">
        <is>
          <t xml:space="preserve"> </t>
        </is>
      </c>
      <c r="C9" s="4" t="inlineStr">
        <is>
          <t xml:space="preserve"> </t>
        </is>
      </c>
      <c r="D9" s="4" t="inlineStr">
        <is>
          <t xml:space="preserve"> </t>
        </is>
      </c>
      <c r="E9" s="4" t="inlineStr">
        <is>
          <t xml:space="preserve"> </t>
        </is>
      </c>
    </row>
    <row r="10">
      <c r="A10" s="4" t="inlineStr">
        <is>
          <t>Long-term debt excluding Lease liabilities</t>
        </is>
      </c>
      <c r="B10" s="5" t="n">
        <v>22077</v>
      </c>
      <c r="C10" s="4" t="inlineStr">
        <is>
          <t xml:space="preserve"> </t>
        </is>
      </c>
      <c r="D10" s="5" t="n">
        <v>20301</v>
      </c>
      <c r="E10" s="4" t="inlineStr">
        <is>
          <t xml:space="preserve"> </t>
        </is>
      </c>
    </row>
    <row r="11">
      <c r="A11" s="4" t="inlineStr">
        <is>
          <t>TELUS Corporation commercial paper</t>
        </is>
      </c>
      <c r="B11" s="4" t="inlineStr">
        <is>
          <t xml:space="preserve"> </t>
        </is>
      </c>
      <c r="C11" s="4" t="inlineStr">
        <is>
          <t xml:space="preserve"> </t>
        </is>
      </c>
      <c r="D11" s="4" t="inlineStr">
        <is>
          <t xml:space="preserve"> </t>
        </is>
      </c>
      <c r="E11" s="4" t="inlineStr">
        <is>
          <t xml:space="preserve"> </t>
        </is>
      </c>
    </row>
    <row r="12">
      <c r="A12" s="3" t="inlineStr">
        <is>
          <t>Details of long-term debt</t>
        </is>
      </c>
      <c r="B12" s="4" t="inlineStr">
        <is>
          <t xml:space="preserve"> </t>
        </is>
      </c>
      <c r="C12" s="4" t="inlineStr">
        <is>
          <t xml:space="preserve"> </t>
        </is>
      </c>
      <c r="D12" s="4" t="inlineStr">
        <is>
          <t xml:space="preserve"> </t>
        </is>
      </c>
      <c r="E12" s="4" t="inlineStr">
        <is>
          <t xml:space="preserve"> </t>
        </is>
      </c>
    </row>
    <row r="13">
      <c r="A13" s="4" t="inlineStr">
        <is>
          <t>Long-term debt excluding Lease liabilities</t>
        </is>
      </c>
      <c r="B13" s="5" t="n">
        <v>1404</v>
      </c>
      <c r="C13" s="4" t="inlineStr">
        <is>
          <t xml:space="preserve"> </t>
        </is>
      </c>
      <c r="D13" s="5" t="n">
        <v>1021</v>
      </c>
      <c r="E13" s="4" t="inlineStr">
        <is>
          <t xml:space="preserve"> </t>
        </is>
      </c>
    </row>
    <row r="14">
      <c r="A14" s="4" t="inlineStr">
        <is>
          <t>Long-term debt</t>
        </is>
      </c>
      <c r="B14" s="5" t="n">
        <v>1404</v>
      </c>
      <c r="C14" s="6" t="n">
        <v>1</v>
      </c>
      <c r="D14" s="5" t="n">
        <v>1021</v>
      </c>
      <c r="E14" s="13" t="n">
        <v>0.8</v>
      </c>
    </row>
    <row r="15">
      <c r="A15" s="4" t="inlineStr">
        <is>
          <t>TELUS Corporation credit facilities</t>
        </is>
      </c>
      <c r="B15" s="4" t="inlineStr">
        <is>
          <t xml:space="preserve"> </t>
        </is>
      </c>
      <c r="C15" s="4" t="inlineStr">
        <is>
          <t xml:space="preserve"> </t>
        </is>
      </c>
      <c r="D15" s="4" t="inlineStr">
        <is>
          <t xml:space="preserve"> </t>
        </is>
      </c>
      <c r="E15" s="4" t="inlineStr">
        <is>
          <t xml:space="preserve"> </t>
        </is>
      </c>
    </row>
    <row r="16">
      <c r="A16" s="3" t="inlineStr">
        <is>
          <t>Details of long-term debt</t>
        </is>
      </c>
      <c r="B16" s="4" t="inlineStr">
        <is>
          <t xml:space="preserve"> </t>
        </is>
      </c>
      <c r="C16" s="4" t="inlineStr">
        <is>
          <t xml:space="preserve"> </t>
        </is>
      </c>
      <c r="D16" s="4" t="inlineStr">
        <is>
          <t xml:space="preserve"> </t>
        </is>
      </c>
      <c r="E16" s="4" t="inlineStr">
        <is>
          <t xml:space="preserve"> </t>
        </is>
      </c>
    </row>
    <row r="17">
      <c r="A17" s="4" t="inlineStr">
        <is>
          <t>Long-term debt excluding Lease liabilities</t>
        </is>
      </c>
      <c r="B17" s="4" t="inlineStr">
        <is>
          <t xml:space="preserve"> </t>
        </is>
      </c>
      <c r="C17" s="4" t="inlineStr">
        <is>
          <t xml:space="preserve"> </t>
        </is>
      </c>
      <c r="D17" s="5" t="n">
        <v>1144</v>
      </c>
      <c r="E17" s="4" t="inlineStr">
        <is>
          <t xml:space="preserve"> </t>
        </is>
      </c>
    </row>
    <row r="18">
      <c r="A18" s="4" t="inlineStr">
        <is>
          <t>Current</t>
        </is>
      </c>
      <c r="B18" s="5" t="n">
        <v>0</v>
      </c>
      <c r="C18" s="4" t="inlineStr">
        <is>
          <t xml:space="preserve"> </t>
        </is>
      </c>
      <c r="D18" s="4" t="inlineStr">
        <is>
          <t xml:space="preserve"> </t>
        </is>
      </c>
      <c r="E18" s="4" t="inlineStr">
        <is>
          <t xml:space="preserve"> </t>
        </is>
      </c>
    </row>
    <row r="19">
      <c r="A19" s="4" t="inlineStr">
        <is>
          <t>TELUS Communications Inc. debentures</t>
        </is>
      </c>
      <c r="B19" s="4" t="inlineStr">
        <is>
          <t xml:space="preserve"> </t>
        </is>
      </c>
      <c r="C19" s="4" t="inlineStr">
        <is>
          <t xml:space="preserve"> </t>
        </is>
      </c>
      <c r="D19" s="4" t="inlineStr">
        <is>
          <t xml:space="preserve"> </t>
        </is>
      </c>
      <c r="E19" s="4" t="inlineStr">
        <is>
          <t xml:space="preserve"> </t>
        </is>
      </c>
    </row>
    <row r="20">
      <c r="A20" s="3" t="inlineStr">
        <is>
          <t>Details of long-term debt</t>
        </is>
      </c>
      <c r="B20" s="4" t="inlineStr">
        <is>
          <t xml:space="preserve"> </t>
        </is>
      </c>
      <c r="C20" s="4" t="inlineStr">
        <is>
          <t xml:space="preserve"> </t>
        </is>
      </c>
      <c r="D20" s="4" t="inlineStr">
        <is>
          <t xml:space="preserve"> </t>
        </is>
      </c>
      <c r="E20" s="4" t="inlineStr">
        <is>
          <t xml:space="preserve"> </t>
        </is>
      </c>
    </row>
    <row r="21">
      <c r="A21" s="4" t="inlineStr">
        <is>
          <t>Long-term debt excluding Lease liabilities</t>
        </is>
      </c>
      <c r="B21" s="5" t="n">
        <v>200</v>
      </c>
      <c r="C21" s="4" t="inlineStr">
        <is>
          <t xml:space="preserve"> </t>
        </is>
      </c>
      <c r="D21" s="5" t="n">
        <v>200</v>
      </c>
      <c r="E21" s="4" t="inlineStr">
        <is>
          <t xml:space="preserve"> </t>
        </is>
      </c>
    </row>
    <row r="22">
      <c r="A22" s="4" t="inlineStr">
        <is>
          <t>TELUS International (Cda) Inc. credit facility</t>
        </is>
      </c>
      <c r="B22" s="4" t="inlineStr">
        <is>
          <t xml:space="preserve"> </t>
        </is>
      </c>
      <c r="C22" s="4" t="inlineStr">
        <is>
          <t xml:space="preserve"> </t>
        </is>
      </c>
      <c r="D22" s="4" t="inlineStr">
        <is>
          <t xml:space="preserve"> </t>
        </is>
      </c>
      <c r="E22" s="4" t="inlineStr">
        <is>
          <t xml:space="preserve"> </t>
        </is>
      </c>
    </row>
    <row r="23">
      <c r="A23" s="3" t="inlineStr">
        <is>
          <t>Details of long-term debt</t>
        </is>
      </c>
      <c r="B23" s="4" t="inlineStr">
        <is>
          <t xml:space="preserve"> </t>
        </is>
      </c>
      <c r="C23" s="4" t="inlineStr">
        <is>
          <t xml:space="preserve"> </t>
        </is>
      </c>
      <c r="D23" s="4" t="inlineStr">
        <is>
          <t xml:space="preserve"> </t>
        </is>
      </c>
      <c r="E23" s="4" t="inlineStr">
        <is>
          <t xml:space="preserve"> </t>
        </is>
      </c>
    </row>
    <row r="24">
      <c r="A24" s="4" t="inlineStr">
        <is>
          <t>Long-term debt excluding Lease liabilities</t>
        </is>
      </c>
      <c r="B24" s="5" t="n">
        <v>1703</v>
      </c>
      <c r="C24" s="4" t="inlineStr">
        <is>
          <t xml:space="preserve"> </t>
        </is>
      </c>
      <c r="D24" s="5" t="n">
        <v>1781</v>
      </c>
      <c r="E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Details of long-term debt</t>
        </is>
      </c>
      <c r="B26" s="4" t="inlineStr">
        <is>
          <t xml:space="preserve"> </t>
        </is>
      </c>
      <c r="C26" s="4" t="inlineStr">
        <is>
          <t xml:space="preserve"> </t>
        </is>
      </c>
      <c r="D26" s="4" t="inlineStr">
        <is>
          <t xml:space="preserve"> </t>
        </is>
      </c>
      <c r="E26" s="4" t="inlineStr">
        <is>
          <t xml:space="preserve"> </t>
        </is>
      </c>
    </row>
    <row r="27">
      <c r="A27" s="4" t="inlineStr">
        <is>
          <t>Long-term debt excluding Lease liabilities</t>
        </is>
      </c>
      <c r="B27" s="6" t="n">
        <v>588</v>
      </c>
      <c r="C27" s="4" t="inlineStr">
        <is>
          <t xml:space="preserve"> </t>
        </is>
      </c>
      <c r="D27" s="6" t="n">
        <v>288</v>
      </c>
      <c r="E27"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J441"/>
  <sheetViews>
    <sheetView workbookViewId="0">
      <selection activeCell="A1" sqref="A1"/>
    </sheetView>
  </sheetViews>
  <sheetFormatPr baseColWidth="8" defaultRowHeight="15"/>
  <cols>
    <col width="80" customWidth="1" min="1" max="1"/>
    <col width="60" customWidth="1" min="2" max="2"/>
    <col width="60" customWidth="1" min="3" max="3"/>
    <col width="22" customWidth="1" min="4" max="4"/>
    <col width="37" customWidth="1" min="5" max="5"/>
    <col width="38" customWidth="1" min="6" max="6"/>
    <col width="38" customWidth="1" min="7" max="7"/>
    <col width="38" customWidth="1" min="8" max="8"/>
    <col width="38" customWidth="1" min="9" max="9"/>
    <col width="38" customWidth="1" min="10" max="10"/>
  </cols>
  <sheetData>
    <row r="1">
      <c r="A1" s="1" t="inlineStr">
        <is>
          <t>long-term debt - TELUS Corporation senior notes (Details) $ in Millions, $ in Millions</t>
        </is>
      </c>
      <c r="B1" s="2" t="inlineStr">
        <is>
          <t>12 Months Ended</t>
        </is>
      </c>
    </row>
    <row r="2">
      <c r="B2" s="2" t="inlineStr">
        <is>
          <t>Dec. 31, 2024 CAD ($) $ / NotesSeries $ / NotesSeries $ / $</t>
        </is>
      </c>
      <c r="C2" s="2" t="inlineStr">
        <is>
          <t>Dec. 31, 2024 USD ($) $ / NotesSeries $ / NotesSeries $ / $</t>
        </is>
      </c>
      <c r="D2" s="2" t="inlineStr">
        <is>
          <t>Dec. 31, 2023 CAD ($)</t>
        </is>
      </c>
      <c r="E2" s="2" t="inlineStr">
        <is>
          <t>May 31, 2020 CAD ($) $ / NotesSeries</t>
        </is>
      </c>
      <c r="F2" s="2" t="inlineStr">
        <is>
          <t>Dec. 31, 2019 CAD ($) $ / NotesSeries</t>
        </is>
      </c>
      <c r="G2" s="2" t="inlineStr">
        <is>
          <t>Mar. 31, 2018 CAD ($) $ / NotesSeries</t>
        </is>
      </c>
      <c r="H2" s="2" t="inlineStr">
        <is>
          <t>Mar. 31, 2017 CAD ($) $ / NotesSeries</t>
        </is>
      </c>
      <c r="I2" s="2" t="inlineStr">
        <is>
          <t>Dec. 31, 2015 CAD ($) $ / NotesSeries</t>
        </is>
      </c>
      <c r="J2" s="2" t="inlineStr">
        <is>
          <t>Apr. 30, 2014 CAD ($) $ / NotesSeries</t>
        </is>
      </c>
    </row>
    <row r="3">
      <c r="A3" s="3" t="inlineStr">
        <is>
          <t>TELUS Corporation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6" t="n">
        <v>28854</v>
      </c>
      <c r="C4" s="4" t="inlineStr">
        <is>
          <t xml:space="preserve"> </t>
        </is>
      </c>
      <c r="D4" s="6" t="n">
        <v>2734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ELUS Corporation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TELUS Corporation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urchase offer price, expressed as percentage of principal</t>
        </is>
      </c>
      <c r="B7" s="8" t="n">
        <v>1.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3.35% Notes, Series 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TELUS Corporation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xed interest rate</t>
        </is>
      </c>
      <c r="B10" s="9" t="n">
        <v>0.0335</v>
      </c>
      <c r="C10" s="9" t="n">
        <v>0.033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ed</t>
        </is>
      </c>
      <c r="B11" s="4" t="inlineStr">
        <is>
          <t>April 201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turity</t>
        </is>
      </c>
      <c r="B12" s="4" t="inlineStr">
        <is>
          <t>April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e price per $1000 increment of debt | $ / NotesSeries</t>
        </is>
      </c>
      <c r="B13" s="11" t="n">
        <v>994.35</v>
      </c>
      <c r="C13" s="11" t="n">
        <v>994.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ffective interest rate</t>
        </is>
      </c>
      <c r="B14" s="9" t="n">
        <v>0.0341</v>
      </c>
      <c r="C14" s="9" t="n">
        <v>0.034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face amount: Originally issued</t>
        </is>
      </c>
      <c r="B15" s="6" t="n">
        <v>1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term debt</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mption present value spread - Basis points</t>
        </is>
      </c>
      <c r="B17" s="9" t="n">
        <v>0.0036</v>
      </c>
      <c r="C17" s="9" t="n">
        <v>0.003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demption present value spread - Cessation date</t>
        </is>
      </c>
      <c r="B18" s="4" t="inlineStr">
        <is>
          <t>Jan. 2, 202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3.75% Notes, Series CQ</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TELUS Corporation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xed interest rate</t>
        </is>
      </c>
      <c r="B21" s="9" t="n">
        <v>0.0375</v>
      </c>
      <c r="C21" s="9" t="n">
        <v>0.03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ed</t>
        </is>
      </c>
      <c r="B22" s="4" t="inlineStr">
        <is>
          <t>September 201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turity</t>
        </is>
      </c>
      <c r="B23" s="4" t="inlineStr">
        <is>
          <t>January 202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e price per $1000 increment of debt | $ / NotesSeries</t>
        </is>
      </c>
      <c r="B24" s="11" t="n">
        <v>997.75</v>
      </c>
      <c r="C24" s="11" t="n">
        <v>997.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ffective interest rate</t>
        </is>
      </c>
      <c r="B25" s="9" t="n">
        <v>0.0378</v>
      </c>
      <c r="C25" s="9" t="n">
        <v>0.037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face amount: Originally issued</t>
        </is>
      </c>
      <c r="B26" s="6" t="n">
        <v>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debt</t>
        </is>
      </c>
      <c r="B27" s="6" t="n">
        <v>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demption present value spread - Basis points</t>
        </is>
      </c>
      <c r="B28" s="14" t="n">
        <v>0.00385</v>
      </c>
      <c r="C28" s="14" t="n">
        <v>0.0038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demption present value spread - Cessation date</t>
        </is>
      </c>
      <c r="B29" s="4" t="inlineStr">
        <is>
          <t>Oct. 17, 2024</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3.75% Notes, Series C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TELUS Corporation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xed interest rate</t>
        </is>
      </c>
      <c r="B32" s="9" t="n">
        <v>0.0375</v>
      </c>
      <c r="C32" s="9" t="n">
        <v>0.03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ed</t>
        </is>
      </c>
      <c r="B33" s="4" t="inlineStr">
        <is>
          <t>December 201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turity</t>
        </is>
      </c>
      <c r="B34" s="4" t="inlineStr">
        <is>
          <t>March 2026</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e price per $1000 increment of debt | $ / NotesSeries</t>
        </is>
      </c>
      <c r="B35" s="11" t="n">
        <v>992.14</v>
      </c>
      <c r="C35" s="11" t="n">
        <v>992.1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ffective interest rate</t>
        </is>
      </c>
      <c r="B36" s="9" t="n">
        <v>0.0384</v>
      </c>
      <c r="C36" s="9" t="n">
        <v>0.038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ncipal face amount: Originally issued</t>
        </is>
      </c>
      <c r="B37" s="6" t="n">
        <v>6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ng-term debt</t>
        </is>
      </c>
      <c r="B38" s="6" t="n">
        <v>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emption present value spread - Basis points</t>
        </is>
      </c>
      <c r="B39" s="14" t="n">
        <v>0.00535</v>
      </c>
      <c r="C39" s="14" t="n">
        <v>0.0053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demption present value spread - Cessation date</t>
        </is>
      </c>
      <c r="B40" s="4" t="inlineStr">
        <is>
          <t>Dec. 10, 2025</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75% Notes, Series CZ</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TELUS Corporation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ixed interest rate</t>
        </is>
      </c>
      <c r="B43" s="9" t="n">
        <v>0.0275</v>
      </c>
      <c r="C43" s="9" t="n">
        <v>0.02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ed</t>
        </is>
      </c>
      <c r="B44" s="4" t="inlineStr">
        <is>
          <t>July 2019</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turity</t>
        </is>
      </c>
      <c r="B45" s="4" t="inlineStr">
        <is>
          <t>July 2026</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e price per $1000 increment of debt | $ / NotesSeries</t>
        </is>
      </c>
      <c r="B46" s="11" t="n">
        <v>998.73</v>
      </c>
      <c r="C46" s="11" t="n">
        <v>998.7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ffective interest rate</t>
        </is>
      </c>
      <c r="B47" s="9" t="n">
        <v>0.0277</v>
      </c>
      <c r="C47" s="9" t="n">
        <v>0.027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ncipal face amount: Originally issued</t>
        </is>
      </c>
      <c r="B48" s="6" t="n">
        <v>8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ng-term debt</t>
        </is>
      </c>
      <c r="B49" s="6" t="n">
        <v>8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demption present value spread - Basis points</t>
        </is>
      </c>
      <c r="B50" s="9" t="n">
        <v>0.0033</v>
      </c>
      <c r="C50" s="9" t="n">
        <v>0.003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demption present value spread - Cessation date</t>
        </is>
      </c>
      <c r="B51" s="4" t="inlineStr">
        <is>
          <t>May 8, 2026</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2.80% U.S. Dolla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TELUS Corporation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ixed interest rate</t>
        </is>
      </c>
      <c r="B54" s="9" t="n">
        <v>0.028</v>
      </c>
      <c r="C54" s="9" t="n">
        <v>0.02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ed</t>
        </is>
      </c>
      <c r="B55" s="4" t="inlineStr">
        <is>
          <t>September 2016</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turity</t>
        </is>
      </c>
      <c r="B56" s="4" t="inlineStr">
        <is>
          <t>February 2027</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e price per $1000 increment of debt | $ / NotesSeries</t>
        </is>
      </c>
      <c r="B57" s="11" t="n">
        <v>991.89</v>
      </c>
      <c r="C57" s="11" t="n">
        <v>991.8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ffective interest rate</t>
        </is>
      </c>
      <c r="B58" s="9" t="n">
        <v>0.0289</v>
      </c>
      <c r="C58" s="9" t="n">
        <v>0.028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incipal face amount: Originally issued</t>
        </is>
      </c>
      <c r="B59" s="4" t="inlineStr">
        <is>
          <t xml:space="preserve"> </t>
        </is>
      </c>
      <c r="C59" s="6" t="n">
        <v>6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ng-term debt</t>
        </is>
      </c>
      <c r="B60" s="6" t="n">
        <v>6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demption present value spread - Basis points</t>
        </is>
      </c>
      <c r="B61" s="9" t="n">
        <v>0.002</v>
      </c>
      <c r="C61" s="9" t="n">
        <v>0.00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demption present value spread - Cessation date</t>
        </is>
      </c>
      <c r="B62" s="4" t="inlineStr">
        <is>
          <t>Nov. 16, 2026</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2.80% U.S. Dollar Notes | Foreign exchange derivativ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TELUS Corporation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ixed interest rate</t>
        </is>
      </c>
      <c r="B65" s="9" t="n">
        <v>0.0295</v>
      </c>
      <c r="C65" s="9" t="n">
        <v>0.029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incipal face amount: Originally issued</t>
        </is>
      </c>
      <c r="B66" s="6" t="n">
        <v>79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ixed exchange rate | $ / $</t>
        </is>
      </c>
      <c r="B67" s="15" t="n">
        <v>1.3205</v>
      </c>
      <c r="C67" s="15" t="n">
        <v>1.320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3.70% U.S. Dolla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TELUS Corporation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ixed interest rate</t>
        </is>
      </c>
      <c r="B70" s="9" t="n">
        <v>0.037</v>
      </c>
      <c r="C70" s="9" t="n">
        <v>0.03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ssued</t>
        </is>
      </c>
      <c r="B71" s="4" t="inlineStr">
        <is>
          <t>March 2017</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aturity</t>
        </is>
      </c>
      <c r="B72" s="4" t="inlineStr">
        <is>
          <t>September 2027</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ssue price per $1000 increment of debt | $ / NotesSeries</t>
        </is>
      </c>
      <c r="B73" s="11" t="n">
        <v>998.95</v>
      </c>
      <c r="C73" s="11" t="n">
        <v>998.9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ffective interest rate</t>
        </is>
      </c>
      <c r="B74" s="9" t="n">
        <v>0.0371</v>
      </c>
      <c r="C74" s="9" t="n">
        <v>0.037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incipal face amount: Originally issued</t>
        </is>
      </c>
      <c r="B75" s="4" t="inlineStr">
        <is>
          <t xml:space="preserve"> </t>
        </is>
      </c>
      <c r="C75" s="6" t="n">
        <v>5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ong-term debt</t>
        </is>
      </c>
      <c r="B76" s="6" t="n">
        <v>5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demption present value spread - Basis points</t>
        </is>
      </c>
      <c r="B77" s="9" t="n">
        <v>0.002</v>
      </c>
      <c r="C77" s="9" t="n">
        <v>0.00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demption present value spread - Cessation date</t>
        </is>
      </c>
      <c r="B78" s="4" t="inlineStr">
        <is>
          <t>June 15, 2027</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3.70% U.S. Dollar Notes | Foreign exchange derivativ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TELUS Corporation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Fixed interest rate</t>
        </is>
      </c>
      <c r="B81" s="9" t="n">
        <v>0.0341</v>
      </c>
      <c r="C81" s="9" t="n">
        <v>0.034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incipal face amount: Originally issued</t>
        </is>
      </c>
      <c r="B82" s="6" t="n">
        <v>66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Fixed exchange rate | $ / $</t>
        </is>
      </c>
      <c r="B83" s="15" t="n">
        <v>1.3348</v>
      </c>
      <c r="C83" s="15" t="n">
        <v>1.334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2.35% Notes, Series CA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TELUS Corporation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Fixed interest rate</t>
        </is>
      </c>
      <c r="B86" s="9" t="n">
        <v>0.0235</v>
      </c>
      <c r="C86" s="9" t="n">
        <v>0.023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ssued</t>
        </is>
      </c>
      <c r="B87" s="4" t="inlineStr">
        <is>
          <t>May 2020</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Maturity</t>
        </is>
      </c>
      <c r="B88" s="4" t="inlineStr">
        <is>
          <t>January 2028</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ssue price per $1000 increment of debt | $ / NotesSeries</t>
        </is>
      </c>
      <c r="B89" s="11" t="n">
        <v>997.25</v>
      </c>
      <c r="C89" s="11" t="n">
        <v>997.2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Effective interest rate</t>
        </is>
      </c>
      <c r="B90" s="9" t="n">
        <v>0.0239</v>
      </c>
      <c r="C90" s="9" t="n">
        <v>0.0239</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rincipal face amount: Originally issued</t>
        </is>
      </c>
      <c r="B91" s="6" t="n">
        <v>6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Long-term debt</t>
        </is>
      </c>
      <c r="B92" s="6" t="n">
        <v>6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Redemption present value spread - Basis points</t>
        </is>
      </c>
      <c r="B93" s="9" t="n">
        <v>0.0048</v>
      </c>
      <c r="C93" s="9" t="n">
        <v>0.004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edemption present value spread - Cessation date</t>
        </is>
      </c>
      <c r="B94" s="4" t="inlineStr">
        <is>
          <t>Nov. 27, 2027</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3.625% Notes, Series C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TELUS Corporation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Fixed interest rate</t>
        </is>
      </c>
      <c r="B97" s="14" t="n">
        <v>0.03625</v>
      </c>
      <c r="C97" s="14" t="n">
        <v>0.0362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Issued</t>
        </is>
      </c>
      <c r="B98" s="4" t="inlineStr">
        <is>
          <t>March 2018</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Maturity</t>
        </is>
      </c>
      <c r="B99" s="4" t="inlineStr">
        <is>
          <t>March 2028</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Issue price per $1000 increment of debt | $ / NotesSeries</t>
        </is>
      </c>
      <c r="B100" s="11" t="n">
        <v>989.49</v>
      </c>
      <c r="C100" s="11" t="n">
        <v>989.49</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Effective interest rate</t>
        </is>
      </c>
      <c r="B101" s="9" t="n">
        <v>0.0375</v>
      </c>
      <c r="C101" s="9" t="n">
        <v>0.037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Principal face amount: Originally issued</t>
        </is>
      </c>
      <c r="B102" s="6" t="n">
        <v>6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Long-term debt</t>
        </is>
      </c>
      <c r="B103" s="6" t="n">
        <v>6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Redemption present value spread - Basis points</t>
        </is>
      </c>
      <c r="B104" s="9" t="n">
        <v>0.0037</v>
      </c>
      <c r="C104" s="9" t="n">
        <v>0.0037</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Redemption present value spread - Cessation date</t>
        </is>
      </c>
      <c r="B105" s="4" t="inlineStr">
        <is>
          <t>Dec. 1, 2027</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4.80% Notes, Series CA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TELUS Corporation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Fixed interest rate</t>
        </is>
      </c>
      <c r="B108" s="9" t="n">
        <v>0.048</v>
      </c>
      <c r="C108" s="9" t="n">
        <v>0.048</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Issued</t>
        </is>
      </c>
      <c r="B109" s="4" t="inlineStr">
        <is>
          <t>February 2024</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Maturity</t>
        </is>
      </c>
      <c r="B110" s="4" t="inlineStr">
        <is>
          <t>December 2028</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Issue price per $1000 increment of debt | $ / NotesSeries</t>
        </is>
      </c>
      <c r="B111" s="11" t="n">
        <v>998.95</v>
      </c>
      <c r="C111" s="11" t="n">
        <v>998.9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Effective interest rate</t>
        </is>
      </c>
      <c r="B112" s="9" t="n">
        <v>0.0483</v>
      </c>
      <c r="C112" s="9" t="n">
        <v>0.0483</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Principal face amount: Originally issued</t>
        </is>
      </c>
      <c r="B113" s="6" t="n">
        <v>7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Long-term debt</t>
        </is>
      </c>
      <c r="B114" s="6" t="n">
        <v>7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Redemption present value spread - Basis points</t>
        </is>
      </c>
      <c r="B115" s="9" t="n">
        <v>0.0028</v>
      </c>
      <c r="C115" s="9" t="n">
        <v>0.0028</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Redemption present value spread - Cessation date</t>
        </is>
      </c>
      <c r="B116" s="4" t="inlineStr">
        <is>
          <t>Nov. 15, 2028</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3.30% Notes, Series C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TELUS Corporation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Fixed interest rate</t>
        </is>
      </c>
      <c r="B119" s="9" t="n">
        <v>0.033</v>
      </c>
      <c r="C119" s="9" t="n">
        <v>0.033</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Issued</t>
        </is>
      </c>
      <c r="B120" s="4" t="inlineStr">
        <is>
          <t>April 2019</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Maturity</t>
        </is>
      </c>
      <c r="B121" s="4" t="inlineStr">
        <is>
          <t>May 2029</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Issue price per $1000 increment of debt | $ / NotesSeries</t>
        </is>
      </c>
      <c r="B122" s="11" t="n">
        <v>991.75</v>
      </c>
      <c r="C122" s="11" t="n">
        <v>991.7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Effective interest rate</t>
        </is>
      </c>
      <c r="B123" s="9" t="n">
        <v>0.034</v>
      </c>
      <c r="C123" s="9" t="n">
        <v>0.034</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Principal face amount: Originally issued</t>
        </is>
      </c>
      <c r="B124" s="6" t="n">
        <v>1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Long-term debt</t>
        </is>
      </c>
      <c r="B125" s="6" t="n">
        <v>1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Redemption present value spread - Basis points</t>
        </is>
      </c>
      <c r="B126" s="14" t="n">
        <v>0.00435</v>
      </c>
      <c r="C126" s="14" t="n">
        <v>0.0043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Redemption present value spread - Cessation date</t>
        </is>
      </c>
      <c r="B127" s="4" t="inlineStr">
        <is>
          <t>Feb. 2, 2029</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5.00% Notes, Series CAI</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TELUS Corporation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Fixed interest rate</t>
        </is>
      </c>
      <c r="B130" s="8" t="n">
        <v>0.05</v>
      </c>
      <c r="C130" s="8" t="n">
        <v>0.0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Issued</t>
        </is>
      </c>
      <c r="B131" s="4" t="inlineStr">
        <is>
          <t>September 2022</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Maturity</t>
        </is>
      </c>
      <c r="B132" s="4" t="inlineStr">
        <is>
          <t>September 2029</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Issue price per $1000 increment of debt | $ / NotesSeries</t>
        </is>
      </c>
      <c r="B133" s="11" t="n">
        <v>995.6900000000001</v>
      </c>
      <c r="C133" s="11" t="n">
        <v>995.6900000000001</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Effective interest rate</t>
        </is>
      </c>
      <c r="B134" s="9" t="n">
        <v>0.0507</v>
      </c>
      <c r="C134" s="9" t="n">
        <v>0.0507</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Principal face amount: Originally issued</t>
        </is>
      </c>
      <c r="B135" s="6" t="n">
        <v>35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Long-term debt</t>
        </is>
      </c>
      <c r="B136" s="6" t="n">
        <v>35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Redemption present value spread - Basis points</t>
        </is>
      </c>
      <c r="B137" s="14" t="n">
        <v>0.00465</v>
      </c>
      <c r="C137" s="14" t="n">
        <v>0.00465</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Redemption present value spread - Cessation date</t>
        </is>
      </c>
      <c r="B138" s="4" t="inlineStr">
        <is>
          <t>July 13, 2029</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3.15% Notes, Series CAA</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TELUS Corporation no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Fixed interest rate</t>
        </is>
      </c>
      <c r="B141" s="9" t="n">
        <v>0.0315</v>
      </c>
      <c r="C141" s="9" t="n">
        <v>0.0315</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Issued</t>
        </is>
      </c>
      <c r="B142" s="4" t="inlineStr">
        <is>
          <t>December 2019</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Maturity</t>
        </is>
      </c>
      <c r="B143" s="4" t="inlineStr">
        <is>
          <t>February 2030</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Issue price per $1000 increment of debt | $ / NotesSeries</t>
        </is>
      </c>
      <c r="B144" s="11" t="n">
        <v>996.49</v>
      </c>
      <c r="C144" s="11" t="n">
        <v>996.49</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Effective interest rate</t>
        </is>
      </c>
      <c r="B145" s="9" t="n">
        <v>0.0319</v>
      </c>
      <c r="C145" s="9" t="n">
        <v>0.0319</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Principal face amount: Originally issued</t>
        </is>
      </c>
      <c r="B146" s="6" t="n">
        <v>6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Long-term debt</t>
        </is>
      </c>
      <c r="B147" s="6" t="n">
        <v>6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Redemption present value spread - Basis points</t>
        </is>
      </c>
      <c r="B148" s="14" t="n">
        <v>0.00395</v>
      </c>
      <c r="C148" s="14" t="n">
        <v>0.0039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Redemption present value spread - Cessation date</t>
        </is>
      </c>
      <c r="B149" s="4" t="inlineStr">
        <is>
          <t>Nov. 19, 2029</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5.60% Notes, Series CA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TELUS Corporation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Fixed interest rate</t>
        </is>
      </c>
      <c r="B152" s="9" t="n">
        <v>0.056</v>
      </c>
      <c r="C152" s="9" t="n">
        <v>0.056</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Issued</t>
        </is>
      </c>
      <c r="B153" s="4" t="inlineStr">
        <is>
          <t>September 2023</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Maturity</t>
        </is>
      </c>
      <c r="B154" s="4" t="inlineStr">
        <is>
          <t>September 2030</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Issue price per $1000 increment of debt | $ / NotesSeries</t>
        </is>
      </c>
      <c r="B155" s="11" t="n">
        <v>998.85</v>
      </c>
      <c r="C155" s="11" t="n">
        <v>998.85</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Effective interest rate</t>
        </is>
      </c>
      <c r="B156" s="9" t="n">
        <v>0.0562</v>
      </c>
      <c r="C156" s="9" t="n">
        <v>0.0562</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Principal face amount: Originally issued</t>
        </is>
      </c>
      <c r="B157" s="6" t="n">
        <v>5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Long-term debt</t>
        </is>
      </c>
      <c r="B158" s="6" t="n">
        <v>5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Redemption present value spread - Basis points</t>
        </is>
      </c>
      <c r="B159" s="9" t="n">
        <v>0.0046</v>
      </c>
      <c r="C159" s="9" t="n">
        <v>0.0046</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Redemption present value spread - Cessation date</t>
        </is>
      </c>
      <c r="B160" s="4" t="inlineStr">
        <is>
          <t>July 9, 2030</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2.05% Notes, Series CA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TELUS Corporation not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Fixed interest rate</t>
        </is>
      </c>
      <c r="B163" s="9" t="n">
        <v>0.0205</v>
      </c>
      <c r="C163" s="9" t="n">
        <v>0.0205</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Issued</t>
        </is>
      </c>
      <c r="B164" s="4" t="inlineStr">
        <is>
          <t>October 2020</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Maturity</t>
        </is>
      </c>
      <c r="B165" s="4" t="inlineStr">
        <is>
          <t>October 2030</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Issue price per $1000 increment of debt | $ / NotesSeries</t>
        </is>
      </c>
      <c r="B166" s="11" t="n">
        <v>997.9299999999999</v>
      </c>
      <c r="C166" s="11" t="n">
        <v>997.9299999999999</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Effective interest rate</t>
        </is>
      </c>
      <c r="B167" s="9" t="n">
        <v>0.0207</v>
      </c>
      <c r="C167" s="9" t="n">
        <v>0.0207</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Principal face amount: Originally issued</t>
        </is>
      </c>
      <c r="B168" s="6" t="n">
        <v>5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Long-term debt</t>
        </is>
      </c>
      <c r="B169" s="6" t="n">
        <v>5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Redemption present value spread - Basis points</t>
        </is>
      </c>
      <c r="B170" s="9" t="n">
        <v>0.0038</v>
      </c>
      <c r="C170" s="9" t="n">
        <v>0.0038</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Redemption present value spread - Cessation date</t>
        </is>
      </c>
      <c r="B171" s="4" t="inlineStr">
        <is>
          <t>July 7, 2030</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4.95% Notes, Series CAP</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3" t="inlineStr">
        <is>
          <t>TELUS Corporation not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Fixed interest rate</t>
        </is>
      </c>
      <c r="B174" s="9" t="n">
        <v>0.0495</v>
      </c>
      <c r="C174" s="9" t="n">
        <v>0.0495</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Issued</t>
        </is>
      </c>
      <c r="B175" s="4" t="inlineStr">
        <is>
          <t>February 2024</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Maturity</t>
        </is>
      </c>
      <c r="B176" s="4" t="inlineStr">
        <is>
          <t>February 2031</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Issue price per $1000 increment of debt | $ / NotesSeries</t>
        </is>
      </c>
      <c r="B177" s="11" t="n">
        <v>997.0700000000001</v>
      </c>
      <c r="C177" s="11" t="n">
        <v>997.0700000000001</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Effective interest rate</t>
        </is>
      </c>
      <c r="B178" s="8" t="n">
        <v>0.05</v>
      </c>
      <c r="C178" s="8" t="n">
        <v>0.05</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Principal face amount: Originally issued</t>
        </is>
      </c>
      <c r="B179" s="6" t="n">
        <v>60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Long-term debt</t>
        </is>
      </c>
      <c r="B180" s="6" t="n">
        <v>6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Redemption present value spread - Basis points</t>
        </is>
      </c>
      <c r="B181" s="14" t="n">
        <v>0.00345</v>
      </c>
      <c r="C181" s="14" t="n">
        <v>0.00345</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Redemption present value spread - Cessation date</t>
        </is>
      </c>
      <c r="B182" s="4" t="inlineStr">
        <is>
          <t>Dec. 18, 2030</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4.65% Notes, Series CAQ</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TELUS Corporation not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Fixed interest rate</t>
        </is>
      </c>
      <c r="B185" s="9" t="n">
        <v>0.0465</v>
      </c>
      <c r="C185" s="9" t="n">
        <v>0.0465</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Issued</t>
        </is>
      </c>
      <c r="B186" s="4" t="inlineStr">
        <is>
          <t>August 2024</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Maturity</t>
        </is>
      </c>
      <c r="B187" s="4" t="inlineStr">
        <is>
          <t>August 2031</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Issue price per $1000 increment of debt | $ / NotesSeries</t>
        </is>
      </c>
      <c r="B188" s="11" t="n">
        <v>999.11</v>
      </c>
      <c r="C188" s="11" t="n">
        <v>999.11</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Effective interest rate</t>
        </is>
      </c>
      <c r="B189" s="9" t="n">
        <v>0.0466</v>
      </c>
      <c r="C189" s="9" t="n">
        <v>0.0466</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Principal face amount: Originally issued</t>
        </is>
      </c>
      <c r="B190" s="6" t="n">
        <v>70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Long-term debt</t>
        </is>
      </c>
      <c r="B191" s="6" t="n">
        <v>7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Redemption present value spread - Basis points</t>
        </is>
      </c>
      <c r="B192" s="14" t="n">
        <v>0.00385</v>
      </c>
      <c r="C192" s="14" t="n">
        <v>0.00385</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Redemption present value spread - Cessation date</t>
        </is>
      </c>
      <c r="B193" s="4" t="inlineStr">
        <is>
          <t>June 13, 2031</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2.85% Sustainability-Linked Notes, Series CAF</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3" t="inlineStr">
        <is>
          <t>TELUS Corporation not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Fixed interest rate</t>
        </is>
      </c>
      <c r="B196" s="9" t="n">
        <v>0.0285</v>
      </c>
      <c r="C196" s="9" t="n">
        <v>0.0285</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Issued</t>
        </is>
      </c>
      <c r="B197" s="4" t="inlineStr">
        <is>
          <t>June 2021</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Maturity</t>
        </is>
      </c>
      <c r="B198" s="4" t="inlineStr">
        <is>
          <t>November 2031</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Issue price per $1000 increment of debt | $ / NotesSeries</t>
        </is>
      </c>
      <c r="B199" s="11" t="n">
        <v>997.52</v>
      </c>
      <c r="C199" s="11" t="n">
        <v>997.52</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Effective interest rate</t>
        </is>
      </c>
      <c r="B200" s="9" t="n">
        <v>0.0288</v>
      </c>
      <c r="C200" s="9" t="n">
        <v>0.0288</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Principal face amount: Originally issued</t>
        </is>
      </c>
      <c r="B201" s="6" t="n">
        <v>75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Long-term debt</t>
        </is>
      </c>
      <c r="B202" s="6" t="n">
        <v>75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Redemption present value spread - Basis points</t>
        </is>
      </c>
      <c r="B203" s="9" t="n">
        <v>0.0034</v>
      </c>
      <c r="C203" s="9" t="n">
        <v>0.0034</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Redemption present value spread - Cessation date</t>
        </is>
      </c>
      <c r="B204" s="4" t="inlineStr">
        <is>
          <t>Aug. 13, 2031</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Post-trigger event Interest rate</t>
        </is>
      </c>
      <c r="B205" s="9" t="n">
        <v>0.0385</v>
      </c>
      <c r="C205" s="9" t="n">
        <v>0.0385</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Redemption interest accrual rate if certificate not obtained</t>
        </is>
      </c>
      <c r="B206" s="9" t="n">
        <v>0.0385</v>
      </c>
      <c r="C206" s="9" t="n">
        <v>0.0385</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3.40% U.S. Dollar Sustainability-Linked Not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3" t="inlineStr">
        <is>
          <t>TELUS Corporation not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Fixed interest rate</t>
        </is>
      </c>
      <c r="B209" s="9" t="n">
        <v>0.034</v>
      </c>
      <c r="C209" s="9" t="n">
        <v>0.034</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Issued</t>
        </is>
      </c>
      <c r="B210" s="4" t="inlineStr">
        <is>
          <t>February 2022</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Maturity</t>
        </is>
      </c>
      <c r="B211" s="4" t="inlineStr">
        <is>
          <t>May 2032</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Issue price per $1000 increment of debt | $ / NotesSeries</t>
        </is>
      </c>
      <c r="B212" s="11" t="n">
        <v>997.13</v>
      </c>
      <c r="C212" s="11" t="n">
        <v>997.13</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Effective interest rate</t>
        </is>
      </c>
      <c r="B213" s="9" t="n">
        <v>0.0343</v>
      </c>
      <c r="C213" s="9" t="n">
        <v>0.0343</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Principal face amount: Originally issued</t>
        </is>
      </c>
      <c r="B214" s="4" t="inlineStr">
        <is>
          <t xml:space="preserve"> </t>
        </is>
      </c>
      <c r="C214" s="6" t="n">
        <v>900</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Long-term debt</t>
        </is>
      </c>
      <c r="B215" s="6" t="n">
        <v>90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Redemption present value spread - Basis points</t>
        </is>
      </c>
      <c r="B216" s="9" t="n">
        <v>0.0025</v>
      </c>
      <c r="C216" s="9" t="n">
        <v>0.0025</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Redemption present value spread - Cessation date</t>
        </is>
      </c>
      <c r="B217" s="4" t="inlineStr">
        <is>
          <t>Feb. 13, 2032</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Post-trigger event Interest rate</t>
        </is>
      </c>
      <c r="B218" s="9" t="n">
        <v>0.044</v>
      </c>
      <c r="C218" s="9" t="n">
        <v>0.044</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Aggregate MFN stepup and trigger event limit</t>
        </is>
      </c>
      <c r="B219" s="9" t="n">
        <v>0.015</v>
      </c>
      <c r="C219" s="9" t="n">
        <v>0.015</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Redemption interest accrual rate if certificate not obtained</t>
        </is>
      </c>
      <c r="B220" s="9" t="n">
        <v>0.044</v>
      </c>
      <c r="C220" s="9" t="n">
        <v>0.044</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3.40% U.S. Dollar Sustainability-Linked Notes | Foreign exchange derivativ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3" t="inlineStr">
        <is>
          <t>TELUS Corporation not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Fixed interest rate</t>
        </is>
      </c>
      <c r="B223" s="9" t="n">
        <v>0.0389</v>
      </c>
      <c r="C223" s="9" t="n">
        <v>0.0389</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Principal face amount: Originally issued</t>
        </is>
      </c>
      <c r="B224" s="6" t="n">
        <v>1148</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Fixed exchange rate | $ / $</t>
        </is>
      </c>
      <c r="B225" s="15" t="n">
        <v>1.2753</v>
      </c>
      <c r="C225" s="15" t="n">
        <v>1.2753</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5.25% Sustainability-Linked Notes, Series CAG</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3" t="inlineStr">
        <is>
          <t>TELUS Corporation not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Fixed interest rate</t>
        </is>
      </c>
      <c r="B228" s="9" t="n">
        <v>0.0525</v>
      </c>
      <c r="C228" s="9" t="n">
        <v>0.0525</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Issued</t>
        </is>
      </c>
      <c r="B229" s="4" t="inlineStr">
        <is>
          <t>September 2022</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Maturity</t>
        </is>
      </c>
      <c r="B230" s="4" t="inlineStr">
        <is>
          <t>November 2032</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Issue price per $1000 increment of debt | $ / NotesSeries</t>
        </is>
      </c>
      <c r="B231" s="11" t="n">
        <v>996.73</v>
      </c>
      <c r="C231" s="11" t="n">
        <v>996.73</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Effective interest rate</t>
        </is>
      </c>
      <c r="B232" s="9" t="n">
        <v>0.0529</v>
      </c>
      <c r="C232" s="9" t="n">
        <v>0.0529</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Principal face amount: Originally issued</t>
        </is>
      </c>
      <c r="B233" s="6" t="n">
        <v>1100</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Long-term debt</t>
        </is>
      </c>
      <c r="B234" s="6" t="n">
        <v>1100</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Redemption present value spread - Basis points</t>
        </is>
      </c>
      <c r="B235" s="14" t="n">
        <v>0.00515</v>
      </c>
      <c r="C235" s="14" t="n">
        <v>0.00515</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Redemption present value spread - Cessation date</t>
        </is>
      </c>
      <c r="B236" s="4" t="inlineStr">
        <is>
          <t>Aug. 15, 2032</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Post-trigger event Interest rate</t>
        </is>
      </c>
      <c r="B237" s="8" t="n">
        <v>0.06</v>
      </c>
      <c r="C237" s="8" t="n">
        <v>0.06</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Aggregate MFN stepup and trigger event limit</t>
        </is>
      </c>
      <c r="B238" s="9" t="n">
        <v>0.015</v>
      </c>
      <c r="C238" s="9" t="n">
        <v>0.015</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Redemption interest accrual rate if certificate not obtained</t>
        </is>
      </c>
      <c r="B239" s="8" t="n">
        <v>0.06</v>
      </c>
      <c r="C239" s="8" t="n">
        <v>0.06</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4.95% Sustainability-Linked Notes, Series CAJ</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3" t="inlineStr">
        <is>
          <t>TELUS Corporation not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Fixed interest rate</t>
        </is>
      </c>
      <c r="B242" s="9" t="n">
        <v>0.0495</v>
      </c>
      <c r="C242" s="9" t="n">
        <v>0.0495</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Issued</t>
        </is>
      </c>
      <c r="B243" s="4" t="inlineStr">
        <is>
          <t>March 2023</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4" t="inlineStr">
        <is>
          <t>Maturity</t>
        </is>
      </c>
      <c r="B244" s="4" t="inlineStr">
        <is>
          <t>March 2033</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Issue price per $1000 increment of debt | $ / NotesSeries</t>
        </is>
      </c>
      <c r="B245" s="11" t="n">
        <v>998.28</v>
      </c>
      <c r="C245" s="11" t="n">
        <v>998.28</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4" t="inlineStr">
        <is>
          <t>Effective interest rate</t>
        </is>
      </c>
      <c r="B246" s="9" t="n">
        <v>0.0497</v>
      </c>
      <c r="C246" s="9" t="n">
        <v>0.0497</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Principal face amount: Originally issued</t>
        </is>
      </c>
      <c r="B247" s="6" t="n">
        <v>500</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Long-term debt</t>
        </is>
      </c>
      <c r="B248" s="6" t="n">
        <v>500</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4" t="inlineStr">
        <is>
          <t>Redemption present value spread - Basis points</t>
        </is>
      </c>
      <c r="B249" s="14" t="n">
        <v>0.00545</v>
      </c>
      <c r="C249" s="14" t="n">
        <v>0.00545</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Redemption present value spread - Cessation date</t>
        </is>
      </c>
      <c r="B250" s="4" t="inlineStr">
        <is>
          <t>Dec. 28, 2032</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row>
    <row r="251">
      <c r="A251" s="4" t="inlineStr">
        <is>
          <t>Post-trigger event Interest rate</t>
        </is>
      </c>
      <c r="B251" s="9" t="n">
        <v>0.057</v>
      </c>
      <c r="C251" s="9" t="n">
        <v>0.057</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4" t="inlineStr">
        <is>
          <t>Aggregate MFN stepup and trigger event limit</t>
        </is>
      </c>
      <c r="B252" s="9" t="n">
        <v>0.015</v>
      </c>
      <c r="C252" s="9" t="n">
        <v>0.015</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Redemption interest accrual rate if certificate not obtained</t>
        </is>
      </c>
      <c r="B253" s="9" t="n">
        <v>0.057</v>
      </c>
      <c r="C253" s="9" t="n">
        <v>0.057</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4" t="inlineStr">
        <is>
          <t>5.75% Sustainability-Linked Notes, Series CAK</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3" t="inlineStr">
        <is>
          <t>TELUS Corporation not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4" t="inlineStr">
        <is>
          <t>Fixed interest rate</t>
        </is>
      </c>
      <c r="B256" s="9" t="n">
        <v>0.0575</v>
      </c>
      <c r="C256" s="9" t="n">
        <v>0.0575</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row>
    <row r="257">
      <c r="A257" s="4" t="inlineStr">
        <is>
          <t>Issued</t>
        </is>
      </c>
      <c r="B257" s="4" t="inlineStr">
        <is>
          <t>September 2023</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4" t="inlineStr">
        <is>
          <t>Maturity</t>
        </is>
      </c>
      <c r="B258" s="4" t="inlineStr">
        <is>
          <t>September 2033</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4" t="inlineStr">
        <is>
          <t>Issue price per $1000 increment of debt | $ / NotesSeries</t>
        </is>
      </c>
      <c r="B259" s="11" t="n">
        <v>997.8200000000001</v>
      </c>
      <c r="C259" s="11" t="n">
        <v>997.8200000000001</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Effective interest rate</t>
        </is>
      </c>
      <c r="B260" s="9" t="n">
        <v>0.0578</v>
      </c>
      <c r="C260" s="9" t="n">
        <v>0.0578</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4" t="inlineStr">
        <is>
          <t>Principal face amount: Originally issued</t>
        </is>
      </c>
      <c r="B261" s="6" t="n">
        <v>850</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4" t="inlineStr">
        <is>
          <t>Long-term debt</t>
        </is>
      </c>
      <c r="B262" s="6" t="n">
        <v>850</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Redemption present value spread - Basis points</t>
        </is>
      </c>
      <c r="B263" s="9" t="n">
        <v>0.0052</v>
      </c>
      <c r="C263" s="9" t="n">
        <v>0.0052</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4" t="inlineStr">
        <is>
          <t>Redemption present value spread - Cessation date</t>
        </is>
      </c>
      <c r="B264" s="4" t="inlineStr">
        <is>
          <t>June 8, 2033</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Post-trigger event Interest rate</t>
        </is>
      </c>
      <c r="B265" s="9" t="n">
        <v>0.0635</v>
      </c>
      <c r="C265" s="9" t="n">
        <v>0.0635</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Aggregate MFN stepup and trigger event limit</t>
        </is>
      </c>
      <c r="B266" s="9" t="n">
        <v>0.012</v>
      </c>
      <c r="C266" s="9" t="n">
        <v>0.012</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row>
    <row r="267">
      <c r="A267" s="4" t="inlineStr">
        <is>
          <t>Redemption interest accrual rate if certificate not obtained</t>
        </is>
      </c>
      <c r="B267" s="9" t="n">
        <v>0.0635</v>
      </c>
      <c r="C267" s="9" t="n">
        <v>0.0635</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4" t="inlineStr">
        <is>
          <t>5.10% Sustainability-Linked Notes, Series CAN</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3" t="inlineStr">
        <is>
          <t>TELUS Corporation not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4" t="inlineStr">
        <is>
          <t>Fixed interest rate</t>
        </is>
      </c>
      <c r="B270" s="9" t="n">
        <v>0.051</v>
      </c>
      <c r="C270" s="9" t="n">
        <v>0.051</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row>
    <row r="271">
      <c r="A271" s="4" t="inlineStr">
        <is>
          <t>Issued</t>
        </is>
      </c>
      <c r="B271" s="4" t="inlineStr">
        <is>
          <t>February 2024</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Maturity</t>
        </is>
      </c>
      <c r="B272" s="4" t="inlineStr">
        <is>
          <t>February 2034</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Issue price per $1000 increment of debt | $ / NotesSeries</t>
        </is>
      </c>
      <c r="B273" s="11" t="n">
        <v>996.4400000000001</v>
      </c>
      <c r="C273" s="11" t="n">
        <v>996.4400000000001</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4" t="inlineStr">
        <is>
          <t>Effective interest rate</t>
        </is>
      </c>
      <c r="B274" s="9" t="n">
        <v>0.0515</v>
      </c>
      <c r="C274" s="9" t="n">
        <v>0.0515</v>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row>
    <row r="275">
      <c r="A275" s="4" t="inlineStr">
        <is>
          <t>Principal face amount: Originally issued</t>
        </is>
      </c>
      <c r="B275" s="6" t="n">
        <v>500</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4" t="inlineStr">
        <is>
          <t>Long-term debt</t>
        </is>
      </c>
      <c r="B276" s="6" t="n">
        <v>500</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4" t="inlineStr">
        <is>
          <t>Redemption present value spread - Basis points</t>
        </is>
      </c>
      <c r="B277" s="14" t="n">
        <v>0.00385</v>
      </c>
      <c r="C277" s="14" t="n">
        <v>0.00385</v>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4" t="inlineStr">
        <is>
          <t>Redemption present value spread - Cessation date</t>
        </is>
      </c>
      <c r="B278" s="4" t="inlineStr">
        <is>
          <t>Nov. 15, 2033</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4" t="inlineStr">
        <is>
          <t>Post-trigger event Interest rate</t>
        </is>
      </c>
      <c r="B279" s="9" t="n">
        <v>0.056</v>
      </c>
      <c r="C279" s="9" t="n">
        <v>0.056</v>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4" t="inlineStr">
        <is>
          <t>Aggregate MFN stepup and trigger event limit</t>
        </is>
      </c>
      <c r="B280" s="8" t="n">
        <v>0.01</v>
      </c>
      <c r="C280" s="8" t="n">
        <v>0.01</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4" t="inlineStr">
        <is>
          <t>Redemption interest accrual rate if certificate not obtained</t>
        </is>
      </c>
      <c r="B281" s="9" t="n">
        <v>0.056</v>
      </c>
      <c r="C281" s="9" t="n">
        <v>0.056</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4" t="inlineStr">
        <is>
          <t>4.40% Notes, Series CL</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row>
    <row r="283">
      <c r="A283" s="3" t="inlineStr">
        <is>
          <t>TELUS Corporation not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row>
    <row r="284">
      <c r="A284" s="4" t="inlineStr">
        <is>
          <t>Fixed interest rate</t>
        </is>
      </c>
      <c r="B284" s="9" t="n">
        <v>0.044</v>
      </c>
      <c r="C284" s="9" t="n">
        <v>0.044</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4" t="inlineStr">
        <is>
          <t>Issued</t>
        </is>
      </c>
      <c r="B285" s="4" t="inlineStr">
        <is>
          <t>April 2013</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row>
    <row r="286">
      <c r="A286" s="4" t="inlineStr">
        <is>
          <t>Maturity</t>
        </is>
      </c>
      <c r="B286" s="4" t="inlineStr">
        <is>
          <t>April 2043</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row>
    <row r="287">
      <c r="A287" s="4" t="inlineStr">
        <is>
          <t>Issue price per $1000 increment of debt | $ / NotesSeries</t>
        </is>
      </c>
      <c r="B287" s="11" t="n">
        <v>997.6799999999999</v>
      </c>
      <c r="C287" s="11" t="n">
        <v>997.6799999999999</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row>
    <row r="288">
      <c r="A288" s="4" t="inlineStr">
        <is>
          <t>Effective interest rate</t>
        </is>
      </c>
      <c r="B288" s="9" t="n">
        <v>0.0441</v>
      </c>
      <c r="C288" s="9" t="n">
        <v>0.0441</v>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4" t="inlineStr">
        <is>
          <t>Principal face amount: Originally issued</t>
        </is>
      </c>
      <c r="B289" s="6" t="n">
        <v>600</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4" t="inlineStr">
        <is>
          <t>Long-term debt</t>
        </is>
      </c>
      <c r="B290" s="6" t="n">
        <v>600</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row>
    <row r="291">
      <c r="A291" s="4" t="inlineStr">
        <is>
          <t>Redemption present value spread - Basis points</t>
        </is>
      </c>
      <c r="B291" s="9" t="n">
        <v>0.0047</v>
      </c>
      <c r="C291" s="9" t="n">
        <v>0.0047</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row>
    <row r="292">
      <c r="A292" s="4" t="inlineStr">
        <is>
          <t>Redemption present value spread - Cessation date</t>
        </is>
      </c>
      <c r="B292" s="4" t="inlineStr">
        <is>
          <t>Oct. 1, 2042</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row>
    <row r="293">
      <c r="A293" s="4" t="inlineStr">
        <is>
          <t>5.15% Notes, Series CN</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row>
    <row r="294">
      <c r="A294" s="3" t="inlineStr">
        <is>
          <t>TELUS Corporation not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row>
    <row r="295">
      <c r="A295" s="4" t="inlineStr">
        <is>
          <t>Fixed interest rate</t>
        </is>
      </c>
      <c r="B295" s="9" t="n">
        <v>0.0515</v>
      </c>
      <c r="C295" s="9" t="n">
        <v>0.0515</v>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row>
    <row r="296">
      <c r="A296" s="4" t="inlineStr">
        <is>
          <t>Issued</t>
        </is>
      </c>
      <c r="B296" s="4" t="inlineStr">
        <is>
          <t>November 2013</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row>
    <row r="297">
      <c r="A297" s="4" t="inlineStr">
        <is>
          <t>Maturity</t>
        </is>
      </c>
      <c r="B297" s="4" t="inlineStr">
        <is>
          <t>November 2043</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row>
    <row r="298">
      <c r="A298" s="4" t="inlineStr">
        <is>
          <t>Issue price per $1000 increment of debt | $ / NotesSeries</t>
        </is>
      </c>
      <c r="B298" s="5" t="n">
        <v>995</v>
      </c>
      <c r="C298" s="5" t="n">
        <v>995</v>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row>
    <row r="299">
      <c r="A299" s="4" t="inlineStr">
        <is>
          <t>Effective interest rate</t>
        </is>
      </c>
      <c r="B299" s="9" t="n">
        <v>0.0518</v>
      </c>
      <c r="C299" s="9" t="n">
        <v>0.0518</v>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row>
    <row r="300">
      <c r="A300" s="4" t="inlineStr">
        <is>
          <t>Principal face amount: Originally issued</t>
        </is>
      </c>
      <c r="B300" s="6" t="n">
        <v>400</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row>
    <row r="301">
      <c r="A301" s="4" t="inlineStr">
        <is>
          <t>Long-term debt</t>
        </is>
      </c>
      <c r="B301" s="6" t="n">
        <v>400</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row>
    <row r="302">
      <c r="A302" s="4" t="inlineStr">
        <is>
          <t>Redemption present value spread - Basis points</t>
        </is>
      </c>
      <c r="B302" s="9" t="n">
        <v>0.005</v>
      </c>
      <c r="C302" s="9" t="n">
        <v>0.005</v>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row>
    <row r="303">
      <c r="A303" s="4" t="inlineStr">
        <is>
          <t>Redemption present value spread - Cessation date</t>
        </is>
      </c>
      <c r="B303" s="4" t="inlineStr">
        <is>
          <t>May 26, 2043</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row>
    <row r="304">
      <c r="A304" s="4" t="inlineStr">
        <is>
          <t>4.85% Notes, Series CP</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row>
    <row r="305">
      <c r="A305" s="3" t="inlineStr">
        <is>
          <t>TELUS Corporation not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row>
    <row r="306">
      <c r="A306" s="4" t="inlineStr">
        <is>
          <t>Fixed interest rate</t>
        </is>
      </c>
      <c r="B306" s="9" t="n">
        <v>0.0485</v>
      </c>
      <c r="C306" s="9" t="n">
        <v>0.0485</v>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9" t="n">
        <v>0.0485</v>
      </c>
    </row>
    <row r="307">
      <c r="A307" s="4" t="inlineStr">
        <is>
          <t>Issued</t>
        </is>
      </c>
      <c r="B307" s="4" t="inlineStr">
        <is>
          <t>Multiple</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row>
    <row r="308">
      <c r="A308" s="4" t="inlineStr">
        <is>
          <t>Maturity</t>
        </is>
      </c>
      <c r="B308" s="4" t="inlineStr">
        <is>
          <t>April 2044</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row>
    <row r="309">
      <c r="A309" s="4" t="inlineStr">
        <is>
          <t>Issue price per $1000 increment of debt | $ / NotesSeries</t>
        </is>
      </c>
      <c r="B309" s="11" t="n">
        <v>987.91</v>
      </c>
      <c r="C309" s="11" t="n">
        <v>987.91</v>
      </c>
      <c r="D309" s="4" t="inlineStr">
        <is>
          <t xml:space="preserve"> </t>
        </is>
      </c>
      <c r="E309" s="4" t="inlineStr">
        <is>
          <t xml:space="preserve"> </t>
        </is>
      </c>
      <c r="F309" s="4" t="inlineStr">
        <is>
          <t xml:space="preserve"> </t>
        </is>
      </c>
      <c r="G309" s="4" t="inlineStr">
        <is>
          <t xml:space="preserve"> </t>
        </is>
      </c>
      <c r="H309" s="4" t="inlineStr">
        <is>
          <t xml:space="preserve"> </t>
        </is>
      </c>
      <c r="I309" s="11" t="n">
        <v>974.38</v>
      </c>
      <c r="J309" s="11" t="n">
        <v>998.74</v>
      </c>
    </row>
    <row r="310">
      <c r="A310" s="4" t="inlineStr">
        <is>
          <t>Effective interest rate</t>
        </is>
      </c>
      <c r="B310" s="9" t="n">
        <v>0.0493</v>
      </c>
      <c r="C310" s="9" t="n">
        <v>0.0493</v>
      </c>
      <c r="D310" s="4" t="inlineStr">
        <is>
          <t xml:space="preserve"> </t>
        </is>
      </c>
      <c r="E310" s="4" t="inlineStr">
        <is>
          <t xml:space="preserve"> </t>
        </is>
      </c>
      <c r="F310" s="4" t="inlineStr">
        <is>
          <t xml:space="preserve"> </t>
        </is>
      </c>
      <c r="G310" s="4" t="inlineStr">
        <is>
          <t xml:space="preserve"> </t>
        </is>
      </c>
      <c r="H310" s="4" t="inlineStr">
        <is>
          <t xml:space="preserve"> </t>
        </is>
      </c>
      <c r="I310" s="9" t="n">
        <v>0.0502</v>
      </c>
      <c r="J310" s="9" t="n">
        <v>0.0486</v>
      </c>
    </row>
    <row r="311">
      <c r="A311" s="4" t="inlineStr">
        <is>
          <t>Principal face amount: Originally issued</t>
        </is>
      </c>
      <c r="B311" s="6" t="n">
        <v>500</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6" t="n">
        <v>400</v>
      </c>
      <c r="J311" s="6" t="n">
        <v>500</v>
      </c>
    </row>
    <row r="312">
      <c r="A312" s="4" t="inlineStr">
        <is>
          <t>Long-term debt</t>
        </is>
      </c>
      <c r="B312" s="6" t="n">
        <v>900</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row>
    <row r="313">
      <c r="A313" s="4" t="inlineStr">
        <is>
          <t>Redemption present value spread - Basis points</t>
        </is>
      </c>
      <c r="B313" s="9" t="n">
        <v>0.0046</v>
      </c>
      <c r="C313" s="9" t="n">
        <v>0.0046</v>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row>
    <row r="314">
      <c r="A314" s="4" t="inlineStr">
        <is>
          <t>Redemption present value spread - Cessation date</t>
        </is>
      </c>
      <c r="B314" s="4" t="inlineStr">
        <is>
          <t>Oct. 5, 2043</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row>
    <row r="315">
      <c r="A315" s="4" t="inlineStr">
        <is>
          <t>4.75% Notes, Series C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row>
    <row r="316">
      <c r="A316" s="3" t="inlineStr">
        <is>
          <t>TELUS Corporation not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row>
    <row r="317">
      <c r="A317" s="4" t="inlineStr">
        <is>
          <t>Fixed interest rate</t>
        </is>
      </c>
      <c r="B317" s="9" t="n">
        <v>0.0475</v>
      </c>
      <c r="C317" s="9" t="n">
        <v>0.0475</v>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row>
    <row r="318">
      <c r="A318" s="4" t="inlineStr">
        <is>
          <t>Issued</t>
        </is>
      </c>
      <c r="B318" s="4" t="inlineStr">
        <is>
          <t>September 2014</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row>
    <row r="319">
      <c r="A319" s="4" t="inlineStr">
        <is>
          <t>Maturity</t>
        </is>
      </c>
      <c r="B319" s="4" t="inlineStr">
        <is>
          <t>January 2045</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row>
    <row r="320">
      <c r="A320" s="4" t="inlineStr">
        <is>
          <t>Issue price per $1000 increment of debt | $ / NotesSeries</t>
        </is>
      </c>
      <c r="B320" s="11" t="n">
        <v>992.91</v>
      </c>
      <c r="C320" s="11" t="n">
        <v>992.91</v>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row>
    <row r="321">
      <c r="A321" s="4" t="inlineStr">
        <is>
          <t>Effective interest rate</t>
        </is>
      </c>
      <c r="B321" s="9" t="n">
        <v>0.048</v>
      </c>
      <c r="C321" s="9" t="n">
        <v>0.048</v>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row>
    <row r="322">
      <c r="A322" s="4" t="inlineStr">
        <is>
          <t>Principal face amount: Originally issued</t>
        </is>
      </c>
      <c r="B322" s="6" t="n">
        <v>400</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row>
    <row r="323">
      <c r="A323" s="4" t="inlineStr">
        <is>
          <t>Long-term debt</t>
        </is>
      </c>
      <c r="B323" s="6" t="n">
        <v>400</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row>
    <row r="324">
      <c r="A324" s="4" t="inlineStr">
        <is>
          <t>Redemption present value spread - Basis points</t>
        </is>
      </c>
      <c r="B324" s="14" t="n">
        <v>0.00515</v>
      </c>
      <c r="C324" s="14" t="n">
        <v>0.00515</v>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row>
    <row r="325">
      <c r="A325" s="4" t="inlineStr">
        <is>
          <t>Redemption present value spread - Cessation date</t>
        </is>
      </c>
      <c r="B325" s="4" t="inlineStr">
        <is>
          <t>July 17, 2044</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row>
    <row r="326">
      <c r="A326" s="4" t="inlineStr">
        <is>
          <t>4.40% Notes, Series CU</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row>
    <row r="327">
      <c r="A327" s="3" t="inlineStr">
        <is>
          <t>TELUS Corporation not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row>
    <row r="328">
      <c r="A328" s="4" t="inlineStr">
        <is>
          <t>Fixed interest rate</t>
        </is>
      </c>
      <c r="B328" s="9" t="n">
        <v>0.044</v>
      </c>
      <c r="C328" s="9" t="n">
        <v>0.044</v>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row>
    <row r="329">
      <c r="A329" s="4" t="inlineStr">
        <is>
          <t>Issued</t>
        </is>
      </c>
      <c r="B329" s="4" t="inlineStr">
        <is>
          <t>March 2015</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row>
    <row r="330">
      <c r="A330" s="4" t="inlineStr">
        <is>
          <t>Maturity</t>
        </is>
      </c>
      <c r="B330" s="4" t="inlineStr">
        <is>
          <t>January 2046</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row>
    <row r="331">
      <c r="A331" s="4" t="inlineStr">
        <is>
          <t>Issue price per $1000 increment of debt | $ / NotesSeries</t>
        </is>
      </c>
      <c r="B331" s="11" t="n">
        <v>999.72</v>
      </c>
      <c r="C331" s="11" t="n">
        <v>999.72</v>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row>
    <row r="332">
      <c r="A332" s="4" t="inlineStr">
        <is>
          <t>Effective interest rate</t>
        </is>
      </c>
      <c r="B332" s="9" t="n">
        <v>0.044</v>
      </c>
      <c r="C332" s="9" t="n">
        <v>0.044</v>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row>
    <row r="333">
      <c r="A333" s="4" t="inlineStr">
        <is>
          <t>Principal face amount: Originally issued</t>
        </is>
      </c>
      <c r="B333" s="6" t="n">
        <v>500</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row>
    <row r="334">
      <c r="A334" s="4" t="inlineStr">
        <is>
          <t>Long-term debt</t>
        </is>
      </c>
      <c r="B334" s="6" t="n">
        <v>500</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row>
    <row r="335">
      <c r="A335" s="4" t="inlineStr">
        <is>
          <t>Redemption present value spread - Basis points</t>
        </is>
      </c>
      <c r="B335" s="14" t="n">
        <v>0.00605</v>
      </c>
      <c r="C335" s="14" t="n">
        <v>0.00605</v>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row>
    <row r="336">
      <c r="A336" s="4" t="inlineStr">
        <is>
          <t>Redemption present value spread - Cessation date</t>
        </is>
      </c>
      <c r="B336" s="4" t="inlineStr">
        <is>
          <t>July 29, 2045</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row>
    <row r="337">
      <c r="A337" s="4" t="inlineStr">
        <is>
          <t>4.70% Notes, Series CW</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row>
    <row r="338">
      <c r="A338" s="3" t="inlineStr">
        <is>
          <t>TELUS Corporation note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row>
    <row r="339">
      <c r="A339" s="4" t="inlineStr">
        <is>
          <t>Fixed interest rate</t>
        </is>
      </c>
      <c r="B339" s="9" t="n">
        <v>0.047</v>
      </c>
      <c r="C339" s="9" t="n">
        <v>0.047</v>
      </c>
      <c r="D339" s="4" t="inlineStr">
        <is>
          <t xml:space="preserve"> </t>
        </is>
      </c>
      <c r="E339" s="4" t="inlineStr">
        <is>
          <t xml:space="preserve"> </t>
        </is>
      </c>
      <c r="F339" s="4" t="inlineStr">
        <is>
          <t xml:space="preserve"> </t>
        </is>
      </c>
      <c r="G339" s="4" t="inlineStr">
        <is>
          <t xml:space="preserve"> </t>
        </is>
      </c>
      <c r="H339" s="9" t="n">
        <v>0.047</v>
      </c>
      <c r="I339" s="4" t="inlineStr">
        <is>
          <t xml:space="preserve"> </t>
        </is>
      </c>
      <c r="J339" s="4" t="inlineStr">
        <is>
          <t xml:space="preserve"> </t>
        </is>
      </c>
    </row>
    <row r="340">
      <c r="A340" s="4" t="inlineStr">
        <is>
          <t>Issued</t>
        </is>
      </c>
      <c r="B340" s="4" t="inlineStr">
        <is>
          <t>Multiple</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row>
    <row r="341">
      <c r="A341" s="4" t="inlineStr">
        <is>
          <t>Maturity</t>
        </is>
      </c>
      <c r="B341" s="4" t="inlineStr">
        <is>
          <t>March 2048</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row>
    <row r="342">
      <c r="A342" s="4" t="inlineStr">
        <is>
          <t>Issue price per $1000 increment of debt | $ / NotesSeries</t>
        </is>
      </c>
      <c r="B342" s="11" t="n">
        <v>998.0599999999999</v>
      </c>
      <c r="C342" s="11" t="n">
        <v>998.0599999999999</v>
      </c>
      <c r="D342" s="4" t="inlineStr">
        <is>
          <t xml:space="preserve"> </t>
        </is>
      </c>
      <c r="E342" s="4" t="inlineStr">
        <is>
          <t xml:space="preserve"> </t>
        </is>
      </c>
      <c r="F342" s="4" t="inlineStr">
        <is>
          <t xml:space="preserve"> </t>
        </is>
      </c>
      <c r="G342" s="11" t="n">
        <v>1014.11</v>
      </c>
      <c r="H342" s="11" t="n">
        <v>990.65</v>
      </c>
      <c r="I342" s="4" t="inlineStr">
        <is>
          <t xml:space="preserve"> </t>
        </is>
      </c>
      <c r="J342" s="4" t="inlineStr">
        <is>
          <t xml:space="preserve"> </t>
        </is>
      </c>
    </row>
    <row r="343">
      <c r="A343" s="4" t="inlineStr">
        <is>
          <t>Effective interest rate</t>
        </is>
      </c>
      <c r="B343" s="9" t="n">
        <v>0.0471</v>
      </c>
      <c r="C343" s="9" t="n">
        <v>0.0471</v>
      </c>
      <c r="D343" s="4" t="inlineStr">
        <is>
          <t xml:space="preserve"> </t>
        </is>
      </c>
      <c r="E343" s="4" t="inlineStr">
        <is>
          <t xml:space="preserve"> </t>
        </is>
      </c>
      <c r="F343" s="4" t="inlineStr">
        <is>
          <t xml:space="preserve"> </t>
        </is>
      </c>
      <c r="G343" s="9" t="n">
        <v>0.0461</v>
      </c>
      <c r="H343" s="9" t="n">
        <v>0.0476</v>
      </c>
      <c r="I343" s="4" t="inlineStr">
        <is>
          <t xml:space="preserve"> </t>
        </is>
      </c>
      <c r="J343" s="4" t="inlineStr">
        <is>
          <t xml:space="preserve"> </t>
        </is>
      </c>
    </row>
    <row r="344">
      <c r="A344" s="4" t="inlineStr">
        <is>
          <t>Principal face amount: Originally issued</t>
        </is>
      </c>
      <c r="B344" s="6" t="n">
        <v>325</v>
      </c>
      <c r="C344" s="4" t="inlineStr">
        <is>
          <t xml:space="preserve"> </t>
        </is>
      </c>
      <c r="D344" s="4" t="inlineStr">
        <is>
          <t xml:space="preserve"> </t>
        </is>
      </c>
      <c r="E344" s="4" t="inlineStr">
        <is>
          <t xml:space="preserve"> </t>
        </is>
      </c>
      <c r="F344" s="4" t="inlineStr">
        <is>
          <t xml:space="preserve"> </t>
        </is>
      </c>
      <c r="G344" s="6" t="n">
        <v>150</v>
      </c>
      <c r="H344" s="6" t="n">
        <v>325</v>
      </c>
      <c r="I344" s="4" t="inlineStr">
        <is>
          <t xml:space="preserve"> </t>
        </is>
      </c>
      <c r="J344" s="4" t="inlineStr">
        <is>
          <t xml:space="preserve"> </t>
        </is>
      </c>
    </row>
    <row r="345">
      <c r="A345" s="4" t="inlineStr">
        <is>
          <t>Long-term debt</t>
        </is>
      </c>
      <c r="B345" s="6" t="n">
        <v>475</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row>
    <row r="346">
      <c r="A346" s="4" t="inlineStr">
        <is>
          <t>Redemption present value spread - Basis points</t>
        </is>
      </c>
      <c r="B346" s="14" t="n">
        <v>0.00585</v>
      </c>
      <c r="C346" s="14" t="n">
        <v>0.00585</v>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row>
    <row r="347">
      <c r="A347" s="4" t="inlineStr">
        <is>
          <t>Redemption present value spread - Cessation date</t>
        </is>
      </c>
      <c r="B347" s="4" t="inlineStr">
        <is>
          <t>Sept. 6, 2047</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row>
    <row r="348">
      <c r="A348" s="4" t="inlineStr">
        <is>
          <t>4.60% U.S. Dollar Note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row>
    <row r="349">
      <c r="A349" s="3" t="inlineStr">
        <is>
          <t>TELUS Corporation note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row>
    <row r="350">
      <c r="A350" s="4" t="inlineStr">
        <is>
          <t>Fixed interest rate</t>
        </is>
      </c>
      <c r="B350" s="9" t="n">
        <v>0.046</v>
      </c>
      <c r="C350" s="9" t="n">
        <v>0.046</v>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row>
    <row r="351">
      <c r="A351" s="4" t="inlineStr">
        <is>
          <t>Issued</t>
        </is>
      </c>
      <c r="B351" s="4" t="inlineStr">
        <is>
          <t>June 2018</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row>
    <row r="352">
      <c r="A352" s="4" t="inlineStr">
        <is>
          <t>Maturity</t>
        </is>
      </c>
      <c r="B352" s="4" t="inlineStr">
        <is>
          <t>November 2048</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row>
    <row r="353">
      <c r="A353" s="4" t="inlineStr">
        <is>
          <t>Issue price per $1000 increment of debt | $ / NotesSeries</t>
        </is>
      </c>
      <c r="B353" s="10" t="n">
        <v>987.6</v>
      </c>
      <c r="C353" s="10" t="n">
        <v>987.6</v>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row>
    <row r="354">
      <c r="A354" s="4" t="inlineStr">
        <is>
          <t>Effective interest rate</t>
        </is>
      </c>
      <c r="B354" s="9" t="n">
        <v>0.0468</v>
      </c>
      <c r="C354" s="9" t="n">
        <v>0.0468</v>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row>
    <row r="355">
      <c r="A355" s="4" t="inlineStr">
        <is>
          <t>Principal face amount: Originally issued</t>
        </is>
      </c>
      <c r="B355" s="4" t="inlineStr">
        <is>
          <t xml:space="preserve"> </t>
        </is>
      </c>
      <c r="C355" s="6" t="n">
        <v>750</v>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row>
    <row r="356">
      <c r="A356" s="4" t="inlineStr">
        <is>
          <t>Long-term debt</t>
        </is>
      </c>
      <c r="B356" s="6" t="n">
        <v>750</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row>
    <row r="357">
      <c r="A357" s="4" t="inlineStr">
        <is>
          <t>Redemption present value spread - Basis points</t>
        </is>
      </c>
      <c r="B357" s="9" t="n">
        <v>0.0025</v>
      </c>
      <c r="C357" s="9" t="n">
        <v>0.0025</v>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row>
    <row r="358">
      <c r="A358" s="4" t="inlineStr">
        <is>
          <t>Redemption present value spread - Cessation date</t>
        </is>
      </c>
      <c r="B358" s="4" t="inlineStr">
        <is>
          <t>May 16, 2048</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row>
    <row r="359">
      <c r="A359" s="4" t="inlineStr">
        <is>
          <t>4.60% U.S. Dollar Notes | Foreign exchange derivativ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row>
    <row r="360">
      <c r="A360" s="3" t="inlineStr">
        <is>
          <t>TELUS Corporation note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row>
    <row r="361">
      <c r="A361" s="4" t="inlineStr">
        <is>
          <t>Fixed interest rate</t>
        </is>
      </c>
      <c r="B361" s="9" t="n">
        <v>0.0441</v>
      </c>
      <c r="C361" s="9" t="n">
        <v>0.0441</v>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row>
    <row r="362">
      <c r="A362" s="4" t="inlineStr">
        <is>
          <t>Principal face amount: Originally issued</t>
        </is>
      </c>
      <c r="B362" s="6" t="n">
        <v>974</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row>
    <row r="363">
      <c r="A363" s="4" t="inlineStr">
        <is>
          <t>Fixed exchange rate | $ / $</t>
        </is>
      </c>
      <c r="B363" s="15" t="n">
        <v>1.2985</v>
      </c>
      <c r="C363" s="15" t="n">
        <v>1.2985</v>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row>
    <row r="364">
      <c r="A364" s="4" t="inlineStr">
        <is>
          <t>4.30% U.S. Dollar Note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row>
    <row r="365">
      <c r="A365" s="3" t="inlineStr">
        <is>
          <t>TELUS Corporation note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row>
    <row r="366">
      <c r="A366" s="4" t="inlineStr">
        <is>
          <t>Fixed interest rate</t>
        </is>
      </c>
      <c r="B366" s="9" t="n">
        <v>0.043</v>
      </c>
      <c r="C366" s="9" t="n">
        <v>0.043</v>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row>
    <row r="367">
      <c r="A367" s="4" t="inlineStr">
        <is>
          <t>Issued</t>
        </is>
      </c>
      <c r="B367" s="4" t="inlineStr">
        <is>
          <t>May 2019</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row>
    <row r="368">
      <c r="A368" s="4" t="inlineStr">
        <is>
          <t>Maturity</t>
        </is>
      </c>
      <c r="B368" s="4" t="inlineStr">
        <is>
          <t>June 2049</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row>
    <row r="369">
      <c r="A369" s="4" t="inlineStr">
        <is>
          <t>Issue price per $1000 increment of debt | $ / NotesSeries</t>
        </is>
      </c>
      <c r="B369" s="11" t="n">
        <v>990.48</v>
      </c>
      <c r="C369" s="11" t="n">
        <v>990.48</v>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row>
    <row r="370">
      <c r="A370" s="4" t="inlineStr">
        <is>
          <t>Effective interest rate</t>
        </is>
      </c>
      <c r="B370" s="9" t="n">
        <v>0.0436</v>
      </c>
      <c r="C370" s="9" t="n">
        <v>0.0436</v>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row>
    <row r="371">
      <c r="A371" s="4" t="inlineStr">
        <is>
          <t>Principal face amount: Originally issued</t>
        </is>
      </c>
      <c r="B371" s="4" t="inlineStr">
        <is>
          <t xml:space="preserve"> </t>
        </is>
      </c>
      <c r="C371" s="6" t="n">
        <v>500</v>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row>
    <row r="372">
      <c r="A372" s="4" t="inlineStr">
        <is>
          <t>Long-term debt</t>
        </is>
      </c>
      <c r="B372" s="6" t="n">
        <v>500</v>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row>
    <row r="373">
      <c r="A373" s="4" t="inlineStr">
        <is>
          <t>Redemption present value spread - Basis points</t>
        </is>
      </c>
      <c r="B373" s="9" t="n">
        <v>0.0025</v>
      </c>
      <c r="C373" s="9" t="n">
        <v>0.0025</v>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row>
    <row r="374">
      <c r="A374" s="4" t="inlineStr">
        <is>
          <t>Redemption present value spread - Cessation date</t>
        </is>
      </c>
      <c r="B374" s="4" t="inlineStr">
        <is>
          <t>Dec. 15, 2048</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row>
    <row r="375">
      <c r="A375" s="4" t="inlineStr">
        <is>
          <t>4.30% U.S. Dollar Notes | Foreign exchange derivativ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row>
    <row r="376">
      <c r="A376" s="3" t="inlineStr">
        <is>
          <t>TELUS Corporation note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row>
    <row r="377">
      <c r="A377" s="4" t="inlineStr">
        <is>
          <t>Fixed interest rate</t>
        </is>
      </c>
      <c r="B377" s="9" t="n">
        <v>0.0427</v>
      </c>
      <c r="C377" s="9" t="n">
        <v>0.0427</v>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row>
    <row r="378">
      <c r="A378" s="4" t="inlineStr">
        <is>
          <t>Principal face amount: Originally issued</t>
        </is>
      </c>
      <c r="B378" s="6" t="n">
        <v>672</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row>
    <row r="379">
      <c r="A379" s="4" t="inlineStr">
        <is>
          <t>Fixed exchange rate | $ / $</t>
        </is>
      </c>
      <c r="B379" s="15" t="n">
        <v>1.3435</v>
      </c>
      <c r="C379" s="15" t="n">
        <v>1.3435</v>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row>
    <row r="380">
      <c r="A380" s="4" t="inlineStr">
        <is>
          <t>3.95% Notes, Series CAB</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row>
    <row r="381">
      <c r="A381" s="3" t="inlineStr">
        <is>
          <t>TELUS Corporation note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row>
    <row r="382">
      <c r="A382" s="4" t="inlineStr">
        <is>
          <t>Fixed interest rate</t>
        </is>
      </c>
      <c r="B382" s="9" t="n">
        <v>0.0395</v>
      </c>
      <c r="C382" s="9" t="n">
        <v>0.0395</v>
      </c>
      <c r="D382" s="4" t="inlineStr">
        <is>
          <t xml:space="preserve"> </t>
        </is>
      </c>
      <c r="E382" s="4" t="inlineStr">
        <is>
          <t xml:space="preserve"> </t>
        </is>
      </c>
      <c r="F382" s="9" t="n">
        <v>0.0395</v>
      </c>
      <c r="G382" s="4" t="inlineStr">
        <is>
          <t xml:space="preserve"> </t>
        </is>
      </c>
      <c r="H382" s="4" t="inlineStr">
        <is>
          <t xml:space="preserve"> </t>
        </is>
      </c>
      <c r="I382" s="4" t="inlineStr">
        <is>
          <t xml:space="preserve"> </t>
        </is>
      </c>
      <c r="J382" s="4" t="inlineStr">
        <is>
          <t xml:space="preserve"> </t>
        </is>
      </c>
    </row>
    <row r="383">
      <c r="A383" s="4" t="inlineStr">
        <is>
          <t>Issued</t>
        </is>
      </c>
      <c r="B383" s="4" t="inlineStr">
        <is>
          <t>Multiple</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row>
    <row r="384">
      <c r="A384" s="4" t="inlineStr">
        <is>
          <t>Maturity</t>
        </is>
      </c>
      <c r="B384" s="4" t="inlineStr">
        <is>
          <t>February 2050</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row>
    <row r="385">
      <c r="A385" s="4" t="inlineStr">
        <is>
          <t>Issue price per $1000 increment of debt | $ / NotesSeries</t>
        </is>
      </c>
      <c r="B385" s="11" t="n">
        <v>997.54</v>
      </c>
      <c r="C385" s="11" t="n">
        <v>997.54</v>
      </c>
      <c r="D385" s="4" t="inlineStr">
        <is>
          <t xml:space="preserve"> </t>
        </is>
      </c>
      <c r="E385" s="11" t="n">
        <v>1003.53</v>
      </c>
      <c r="F385" s="11" t="n">
        <v>991.54</v>
      </c>
      <c r="G385" s="4" t="inlineStr">
        <is>
          <t xml:space="preserve"> </t>
        </is>
      </c>
      <c r="H385" s="4" t="inlineStr">
        <is>
          <t xml:space="preserve"> </t>
        </is>
      </c>
      <c r="I385" s="4" t="inlineStr">
        <is>
          <t xml:space="preserve"> </t>
        </is>
      </c>
      <c r="J385" s="4" t="inlineStr">
        <is>
          <t xml:space="preserve"> </t>
        </is>
      </c>
    </row>
    <row r="386">
      <c r="A386" s="4" t="inlineStr">
        <is>
          <t>Effective interest rate</t>
        </is>
      </c>
      <c r="B386" s="9" t="n">
        <v>0.0397</v>
      </c>
      <c r="C386" s="9" t="n">
        <v>0.0397</v>
      </c>
      <c r="D386" s="4" t="inlineStr">
        <is>
          <t xml:space="preserve"> </t>
        </is>
      </c>
      <c r="E386" s="9" t="n">
        <v>0.0393</v>
      </c>
      <c r="F386" s="8" t="n">
        <v>0.04</v>
      </c>
      <c r="G386" s="4" t="inlineStr">
        <is>
          <t xml:space="preserve"> </t>
        </is>
      </c>
      <c r="H386" s="4" t="inlineStr">
        <is>
          <t xml:space="preserve"> </t>
        </is>
      </c>
      <c r="I386" s="4" t="inlineStr">
        <is>
          <t xml:space="preserve"> </t>
        </is>
      </c>
      <c r="J386" s="4" t="inlineStr">
        <is>
          <t xml:space="preserve"> </t>
        </is>
      </c>
    </row>
    <row r="387">
      <c r="A387" s="4" t="inlineStr">
        <is>
          <t>Principal face amount: Originally issued</t>
        </is>
      </c>
      <c r="B387" s="6" t="n">
        <v>400</v>
      </c>
      <c r="C387" s="4" t="inlineStr">
        <is>
          <t xml:space="preserve"> </t>
        </is>
      </c>
      <c r="D387" s="4" t="inlineStr">
        <is>
          <t xml:space="preserve"> </t>
        </is>
      </c>
      <c r="E387" s="6" t="n">
        <v>400</v>
      </c>
      <c r="F387" s="6" t="n">
        <v>400</v>
      </c>
      <c r="G387" s="4" t="inlineStr">
        <is>
          <t xml:space="preserve"> </t>
        </is>
      </c>
      <c r="H387" s="4" t="inlineStr">
        <is>
          <t xml:space="preserve"> </t>
        </is>
      </c>
      <c r="I387" s="4" t="inlineStr">
        <is>
          <t xml:space="preserve"> </t>
        </is>
      </c>
      <c r="J387" s="4" t="inlineStr">
        <is>
          <t xml:space="preserve"> </t>
        </is>
      </c>
    </row>
    <row r="388">
      <c r="A388" s="4" t="inlineStr">
        <is>
          <t>Long-term debt</t>
        </is>
      </c>
      <c r="B388" s="6" t="n">
        <v>800</v>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row>
    <row r="389">
      <c r="A389" s="4" t="inlineStr">
        <is>
          <t>Redemption present value spread - Basis points</t>
        </is>
      </c>
      <c r="B389" s="14" t="n">
        <v>0.00575</v>
      </c>
      <c r="C389" s="14" t="n">
        <v>0.00575</v>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row>
    <row r="390">
      <c r="A390" s="4" t="inlineStr">
        <is>
          <t>Redemption present value spread - Cessation date</t>
        </is>
      </c>
      <c r="B390" s="4" t="inlineStr">
        <is>
          <t>Aug. 16, 2049</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row>
    <row r="391">
      <c r="A391" s="4" t="inlineStr">
        <is>
          <t>4.10% Notes, Series CAE</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row>
    <row r="392">
      <c r="A392" s="3" t="inlineStr">
        <is>
          <t>TELUS Corporation note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row>
    <row r="393">
      <c r="A393" s="4" t="inlineStr">
        <is>
          <t>Fixed interest rate</t>
        </is>
      </c>
      <c r="B393" s="9" t="n">
        <v>0.041</v>
      </c>
      <c r="C393" s="9" t="n">
        <v>0.041</v>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row>
    <row r="394">
      <c r="A394" s="4" t="inlineStr">
        <is>
          <t>Issued</t>
        </is>
      </c>
      <c r="B394" s="4" t="inlineStr">
        <is>
          <t>April 2021</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row>
    <row r="395">
      <c r="A395" s="4" t="inlineStr">
        <is>
          <t>Maturity</t>
        </is>
      </c>
      <c r="B395" s="4" t="inlineStr">
        <is>
          <t>April 2051</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row>
    <row r="396">
      <c r="A396" s="4" t="inlineStr">
        <is>
          <t>Issue price per $1000 increment of debt | $ / NotesSeries</t>
        </is>
      </c>
      <c r="B396" s="10" t="n">
        <v>994.7</v>
      </c>
      <c r="C396" s="10" t="n">
        <v>994.7</v>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row>
    <row r="397">
      <c r="A397" s="4" t="inlineStr">
        <is>
          <t>Effective interest rate</t>
        </is>
      </c>
      <c r="B397" s="9" t="n">
        <v>0.0413</v>
      </c>
      <c r="C397" s="9" t="n">
        <v>0.0413</v>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row>
    <row r="398">
      <c r="A398" s="4" t="inlineStr">
        <is>
          <t>Principal face amount: Originally issued</t>
        </is>
      </c>
      <c r="B398" s="6" t="n">
        <v>500</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row>
    <row r="399">
      <c r="A399" s="4" t="inlineStr">
        <is>
          <t>Long-term debt</t>
        </is>
      </c>
      <c r="B399" s="6" t="n">
        <v>500</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row>
    <row r="400">
      <c r="A400" s="4" t="inlineStr">
        <is>
          <t>Redemption present value spread - Basis points</t>
        </is>
      </c>
      <c r="B400" s="9" t="n">
        <v>0.0053</v>
      </c>
      <c r="C400" s="9" t="n">
        <v>0.0053</v>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row>
    <row r="401">
      <c r="A401" s="4" t="inlineStr">
        <is>
          <t>Redemption present value spread - Cessation date</t>
        </is>
      </c>
      <c r="B401" s="4" t="inlineStr">
        <is>
          <t>Oct. 5, 2050</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row>
    <row r="402">
      <c r="A402" s="4" t="inlineStr">
        <is>
          <t>5.65% Notes, Series CAH</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row>
    <row r="403">
      <c r="A403" s="3" t="inlineStr">
        <is>
          <t>TELUS Corporation note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row>
    <row r="404">
      <c r="A404" s="4" t="inlineStr">
        <is>
          <t>Fixed interest rate</t>
        </is>
      </c>
      <c r="B404" s="9" t="n">
        <v>0.0565</v>
      </c>
      <c r="C404" s="9" t="n">
        <v>0.0565</v>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row>
    <row r="405">
      <c r="A405" s="4" t="inlineStr">
        <is>
          <t>Issued</t>
        </is>
      </c>
      <c r="B405" s="4" t="inlineStr">
        <is>
          <t>September 2022</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row>
    <row r="406">
      <c r="A406" s="4" t="inlineStr">
        <is>
          <t>Maturity</t>
        </is>
      </c>
      <c r="B406" s="4" t="inlineStr">
        <is>
          <t>September 2052</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row>
    <row r="407">
      <c r="A407" s="4" t="inlineStr">
        <is>
          <t>Issue price per $1000 increment of debt | $ / NotesSeries</t>
        </is>
      </c>
      <c r="B407" s="11" t="n">
        <v>996.13</v>
      </c>
      <c r="C407" s="11" t="n">
        <v>996.13</v>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row>
    <row r="408">
      <c r="A408" s="4" t="inlineStr">
        <is>
          <t>Effective interest rate</t>
        </is>
      </c>
      <c r="B408" s="9" t="n">
        <v>0.0568</v>
      </c>
      <c r="C408" s="9" t="n">
        <v>0.0568</v>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row>
    <row r="409">
      <c r="A409" s="4" t="inlineStr">
        <is>
          <t>Principal face amount: Originally issued</t>
        </is>
      </c>
      <c r="B409" s="6" t="n">
        <v>550</v>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row>
    <row r="410">
      <c r="A410" s="4" t="inlineStr">
        <is>
          <t>Long-term debt</t>
        </is>
      </c>
      <c r="B410" s="6" t="n">
        <v>550</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row>
    <row r="411">
      <c r="A411" s="4" t="inlineStr">
        <is>
          <t>Redemption present value spread - Basis points</t>
        </is>
      </c>
      <c r="B411" s="14" t="n">
        <v>0.00615</v>
      </c>
      <c r="C411" s="14" t="n">
        <v>0.00615</v>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row>
    <row r="412">
      <c r="A412" s="4" t="inlineStr">
        <is>
          <t>Redemption present value spread - Cessation date</t>
        </is>
      </c>
      <c r="B412" s="4" t="inlineStr">
        <is>
          <t>Mar. 13, 2052</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row>
    <row r="413">
      <c r="A413" s="4" t="inlineStr">
        <is>
          <t>5.95% Notes, Series CAL</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row>
    <row r="414">
      <c r="A414" s="3" t="inlineStr">
        <is>
          <t>TELUS Corporation note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row>
    <row r="415">
      <c r="A415" s="4" t="inlineStr">
        <is>
          <t>Fixed interest rate</t>
        </is>
      </c>
      <c r="B415" s="9" t="n">
        <v>0.0595</v>
      </c>
      <c r="C415" s="9" t="n">
        <v>0.0595</v>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row>
    <row r="416">
      <c r="A416" s="4" t="inlineStr">
        <is>
          <t>Issued</t>
        </is>
      </c>
      <c r="B416" s="4" t="inlineStr">
        <is>
          <t>September 2023</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row>
    <row r="417">
      <c r="A417" s="4" t="inlineStr">
        <is>
          <t>Maturity</t>
        </is>
      </c>
      <c r="B417" s="4" t="inlineStr">
        <is>
          <t>September 2053</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row>
    <row r="418">
      <c r="A418" s="4" t="inlineStr">
        <is>
          <t>Issue price per $1000 increment of debt | $ / NotesSeries</t>
        </is>
      </c>
      <c r="B418" s="11" t="n">
        <v>992.67</v>
      </c>
      <c r="C418" s="11" t="n">
        <v>992.67</v>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row>
    <row r="419">
      <c r="A419" s="4" t="inlineStr">
        <is>
          <t>Effective interest rate</t>
        </is>
      </c>
      <c r="B419" s="8" t="n">
        <v>0.06</v>
      </c>
      <c r="C419" s="8" t="n">
        <v>0.06</v>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row>
    <row r="420">
      <c r="A420" s="4" t="inlineStr">
        <is>
          <t>Principal face amount: Originally issued</t>
        </is>
      </c>
      <c r="B420" s="6" t="n">
        <v>400</v>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row>
    <row r="421">
      <c r="A421" s="4" t="inlineStr">
        <is>
          <t>Long-term debt</t>
        </is>
      </c>
      <c r="B421" s="6" t="n">
        <v>400</v>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row>
    <row r="422">
      <c r="A422" s="4" t="inlineStr">
        <is>
          <t>Redemption present value spread - Basis points</t>
        </is>
      </c>
      <c r="B422" s="14" t="n">
        <v>0.00615</v>
      </c>
      <c r="C422" s="14" t="n">
        <v>0.00615</v>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row>
    <row r="423">
      <c r="A423" s="4" t="inlineStr">
        <is>
          <t>Redemption present value spread - Cessation date</t>
        </is>
      </c>
      <c r="B423" s="4" t="inlineStr">
        <is>
          <t>Mar. 8, 2053</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row>
    <row r="424">
      <c r="A424" s="4" t="inlineStr">
        <is>
          <t>Prior to maturity date | Foreign exchange derivative</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row>
    <row r="425">
      <c r="A425" s="3" t="inlineStr">
        <is>
          <t>TELUS Corporation note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row>
    <row r="426">
      <c r="A426" s="4" t="inlineStr">
        <is>
          <t>Redemption price percentage</t>
        </is>
      </c>
      <c r="B426" s="8" t="n">
        <v>1</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row>
    <row r="427">
      <c r="A427" s="4" t="inlineStr">
        <is>
          <t>Prior to maturity date | TELUS Corporation senior note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row>
    <row r="428">
      <c r="A428" s="3" t="inlineStr">
        <is>
          <t>TELUS Corporation note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row>
    <row r="429">
      <c r="A429" s="4" t="inlineStr">
        <is>
          <t>Redemption price percentage</t>
        </is>
      </c>
      <c r="B429" s="8" t="n">
        <v>1</v>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row>
    <row r="430">
      <c r="A430" s="4" t="inlineStr">
        <is>
          <t>Prior to maturity date | TELUS Corporation senior notes | Minimum</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row>
    <row r="431">
      <c r="A431" s="3" t="inlineStr">
        <is>
          <t>TELUS Corporation note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row>
    <row r="432">
      <c r="A432" s="4" t="inlineStr">
        <is>
          <t>Redemption period</t>
        </is>
      </c>
      <c r="B432" s="4" t="inlineStr">
        <is>
          <t>30 days</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row>
    <row r="433">
      <c r="A433" s="4" t="inlineStr">
        <is>
          <t>Prior to maturity date | TELUS Corporation senior notes | Maximum</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row>
    <row r="434">
      <c r="A434" s="3" t="inlineStr">
        <is>
          <t>TELUS Corporation note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row>
    <row r="435">
      <c r="A435" s="4" t="inlineStr">
        <is>
          <t>Redemption period</t>
        </is>
      </c>
      <c r="B435" s="4" t="inlineStr">
        <is>
          <t>60 days</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row>
    <row r="436">
      <c r="A436" s="4" t="inlineStr">
        <is>
          <t>On or after the redemption cessation date | Minimum</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row>
    <row r="437">
      <c r="A437" s="3" t="inlineStr">
        <is>
          <t>TELUS Corporation note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row>
    <row r="438">
      <c r="A438" s="4" t="inlineStr">
        <is>
          <t>Redemption period</t>
        </is>
      </c>
      <c r="B438" s="4" t="inlineStr">
        <is>
          <t>30 days</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row>
    <row r="439">
      <c r="A439" s="4" t="inlineStr">
        <is>
          <t>On or after the redemption cessation date | Maximum</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row>
    <row r="440">
      <c r="A440" s="3" t="inlineStr">
        <is>
          <t>TELUS Corporation note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row>
    <row r="441">
      <c r="A441" s="4" t="inlineStr">
        <is>
          <t>Redemption period</t>
        </is>
      </c>
      <c r="B441" s="4" t="inlineStr">
        <is>
          <t>60 days</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TELUS Corporation commercial paper (Details) $ in Millions, $ in Billions</t>
        </is>
      </c>
      <c r="B1" s="2" t="inlineStr">
        <is>
          <t>Dec. 31, 2024 CAD ($)</t>
        </is>
      </c>
      <c r="C1" s="2" t="inlineStr">
        <is>
          <t>Dec. 31, 2024 USD ($)</t>
        </is>
      </c>
      <c r="D1" s="2" t="inlineStr">
        <is>
          <t>Dec. 31, 2023 CAD ($)</t>
        </is>
      </c>
      <c r="E1" s="2" t="inlineStr">
        <is>
          <t>Dec. 31, 2023 USD ($)</t>
        </is>
      </c>
    </row>
    <row r="2">
      <c r="A2" s="3" t="inlineStr">
        <is>
          <t>TELUS Corporation commercial paper</t>
        </is>
      </c>
      <c r="B2" s="4" t="inlineStr">
        <is>
          <t xml:space="preserve"> </t>
        </is>
      </c>
      <c r="C2" s="4" t="inlineStr">
        <is>
          <t xml:space="preserve"> </t>
        </is>
      </c>
      <c r="D2" s="4" t="inlineStr">
        <is>
          <t xml:space="preserve"> </t>
        </is>
      </c>
      <c r="E2" s="4" t="inlineStr">
        <is>
          <t xml:space="preserve"> </t>
        </is>
      </c>
    </row>
    <row r="3">
      <c r="A3" s="4" t="inlineStr">
        <is>
          <t>Maximum aggregate amount of credit facility</t>
        </is>
      </c>
      <c r="B3" s="6" t="n">
        <v>2750</v>
      </c>
      <c r="C3" s="4" t="inlineStr">
        <is>
          <t xml:space="preserve"> </t>
        </is>
      </c>
      <c r="D3" s="6" t="n">
        <v>2750</v>
      </c>
      <c r="E3" s="4" t="inlineStr">
        <is>
          <t xml:space="preserve"> </t>
        </is>
      </c>
    </row>
    <row r="4">
      <c r="A4" s="4" t="inlineStr">
        <is>
          <t>Current maturities of long-term debt</t>
        </is>
      </c>
      <c r="B4" s="5" t="n">
        <v>3246</v>
      </c>
      <c r="C4" s="4" t="inlineStr">
        <is>
          <t xml:space="preserve"> </t>
        </is>
      </c>
      <c r="D4" s="5" t="n">
        <v>3994</v>
      </c>
      <c r="E4" s="4" t="inlineStr">
        <is>
          <t xml:space="preserve"> </t>
        </is>
      </c>
    </row>
    <row r="5">
      <c r="A5" s="4" t="inlineStr">
        <is>
          <t>Long-term debt</t>
        </is>
      </c>
      <c r="B5" s="5" t="n">
        <v>28854</v>
      </c>
      <c r="C5" s="4" t="inlineStr">
        <is>
          <t xml:space="preserve"> </t>
        </is>
      </c>
      <c r="D5" s="5" t="n">
        <v>27349</v>
      </c>
      <c r="E5" s="4" t="inlineStr">
        <is>
          <t xml:space="preserve"> </t>
        </is>
      </c>
    </row>
    <row r="6">
      <c r="A6" s="4" t="inlineStr">
        <is>
          <t>TELUS Corporation commercial paper</t>
        </is>
      </c>
      <c r="B6" s="4" t="inlineStr">
        <is>
          <t xml:space="preserve"> </t>
        </is>
      </c>
      <c r="C6" s="4" t="inlineStr">
        <is>
          <t xml:space="preserve"> </t>
        </is>
      </c>
      <c r="D6" s="4" t="inlineStr">
        <is>
          <t xml:space="preserve"> </t>
        </is>
      </c>
      <c r="E6" s="4" t="inlineStr">
        <is>
          <t xml:space="preserve"> </t>
        </is>
      </c>
    </row>
    <row r="7">
      <c r="A7" s="3" t="inlineStr">
        <is>
          <t>TELUS Corporation commercial paper</t>
        </is>
      </c>
      <c r="B7" s="4" t="inlineStr">
        <is>
          <t xml:space="preserve"> </t>
        </is>
      </c>
      <c r="C7" s="4" t="inlineStr">
        <is>
          <t xml:space="preserve"> </t>
        </is>
      </c>
      <c r="D7" s="4" t="inlineStr">
        <is>
          <t xml:space="preserve"> </t>
        </is>
      </c>
      <c r="E7" s="4" t="inlineStr">
        <is>
          <t xml:space="preserve"> </t>
        </is>
      </c>
    </row>
    <row r="8">
      <c r="A8" s="4" t="inlineStr">
        <is>
          <t>Maximum aggregate amount of credit facility</t>
        </is>
      </c>
      <c r="B8" s="5" t="n">
        <v>2200</v>
      </c>
      <c r="C8" s="4" t="inlineStr">
        <is>
          <t xml:space="preserve"> </t>
        </is>
      </c>
      <c r="D8" s="4" t="inlineStr">
        <is>
          <t xml:space="preserve"> </t>
        </is>
      </c>
      <c r="E8" s="4" t="inlineStr">
        <is>
          <t xml:space="preserve"> </t>
        </is>
      </c>
    </row>
    <row r="9">
      <c r="A9" s="4" t="inlineStr">
        <is>
          <t>Long-term debt</t>
        </is>
      </c>
      <c r="B9" s="6" t="n">
        <v>1404</v>
      </c>
      <c r="C9" s="6" t="n">
        <v>1</v>
      </c>
      <c r="D9" s="5" t="n">
        <v>1021</v>
      </c>
      <c r="E9" s="13" t="n">
        <v>0.8</v>
      </c>
    </row>
    <row r="10">
      <c r="A10" s="4" t="inlineStr">
        <is>
          <t>Effective average interest rate</t>
        </is>
      </c>
      <c r="B10" s="9" t="n">
        <v>0.049</v>
      </c>
      <c r="C10" s="9" t="n">
        <v>0.049</v>
      </c>
      <c r="D10" s="4" t="inlineStr">
        <is>
          <t xml:space="preserve"> </t>
        </is>
      </c>
      <c r="E10" s="4" t="inlineStr">
        <is>
          <t xml:space="preserve"> </t>
        </is>
      </c>
    </row>
    <row r="11">
      <c r="A11" s="4" t="inlineStr">
        <is>
          <t>TELUS Corporation commercial paper | Maximum</t>
        </is>
      </c>
      <c r="B11" s="4" t="inlineStr">
        <is>
          <t xml:space="preserve"> </t>
        </is>
      </c>
      <c r="C11" s="4" t="inlineStr">
        <is>
          <t xml:space="preserve"> </t>
        </is>
      </c>
      <c r="D11" s="4" t="inlineStr">
        <is>
          <t xml:space="preserve"> </t>
        </is>
      </c>
      <c r="E11" s="4" t="inlineStr">
        <is>
          <t xml:space="preserve"> </t>
        </is>
      </c>
    </row>
    <row r="12">
      <c r="A12" s="3" t="inlineStr">
        <is>
          <t>TELUS Corporation commercial paper</t>
        </is>
      </c>
      <c r="B12" s="4" t="inlineStr">
        <is>
          <t xml:space="preserve"> </t>
        </is>
      </c>
      <c r="C12" s="4" t="inlineStr">
        <is>
          <t xml:space="preserve"> </t>
        </is>
      </c>
      <c r="D12" s="4" t="inlineStr">
        <is>
          <t xml:space="preserve"> </t>
        </is>
      </c>
      <c r="E12" s="4" t="inlineStr">
        <is>
          <t xml:space="preserve"> </t>
        </is>
      </c>
    </row>
    <row r="13">
      <c r="A13" s="4" t="inlineStr">
        <is>
          <t>Maximum aggregate amount of credit facility</t>
        </is>
      </c>
      <c r="B13" s="4" t="inlineStr">
        <is>
          <t xml:space="preserve"> </t>
        </is>
      </c>
      <c r="C13" s="13" t="n">
        <v>1.5</v>
      </c>
      <c r="D13" s="4" t="inlineStr">
        <is>
          <t xml:space="preserve"> </t>
        </is>
      </c>
      <c r="E13" s="4" t="inlineStr">
        <is>
          <t xml:space="preserve"> </t>
        </is>
      </c>
    </row>
    <row r="14">
      <c r="A14" s="4" t="inlineStr">
        <is>
          <t>TELUS Corporation credit facilities</t>
        </is>
      </c>
      <c r="B14" s="4" t="inlineStr">
        <is>
          <t xml:space="preserve"> </t>
        </is>
      </c>
      <c r="C14" s="4" t="inlineStr">
        <is>
          <t xml:space="preserve"> </t>
        </is>
      </c>
      <c r="D14" s="4" t="inlineStr">
        <is>
          <t xml:space="preserve"> </t>
        </is>
      </c>
      <c r="E14" s="4" t="inlineStr">
        <is>
          <t xml:space="preserve"> </t>
        </is>
      </c>
    </row>
    <row r="15">
      <c r="A15" s="3" t="inlineStr">
        <is>
          <t>TELUS Corporation commercial paper</t>
        </is>
      </c>
      <c r="B15" s="4" t="inlineStr">
        <is>
          <t xml:space="preserve"> </t>
        </is>
      </c>
      <c r="C15" s="4" t="inlineStr">
        <is>
          <t xml:space="preserve"> </t>
        </is>
      </c>
      <c r="D15" s="4" t="inlineStr">
        <is>
          <t xml:space="preserve"> </t>
        </is>
      </c>
      <c r="E15" s="4" t="inlineStr">
        <is>
          <t xml:space="preserve"> </t>
        </is>
      </c>
    </row>
    <row r="16">
      <c r="A16" s="4" t="inlineStr">
        <is>
          <t>Maximum aggregate amount of credit facility</t>
        </is>
      </c>
      <c r="B16" s="6" t="n">
        <v>2750</v>
      </c>
      <c r="C16" s="4" t="inlineStr">
        <is>
          <t xml:space="preserve"> </t>
        </is>
      </c>
      <c r="D16" s="6" t="n">
        <v>2750</v>
      </c>
      <c r="E16" s="4" t="inlineStr">
        <is>
          <t xml:space="preserve"> </t>
        </is>
      </c>
    </row>
    <row r="17">
      <c r="A17" s="4" t="inlineStr">
        <is>
          <t>Current maturities of long-term debt</t>
        </is>
      </c>
      <c r="B17" s="6" t="n">
        <v>0</v>
      </c>
      <c r="C17" s="4" t="inlineStr">
        <is>
          <t xml:space="preserve"> </t>
        </is>
      </c>
      <c r="D17" s="4" t="inlineStr">
        <is>
          <t xml:space="preserve"> </t>
        </is>
      </c>
      <c r="E17"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s>
  <sheetData>
    <row r="1">
      <c r="A1" s="1" t="inlineStr">
        <is>
          <t>long-term debt - TELUS Corporation credit facilities (Details) $ in Millions, $ in Billions</t>
        </is>
      </c>
      <c r="B1" s="2" t="inlineStr">
        <is>
          <t>12 Months Ended</t>
        </is>
      </c>
    </row>
    <row r="2">
      <c r="B2" s="2" t="inlineStr">
        <is>
          <t>Dec. 31, 2024 CAD ($) item</t>
        </is>
      </c>
      <c r="C2" s="2" t="inlineStr">
        <is>
          <t>Dec. 31, 2024 USD ($) item</t>
        </is>
      </c>
      <c r="D2" s="2" t="inlineStr">
        <is>
          <t>Jun. 30, 2024 CAD ($)</t>
        </is>
      </c>
      <c r="E2" s="2" t="inlineStr">
        <is>
          <t>Dec. 31, 2023 CAD ($)</t>
        </is>
      </c>
      <c r="F2" s="2" t="inlineStr">
        <is>
          <t>Dec. 31, 2023 USD ($)</t>
        </is>
      </c>
    </row>
    <row r="3">
      <c r="A3" s="3" t="inlineStr">
        <is>
          <t>TELUS Corporation credit fac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vailable</t>
        </is>
      </c>
      <c r="B4" s="6" t="n">
        <v>1346</v>
      </c>
      <c r="C4" s="4" t="inlineStr">
        <is>
          <t xml:space="preserve"> </t>
        </is>
      </c>
      <c r="D4" s="4" t="inlineStr">
        <is>
          <t xml:space="preserve"> </t>
        </is>
      </c>
      <c r="E4" s="6" t="n">
        <v>1729</v>
      </c>
      <c r="F4" s="4" t="inlineStr">
        <is>
          <t xml:space="preserve"> </t>
        </is>
      </c>
    </row>
    <row r="5">
      <c r="A5" s="4" t="inlineStr">
        <is>
          <t>Long-term debt</t>
        </is>
      </c>
      <c r="B5" s="5" t="n">
        <v>28854</v>
      </c>
      <c r="C5" s="4" t="inlineStr">
        <is>
          <t xml:space="preserve"> </t>
        </is>
      </c>
      <c r="D5" s="4" t="inlineStr">
        <is>
          <t xml:space="preserve"> </t>
        </is>
      </c>
      <c r="E5" s="5" t="n">
        <v>27349</v>
      </c>
      <c r="F5" s="4" t="inlineStr">
        <is>
          <t xml:space="preserve"> </t>
        </is>
      </c>
    </row>
    <row r="6">
      <c r="A6" s="4" t="inlineStr">
        <is>
          <t>Gross available revolving credit facility</t>
        </is>
      </c>
      <c r="B6" s="6" t="n">
        <v>2750</v>
      </c>
      <c r="C6" s="4" t="inlineStr">
        <is>
          <t xml:space="preserve"> </t>
        </is>
      </c>
      <c r="D6" s="4" t="inlineStr">
        <is>
          <t xml:space="preserve"> </t>
        </is>
      </c>
      <c r="E6" s="5" t="n">
        <v>2750</v>
      </c>
      <c r="F6" s="4" t="inlineStr">
        <is>
          <t xml:space="preserve"> </t>
        </is>
      </c>
    </row>
    <row r="7">
      <c r="A7" s="4" t="inlineStr">
        <is>
          <t>TELUS Corporation credit fac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ELUS Corporation credit fac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financial ratio tests | item</t>
        </is>
      </c>
      <c r="B9" s="5" t="n">
        <v>2</v>
      </c>
      <c r="C9" s="5" t="n">
        <v>2</v>
      </c>
      <c r="D9" s="4" t="inlineStr">
        <is>
          <t xml:space="preserve"> </t>
        </is>
      </c>
      <c r="E9" s="4" t="inlineStr">
        <is>
          <t xml:space="preserve"> </t>
        </is>
      </c>
      <c r="F9" s="4" t="inlineStr">
        <is>
          <t xml:space="preserve"> </t>
        </is>
      </c>
    </row>
    <row r="10">
      <c r="A10" s="4" t="inlineStr">
        <is>
          <t>Gross available revolving credit facility</t>
        </is>
      </c>
      <c r="B10" s="6" t="n">
        <v>2750</v>
      </c>
      <c r="C10" s="4" t="inlineStr">
        <is>
          <t xml:space="preserve"> </t>
        </is>
      </c>
      <c r="D10" s="4" t="inlineStr">
        <is>
          <t xml:space="preserve"> </t>
        </is>
      </c>
      <c r="E10" s="5" t="n">
        <v>2750</v>
      </c>
      <c r="F10" s="4" t="inlineStr">
        <is>
          <t xml:space="preserve"> </t>
        </is>
      </c>
    </row>
    <row r="11">
      <c r="A11" s="4" t="inlineStr">
        <is>
          <t>Letters of credit outstanding</t>
        </is>
      </c>
      <c r="B11" s="5" t="n">
        <v>62</v>
      </c>
      <c r="C11" s="4" t="inlineStr">
        <is>
          <t xml:space="preserve"> </t>
        </is>
      </c>
      <c r="D11" s="4" t="inlineStr">
        <is>
          <t xml:space="preserve"> </t>
        </is>
      </c>
      <c r="E11" s="5" t="n">
        <v>60</v>
      </c>
      <c r="F11" s="4" t="inlineStr">
        <is>
          <t xml:space="preserve"> </t>
        </is>
      </c>
    </row>
    <row r="12">
      <c r="A12" s="4" t="inlineStr">
        <is>
          <t>Incremental letters of credit</t>
        </is>
      </c>
      <c r="B12" s="6" t="n">
        <v>338</v>
      </c>
      <c r="C12" s="4" t="inlineStr">
        <is>
          <t xml:space="preserve"> </t>
        </is>
      </c>
      <c r="D12" s="4" t="inlineStr">
        <is>
          <t xml:space="preserve"> </t>
        </is>
      </c>
      <c r="E12" s="4" t="inlineStr">
        <is>
          <t xml:space="preserve"> </t>
        </is>
      </c>
      <c r="F12" s="4" t="inlineStr">
        <is>
          <t xml:space="preserve"> </t>
        </is>
      </c>
    </row>
    <row r="13">
      <c r="A13" s="4" t="inlineStr">
        <is>
          <t>TELUS Corporation credit facilitie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ELUS Corporation credit fac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verage ratio</t>
        </is>
      </c>
      <c r="B15" s="11" t="n">
        <v>4.25</v>
      </c>
      <c r="C15" s="4" t="inlineStr">
        <is>
          <t xml:space="preserve"> </t>
        </is>
      </c>
      <c r="D15" s="4" t="inlineStr">
        <is>
          <t xml:space="preserve"> </t>
        </is>
      </c>
      <c r="E15" s="4" t="inlineStr">
        <is>
          <t xml:space="preserve"> </t>
        </is>
      </c>
      <c r="F15" s="4" t="inlineStr">
        <is>
          <t xml:space="preserve"> </t>
        </is>
      </c>
    </row>
    <row r="16">
      <c r="A16" s="4" t="inlineStr">
        <is>
          <t>TELUS Corporation credit facilitie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ELUS Corporation credit fac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cash flow to interest expense ratio</t>
        </is>
      </c>
      <c r="B18" s="5" t="n">
        <v>2</v>
      </c>
      <c r="C18" s="4" t="inlineStr">
        <is>
          <t xml:space="preserve"> </t>
        </is>
      </c>
      <c r="D18" s="4" t="inlineStr">
        <is>
          <t xml:space="preserve"> </t>
        </is>
      </c>
      <c r="E18" s="4" t="inlineStr">
        <is>
          <t xml:space="preserve"> </t>
        </is>
      </c>
      <c r="F18" s="4" t="inlineStr">
        <is>
          <t xml:space="preserve"> </t>
        </is>
      </c>
    </row>
    <row r="19">
      <c r="A19" s="4" t="inlineStr">
        <is>
          <t>TELUS Corporation unsecured non-revolving credit facility, maturing July 9, 202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ELUS Corporation credit fac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secured non-revolving bank credit facility</t>
        </is>
      </c>
      <c r="B21" s="4" t="inlineStr">
        <is>
          <t xml:space="preserve"> </t>
        </is>
      </c>
      <c r="C21" s="4" t="inlineStr">
        <is>
          <t xml:space="preserve"> </t>
        </is>
      </c>
      <c r="D21" s="6" t="n">
        <v>1100</v>
      </c>
      <c r="E21" s="4" t="inlineStr">
        <is>
          <t xml:space="preserve"> </t>
        </is>
      </c>
      <c r="F21" s="4" t="inlineStr">
        <is>
          <t xml:space="preserve"> </t>
        </is>
      </c>
    </row>
    <row r="22">
      <c r="A22" s="4" t="inlineStr">
        <is>
          <t>Long-term debt</t>
        </is>
      </c>
      <c r="B22" s="6" t="n">
        <v>1100</v>
      </c>
      <c r="C22" s="4" t="inlineStr">
        <is>
          <t xml:space="preserve"> </t>
        </is>
      </c>
      <c r="D22" s="4" t="inlineStr">
        <is>
          <t xml:space="preserve"> </t>
        </is>
      </c>
      <c r="E22" s="4" t="inlineStr">
        <is>
          <t xml:space="preserve"> </t>
        </is>
      </c>
      <c r="F22" s="4" t="inlineStr">
        <is>
          <t xml:space="preserve"> </t>
        </is>
      </c>
    </row>
    <row r="23">
      <c r="A23" s="4" t="inlineStr">
        <is>
          <t>TELUS Corporation commercial pap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ELUS Corporation credit fac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ffective average interest rate</t>
        </is>
      </c>
      <c r="B25" s="9" t="n">
        <v>0.049</v>
      </c>
      <c r="C25" s="9" t="n">
        <v>0.049</v>
      </c>
      <c r="D25" s="4" t="inlineStr">
        <is>
          <t xml:space="preserve"> </t>
        </is>
      </c>
      <c r="E25" s="4" t="inlineStr">
        <is>
          <t xml:space="preserve"> </t>
        </is>
      </c>
      <c r="F25" s="4" t="inlineStr">
        <is>
          <t xml:space="preserve"> </t>
        </is>
      </c>
    </row>
    <row r="26">
      <c r="A26" s="4" t="inlineStr">
        <is>
          <t>Long-term debt</t>
        </is>
      </c>
      <c r="B26" s="6" t="n">
        <v>1404</v>
      </c>
      <c r="C26" s="6" t="n">
        <v>1</v>
      </c>
      <c r="D26" s="4" t="inlineStr">
        <is>
          <t xml:space="preserve"> </t>
        </is>
      </c>
      <c r="E26" s="6" t="n">
        <v>1021</v>
      </c>
      <c r="F26" s="13" t="n">
        <v>0.8</v>
      </c>
    </row>
    <row r="27">
      <c r="A27" s="4" t="inlineStr">
        <is>
          <t>Gross available revolving credit facility</t>
        </is>
      </c>
      <c r="B27" s="6" t="n">
        <v>2200</v>
      </c>
      <c r="C27" s="4" t="inlineStr">
        <is>
          <t xml:space="preserve"> </t>
        </is>
      </c>
      <c r="D27" s="4" t="inlineStr">
        <is>
          <t xml:space="preserve"> </t>
        </is>
      </c>
      <c r="E27" s="4" t="inlineStr">
        <is>
          <t xml:space="preserve"> </t>
        </is>
      </c>
      <c r="F27" s="4" t="inlineStr">
        <is>
          <t xml:space="preserve"> </t>
        </is>
      </c>
    </row>
    <row r="28">
      <c r="A28" s="4" t="inlineStr">
        <is>
          <t>TELUS Corporation commercial paper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ELUS Corporation credit fac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available revolving credit facility</t>
        </is>
      </c>
      <c r="B30" s="4" t="inlineStr">
        <is>
          <t xml:space="preserve"> </t>
        </is>
      </c>
      <c r="C30" s="13" t="n">
        <v>1.5</v>
      </c>
      <c r="D30" s="4" t="inlineStr">
        <is>
          <t xml:space="preserve"> </t>
        </is>
      </c>
      <c r="E30" s="4" t="inlineStr">
        <is>
          <t xml:space="preserve"> </t>
        </is>
      </c>
      <c r="F30" s="4" t="inlineStr">
        <is>
          <t xml:space="preserve"> </t>
        </is>
      </c>
    </row>
  </sheetData>
  <mergeCells count="2">
    <mergeCell ref="A1:A2"/>
    <mergeCell ref="E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TELUS Communications Inc. debentures (Details) - CAD ($) $ / shares in Units, $ in Millions</t>
        </is>
      </c>
      <c r="B1" s="2" t="inlineStr">
        <is>
          <t>12 Months Ended</t>
        </is>
      </c>
    </row>
    <row r="2">
      <c r="B2" s="2" t="inlineStr">
        <is>
          <t>Dec. 31, 2024</t>
        </is>
      </c>
      <c r="C2" s="2" t="inlineStr">
        <is>
          <t>Dec. 31, 2023</t>
        </is>
      </c>
    </row>
    <row r="3">
      <c r="A3" s="3" t="inlineStr">
        <is>
          <t>TELUS Communications debentures</t>
        </is>
      </c>
      <c r="B3" s="4" t="inlineStr">
        <is>
          <t xml:space="preserve"> </t>
        </is>
      </c>
      <c r="C3" s="4" t="inlineStr">
        <is>
          <t xml:space="preserve"> </t>
        </is>
      </c>
    </row>
    <row r="4">
      <c r="A4" s="4" t="inlineStr">
        <is>
          <t>Long-term debt</t>
        </is>
      </c>
      <c r="B4" s="6" t="n">
        <v>28854</v>
      </c>
      <c r="C4" s="6" t="n">
        <v>27349</v>
      </c>
    </row>
    <row r="5">
      <c r="A5" s="4" t="inlineStr">
        <is>
          <t>8.80% Debentures, Series B</t>
        </is>
      </c>
      <c r="B5" s="4" t="inlineStr">
        <is>
          <t xml:space="preserve"> </t>
        </is>
      </c>
      <c r="C5" s="4" t="inlineStr">
        <is>
          <t xml:space="preserve"> </t>
        </is>
      </c>
    </row>
    <row r="6">
      <c r="A6" s="3" t="inlineStr">
        <is>
          <t>TELUS Communications debentures</t>
        </is>
      </c>
      <c r="B6" s="4" t="inlineStr">
        <is>
          <t xml:space="preserve"> </t>
        </is>
      </c>
      <c r="C6" s="4" t="inlineStr">
        <is>
          <t xml:space="preserve"> </t>
        </is>
      </c>
    </row>
    <row r="7">
      <c r="A7" s="4" t="inlineStr">
        <is>
          <t>Interest rate on borrowings</t>
        </is>
      </c>
      <c r="B7" s="9" t="n">
        <v>0.08799999999999999</v>
      </c>
      <c r="C7" s="4" t="inlineStr">
        <is>
          <t xml:space="preserve"> </t>
        </is>
      </c>
    </row>
    <row r="8">
      <c r="A8" s="4" t="inlineStr">
        <is>
          <t>Debentures issued</t>
        </is>
      </c>
      <c r="B8" s="6" t="n">
        <v>200</v>
      </c>
      <c r="C8" s="4" t="inlineStr">
        <is>
          <t xml:space="preserve"> </t>
        </is>
      </c>
    </row>
    <row r="9">
      <c r="A9" s="4" t="inlineStr">
        <is>
          <t>Debentures price</t>
        </is>
      </c>
      <c r="B9" s="13" t="n">
        <v>995.1</v>
      </c>
      <c r="C9" s="4" t="inlineStr">
        <is>
          <t xml:space="preserve"> </t>
        </is>
      </c>
    </row>
    <row r="10">
      <c r="A10" s="4" t="inlineStr">
        <is>
          <t>Debentures basis points</t>
        </is>
      </c>
      <c r="B10" s="11" t="n">
        <v>0.15</v>
      </c>
      <c r="C10" s="4" t="inlineStr">
        <is>
          <t xml:space="preserve"> </t>
        </is>
      </c>
    </row>
    <row r="11">
      <c r="A11" s="4" t="inlineStr">
        <is>
          <t>Redemption price percentage</t>
        </is>
      </c>
      <c r="B11" s="8" t="n">
        <v>1</v>
      </c>
      <c r="C11" s="4" t="inlineStr">
        <is>
          <t xml:space="preserve"> </t>
        </is>
      </c>
    </row>
    <row r="12">
      <c r="A12" s="4" t="inlineStr">
        <is>
          <t>8.80% Debentures, Series B | Minimum</t>
        </is>
      </c>
      <c r="B12" s="4" t="inlineStr">
        <is>
          <t xml:space="preserve"> </t>
        </is>
      </c>
      <c r="C12" s="4" t="inlineStr">
        <is>
          <t xml:space="preserve"> </t>
        </is>
      </c>
    </row>
    <row r="13">
      <c r="A13" s="3" t="inlineStr">
        <is>
          <t>TELUS Communications debentures</t>
        </is>
      </c>
      <c r="B13" s="4" t="inlineStr">
        <is>
          <t xml:space="preserve"> </t>
        </is>
      </c>
      <c r="C13" s="4" t="inlineStr">
        <is>
          <t xml:space="preserve"> </t>
        </is>
      </c>
    </row>
    <row r="14">
      <c r="A14" s="4" t="inlineStr">
        <is>
          <t>Redemption of debentures, notice period</t>
        </is>
      </c>
      <c r="B14" s="4" t="inlineStr">
        <is>
          <t>30 days</t>
        </is>
      </c>
      <c r="C14"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6" customWidth="1" min="2" max="2"/>
    <col width="33" customWidth="1" min="3" max="3"/>
    <col width="27" customWidth="1" min="4" max="4"/>
    <col width="22" customWidth="1" min="5" max="5"/>
    <col width="22" customWidth="1" min="6" max="6"/>
  </cols>
  <sheetData>
    <row r="1">
      <c r="A1" s="1" t="inlineStr">
        <is>
          <t>long-term debt - TELUS International (Cda) Inc. credit facility, Other and Lease Liabilities (Details) $ in Millions, $ in Millions</t>
        </is>
      </c>
      <c r="B1" s="2" t="inlineStr">
        <is>
          <t>12 Months Ended</t>
        </is>
      </c>
    </row>
    <row r="2">
      <c r="B2" s="2" t="inlineStr">
        <is>
          <t>Dec. 31, 2025</t>
        </is>
      </c>
      <c r="C2" s="2" t="inlineStr">
        <is>
          <t>Dec. 31, 2024 CAD ($) $ / € item</t>
        </is>
      </c>
      <c r="D2" s="2" t="inlineStr">
        <is>
          <t>Dec. 31, 2024 USD ($) item</t>
        </is>
      </c>
      <c r="E2" s="2" t="inlineStr">
        <is>
          <t>Dec. 31, 2023 CAD ($)</t>
        </is>
      </c>
      <c r="F2" s="2" t="inlineStr">
        <is>
          <t>Dec. 31, 2023 USD ($)</t>
        </is>
      </c>
    </row>
    <row r="3">
      <c r="A3" s="3" t="inlineStr">
        <is>
          <t>TELUS International (Cda) Inc. credit facility, Other and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rawn borrowing facilities</t>
        </is>
      </c>
      <c r="B4" s="4" t="inlineStr">
        <is>
          <t xml:space="preserve"> </t>
        </is>
      </c>
      <c r="C4" s="6" t="n">
        <v>1346</v>
      </c>
      <c r="D4" s="4" t="inlineStr">
        <is>
          <t xml:space="preserve"> </t>
        </is>
      </c>
      <c r="E4" s="6" t="n">
        <v>1729</v>
      </c>
      <c r="F4" s="4" t="inlineStr">
        <is>
          <t xml:space="preserve"> </t>
        </is>
      </c>
    </row>
    <row r="5">
      <c r="A5" s="4" t="inlineStr">
        <is>
          <t>Maximum aggregate amount of credit facility</t>
        </is>
      </c>
      <c r="B5" s="4" t="inlineStr">
        <is>
          <t xml:space="preserve"> </t>
        </is>
      </c>
      <c r="C5" s="6" t="n">
        <v>2750</v>
      </c>
      <c r="D5" s="4" t="inlineStr">
        <is>
          <t xml:space="preserve"> </t>
        </is>
      </c>
      <c r="E5" s="6" t="n">
        <v>2750</v>
      </c>
      <c r="F5" s="4" t="inlineStr">
        <is>
          <t xml:space="preserve"> </t>
        </is>
      </c>
    </row>
    <row r="6">
      <c r="A6" s="4" t="inlineStr">
        <is>
          <t>Lease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ELUS International (Cda) Inc. credit facility, Other and Lease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interest rate</t>
        </is>
      </c>
      <c r="B8" s="4" t="inlineStr">
        <is>
          <t xml:space="preserve"> </t>
        </is>
      </c>
      <c r="C8" s="9" t="n">
        <v>0.061</v>
      </c>
      <c r="D8" s="9" t="n">
        <v>0.061</v>
      </c>
      <c r="E8" s="4" t="inlineStr">
        <is>
          <t xml:space="preserve"> </t>
        </is>
      </c>
      <c r="F8" s="4" t="inlineStr">
        <is>
          <t xml:space="preserve"> </t>
        </is>
      </c>
    </row>
    <row r="9">
      <c r="A9" s="4" t="inlineStr">
        <is>
          <t>TELUS International (Cda) Inc.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LUS International (Cda) Inc. credit facility, Other and Lease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drawn borrowing facilities</t>
        </is>
      </c>
      <c r="B11" s="4" t="inlineStr">
        <is>
          <t xml:space="preserve"> </t>
        </is>
      </c>
      <c r="C11" s="4" t="inlineStr">
        <is>
          <t xml:space="preserve"> </t>
        </is>
      </c>
      <c r="D11" s="6" t="n">
        <v>611</v>
      </c>
      <c r="E11" s="4" t="inlineStr">
        <is>
          <t xml:space="preserve"> </t>
        </is>
      </c>
      <c r="F11" s="6" t="n">
        <v>492</v>
      </c>
    </row>
    <row r="12">
      <c r="A12" s="4" t="inlineStr">
        <is>
          <t>Maximum aggregate amount of credit facility</t>
        </is>
      </c>
      <c r="B12" s="4" t="inlineStr">
        <is>
          <t xml:space="preserve"> </t>
        </is>
      </c>
      <c r="C12" s="4" t="inlineStr">
        <is>
          <t xml:space="preserve"> </t>
        </is>
      </c>
      <c r="D12" s="6" t="n">
        <v>1895</v>
      </c>
      <c r="E12" s="4" t="inlineStr">
        <is>
          <t xml:space="preserve"> </t>
        </is>
      </c>
      <c r="F12" s="5" t="n">
        <v>1955</v>
      </c>
    </row>
    <row r="13">
      <c r="A13" s="4" t="inlineStr">
        <is>
          <t>Number of financial ratio tests | item</t>
        </is>
      </c>
      <c r="B13" s="4" t="inlineStr">
        <is>
          <t xml:space="preserve"> </t>
        </is>
      </c>
      <c r="C13" s="5" t="n">
        <v>2</v>
      </c>
      <c r="D13" s="5" t="n">
        <v>2</v>
      </c>
      <c r="E13" s="4" t="inlineStr">
        <is>
          <t xml:space="preserve"> </t>
        </is>
      </c>
      <c r="F13" s="4" t="inlineStr">
        <is>
          <t xml:space="preserve"> </t>
        </is>
      </c>
    </row>
    <row r="14">
      <c r="A14" s="4" t="inlineStr">
        <is>
          <t>TELUS International (Cda) Inc. credit facility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ELUS International (Cda) Inc. credit facility, Other and Lease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cash flow to debt service ratio</t>
        </is>
      </c>
      <c r="B16" s="4" t="inlineStr">
        <is>
          <t xml:space="preserve"> </t>
        </is>
      </c>
      <c r="C16" s="10" t="n">
        <v>1.5</v>
      </c>
      <c r="D16" s="4" t="inlineStr">
        <is>
          <t xml:space="preserve"> </t>
        </is>
      </c>
      <c r="E16" s="4" t="inlineStr">
        <is>
          <t xml:space="preserve"> </t>
        </is>
      </c>
      <c r="F16" s="4" t="inlineStr">
        <is>
          <t xml:space="preserve"> </t>
        </is>
      </c>
    </row>
    <row r="17">
      <c r="A17" s="4" t="inlineStr">
        <is>
          <t>TELUS International (Cda) Inc. credit facility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ELUS International (Cda) Inc. credit facility, Other and Lease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verage ratio</t>
        </is>
      </c>
      <c r="B19" s="11" t="n">
        <v>3.25</v>
      </c>
      <c r="C19" s="11" t="n">
        <v>3.75</v>
      </c>
      <c r="D19" s="4" t="inlineStr">
        <is>
          <t xml:space="preserve"> </t>
        </is>
      </c>
      <c r="E19" s="4" t="inlineStr">
        <is>
          <t xml:space="preserve"> </t>
        </is>
      </c>
      <c r="F19" s="4" t="inlineStr">
        <is>
          <t xml:space="preserve"> </t>
        </is>
      </c>
    </row>
    <row r="20">
      <c r="A20" s="4" t="inlineStr">
        <is>
          <t>TELUS International (Cda) Inc. credit facility | Foreign exchange derivativ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ELUS International (Cda) Inc. credit facility, Other and Lease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ing amount, convertible</t>
        </is>
      </c>
      <c r="B22" s="4" t="inlineStr">
        <is>
          <t xml:space="preserve"> </t>
        </is>
      </c>
      <c r="C22" s="4" t="inlineStr">
        <is>
          <t xml:space="preserve"> </t>
        </is>
      </c>
      <c r="D22" s="6" t="n">
        <v>409</v>
      </c>
      <c r="E22" s="4" t="inlineStr">
        <is>
          <t xml:space="preserve"> </t>
        </is>
      </c>
      <c r="F22" s="4" t="inlineStr">
        <is>
          <t xml:space="preserve"> </t>
        </is>
      </c>
    </row>
    <row r="23">
      <c r="A23" s="4" t="inlineStr">
        <is>
          <t>Fixed interest rate</t>
        </is>
      </c>
      <c r="B23" s="4" t="inlineStr">
        <is>
          <t xml:space="preserve"> </t>
        </is>
      </c>
      <c r="C23" s="9" t="n">
        <v>0.026</v>
      </c>
      <c r="D23" s="9" t="n">
        <v>0.026</v>
      </c>
      <c r="E23" s="4" t="inlineStr">
        <is>
          <t xml:space="preserve"> </t>
        </is>
      </c>
      <c r="F23" s="4" t="inlineStr">
        <is>
          <t xml:space="preserve"> </t>
        </is>
      </c>
    </row>
    <row r="24">
      <c r="A24" s="4" t="inlineStr">
        <is>
          <t>Derivative Exchange Rate | $ / €</t>
        </is>
      </c>
      <c r="B24" s="4" t="inlineStr">
        <is>
          <t xml:space="preserve"> </t>
        </is>
      </c>
      <c r="C24" s="16" t="n">
        <v>1.088</v>
      </c>
      <c r="D24" s="4" t="inlineStr">
        <is>
          <t xml:space="preserve"> </t>
        </is>
      </c>
      <c r="E24" s="4" t="inlineStr">
        <is>
          <t xml:space="preserve"> </t>
        </is>
      </c>
      <c r="F24" s="4" t="inlineStr">
        <is>
          <t xml:space="preserve"> </t>
        </is>
      </c>
    </row>
    <row r="25">
      <c r="A25" s="4" t="inlineStr">
        <is>
          <t>Principal face amount: Originally issued</t>
        </is>
      </c>
      <c r="B25" s="4" t="inlineStr">
        <is>
          <t xml:space="preserve"> </t>
        </is>
      </c>
      <c r="C25" s="4" t="inlineStr">
        <is>
          <t xml:space="preserve"> </t>
        </is>
      </c>
      <c r="D25" s="6" t="n">
        <v>448</v>
      </c>
      <c r="E25" s="4" t="inlineStr">
        <is>
          <t xml:space="preserve"> </t>
        </is>
      </c>
      <c r="F25" s="4" t="inlineStr">
        <is>
          <t xml:space="preserve"> </t>
        </is>
      </c>
    </row>
    <row r="26">
      <c r="A26" s="4" t="inlineStr">
        <is>
          <t>Revolving compon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ELUS International (Cda) Inc. credit facility, Other and Lease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drawn borrowing facilities</t>
        </is>
      </c>
      <c r="B28" s="4" t="inlineStr">
        <is>
          <t xml:space="preserve"> </t>
        </is>
      </c>
      <c r="C28" s="4" t="inlineStr">
        <is>
          <t xml:space="preserve"> </t>
        </is>
      </c>
      <c r="D28" s="5" t="n">
        <v>611</v>
      </c>
      <c r="E28" s="4" t="inlineStr">
        <is>
          <t xml:space="preserve"> </t>
        </is>
      </c>
      <c r="F28" s="5" t="n">
        <v>492</v>
      </c>
    </row>
    <row r="29">
      <c r="A29" s="4" t="inlineStr">
        <is>
          <t>Maximum aggregate amount of credit facility</t>
        </is>
      </c>
      <c r="B29" s="4" t="inlineStr">
        <is>
          <t xml:space="preserve"> </t>
        </is>
      </c>
      <c r="C29" s="4" t="inlineStr">
        <is>
          <t xml:space="preserve"> </t>
        </is>
      </c>
      <c r="D29" s="6" t="n">
        <v>800</v>
      </c>
      <c r="E29" s="4" t="inlineStr">
        <is>
          <t xml:space="preserve"> </t>
        </is>
      </c>
      <c r="F29" s="5" t="n">
        <v>800</v>
      </c>
    </row>
    <row r="30">
      <c r="A30" s="4" t="inlineStr">
        <is>
          <t>Weighted average interest rate</t>
        </is>
      </c>
      <c r="B30" s="4" t="inlineStr">
        <is>
          <t xml:space="preserve"> </t>
        </is>
      </c>
      <c r="C30" s="9" t="n">
        <v>0.065</v>
      </c>
      <c r="D30" s="9" t="n">
        <v>0.065</v>
      </c>
      <c r="E30" s="4" t="inlineStr">
        <is>
          <t xml:space="preserve"> </t>
        </is>
      </c>
      <c r="F30" s="4" t="inlineStr">
        <is>
          <t xml:space="preserve"> </t>
        </is>
      </c>
    </row>
    <row r="31">
      <c r="A31" s="4" t="inlineStr">
        <is>
          <t>Term loan compon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ELUS International (Cda) Inc. credit facility, Other and Lease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aggregate amount of credit facility</t>
        </is>
      </c>
      <c r="B33" s="4" t="inlineStr">
        <is>
          <t xml:space="preserve"> </t>
        </is>
      </c>
      <c r="C33" s="4" t="inlineStr">
        <is>
          <t xml:space="preserve"> </t>
        </is>
      </c>
      <c r="D33" s="6" t="n">
        <v>1095</v>
      </c>
      <c r="E33" s="4" t="inlineStr">
        <is>
          <t xml:space="preserve"> </t>
        </is>
      </c>
      <c r="F33" s="5" t="n">
        <v>1155</v>
      </c>
    </row>
    <row r="34">
      <c r="A34" s="4" t="inlineStr">
        <is>
          <t>Weighted average interest rate</t>
        </is>
      </c>
      <c r="B34" s="4" t="inlineStr">
        <is>
          <t xml:space="preserve"> </t>
        </is>
      </c>
      <c r="C34" s="9" t="n">
        <v>0.065</v>
      </c>
      <c r="D34" s="9" t="n">
        <v>0.065</v>
      </c>
      <c r="E34" s="4" t="inlineStr">
        <is>
          <t xml:space="preserve"> </t>
        </is>
      </c>
      <c r="F34" s="4" t="inlineStr">
        <is>
          <t xml:space="preserve"> </t>
        </is>
      </c>
    </row>
    <row r="35">
      <c r="A35" s="4" t="inlineStr">
        <is>
          <t>Percentage of principal advance required to be repaid each year of the term of the agreement</t>
        </is>
      </c>
      <c r="B35" s="4" t="inlineStr">
        <is>
          <t xml:space="preserve"> </t>
        </is>
      </c>
      <c r="C35" s="8" t="n">
        <v>0.05</v>
      </c>
      <c r="D35" s="4" t="inlineStr">
        <is>
          <t xml:space="preserve"> </t>
        </is>
      </c>
      <c r="E35" s="4" t="inlineStr">
        <is>
          <t xml:space="preserve"> </t>
        </is>
      </c>
      <c r="F35" s="4" t="inlineStr">
        <is>
          <t xml:space="preserve"> </t>
        </is>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ELUS International (Cda) Inc. credit facility, Other and Lease 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xed interest rate</t>
        </is>
      </c>
      <c r="B38" s="4" t="inlineStr">
        <is>
          <t xml:space="preserve"> </t>
        </is>
      </c>
      <c r="C38" s="9" t="n">
        <v>0.044</v>
      </c>
      <c r="D38" s="9" t="n">
        <v>0.044</v>
      </c>
      <c r="E38" s="4" t="inlineStr">
        <is>
          <t xml:space="preserve"> </t>
        </is>
      </c>
      <c r="F38" s="4" t="inlineStr">
        <is>
          <t xml:space="preserve"> </t>
        </is>
      </c>
    </row>
    <row r="39">
      <c r="A39" s="4" t="inlineStr">
        <is>
          <t>Other lenders | TELUS International (Cda) Inc. 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TELUS International (Cda) Inc. credit facility, Other and Lease 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utstanding</t>
        </is>
      </c>
      <c r="B41" s="4" t="inlineStr">
        <is>
          <t xml:space="preserve"> </t>
        </is>
      </c>
      <c r="C41" s="4" t="inlineStr">
        <is>
          <t xml:space="preserve"> </t>
        </is>
      </c>
      <c r="D41" s="6" t="n">
        <v>1192</v>
      </c>
      <c r="E41" s="4" t="inlineStr">
        <is>
          <t xml:space="preserve"> </t>
        </is>
      </c>
      <c r="F41" s="5" t="n">
        <v>1358</v>
      </c>
    </row>
    <row r="42">
      <c r="A42" s="4" t="inlineStr">
        <is>
          <t>Other lenders | Revolving compon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TELUS International (Cda) Inc. credit facility, Other and Lease 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utstanding</t>
        </is>
      </c>
      <c r="B44" s="4" t="inlineStr">
        <is>
          <t xml:space="preserve"> </t>
        </is>
      </c>
      <c r="C44" s="4" t="inlineStr">
        <is>
          <t xml:space="preserve"> </t>
        </is>
      </c>
      <c r="D44" s="5" t="n">
        <v>175</v>
      </c>
      <c r="E44" s="4" t="inlineStr">
        <is>
          <t xml:space="preserve"> </t>
        </is>
      </c>
      <c r="F44" s="5" t="n">
        <v>286</v>
      </c>
    </row>
    <row r="45">
      <c r="A45" s="4" t="inlineStr">
        <is>
          <t>Other lenders | Term loan compon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TELUS International (Cda) Inc. credit facility, Other and Lease 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utstanding</t>
        </is>
      </c>
      <c r="B47" s="4" t="inlineStr">
        <is>
          <t xml:space="preserve"> </t>
        </is>
      </c>
      <c r="C47" s="4" t="inlineStr">
        <is>
          <t xml:space="preserve"> </t>
        </is>
      </c>
      <c r="D47" s="5" t="n">
        <v>1017</v>
      </c>
      <c r="E47" s="4" t="inlineStr">
        <is>
          <t xml:space="preserve"> </t>
        </is>
      </c>
      <c r="F47" s="5" t="n">
        <v>1072</v>
      </c>
    </row>
    <row r="48">
      <c r="A48" s="4" t="inlineStr">
        <is>
          <t>TELUS Corporation | TELUS International (Cda) Inc. credit facil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TELUS International (Cda) Inc. credit facility, Other and Lease 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utstanding</t>
        </is>
      </c>
      <c r="B50" s="4" t="inlineStr">
        <is>
          <t xml:space="preserve"> </t>
        </is>
      </c>
      <c r="C50" s="4" t="inlineStr">
        <is>
          <t xml:space="preserve"> </t>
        </is>
      </c>
      <c r="D50" s="5" t="n">
        <v>92</v>
      </c>
      <c r="E50" s="4" t="inlineStr">
        <is>
          <t xml:space="preserve"> </t>
        </is>
      </c>
      <c r="F50" s="5" t="n">
        <v>105</v>
      </c>
    </row>
    <row r="51">
      <c r="A51" s="4" t="inlineStr">
        <is>
          <t>TELUS Corporation | Revolving compon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TELUS International (Cda) Inc. credit facility, Other and Lease Liabil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utstanding</t>
        </is>
      </c>
      <c r="B53" s="4" t="inlineStr">
        <is>
          <t xml:space="preserve"> </t>
        </is>
      </c>
      <c r="C53" s="4" t="inlineStr">
        <is>
          <t xml:space="preserve"> </t>
        </is>
      </c>
      <c r="D53" s="5" t="n">
        <v>14</v>
      </c>
      <c r="E53" s="4" t="inlineStr">
        <is>
          <t xml:space="preserve"> </t>
        </is>
      </c>
      <c r="F53" s="5" t="n">
        <v>22</v>
      </c>
    </row>
    <row r="54">
      <c r="A54" s="4" t="inlineStr">
        <is>
          <t>Maximum aggregate amount of credit facility</t>
        </is>
      </c>
      <c r="B54" s="4" t="inlineStr">
        <is>
          <t xml:space="preserve"> </t>
        </is>
      </c>
      <c r="C54" s="4" t="inlineStr">
        <is>
          <t xml:space="preserve"> </t>
        </is>
      </c>
      <c r="D54" s="5" t="n">
        <v>800</v>
      </c>
      <c r="E54" s="4" t="inlineStr">
        <is>
          <t xml:space="preserve"> </t>
        </is>
      </c>
      <c r="F54" s="4" t="inlineStr">
        <is>
          <t xml:space="preserve"> </t>
        </is>
      </c>
    </row>
    <row r="55">
      <c r="A55" s="4" t="inlineStr">
        <is>
          <t>TELUS Corporation | Term loan compon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TELUS International (Cda) Inc. credit facility, Other and Lease Liab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utstanding</t>
        </is>
      </c>
      <c r="B57" s="4" t="inlineStr">
        <is>
          <t xml:space="preserve"> </t>
        </is>
      </c>
      <c r="C57" s="4" t="inlineStr">
        <is>
          <t xml:space="preserve"> </t>
        </is>
      </c>
      <c r="D57" s="5" t="n">
        <v>78</v>
      </c>
      <c r="E57" s="4" t="inlineStr">
        <is>
          <t xml:space="preserve"> </t>
        </is>
      </c>
      <c r="F57" s="6" t="n">
        <v>83</v>
      </c>
    </row>
    <row r="58">
      <c r="A58" s="4" t="inlineStr">
        <is>
          <t>Maximum aggregate amount of credit facility</t>
        </is>
      </c>
      <c r="B58" s="4" t="inlineStr">
        <is>
          <t xml:space="preserve"> </t>
        </is>
      </c>
      <c r="C58" s="4" t="inlineStr">
        <is>
          <t xml:space="preserve"> </t>
        </is>
      </c>
      <c r="D58" s="6" t="n">
        <v>1200</v>
      </c>
      <c r="E58" s="4" t="inlineStr">
        <is>
          <t xml:space="preserve"> </t>
        </is>
      </c>
      <c r="F58" s="4" t="inlineStr">
        <is>
          <t xml:space="preserve"> </t>
        </is>
      </c>
    </row>
    <row r="59">
      <c r="A59" s="4" t="inlineStr">
        <is>
          <t>TELUS Corporation, share of lending, as a percent</t>
        </is>
      </c>
      <c r="B59" s="4" t="inlineStr">
        <is>
          <t xml:space="preserve"> </t>
        </is>
      </c>
      <c r="C59" s="9" t="n">
        <v>0.07199999999999999</v>
      </c>
      <c r="D59" s="4" t="inlineStr">
        <is>
          <t xml:space="preserve"> </t>
        </is>
      </c>
      <c r="E59" s="4" t="inlineStr">
        <is>
          <t xml:space="preserve"> </t>
        </is>
      </c>
      <c r="F59" s="4" t="inlineStr">
        <is>
          <t xml:space="preserve"> </t>
        </is>
      </c>
    </row>
  </sheetData>
  <mergeCells count="3">
    <mergeCell ref="A1:A2"/>
    <mergeCell ref="B1:C1"/>
    <mergeCell ref="E1:F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maturities (Details) - CAD ($) $ in Million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Future cash outflows in respect of composite long-term debt principal repayments - Leases</t>
        </is>
      </c>
      <c r="B3" s="6" t="n">
        <v>2882</v>
      </c>
      <c r="C3" s="6" t="n">
        <v>2614</v>
      </c>
    </row>
    <row r="4">
      <c r="A4" s="4" t="inlineStr">
        <is>
          <t>Total</t>
        </is>
      </c>
      <c r="B4" s="5" t="n">
        <v>45418</v>
      </c>
      <c r="C4" s="5" t="n">
        <v>43295</v>
      </c>
    </row>
    <row r="5">
      <c r="A5" s="4" t="inlineStr">
        <is>
          <t>Composite long-term debt</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Total</t>
        </is>
      </c>
      <c r="B7" s="5" t="n">
        <v>28534</v>
      </c>
      <c r="C7" s="4" t="inlineStr">
        <is>
          <t xml:space="preserve"> </t>
        </is>
      </c>
    </row>
    <row r="8">
      <c r="A8" s="4" t="inlineStr">
        <is>
          <t>Total</t>
        </is>
      </c>
      <c r="B8" s="5" t="n">
        <v>12239</v>
      </c>
      <c r="C8" s="4" t="inlineStr">
        <is>
          <t xml:space="preserve"> </t>
        </is>
      </c>
    </row>
    <row r="9">
      <c r="A9" s="4" t="inlineStr">
        <is>
          <t>Total</t>
        </is>
      </c>
      <c r="B9" s="5" t="n">
        <v>40773</v>
      </c>
      <c r="C9" s="4" t="inlineStr">
        <is>
          <t xml:space="preserve"> </t>
        </is>
      </c>
    </row>
    <row r="10">
      <c r="A10" s="4" t="inlineStr">
        <is>
          <t>Canadian Dollars | Long-term debt</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Future cash outflows in respect of composite long-term debt principal repayments</t>
        </is>
      </c>
      <c r="B12" s="5" t="n">
        <v>18355</v>
      </c>
      <c r="C12" s="4" t="inlineStr">
        <is>
          <t xml:space="preserve"> </t>
        </is>
      </c>
    </row>
    <row r="13">
      <c r="A13" s="4" t="inlineStr">
        <is>
          <t>Future cash outflows in respect of associated interest and like carrying costs</t>
        </is>
      </c>
      <c r="B13" s="5" t="n">
        <v>9038</v>
      </c>
      <c r="C13" s="4" t="inlineStr">
        <is>
          <t xml:space="preserve"> </t>
        </is>
      </c>
    </row>
    <row r="14">
      <c r="A14" s="4" t="inlineStr">
        <is>
          <t>Undiscounted contractual maturities</t>
        </is>
      </c>
      <c r="B14" s="5" t="n">
        <v>27393</v>
      </c>
      <c r="C14" s="4" t="inlineStr">
        <is>
          <t xml:space="preserve"> </t>
        </is>
      </c>
    </row>
    <row r="15">
      <c r="A15" s="4" t="inlineStr">
        <is>
          <t>Canadian Dollars | Lease liabilities</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Future cash outflows in respect of composite long-term debt principal repayments - Leases</t>
        </is>
      </c>
      <c r="B17" s="5" t="n">
        <v>2467</v>
      </c>
      <c r="C17" s="4" t="inlineStr">
        <is>
          <t xml:space="preserve"> </t>
        </is>
      </c>
    </row>
    <row r="18">
      <c r="A18" s="4" t="inlineStr">
        <is>
          <t>Future cash outflows in respect of associated interest and like carrying costs - Finance leases</t>
        </is>
      </c>
      <c r="B18" s="5" t="n">
        <v>574</v>
      </c>
      <c r="C18" s="4" t="inlineStr">
        <is>
          <t xml:space="preserve"> </t>
        </is>
      </c>
    </row>
    <row r="19">
      <c r="A19" s="4" t="inlineStr">
        <is>
          <t>Undiscounted contractual maturities - Finance leases</t>
        </is>
      </c>
      <c r="B19" s="5" t="n">
        <v>3041</v>
      </c>
      <c r="C19" s="4" t="inlineStr">
        <is>
          <t xml:space="preserve"> </t>
        </is>
      </c>
    </row>
    <row r="20">
      <c r="A20" s="4" t="inlineStr">
        <is>
          <t>Canadian Dollars | Composite long-term debt</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Total</t>
        </is>
      </c>
      <c r="B22" s="5" t="n">
        <v>20822</v>
      </c>
      <c r="C22" s="4" t="inlineStr">
        <is>
          <t xml:space="preserve"> </t>
        </is>
      </c>
    </row>
    <row r="23">
      <c r="A23" s="4" t="inlineStr">
        <is>
          <t>Total</t>
        </is>
      </c>
      <c r="B23" s="5" t="n">
        <v>9612</v>
      </c>
      <c r="C23" s="4" t="inlineStr">
        <is>
          <t xml:space="preserve"> </t>
        </is>
      </c>
    </row>
    <row r="24">
      <c r="A24" s="4" t="inlineStr">
        <is>
          <t>Total</t>
        </is>
      </c>
      <c r="B24" s="5" t="n">
        <v>30434</v>
      </c>
      <c r="C24" s="4" t="inlineStr">
        <is>
          <t xml:space="preserve"> </t>
        </is>
      </c>
    </row>
    <row r="25">
      <c r="A25" s="4" t="inlineStr">
        <is>
          <t>U.S. Dollars | Long-term debt</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Future cash outflows in respect of composite long-term debt principal repayments</t>
        </is>
      </c>
      <c r="B27" s="5" t="n">
        <v>7797</v>
      </c>
      <c r="C27" s="4" t="inlineStr">
        <is>
          <t xml:space="preserve"> </t>
        </is>
      </c>
    </row>
    <row r="28">
      <c r="A28" s="4" t="inlineStr">
        <is>
          <t>Future cash outflows in respect of associated interest and like carrying costs</t>
        </is>
      </c>
      <c r="B28" s="5" t="n">
        <v>2762</v>
      </c>
      <c r="C28" s="4" t="inlineStr">
        <is>
          <t xml:space="preserve"> </t>
        </is>
      </c>
    </row>
    <row r="29">
      <c r="A29" s="4" t="inlineStr">
        <is>
          <t>Undiscounted contractual maturities</t>
        </is>
      </c>
      <c r="B29" s="5" t="n">
        <v>10559</v>
      </c>
      <c r="C29" s="4" t="inlineStr">
        <is>
          <t xml:space="preserve"> </t>
        </is>
      </c>
    </row>
    <row r="30">
      <c r="A30" s="4" t="inlineStr">
        <is>
          <t>U.S. Dollars | Lease liabilities</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Future cash outflows in respect of composite long-term debt principal repayments - Leases</t>
        </is>
      </c>
      <c r="B32" s="5" t="n">
        <v>174</v>
      </c>
      <c r="C32" s="4" t="inlineStr">
        <is>
          <t xml:space="preserve"> </t>
        </is>
      </c>
    </row>
    <row r="33">
      <c r="A33" s="4" t="inlineStr">
        <is>
          <t>Future cash outflows in respect of associated interest and like carrying costs - Finance leases</t>
        </is>
      </c>
      <c r="B33" s="5" t="n">
        <v>76</v>
      </c>
      <c r="C33" s="4" t="inlineStr">
        <is>
          <t xml:space="preserve"> </t>
        </is>
      </c>
    </row>
    <row r="34">
      <c r="A34" s="4" t="inlineStr">
        <is>
          <t>Undiscounted contractual maturities - Finance leases</t>
        </is>
      </c>
      <c r="B34" s="5" t="n">
        <v>250</v>
      </c>
      <c r="C34" s="4" t="inlineStr">
        <is>
          <t xml:space="preserve"> </t>
        </is>
      </c>
    </row>
    <row r="35">
      <c r="A35" s="4" t="inlineStr">
        <is>
          <t>U.S. Dollars | Derivative Liability Receive</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Future cash outflows in respect of composite long-term debt principal repayments - Derivative Liabilities</t>
        </is>
      </c>
      <c r="B37" s="5" t="n">
        <v>-6697</v>
      </c>
      <c r="C37" s="4" t="inlineStr">
        <is>
          <t xml:space="preserve"> </t>
        </is>
      </c>
    </row>
    <row r="38">
      <c r="A38" s="4" t="inlineStr">
        <is>
          <t>Future cash outflows in respect of associated interest and like carrying costs - Derivative Liabilities</t>
        </is>
      </c>
      <c r="B38" s="5" t="n">
        <v>-2501</v>
      </c>
      <c r="C38" s="4" t="inlineStr">
        <is>
          <t xml:space="preserve"> </t>
        </is>
      </c>
    </row>
    <row r="39">
      <c r="A39" s="4" t="inlineStr">
        <is>
          <t>Undiscounted contractual maturities - Derivative Liabilities, Receive</t>
        </is>
      </c>
      <c r="B39" s="5" t="n">
        <v>-9198</v>
      </c>
      <c r="C39" s="4" t="inlineStr">
        <is>
          <t xml:space="preserve"> </t>
        </is>
      </c>
    </row>
    <row r="40">
      <c r="A40" s="4" t="inlineStr">
        <is>
          <t>U.S. Dollars | Derivative Liability Pay</t>
        </is>
      </c>
      <c r="B40" s="4" t="inlineStr">
        <is>
          <t xml:space="preserve"> </t>
        </is>
      </c>
      <c r="C40" s="4" t="inlineStr">
        <is>
          <t xml:space="preserve"> </t>
        </is>
      </c>
    </row>
    <row r="41">
      <c r="A41" s="3" t="inlineStr">
        <is>
          <t>long-term debt</t>
        </is>
      </c>
      <c r="B41" s="4" t="inlineStr">
        <is>
          <t xml:space="preserve"> </t>
        </is>
      </c>
      <c r="C41" s="4" t="inlineStr">
        <is>
          <t xml:space="preserve"> </t>
        </is>
      </c>
    </row>
    <row r="42">
      <c r="A42" s="4" t="inlineStr">
        <is>
          <t>Future cash outflows in respect of composite long-term debt principal repayments - Derivative Liabilities</t>
        </is>
      </c>
      <c r="B42" s="5" t="n">
        <v>6212</v>
      </c>
      <c r="C42" s="4" t="inlineStr">
        <is>
          <t xml:space="preserve"> </t>
        </is>
      </c>
    </row>
    <row r="43">
      <c r="A43" s="4" t="inlineStr">
        <is>
          <t>Future cash outflows in respect of associated interest and like carrying costs - Derivative Liabilities</t>
        </is>
      </c>
      <c r="B43" s="5" t="n">
        <v>2230</v>
      </c>
      <c r="C43" s="4" t="inlineStr">
        <is>
          <t xml:space="preserve"> </t>
        </is>
      </c>
    </row>
    <row r="44">
      <c r="A44" s="4" t="inlineStr">
        <is>
          <t>Undiscounted contractual maturities - Derivative Liabilities, Pay</t>
        </is>
      </c>
      <c r="B44" s="5" t="n">
        <v>8442</v>
      </c>
      <c r="C44" s="4" t="inlineStr">
        <is>
          <t xml:space="preserve"> </t>
        </is>
      </c>
    </row>
    <row r="45">
      <c r="A45" s="4" t="inlineStr">
        <is>
          <t>U.S. Dollars | Composite long-term debt</t>
        </is>
      </c>
      <c r="B45" s="4" t="inlineStr">
        <is>
          <t xml:space="preserve"> </t>
        </is>
      </c>
      <c r="C45" s="4" t="inlineStr">
        <is>
          <t xml:space="preserve"> </t>
        </is>
      </c>
    </row>
    <row r="46">
      <c r="A46" s="3" t="inlineStr">
        <is>
          <t>long-term debt</t>
        </is>
      </c>
      <c r="B46" s="4" t="inlineStr">
        <is>
          <t xml:space="preserve"> </t>
        </is>
      </c>
      <c r="C46" s="4" t="inlineStr">
        <is>
          <t xml:space="preserve"> </t>
        </is>
      </c>
    </row>
    <row r="47">
      <c r="A47" s="4" t="inlineStr">
        <is>
          <t>Total</t>
        </is>
      </c>
      <c r="B47" s="5" t="n">
        <v>7486</v>
      </c>
      <c r="C47" s="4" t="inlineStr">
        <is>
          <t xml:space="preserve"> </t>
        </is>
      </c>
    </row>
    <row r="48">
      <c r="A48" s="4" t="inlineStr">
        <is>
          <t>Total</t>
        </is>
      </c>
      <c r="B48" s="5" t="n">
        <v>2567</v>
      </c>
      <c r="C48" s="4" t="inlineStr">
        <is>
          <t xml:space="preserve"> </t>
        </is>
      </c>
    </row>
    <row r="49">
      <c r="A49" s="4" t="inlineStr">
        <is>
          <t>Total</t>
        </is>
      </c>
      <c r="B49" s="5" t="n">
        <v>10053</v>
      </c>
      <c r="C49" s="4" t="inlineStr">
        <is>
          <t xml:space="preserve"> </t>
        </is>
      </c>
    </row>
    <row r="50">
      <c r="A50" s="4" t="inlineStr">
        <is>
          <t>Other currencies | Lease liabilities</t>
        </is>
      </c>
      <c r="B50" s="4" t="inlineStr">
        <is>
          <t xml:space="preserve"> </t>
        </is>
      </c>
      <c r="C50" s="4" t="inlineStr">
        <is>
          <t xml:space="preserve"> </t>
        </is>
      </c>
    </row>
    <row r="51">
      <c r="A51" s="3" t="inlineStr">
        <is>
          <t>long-term debt</t>
        </is>
      </c>
      <c r="B51" s="4" t="inlineStr">
        <is>
          <t xml:space="preserve"> </t>
        </is>
      </c>
      <c r="C51" s="4" t="inlineStr">
        <is>
          <t xml:space="preserve"> </t>
        </is>
      </c>
    </row>
    <row r="52">
      <c r="A52" s="4" t="inlineStr">
        <is>
          <t>Future cash outflows in respect of composite long-term debt principal repayments - Leases</t>
        </is>
      </c>
      <c r="B52" s="5" t="n">
        <v>226</v>
      </c>
      <c r="C52" s="4" t="inlineStr">
        <is>
          <t xml:space="preserve"> </t>
        </is>
      </c>
    </row>
    <row r="53">
      <c r="A53" s="4" t="inlineStr">
        <is>
          <t>Future cash outflows in respect of associated interest and like carrying costs - Finance leases</t>
        </is>
      </c>
      <c r="B53" s="5" t="n">
        <v>60</v>
      </c>
      <c r="C53" s="4" t="inlineStr">
        <is>
          <t xml:space="preserve"> </t>
        </is>
      </c>
    </row>
    <row r="54">
      <c r="A54" s="4" t="inlineStr">
        <is>
          <t>Undiscounted contractual maturities - Finance leases</t>
        </is>
      </c>
      <c r="B54" s="5" t="n">
        <v>286</v>
      </c>
      <c r="C54" s="4" t="inlineStr">
        <is>
          <t xml:space="preserve"> </t>
        </is>
      </c>
    </row>
    <row r="55">
      <c r="A55" s="4" t="inlineStr">
        <is>
          <t>First year</t>
        </is>
      </c>
      <c r="B55" s="4" t="inlineStr">
        <is>
          <t xml:space="preserve"> </t>
        </is>
      </c>
      <c r="C55" s="4" t="inlineStr">
        <is>
          <t xml:space="preserve"> </t>
        </is>
      </c>
    </row>
    <row r="56">
      <c r="A56" s="3" t="inlineStr">
        <is>
          <t>long-term debt</t>
        </is>
      </c>
      <c r="B56" s="4" t="inlineStr">
        <is>
          <t xml:space="preserve"> </t>
        </is>
      </c>
      <c r="C56" s="4" t="inlineStr">
        <is>
          <t xml:space="preserve"> </t>
        </is>
      </c>
    </row>
    <row r="57">
      <c r="A57" s="4" t="inlineStr">
        <is>
          <t>Total</t>
        </is>
      </c>
      <c r="B57" s="5" t="n">
        <v>7643</v>
      </c>
      <c r="C57" s="5" t="n">
        <v>8332</v>
      </c>
    </row>
    <row r="58">
      <c r="A58" s="4" t="inlineStr">
        <is>
          <t>First year | Composite long-term debt</t>
        </is>
      </c>
      <c r="B58" s="4" t="inlineStr">
        <is>
          <t xml:space="preserve"> </t>
        </is>
      </c>
      <c r="C58" s="4" t="inlineStr">
        <is>
          <t xml:space="preserve"> </t>
        </is>
      </c>
    </row>
    <row r="59">
      <c r="A59" s="3" t="inlineStr">
        <is>
          <t>long-term debt</t>
        </is>
      </c>
      <c r="B59" s="4" t="inlineStr">
        <is>
          <t xml:space="preserve"> </t>
        </is>
      </c>
      <c r="C59" s="4" t="inlineStr">
        <is>
          <t xml:space="preserve"> </t>
        </is>
      </c>
    </row>
    <row r="60">
      <c r="A60" s="4" t="inlineStr">
        <is>
          <t>Total</t>
        </is>
      </c>
      <c r="B60" s="5" t="n">
        <v>3166</v>
      </c>
      <c r="C60" s="4" t="inlineStr">
        <is>
          <t xml:space="preserve"> </t>
        </is>
      </c>
    </row>
    <row r="61">
      <c r="A61" s="4" t="inlineStr">
        <is>
          <t>First year | Canadian Dollars | Long-term debt</t>
        </is>
      </c>
      <c r="B61" s="4" t="inlineStr">
        <is>
          <t xml:space="preserve"> </t>
        </is>
      </c>
      <c r="C61" s="4" t="inlineStr">
        <is>
          <t xml:space="preserve"> </t>
        </is>
      </c>
    </row>
    <row r="62">
      <c r="A62" s="3" t="inlineStr">
        <is>
          <t>long-term debt</t>
        </is>
      </c>
      <c r="B62" s="4" t="inlineStr">
        <is>
          <t xml:space="preserve"> </t>
        </is>
      </c>
      <c r="C62" s="4" t="inlineStr">
        <is>
          <t xml:space="preserve"> </t>
        </is>
      </c>
    </row>
    <row r="63">
      <c r="A63" s="4" t="inlineStr">
        <is>
          <t>Future cash outflows in respect of composite long-term debt principal repayments</t>
        </is>
      </c>
      <c r="B63" s="5" t="n">
        <v>1047</v>
      </c>
      <c r="C63" s="4" t="inlineStr">
        <is>
          <t xml:space="preserve"> </t>
        </is>
      </c>
    </row>
    <row r="64">
      <c r="A64" s="4" t="inlineStr">
        <is>
          <t>First year | Canadian Dollars | Lease liabilities</t>
        </is>
      </c>
      <c r="B64" s="4" t="inlineStr">
        <is>
          <t xml:space="preserve"> </t>
        </is>
      </c>
      <c r="C64" s="4" t="inlineStr">
        <is>
          <t xml:space="preserve"> </t>
        </is>
      </c>
    </row>
    <row r="65">
      <c r="A65" s="3" t="inlineStr">
        <is>
          <t>long-term debt</t>
        </is>
      </c>
      <c r="B65" s="4" t="inlineStr">
        <is>
          <t xml:space="preserve"> </t>
        </is>
      </c>
      <c r="C65" s="4" t="inlineStr">
        <is>
          <t xml:space="preserve"> </t>
        </is>
      </c>
    </row>
    <row r="66">
      <c r="A66" s="4" t="inlineStr">
        <is>
          <t>Future cash outflows in respect of composite long-term debt principal repayments - Leases</t>
        </is>
      </c>
      <c r="B66" s="5" t="n">
        <v>579</v>
      </c>
      <c r="C66" s="4" t="inlineStr">
        <is>
          <t xml:space="preserve"> </t>
        </is>
      </c>
    </row>
    <row r="67">
      <c r="A67" s="4" t="inlineStr">
        <is>
          <t>First year | Canadian Dollars | Composite long-term debt</t>
        </is>
      </c>
      <c r="B67" s="4" t="inlineStr">
        <is>
          <t xml:space="preserve"> </t>
        </is>
      </c>
      <c r="C67" s="4" t="inlineStr">
        <is>
          <t xml:space="preserve"> </t>
        </is>
      </c>
    </row>
    <row r="68">
      <c r="A68" s="3" t="inlineStr">
        <is>
          <t>long-term debt</t>
        </is>
      </c>
      <c r="B68" s="4" t="inlineStr">
        <is>
          <t xml:space="preserve"> </t>
        </is>
      </c>
      <c r="C68" s="4" t="inlineStr">
        <is>
          <t xml:space="preserve"> </t>
        </is>
      </c>
    </row>
    <row r="69">
      <c r="A69" s="4" t="inlineStr">
        <is>
          <t>Total</t>
        </is>
      </c>
      <c r="B69" s="5" t="n">
        <v>1626</v>
      </c>
      <c r="C69" s="4" t="inlineStr">
        <is>
          <t xml:space="preserve"> </t>
        </is>
      </c>
    </row>
    <row r="70">
      <c r="A70" s="4" t="inlineStr">
        <is>
          <t>First year | U.S. Dollars | Long-term debt</t>
        </is>
      </c>
      <c r="B70" s="4" t="inlineStr">
        <is>
          <t xml:space="preserve"> </t>
        </is>
      </c>
      <c r="C70" s="4" t="inlineStr">
        <is>
          <t xml:space="preserve"> </t>
        </is>
      </c>
    </row>
    <row r="71">
      <c r="A71" s="3" t="inlineStr">
        <is>
          <t>long-term debt</t>
        </is>
      </c>
      <c r="B71" s="4" t="inlineStr">
        <is>
          <t xml:space="preserve"> </t>
        </is>
      </c>
      <c r="C71" s="4" t="inlineStr">
        <is>
          <t xml:space="preserve"> </t>
        </is>
      </c>
    </row>
    <row r="72">
      <c r="A72" s="4" t="inlineStr">
        <is>
          <t>Future cash outflows in respect of composite long-term debt principal repayments</t>
        </is>
      </c>
      <c r="B72" s="5" t="n">
        <v>1485</v>
      </c>
      <c r="C72" s="4" t="inlineStr">
        <is>
          <t xml:space="preserve"> </t>
        </is>
      </c>
    </row>
    <row r="73">
      <c r="A73" s="4" t="inlineStr">
        <is>
          <t>First year | U.S. Dollars | Lease liabilities</t>
        </is>
      </c>
      <c r="B73" s="4" t="inlineStr">
        <is>
          <t xml:space="preserve"> </t>
        </is>
      </c>
      <c r="C73" s="4" t="inlineStr">
        <is>
          <t xml:space="preserve"> </t>
        </is>
      </c>
    </row>
    <row r="74">
      <c r="A74" s="3" t="inlineStr">
        <is>
          <t>long-term debt</t>
        </is>
      </c>
      <c r="B74" s="4" t="inlineStr">
        <is>
          <t xml:space="preserve"> </t>
        </is>
      </c>
      <c r="C74" s="4" t="inlineStr">
        <is>
          <t xml:space="preserve"> </t>
        </is>
      </c>
    </row>
    <row r="75">
      <c r="A75" s="4" t="inlineStr">
        <is>
          <t>Future cash outflows in respect of composite long-term debt principal repayments - Leases</t>
        </is>
      </c>
      <c r="B75" s="5" t="n">
        <v>36</v>
      </c>
      <c r="C75" s="4" t="inlineStr">
        <is>
          <t xml:space="preserve"> </t>
        </is>
      </c>
    </row>
    <row r="76">
      <c r="A76" s="4" t="inlineStr">
        <is>
          <t>First year | U.S. Dollars | Derivative Liability Receive</t>
        </is>
      </c>
      <c r="B76" s="4" t="inlineStr">
        <is>
          <t xml:space="preserve"> </t>
        </is>
      </c>
      <c r="C76" s="4" t="inlineStr">
        <is>
          <t xml:space="preserve"> </t>
        </is>
      </c>
    </row>
    <row r="77">
      <c r="A77" s="3" t="inlineStr">
        <is>
          <t>long-term debt</t>
        </is>
      </c>
      <c r="B77" s="4" t="inlineStr">
        <is>
          <t xml:space="preserve"> </t>
        </is>
      </c>
      <c r="C77" s="4" t="inlineStr">
        <is>
          <t xml:space="preserve"> </t>
        </is>
      </c>
    </row>
    <row r="78">
      <c r="A78" s="4" t="inlineStr">
        <is>
          <t>Future cash outflows in respect of composite long-term debt principal repayments - Derivative Liabilities</t>
        </is>
      </c>
      <c r="B78" s="5" t="n">
        <v>-1464</v>
      </c>
      <c r="C78" s="4" t="inlineStr">
        <is>
          <t xml:space="preserve"> </t>
        </is>
      </c>
    </row>
    <row r="79">
      <c r="A79" s="4" t="inlineStr">
        <is>
          <t>First year | U.S. Dollars | Derivative Liability Pay</t>
        </is>
      </c>
      <c r="B79" s="4" t="inlineStr">
        <is>
          <t xml:space="preserve"> </t>
        </is>
      </c>
      <c r="C79" s="4" t="inlineStr">
        <is>
          <t xml:space="preserve"> </t>
        </is>
      </c>
    </row>
    <row r="80">
      <c r="A80" s="3" t="inlineStr">
        <is>
          <t>long-term debt</t>
        </is>
      </c>
      <c r="B80" s="4" t="inlineStr">
        <is>
          <t xml:space="preserve"> </t>
        </is>
      </c>
      <c r="C80" s="4" t="inlineStr">
        <is>
          <t xml:space="preserve"> </t>
        </is>
      </c>
    </row>
    <row r="81">
      <c r="A81" s="4" t="inlineStr">
        <is>
          <t>Future cash outflows in respect of composite long-term debt principal repayments - Derivative Liabilities</t>
        </is>
      </c>
      <c r="B81" s="5" t="n">
        <v>1426</v>
      </c>
      <c r="C81" s="4" t="inlineStr">
        <is>
          <t xml:space="preserve"> </t>
        </is>
      </c>
    </row>
    <row r="82">
      <c r="A82" s="4" t="inlineStr">
        <is>
          <t>First year | U.S. Dollars | Composite long-term debt</t>
        </is>
      </c>
      <c r="B82" s="4" t="inlineStr">
        <is>
          <t xml:space="preserve"> </t>
        </is>
      </c>
      <c r="C82" s="4" t="inlineStr">
        <is>
          <t xml:space="preserve"> </t>
        </is>
      </c>
    </row>
    <row r="83">
      <c r="A83" s="3" t="inlineStr">
        <is>
          <t>long-term debt</t>
        </is>
      </c>
      <c r="B83" s="4" t="inlineStr">
        <is>
          <t xml:space="preserve"> </t>
        </is>
      </c>
      <c r="C83" s="4" t="inlineStr">
        <is>
          <t xml:space="preserve"> </t>
        </is>
      </c>
    </row>
    <row r="84">
      <c r="A84" s="4" t="inlineStr">
        <is>
          <t>Total</t>
        </is>
      </c>
      <c r="B84" s="5" t="n">
        <v>1483</v>
      </c>
      <c r="C84" s="4" t="inlineStr">
        <is>
          <t xml:space="preserve"> </t>
        </is>
      </c>
    </row>
    <row r="85">
      <c r="A85" s="4" t="inlineStr">
        <is>
          <t>First year | Other currencies | Lease liabilities</t>
        </is>
      </c>
      <c r="B85" s="4" t="inlineStr">
        <is>
          <t xml:space="preserve"> </t>
        </is>
      </c>
      <c r="C85" s="4" t="inlineStr">
        <is>
          <t xml:space="preserve"> </t>
        </is>
      </c>
    </row>
    <row r="86">
      <c r="A86" s="3" t="inlineStr">
        <is>
          <t>long-term debt</t>
        </is>
      </c>
      <c r="B86" s="4" t="inlineStr">
        <is>
          <t xml:space="preserve"> </t>
        </is>
      </c>
      <c r="C86" s="4" t="inlineStr">
        <is>
          <t xml:space="preserve"> </t>
        </is>
      </c>
    </row>
    <row r="87">
      <c r="A87" s="4" t="inlineStr">
        <is>
          <t>Future cash outflows in respect of composite long-term debt principal repayments - Leases</t>
        </is>
      </c>
      <c r="B87" s="5" t="n">
        <v>57</v>
      </c>
      <c r="C87" s="4" t="inlineStr">
        <is>
          <t xml:space="preserve"> </t>
        </is>
      </c>
    </row>
    <row r="88">
      <c r="A88" s="4" t="inlineStr">
        <is>
          <t>2 years hence</t>
        </is>
      </c>
      <c r="B88" s="4" t="inlineStr">
        <is>
          <t xml:space="preserve"> </t>
        </is>
      </c>
      <c r="C88" s="4" t="inlineStr">
        <is>
          <t xml:space="preserve"> </t>
        </is>
      </c>
    </row>
    <row r="89">
      <c r="A89" s="3" t="inlineStr">
        <is>
          <t>long-term debt</t>
        </is>
      </c>
      <c r="B89" s="4" t="inlineStr">
        <is>
          <t xml:space="preserve"> </t>
        </is>
      </c>
      <c r="C89" s="4" t="inlineStr">
        <is>
          <t xml:space="preserve"> </t>
        </is>
      </c>
    </row>
    <row r="90">
      <c r="A90" s="4" t="inlineStr">
        <is>
          <t>Total</t>
        </is>
      </c>
      <c r="B90" s="5" t="n">
        <v>3490</v>
      </c>
      <c r="C90" s="5" t="n">
        <v>2727</v>
      </c>
    </row>
    <row r="91">
      <c r="A91" s="4" t="inlineStr">
        <is>
          <t>2 years hence | Composite long-term debt</t>
        </is>
      </c>
      <c r="B91" s="4" t="inlineStr">
        <is>
          <t xml:space="preserve"> </t>
        </is>
      </c>
      <c r="C91" s="4" t="inlineStr">
        <is>
          <t xml:space="preserve"> </t>
        </is>
      </c>
    </row>
    <row r="92">
      <c r="A92" s="3" t="inlineStr">
        <is>
          <t>long-term debt</t>
        </is>
      </c>
      <c r="B92" s="4" t="inlineStr">
        <is>
          <t xml:space="preserve"> </t>
        </is>
      </c>
      <c r="C92" s="4" t="inlineStr">
        <is>
          <t xml:space="preserve"> </t>
        </is>
      </c>
    </row>
    <row r="93">
      <c r="A93" s="4" t="inlineStr">
        <is>
          <t>Total</t>
        </is>
      </c>
      <c r="B93" s="5" t="n">
        <v>2105</v>
      </c>
      <c r="C93" s="4" t="inlineStr">
        <is>
          <t xml:space="preserve"> </t>
        </is>
      </c>
    </row>
    <row r="94">
      <c r="A94" s="4" t="inlineStr">
        <is>
          <t>2 years hence | Canadian Dollars | Long-term debt</t>
        </is>
      </c>
      <c r="B94" s="4" t="inlineStr">
        <is>
          <t xml:space="preserve"> </t>
        </is>
      </c>
      <c r="C94" s="4" t="inlineStr">
        <is>
          <t xml:space="preserve"> </t>
        </is>
      </c>
    </row>
    <row r="95">
      <c r="A95" s="3" t="inlineStr">
        <is>
          <t>long-term debt</t>
        </is>
      </c>
      <c r="B95" s="4" t="inlineStr">
        <is>
          <t xml:space="preserve"> </t>
        </is>
      </c>
      <c r="C95" s="4" t="inlineStr">
        <is>
          <t xml:space="preserve"> </t>
        </is>
      </c>
    </row>
    <row r="96">
      <c r="A96" s="4" t="inlineStr">
        <is>
          <t>Future cash outflows in respect of composite long-term debt principal repayments</t>
        </is>
      </c>
      <c r="B96" s="5" t="n">
        <v>1450</v>
      </c>
      <c r="C96" s="4" t="inlineStr">
        <is>
          <t xml:space="preserve"> </t>
        </is>
      </c>
    </row>
    <row r="97">
      <c r="A97" s="4" t="inlineStr">
        <is>
          <t>2 years hence | Canadian Dollars | Lease liabilities</t>
        </is>
      </c>
      <c r="B97" s="4" t="inlineStr">
        <is>
          <t xml:space="preserve"> </t>
        </is>
      </c>
      <c r="C97" s="4" t="inlineStr">
        <is>
          <t xml:space="preserve"> </t>
        </is>
      </c>
    </row>
    <row r="98">
      <c r="A98" s="3" t="inlineStr">
        <is>
          <t>long-term debt</t>
        </is>
      </c>
      <c r="B98" s="4" t="inlineStr">
        <is>
          <t xml:space="preserve"> </t>
        </is>
      </c>
      <c r="C98" s="4" t="inlineStr">
        <is>
          <t xml:space="preserve"> </t>
        </is>
      </c>
    </row>
    <row r="99">
      <c r="A99" s="4" t="inlineStr">
        <is>
          <t>Future cash outflows in respect of composite long-term debt principal repayments - Leases</t>
        </is>
      </c>
      <c r="B99" s="5" t="n">
        <v>494</v>
      </c>
      <c r="C99" s="4" t="inlineStr">
        <is>
          <t xml:space="preserve"> </t>
        </is>
      </c>
    </row>
    <row r="100">
      <c r="A100" s="4" t="inlineStr">
        <is>
          <t>2 years hence | Canadian Dollars | Composite long-term debt</t>
        </is>
      </c>
      <c r="B100" s="4" t="inlineStr">
        <is>
          <t xml:space="preserve"> </t>
        </is>
      </c>
      <c r="C100" s="4" t="inlineStr">
        <is>
          <t xml:space="preserve"> </t>
        </is>
      </c>
    </row>
    <row r="101">
      <c r="A101" s="3" t="inlineStr">
        <is>
          <t>long-term debt</t>
        </is>
      </c>
      <c r="B101" s="4" t="inlineStr">
        <is>
          <t xml:space="preserve"> </t>
        </is>
      </c>
      <c r="C101" s="4" t="inlineStr">
        <is>
          <t xml:space="preserve"> </t>
        </is>
      </c>
    </row>
    <row r="102">
      <c r="A102" s="4" t="inlineStr">
        <is>
          <t>Total</t>
        </is>
      </c>
      <c r="B102" s="5" t="n">
        <v>1944</v>
      </c>
      <c r="C102" s="4" t="inlineStr">
        <is>
          <t xml:space="preserve"> </t>
        </is>
      </c>
    </row>
    <row r="103">
      <c r="A103" s="4" t="inlineStr">
        <is>
          <t>2 years hence | U.S. Dollars | Long-term debt</t>
        </is>
      </c>
      <c r="B103" s="4" t="inlineStr">
        <is>
          <t xml:space="preserve"> </t>
        </is>
      </c>
      <c r="C103" s="4" t="inlineStr">
        <is>
          <t xml:space="preserve"> </t>
        </is>
      </c>
    </row>
    <row r="104">
      <c r="A104" s="3" t="inlineStr">
        <is>
          <t>long-term debt</t>
        </is>
      </c>
      <c r="B104" s="4" t="inlineStr">
        <is>
          <t xml:space="preserve"> </t>
        </is>
      </c>
      <c r="C104" s="4" t="inlineStr">
        <is>
          <t xml:space="preserve"> </t>
        </is>
      </c>
    </row>
    <row r="105">
      <c r="A105" s="4" t="inlineStr">
        <is>
          <t>Future cash outflows in respect of composite long-term debt principal repayments</t>
        </is>
      </c>
      <c r="B105" s="5" t="n">
        <v>80</v>
      </c>
      <c r="C105" s="4" t="inlineStr">
        <is>
          <t xml:space="preserve"> </t>
        </is>
      </c>
    </row>
    <row r="106">
      <c r="A106" s="4" t="inlineStr">
        <is>
          <t>2 years hence | U.S. Dollars | Lease liabilities</t>
        </is>
      </c>
      <c r="B106" s="4" t="inlineStr">
        <is>
          <t xml:space="preserve"> </t>
        </is>
      </c>
      <c r="C106" s="4" t="inlineStr">
        <is>
          <t xml:space="preserve"> </t>
        </is>
      </c>
    </row>
    <row r="107">
      <c r="A107" s="3" t="inlineStr">
        <is>
          <t>long-term debt</t>
        </is>
      </c>
      <c r="B107" s="4" t="inlineStr">
        <is>
          <t xml:space="preserve"> </t>
        </is>
      </c>
      <c r="C107" s="4" t="inlineStr">
        <is>
          <t xml:space="preserve"> </t>
        </is>
      </c>
    </row>
    <row r="108">
      <c r="A108" s="4" t="inlineStr">
        <is>
          <t>Future cash outflows in respect of composite long-term debt principal repayments - Leases</t>
        </is>
      </c>
      <c r="B108" s="5" t="n">
        <v>34</v>
      </c>
      <c r="C108" s="4" t="inlineStr">
        <is>
          <t xml:space="preserve"> </t>
        </is>
      </c>
    </row>
    <row r="109">
      <c r="A109" s="4" t="inlineStr">
        <is>
          <t>2 years hence | U.S. Dollars | Derivative Liability Receive</t>
        </is>
      </c>
      <c r="B109" s="4" t="inlineStr">
        <is>
          <t xml:space="preserve"> </t>
        </is>
      </c>
      <c r="C109" s="4" t="inlineStr">
        <is>
          <t xml:space="preserve"> </t>
        </is>
      </c>
    </row>
    <row r="110">
      <c r="A110" s="3" t="inlineStr">
        <is>
          <t>long-term debt</t>
        </is>
      </c>
      <c r="B110" s="4" t="inlineStr">
        <is>
          <t xml:space="preserve"> </t>
        </is>
      </c>
      <c r="C110" s="4" t="inlineStr">
        <is>
          <t xml:space="preserve"> </t>
        </is>
      </c>
    </row>
    <row r="111">
      <c r="A111" s="4" t="inlineStr">
        <is>
          <t>Future cash outflows in respect of composite long-term debt principal repayments - Derivative Liabilities</t>
        </is>
      </c>
      <c r="B111" s="5" t="n">
        <v>-32</v>
      </c>
      <c r="C111" s="4" t="inlineStr">
        <is>
          <t xml:space="preserve"> </t>
        </is>
      </c>
    </row>
    <row r="112">
      <c r="A112" s="4" t="inlineStr">
        <is>
          <t>2 years hence | U.S. Dollars | Derivative Liability Pay</t>
        </is>
      </c>
      <c r="B112" s="4" t="inlineStr">
        <is>
          <t xml:space="preserve"> </t>
        </is>
      </c>
      <c r="C112" s="4" t="inlineStr">
        <is>
          <t xml:space="preserve"> </t>
        </is>
      </c>
    </row>
    <row r="113">
      <c r="A113" s="3" t="inlineStr">
        <is>
          <t>long-term debt</t>
        </is>
      </c>
      <c r="B113" s="4" t="inlineStr">
        <is>
          <t xml:space="preserve"> </t>
        </is>
      </c>
      <c r="C113" s="4" t="inlineStr">
        <is>
          <t xml:space="preserve"> </t>
        </is>
      </c>
    </row>
    <row r="114">
      <c r="A114" s="4" t="inlineStr">
        <is>
          <t>Future cash outflows in respect of composite long-term debt principal repayments - Derivative Liabilities</t>
        </is>
      </c>
      <c r="B114" s="5" t="n">
        <v>32</v>
      </c>
      <c r="C114" s="4" t="inlineStr">
        <is>
          <t xml:space="preserve"> </t>
        </is>
      </c>
    </row>
    <row r="115">
      <c r="A115" s="4" t="inlineStr">
        <is>
          <t>2 years hence | U.S. Dollars | Composite long-term debt</t>
        </is>
      </c>
      <c r="B115" s="4" t="inlineStr">
        <is>
          <t xml:space="preserve"> </t>
        </is>
      </c>
      <c r="C115" s="4" t="inlineStr">
        <is>
          <t xml:space="preserve"> </t>
        </is>
      </c>
    </row>
    <row r="116">
      <c r="A116" s="3" t="inlineStr">
        <is>
          <t>long-term debt</t>
        </is>
      </c>
      <c r="B116" s="4" t="inlineStr">
        <is>
          <t xml:space="preserve"> </t>
        </is>
      </c>
      <c r="C116" s="4" t="inlineStr">
        <is>
          <t xml:space="preserve"> </t>
        </is>
      </c>
    </row>
    <row r="117">
      <c r="A117" s="4" t="inlineStr">
        <is>
          <t>Total</t>
        </is>
      </c>
      <c r="B117" s="5" t="n">
        <v>114</v>
      </c>
      <c r="C117" s="4" t="inlineStr">
        <is>
          <t xml:space="preserve"> </t>
        </is>
      </c>
    </row>
    <row r="118">
      <c r="A118" s="4" t="inlineStr">
        <is>
          <t>2 years hence | Other currencies | Lease liabilities</t>
        </is>
      </c>
      <c r="B118" s="4" t="inlineStr">
        <is>
          <t xml:space="preserve"> </t>
        </is>
      </c>
      <c r="C118" s="4" t="inlineStr">
        <is>
          <t xml:space="preserve"> </t>
        </is>
      </c>
    </row>
    <row r="119">
      <c r="A119" s="3" t="inlineStr">
        <is>
          <t>long-term debt</t>
        </is>
      </c>
      <c r="B119" s="4" t="inlineStr">
        <is>
          <t xml:space="preserve"> </t>
        </is>
      </c>
      <c r="C119" s="4" t="inlineStr">
        <is>
          <t xml:space="preserve"> </t>
        </is>
      </c>
    </row>
    <row r="120">
      <c r="A120" s="4" t="inlineStr">
        <is>
          <t>Future cash outflows in respect of composite long-term debt principal repayments - Leases</t>
        </is>
      </c>
      <c r="B120" s="5" t="n">
        <v>47</v>
      </c>
      <c r="C120" s="4" t="inlineStr">
        <is>
          <t xml:space="preserve"> </t>
        </is>
      </c>
    </row>
    <row r="121">
      <c r="A121" s="4" t="inlineStr">
        <is>
          <t>3 years hence</t>
        </is>
      </c>
      <c r="B121" s="4" t="inlineStr">
        <is>
          <t xml:space="preserve"> </t>
        </is>
      </c>
      <c r="C121" s="4" t="inlineStr">
        <is>
          <t xml:space="preserve"> </t>
        </is>
      </c>
    </row>
    <row r="122">
      <c r="A122" s="3" t="inlineStr">
        <is>
          <t>long-term debt</t>
        </is>
      </c>
      <c r="B122" s="4" t="inlineStr">
        <is>
          <t xml:space="preserve"> </t>
        </is>
      </c>
      <c r="C122" s="4" t="inlineStr">
        <is>
          <t xml:space="preserve"> </t>
        </is>
      </c>
    </row>
    <row r="123">
      <c r="A123" s="4" t="inlineStr">
        <is>
          <t>Total</t>
        </is>
      </c>
      <c r="B123" s="5" t="n">
        <v>4124</v>
      </c>
      <c r="C123" s="5" t="n">
        <v>2879</v>
      </c>
    </row>
    <row r="124">
      <c r="A124" s="4" t="inlineStr">
        <is>
          <t>3 years hence | Composite long-term debt</t>
        </is>
      </c>
      <c r="B124" s="4" t="inlineStr">
        <is>
          <t xml:space="preserve"> </t>
        </is>
      </c>
      <c r="C124" s="4" t="inlineStr">
        <is>
          <t xml:space="preserve"> </t>
        </is>
      </c>
    </row>
    <row r="125">
      <c r="A125" s="3" t="inlineStr">
        <is>
          <t>long-term debt</t>
        </is>
      </c>
      <c r="B125" s="4" t="inlineStr">
        <is>
          <t xml:space="preserve"> </t>
        </is>
      </c>
      <c r="C125" s="4" t="inlineStr">
        <is>
          <t xml:space="preserve"> </t>
        </is>
      </c>
    </row>
    <row r="126">
      <c r="A126" s="4" t="inlineStr">
        <is>
          <t>Total</t>
        </is>
      </c>
      <c r="B126" s="5" t="n">
        <v>2050</v>
      </c>
      <c r="C126" s="4" t="inlineStr">
        <is>
          <t xml:space="preserve"> </t>
        </is>
      </c>
    </row>
    <row r="127">
      <c r="A127" s="4" t="inlineStr">
        <is>
          <t>3 years hence | Canadian Dollars | Long-term debt</t>
        </is>
      </c>
      <c r="B127" s="4" t="inlineStr">
        <is>
          <t xml:space="preserve"> </t>
        </is>
      </c>
      <c r="C127" s="4" t="inlineStr">
        <is>
          <t xml:space="preserve"> </t>
        </is>
      </c>
    </row>
    <row r="128">
      <c r="A128" s="3" t="inlineStr">
        <is>
          <t>long-term debt</t>
        </is>
      </c>
      <c r="B128" s="4" t="inlineStr">
        <is>
          <t xml:space="preserve"> </t>
        </is>
      </c>
      <c r="C128" s="4" t="inlineStr">
        <is>
          <t xml:space="preserve"> </t>
        </is>
      </c>
    </row>
    <row r="129">
      <c r="A129" s="4" t="inlineStr">
        <is>
          <t>Future cash outflows in respect of composite long-term debt principal repayments</t>
        </is>
      </c>
      <c r="B129" s="5" t="n">
        <v>52</v>
      </c>
      <c r="C129" s="4" t="inlineStr">
        <is>
          <t xml:space="preserve"> </t>
        </is>
      </c>
    </row>
    <row r="130">
      <c r="A130" s="4" t="inlineStr">
        <is>
          <t>3 years hence | Canadian Dollars | Lease liabilities</t>
        </is>
      </c>
      <c r="B130" s="4" t="inlineStr">
        <is>
          <t xml:space="preserve"> </t>
        </is>
      </c>
      <c r="C130" s="4" t="inlineStr">
        <is>
          <t xml:space="preserve"> </t>
        </is>
      </c>
    </row>
    <row r="131">
      <c r="A131" s="3" t="inlineStr">
        <is>
          <t>long-term debt</t>
        </is>
      </c>
      <c r="B131" s="4" t="inlineStr">
        <is>
          <t xml:space="preserve"> </t>
        </is>
      </c>
      <c r="C131" s="4" t="inlineStr">
        <is>
          <t xml:space="preserve"> </t>
        </is>
      </c>
    </row>
    <row r="132">
      <c r="A132" s="4" t="inlineStr">
        <is>
          <t>Future cash outflows in respect of composite long-term debt principal repayments - Leases</t>
        </is>
      </c>
      <c r="B132" s="5" t="n">
        <v>394</v>
      </c>
      <c r="C132" s="4" t="inlineStr">
        <is>
          <t xml:space="preserve"> </t>
        </is>
      </c>
    </row>
    <row r="133">
      <c r="A133" s="4" t="inlineStr">
        <is>
          <t>3 years hence | Canadian Dollars | Composite long-term debt</t>
        </is>
      </c>
      <c r="B133" s="4" t="inlineStr">
        <is>
          <t xml:space="preserve"> </t>
        </is>
      </c>
      <c r="C133" s="4" t="inlineStr">
        <is>
          <t xml:space="preserve"> </t>
        </is>
      </c>
    </row>
    <row r="134">
      <c r="A134" s="3" t="inlineStr">
        <is>
          <t>long-term debt</t>
        </is>
      </c>
      <c r="B134" s="4" t="inlineStr">
        <is>
          <t xml:space="preserve"> </t>
        </is>
      </c>
      <c r="C134" s="4" t="inlineStr">
        <is>
          <t xml:space="preserve"> </t>
        </is>
      </c>
    </row>
    <row r="135">
      <c r="A135" s="4" t="inlineStr">
        <is>
          <t>Total</t>
        </is>
      </c>
      <c r="B135" s="5" t="n">
        <v>446</v>
      </c>
      <c r="C135" s="4" t="inlineStr">
        <is>
          <t xml:space="preserve"> </t>
        </is>
      </c>
    </row>
    <row r="136">
      <c r="A136" s="4" t="inlineStr">
        <is>
          <t>3 years hence | U.S. Dollars | Long-term debt</t>
        </is>
      </c>
      <c r="B136" s="4" t="inlineStr">
        <is>
          <t xml:space="preserve"> </t>
        </is>
      </c>
      <c r="C136" s="4" t="inlineStr">
        <is>
          <t xml:space="preserve"> </t>
        </is>
      </c>
    </row>
    <row r="137">
      <c r="A137" s="3" t="inlineStr">
        <is>
          <t>long-term debt</t>
        </is>
      </c>
      <c r="B137" s="4" t="inlineStr">
        <is>
          <t xml:space="preserve"> </t>
        </is>
      </c>
      <c r="C137" s="4" t="inlineStr">
        <is>
          <t xml:space="preserve"> </t>
        </is>
      </c>
    </row>
    <row r="138">
      <c r="A138" s="4" t="inlineStr">
        <is>
          <t>Future cash outflows in respect of composite long-term debt principal repayments</t>
        </is>
      </c>
      <c r="B138" s="5" t="n">
        <v>1663</v>
      </c>
      <c r="C138" s="4" t="inlineStr">
        <is>
          <t xml:space="preserve"> </t>
        </is>
      </c>
    </row>
    <row r="139">
      <c r="A139" s="4" t="inlineStr">
        <is>
          <t>3 years hence | U.S. Dollars | Lease liabilities</t>
        </is>
      </c>
      <c r="B139" s="4" t="inlineStr">
        <is>
          <t xml:space="preserve"> </t>
        </is>
      </c>
      <c r="C139" s="4" t="inlineStr">
        <is>
          <t xml:space="preserve"> </t>
        </is>
      </c>
    </row>
    <row r="140">
      <c r="A140" s="3" t="inlineStr">
        <is>
          <t>long-term debt</t>
        </is>
      </c>
      <c r="B140" s="4" t="inlineStr">
        <is>
          <t xml:space="preserve"> </t>
        </is>
      </c>
      <c r="C140" s="4" t="inlineStr">
        <is>
          <t xml:space="preserve"> </t>
        </is>
      </c>
    </row>
    <row r="141">
      <c r="A141" s="4" t="inlineStr">
        <is>
          <t>Future cash outflows in respect of composite long-term debt principal repayments - Leases</t>
        </is>
      </c>
      <c r="B141" s="5" t="n">
        <v>30</v>
      </c>
      <c r="C141" s="4" t="inlineStr">
        <is>
          <t xml:space="preserve"> </t>
        </is>
      </c>
    </row>
    <row r="142">
      <c r="A142" s="4" t="inlineStr">
        <is>
          <t>3 years hence | U.S. Dollars | Derivative Liability Receive</t>
        </is>
      </c>
      <c r="B142" s="4" t="inlineStr">
        <is>
          <t xml:space="preserve"> </t>
        </is>
      </c>
      <c r="C142" s="4" t="inlineStr">
        <is>
          <t xml:space="preserve"> </t>
        </is>
      </c>
    </row>
    <row r="143">
      <c r="A143" s="3" t="inlineStr">
        <is>
          <t>long-term debt</t>
        </is>
      </c>
      <c r="B143" s="4" t="inlineStr">
        <is>
          <t xml:space="preserve"> </t>
        </is>
      </c>
      <c r="C143" s="4" t="inlineStr">
        <is>
          <t xml:space="preserve"> </t>
        </is>
      </c>
    </row>
    <row r="144">
      <c r="A144" s="4" t="inlineStr">
        <is>
          <t>Future cash outflows in respect of composite long-term debt principal repayments - Derivative Liabilities</t>
        </is>
      </c>
      <c r="B144" s="5" t="n">
        <v>-1615</v>
      </c>
      <c r="C144" s="4" t="inlineStr">
        <is>
          <t xml:space="preserve"> </t>
        </is>
      </c>
    </row>
    <row r="145">
      <c r="A145" s="4" t="inlineStr">
        <is>
          <t>3 years hence | U.S. Dollars | Derivative Liability Pay</t>
        </is>
      </c>
      <c r="B145" s="4" t="inlineStr">
        <is>
          <t xml:space="preserve"> </t>
        </is>
      </c>
      <c r="C145" s="4" t="inlineStr">
        <is>
          <t xml:space="preserve"> </t>
        </is>
      </c>
    </row>
    <row r="146">
      <c r="A146" s="3" t="inlineStr">
        <is>
          <t>long-term debt</t>
        </is>
      </c>
      <c r="B146" s="4" t="inlineStr">
        <is>
          <t xml:space="preserve"> </t>
        </is>
      </c>
      <c r="C146" s="4" t="inlineStr">
        <is>
          <t xml:space="preserve"> </t>
        </is>
      </c>
    </row>
    <row r="147">
      <c r="A147" s="4" t="inlineStr">
        <is>
          <t>Future cash outflows in respect of composite long-term debt principal repayments - Derivative Liabilities</t>
        </is>
      </c>
      <c r="B147" s="5" t="n">
        <v>1491</v>
      </c>
      <c r="C147" s="4" t="inlineStr">
        <is>
          <t xml:space="preserve"> </t>
        </is>
      </c>
    </row>
    <row r="148">
      <c r="A148" s="4" t="inlineStr">
        <is>
          <t>3 years hence | U.S. Dollars | Composite long-term debt</t>
        </is>
      </c>
      <c r="B148" s="4" t="inlineStr">
        <is>
          <t xml:space="preserve"> </t>
        </is>
      </c>
      <c r="C148" s="4" t="inlineStr">
        <is>
          <t xml:space="preserve"> </t>
        </is>
      </c>
    </row>
    <row r="149">
      <c r="A149" s="3" t="inlineStr">
        <is>
          <t>long-term debt</t>
        </is>
      </c>
      <c r="B149" s="4" t="inlineStr">
        <is>
          <t xml:space="preserve"> </t>
        </is>
      </c>
      <c r="C149" s="4" t="inlineStr">
        <is>
          <t xml:space="preserve"> </t>
        </is>
      </c>
    </row>
    <row r="150">
      <c r="A150" s="4" t="inlineStr">
        <is>
          <t>Total</t>
        </is>
      </c>
      <c r="B150" s="5" t="n">
        <v>1569</v>
      </c>
      <c r="C150" s="4" t="inlineStr">
        <is>
          <t xml:space="preserve"> </t>
        </is>
      </c>
    </row>
    <row r="151">
      <c r="A151" s="4" t="inlineStr">
        <is>
          <t>3 years hence | Other currencies | Lease liabilities</t>
        </is>
      </c>
      <c r="B151" s="4" t="inlineStr">
        <is>
          <t xml:space="preserve"> </t>
        </is>
      </c>
      <c r="C151" s="4" t="inlineStr">
        <is>
          <t xml:space="preserve"> </t>
        </is>
      </c>
    </row>
    <row r="152">
      <c r="A152" s="3" t="inlineStr">
        <is>
          <t>long-term debt</t>
        </is>
      </c>
      <c r="B152" s="4" t="inlineStr">
        <is>
          <t xml:space="preserve"> </t>
        </is>
      </c>
      <c r="C152" s="4" t="inlineStr">
        <is>
          <t xml:space="preserve"> </t>
        </is>
      </c>
    </row>
    <row r="153">
      <c r="A153" s="4" t="inlineStr">
        <is>
          <t>Future cash outflows in respect of composite long-term debt principal repayments - Leases</t>
        </is>
      </c>
      <c r="B153" s="5" t="n">
        <v>35</v>
      </c>
      <c r="C153" s="4" t="inlineStr">
        <is>
          <t xml:space="preserve"> </t>
        </is>
      </c>
    </row>
    <row r="154">
      <c r="A154" s="4" t="inlineStr">
        <is>
          <t>4 years hence</t>
        </is>
      </c>
      <c r="B154" s="4" t="inlineStr">
        <is>
          <t xml:space="preserve"> </t>
        </is>
      </c>
      <c r="C154" s="4" t="inlineStr">
        <is>
          <t xml:space="preserve"> </t>
        </is>
      </c>
    </row>
    <row r="155">
      <c r="A155" s="3" t="inlineStr">
        <is>
          <t>long-term debt</t>
        </is>
      </c>
      <c r="B155" s="4" t="inlineStr">
        <is>
          <t xml:space="preserve"> </t>
        </is>
      </c>
      <c r="C155" s="4" t="inlineStr">
        <is>
          <t xml:space="preserve"> </t>
        </is>
      </c>
    </row>
    <row r="156">
      <c r="A156" s="4" t="inlineStr">
        <is>
          <t>Total</t>
        </is>
      </c>
      <c r="B156" s="5" t="n">
        <v>4615</v>
      </c>
      <c r="C156" s="5" t="n">
        <v>2863</v>
      </c>
    </row>
    <row r="157">
      <c r="A157" s="4" t="inlineStr">
        <is>
          <t>4 years hence | Composite long-term debt</t>
        </is>
      </c>
      <c r="B157" s="4" t="inlineStr">
        <is>
          <t xml:space="preserve"> </t>
        </is>
      </c>
      <c r="C157" s="4" t="inlineStr">
        <is>
          <t xml:space="preserve"> </t>
        </is>
      </c>
    </row>
    <row r="158">
      <c r="A158" s="3" t="inlineStr">
        <is>
          <t>long-term debt</t>
        </is>
      </c>
      <c r="B158" s="4" t="inlineStr">
        <is>
          <t xml:space="preserve"> </t>
        </is>
      </c>
      <c r="C158" s="4" t="inlineStr">
        <is>
          <t xml:space="preserve"> </t>
        </is>
      </c>
    </row>
    <row r="159">
      <c r="A159" s="4" t="inlineStr">
        <is>
          <t>Total</t>
        </is>
      </c>
      <c r="B159" s="5" t="n">
        <v>3693</v>
      </c>
      <c r="C159" s="4" t="inlineStr">
        <is>
          <t xml:space="preserve"> </t>
        </is>
      </c>
    </row>
    <row r="160">
      <c r="A160" s="4" t="inlineStr">
        <is>
          <t>4 years hence | Canadian Dollars | Long-term debt</t>
        </is>
      </c>
      <c r="B160" s="4" t="inlineStr">
        <is>
          <t xml:space="preserve"> </t>
        </is>
      </c>
      <c r="C160" s="4" t="inlineStr">
        <is>
          <t xml:space="preserve"> </t>
        </is>
      </c>
    </row>
    <row r="161">
      <c r="A161" s="3" t="inlineStr">
        <is>
          <t>long-term debt</t>
        </is>
      </c>
      <c r="B161" s="4" t="inlineStr">
        <is>
          <t xml:space="preserve"> </t>
        </is>
      </c>
      <c r="C161" s="4" t="inlineStr">
        <is>
          <t xml:space="preserve"> </t>
        </is>
      </c>
    </row>
    <row r="162">
      <c r="A162" s="4" t="inlineStr">
        <is>
          <t>Future cash outflows in respect of composite long-term debt principal repayments</t>
        </is>
      </c>
      <c r="B162" s="5" t="n">
        <v>1955</v>
      </c>
      <c r="C162" s="4" t="inlineStr">
        <is>
          <t xml:space="preserve"> </t>
        </is>
      </c>
    </row>
    <row r="163">
      <c r="A163" s="4" t="inlineStr">
        <is>
          <t>4 years hence | Canadian Dollars | Lease liabilities</t>
        </is>
      </c>
      <c r="B163" s="4" t="inlineStr">
        <is>
          <t xml:space="preserve"> </t>
        </is>
      </c>
      <c r="C163" s="4" t="inlineStr">
        <is>
          <t xml:space="preserve"> </t>
        </is>
      </c>
    </row>
    <row r="164">
      <c r="A164" s="3" t="inlineStr">
        <is>
          <t>long-term debt</t>
        </is>
      </c>
      <c r="B164" s="4" t="inlineStr">
        <is>
          <t xml:space="preserve"> </t>
        </is>
      </c>
      <c r="C164" s="4" t="inlineStr">
        <is>
          <t xml:space="preserve"> </t>
        </is>
      </c>
    </row>
    <row r="165">
      <c r="A165" s="4" t="inlineStr">
        <is>
          <t>Future cash outflows in respect of composite long-term debt principal repayments - Leases</t>
        </is>
      </c>
      <c r="B165" s="5" t="n">
        <v>237</v>
      </c>
      <c r="C165" s="4" t="inlineStr">
        <is>
          <t xml:space="preserve"> </t>
        </is>
      </c>
    </row>
    <row r="166">
      <c r="A166" s="4" t="inlineStr">
        <is>
          <t>4 years hence | Canadian Dollars | Composite long-term debt</t>
        </is>
      </c>
      <c r="B166" s="4" t="inlineStr">
        <is>
          <t xml:space="preserve"> </t>
        </is>
      </c>
      <c r="C166" s="4" t="inlineStr">
        <is>
          <t xml:space="preserve"> </t>
        </is>
      </c>
    </row>
    <row r="167">
      <c r="A167" s="3" t="inlineStr">
        <is>
          <t>long-term debt</t>
        </is>
      </c>
      <c r="B167" s="4" t="inlineStr">
        <is>
          <t xml:space="preserve"> </t>
        </is>
      </c>
      <c r="C167" s="4" t="inlineStr">
        <is>
          <t xml:space="preserve"> </t>
        </is>
      </c>
    </row>
    <row r="168">
      <c r="A168" s="4" t="inlineStr">
        <is>
          <t>Total</t>
        </is>
      </c>
      <c r="B168" s="5" t="n">
        <v>2192</v>
      </c>
      <c r="C168" s="4" t="inlineStr">
        <is>
          <t xml:space="preserve"> </t>
        </is>
      </c>
    </row>
    <row r="169">
      <c r="A169" s="4" t="inlineStr">
        <is>
          <t>4 years hence | U.S. Dollars | Long-term debt</t>
        </is>
      </c>
      <c r="B169" s="4" t="inlineStr">
        <is>
          <t xml:space="preserve"> </t>
        </is>
      </c>
      <c r="C169" s="4" t="inlineStr">
        <is>
          <t xml:space="preserve"> </t>
        </is>
      </c>
    </row>
    <row r="170">
      <c r="A170" s="3" t="inlineStr">
        <is>
          <t>long-term debt</t>
        </is>
      </c>
      <c r="B170" s="4" t="inlineStr">
        <is>
          <t xml:space="preserve"> </t>
        </is>
      </c>
      <c r="C170" s="4" t="inlineStr">
        <is>
          <t xml:space="preserve"> </t>
        </is>
      </c>
    </row>
    <row r="171">
      <c r="A171" s="4" t="inlineStr">
        <is>
          <t>Future cash outflows in respect of composite long-term debt principal repayments</t>
        </is>
      </c>
      <c r="B171" s="5" t="n">
        <v>1475</v>
      </c>
      <c r="C171" s="4" t="inlineStr">
        <is>
          <t xml:space="preserve"> </t>
        </is>
      </c>
    </row>
    <row r="172">
      <c r="A172" s="4" t="inlineStr">
        <is>
          <t>4 years hence | U.S. Dollars | Lease liabilities</t>
        </is>
      </c>
      <c r="B172" s="4" t="inlineStr">
        <is>
          <t xml:space="preserve"> </t>
        </is>
      </c>
      <c r="C172" s="4" t="inlineStr">
        <is>
          <t xml:space="preserve"> </t>
        </is>
      </c>
    </row>
    <row r="173">
      <c r="A173" s="3" t="inlineStr">
        <is>
          <t>long-term debt</t>
        </is>
      </c>
      <c r="B173" s="4" t="inlineStr">
        <is>
          <t xml:space="preserve"> </t>
        </is>
      </c>
      <c r="C173" s="4" t="inlineStr">
        <is>
          <t xml:space="preserve"> </t>
        </is>
      </c>
    </row>
    <row r="174">
      <c r="A174" s="4" t="inlineStr">
        <is>
          <t>Future cash outflows in respect of composite long-term debt principal repayments - Leases</t>
        </is>
      </c>
      <c r="B174" s="5" t="n">
        <v>21</v>
      </c>
      <c r="C174" s="4" t="inlineStr">
        <is>
          <t xml:space="preserve"> </t>
        </is>
      </c>
    </row>
    <row r="175">
      <c r="A175" s="4" t="inlineStr">
        <is>
          <t>4 years hence | U.S. Dollars | Derivative Liability Receive</t>
        </is>
      </c>
      <c r="B175" s="4" t="inlineStr">
        <is>
          <t xml:space="preserve"> </t>
        </is>
      </c>
      <c r="C175" s="4" t="inlineStr">
        <is>
          <t xml:space="preserve"> </t>
        </is>
      </c>
    </row>
    <row r="176">
      <c r="A176" s="3" t="inlineStr">
        <is>
          <t>long-term debt</t>
        </is>
      </c>
      <c r="B176" s="4" t="inlineStr">
        <is>
          <t xml:space="preserve"> </t>
        </is>
      </c>
      <c r="C176" s="4" t="inlineStr">
        <is>
          <t xml:space="preserve"> </t>
        </is>
      </c>
    </row>
    <row r="177">
      <c r="A177" s="4" t="inlineStr">
        <is>
          <t>Future cash outflows in respect of composite long-term debt principal repayments - Derivative Liabilities</t>
        </is>
      </c>
      <c r="B177" s="5" t="n">
        <v>-492</v>
      </c>
      <c r="C177" s="4" t="inlineStr">
        <is>
          <t xml:space="preserve"> </t>
        </is>
      </c>
    </row>
    <row r="178">
      <c r="A178" s="4" t="inlineStr">
        <is>
          <t>4 years hence | U.S. Dollars | Derivative Liability Pay</t>
        </is>
      </c>
      <c r="B178" s="4" t="inlineStr">
        <is>
          <t xml:space="preserve"> </t>
        </is>
      </c>
      <c r="C178" s="4" t="inlineStr">
        <is>
          <t xml:space="preserve"> </t>
        </is>
      </c>
    </row>
    <row r="179">
      <c r="A179" s="3" t="inlineStr">
        <is>
          <t>long-term debt</t>
        </is>
      </c>
      <c r="B179" s="4" t="inlineStr">
        <is>
          <t xml:space="preserve"> </t>
        </is>
      </c>
      <c r="C179" s="4" t="inlineStr">
        <is>
          <t xml:space="preserve"> </t>
        </is>
      </c>
    </row>
    <row r="180">
      <c r="A180" s="4" t="inlineStr">
        <is>
          <t>Future cash outflows in respect of composite long-term debt principal repayments - Derivative Liabilities</t>
        </is>
      </c>
      <c r="B180" s="5" t="n">
        <v>469</v>
      </c>
      <c r="C180" s="4" t="inlineStr">
        <is>
          <t xml:space="preserve"> </t>
        </is>
      </c>
    </row>
    <row r="181">
      <c r="A181" s="4" t="inlineStr">
        <is>
          <t>4 years hence | U.S. Dollars | Composite long-term debt</t>
        </is>
      </c>
      <c r="B181" s="4" t="inlineStr">
        <is>
          <t xml:space="preserve"> </t>
        </is>
      </c>
      <c r="C181" s="4" t="inlineStr">
        <is>
          <t xml:space="preserve"> </t>
        </is>
      </c>
    </row>
    <row r="182">
      <c r="A182" s="3" t="inlineStr">
        <is>
          <t>long-term debt</t>
        </is>
      </c>
      <c r="B182" s="4" t="inlineStr">
        <is>
          <t xml:space="preserve"> </t>
        </is>
      </c>
      <c r="C182" s="4" t="inlineStr">
        <is>
          <t xml:space="preserve"> </t>
        </is>
      </c>
    </row>
    <row r="183">
      <c r="A183" s="4" t="inlineStr">
        <is>
          <t>Total</t>
        </is>
      </c>
      <c r="B183" s="5" t="n">
        <v>1473</v>
      </c>
      <c r="C183" s="4" t="inlineStr">
        <is>
          <t xml:space="preserve"> </t>
        </is>
      </c>
    </row>
    <row r="184">
      <c r="A184" s="4" t="inlineStr">
        <is>
          <t>4 years hence | Other currencies | Lease liabilities</t>
        </is>
      </c>
      <c r="B184" s="4" t="inlineStr">
        <is>
          <t xml:space="preserve"> </t>
        </is>
      </c>
      <c r="C184" s="4" t="inlineStr">
        <is>
          <t xml:space="preserve"> </t>
        </is>
      </c>
    </row>
    <row r="185">
      <c r="A185" s="3" t="inlineStr">
        <is>
          <t>long-term debt</t>
        </is>
      </c>
      <c r="B185" s="4" t="inlineStr">
        <is>
          <t xml:space="preserve"> </t>
        </is>
      </c>
      <c r="C185" s="4" t="inlineStr">
        <is>
          <t xml:space="preserve"> </t>
        </is>
      </c>
    </row>
    <row r="186">
      <c r="A186" s="4" t="inlineStr">
        <is>
          <t>Future cash outflows in respect of composite long-term debt principal repayments - Leases</t>
        </is>
      </c>
      <c r="B186" s="5" t="n">
        <v>28</v>
      </c>
      <c r="C186" s="4" t="inlineStr">
        <is>
          <t xml:space="preserve"> </t>
        </is>
      </c>
    </row>
    <row r="187">
      <c r="A187" s="4" t="inlineStr">
        <is>
          <t>5 years hence</t>
        </is>
      </c>
      <c r="B187" s="4" t="inlineStr">
        <is>
          <t xml:space="preserve"> </t>
        </is>
      </c>
      <c r="C187" s="4" t="inlineStr">
        <is>
          <t xml:space="preserve"> </t>
        </is>
      </c>
    </row>
    <row r="188">
      <c r="A188" s="3" t="inlineStr">
        <is>
          <t>long-term debt</t>
        </is>
      </c>
      <c r="B188" s="4" t="inlineStr">
        <is>
          <t xml:space="preserve"> </t>
        </is>
      </c>
      <c r="C188" s="4" t="inlineStr">
        <is>
          <t xml:space="preserve"> </t>
        </is>
      </c>
    </row>
    <row r="189">
      <c r="A189" s="4" t="inlineStr">
        <is>
          <t>Total</t>
        </is>
      </c>
      <c r="B189" s="5" t="n">
        <v>2389</v>
      </c>
      <c r="C189" s="5" t="n">
        <v>3642</v>
      </c>
    </row>
    <row r="190">
      <c r="A190" s="4" t="inlineStr">
        <is>
          <t>5 years hence | Composite long-term debt</t>
        </is>
      </c>
      <c r="B190" s="4" t="inlineStr">
        <is>
          <t xml:space="preserve"> </t>
        </is>
      </c>
      <c r="C190" s="4" t="inlineStr">
        <is>
          <t xml:space="preserve"> </t>
        </is>
      </c>
    </row>
    <row r="191">
      <c r="A191" s="3" t="inlineStr">
        <is>
          <t>long-term debt</t>
        </is>
      </c>
      <c r="B191" s="4" t="inlineStr">
        <is>
          <t xml:space="preserve"> </t>
        </is>
      </c>
      <c r="C191" s="4" t="inlineStr">
        <is>
          <t xml:space="preserve"> </t>
        </is>
      </c>
    </row>
    <row r="192">
      <c r="A192" s="4" t="inlineStr">
        <is>
          <t>Total</t>
        </is>
      </c>
      <c r="B192" s="5" t="n">
        <v>1611</v>
      </c>
      <c r="C192" s="4" t="inlineStr">
        <is>
          <t xml:space="preserve"> </t>
        </is>
      </c>
    </row>
    <row r="193">
      <c r="A193" s="4" t="inlineStr">
        <is>
          <t>5 years hence | Canadian Dollars | Long-term debt</t>
        </is>
      </c>
      <c r="B193" s="4" t="inlineStr">
        <is>
          <t xml:space="preserve"> </t>
        </is>
      </c>
      <c r="C193" s="4" t="inlineStr">
        <is>
          <t xml:space="preserve"> </t>
        </is>
      </c>
    </row>
    <row r="194">
      <c r="A194" s="3" t="inlineStr">
        <is>
          <t>long-term debt</t>
        </is>
      </c>
      <c r="B194" s="4" t="inlineStr">
        <is>
          <t xml:space="preserve"> </t>
        </is>
      </c>
      <c r="C194" s="4" t="inlineStr">
        <is>
          <t xml:space="preserve"> </t>
        </is>
      </c>
    </row>
    <row r="195">
      <c r="A195" s="4" t="inlineStr">
        <is>
          <t>Future cash outflows in respect of composite long-term debt principal repayments</t>
        </is>
      </c>
      <c r="B195" s="5" t="n">
        <v>1408</v>
      </c>
      <c r="C195" s="4" t="inlineStr">
        <is>
          <t xml:space="preserve"> </t>
        </is>
      </c>
    </row>
    <row r="196">
      <c r="A196" s="4" t="inlineStr">
        <is>
          <t>5 years hence | Canadian Dollars | Lease liabilities</t>
        </is>
      </c>
      <c r="B196" s="4" t="inlineStr">
        <is>
          <t xml:space="preserve"> </t>
        </is>
      </c>
      <c r="C196" s="4" t="inlineStr">
        <is>
          <t xml:space="preserve"> </t>
        </is>
      </c>
    </row>
    <row r="197">
      <c r="A197" s="3" t="inlineStr">
        <is>
          <t>long-term debt</t>
        </is>
      </c>
      <c r="B197" s="4" t="inlineStr">
        <is>
          <t xml:space="preserve"> </t>
        </is>
      </c>
      <c r="C197" s="4" t="inlineStr">
        <is>
          <t xml:space="preserve"> </t>
        </is>
      </c>
    </row>
    <row r="198">
      <c r="A198" s="4" t="inlineStr">
        <is>
          <t>Future cash outflows in respect of composite long-term debt principal repayments - Leases</t>
        </is>
      </c>
      <c r="B198" s="5" t="n">
        <v>158</v>
      </c>
      <c r="C198" s="4" t="inlineStr">
        <is>
          <t xml:space="preserve"> </t>
        </is>
      </c>
    </row>
    <row r="199">
      <c r="A199" s="4" t="inlineStr">
        <is>
          <t>5 years hence | Canadian Dollars | Composite long-term debt</t>
        </is>
      </c>
      <c r="B199" s="4" t="inlineStr">
        <is>
          <t xml:space="preserve"> </t>
        </is>
      </c>
      <c r="C199" s="4" t="inlineStr">
        <is>
          <t xml:space="preserve"> </t>
        </is>
      </c>
    </row>
    <row r="200">
      <c r="A200" s="3" t="inlineStr">
        <is>
          <t>long-term debt</t>
        </is>
      </c>
      <c r="B200" s="4" t="inlineStr">
        <is>
          <t xml:space="preserve"> </t>
        </is>
      </c>
      <c r="C200" s="4" t="inlineStr">
        <is>
          <t xml:space="preserve"> </t>
        </is>
      </c>
    </row>
    <row r="201">
      <c r="A201" s="4" t="inlineStr">
        <is>
          <t>Total</t>
        </is>
      </c>
      <c r="B201" s="5" t="n">
        <v>1566</v>
      </c>
      <c r="C201" s="4" t="inlineStr">
        <is>
          <t xml:space="preserve"> </t>
        </is>
      </c>
    </row>
    <row r="202">
      <c r="A202" s="4" t="inlineStr">
        <is>
          <t>5 years hence | U.S. Dollars | Long-term debt</t>
        </is>
      </c>
      <c r="B202" s="4" t="inlineStr">
        <is>
          <t xml:space="preserve"> </t>
        </is>
      </c>
      <c r="C202" s="4" t="inlineStr">
        <is>
          <t xml:space="preserve"> </t>
        </is>
      </c>
    </row>
    <row r="203">
      <c r="A203" s="3" t="inlineStr">
        <is>
          <t>long-term debt</t>
        </is>
      </c>
      <c r="B203" s="4" t="inlineStr">
        <is>
          <t xml:space="preserve"> </t>
        </is>
      </c>
      <c r="C203" s="4" t="inlineStr">
        <is>
          <t xml:space="preserve"> </t>
        </is>
      </c>
    </row>
    <row r="204">
      <c r="A204" s="4" t="inlineStr">
        <is>
          <t>Future cash outflows in respect of composite long-term debt principal repayments</t>
        </is>
      </c>
      <c r="B204" s="5" t="n">
        <v>0</v>
      </c>
      <c r="C204" s="4" t="inlineStr">
        <is>
          <t xml:space="preserve"> </t>
        </is>
      </c>
    </row>
    <row r="205">
      <c r="A205" s="4" t="inlineStr">
        <is>
          <t>5 years hence | U.S. Dollars | Lease liabilities</t>
        </is>
      </c>
      <c r="B205" s="4" t="inlineStr">
        <is>
          <t xml:space="preserve"> </t>
        </is>
      </c>
      <c r="C205" s="4" t="inlineStr">
        <is>
          <t xml:space="preserve"> </t>
        </is>
      </c>
    </row>
    <row r="206">
      <c r="A206" s="3" t="inlineStr">
        <is>
          <t>long-term debt</t>
        </is>
      </c>
      <c r="B206" s="4" t="inlineStr">
        <is>
          <t xml:space="preserve"> </t>
        </is>
      </c>
      <c r="C206" s="4" t="inlineStr">
        <is>
          <t xml:space="preserve"> </t>
        </is>
      </c>
    </row>
    <row r="207">
      <c r="A207" s="4" t="inlineStr">
        <is>
          <t>Future cash outflows in respect of composite long-term debt principal repayments - Leases</t>
        </is>
      </c>
      <c r="B207" s="5" t="n">
        <v>25</v>
      </c>
      <c r="C207" s="4" t="inlineStr">
        <is>
          <t xml:space="preserve"> </t>
        </is>
      </c>
    </row>
    <row r="208">
      <c r="A208" s="4" t="inlineStr">
        <is>
          <t>5 years hence | U.S. Dollars | Derivative Liability Receive</t>
        </is>
      </c>
      <c r="B208" s="4" t="inlineStr">
        <is>
          <t xml:space="preserve"> </t>
        </is>
      </c>
      <c r="C208" s="4" t="inlineStr">
        <is>
          <t xml:space="preserve"> </t>
        </is>
      </c>
    </row>
    <row r="209">
      <c r="A209" s="3" t="inlineStr">
        <is>
          <t>long-term debt</t>
        </is>
      </c>
      <c r="B209" s="4" t="inlineStr">
        <is>
          <t xml:space="preserve"> </t>
        </is>
      </c>
      <c r="C209" s="4" t="inlineStr">
        <is>
          <t xml:space="preserve"> </t>
        </is>
      </c>
    </row>
    <row r="210">
      <c r="A210" s="4" t="inlineStr">
        <is>
          <t>Future cash outflows in respect of composite long-term debt principal repayments - Derivative Liabilities</t>
        </is>
      </c>
      <c r="B210" s="5" t="n">
        <v>0</v>
      </c>
      <c r="C210" s="4" t="inlineStr">
        <is>
          <t xml:space="preserve"> </t>
        </is>
      </c>
    </row>
    <row r="211">
      <c r="A211" s="4" t="inlineStr">
        <is>
          <t>5 years hence | U.S. Dollars | Derivative Liability Pay</t>
        </is>
      </c>
      <c r="B211" s="4" t="inlineStr">
        <is>
          <t xml:space="preserve"> </t>
        </is>
      </c>
      <c r="C211" s="4" t="inlineStr">
        <is>
          <t xml:space="preserve"> </t>
        </is>
      </c>
    </row>
    <row r="212">
      <c r="A212" s="3" t="inlineStr">
        <is>
          <t>long-term debt</t>
        </is>
      </c>
      <c r="B212" s="4" t="inlineStr">
        <is>
          <t xml:space="preserve"> </t>
        </is>
      </c>
      <c r="C212" s="4" t="inlineStr">
        <is>
          <t xml:space="preserve"> </t>
        </is>
      </c>
    </row>
    <row r="213">
      <c r="A213" s="4" t="inlineStr">
        <is>
          <t>Future cash outflows in respect of composite long-term debt principal repayments - Derivative Liabilities</t>
        </is>
      </c>
      <c r="B213" s="5" t="n">
        <v>0</v>
      </c>
      <c r="C213" s="4" t="inlineStr">
        <is>
          <t xml:space="preserve"> </t>
        </is>
      </c>
    </row>
    <row r="214">
      <c r="A214" s="4" t="inlineStr">
        <is>
          <t>5 years hence | U.S. Dollars | Composite long-term debt</t>
        </is>
      </c>
      <c r="B214" s="4" t="inlineStr">
        <is>
          <t xml:space="preserve"> </t>
        </is>
      </c>
      <c r="C214" s="4" t="inlineStr">
        <is>
          <t xml:space="preserve"> </t>
        </is>
      </c>
    </row>
    <row r="215">
      <c r="A215" s="3" t="inlineStr">
        <is>
          <t>long-term debt</t>
        </is>
      </c>
      <c r="B215" s="4" t="inlineStr">
        <is>
          <t xml:space="preserve"> </t>
        </is>
      </c>
      <c r="C215" s="4" t="inlineStr">
        <is>
          <t xml:space="preserve"> </t>
        </is>
      </c>
    </row>
    <row r="216">
      <c r="A216" s="4" t="inlineStr">
        <is>
          <t>Total</t>
        </is>
      </c>
      <c r="B216" s="5" t="n">
        <v>25</v>
      </c>
      <c r="C216" s="4" t="inlineStr">
        <is>
          <t xml:space="preserve"> </t>
        </is>
      </c>
    </row>
    <row r="217">
      <c r="A217" s="4" t="inlineStr">
        <is>
          <t>5 years hence | Other currencies | Lease liabilities</t>
        </is>
      </c>
      <c r="B217" s="4" t="inlineStr">
        <is>
          <t xml:space="preserve"> </t>
        </is>
      </c>
      <c r="C217" s="4" t="inlineStr">
        <is>
          <t xml:space="preserve"> </t>
        </is>
      </c>
    </row>
    <row r="218">
      <c r="A218" s="3" t="inlineStr">
        <is>
          <t>long-term debt</t>
        </is>
      </c>
      <c r="B218" s="4" t="inlineStr">
        <is>
          <t xml:space="preserve"> </t>
        </is>
      </c>
      <c r="C218" s="4" t="inlineStr">
        <is>
          <t xml:space="preserve"> </t>
        </is>
      </c>
    </row>
    <row r="219">
      <c r="A219" s="4" t="inlineStr">
        <is>
          <t>Future cash outflows in respect of composite long-term debt principal repayments - Leases</t>
        </is>
      </c>
      <c r="B219" s="5" t="n">
        <v>20</v>
      </c>
      <c r="C219" s="4" t="inlineStr">
        <is>
          <t xml:space="preserve"> </t>
        </is>
      </c>
    </row>
    <row r="220">
      <c r="A220" s="4" t="inlineStr">
        <is>
          <t>5 years hence to 10 years</t>
        </is>
      </c>
      <c r="B220" s="4" t="inlineStr">
        <is>
          <t xml:space="preserve"> </t>
        </is>
      </c>
      <c r="C220" s="4" t="inlineStr">
        <is>
          <t xml:space="preserve"> </t>
        </is>
      </c>
    </row>
    <row r="221">
      <c r="A221" s="3" t="inlineStr">
        <is>
          <t>long-term debt</t>
        </is>
      </c>
      <c r="B221" s="4" t="inlineStr">
        <is>
          <t xml:space="preserve"> </t>
        </is>
      </c>
      <c r="C221" s="4" t="inlineStr">
        <is>
          <t xml:space="preserve"> </t>
        </is>
      </c>
    </row>
    <row r="222">
      <c r="A222" s="4" t="inlineStr">
        <is>
          <t>Total</t>
        </is>
      </c>
      <c r="B222" s="5" t="n">
        <v>11127</v>
      </c>
      <c r="C222" s="5" t="n">
        <v>10555</v>
      </c>
    </row>
    <row r="223">
      <c r="A223" s="4" t="inlineStr">
        <is>
          <t>5 years hence to 10 years | Composite long-term debt</t>
        </is>
      </c>
      <c r="B223" s="4" t="inlineStr">
        <is>
          <t xml:space="preserve"> </t>
        </is>
      </c>
      <c r="C223" s="4" t="inlineStr">
        <is>
          <t xml:space="preserve"> </t>
        </is>
      </c>
    </row>
    <row r="224">
      <c r="A224" s="3" t="inlineStr">
        <is>
          <t>long-term debt</t>
        </is>
      </c>
      <c r="B224" s="4" t="inlineStr">
        <is>
          <t xml:space="preserve"> </t>
        </is>
      </c>
      <c r="C224" s="4" t="inlineStr">
        <is>
          <t xml:space="preserve"> </t>
        </is>
      </c>
    </row>
    <row r="225">
      <c r="A225" s="4" t="inlineStr">
        <is>
          <t>Total</t>
        </is>
      </c>
      <c r="B225" s="5" t="n">
        <v>8412</v>
      </c>
      <c r="C225" s="4" t="inlineStr">
        <is>
          <t xml:space="preserve"> </t>
        </is>
      </c>
    </row>
    <row r="226">
      <c r="A226" s="4" t="inlineStr">
        <is>
          <t>5 years hence to 10 years | Canadian Dollars | Long-term debt</t>
        </is>
      </c>
      <c r="B226" s="4" t="inlineStr">
        <is>
          <t xml:space="preserve"> </t>
        </is>
      </c>
      <c r="C226" s="4" t="inlineStr">
        <is>
          <t xml:space="preserve"> </t>
        </is>
      </c>
    </row>
    <row r="227">
      <c r="A227" s="3" t="inlineStr">
        <is>
          <t>long-term debt</t>
        </is>
      </c>
      <c r="B227" s="4" t="inlineStr">
        <is>
          <t xml:space="preserve"> </t>
        </is>
      </c>
      <c r="C227" s="4" t="inlineStr">
        <is>
          <t xml:space="preserve"> </t>
        </is>
      </c>
    </row>
    <row r="228">
      <c r="A228" s="4" t="inlineStr">
        <is>
          <t>Future cash outflows in respect of composite long-term debt principal repayments</t>
        </is>
      </c>
      <c r="B228" s="5" t="n">
        <v>6902</v>
      </c>
      <c r="C228" s="4" t="inlineStr">
        <is>
          <t xml:space="preserve"> </t>
        </is>
      </c>
    </row>
    <row r="229">
      <c r="A229" s="4" t="inlineStr">
        <is>
          <t>5 years hence to 10 years | Canadian Dollars | Lease liabilities</t>
        </is>
      </c>
      <c r="B229" s="4" t="inlineStr">
        <is>
          <t xml:space="preserve"> </t>
        </is>
      </c>
      <c r="C229" s="4" t="inlineStr">
        <is>
          <t xml:space="preserve"> </t>
        </is>
      </c>
    </row>
    <row r="230">
      <c r="A230" s="3" t="inlineStr">
        <is>
          <t>long-term debt</t>
        </is>
      </c>
      <c r="B230" s="4" t="inlineStr">
        <is>
          <t xml:space="preserve"> </t>
        </is>
      </c>
      <c r="C230" s="4" t="inlineStr">
        <is>
          <t xml:space="preserve"> </t>
        </is>
      </c>
    </row>
    <row r="231">
      <c r="A231" s="4" t="inlineStr">
        <is>
          <t>Future cash outflows in respect of composite long-term debt principal repayments - Leases</t>
        </is>
      </c>
      <c r="B231" s="5" t="n">
        <v>301</v>
      </c>
      <c r="C231" s="4" t="inlineStr">
        <is>
          <t xml:space="preserve"> </t>
        </is>
      </c>
    </row>
    <row r="232">
      <c r="A232" s="4" t="inlineStr">
        <is>
          <t>5 years hence to 10 years | Canadian Dollars | Composite long-term debt</t>
        </is>
      </c>
      <c r="B232" s="4" t="inlineStr">
        <is>
          <t xml:space="preserve"> </t>
        </is>
      </c>
      <c r="C232" s="4" t="inlineStr">
        <is>
          <t xml:space="preserve"> </t>
        </is>
      </c>
    </row>
    <row r="233">
      <c r="A233" s="3" t="inlineStr">
        <is>
          <t>long-term debt</t>
        </is>
      </c>
      <c r="B233" s="4" t="inlineStr">
        <is>
          <t xml:space="preserve"> </t>
        </is>
      </c>
      <c r="C233" s="4" t="inlineStr">
        <is>
          <t xml:space="preserve"> </t>
        </is>
      </c>
    </row>
    <row r="234">
      <c r="A234" s="4" t="inlineStr">
        <is>
          <t>Total</t>
        </is>
      </c>
      <c r="B234" s="5" t="n">
        <v>7203</v>
      </c>
      <c r="C234" s="4" t="inlineStr">
        <is>
          <t xml:space="preserve"> </t>
        </is>
      </c>
    </row>
    <row r="235">
      <c r="A235" s="4" t="inlineStr">
        <is>
          <t>5 years hence to 10 years | U.S. Dollars | Long-term debt</t>
        </is>
      </c>
      <c r="B235" s="4" t="inlineStr">
        <is>
          <t xml:space="preserve"> </t>
        </is>
      </c>
      <c r="C235" s="4" t="inlineStr">
        <is>
          <t xml:space="preserve"> </t>
        </is>
      </c>
    </row>
    <row r="236">
      <c r="A236" s="3" t="inlineStr">
        <is>
          <t>long-term debt</t>
        </is>
      </c>
      <c r="B236" s="4" t="inlineStr">
        <is>
          <t xml:space="preserve"> </t>
        </is>
      </c>
      <c r="C236" s="4" t="inlineStr">
        <is>
          <t xml:space="preserve"> </t>
        </is>
      </c>
    </row>
    <row r="237">
      <c r="A237" s="4" t="inlineStr">
        <is>
          <t>Future cash outflows in respect of composite long-term debt principal repayments</t>
        </is>
      </c>
      <c r="B237" s="5" t="n">
        <v>1295</v>
      </c>
      <c r="C237" s="4" t="inlineStr">
        <is>
          <t xml:space="preserve"> </t>
        </is>
      </c>
    </row>
    <row r="238">
      <c r="A238" s="4" t="inlineStr">
        <is>
          <t>5 years hence to 10 years | U.S. Dollars | Lease liabilities</t>
        </is>
      </c>
      <c r="B238" s="4" t="inlineStr">
        <is>
          <t xml:space="preserve"> </t>
        </is>
      </c>
      <c r="C238" s="4" t="inlineStr">
        <is>
          <t xml:space="preserve"> </t>
        </is>
      </c>
    </row>
    <row r="239">
      <c r="A239" s="3" t="inlineStr">
        <is>
          <t>long-term debt</t>
        </is>
      </c>
      <c r="B239" s="4" t="inlineStr">
        <is>
          <t xml:space="preserve"> </t>
        </is>
      </c>
      <c r="C239" s="4" t="inlineStr">
        <is>
          <t xml:space="preserve"> </t>
        </is>
      </c>
    </row>
    <row r="240">
      <c r="A240" s="4" t="inlineStr">
        <is>
          <t>Future cash outflows in respect of composite long-term debt principal repayments - Leases</t>
        </is>
      </c>
      <c r="B240" s="5" t="n">
        <v>28</v>
      </c>
      <c r="C240" s="4" t="inlineStr">
        <is>
          <t xml:space="preserve"> </t>
        </is>
      </c>
    </row>
    <row r="241">
      <c r="A241" s="4" t="inlineStr">
        <is>
          <t>5 years hence to 10 years | U.S. Dollars | Derivative Liability Receive</t>
        </is>
      </c>
      <c r="B241" s="4" t="inlineStr">
        <is>
          <t xml:space="preserve"> </t>
        </is>
      </c>
      <c r="C241" s="4" t="inlineStr">
        <is>
          <t xml:space="preserve"> </t>
        </is>
      </c>
    </row>
    <row r="242">
      <c r="A242" s="3" t="inlineStr">
        <is>
          <t>long-term debt</t>
        </is>
      </c>
      <c r="B242" s="4" t="inlineStr">
        <is>
          <t xml:space="preserve"> </t>
        </is>
      </c>
      <c r="C242" s="4" t="inlineStr">
        <is>
          <t xml:space="preserve"> </t>
        </is>
      </c>
    </row>
    <row r="243">
      <c r="A243" s="4" t="inlineStr">
        <is>
          <t>Future cash outflows in respect of composite long-term debt principal repayments - Derivative Liabilities</t>
        </is>
      </c>
      <c r="B243" s="5" t="n">
        <v>-1295</v>
      </c>
      <c r="C243" s="4" t="inlineStr">
        <is>
          <t xml:space="preserve"> </t>
        </is>
      </c>
    </row>
    <row r="244">
      <c r="A244" s="4" t="inlineStr">
        <is>
          <t>5 years hence to 10 years | U.S. Dollars | Derivative Liability Pay</t>
        </is>
      </c>
      <c r="B244" s="4" t="inlineStr">
        <is>
          <t xml:space="preserve"> </t>
        </is>
      </c>
      <c r="C244" s="4" t="inlineStr">
        <is>
          <t xml:space="preserve"> </t>
        </is>
      </c>
    </row>
    <row r="245">
      <c r="A245" s="3" t="inlineStr">
        <is>
          <t>long-term debt</t>
        </is>
      </c>
      <c r="B245" s="4" t="inlineStr">
        <is>
          <t xml:space="preserve"> </t>
        </is>
      </c>
      <c r="C245" s="4" t="inlineStr">
        <is>
          <t xml:space="preserve"> </t>
        </is>
      </c>
    </row>
    <row r="246">
      <c r="A246" s="4" t="inlineStr">
        <is>
          <t>Future cash outflows in respect of composite long-term debt principal repayments - Derivative Liabilities</t>
        </is>
      </c>
      <c r="B246" s="5" t="n">
        <v>1148</v>
      </c>
      <c r="C246" s="4" t="inlineStr">
        <is>
          <t xml:space="preserve"> </t>
        </is>
      </c>
    </row>
    <row r="247">
      <c r="A247" s="4" t="inlineStr">
        <is>
          <t>5 years hence to 10 years | U.S. Dollars | Composite long-term debt</t>
        </is>
      </c>
      <c r="B247" s="4" t="inlineStr">
        <is>
          <t xml:space="preserve"> </t>
        </is>
      </c>
      <c r="C247" s="4" t="inlineStr">
        <is>
          <t xml:space="preserve"> </t>
        </is>
      </c>
    </row>
    <row r="248">
      <c r="A248" s="3" t="inlineStr">
        <is>
          <t>long-term debt</t>
        </is>
      </c>
      <c r="B248" s="4" t="inlineStr">
        <is>
          <t xml:space="preserve"> </t>
        </is>
      </c>
      <c r="C248" s="4" t="inlineStr">
        <is>
          <t xml:space="preserve"> </t>
        </is>
      </c>
    </row>
    <row r="249">
      <c r="A249" s="4" t="inlineStr">
        <is>
          <t>Total</t>
        </is>
      </c>
      <c r="B249" s="5" t="n">
        <v>1176</v>
      </c>
      <c r="C249" s="4" t="inlineStr">
        <is>
          <t xml:space="preserve"> </t>
        </is>
      </c>
    </row>
    <row r="250">
      <c r="A250" s="4" t="inlineStr">
        <is>
          <t>5 years hence to 10 years | Other currencies | Lease liabilities</t>
        </is>
      </c>
      <c r="B250" s="4" t="inlineStr">
        <is>
          <t xml:space="preserve"> </t>
        </is>
      </c>
      <c r="C250" s="4" t="inlineStr">
        <is>
          <t xml:space="preserve"> </t>
        </is>
      </c>
    </row>
    <row r="251">
      <c r="A251" s="3" t="inlineStr">
        <is>
          <t>long-term debt</t>
        </is>
      </c>
      <c r="B251" s="4" t="inlineStr">
        <is>
          <t xml:space="preserve"> </t>
        </is>
      </c>
      <c r="C251" s="4" t="inlineStr">
        <is>
          <t xml:space="preserve"> </t>
        </is>
      </c>
    </row>
    <row r="252">
      <c r="A252" s="4" t="inlineStr">
        <is>
          <t>Future cash outflows in respect of composite long-term debt principal repayments - Leases</t>
        </is>
      </c>
      <c r="B252" s="5" t="n">
        <v>33</v>
      </c>
      <c r="C252" s="4" t="inlineStr">
        <is>
          <t xml:space="preserve"> </t>
        </is>
      </c>
    </row>
    <row r="253">
      <c r="A253" s="4" t="inlineStr">
        <is>
          <t>Thereafter</t>
        </is>
      </c>
      <c r="B253" s="4" t="inlineStr">
        <is>
          <t xml:space="preserve"> </t>
        </is>
      </c>
      <c r="C253" s="4" t="inlineStr">
        <is>
          <t xml:space="preserve"> </t>
        </is>
      </c>
    </row>
    <row r="254">
      <c r="A254" s="3" t="inlineStr">
        <is>
          <t>long-term debt</t>
        </is>
      </c>
      <c r="B254" s="4" t="inlineStr">
        <is>
          <t xml:space="preserve"> </t>
        </is>
      </c>
      <c r="C254" s="4" t="inlineStr">
        <is>
          <t xml:space="preserve"> </t>
        </is>
      </c>
    </row>
    <row r="255">
      <c r="A255" s="4" t="inlineStr">
        <is>
          <t>Total</t>
        </is>
      </c>
      <c r="B255" s="5" t="n">
        <v>12030</v>
      </c>
      <c r="C255" s="6" t="n">
        <v>12297</v>
      </c>
    </row>
    <row r="256">
      <c r="A256" s="4" t="inlineStr">
        <is>
          <t>Thereafter | Composite long-term debt</t>
        </is>
      </c>
      <c r="B256" s="4" t="inlineStr">
        <is>
          <t xml:space="preserve"> </t>
        </is>
      </c>
      <c r="C256" s="4" t="inlineStr">
        <is>
          <t xml:space="preserve"> </t>
        </is>
      </c>
    </row>
    <row r="257">
      <c r="A257" s="3" t="inlineStr">
        <is>
          <t>long-term debt</t>
        </is>
      </c>
      <c r="B257" s="4" t="inlineStr">
        <is>
          <t xml:space="preserve"> </t>
        </is>
      </c>
      <c r="C257" s="4" t="inlineStr">
        <is>
          <t xml:space="preserve"> </t>
        </is>
      </c>
    </row>
    <row r="258">
      <c r="A258" s="4" t="inlineStr">
        <is>
          <t>Total</t>
        </is>
      </c>
      <c r="B258" s="5" t="n">
        <v>7497</v>
      </c>
      <c r="C258" s="4" t="inlineStr">
        <is>
          <t xml:space="preserve"> </t>
        </is>
      </c>
    </row>
    <row r="259">
      <c r="A259" s="4" t="inlineStr">
        <is>
          <t>Thereafter | Canadian Dollars | Long-term debt</t>
        </is>
      </c>
      <c r="B259" s="4" t="inlineStr">
        <is>
          <t xml:space="preserve"> </t>
        </is>
      </c>
      <c r="C259" s="4" t="inlineStr">
        <is>
          <t xml:space="preserve"> </t>
        </is>
      </c>
    </row>
    <row r="260">
      <c r="A260" s="3" t="inlineStr">
        <is>
          <t>long-term debt</t>
        </is>
      </c>
      <c r="B260" s="4" t="inlineStr">
        <is>
          <t xml:space="preserve"> </t>
        </is>
      </c>
      <c r="C260" s="4" t="inlineStr">
        <is>
          <t xml:space="preserve"> </t>
        </is>
      </c>
    </row>
    <row r="261">
      <c r="A261" s="4" t="inlineStr">
        <is>
          <t>Future cash outflows in respect of composite long-term debt principal repayments</t>
        </is>
      </c>
      <c r="B261" s="5" t="n">
        <v>5541</v>
      </c>
      <c r="C261" s="4" t="inlineStr">
        <is>
          <t xml:space="preserve"> </t>
        </is>
      </c>
    </row>
    <row r="262">
      <c r="A262" s="4" t="inlineStr">
        <is>
          <t>Thereafter | Canadian Dollars | Lease liabilities</t>
        </is>
      </c>
      <c r="B262" s="4" t="inlineStr">
        <is>
          <t xml:space="preserve"> </t>
        </is>
      </c>
      <c r="C262" s="4" t="inlineStr">
        <is>
          <t xml:space="preserve"> </t>
        </is>
      </c>
    </row>
    <row r="263">
      <c r="A263" s="3" t="inlineStr">
        <is>
          <t>long-term debt</t>
        </is>
      </c>
      <c r="B263" s="4" t="inlineStr">
        <is>
          <t xml:space="preserve"> </t>
        </is>
      </c>
      <c r="C263" s="4" t="inlineStr">
        <is>
          <t xml:space="preserve"> </t>
        </is>
      </c>
    </row>
    <row r="264">
      <c r="A264" s="4" t="inlineStr">
        <is>
          <t>Future cash outflows in respect of composite long-term debt principal repayments - Leases</t>
        </is>
      </c>
      <c r="B264" s="5" t="n">
        <v>304</v>
      </c>
      <c r="C264" s="4" t="inlineStr">
        <is>
          <t xml:space="preserve"> </t>
        </is>
      </c>
    </row>
    <row r="265">
      <c r="A265" s="4" t="inlineStr">
        <is>
          <t>Thereafter | Canadian Dollars | Composite long-term debt</t>
        </is>
      </c>
      <c r="B265" s="4" t="inlineStr">
        <is>
          <t xml:space="preserve"> </t>
        </is>
      </c>
      <c r="C265" s="4" t="inlineStr">
        <is>
          <t xml:space="preserve"> </t>
        </is>
      </c>
    </row>
    <row r="266">
      <c r="A266" s="3" t="inlineStr">
        <is>
          <t>long-term debt</t>
        </is>
      </c>
      <c r="B266" s="4" t="inlineStr">
        <is>
          <t xml:space="preserve"> </t>
        </is>
      </c>
      <c r="C266" s="4" t="inlineStr">
        <is>
          <t xml:space="preserve"> </t>
        </is>
      </c>
    </row>
    <row r="267">
      <c r="A267" s="4" t="inlineStr">
        <is>
          <t>Total</t>
        </is>
      </c>
      <c r="B267" s="5" t="n">
        <v>5845</v>
      </c>
      <c r="C267" s="4" t="inlineStr">
        <is>
          <t xml:space="preserve"> </t>
        </is>
      </c>
    </row>
    <row r="268">
      <c r="A268" s="4" t="inlineStr">
        <is>
          <t>Thereafter | U.S. Dollars | Long-term debt</t>
        </is>
      </c>
      <c r="B268" s="4" t="inlineStr">
        <is>
          <t xml:space="preserve"> </t>
        </is>
      </c>
      <c r="C268" s="4" t="inlineStr">
        <is>
          <t xml:space="preserve"> </t>
        </is>
      </c>
    </row>
    <row r="269">
      <c r="A269" s="3" t="inlineStr">
        <is>
          <t>long-term debt</t>
        </is>
      </c>
      <c r="B269" s="4" t="inlineStr">
        <is>
          <t xml:space="preserve"> </t>
        </is>
      </c>
      <c r="C269" s="4" t="inlineStr">
        <is>
          <t xml:space="preserve"> </t>
        </is>
      </c>
    </row>
    <row r="270">
      <c r="A270" s="4" t="inlineStr">
        <is>
          <t>Future cash outflows in respect of composite long-term debt principal repayments</t>
        </is>
      </c>
      <c r="B270" s="5" t="n">
        <v>1799</v>
      </c>
      <c r="C270" s="4" t="inlineStr">
        <is>
          <t xml:space="preserve"> </t>
        </is>
      </c>
    </row>
    <row r="271">
      <c r="A271" s="4" t="inlineStr">
        <is>
          <t>Thereafter | U.S. Dollars | Lease liabilities</t>
        </is>
      </c>
      <c r="B271" s="4" t="inlineStr">
        <is>
          <t xml:space="preserve"> </t>
        </is>
      </c>
      <c r="C271" s="4" t="inlineStr">
        <is>
          <t xml:space="preserve"> </t>
        </is>
      </c>
    </row>
    <row r="272">
      <c r="A272" s="3" t="inlineStr">
        <is>
          <t>long-term debt</t>
        </is>
      </c>
      <c r="B272" s="4" t="inlineStr">
        <is>
          <t xml:space="preserve"> </t>
        </is>
      </c>
      <c r="C272" s="4" t="inlineStr">
        <is>
          <t xml:space="preserve"> </t>
        </is>
      </c>
    </row>
    <row r="273">
      <c r="A273" s="4" t="inlineStr">
        <is>
          <t>Future cash outflows in respect of composite long-term debt principal repayments - Leases</t>
        </is>
      </c>
      <c r="B273" s="5" t="n">
        <v>0</v>
      </c>
      <c r="C273" s="4" t="inlineStr">
        <is>
          <t xml:space="preserve"> </t>
        </is>
      </c>
    </row>
    <row r="274">
      <c r="A274" s="4" t="inlineStr">
        <is>
          <t>Thereafter | U.S. Dollars | Derivative Liability Receive</t>
        </is>
      </c>
      <c r="B274" s="4" t="inlineStr">
        <is>
          <t xml:space="preserve"> </t>
        </is>
      </c>
      <c r="C274" s="4" t="inlineStr">
        <is>
          <t xml:space="preserve"> </t>
        </is>
      </c>
    </row>
    <row r="275">
      <c r="A275" s="3" t="inlineStr">
        <is>
          <t>long-term debt</t>
        </is>
      </c>
      <c r="B275" s="4" t="inlineStr">
        <is>
          <t xml:space="preserve"> </t>
        </is>
      </c>
      <c r="C275" s="4" t="inlineStr">
        <is>
          <t xml:space="preserve"> </t>
        </is>
      </c>
    </row>
    <row r="276">
      <c r="A276" s="4" t="inlineStr">
        <is>
          <t>Future cash outflows in respect of composite long-term debt principal repayments - Derivative Liabilities</t>
        </is>
      </c>
      <c r="B276" s="5" t="n">
        <v>-1799</v>
      </c>
      <c r="C276" s="4" t="inlineStr">
        <is>
          <t xml:space="preserve"> </t>
        </is>
      </c>
    </row>
    <row r="277">
      <c r="A277" s="4" t="inlineStr">
        <is>
          <t>Thereafter | U.S. Dollars | Derivative Liability Pay</t>
        </is>
      </c>
      <c r="B277" s="4" t="inlineStr">
        <is>
          <t xml:space="preserve"> </t>
        </is>
      </c>
      <c r="C277" s="4" t="inlineStr">
        <is>
          <t xml:space="preserve"> </t>
        </is>
      </c>
    </row>
    <row r="278">
      <c r="A278" s="3" t="inlineStr">
        <is>
          <t>long-term debt</t>
        </is>
      </c>
      <c r="B278" s="4" t="inlineStr">
        <is>
          <t xml:space="preserve"> </t>
        </is>
      </c>
      <c r="C278" s="4" t="inlineStr">
        <is>
          <t xml:space="preserve"> </t>
        </is>
      </c>
    </row>
    <row r="279">
      <c r="A279" s="4" t="inlineStr">
        <is>
          <t>Future cash outflows in respect of composite long-term debt principal repayments - Derivative Liabilities</t>
        </is>
      </c>
      <c r="B279" s="5" t="n">
        <v>1646</v>
      </c>
      <c r="C279" s="4" t="inlineStr">
        <is>
          <t xml:space="preserve"> </t>
        </is>
      </c>
    </row>
    <row r="280">
      <c r="A280" s="4" t="inlineStr">
        <is>
          <t>Thereafter | U.S. Dollars | Composite long-term debt</t>
        </is>
      </c>
      <c r="B280" s="4" t="inlineStr">
        <is>
          <t xml:space="preserve"> </t>
        </is>
      </c>
      <c r="C280" s="4" t="inlineStr">
        <is>
          <t xml:space="preserve"> </t>
        </is>
      </c>
    </row>
    <row r="281">
      <c r="A281" s="3" t="inlineStr">
        <is>
          <t>long-term debt</t>
        </is>
      </c>
      <c r="B281" s="4" t="inlineStr">
        <is>
          <t xml:space="preserve"> </t>
        </is>
      </c>
      <c r="C281" s="4" t="inlineStr">
        <is>
          <t xml:space="preserve"> </t>
        </is>
      </c>
    </row>
    <row r="282">
      <c r="A282" s="4" t="inlineStr">
        <is>
          <t>Total</t>
        </is>
      </c>
      <c r="B282" s="5" t="n">
        <v>1646</v>
      </c>
      <c r="C282" s="4" t="inlineStr">
        <is>
          <t xml:space="preserve"> </t>
        </is>
      </c>
    </row>
    <row r="283">
      <c r="A283" s="4" t="inlineStr">
        <is>
          <t>Thereafter | Other currencies | Lease liabilities</t>
        </is>
      </c>
      <c r="B283" s="4" t="inlineStr">
        <is>
          <t xml:space="preserve"> </t>
        </is>
      </c>
      <c r="C283" s="4" t="inlineStr">
        <is>
          <t xml:space="preserve"> </t>
        </is>
      </c>
    </row>
    <row r="284">
      <c r="A284" s="3" t="inlineStr">
        <is>
          <t>long-term debt</t>
        </is>
      </c>
      <c r="B284" s="4" t="inlineStr">
        <is>
          <t xml:space="preserve"> </t>
        </is>
      </c>
      <c r="C284" s="4" t="inlineStr">
        <is>
          <t xml:space="preserve"> </t>
        </is>
      </c>
    </row>
    <row r="285">
      <c r="A285" s="4" t="inlineStr">
        <is>
          <t>Future cash outflows in respect of composite long-term debt principal repayments - Leases</t>
        </is>
      </c>
      <c r="B285" s="6" t="n">
        <v>6</v>
      </c>
      <c r="C285"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CAD ($) $ in Millions</t>
        </is>
      </c>
      <c r="B1" s="2" t="inlineStr">
        <is>
          <t>Dec. 31, 2024</t>
        </is>
      </c>
      <c r="C1" s="2" t="inlineStr">
        <is>
          <t>Dec. 31, 2023</t>
        </is>
      </c>
    </row>
    <row r="2">
      <c r="A2" s="3" t="inlineStr">
        <is>
          <t>other long-term liabilities</t>
        </is>
      </c>
      <c r="B2" s="4" t="inlineStr">
        <is>
          <t xml:space="preserve"> </t>
        </is>
      </c>
      <c r="C2" s="4" t="inlineStr">
        <is>
          <t xml:space="preserve"> </t>
        </is>
      </c>
    </row>
    <row r="3">
      <c r="A3" s="4" t="inlineStr">
        <is>
          <t>Contract liabilities</t>
        </is>
      </c>
      <c r="B3" s="6" t="n">
        <v>112</v>
      </c>
      <c r="C3" s="6" t="n">
        <v>84</v>
      </c>
    </row>
    <row r="4">
      <c r="A4" s="4" t="inlineStr">
        <is>
          <t>Other</t>
        </is>
      </c>
      <c r="B4" s="5" t="n">
        <v>2</v>
      </c>
      <c r="C4" s="5" t="n">
        <v>2</v>
      </c>
    </row>
    <row r="5">
      <c r="A5" s="4" t="inlineStr">
        <is>
          <t>Deferred revenues</t>
        </is>
      </c>
      <c r="B5" s="5" t="n">
        <v>114</v>
      </c>
      <c r="C5" s="5" t="n">
        <v>86</v>
      </c>
    </row>
    <row r="6">
      <c r="A6" s="4" t="inlineStr">
        <is>
          <t>Pension benefit liabilities</t>
        </is>
      </c>
      <c r="B6" s="5" t="n">
        <v>447</v>
      </c>
      <c r="C6" s="5" t="n">
        <v>453</v>
      </c>
    </row>
    <row r="7">
      <c r="A7" s="4" t="inlineStr">
        <is>
          <t>Other post-employment benefit liabilities</t>
        </is>
      </c>
      <c r="B7" s="5" t="n">
        <v>86</v>
      </c>
      <c r="C7" s="5" t="n">
        <v>76</v>
      </c>
    </row>
    <row r="8">
      <c r="A8" s="4" t="inlineStr">
        <is>
          <t>Derivative liabilities</t>
        </is>
      </c>
      <c r="B8" s="5" t="n">
        <v>118</v>
      </c>
      <c r="C8" s="5" t="n">
        <v>191</v>
      </c>
    </row>
    <row r="9">
      <c r="A9" s="4" t="inlineStr">
        <is>
          <t>Deferred capital expenditure government grants</t>
        </is>
      </c>
      <c r="B9" s="5" t="n">
        <v>49</v>
      </c>
      <c r="C9" s="4" t="inlineStr">
        <is>
          <t xml:space="preserve"> </t>
        </is>
      </c>
    </row>
    <row r="10">
      <c r="A10" s="4" t="inlineStr">
        <is>
          <t>Investment in real estate joint venture</t>
        </is>
      </c>
      <c r="B10" s="5" t="n">
        <v>4</v>
      </c>
      <c r="C10" s="4" t="inlineStr">
        <is>
          <t xml:space="preserve"> </t>
        </is>
      </c>
    </row>
    <row r="11">
      <c r="A11" s="4" t="inlineStr">
        <is>
          <t>Other</t>
        </is>
      </c>
      <c r="B11" s="5" t="n">
        <v>48</v>
      </c>
      <c r="C11" s="5" t="n">
        <v>57</v>
      </c>
    </row>
    <row r="12">
      <c r="A12" s="4" t="inlineStr">
        <is>
          <t>Subtotal</t>
        </is>
      </c>
      <c r="B12" s="5" t="n">
        <v>866</v>
      </c>
      <c r="C12" s="5" t="n">
        <v>863</v>
      </c>
    </row>
    <row r="13">
      <c r="A13" s="4" t="inlineStr">
        <is>
          <t>Deferred customer activation and connection fees</t>
        </is>
      </c>
      <c r="B13" s="5" t="n">
        <v>3</v>
      </c>
      <c r="C13" s="5" t="n">
        <v>4</v>
      </c>
    </row>
    <row r="14">
      <c r="A14" s="4" t="inlineStr">
        <is>
          <t>Other long-term liabilities</t>
        </is>
      </c>
      <c r="B14" s="6" t="n">
        <v>869</v>
      </c>
      <c r="C14" s="6" t="n">
        <v>86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26" customWidth="1" min="2" max="2"/>
    <col width="21" customWidth="1" min="3" max="3"/>
  </cols>
  <sheetData>
    <row r="1">
      <c r="A1" s="1" t="inlineStr">
        <is>
          <t>owners' equity (Details) shares in Millions</t>
        </is>
      </c>
      <c r="B1" s="2" t="inlineStr">
        <is>
          <t>12 Months Ended</t>
        </is>
      </c>
    </row>
    <row r="2">
      <c r="B2" s="2" t="inlineStr">
        <is>
          <t>Dec. 31, 2024 Vote shares</t>
        </is>
      </c>
      <c r="C2" s="2" t="inlineStr">
        <is>
          <t>Dec. 31, 2023 shares</t>
        </is>
      </c>
    </row>
    <row r="3">
      <c r="A3" s="3" t="inlineStr">
        <is>
          <t>Common Share capital</t>
        </is>
      </c>
      <c r="B3" s="4" t="inlineStr">
        <is>
          <t xml:space="preserve"> </t>
        </is>
      </c>
      <c r="C3" s="4" t="inlineStr">
        <is>
          <t xml:space="preserve"> </t>
        </is>
      </c>
    </row>
    <row r="4">
      <c r="A4" s="4" t="inlineStr">
        <is>
          <t>Minimum percentage of common shares issued and outstanding owned by Canadians</t>
        </is>
      </c>
      <c r="B4" s="9" t="n">
        <v>0.6667</v>
      </c>
      <c r="C4" s="4" t="inlineStr">
        <is>
          <t xml:space="preserve"> </t>
        </is>
      </c>
    </row>
    <row r="5">
      <c r="A5" s="4" t="inlineStr">
        <is>
          <t>First Preferred Shares</t>
        </is>
      </c>
      <c r="B5" s="4" t="inlineStr">
        <is>
          <t xml:space="preserve"> </t>
        </is>
      </c>
      <c r="C5" s="4" t="inlineStr">
        <is>
          <t xml:space="preserve"> </t>
        </is>
      </c>
    </row>
    <row r="6">
      <c r="A6" s="3" t="inlineStr">
        <is>
          <t>Common Share capital</t>
        </is>
      </c>
      <c r="B6" s="4" t="inlineStr">
        <is>
          <t xml:space="preserve"> </t>
        </is>
      </c>
      <c r="C6" s="4" t="inlineStr">
        <is>
          <t xml:space="preserve"> </t>
        </is>
      </c>
    </row>
    <row r="7">
      <c r="A7" s="4" t="inlineStr">
        <is>
          <t>Shares authorized</t>
        </is>
      </c>
      <c r="B7" s="5" t="n">
        <v>1000</v>
      </c>
      <c r="C7" s="5" t="n">
        <v>1000</v>
      </c>
    </row>
    <row r="8">
      <c r="A8" s="4" t="inlineStr">
        <is>
          <t>Second Preferred Shares</t>
        </is>
      </c>
      <c r="B8" s="4" t="inlineStr">
        <is>
          <t xml:space="preserve"> </t>
        </is>
      </c>
      <c r="C8" s="4" t="inlineStr">
        <is>
          <t xml:space="preserve"> </t>
        </is>
      </c>
    </row>
    <row r="9">
      <c r="A9" s="3" t="inlineStr">
        <is>
          <t>Common Share capital</t>
        </is>
      </c>
      <c r="B9" s="4" t="inlineStr">
        <is>
          <t xml:space="preserve"> </t>
        </is>
      </c>
      <c r="C9" s="4" t="inlineStr">
        <is>
          <t xml:space="preserve"> </t>
        </is>
      </c>
    </row>
    <row r="10">
      <c r="A10" s="4" t="inlineStr">
        <is>
          <t>Shares authorized</t>
        </is>
      </c>
      <c r="B10" s="5" t="n">
        <v>1000</v>
      </c>
      <c r="C10" s="5" t="n">
        <v>1000</v>
      </c>
    </row>
    <row r="11">
      <c r="A11" s="4" t="inlineStr">
        <is>
          <t>Common Shares</t>
        </is>
      </c>
      <c r="B11" s="4" t="inlineStr">
        <is>
          <t xml:space="preserve"> </t>
        </is>
      </c>
      <c r="C11" s="4" t="inlineStr">
        <is>
          <t xml:space="preserve"> </t>
        </is>
      </c>
    </row>
    <row r="12">
      <c r="A12" s="3" t="inlineStr">
        <is>
          <t>Common Share capital</t>
        </is>
      </c>
      <c r="B12" s="4" t="inlineStr">
        <is>
          <t xml:space="preserve"> </t>
        </is>
      </c>
      <c r="C12" s="4" t="inlineStr">
        <is>
          <t xml:space="preserve"> </t>
        </is>
      </c>
    </row>
    <row r="13">
      <c r="A13" s="4" t="inlineStr">
        <is>
          <t>Shares authorized</t>
        </is>
      </c>
      <c r="B13" s="5" t="n">
        <v>4000</v>
      </c>
      <c r="C13" s="5" t="n">
        <v>4000</v>
      </c>
    </row>
    <row r="14">
      <c r="A14" s="4" t="inlineStr">
        <is>
          <t>Number of votes per common share | Vote</t>
        </is>
      </c>
      <c r="B14" s="5" t="n">
        <v>1</v>
      </c>
      <c r="C14" s="4" t="inlineStr">
        <is>
          <t xml:space="preserve"> </t>
        </is>
      </c>
    </row>
    <row r="15">
      <c r="A15" s="4" t="inlineStr">
        <is>
          <t>Common Shares | Dividend reinvestment and share purchase plan</t>
        </is>
      </c>
      <c r="B15" s="4" t="inlineStr">
        <is>
          <t xml:space="preserve"> </t>
        </is>
      </c>
      <c r="C15" s="4" t="inlineStr">
        <is>
          <t xml:space="preserve"> </t>
        </is>
      </c>
    </row>
    <row r="16">
      <c r="A16" s="3" t="inlineStr">
        <is>
          <t>Common Share capital</t>
        </is>
      </c>
      <c r="B16" s="4" t="inlineStr">
        <is>
          <t xml:space="preserve"> </t>
        </is>
      </c>
      <c r="C16" s="4" t="inlineStr">
        <is>
          <t xml:space="preserve"> </t>
        </is>
      </c>
    </row>
    <row r="17">
      <c r="A17" s="4" t="inlineStr">
        <is>
          <t>Shares reserved for issuance</t>
        </is>
      </c>
      <c r="B17" s="5" t="n">
        <v>87</v>
      </c>
      <c r="C17" s="4" t="inlineStr">
        <is>
          <t xml:space="preserve"> </t>
        </is>
      </c>
    </row>
    <row r="18">
      <c r="A18" s="4" t="inlineStr">
        <is>
          <t>Common Shares | Restricted share units</t>
        </is>
      </c>
      <c r="B18" s="4" t="inlineStr">
        <is>
          <t xml:space="preserve"> </t>
        </is>
      </c>
      <c r="C18" s="4" t="inlineStr">
        <is>
          <t xml:space="preserve"> </t>
        </is>
      </c>
    </row>
    <row r="19">
      <c r="A19" s="3" t="inlineStr">
        <is>
          <t>Common Share capital</t>
        </is>
      </c>
      <c r="B19" s="4" t="inlineStr">
        <is>
          <t xml:space="preserve"> </t>
        </is>
      </c>
      <c r="C19" s="4" t="inlineStr">
        <is>
          <t xml:space="preserve"> </t>
        </is>
      </c>
    </row>
    <row r="20">
      <c r="A20" s="4" t="inlineStr">
        <is>
          <t>Shares reserved for issuance</t>
        </is>
      </c>
      <c r="B20" s="5" t="n">
        <v>46</v>
      </c>
      <c r="C20" s="4" t="inlineStr">
        <is>
          <t xml:space="preserve"> </t>
        </is>
      </c>
    </row>
    <row r="21">
      <c r="A21" s="4" t="inlineStr">
        <is>
          <t>Common Shares | TELUS Corporation share options</t>
        </is>
      </c>
      <c r="B21" s="4" t="inlineStr">
        <is>
          <t xml:space="preserve"> </t>
        </is>
      </c>
      <c r="C21" s="4" t="inlineStr">
        <is>
          <t xml:space="preserve"> </t>
        </is>
      </c>
    </row>
    <row r="22">
      <c r="A22" s="3" t="inlineStr">
        <is>
          <t>Common Share capital</t>
        </is>
      </c>
      <c r="B22" s="4" t="inlineStr">
        <is>
          <t xml:space="preserve"> </t>
        </is>
      </c>
      <c r="C22" s="4" t="inlineStr">
        <is>
          <t xml:space="preserve"> </t>
        </is>
      </c>
    </row>
    <row r="23">
      <c r="A23" s="4" t="inlineStr">
        <is>
          <t>Shares reserved for issuance</t>
        </is>
      </c>
      <c r="B23" s="5" t="n">
        <v>12</v>
      </c>
      <c r="C23"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ng costs</t>
        </is>
      </c>
      <c r="B1" s="2" t="inlineStr">
        <is>
          <t>12 Months Ended</t>
        </is>
      </c>
    </row>
    <row r="2">
      <c r="B2" s="2" t="inlineStr">
        <is>
          <t>Dec. 31, 2024</t>
        </is>
      </c>
    </row>
    <row r="3">
      <c r="A3" s="3" t="inlineStr">
        <is>
          <t>financing costs</t>
        </is>
      </c>
      <c r="B3" s="4" t="inlineStr">
        <is>
          <t xml:space="preserve"> </t>
        </is>
      </c>
    </row>
    <row r="4">
      <c r="A4" s="4" t="inlineStr">
        <is>
          <t>financing costs</t>
        </is>
      </c>
      <c r="B4" s="4" t="inlineStr">
        <is>
          <t>9 financing costs ​ ​ ​ ​ ​ ​ ​ ​ ​ ​ Years ended December 31 (millions) Note 2024 2023 Interest expense ​ ​ ​ ​ ​ ​ ​ ​ From transactions that only involve the raising of finance ​ ​ ​ ​ ​ ​ ​ ​ Long-term debt, excluding lease liabilities and other ​ ​ ​ ​ ​ ​ ​ ​ Gross ​ ​ ​ $ 1,168 ​ $ 1,095 Capitalized 1 ​ 18(a) ​ ​ (21) ​ ​ (6) Net ​ ​ ​ ​ 1,147 ​ ​ 1,089 Short-term borrowings and other ​ ​ ​ ​ 41 ​ ​ 25 ​ ​ ​ ​ ​ 1,188 ​ ​ 1,114 From transactions that do not only involve the raising of finance ​ ​ ​ ​ ​ ​ ​ ​ Long-term debt – lease liabilities ​ 19,26(h) ​ ​ 166 ​ ​ 133 Long-term debt – other ​ 26(g) ​ ​ 22 ​ ​ 9 Employee defined benefit plans net interest ​ 15 ​ ​ 9 ​ ​ 7 Accretion on provisions ​ 25 ​ ​ 29 ​ ​ 30 ​ ​ ​ ​ ​ 226 ​ ​ 179 ​ ​ ​ ​ ​ 1,414 ​ ​ 1,293 Other ​ ​ ​ ​ ​ ​ ​ ​ Foreign exchange ​ ​ ​ ​ (36) ​ ​ 3 Unrealized changes in virtual power purchase agreements forward element ​ ​ ​ ​ 231 ​ ​ — ​ ​ ​ ​ ​ 1,609 ​ ​ 1,296 Interest income ​ ​ ​ ​ (33) ​ ​ (23) ​ ​ ​ ​ $ 1,576 ​ $ 1,273 Net interest cost ​ 3 ​ $ 1,357 ​ $ 1,272 Interest expense on long-term debt, excluding lease liabilities and other – capitalized 1 ​ ​ ​ ​ (21) ​ ​ (6) Employee defined benefit plans net interest ​ ​ ​ ​ 9 ​ ​ 7 Unrealized changes in virtual power purchase agreements forward element ​ ​ ​ ​ 231 ​ ​ — ​ ​ ​ ​ $ 1,576 ​ $ 1,273 ​ 1 Interest on long-term debt, excluding lease liabilities, at a composite rate of 5.3% (2023 – 3.1%) was capitalized to intangible assets with indefinite lives during the period.</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wners' equity - Subsidiary with significant non-controlling interest (Details) - CAD ($) $ in Millions</t>
        </is>
      </c>
      <c r="B1" s="2" t="inlineStr">
        <is>
          <t>12 Months Ended</t>
        </is>
      </c>
    </row>
    <row r="2">
      <c r="B2" s="2" t="inlineStr">
        <is>
          <t>Dec. 31, 2024</t>
        </is>
      </c>
      <c r="C2" s="2" t="inlineStr">
        <is>
          <t>Dec. 31, 2023</t>
        </is>
      </c>
    </row>
    <row r="3">
      <c r="A3" s="3" t="inlineStr">
        <is>
          <t>Statement of financial position</t>
        </is>
      </c>
      <c r="B3" s="4" t="inlineStr">
        <is>
          <t xml:space="preserve"> </t>
        </is>
      </c>
      <c r="C3" s="4" t="inlineStr">
        <is>
          <t xml:space="preserve"> </t>
        </is>
      </c>
    </row>
    <row r="4">
      <c r="A4" s="4" t="inlineStr">
        <is>
          <t>Current assets</t>
        </is>
      </c>
      <c r="B4" s="6" t="n">
        <v>6647</v>
      </c>
      <c r="C4" s="6" t="n">
        <v>6313</v>
      </c>
    </row>
    <row r="5">
      <c r="A5" s="4" t="inlineStr">
        <is>
          <t>Non-current assets</t>
        </is>
      </c>
      <c r="B5" s="5" t="n">
        <v>51376</v>
      </c>
      <c r="C5" s="5" t="n">
        <v>49823</v>
      </c>
    </row>
    <row r="6">
      <c r="A6" s="4" t="inlineStr">
        <is>
          <t>Current liabilities</t>
        </is>
      </c>
      <c r="B6" s="5" t="n">
        <v>9831</v>
      </c>
      <c r="C6" s="5" t="n">
        <v>9478</v>
      </c>
    </row>
    <row r="7">
      <c r="A7" s="4" t="inlineStr">
        <is>
          <t>Non-current liabilities</t>
        </is>
      </c>
      <c r="B7" s="5" t="n">
        <v>31394</v>
      </c>
      <c r="C7" s="5" t="n">
        <v>29356</v>
      </c>
    </row>
    <row r="8">
      <c r="A8" s="3" t="inlineStr">
        <is>
          <t>Statement of income and other comprehensive income</t>
        </is>
      </c>
      <c r="B8" s="4" t="inlineStr">
        <is>
          <t xml:space="preserve"> </t>
        </is>
      </c>
      <c r="C8" s="4" t="inlineStr">
        <is>
          <t xml:space="preserve"> </t>
        </is>
      </c>
    </row>
    <row r="9">
      <c r="A9" s="4" t="inlineStr">
        <is>
          <t>Net income (loss)</t>
        </is>
      </c>
      <c r="B9" s="5" t="n">
        <v>938</v>
      </c>
      <c r="C9" s="5" t="n">
        <v>867</v>
      </c>
    </row>
    <row r="10">
      <c r="A10" s="4" t="inlineStr">
        <is>
          <t>Comprehensive income</t>
        </is>
      </c>
      <c r="B10" s="5" t="n">
        <v>955</v>
      </c>
      <c r="C10" s="5" t="n">
        <v>689</v>
      </c>
    </row>
    <row r="11">
      <c r="A11" s="3" t="inlineStr">
        <is>
          <t>Statement of cash flows</t>
        </is>
      </c>
      <c r="B11" s="4" t="inlineStr">
        <is>
          <t xml:space="preserve"> </t>
        </is>
      </c>
      <c r="C11" s="4" t="inlineStr">
        <is>
          <t xml:space="preserve"> </t>
        </is>
      </c>
    </row>
    <row r="12">
      <c r="A12" s="4" t="inlineStr">
        <is>
          <t>Cash provided by operating activities</t>
        </is>
      </c>
      <c r="B12" s="5" t="n">
        <v>4847</v>
      </c>
      <c r="C12" s="5" t="n">
        <v>4499</v>
      </c>
    </row>
    <row r="13">
      <c r="A13" s="4" t="inlineStr">
        <is>
          <t>Cash used by investing activities</t>
        </is>
      </c>
      <c r="B13" s="5" t="n">
        <v>-3700</v>
      </c>
      <c r="C13" s="5" t="n">
        <v>-4748</v>
      </c>
    </row>
    <row r="14">
      <c r="A14" s="4" t="inlineStr">
        <is>
          <t>Cash provided (used) by financing activities</t>
        </is>
      </c>
      <c r="B14" s="5" t="n">
        <v>-1142</v>
      </c>
      <c r="C14" s="5" t="n">
        <v>139</v>
      </c>
    </row>
    <row r="15">
      <c r="A15" s="4" t="inlineStr">
        <is>
          <t>Issue of common shares in business combination</t>
        </is>
      </c>
      <c r="B15" s="5" t="n">
        <v>14</v>
      </c>
      <c r="C15" s="5" t="n">
        <v>23</v>
      </c>
    </row>
    <row r="16">
      <c r="A16" s="4" t="inlineStr">
        <is>
          <t>Non-controlling interests</t>
        </is>
      </c>
      <c r="B16" s="4" t="inlineStr">
        <is>
          <t xml:space="preserve"> </t>
        </is>
      </c>
      <c r="C16" s="4" t="inlineStr">
        <is>
          <t xml:space="preserve"> </t>
        </is>
      </c>
    </row>
    <row r="17">
      <c r="A17" s="3" t="inlineStr">
        <is>
          <t>Statement of income and other comprehensive income</t>
        </is>
      </c>
      <c r="B17" s="4" t="inlineStr">
        <is>
          <t xml:space="preserve"> </t>
        </is>
      </c>
      <c r="C17" s="4" t="inlineStr">
        <is>
          <t xml:space="preserve"> </t>
        </is>
      </c>
    </row>
    <row r="18">
      <c r="A18" s="4" t="inlineStr">
        <is>
          <t>Net income (loss)</t>
        </is>
      </c>
      <c r="B18" s="5" t="n">
        <v>-55</v>
      </c>
      <c r="C18" s="5" t="n">
        <v>26</v>
      </c>
    </row>
    <row r="19">
      <c r="A19" s="4" t="inlineStr">
        <is>
          <t>Subsidiary with significant non-controlling interest</t>
        </is>
      </c>
      <c r="B19" s="4" t="inlineStr">
        <is>
          <t xml:space="preserve"> </t>
        </is>
      </c>
      <c r="C19" s="4" t="inlineStr">
        <is>
          <t xml:space="preserve"> </t>
        </is>
      </c>
    </row>
    <row r="20">
      <c r="A20" s="3" t="inlineStr">
        <is>
          <t>Statement of financial position</t>
        </is>
      </c>
      <c r="B20" s="4" t="inlineStr">
        <is>
          <t xml:space="preserve"> </t>
        </is>
      </c>
      <c r="C20" s="4" t="inlineStr">
        <is>
          <t xml:space="preserve"> </t>
        </is>
      </c>
    </row>
    <row r="21">
      <c r="A21" s="4" t="inlineStr">
        <is>
          <t>Current assets</t>
        </is>
      </c>
      <c r="B21" s="5" t="n">
        <v>1437</v>
      </c>
      <c r="C21" s="5" t="n">
        <v>1122</v>
      </c>
    </row>
    <row r="22">
      <c r="A22" s="4" t="inlineStr">
        <is>
          <t>Non-current assets</t>
        </is>
      </c>
      <c r="B22" s="5" t="n">
        <v>5493</v>
      </c>
      <c r="C22" s="5" t="n">
        <v>5395</v>
      </c>
    </row>
    <row r="23">
      <c r="A23" s="4" t="inlineStr">
        <is>
          <t>Current liabilities</t>
        </is>
      </c>
      <c r="B23" s="5" t="n">
        <v>1477</v>
      </c>
      <c r="C23" s="5" t="n">
        <v>990</v>
      </c>
    </row>
    <row r="24">
      <c r="A24" s="4" t="inlineStr">
        <is>
          <t>Non-current liabilities</t>
        </is>
      </c>
      <c r="B24" s="5" t="n">
        <v>2639</v>
      </c>
      <c r="C24" s="5" t="n">
        <v>2829</v>
      </c>
    </row>
    <row r="25">
      <c r="A25" s="3" t="inlineStr">
        <is>
          <t>Statement of income and other comprehensive income</t>
        </is>
      </c>
      <c r="B25" s="4" t="inlineStr">
        <is>
          <t xml:space="preserve"> </t>
        </is>
      </c>
      <c r="C25" s="4" t="inlineStr">
        <is>
          <t xml:space="preserve"> </t>
        </is>
      </c>
    </row>
    <row r="26">
      <c r="A26" s="4" t="inlineStr">
        <is>
          <t>Revenue and other income</t>
        </is>
      </c>
      <c r="B26" s="5" t="n">
        <v>3724</v>
      </c>
      <c r="C26" s="5" t="n">
        <v>3682</v>
      </c>
    </row>
    <row r="27">
      <c r="A27" s="4" t="inlineStr">
        <is>
          <t>Net income (loss)</t>
        </is>
      </c>
      <c r="B27" s="5" t="n">
        <v>-84</v>
      </c>
      <c r="C27" s="5" t="n">
        <v>72</v>
      </c>
    </row>
    <row r="28">
      <c r="A28" s="4" t="inlineStr">
        <is>
          <t>Comprehensive income</t>
        </is>
      </c>
      <c r="B28" s="5" t="n">
        <v>85</v>
      </c>
      <c r="C28" s="5" t="n">
        <v>14</v>
      </c>
    </row>
    <row r="29">
      <c r="A29" s="3" t="inlineStr">
        <is>
          <t>Statement of cash flows</t>
        </is>
      </c>
      <c r="B29" s="4" t="inlineStr">
        <is>
          <t xml:space="preserve"> </t>
        </is>
      </c>
      <c r="C29" s="4" t="inlineStr">
        <is>
          <t xml:space="preserve"> </t>
        </is>
      </c>
    </row>
    <row r="30">
      <c r="A30" s="4" t="inlineStr">
        <is>
          <t>Cash provided by operating activities</t>
        </is>
      </c>
      <c r="B30" s="5" t="n">
        <v>537</v>
      </c>
      <c r="C30" s="5" t="n">
        <v>492</v>
      </c>
    </row>
    <row r="31">
      <c r="A31" s="4" t="inlineStr">
        <is>
          <t>Cash used by investing activities</t>
        </is>
      </c>
      <c r="B31" s="5" t="n">
        <v>-147</v>
      </c>
      <c r="C31" s="5" t="n">
        <v>-1273</v>
      </c>
    </row>
    <row r="32">
      <c r="A32" s="4" t="inlineStr">
        <is>
          <t>Cash provided (used) by financing activities</t>
        </is>
      </c>
      <c r="B32" s="6" t="n">
        <v>-321</v>
      </c>
      <c r="C32" s="6" t="n">
        <v>780</v>
      </c>
    </row>
    <row r="33">
      <c r="A33" s="4" t="inlineStr">
        <is>
          <t>Telus International (Cda) Inc.</t>
        </is>
      </c>
      <c r="B33" s="4" t="inlineStr">
        <is>
          <t xml:space="preserve"> </t>
        </is>
      </c>
      <c r="C33" s="4" t="inlineStr">
        <is>
          <t xml:space="preserve"> </t>
        </is>
      </c>
    </row>
    <row r="34">
      <c r="A34" s="3" t="inlineStr">
        <is>
          <t>Economic interest</t>
        </is>
      </c>
      <c r="B34" s="4" t="inlineStr">
        <is>
          <t xml:space="preserve"> </t>
        </is>
      </c>
      <c r="C34" s="4" t="inlineStr">
        <is>
          <t xml:space="preserve"> </t>
        </is>
      </c>
    </row>
    <row r="35">
      <c r="A35" s="4" t="inlineStr">
        <is>
          <t>Interest in TELUS International (Cda) Inc., beginning of period</t>
        </is>
      </c>
      <c r="B35" s="8" t="n">
        <v>0.5600000000000001</v>
      </c>
      <c r="C35" s="9" t="n">
        <v>0.5659999999999999</v>
      </c>
    </row>
    <row r="36">
      <c r="A36" s="3" t="inlineStr">
        <is>
          <t>Effect of</t>
        </is>
      </c>
      <c r="B36" s="4" t="inlineStr">
        <is>
          <t xml:space="preserve"> </t>
        </is>
      </c>
      <c r="C36" s="4" t="inlineStr">
        <is>
          <t xml:space="preserve"> </t>
        </is>
      </c>
    </row>
    <row r="37">
      <c r="A37" s="4" t="inlineStr">
        <is>
          <t>Issue of TELUS International (Cda) Inc. subordinate voting shares as consideration in business acquisition</t>
        </is>
      </c>
      <c r="B37" s="4" t="inlineStr">
        <is>
          <t xml:space="preserve"> </t>
        </is>
      </c>
      <c r="C37" s="4" t="inlineStr">
        <is>
          <t>(1.40%)</t>
        </is>
      </c>
    </row>
    <row r="38">
      <c r="A38" s="4" t="inlineStr">
        <is>
          <t>Share-based compensation and other</t>
        </is>
      </c>
      <c r="B38" s="4" t="inlineStr">
        <is>
          <t>(0.40%)</t>
        </is>
      </c>
      <c r="C38" s="4" t="inlineStr">
        <is>
          <t>(0.10%)</t>
        </is>
      </c>
    </row>
    <row r="39">
      <c r="A39" s="4" t="inlineStr">
        <is>
          <t>Non-controlling interests conversion of multiple voting shares to subordinate voting shares</t>
        </is>
      </c>
      <c r="B39" s="9" t="n">
        <v>0.013</v>
      </c>
      <c r="C39" s="8" t="n">
        <v>0.12</v>
      </c>
    </row>
    <row r="40">
      <c r="A40" s="4" t="inlineStr">
        <is>
          <t>Interest in TELUS International (Cda) Inc., end of period</t>
        </is>
      </c>
      <c r="B40" s="9" t="n">
        <v>0.576</v>
      </c>
      <c r="C40" s="8" t="n">
        <v>0.5600000000000001</v>
      </c>
    </row>
    <row r="41">
      <c r="A41" s="3" t="inlineStr">
        <is>
          <t>Voting interest</t>
        </is>
      </c>
      <c r="B41" s="4" t="inlineStr">
        <is>
          <t xml:space="preserve"> </t>
        </is>
      </c>
      <c r="C41" s="4" t="inlineStr">
        <is>
          <t xml:space="preserve"> </t>
        </is>
      </c>
    </row>
    <row r="42">
      <c r="A42" s="4" t="inlineStr">
        <is>
          <t>Interest in TELUS International (Cda) Inc., beginning of period</t>
        </is>
      </c>
      <c r="B42" s="9" t="n">
        <v>0.854</v>
      </c>
      <c r="C42" s="9" t="n">
        <v>0.724</v>
      </c>
    </row>
    <row r="43">
      <c r="A43" s="3" t="inlineStr">
        <is>
          <t>Effect of</t>
        </is>
      </c>
      <c r="B43" s="4" t="inlineStr">
        <is>
          <t xml:space="preserve"> </t>
        </is>
      </c>
      <c r="C43" s="4" t="inlineStr">
        <is>
          <t xml:space="preserve"> </t>
        </is>
      </c>
    </row>
    <row r="44">
      <c r="A44" s="4" t="inlineStr">
        <is>
          <t>Issue of TELUS International (Cda) Inc. subordinate voting shares as consideration in business acquisition</t>
        </is>
      </c>
      <c r="B44" s="4" t="inlineStr">
        <is>
          <t xml:space="preserve"> </t>
        </is>
      </c>
      <c r="C44" s="4" t="inlineStr">
        <is>
          <t>(0.20%)</t>
        </is>
      </c>
    </row>
    <row r="45">
      <c r="A45" s="4" t="inlineStr">
        <is>
          <t>Interest in TELUS International (Cda) Inc., end of period</t>
        </is>
      </c>
      <c r="B45" s="8" t="n">
        <v>0.87</v>
      </c>
      <c r="C45" s="9" t="n">
        <v>0.854</v>
      </c>
    </row>
    <row r="46">
      <c r="A46" s="3" t="inlineStr">
        <is>
          <t>Statement of cash flows</t>
        </is>
      </c>
      <c r="B46" s="4" t="inlineStr">
        <is>
          <t xml:space="preserve"> </t>
        </is>
      </c>
      <c r="C46" s="4" t="inlineStr">
        <is>
          <t xml:space="preserve"> </t>
        </is>
      </c>
    </row>
    <row r="47">
      <c r="A47" s="4" t="inlineStr">
        <is>
          <t>Economic interest</t>
        </is>
      </c>
      <c r="B47" s="9" t="n">
        <v>0.576</v>
      </c>
      <c r="C47" s="8" t="n">
        <v>0.5600000000000001</v>
      </c>
    </row>
    <row r="48">
      <c r="A48" s="4" t="inlineStr">
        <is>
          <t>Voting interest</t>
        </is>
      </c>
      <c r="B48" s="8" t="n">
        <v>0.87</v>
      </c>
      <c r="C48" s="9" t="n">
        <v>0.854</v>
      </c>
    </row>
    <row r="49">
      <c r="A49" s="4" t="inlineStr">
        <is>
          <t>Telus International (Cda) Inc. | Non-controlling shareholders</t>
        </is>
      </c>
      <c r="B49" s="4" t="inlineStr">
        <is>
          <t xml:space="preserve"> </t>
        </is>
      </c>
      <c r="C49" s="4" t="inlineStr">
        <is>
          <t xml:space="preserve"> </t>
        </is>
      </c>
    </row>
    <row r="50">
      <c r="A50" s="3" t="inlineStr">
        <is>
          <t>Effect of</t>
        </is>
      </c>
      <c r="B50" s="4" t="inlineStr">
        <is>
          <t xml:space="preserve"> </t>
        </is>
      </c>
      <c r="C50" s="4" t="inlineStr">
        <is>
          <t xml:space="preserve"> </t>
        </is>
      </c>
    </row>
    <row r="51">
      <c r="A51" s="4" t="inlineStr">
        <is>
          <t>TELUS Corporation acquisition of shares from non-controlling interests</t>
        </is>
      </c>
      <c r="B51" s="8" t="n">
        <v>0.02</v>
      </c>
      <c r="C51" s="9" t="n">
        <v>0.008999999999999999</v>
      </c>
    </row>
    <row r="52">
      <c r="A52" s="3" t="inlineStr">
        <is>
          <t>Effect of</t>
        </is>
      </c>
      <c r="B52" s="4" t="inlineStr">
        <is>
          <t xml:space="preserve"> </t>
        </is>
      </c>
      <c r="C52" s="4" t="inlineStr">
        <is>
          <t xml:space="preserve"> </t>
        </is>
      </c>
    </row>
    <row r="53">
      <c r="A53" s="4" t="inlineStr">
        <is>
          <t>TELUS Corporation acquisition of shares from non-controlling interests</t>
        </is>
      </c>
      <c r="B53" s="9" t="n">
        <v>0.003</v>
      </c>
      <c r="C53" s="9" t="n">
        <v>0.012</v>
      </c>
    </row>
    <row r="54">
      <c r="A54" s="3" t="inlineStr">
        <is>
          <t>Statement of cash flows</t>
        </is>
      </c>
      <c r="B54" s="4" t="inlineStr">
        <is>
          <t xml:space="preserve"> </t>
        </is>
      </c>
      <c r="C54" s="4" t="inlineStr">
        <is>
          <t xml:space="preserve"> </t>
        </is>
      </c>
    </row>
    <row r="55">
      <c r="A55" s="4" t="inlineStr">
        <is>
          <t>Acquisition of shares from non-controlling interests</t>
        </is>
      </c>
      <c r="B55" s="6" t="n">
        <v>25</v>
      </c>
      <c r="C55" s="6" t="n">
        <v>57</v>
      </c>
    </row>
    <row r="56">
      <c r="A56" s="4" t="inlineStr">
        <is>
          <t>Issue of common shares in business combination</t>
        </is>
      </c>
      <c r="B56" s="5" t="n">
        <v>171</v>
      </c>
      <c r="C56" s="4" t="inlineStr">
        <is>
          <t xml:space="preserve"> </t>
        </is>
      </c>
    </row>
    <row r="57">
      <c r="A57" s="4" t="inlineStr">
        <is>
          <t>Telus International (Cda) Inc. | Non-controlling shareholders | Contributed surplus</t>
        </is>
      </c>
      <c r="B57" s="4" t="inlineStr">
        <is>
          <t xml:space="preserve"> </t>
        </is>
      </c>
      <c r="C57" s="4" t="inlineStr">
        <is>
          <t xml:space="preserve"> </t>
        </is>
      </c>
    </row>
    <row r="58">
      <c r="A58" s="3" t="inlineStr">
        <is>
          <t>Statement of cash flows</t>
        </is>
      </c>
      <c r="B58" s="4" t="inlineStr">
        <is>
          <t xml:space="preserve"> </t>
        </is>
      </c>
      <c r="C58" s="4" t="inlineStr">
        <is>
          <t xml:space="preserve"> </t>
        </is>
      </c>
    </row>
    <row r="59">
      <c r="A59" s="4" t="inlineStr">
        <is>
          <t>Acquisition of shares from non-controlling interests</t>
        </is>
      </c>
      <c r="B59" s="5" t="n">
        <v>30</v>
      </c>
      <c r="C59" s="6" t="n">
        <v>-32</v>
      </c>
    </row>
    <row r="60">
      <c r="A60" s="4" t="inlineStr">
        <is>
          <t>Issue of common shares in business combination</t>
        </is>
      </c>
      <c r="B60" s="6" t="n">
        <v>61</v>
      </c>
      <c r="C60" s="4" t="inlineStr">
        <is>
          <t xml:space="preserve"> </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tingent liabilities (Details) - CAD ($) $ in Millions</t>
        </is>
      </c>
      <c r="B1" s="2" t="inlineStr">
        <is>
          <t>Dec. 31, 2024</t>
        </is>
      </c>
      <c r="C1" s="2" t="inlineStr">
        <is>
          <t>Dec. 31, 2023</t>
        </is>
      </c>
    </row>
    <row r="2">
      <c r="A2" s="3" t="inlineStr">
        <is>
          <t>Indemnification obligation</t>
        </is>
      </c>
      <c r="B2" s="4" t="inlineStr">
        <is>
          <t xml:space="preserve"> </t>
        </is>
      </c>
      <c r="C2" s="4" t="inlineStr">
        <is>
          <t xml:space="preserve"> </t>
        </is>
      </c>
    </row>
    <row r="3">
      <c r="A3" s="4" t="inlineStr">
        <is>
          <t>Contingent liabilities</t>
        </is>
      </c>
      <c r="B3" s="4" t="inlineStr">
        <is>
          <t xml:space="preserve"> </t>
        </is>
      </c>
      <c r="C3" s="4" t="inlineStr">
        <is>
          <t xml:space="preserve"> </t>
        </is>
      </c>
    </row>
    <row r="4">
      <c r="A4" s="4" t="inlineStr">
        <is>
          <t>Indemnification obligations</t>
        </is>
      </c>
      <c r="B4" s="4" t="inlineStr">
        <is>
          <t xml:space="preserve"> </t>
        </is>
      </c>
      <c r="C4" s="4" t="inlineStr">
        <is>
          <t xml:space="preserve"> </t>
        </is>
      </c>
    </row>
    <row r="5">
      <c r="A5" s="3" t="inlineStr">
        <is>
          <t>Indemnification obligation</t>
        </is>
      </c>
      <c r="B5" s="4" t="inlineStr">
        <is>
          <t xml:space="preserve"> </t>
        </is>
      </c>
      <c r="C5" s="4" t="inlineStr">
        <is>
          <t xml:space="preserve"> </t>
        </is>
      </c>
    </row>
    <row r="6">
      <c r="A6" s="4" t="inlineStr">
        <is>
          <t>Contingent liabilities</t>
        </is>
      </c>
      <c r="B6" s="6" t="n">
        <v>0</v>
      </c>
      <c r="C6"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related party transactions (Details)</t>
        </is>
      </c>
      <c r="B1" s="2" t="inlineStr">
        <is>
          <t>12 Months Ended</t>
        </is>
      </c>
    </row>
    <row r="2">
      <c r="B2" s="2" t="inlineStr">
        <is>
          <t>Dec. 31, 2024 CAD ($) EquityInstruments</t>
        </is>
      </c>
      <c r="C2" s="2" t="inlineStr">
        <is>
          <t>Dec. 31, 2023 CAD ($) EquityInstruments</t>
        </is>
      </c>
    </row>
    <row r="3">
      <c r="A3" s="3" t="inlineStr">
        <is>
          <t>Transactions with key management personnel</t>
        </is>
      </c>
      <c r="B3" s="4" t="inlineStr">
        <is>
          <t xml:space="preserve"> </t>
        </is>
      </c>
      <c r="C3" s="4" t="inlineStr">
        <is>
          <t xml:space="preserve"> </t>
        </is>
      </c>
    </row>
    <row r="4">
      <c r="A4" s="4" t="inlineStr">
        <is>
          <t>Amount of share-based compensation awards accounted for as liabilities</t>
        </is>
      </c>
      <c r="B4" s="6" t="n">
        <v>0</v>
      </c>
      <c r="C4" s="6" t="n">
        <v>0</v>
      </c>
    </row>
    <row r="5">
      <c r="A5" s="3" t="inlineStr">
        <is>
          <t>Transactions with defined benefit pension plans</t>
        </is>
      </c>
      <c r="B5" s="4" t="inlineStr">
        <is>
          <t xml:space="preserve"> </t>
        </is>
      </c>
      <c r="C5" s="4" t="inlineStr">
        <is>
          <t xml:space="preserve"> </t>
        </is>
      </c>
    </row>
    <row r="6">
      <c r="A6" s="4" t="inlineStr">
        <is>
          <t>Charges for management and administrative services to our defined benefit pension plans</t>
        </is>
      </c>
      <c r="B6" s="5" t="n">
        <v>11000000</v>
      </c>
      <c r="C6" s="5" t="n">
        <v>10000000</v>
      </c>
    </row>
    <row r="7">
      <c r="A7" s="3" t="inlineStr">
        <is>
          <t>Transactions with real estate joint venture and associate</t>
        </is>
      </c>
      <c r="B7" s="4" t="inlineStr">
        <is>
          <t xml:space="preserve"> </t>
        </is>
      </c>
      <c r="C7" s="4" t="inlineStr">
        <is>
          <t xml:space="preserve"> </t>
        </is>
      </c>
    </row>
    <row r="8">
      <c r="A8" s="4" t="inlineStr">
        <is>
          <t>Lease liabilities</t>
        </is>
      </c>
      <c r="B8" s="5" t="n">
        <v>2882000000</v>
      </c>
      <c r="C8" s="5" t="n">
        <v>2614000000</v>
      </c>
    </row>
    <row r="9">
      <c r="A9" s="4" t="inlineStr">
        <is>
          <t>Gain on contributions of real estate to joint ventures</t>
        </is>
      </c>
      <c r="B9" s="5" t="n">
        <v>110000000</v>
      </c>
      <c r="C9" s="5" t="n">
        <v>35000000</v>
      </c>
    </row>
    <row r="10">
      <c r="A10" s="4" t="inlineStr">
        <is>
          <t>Impairment reversal</t>
        </is>
      </c>
      <c r="B10" s="5" t="n">
        <v>23000000</v>
      </c>
      <c r="C10" s="5" t="n">
        <v>0</v>
      </c>
    </row>
    <row r="11">
      <c r="A11" s="4" t="inlineStr">
        <is>
          <t>Key management personnel</t>
        </is>
      </c>
      <c r="B11" s="4" t="inlineStr">
        <is>
          <t xml:space="preserve"> </t>
        </is>
      </c>
      <c r="C11" s="4" t="inlineStr">
        <is>
          <t xml:space="preserve"> </t>
        </is>
      </c>
    </row>
    <row r="12">
      <c r="A12" s="3" t="inlineStr">
        <is>
          <t>Transactions with key management personnel</t>
        </is>
      </c>
      <c r="B12" s="4" t="inlineStr">
        <is>
          <t xml:space="preserve"> </t>
        </is>
      </c>
      <c r="C12" s="4" t="inlineStr">
        <is>
          <t xml:space="preserve"> </t>
        </is>
      </c>
    </row>
    <row r="13">
      <c r="A13" s="4" t="inlineStr">
        <is>
          <t>Short-term benefits</t>
        </is>
      </c>
      <c r="B13" s="5" t="n">
        <v>17000000</v>
      </c>
      <c r="C13" s="5" t="n">
        <v>20000000</v>
      </c>
    </row>
    <row r="14">
      <c r="A14" s="4" t="inlineStr">
        <is>
          <t>Post-employment pension and other benefits</t>
        </is>
      </c>
      <c r="B14" s="5" t="n">
        <v>10000000</v>
      </c>
      <c r="C14" s="5" t="n">
        <v>12000000</v>
      </c>
    </row>
    <row r="15">
      <c r="A15" s="4" t="inlineStr">
        <is>
          <t>Share-based compensation</t>
        </is>
      </c>
      <c r="B15" s="5" t="n">
        <v>43000000</v>
      </c>
      <c r="C15" s="5" t="n">
        <v>39000000</v>
      </c>
    </row>
    <row r="16">
      <c r="A16" s="4" t="inlineStr">
        <is>
          <t>Total</t>
        </is>
      </c>
      <c r="B16" s="5" t="n">
        <v>70000000</v>
      </c>
      <c r="C16" s="5" t="n">
        <v>71000000</v>
      </c>
    </row>
    <row r="17">
      <c r="A17" s="4" t="inlineStr">
        <is>
          <t>Notional value Awarded in period</t>
        </is>
      </c>
      <c r="B17" s="5" t="n">
        <v>47000000</v>
      </c>
      <c r="C17" s="5" t="n">
        <v>44000000</v>
      </c>
    </row>
    <row r="18">
      <c r="A18" s="4" t="inlineStr">
        <is>
          <t>Grant-date fair value Awarded in period</t>
        </is>
      </c>
      <c r="B18" s="6" t="n">
        <v>53000000</v>
      </c>
      <c r="C18" s="6" t="n">
        <v>46000000</v>
      </c>
    </row>
    <row r="19">
      <c r="A19" s="4" t="inlineStr">
        <is>
          <t>Annual cash bonus as a percentage of base salary upon termination without cause</t>
        </is>
      </c>
      <c r="B19" s="8" t="n">
        <v>0.5</v>
      </c>
      <c r="C19" s="4" t="inlineStr">
        <is>
          <t xml:space="preserve"> </t>
        </is>
      </c>
    </row>
    <row r="20">
      <c r="A20" s="4" t="inlineStr">
        <is>
          <t>Minimum | Key management personnel</t>
        </is>
      </c>
      <c r="B20" s="4" t="inlineStr">
        <is>
          <t xml:space="preserve"> </t>
        </is>
      </c>
      <c r="C20" s="4" t="inlineStr">
        <is>
          <t xml:space="preserve"> </t>
        </is>
      </c>
    </row>
    <row r="21">
      <c r="A21" s="3" t="inlineStr">
        <is>
          <t>Transactions with key management personnel</t>
        </is>
      </c>
      <c r="B21" s="4" t="inlineStr">
        <is>
          <t xml:space="preserve"> </t>
        </is>
      </c>
      <c r="C21" s="4" t="inlineStr">
        <is>
          <t xml:space="preserve"> </t>
        </is>
      </c>
    </row>
    <row r="22">
      <c r="A22" s="4" t="inlineStr">
        <is>
          <t>Number of months base salary considered for severance payments</t>
        </is>
      </c>
      <c r="B22" s="4" t="inlineStr">
        <is>
          <t>18 months</t>
        </is>
      </c>
      <c r="C22" s="4" t="inlineStr">
        <is>
          <t xml:space="preserve"> </t>
        </is>
      </c>
    </row>
    <row r="23">
      <c r="A23" s="4" t="inlineStr">
        <is>
          <t>TELUS Garden | Key management personnel</t>
        </is>
      </c>
      <c r="B23" s="4" t="inlineStr">
        <is>
          <t xml:space="preserve"> </t>
        </is>
      </c>
      <c r="C23" s="4" t="inlineStr">
        <is>
          <t xml:space="preserve"> </t>
        </is>
      </c>
    </row>
    <row r="24">
      <c r="A24" s="3" t="inlineStr">
        <is>
          <t>Transactions with key management personnel</t>
        </is>
      </c>
      <c r="B24" s="4" t="inlineStr">
        <is>
          <t xml:space="preserve"> </t>
        </is>
      </c>
      <c r="C24" s="4" t="inlineStr">
        <is>
          <t xml:space="preserve"> </t>
        </is>
      </c>
    </row>
    <row r="25">
      <c r="A25" s="4" t="inlineStr">
        <is>
          <t>Number of restricted share units Awarded in period (in shares) | EquityInstruments</t>
        </is>
      </c>
      <c r="B25" s="4" t="inlineStr">
        <is>
          <t xml:space="preserve"> </t>
        </is>
      </c>
      <c r="C25" s="5" t="n">
        <v>1237272</v>
      </c>
    </row>
    <row r="26">
      <c r="A26" s="4" t="inlineStr">
        <is>
          <t>Principal face amount: Originally issued</t>
        </is>
      </c>
      <c r="B26" s="4" t="inlineStr">
        <is>
          <t xml:space="preserve"> </t>
        </is>
      </c>
      <c r="C26" s="6" t="n">
        <v>34000000</v>
      </c>
    </row>
    <row r="27">
      <c r="A27" s="4" t="inlineStr">
        <is>
          <t>Grant date Awarded in period</t>
        </is>
      </c>
      <c r="B27" s="4" t="inlineStr">
        <is>
          <t xml:space="preserve"> </t>
        </is>
      </c>
      <c r="C27" s="5" t="n">
        <v>36000000</v>
      </c>
    </row>
    <row r="28">
      <c r="A28" s="4" t="inlineStr">
        <is>
          <t>TELUS Garden | Restricted share units | Key management personnel</t>
        </is>
      </c>
      <c r="B28" s="4" t="inlineStr">
        <is>
          <t xml:space="preserve"> </t>
        </is>
      </c>
      <c r="C28" s="4" t="inlineStr">
        <is>
          <t xml:space="preserve"> </t>
        </is>
      </c>
    </row>
    <row r="29">
      <c r="A29" s="3" t="inlineStr">
        <is>
          <t>Transactions with key management personnel</t>
        </is>
      </c>
      <c r="B29" s="4" t="inlineStr">
        <is>
          <t xml:space="preserve"> </t>
        </is>
      </c>
      <c r="C29" s="4" t="inlineStr">
        <is>
          <t xml:space="preserve"> </t>
        </is>
      </c>
    </row>
    <row r="30">
      <c r="A30" s="4" t="inlineStr">
        <is>
          <t>Number of restricted share units Awarded in period (in shares) | EquityInstruments</t>
        </is>
      </c>
      <c r="B30" s="5" t="n">
        <v>1465459</v>
      </c>
      <c r="C30" s="4" t="inlineStr">
        <is>
          <t xml:space="preserve"> </t>
        </is>
      </c>
    </row>
    <row r="31">
      <c r="A31" s="4" t="inlineStr">
        <is>
          <t>Notional value Awarded in period</t>
        </is>
      </c>
      <c r="B31" s="6" t="n">
        <v>35000000</v>
      </c>
      <c r="C31" s="4" t="inlineStr">
        <is>
          <t xml:space="preserve"> </t>
        </is>
      </c>
    </row>
    <row r="32">
      <c r="A32" s="4" t="inlineStr">
        <is>
          <t>Grant-date fair value Awarded in period</t>
        </is>
      </c>
      <c r="B32" s="5" t="n">
        <v>41000000</v>
      </c>
      <c r="C32" s="4" t="inlineStr">
        <is>
          <t xml:space="preserve"> </t>
        </is>
      </c>
    </row>
    <row r="33">
      <c r="A33" s="4" t="inlineStr">
        <is>
          <t>TELUS Sky</t>
        </is>
      </c>
      <c r="B33" s="4" t="inlineStr">
        <is>
          <t xml:space="preserve"> </t>
        </is>
      </c>
      <c r="C33" s="4" t="inlineStr">
        <is>
          <t xml:space="preserve"> </t>
        </is>
      </c>
    </row>
    <row r="34">
      <c r="A34" s="3" t="inlineStr">
        <is>
          <t>Transactions with real estate joint venture and associate</t>
        </is>
      </c>
      <c r="B34" s="4" t="inlineStr">
        <is>
          <t xml:space="preserve"> </t>
        </is>
      </c>
      <c r="C34" s="4" t="inlineStr">
        <is>
          <t xml:space="preserve"> </t>
        </is>
      </c>
    </row>
    <row r="35">
      <c r="A35" s="4" t="inlineStr">
        <is>
          <t>Lease liabilities</t>
        </is>
      </c>
      <c r="B35" s="5" t="n">
        <v>157000000</v>
      </c>
      <c r="C35" s="6" t="n">
        <v>84000000</v>
      </c>
    </row>
    <row r="36">
      <c r="A36" s="4" t="inlineStr">
        <is>
          <t>Gain on contributions of real estate to joint ventures</t>
        </is>
      </c>
      <c r="B36" s="5" t="n">
        <v>30000000</v>
      </c>
      <c r="C36" s="4" t="inlineStr">
        <is>
          <t xml:space="preserve"> </t>
        </is>
      </c>
    </row>
    <row r="37">
      <c r="A37" s="4" t="inlineStr">
        <is>
          <t>Impairment reversal</t>
        </is>
      </c>
      <c r="B37" s="5" t="n">
        <v>23000000</v>
      </c>
      <c r="C37" s="4" t="inlineStr">
        <is>
          <t xml:space="preserve"> </t>
        </is>
      </c>
    </row>
    <row r="38">
      <c r="A38" s="4" t="inlineStr">
        <is>
          <t>TELUS Sky | Real estate</t>
        </is>
      </c>
      <c r="B38" s="4" t="inlineStr">
        <is>
          <t xml:space="preserve"> </t>
        </is>
      </c>
      <c r="C38" s="4" t="inlineStr">
        <is>
          <t xml:space="preserve"> </t>
        </is>
      </c>
    </row>
    <row r="39">
      <c r="A39" s="3" t="inlineStr">
        <is>
          <t>Transactions with real estate joint venture and associate</t>
        </is>
      </c>
      <c r="B39" s="4" t="inlineStr">
        <is>
          <t xml:space="preserve"> </t>
        </is>
      </c>
      <c r="C39" s="4" t="inlineStr">
        <is>
          <t xml:space="preserve"> </t>
        </is>
      </c>
    </row>
    <row r="40">
      <c r="A40" s="4" t="inlineStr">
        <is>
          <t>Reversal of real estate rationalization</t>
        </is>
      </c>
      <c r="B40" s="6" t="n">
        <v>37000000</v>
      </c>
      <c r="C40" s="4" t="inlineStr">
        <is>
          <t xml:space="preserve"> </t>
        </is>
      </c>
    </row>
    <row r="41">
      <c r="A41" s="4" t="inlineStr">
        <is>
          <t>Telus International (Cda) Inc. | Restricted share units | Key management personnel</t>
        </is>
      </c>
      <c r="B41" s="4" t="inlineStr">
        <is>
          <t xml:space="preserve"> </t>
        </is>
      </c>
      <c r="C41" s="4" t="inlineStr">
        <is>
          <t xml:space="preserve"> </t>
        </is>
      </c>
    </row>
    <row r="42">
      <c r="A42" s="3" t="inlineStr">
        <is>
          <t>Transactions with key management personnel</t>
        </is>
      </c>
      <c r="B42" s="4" t="inlineStr">
        <is>
          <t xml:space="preserve"> </t>
        </is>
      </c>
      <c r="C42" s="4" t="inlineStr">
        <is>
          <t xml:space="preserve"> </t>
        </is>
      </c>
    </row>
    <row r="43">
      <c r="A43" s="4" t="inlineStr">
        <is>
          <t>Number of restricted share units Awarded in period (in shares) | EquityInstruments</t>
        </is>
      </c>
      <c r="B43" s="5" t="n">
        <v>1054899</v>
      </c>
      <c r="C43" s="5" t="n">
        <v>353789</v>
      </c>
    </row>
    <row r="44">
      <c r="A44" s="4" t="inlineStr">
        <is>
          <t>Notional value Awarded in period</t>
        </is>
      </c>
      <c r="B44" s="6" t="n">
        <v>12000000</v>
      </c>
      <c r="C44" s="6" t="n">
        <v>10000000</v>
      </c>
    </row>
    <row r="45">
      <c r="A45" s="4" t="inlineStr">
        <is>
          <t>Grant-date fair value Awarded in period</t>
        </is>
      </c>
      <c r="B45" s="6" t="n">
        <v>12000000</v>
      </c>
      <c r="C45" s="6" t="n">
        <v>1000000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statement of cash flow information - operating activities and investing activities (Details) - CAD ($) $ in Million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Accounts receivable</t>
        </is>
      </c>
      <c r="B4" s="6" t="n">
        <v>-54</v>
      </c>
      <c r="C4" s="6" t="n">
        <v>-184</v>
      </c>
    </row>
    <row r="5">
      <c r="A5" s="4" t="inlineStr">
        <is>
          <t>Inventories</t>
        </is>
      </c>
      <c r="B5" s="5" t="n">
        <v>-145</v>
      </c>
      <c r="C5" s="5" t="n">
        <v>53</v>
      </c>
    </row>
    <row r="6">
      <c r="A6" s="4" t="inlineStr">
        <is>
          <t>Contract assets</t>
        </is>
      </c>
      <c r="B6" s="5" t="n">
        <v>-20</v>
      </c>
      <c r="C6" s="5" t="n">
        <v>-4</v>
      </c>
    </row>
    <row r="7">
      <c r="A7" s="4" t="inlineStr">
        <is>
          <t>Prepaid expenses</t>
        </is>
      </c>
      <c r="B7" s="5" t="n">
        <v>-81</v>
      </c>
      <c r="C7" s="5" t="n">
        <v>-60</v>
      </c>
    </row>
    <row r="8">
      <c r="A8" s="4" t="inlineStr">
        <is>
          <t>Unrealized change in held for trading derivatives</t>
        </is>
      </c>
      <c r="B8" s="5" t="n">
        <v>24</v>
      </c>
      <c r="C8" s="5" t="n">
        <v>8</v>
      </c>
    </row>
    <row r="9">
      <c r="A9" s="4" t="inlineStr">
        <is>
          <t>Accounts payable and accrued liabilities</t>
        </is>
      </c>
      <c r="B9" s="5" t="n">
        <v>307</v>
      </c>
      <c r="C9" s="5" t="n">
        <v>-268</v>
      </c>
    </row>
    <row r="10">
      <c r="A10" s="4" t="inlineStr">
        <is>
          <t>Income and other taxes receivable and payable, net</t>
        </is>
      </c>
      <c r="B10" s="5" t="n">
        <v>41</v>
      </c>
      <c r="C10" s="5" t="n">
        <v>-72</v>
      </c>
    </row>
    <row r="11">
      <c r="A11" s="4" t="inlineStr">
        <is>
          <t>Advance billings and customer deposits</t>
        </is>
      </c>
      <c r="B11" s="5" t="n">
        <v>46</v>
      </c>
      <c r="C11" s="5" t="n">
        <v>74</v>
      </c>
    </row>
    <row r="12">
      <c r="A12" s="4" t="inlineStr">
        <is>
          <t>Provisions</t>
        </is>
      </c>
      <c r="B12" s="5" t="n">
        <v>-92</v>
      </c>
      <c r="C12" s="5" t="n">
        <v>135</v>
      </c>
    </row>
    <row r="13">
      <c r="A13" s="4" t="inlineStr">
        <is>
          <t>Total Current</t>
        </is>
      </c>
      <c r="B13" s="5" t="n">
        <v>26</v>
      </c>
      <c r="C13" s="5" t="n">
        <v>-318</v>
      </c>
    </row>
    <row r="14">
      <c r="A14" s="3" t="inlineStr">
        <is>
          <t>Non-current</t>
        </is>
      </c>
      <c r="B14" s="4" t="inlineStr">
        <is>
          <t xml:space="preserve"> </t>
        </is>
      </c>
      <c r="C14" s="4" t="inlineStr">
        <is>
          <t xml:space="preserve"> </t>
        </is>
      </c>
    </row>
    <row r="15">
      <c r="A15" s="4" t="inlineStr">
        <is>
          <t>Contract assets</t>
        </is>
      </c>
      <c r="B15" s="5" t="n">
        <v>-22</v>
      </c>
      <c r="C15" s="5" t="n">
        <v>17</v>
      </c>
    </row>
    <row r="16">
      <c r="A16" s="4" t="inlineStr">
        <is>
          <t>Unbilled customer finance receivables</t>
        </is>
      </c>
      <c r="B16" s="5" t="n">
        <v>7</v>
      </c>
      <c r="C16" s="5" t="n">
        <v>-66</v>
      </c>
    </row>
    <row r="17">
      <c r="A17" s="4" t="inlineStr">
        <is>
          <t>Unrealized change in held for trading derivatives</t>
        </is>
      </c>
      <c r="B17" s="5" t="n">
        <v>211</v>
      </c>
      <c r="C17" s="5" t="n">
        <v>-12</v>
      </c>
    </row>
    <row r="18">
      <c r="A18" s="4" t="inlineStr">
        <is>
          <t>Costs incurred to obtain or fulfill contracts with customers</t>
        </is>
      </c>
      <c r="B18" s="5" t="n">
        <v>-83</v>
      </c>
      <c r="C18" s="5" t="n">
        <v>-64</v>
      </c>
    </row>
    <row r="19">
      <c r="A19" s="4" t="inlineStr">
        <is>
          <t>Prepaid maintenance</t>
        </is>
      </c>
      <c r="B19" s="5" t="n">
        <v>7</v>
      </c>
      <c r="C19" s="5" t="n">
        <v>15</v>
      </c>
    </row>
    <row r="20">
      <c r="A20" s="4" t="inlineStr">
        <is>
          <t>Refundable security deposits and other</t>
        </is>
      </c>
      <c r="B20" s="5" t="n">
        <v>-22</v>
      </c>
      <c r="C20" s="5" t="n">
        <v>-21</v>
      </c>
    </row>
    <row r="21">
      <c r="A21" s="4" t="inlineStr">
        <is>
          <t>Provisions</t>
        </is>
      </c>
      <c r="B21" s="5" t="n">
        <v>-131</v>
      </c>
      <c r="C21" s="5" t="n">
        <v>-115</v>
      </c>
    </row>
    <row r="22">
      <c r="A22" s="4" t="inlineStr">
        <is>
          <t>Contract liabilities</t>
        </is>
      </c>
      <c r="B22" s="5" t="n">
        <v>27</v>
      </c>
      <c r="C22" s="4" t="inlineStr">
        <is>
          <t xml:space="preserve"> </t>
        </is>
      </c>
    </row>
    <row r="23">
      <c r="A23" s="4" t="inlineStr">
        <is>
          <t>Other post-employment benefit liabilities</t>
        </is>
      </c>
      <c r="B23" s="5" t="n">
        <v>10</v>
      </c>
      <c r="C23" s="5" t="n">
        <v>8</v>
      </c>
    </row>
    <row r="24">
      <c r="A24" s="4" t="inlineStr">
        <is>
          <t>Other long-term liabilities</t>
        </is>
      </c>
      <c r="B24" s="5" t="n">
        <v>-9</v>
      </c>
      <c r="C24" s="5" t="n">
        <v>4</v>
      </c>
    </row>
    <row r="25">
      <c r="A25" s="4" t="inlineStr">
        <is>
          <t>Total Non-current</t>
        </is>
      </c>
      <c r="B25" s="5" t="n">
        <v>-5</v>
      </c>
      <c r="C25" s="5" t="n">
        <v>-234</v>
      </c>
    </row>
    <row r="26">
      <c r="A26" s="4" t="inlineStr">
        <is>
          <t>Total</t>
        </is>
      </c>
      <c r="B26" s="5" t="n">
        <v>21</v>
      </c>
      <c r="C26" s="5" t="n">
        <v>-552</v>
      </c>
    </row>
    <row r="27">
      <c r="A27" s="3" t="inlineStr">
        <is>
          <t>Cash payments for capital assets, excluding spectrum licences</t>
        </is>
      </c>
      <c r="B27" s="4" t="inlineStr">
        <is>
          <t xml:space="preserve"> </t>
        </is>
      </c>
      <c r="C27" s="4" t="inlineStr">
        <is>
          <t xml:space="preserve"> </t>
        </is>
      </c>
    </row>
    <row r="28">
      <c r="A28" s="4" t="inlineStr">
        <is>
          <t>Property, plant and equipment</t>
        </is>
      </c>
      <c r="B28" s="5" t="n">
        <v>-2639</v>
      </c>
      <c r="C28" s="5" t="n">
        <v>-2622</v>
      </c>
    </row>
    <row r="29">
      <c r="A29" s="4" t="inlineStr">
        <is>
          <t>Intangible assets subject to amortization</t>
        </is>
      </c>
      <c r="B29" s="5" t="n">
        <v>-1048</v>
      </c>
      <c r="C29" s="5" t="n">
        <v>-981</v>
      </c>
    </row>
    <row r="30">
      <c r="A30" s="4" t="inlineStr">
        <is>
          <t>Total</t>
        </is>
      </c>
      <c r="B30" s="5" t="n">
        <v>-3687</v>
      </c>
      <c r="C30" s="5" t="n">
        <v>-3603</v>
      </c>
    </row>
    <row r="31">
      <c r="A31" s="4" t="inlineStr">
        <is>
          <t>Additions arising from leases</t>
        </is>
      </c>
      <c r="B31" s="5" t="n">
        <v>1015</v>
      </c>
      <c r="C31" s="5" t="n">
        <v>781</v>
      </c>
    </row>
    <row r="32">
      <c r="A32" s="4" t="inlineStr">
        <is>
          <t>Additions arising from non-monetary transactions</t>
        </is>
      </c>
      <c r="B32" s="5" t="n">
        <v>37</v>
      </c>
      <c r="C32" s="4" t="inlineStr">
        <is>
          <t xml:space="preserve"> </t>
        </is>
      </c>
    </row>
    <row r="33">
      <c r="A33" s="4" t="inlineStr">
        <is>
          <t>Capital expenditures</t>
        </is>
      </c>
      <c r="B33" s="5" t="n">
        <v>-2635</v>
      </c>
      <c r="C33" s="5" t="n">
        <v>-2822</v>
      </c>
    </row>
    <row r="34">
      <c r="A34" s="4" t="inlineStr">
        <is>
          <t>Effect of asset retirement obligations</t>
        </is>
      </c>
      <c r="B34" s="5" t="n">
        <v>2</v>
      </c>
      <c r="C34" s="5" t="n">
        <v>-59</v>
      </c>
    </row>
    <row r="35">
      <c r="A35" s="4" t="inlineStr">
        <is>
          <t>Total</t>
        </is>
      </c>
      <c r="B35" s="5" t="n">
        <v>-2633</v>
      </c>
      <c r="C35" s="5" t="n">
        <v>-2881</v>
      </c>
    </row>
    <row r="36">
      <c r="A36" s="3" t="inlineStr">
        <is>
          <t>Other non-cash items included above</t>
        </is>
      </c>
      <c r="B36" s="4" t="inlineStr">
        <is>
          <t xml:space="preserve"> </t>
        </is>
      </c>
      <c r="C36" s="4" t="inlineStr">
        <is>
          <t xml:space="preserve"> </t>
        </is>
      </c>
    </row>
    <row r="37">
      <c r="A37" s="4" t="inlineStr">
        <is>
          <t>Change in associated non-cash investing working capital</t>
        </is>
      </c>
      <c r="B37" s="5" t="n">
        <v>-115</v>
      </c>
      <c r="C37" s="5" t="n">
        <v>-360</v>
      </c>
    </row>
    <row r="38">
      <c r="A38" s="4" t="inlineStr">
        <is>
          <t>Non-cash change in asset retirement obligation</t>
        </is>
      </c>
      <c r="B38" s="5" t="n">
        <v>-2</v>
      </c>
      <c r="C38" s="5" t="n">
        <v>59</v>
      </c>
    </row>
    <row r="39">
      <c r="A39" s="4" t="inlineStr">
        <is>
          <t>Total</t>
        </is>
      </c>
      <c r="B39" s="5" t="n">
        <v>-117</v>
      </c>
      <c r="C39" s="5" t="n">
        <v>-301</v>
      </c>
    </row>
    <row r="40">
      <c r="A40" s="4" t="inlineStr">
        <is>
          <t>Total</t>
        </is>
      </c>
      <c r="B40" s="6" t="n">
        <v>-2750</v>
      </c>
      <c r="C40" s="6" t="n">
        <v>-3182</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statement of cash flow information - Financing activities (Details) - CAD ($) $ in Millions</t>
        </is>
      </c>
      <c r="B1" s="2" t="inlineStr">
        <is>
          <t>12 Months Ended</t>
        </is>
      </c>
    </row>
    <row r="2">
      <c r="B2" s="2" t="inlineStr">
        <is>
          <t>Dec. 31, 2024</t>
        </is>
      </c>
      <c r="C2" s="2" t="inlineStr">
        <is>
          <t>Dec. 31, 2023</t>
        </is>
      </c>
    </row>
    <row r="3">
      <c r="A3" s="4" t="inlineStr">
        <is>
          <t>Dividends payable to holders of Common Shares</t>
        </is>
      </c>
      <c r="B3" s="4" t="inlineStr">
        <is>
          <t xml:space="preserve"> </t>
        </is>
      </c>
      <c r="C3" s="4" t="inlineStr">
        <is>
          <t xml:space="preserve"> </t>
        </is>
      </c>
    </row>
    <row r="4">
      <c r="A4" s="3" t="inlineStr">
        <is>
          <t>Changes in liabilities arising from financing activities</t>
        </is>
      </c>
      <c r="B4" s="4" t="inlineStr">
        <is>
          <t xml:space="preserve"> </t>
        </is>
      </c>
      <c r="C4" s="4" t="inlineStr">
        <is>
          <t xml:space="preserve"> </t>
        </is>
      </c>
    </row>
    <row r="5">
      <c r="A5" s="4" t="inlineStr">
        <is>
          <t>Beginning</t>
        </is>
      </c>
      <c r="B5" s="6" t="n">
        <v>550</v>
      </c>
      <c r="C5" s="6" t="n">
        <v>502</v>
      </c>
    </row>
    <row r="6">
      <c r="A6" s="4" t="inlineStr">
        <is>
          <t>Redemptions, repayments or payments</t>
        </is>
      </c>
      <c r="B6" s="5" t="n">
        <v>-2259</v>
      </c>
      <c r="C6" s="5" t="n">
        <v>-2063</v>
      </c>
    </row>
    <row r="7">
      <c r="A7" s="4" t="inlineStr">
        <is>
          <t>Other</t>
        </is>
      </c>
      <c r="B7" s="5" t="n">
        <v>2314</v>
      </c>
      <c r="C7" s="5" t="n">
        <v>2111</v>
      </c>
    </row>
    <row r="8">
      <c r="A8" s="4" t="inlineStr">
        <is>
          <t>Ending</t>
        </is>
      </c>
      <c r="B8" s="5" t="n">
        <v>605</v>
      </c>
      <c r="C8" s="5" t="n">
        <v>550</v>
      </c>
    </row>
    <row r="9">
      <c r="A9" s="4" t="inlineStr">
        <is>
          <t>Dividends reinvested in shares from Treasury</t>
        </is>
      </c>
      <c r="B9" s="4" t="inlineStr">
        <is>
          <t xml:space="preserve"> </t>
        </is>
      </c>
      <c r="C9" s="4" t="inlineStr">
        <is>
          <t xml:space="preserve"> </t>
        </is>
      </c>
    </row>
    <row r="10">
      <c r="A10" s="3" t="inlineStr">
        <is>
          <t>Changes in liabilities arising from financing activities</t>
        </is>
      </c>
      <c r="B10" s="4" t="inlineStr">
        <is>
          <t xml:space="preserve"> </t>
        </is>
      </c>
      <c r="C10" s="4" t="inlineStr">
        <is>
          <t xml:space="preserve"> </t>
        </is>
      </c>
    </row>
    <row r="11">
      <c r="A11" s="4" t="inlineStr">
        <is>
          <t>Redemptions, repayments or payments</t>
        </is>
      </c>
      <c r="B11" s="5" t="n">
        <v>697</v>
      </c>
      <c r="C11" s="5" t="n">
        <v>748</v>
      </c>
    </row>
    <row r="12">
      <c r="A12" s="4" t="inlineStr">
        <is>
          <t>Other</t>
        </is>
      </c>
      <c r="B12" s="5" t="n">
        <v>-697</v>
      </c>
      <c r="C12" s="5" t="n">
        <v>-748</v>
      </c>
    </row>
    <row r="13">
      <c r="A13" s="4" t="inlineStr">
        <is>
          <t>Dividends payable to holders of Common Shares net of dividends reinvested in shares from treasury</t>
        </is>
      </c>
      <c r="B13" s="4" t="inlineStr">
        <is>
          <t xml:space="preserve"> </t>
        </is>
      </c>
      <c r="C13" s="4" t="inlineStr">
        <is>
          <t xml:space="preserve"> </t>
        </is>
      </c>
    </row>
    <row r="14">
      <c r="A14" s="3" t="inlineStr">
        <is>
          <t>Changes in liabilities arising from financing activities</t>
        </is>
      </c>
      <c r="B14" s="4" t="inlineStr">
        <is>
          <t xml:space="preserve"> </t>
        </is>
      </c>
      <c r="C14" s="4" t="inlineStr">
        <is>
          <t xml:space="preserve"> </t>
        </is>
      </c>
    </row>
    <row r="15">
      <c r="A15" s="4" t="inlineStr">
        <is>
          <t>Beginning</t>
        </is>
      </c>
      <c r="B15" s="5" t="n">
        <v>550</v>
      </c>
      <c r="C15" s="5" t="n">
        <v>502</v>
      </c>
    </row>
    <row r="16">
      <c r="A16" s="4" t="inlineStr">
        <is>
          <t>Redemptions, repayments or payments</t>
        </is>
      </c>
      <c r="B16" s="5" t="n">
        <v>-1562</v>
      </c>
      <c r="C16" s="5" t="n">
        <v>-1315</v>
      </c>
    </row>
    <row r="17">
      <c r="A17" s="4" t="inlineStr">
        <is>
          <t>Other</t>
        </is>
      </c>
      <c r="B17" s="5" t="n">
        <v>1617</v>
      </c>
      <c r="C17" s="5" t="n">
        <v>1363</v>
      </c>
    </row>
    <row r="18">
      <c r="A18" s="4" t="inlineStr">
        <is>
          <t>Ending</t>
        </is>
      </c>
      <c r="B18" s="5" t="n">
        <v>605</v>
      </c>
      <c r="C18" s="5" t="n">
        <v>550</v>
      </c>
    </row>
    <row r="19">
      <c r="A19" s="4" t="inlineStr">
        <is>
          <t>Short-term borrowings</t>
        </is>
      </c>
      <c r="B19" s="4" t="inlineStr">
        <is>
          <t xml:space="preserve"> </t>
        </is>
      </c>
      <c r="C19" s="4" t="inlineStr">
        <is>
          <t xml:space="preserve"> </t>
        </is>
      </c>
    </row>
    <row r="20">
      <c r="A20" s="3" t="inlineStr">
        <is>
          <t>Changes in liabilities arising from financing activities</t>
        </is>
      </c>
      <c r="B20" s="4" t="inlineStr">
        <is>
          <t xml:space="preserve"> </t>
        </is>
      </c>
      <c r="C20" s="4" t="inlineStr">
        <is>
          <t xml:space="preserve"> </t>
        </is>
      </c>
    </row>
    <row r="21">
      <c r="A21" s="4" t="inlineStr">
        <is>
          <t>Beginning</t>
        </is>
      </c>
      <c r="B21" s="5" t="n">
        <v>104</v>
      </c>
      <c r="C21" s="5" t="n">
        <v>104</v>
      </c>
    </row>
    <row r="22">
      <c r="A22" s="4" t="inlineStr">
        <is>
          <t>Issued or received</t>
        </is>
      </c>
      <c r="B22" s="5" t="n">
        <v>1040</v>
      </c>
      <c r="C22" s="5" t="n">
        <v>607</v>
      </c>
    </row>
    <row r="23">
      <c r="A23" s="4" t="inlineStr">
        <is>
          <t>Redemptions, repayments or payments</t>
        </is>
      </c>
      <c r="B23" s="5" t="n">
        <v>-263</v>
      </c>
      <c r="C23" s="5" t="n">
        <v>-609</v>
      </c>
    </row>
    <row r="24">
      <c r="A24" s="4" t="inlineStr">
        <is>
          <t>Foreign exchange movement</t>
        </is>
      </c>
      <c r="B24" s="5" t="n">
        <v>41</v>
      </c>
      <c r="C24" s="4" t="inlineStr">
        <is>
          <t xml:space="preserve"> </t>
        </is>
      </c>
    </row>
    <row r="25">
      <c r="A25" s="4" t="inlineStr">
        <is>
          <t>Other</t>
        </is>
      </c>
      <c r="B25" s="4" t="inlineStr">
        <is>
          <t xml:space="preserve"> </t>
        </is>
      </c>
      <c r="C25" s="5" t="n">
        <v>2</v>
      </c>
    </row>
    <row r="26">
      <c r="A26" s="4" t="inlineStr">
        <is>
          <t>Ending</t>
        </is>
      </c>
      <c r="B26" s="5" t="n">
        <v>922</v>
      </c>
      <c r="C26" s="5" t="n">
        <v>104</v>
      </c>
    </row>
    <row r="27">
      <c r="A27" s="4" t="inlineStr">
        <is>
          <t>Net-settled derivatives used to manage currency risk arising from U.S. dollar-denominated short-term borrowings - liability (asset)</t>
        </is>
      </c>
      <c r="B27" s="4" t="inlineStr">
        <is>
          <t xml:space="preserve"> </t>
        </is>
      </c>
      <c r="C27" s="4" t="inlineStr">
        <is>
          <t xml:space="preserve"> </t>
        </is>
      </c>
    </row>
    <row r="28">
      <c r="A28" s="3" t="inlineStr">
        <is>
          <t>Changes in liabilities arising from financing activities</t>
        </is>
      </c>
      <c r="B28" s="4" t="inlineStr">
        <is>
          <t xml:space="preserve"> </t>
        </is>
      </c>
      <c r="C28" s="4" t="inlineStr">
        <is>
          <t xml:space="preserve"> </t>
        </is>
      </c>
    </row>
    <row r="29">
      <c r="A29" s="4" t="inlineStr">
        <is>
          <t>Issued or received</t>
        </is>
      </c>
      <c r="B29" s="5" t="n">
        <v>63</v>
      </c>
      <c r="C29" s="4" t="inlineStr">
        <is>
          <t xml:space="preserve"> </t>
        </is>
      </c>
    </row>
    <row r="30">
      <c r="A30" s="4" t="inlineStr">
        <is>
          <t>Redemptions, repayments or payments</t>
        </is>
      </c>
      <c r="B30" s="5" t="n">
        <v>-15</v>
      </c>
      <c r="C30" s="4" t="inlineStr">
        <is>
          <t xml:space="preserve"> </t>
        </is>
      </c>
    </row>
    <row r="31">
      <c r="A31" s="4" t="inlineStr">
        <is>
          <t>Foreign exchange movement</t>
        </is>
      </c>
      <c r="B31" s="5" t="n">
        <v>-46</v>
      </c>
      <c r="C31" s="4" t="inlineStr">
        <is>
          <t xml:space="preserve"> </t>
        </is>
      </c>
    </row>
    <row r="32">
      <c r="A32" s="4" t="inlineStr">
        <is>
          <t>Ending</t>
        </is>
      </c>
      <c r="B32" s="5" t="n">
        <v>2</v>
      </c>
      <c r="C32" s="4" t="inlineStr">
        <is>
          <t xml:space="preserve"> </t>
        </is>
      </c>
    </row>
    <row r="33">
      <c r="A33" s="4" t="inlineStr">
        <is>
          <t>Short-term borrowings including Net-settled derivatives used to manage currency risk arising from U.S. dollar-denominated short-term borrowings - liability (asset)</t>
        </is>
      </c>
      <c r="B33" s="4" t="inlineStr">
        <is>
          <t xml:space="preserve"> </t>
        </is>
      </c>
      <c r="C33" s="4" t="inlineStr">
        <is>
          <t xml:space="preserve"> </t>
        </is>
      </c>
    </row>
    <row r="34">
      <c r="A34" s="3" t="inlineStr">
        <is>
          <t>Changes in liabilities arising from financing activities</t>
        </is>
      </c>
      <c r="B34" s="4" t="inlineStr">
        <is>
          <t xml:space="preserve"> </t>
        </is>
      </c>
      <c r="C34" s="4" t="inlineStr">
        <is>
          <t xml:space="preserve"> </t>
        </is>
      </c>
    </row>
    <row r="35">
      <c r="A35" s="4" t="inlineStr">
        <is>
          <t>Beginning</t>
        </is>
      </c>
      <c r="B35" s="5" t="n">
        <v>104</v>
      </c>
      <c r="C35" s="5" t="n">
        <v>104</v>
      </c>
    </row>
    <row r="36">
      <c r="A36" s="4" t="inlineStr">
        <is>
          <t>Issued or received</t>
        </is>
      </c>
      <c r="B36" s="5" t="n">
        <v>1103</v>
      </c>
      <c r="C36" s="5" t="n">
        <v>607</v>
      </c>
    </row>
    <row r="37">
      <c r="A37" s="4" t="inlineStr">
        <is>
          <t>Redemptions, repayments or payments</t>
        </is>
      </c>
      <c r="B37" s="5" t="n">
        <v>-278</v>
      </c>
      <c r="C37" s="5" t="n">
        <v>-609</v>
      </c>
    </row>
    <row r="38">
      <c r="A38" s="4" t="inlineStr">
        <is>
          <t>Foreign exchange movement</t>
        </is>
      </c>
      <c r="B38" s="5" t="n">
        <v>-5</v>
      </c>
      <c r="C38" s="4" t="inlineStr">
        <is>
          <t xml:space="preserve"> </t>
        </is>
      </c>
    </row>
    <row r="39">
      <c r="A39" s="4" t="inlineStr">
        <is>
          <t>Other</t>
        </is>
      </c>
      <c r="B39" s="4" t="inlineStr">
        <is>
          <t xml:space="preserve"> </t>
        </is>
      </c>
      <c r="C39" s="5" t="n">
        <v>2</v>
      </c>
    </row>
    <row r="40">
      <c r="A40" s="4" t="inlineStr">
        <is>
          <t>Ending</t>
        </is>
      </c>
      <c r="B40" s="5" t="n">
        <v>924</v>
      </c>
      <c r="C40" s="5" t="n">
        <v>104</v>
      </c>
    </row>
    <row r="41">
      <c r="A41" s="4" t="inlineStr">
        <is>
          <t>Long-term debt including derivatives used to manage currency risks arising from U.S. dollar-denominated long-term debt</t>
        </is>
      </c>
      <c r="B41" s="4" t="inlineStr">
        <is>
          <t xml:space="preserve"> </t>
        </is>
      </c>
      <c r="C41" s="4" t="inlineStr">
        <is>
          <t xml:space="preserve"> </t>
        </is>
      </c>
    </row>
    <row r="42">
      <c r="A42" s="3" t="inlineStr">
        <is>
          <t>Changes in liabilities arising from financing activities</t>
        </is>
      </c>
      <c r="B42" s="4" t="inlineStr">
        <is>
          <t xml:space="preserve"> </t>
        </is>
      </c>
      <c r="C42" s="4" t="inlineStr">
        <is>
          <t xml:space="preserve"> </t>
        </is>
      </c>
    </row>
    <row r="43">
      <c r="A43" s="4" t="inlineStr">
        <is>
          <t>Beginning</t>
        </is>
      </c>
      <c r="B43" s="5" t="n">
        <v>27362</v>
      </c>
      <c r="C43" s="5" t="n">
        <v>24957</v>
      </c>
    </row>
    <row r="44">
      <c r="A44" s="4" t="inlineStr">
        <is>
          <t>Issued or received</t>
        </is>
      </c>
      <c r="B44" s="5" t="n">
        <v>9832</v>
      </c>
      <c r="C44" s="5" t="n">
        <v>15207</v>
      </c>
    </row>
    <row r="45">
      <c r="A45" s="4" t="inlineStr">
        <is>
          <t>Redemptions, repayments or payments</t>
        </is>
      </c>
      <c r="B45" s="5" t="n">
        <v>-10195</v>
      </c>
      <c r="C45" s="5" t="n">
        <v>-13674</v>
      </c>
    </row>
    <row r="46">
      <c r="A46" s="4" t="inlineStr">
        <is>
          <t>Foreign exchange movement</t>
        </is>
      </c>
      <c r="B46" s="5" t="n">
        <v>215</v>
      </c>
      <c r="C46" s="5" t="n">
        <v>-25</v>
      </c>
    </row>
    <row r="47">
      <c r="A47" s="4" t="inlineStr">
        <is>
          <t>Other</t>
        </is>
      </c>
      <c r="B47" s="5" t="n">
        <v>1572</v>
      </c>
      <c r="C47" s="5" t="n">
        <v>897</v>
      </c>
    </row>
    <row r="48">
      <c r="A48" s="4" t="inlineStr">
        <is>
          <t>Ending</t>
        </is>
      </c>
      <c r="B48" s="5" t="n">
        <v>28786</v>
      </c>
      <c r="C48" s="5" t="n">
        <v>27362</v>
      </c>
    </row>
    <row r="49">
      <c r="A49" s="4" t="inlineStr">
        <is>
          <t>Long-term debt</t>
        </is>
      </c>
      <c r="B49" s="4" t="inlineStr">
        <is>
          <t xml:space="preserve"> </t>
        </is>
      </c>
      <c r="C49" s="4" t="inlineStr">
        <is>
          <t xml:space="preserve"> </t>
        </is>
      </c>
    </row>
    <row r="50">
      <c r="A50" s="3" t="inlineStr">
        <is>
          <t>Changes in liabilities arising from financing activities</t>
        </is>
      </c>
      <c r="B50" s="4" t="inlineStr">
        <is>
          <t xml:space="preserve"> </t>
        </is>
      </c>
      <c r="C50" s="4" t="inlineStr">
        <is>
          <t xml:space="preserve"> </t>
        </is>
      </c>
    </row>
    <row r="51">
      <c r="A51" s="4" t="inlineStr">
        <is>
          <t>Beginning</t>
        </is>
      </c>
      <c r="B51" s="5" t="n">
        <v>27362</v>
      </c>
      <c r="C51" s="5" t="n">
        <v>24957</v>
      </c>
    </row>
    <row r="52">
      <c r="A52" s="4" t="inlineStr">
        <is>
          <t>Issued or received</t>
        </is>
      </c>
      <c r="B52" s="5" t="n">
        <v>6455</v>
      </c>
      <c r="C52" s="5" t="n">
        <v>9223</v>
      </c>
    </row>
    <row r="53">
      <c r="A53" s="4" t="inlineStr">
        <is>
          <t>Redemptions, repayments or payments</t>
        </is>
      </c>
      <c r="B53" s="5" t="n">
        <v>-6818</v>
      </c>
      <c r="C53" s="5" t="n">
        <v>-7690</v>
      </c>
    </row>
    <row r="54">
      <c r="A54" s="4" t="inlineStr">
        <is>
          <t>Foreign exchange movement</t>
        </is>
      </c>
      <c r="B54" s="5" t="n">
        <v>215</v>
      </c>
      <c r="C54" s="5" t="n">
        <v>-25</v>
      </c>
    </row>
    <row r="55">
      <c r="A55" s="4" t="inlineStr">
        <is>
          <t>Other</t>
        </is>
      </c>
      <c r="B55" s="5" t="n">
        <v>1572</v>
      </c>
      <c r="C55" s="5" t="n">
        <v>897</v>
      </c>
    </row>
    <row r="56">
      <c r="A56" s="4" t="inlineStr">
        <is>
          <t>Ending</t>
        </is>
      </c>
      <c r="B56" s="5" t="n">
        <v>28786</v>
      </c>
      <c r="C56" s="5" t="n">
        <v>27362</v>
      </c>
    </row>
    <row r="57">
      <c r="A57" s="4" t="inlineStr">
        <is>
          <t>TELUS Corporation senior notes | Long-term debt including derivatives used to manage currency risks arising from U.S. dollar-denominated long-term debt</t>
        </is>
      </c>
      <c r="B57" s="4" t="inlineStr">
        <is>
          <t xml:space="preserve"> </t>
        </is>
      </c>
      <c r="C57" s="4" t="inlineStr">
        <is>
          <t xml:space="preserve"> </t>
        </is>
      </c>
    </row>
    <row r="58">
      <c r="A58" s="3" t="inlineStr">
        <is>
          <t>Changes in liabilities arising from financing activities</t>
        </is>
      </c>
      <c r="B58" s="4" t="inlineStr">
        <is>
          <t xml:space="preserve"> </t>
        </is>
      </c>
      <c r="C58" s="4" t="inlineStr">
        <is>
          <t xml:space="preserve"> </t>
        </is>
      </c>
    </row>
    <row r="59">
      <c r="A59" s="4" t="inlineStr">
        <is>
          <t>Beginning</t>
        </is>
      </c>
      <c r="B59" s="5" t="n">
        <v>20301</v>
      </c>
      <c r="C59" s="5" t="n">
        <v>18660</v>
      </c>
    </row>
    <row r="60">
      <c r="A60" s="4" t="inlineStr">
        <is>
          <t>Issued or received</t>
        </is>
      </c>
      <c r="B60" s="5" t="n">
        <v>2500</v>
      </c>
      <c r="C60" s="5" t="n">
        <v>2250</v>
      </c>
    </row>
    <row r="61">
      <c r="A61" s="4" t="inlineStr">
        <is>
          <t>Redemptions, repayments or payments</t>
        </is>
      </c>
      <c r="B61" s="5" t="n">
        <v>-1100</v>
      </c>
      <c r="C61" s="5" t="n">
        <v>-500</v>
      </c>
    </row>
    <row r="62">
      <c r="A62" s="4" t="inlineStr">
        <is>
          <t>Foreign exchange movement</t>
        </is>
      </c>
      <c r="B62" s="5" t="n">
        <v>378</v>
      </c>
      <c r="C62" s="5" t="n">
        <v>-104</v>
      </c>
    </row>
    <row r="63">
      <c r="A63" s="4" t="inlineStr">
        <is>
          <t>Other</t>
        </is>
      </c>
      <c r="B63" s="5" t="n">
        <v>-2</v>
      </c>
      <c r="C63" s="5" t="n">
        <v>-5</v>
      </c>
    </row>
    <row r="64">
      <c r="A64" s="4" t="inlineStr">
        <is>
          <t>Ending</t>
        </is>
      </c>
      <c r="B64" s="5" t="n">
        <v>22077</v>
      </c>
      <c r="C64" s="5" t="n">
        <v>20301</v>
      </c>
    </row>
    <row r="65">
      <c r="A65" s="4" t="inlineStr">
        <is>
          <t>TELUS Corporation commercial paper | Long-term debt including derivatives used to manage currency risks arising from U.S. dollar-denominated long-term debt</t>
        </is>
      </c>
      <c r="B65" s="4" t="inlineStr">
        <is>
          <t xml:space="preserve"> </t>
        </is>
      </c>
      <c r="C65" s="4" t="inlineStr">
        <is>
          <t xml:space="preserve"> </t>
        </is>
      </c>
    </row>
    <row r="66">
      <c r="A66" s="3" t="inlineStr">
        <is>
          <t>Changes in liabilities arising from financing activities</t>
        </is>
      </c>
      <c r="B66" s="4" t="inlineStr">
        <is>
          <t xml:space="preserve"> </t>
        </is>
      </c>
      <c r="C66" s="4" t="inlineStr">
        <is>
          <t xml:space="preserve"> </t>
        </is>
      </c>
    </row>
    <row r="67">
      <c r="A67" s="4" t="inlineStr">
        <is>
          <t>Beginning</t>
        </is>
      </c>
      <c r="B67" s="5" t="n">
        <v>1021</v>
      </c>
      <c r="C67" s="5" t="n">
        <v>1458</v>
      </c>
    </row>
    <row r="68">
      <c r="A68" s="4" t="inlineStr">
        <is>
          <t>Issued or received</t>
        </is>
      </c>
      <c r="B68" s="5" t="n">
        <v>3601</v>
      </c>
      <c r="C68" s="5" t="n">
        <v>5502</v>
      </c>
    </row>
    <row r="69">
      <c r="A69" s="4" t="inlineStr">
        <is>
          <t>Redemptions, repayments or payments</t>
        </is>
      </c>
      <c r="B69" s="5" t="n">
        <v>-3300</v>
      </c>
      <c r="C69" s="5" t="n">
        <v>-5929</v>
      </c>
    </row>
    <row r="70">
      <c r="A70" s="4" t="inlineStr">
        <is>
          <t>Foreign exchange movement</t>
        </is>
      </c>
      <c r="B70" s="5" t="n">
        <v>82</v>
      </c>
      <c r="C70" s="5" t="n">
        <v>-10</v>
      </c>
    </row>
    <row r="71">
      <c r="A71" s="4" t="inlineStr">
        <is>
          <t>Ending</t>
        </is>
      </c>
      <c r="B71" s="5" t="n">
        <v>1404</v>
      </c>
      <c r="C71" s="5" t="n">
        <v>1021</v>
      </c>
    </row>
    <row r="72">
      <c r="A72" s="4" t="inlineStr">
        <is>
          <t>TELUS Corporation credit facilities | Long-term debt including derivatives used to manage currency risks arising from U.S. dollar-denominated long-term debt</t>
        </is>
      </c>
      <c r="B72" s="4" t="inlineStr">
        <is>
          <t xml:space="preserve"> </t>
        </is>
      </c>
      <c r="C72" s="4" t="inlineStr">
        <is>
          <t xml:space="preserve"> </t>
        </is>
      </c>
    </row>
    <row r="73">
      <c r="A73" s="3" t="inlineStr">
        <is>
          <t>Changes in liabilities arising from financing activities</t>
        </is>
      </c>
      <c r="B73" s="4" t="inlineStr">
        <is>
          <t xml:space="preserve"> </t>
        </is>
      </c>
      <c r="C73" s="4" t="inlineStr">
        <is>
          <t xml:space="preserve"> </t>
        </is>
      </c>
    </row>
    <row r="74">
      <c r="A74" s="4" t="inlineStr">
        <is>
          <t>Beginning</t>
        </is>
      </c>
      <c r="B74" s="5" t="n">
        <v>1144</v>
      </c>
      <c r="C74" s="5" t="n">
        <v>1145</v>
      </c>
    </row>
    <row r="75">
      <c r="A75" s="4" t="inlineStr">
        <is>
          <t>Redemptions, repayments or payments</t>
        </is>
      </c>
      <c r="B75" s="5" t="n">
        <v>-1144</v>
      </c>
      <c r="C75" s="4" t="inlineStr">
        <is>
          <t xml:space="preserve"> </t>
        </is>
      </c>
    </row>
    <row r="76">
      <c r="A76" s="4" t="inlineStr">
        <is>
          <t>Other</t>
        </is>
      </c>
      <c r="B76" s="4" t="inlineStr">
        <is>
          <t xml:space="preserve"> </t>
        </is>
      </c>
      <c r="C76" s="5" t="n">
        <v>-1</v>
      </c>
    </row>
    <row r="77">
      <c r="A77" s="4" t="inlineStr">
        <is>
          <t>Ending</t>
        </is>
      </c>
      <c r="B77" s="4" t="inlineStr">
        <is>
          <t xml:space="preserve"> </t>
        </is>
      </c>
      <c r="C77" s="5" t="n">
        <v>1144</v>
      </c>
    </row>
    <row r="78">
      <c r="A78" s="4" t="inlineStr">
        <is>
          <t>TELUS Communications Inc. debentures | Long-term debt including derivatives used to manage currency risks arising from U.S. dollar-denominated long-term debt</t>
        </is>
      </c>
      <c r="B78" s="4" t="inlineStr">
        <is>
          <t xml:space="preserve"> </t>
        </is>
      </c>
      <c r="C78" s="4" t="inlineStr">
        <is>
          <t xml:space="preserve"> </t>
        </is>
      </c>
    </row>
    <row r="79">
      <c r="A79" s="3" t="inlineStr">
        <is>
          <t>Changes in liabilities arising from financing activities</t>
        </is>
      </c>
      <c r="B79" s="4" t="inlineStr">
        <is>
          <t xml:space="preserve"> </t>
        </is>
      </c>
      <c r="C79" s="4" t="inlineStr">
        <is>
          <t xml:space="preserve"> </t>
        </is>
      </c>
    </row>
    <row r="80">
      <c r="A80" s="4" t="inlineStr">
        <is>
          <t>Beginning</t>
        </is>
      </c>
      <c r="B80" s="5" t="n">
        <v>200</v>
      </c>
      <c r="C80" s="5" t="n">
        <v>199</v>
      </c>
    </row>
    <row r="81">
      <c r="A81" s="4" t="inlineStr">
        <is>
          <t>Other</t>
        </is>
      </c>
      <c r="B81" s="4" t="inlineStr">
        <is>
          <t xml:space="preserve"> </t>
        </is>
      </c>
      <c r="C81" s="5" t="n">
        <v>1</v>
      </c>
    </row>
    <row r="82">
      <c r="A82" s="4" t="inlineStr">
        <is>
          <t>Ending</t>
        </is>
      </c>
      <c r="B82" s="5" t="n">
        <v>200</v>
      </c>
      <c r="C82" s="5" t="n">
        <v>200</v>
      </c>
    </row>
    <row r="83">
      <c r="A83" s="4" t="inlineStr">
        <is>
          <t>TELUS International (Cda) Inc. credit facility | Long-term debt including derivatives used to manage currency risks arising from U.S. dollar-denominated long-term debt</t>
        </is>
      </c>
      <c r="B83" s="4" t="inlineStr">
        <is>
          <t xml:space="preserve"> </t>
        </is>
      </c>
      <c r="C83" s="4" t="inlineStr">
        <is>
          <t xml:space="preserve"> </t>
        </is>
      </c>
    </row>
    <row r="84">
      <c r="A84" s="3" t="inlineStr">
        <is>
          <t>Changes in liabilities arising from financing activities</t>
        </is>
      </c>
      <c r="B84" s="4" t="inlineStr">
        <is>
          <t xml:space="preserve"> </t>
        </is>
      </c>
      <c r="C84" s="4" t="inlineStr">
        <is>
          <t xml:space="preserve"> </t>
        </is>
      </c>
    </row>
    <row r="85">
      <c r="A85" s="4" t="inlineStr">
        <is>
          <t>Beginning</t>
        </is>
      </c>
      <c r="B85" s="5" t="n">
        <v>1781</v>
      </c>
      <c r="C85" s="5" t="n">
        <v>914</v>
      </c>
    </row>
    <row r="86">
      <c r="A86" s="4" t="inlineStr">
        <is>
          <t>Issued or received</t>
        </is>
      </c>
      <c r="B86" s="5" t="n">
        <v>354</v>
      </c>
      <c r="C86" s="5" t="n">
        <v>1471</v>
      </c>
    </row>
    <row r="87">
      <c r="A87" s="4" t="inlineStr">
        <is>
          <t>Redemptions, repayments or payments</t>
        </is>
      </c>
      <c r="B87" s="5" t="n">
        <v>-587</v>
      </c>
      <c r="C87" s="5" t="n">
        <v>-548</v>
      </c>
    </row>
    <row r="88">
      <c r="A88" s="4" t="inlineStr">
        <is>
          <t>Foreign exchange movement</t>
        </is>
      </c>
      <c r="B88" s="5" t="n">
        <v>152</v>
      </c>
      <c r="C88" s="5" t="n">
        <v>-60</v>
      </c>
    </row>
    <row r="89">
      <c r="A89" s="4" t="inlineStr">
        <is>
          <t>Other</t>
        </is>
      </c>
      <c r="B89" s="5" t="n">
        <v>3</v>
      </c>
      <c r="C89" s="5" t="n">
        <v>4</v>
      </c>
    </row>
    <row r="90">
      <c r="A90" s="4" t="inlineStr">
        <is>
          <t>Ending</t>
        </is>
      </c>
      <c r="B90" s="5" t="n">
        <v>1703</v>
      </c>
      <c r="C90" s="5" t="n">
        <v>1781</v>
      </c>
    </row>
    <row r="91">
      <c r="A91" s="4" t="inlineStr">
        <is>
          <t>Other | Long-term debt including derivatives used to manage currency risks arising from U.S. dollar-denominated long-term debt</t>
        </is>
      </c>
      <c r="B91" s="4" t="inlineStr">
        <is>
          <t xml:space="preserve"> </t>
        </is>
      </c>
      <c r="C91" s="4" t="inlineStr">
        <is>
          <t xml:space="preserve"> </t>
        </is>
      </c>
    </row>
    <row r="92">
      <c r="A92" s="3" t="inlineStr">
        <is>
          <t>Changes in liabilities arising from financing activities</t>
        </is>
      </c>
      <c r="B92" s="4" t="inlineStr">
        <is>
          <t xml:space="preserve"> </t>
        </is>
      </c>
      <c r="C92" s="4" t="inlineStr">
        <is>
          <t xml:space="preserve"> </t>
        </is>
      </c>
    </row>
    <row r="93">
      <c r="A93" s="4" t="inlineStr">
        <is>
          <t>Beginning</t>
        </is>
      </c>
      <c r="B93" s="5" t="n">
        <v>288</v>
      </c>
      <c r="C93" s="5" t="n">
        <v>321</v>
      </c>
    </row>
    <row r="94">
      <c r="A94" s="4" t="inlineStr">
        <is>
          <t>Redemptions, repayments or payments</t>
        </is>
      </c>
      <c r="B94" s="5" t="n">
        <v>-70</v>
      </c>
      <c r="C94" s="5" t="n">
        <v>-182</v>
      </c>
    </row>
    <row r="95">
      <c r="A95" s="4" t="inlineStr">
        <is>
          <t>Other</t>
        </is>
      </c>
      <c r="B95" s="5" t="n">
        <v>370</v>
      </c>
      <c r="C95" s="5" t="n">
        <v>149</v>
      </c>
    </row>
    <row r="96">
      <c r="A96" s="4" t="inlineStr">
        <is>
          <t>Ending</t>
        </is>
      </c>
      <c r="B96" s="5" t="n">
        <v>588</v>
      </c>
      <c r="C96" s="5" t="n">
        <v>288</v>
      </c>
    </row>
    <row r="97">
      <c r="A97" s="4" t="inlineStr">
        <is>
          <t>Lease liabilities | Long-term debt including derivatives used to manage currency risks arising from U.S. dollar-denominated long-term debt</t>
        </is>
      </c>
      <c r="B97" s="4" t="inlineStr">
        <is>
          <t xml:space="preserve"> </t>
        </is>
      </c>
      <c r="C97" s="4" t="inlineStr">
        <is>
          <t xml:space="preserve"> </t>
        </is>
      </c>
    </row>
    <row r="98">
      <c r="A98" s="3" t="inlineStr">
        <is>
          <t>Changes in liabilities arising from financing activities</t>
        </is>
      </c>
      <c r="B98" s="4" t="inlineStr">
        <is>
          <t xml:space="preserve"> </t>
        </is>
      </c>
      <c r="C98" s="4" t="inlineStr">
        <is>
          <t xml:space="preserve"> </t>
        </is>
      </c>
    </row>
    <row r="99">
      <c r="A99" s="4" t="inlineStr">
        <is>
          <t>Beginning</t>
        </is>
      </c>
      <c r="B99" s="5" t="n">
        <v>2614</v>
      </c>
      <c r="C99" s="5" t="n">
        <v>2340</v>
      </c>
    </row>
    <row r="100">
      <c r="A100" s="4" t="inlineStr">
        <is>
          <t>Redemptions, repayments or payments</t>
        </is>
      </c>
      <c r="B100" s="5" t="n">
        <v>-661</v>
      </c>
      <c r="C100" s="5" t="n">
        <v>-538</v>
      </c>
    </row>
    <row r="101">
      <c r="A101" s="4" t="inlineStr">
        <is>
          <t>Foreign exchange movement</t>
        </is>
      </c>
      <c r="B101" s="5" t="n">
        <v>24</v>
      </c>
      <c r="C101" s="5" t="n">
        <v>15</v>
      </c>
    </row>
    <row r="102">
      <c r="A102" s="4" t="inlineStr">
        <is>
          <t>Other</t>
        </is>
      </c>
      <c r="B102" s="5" t="n">
        <v>905</v>
      </c>
      <c r="C102" s="5" t="n">
        <v>797</v>
      </c>
    </row>
    <row r="103">
      <c r="A103" s="4" t="inlineStr">
        <is>
          <t>Ending</t>
        </is>
      </c>
      <c r="B103" s="5" t="n">
        <v>2882</v>
      </c>
      <c r="C103" s="5" t="n">
        <v>2614</v>
      </c>
    </row>
    <row r="104">
      <c r="A104" s="4" t="inlineStr">
        <is>
          <t>Derivatives used to manage currency risks arising from U.S. dollar-denominated long-term debt - liability (asset) | Long-term debt including derivatives used to manage currency risks arising from U.S. dollar-denominated long-term debt</t>
        </is>
      </c>
      <c r="B104" s="4" t="inlineStr">
        <is>
          <t xml:space="preserve"> </t>
        </is>
      </c>
      <c r="C104" s="4" t="inlineStr">
        <is>
          <t xml:space="preserve"> </t>
        </is>
      </c>
    </row>
    <row r="105">
      <c r="A105" s="3" t="inlineStr">
        <is>
          <t>Changes in liabilities arising from financing activities</t>
        </is>
      </c>
      <c r="B105" s="4" t="inlineStr">
        <is>
          <t xml:space="preserve"> </t>
        </is>
      </c>
      <c r="C105" s="4" t="inlineStr">
        <is>
          <t xml:space="preserve"> </t>
        </is>
      </c>
    </row>
    <row r="106">
      <c r="A106" s="4" t="inlineStr">
        <is>
          <t>Beginning</t>
        </is>
      </c>
      <c r="B106" s="5" t="n">
        <v>13</v>
      </c>
      <c r="C106" s="5" t="n">
        <v>-80</v>
      </c>
    </row>
    <row r="107">
      <c r="A107" s="4" t="inlineStr">
        <is>
          <t>Issued or received</t>
        </is>
      </c>
      <c r="B107" s="5" t="n">
        <v>3377</v>
      </c>
      <c r="C107" s="5" t="n">
        <v>5984</v>
      </c>
    </row>
    <row r="108">
      <c r="A108" s="4" t="inlineStr">
        <is>
          <t>Redemptions, repayments or payments</t>
        </is>
      </c>
      <c r="B108" s="5" t="n">
        <v>-3333</v>
      </c>
      <c r="C108" s="5" t="n">
        <v>-5977</v>
      </c>
    </row>
    <row r="109">
      <c r="A109" s="4" t="inlineStr">
        <is>
          <t>Foreign exchange movement</t>
        </is>
      </c>
      <c r="B109" s="5" t="n">
        <v>-421</v>
      </c>
      <c r="C109" s="5" t="n">
        <v>134</v>
      </c>
    </row>
    <row r="110">
      <c r="A110" s="4" t="inlineStr">
        <is>
          <t>Other</t>
        </is>
      </c>
      <c r="B110" s="5" t="n">
        <v>296</v>
      </c>
      <c r="C110" s="5" t="n">
        <v>-48</v>
      </c>
    </row>
    <row r="111">
      <c r="A111" s="4" t="inlineStr">
        <is>
          <t>Ending</t>
        </is>
      </c>
      <c r="B111" s="5" t="n">
        <v>-68</v>
      </c>
      <c r="C111" s="5" t="n">
        <v>13</v>
      </c>
    </row>
    <row r="112">
      <c r="A112" s="4" t="inlineStr">
        <is>
          <t>To eliminate effect of gross settlement of derivatives used to manage currency risks arising from U.S. dollar-denominated long-term debt</t>
        </is>
      </c>
      <c r="B112" s="4" t="inlineStr">
        <is>
          <t xml:space="preserve"> </t>
        </is>
      </c>
      <c r="C112" s="4" t="inlineStr">
        <is>
          <t xml:space="preserve"> </t>
        </is>
      </c>
    </row>
    <row r="113">
      <c r="A113" s="3" t="inlineStr">
        <is>
          <t>Changes in liabilities arising from financing activities</t>
        </is>
      </c>
      <c r="B113" s="4" t="inlineStr">
        <is>
          <t xml:space="preserve"> </t>
        </is>
      </c>
      <c r="C113" s="4" t="inlineStr">
        <is>
          <t xml:space="preserve"> </t>
        </is>
      </c>
    </row>
    <row r="114">
      <c r="A114" s="4" t="inlineStr">
        <is>
          <t>Issued or received</t>
        </is>
      </c>
      <c r="B114" s="5" t="n">
        <v>-3377</v>
      </c>
      <c r="C114" s="5" t="n">
        <v>-5984</v>
      </c>
    </row>
    <row r="115">
      <c r="A115" s="4" t="inlineStr">
        <is>
          <t>Redemptions, repayments or payments</t>
        </is>
      </c>
      <c r="B115" s="6" t="n">
        <v>3377</v>
      </c>
      <c r="C115" s="6" t="n">
        <v>598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0 income taxes (a) Expense composition and rate reconciliation ​ ​ ​ ​ ​ ​ ​ ​ Years ended December 31 (millions) 2024 2023 Current income tax expense ​ ​ ​ ​ ​ ​ For the current reporting period ​ $ 492 $ 402 Adjustments recognized in the current period for income taxes of prior periods ​ (37) ​ (40) Pillar Two global minimum tax ​ ​ 2 ​ ​ — ​ ​ 457 ​ 362 Deferred income tax expense ​ ​ ​ ​ ​ ​ Arising from the origination and reversal of temporary differences ​ (170) ​ (136) Adjustments recognized in the current period for income taxes of prior periods ​ 3 ​ (4) ​ ​ (167) ​ (140) ​ ​ $ 290 $ 222 ​ Our income tax expense and effective income tax rate differ from those computed by applying the applicable statutory rates for the following reasons: ​ ​ ​ ​ ​ ​ ​ ​ ​ ​ ​ ​ ​ Years ended December 31 ($ in millions) 2024 2023 ​ Income taxes computed at applicable statutory rates ​ $ 301 24.5 % $ 255 23.5 % Adjustments recognized in the current period for income taxes of prior periods ​ ​ (34) ​ (2.8) ​ ​ (44) ​ (4.0) ​ Pillar Two global minimum tax ​ ​ 2 ​ 0.2 ​ ​ — ​ — ​ (Non-taxable) non-deductible amounts, net ​ ​ (23) ​ (2.0) ​ ​ (19) ​ (1.7) ​ Withholding and other taxes ​ ​ 35 ​ 2.9 ​ ​ 24 ​ 2.1 ​ Losses not recognized ​ ​ 4 ​ 0.4 ​ ​ 12 ​ 1.1 ​ Foreign tax differential ​ ​ (1) ​ (0.1) ​ ​ (13) ​ (1.3) ​ Other ​ ​ 6 0.5 ​ ​ 7 ​ 0.6 ​ Income tax expense per Consolidated statements of income and other comprehensive income ​ $ 290 23.6 % $ 222 20.3 % ​ The Organisation for Economic Co-operation and Development’s Pillar Two model rules are intended to ensure that large multinational corporations are subject to a minimum income tax rate of 15% in every jurisdiction in which they operate. We are subject to the global minimum top-up income tax under Pillar Two tax legislation. The top-up income tax relates primarily to our operations in Bulgaria and Ireland, where the statutory income tax rates are 10% and 12.5%, respectively. As at December 31, 2024, both Bulgaria and Ireland have enacted global minimum income tax into domestic tax legislation effective January 1, 2024. As a result, our Bulgarian and Irish subsidiaries will be liable for the top-up income tax, rather than the ultimate Canadian parent company. During the year ended December 31, 2024, the Company recognized a current income tax expense of $2 million related to the Pillar Two tax. We have applied a temporary mandatory relief from deferred income tax accounting for the impacts of the top - up income tax and it is recognized as a current income tax in the period it is incurred. (b) Temporary differences We must make significant estimates in respect of the composition of our deferred income tax liability. Our operations are complex and the related income tax interpretations, regulations, legislation and jurisprudence are continually changing. As a result, there are usually some income tax matters in question. ​ Our estimates of the temporary differences comprising the net deferred income tax liability and the amounts of deferred income taxes recognized in the Consolidated statements of income and other comprehensive income and the Consolidated statements of changes in owners’ equity are set out in the following table. ​ ​ ​ ​ ​ ​ ​ ​ ​ ​ ​ ​ ​ ​ ​ ​ ​ ​ ​ ​ ​ ​ ​ ​ ​ ​ ​ ​ ​ ​ ​ Property, plant ​ ​ ​ ​ ​ ​ ​ ​ ​ ​ ​ ​ ​ ​ ​ ​ ​ ​ ​ ​ ​ ​ ​ ​ and ​ ​ ​ ​ Property, plant ​ ​ ​ ​ ​ ​ ​ ​ ​ ​ ​ ​ ​ ​ ​ ​ ​ ​ ​ ​ equipment ​ ​ ​ ​ and ​ ​ ​ ​ ​ ​ ​ ​ ​ ​ ​ ​ ​ ​ ​ ​ ​ (owned) and ​ ​ ​ ​ equipment ​ ​ ​ ​ ​ ​ ​ ​ ​ Losses ​ Share-based ​ Net ​ ​ intangible ​ Intangible ​ (leased), net ​ Contract ​ ​ ​ ​ Provisions not ​ available to ​ compensation ​ deferred ​ ​ assets subject ​ assets with ​ of lease ​ assets and ​ Net pension ​ currently ​ be carried ​ amounts and ​ income (millions) to amortization indefinite lives liabilities liabilities amounts deductible forward 1 other tax liability Balance as at January 1, 2023 ​ $ 2,846 ​ $ 1,856 ​ $ (32) ​ $ 105 ​ $ (34) ​ $ (150) ​ $ (144) ​ $ (11) ​ $ 4,436 Deferred income tax expense recognized in Net income ​ ​ (237) ​ ​ 89 ​ ​ 75 ​ ​ 21 ​ ​ (16) ​ ​ (52) ​ ​ (37) ​ ​ 17 ​ ​ (140) Other comprehensive income ​ ​ — ​ ​ — ​ ​ — ​ ​ — ​ ​ — ​ ​ — ​ ​ — ​ ​ (40) ​ ​ (40) Deferred income taxes charged directly to owners’ equity and other ​ 121 ​ — ​ ​ — ​ — ​ — ​ (2) ​ (21) ​ (2) ​ 96 Balance as at December 31, 2023 ​ ​ 2,730 ​ ​ 1,945 ​ ​ 43 ​ ​ 126 ​ ​ (50) ​ ​ (204) ​ ​ (202) ​ ​ (36) ​ ​ 4,352 Deferred income tax expense recognized in Net income ​ ​ (88) ​ ​ 80 ​ ​ (38) ​ ​ 42 ​ ​ (13) ​ ​ (5) ​ ​ (36) ​ ​ (109) ​ ​ (167) Other comprehensive income ​ — ​ — ​ ​ — ​ — ​ 2 ​ — ​ — ​ (47) ​ (45) Deferred income taxes charged directly to owners’ equity and other ( Note 18(b) ​ 51 ​ — ​ ​ — ​ — ​ — ​ (3) ​ (7) ​ 32 ​ 73 Balance as at December 31, 2024 ​ $ 2,693 ​ $ 2,025 ​ $ 5 ​ $ 168 ​ $ (61) ​ $ (212) ​ $ (245) ​ $ (160) ​ $ 4,213 ​ 1 We expect to be able to utilize our non-capital losses before their expiry. ​ Temporary differences arise from the carrying value of investments in subsidiaries and partnerships exceeding their tax base, for which no deferred income tax liabilities have been recognized because the parent is able to control the timing of the reversal of the differences and it is probable that they will not reverse in the foreseeable future. In our specific instance, this is relevant to our investments in Canadian subsidiaries and Canadian partnerships. We are not required to recognize such deferred income tax liabilities, as we are in a position to control the timing and manner of the reversal of the temporary differences, which would not be expected to be exigible to income tax, and it is probable that such differences will not reverse in the foreseeable future. We are in a position to control the timing and manner of the reversal of the temporary differences in respect of our non-Canadian subsidiaries, and it is probable that such differences will not reverse in the foreseeable future. ​ (c) Other We conduct research and development activities, which may be eligible to earn Investment Tax Credits. During the year ended December 31, 2024, we recorded Investment Tax Credits of $51 million (2023 – $25 million). Of this amount, $48 million (2023 – $19 million) was recorded as a reduction of property, plant and equipment and/or intangible assets and the balance was recorded as a reduction of goods and services purcha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4</t>
        </is>
      </c>
    </row>
    <row r="3">
      <c r="A3" s="3" t="inlineStr">
        <is>
          <t>other comprehensive income</t>
        </is>
      </c>
      <c r="B3" s="4" t="inlineStr">
        <is>
          <t xml:space="preserve"> </t>
        </is>
      </c>
    </row>
    <row r="4">
      <c r="A4" s="4" t="inlineStr">
        <is>
          <t>other comprehensive income</t>
        </is>
      </c>
      <c r="B4" s="4" t="inlineStr">
        <is>
          <t>11 other comprehensive income ​ ​ ​ ​ ​ ​ ​ ​ ​ ​ ​ ​ ​ ​ ​ ​ ​ ​ ​ ​ ​ ​ ​ ​ ​ ​ ​ ​ ​ ​ ​ ​ ​ ​ ​ ​ ​ ​ Year ended December 31, 2023 ​ ​ ​ ​ Year ended December 31, 2024 ​ ​ ​ ​ ​ ​ ​ Accumulated ​ ​ ​ ​ ​ ​ ​ ​ ​ ​ ​ ​ ​ ​ ​ ​ ​ ​ ​ ​ ​ ​ ​ ​ ​ ​ ​ ​ balance, ​ ​ ​ ​ ​ ​ ​ ​ Accumulated ​ ​ ​ ​ ​ ​ ​ ​ Accumulated ​ ​ ​ beginning of ​ Amount ​ Income ​ ​ ​ balance, end ​ Amount ​ Income ​ ​ ​ balance, end (millions) Note period arising taxes Net of period arising taxes Net of period Items that may subsequently be reclassified to income ​ ​ ​ ​ ​ ​ ​ ​ ​ ​ ​ ​ ​ ​ ​ ​ ​ ​ ​ ​ ​ ​ ​ ​ ​ ​ ​ ​ ​ Change in unrealized fair value of derivatives designated as cash flow hedges ​ 4(i) ​ ​ — ​ ​ — ​ ​ — ​ ​ — ​ ​ — ​ ​ — ​ ​ — ​ ​ — ​ ​ — Derivatives used to manage currency risk ​ ​ ​ ​ ​ ​ ​ ​ ​ ​ ​ ​ ​ ​ ​ ​ ​ ​ ​ ​ ​ ​ ​ ​ ​ ​ ​ ​ ​ Unrealized gains (losses) arising ​ ​ ​ ​ — ​ $ (261) ​ $ (53) ​ ​ — ​ ​ — ​ $ 355 ​ $ 32 ​ ​ — ​ ​ — Realized (gains) losses reclassified to net income ​ ​ ​ ​ — ​ ​ 84 ​ ​ 14 ​ ​ — ​ ​ — ​ ​ (501) ​ ​ (76) ​ ​ — ​ ​ — ​ ​ ​ ​ $ (20) ​ ​ (177) ​ ​ (39) ​ $ (138) ​ $ (158) ​ ​ (146) ​ ​ (44) ​ $ (102) ​ $ (260) Derivatives used to manage other market risks ​ ​ ​ ​ ​ ​ ​ ​ ​ ​ ​ ​ ​ ​ ​ ​ ​ ​ ​ ​ ​ ​ ​ ​ ​ ​ ​ ​ ​ Unrealized gains (losses) arising ​ ​ ​ ​ — ​ ​ (3) ​ ​ (1) ​ ​ — ​ ​ — ​ ​ 6 ​ ​ 2 ​ ​ — ​ ​ — Realized (gains) losses reclassified to net income ​ ​ ​ ​ — ​ ​ 4 ​ ​ 1 ​ ​ — ​ ​ — ​ ​ (4) ​ ​ (1) ​ ​ — ​ ​ — ​ ​ ​ ​ ​ (3) ​ ​ 1 ​ ​ — ​ ​ 1 ​ ​ (2) ​ ​ 2 ​ ​ 1 ​ ​ 1 ​ ​ (1) Total ​ ​ ​ ​ (23) ​ ​ (176) ​ ​ (39) ​ ​ (137) ​ ​ (160) ​ ​ (144) ​ ​ (43) ​ ​ (101) ​ ​ (261) Cumulative foreign currency translation adjustment ​ ​ ​ ​ 66 ​ ​ (30) ​ ​ — ​ ​ (30) ​ ​ 36 ​ ​ 133 ​ ​ — ​ ​ 133 ​ ​ 169 Item never reclassified to income ​ ​ ​ ​ ​ ​ ​ ​ ​ ​ ​ ​ ​ ​ ​ ​ ​ ​ ​ ​ ​ ​ ​ ​ ​ ​ ​ ​ ​ Change in measurement of investment financial assets ​ ​ ​ ​ — ​ ​ — ​ ​ — ​ ​ — ​ ​ — ​ ​ — ​ ​ — ​ ​ — ​ ​ — Unrealized gains (losses) arising ​ ​ ​ ​ — ​ ​ (4) ​ ​ — ​ ​ — ​ ​ — ​ ​ (14) ​ ​ (2) ​ ​ — ​ ​ — Realized gains (losses) ​ ​ ​ ​ — ​ ​ (9) ​ ​ (1) ​ ​ — ​ ​ — ​ ​ (10) ​ ​ (2) ​ ​ — ​ ​ — ​ ​ ​ ​ ​ 90 ​ ​ (13) ​ ​ (1) ​ ​ (12) ​ ​ 78 ​ ​ (24) ​ ​ (4) ​ ​ (20) ​ ​ 58 Accumulated other comprehensive income (loss) ​ ​ ​ $ 133 ​ ​ (219) ​ ​ (40) ​ ​ (179) ​ $ (46) ​ ​ (35) ​ ​ (47) ​ ​ 12 ​ $ (34) Attributable to: ​ ​ ​ ​ ​ ​ ​ ​ ​ ​ ​ ​ ​ ​ ​ ​ ​ ​ ​ ​ ​ ​ ​ ​ ​ ​ ​ ​ Common Shares ​ ​ ​ $ 110 ​ ​ — ​ ​ — ​ ​ — ​ $ (44) ​ ​ — ​ ​ — ​ ​ — ​ $ (105) Non-controlling interests ​ ​ ​ ​ 23 ​ ​ — ​ ​ — ​ ​ — ​ ​ (2) ​ ​ — ​ ​ — ​ ​ — ​ ​ 71 ​ ​ ​ ​ $ 133 ​ ​ — ​ ​ — ​ ​ — ​ $ (46) ​ ​ — ​ ​ — ​ ​ — ​ $ (34) Item never reclassified to income ​ ​ ​ ​ ​ ​ ​ ​ ​ ​ ​ ​ ​ ​ ​ ​ ​ ​ ​ ​ ​ ​ ​ ​ ​ ​ ​ ​ ​ Employee defined benefit plan re-measurements ​ 15(a) ​ ​ — ​ ​ 1 ​ ​ — ​ ​ 1 ​ ​ — ​ ​ 7 ​ ​ 2 ​ ​ 5 ​ ​ — Other comprehensive income (loss) ​ ​ ​ ​ — ​ $ (218) ​ ​ (40) ​ $ (178) ​ ​ — ​ $ (28) ​ ​ (45) ​ $ 17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er share amounts</t>
        </is>
      </c>
      <c r="B1" s="2" t="inlineStr">
        <is>
          <t>12 Months Ended</t>
        </is>
      </c>
    </row>
    <row r="2">
      <c r="B2" s="2" t="inlineStr">
        <is>
          <t>Dec. 31, 2024</t>
        </is>
      </c>
    </row>
    <row r="3">
      <c r="A3" s="3" t="inlineStr">
        <is>
          <t>per share amounts</t>
        </is>
      </c>
      <c r="B3" s="4" t="inlineStr">
        <is>
          <t xml:space="preserve"> </t>
        </is>
      </c>
    </row>
    <row r="4">
      <c r="A4" s="4" t="inlineStr">
        <is>
          <t>per share amounts</t>
        </is>
      </c>
      <c r="B4" s="4" t="inlineStr">
        <is>
          <t xml:space="preserve">12 per share amounts Basic net income per Common Share is calculated by dividing net income attributable to Common Shares by the total weighted average number of Common Shares outstanding during the period. Diluted net income per Common Share is calculated to give effect to share option awards and restricted share unit awards. The following table presents reconciliations of the denominators of the basic and diluted per share computations. Net income was equal to diluted net income for all periods presented. ​ ​ ​ ​ ​ ​ Years ended December 31 (millions) 2024 2023 Basic total weighted average number of Common Shares outstanding ​ 1,488 ​ 1,451 Effect of dilutive securities – Restricted share units ​ 5 ​ 6 Diluted total weighted average number of Common Shares outstanding 1,493 ​ 1,457 ​ For the years ended December 31, 2024 and 2023, no outstanding equity-settled restricted share unit awards were excluded in the calculation of diluted income per Common Share. For the year ended December 31, 2024, less than 1 million (2023 – less than 1 million) TELUS Corporation share option awards were excluded in the calculation of diluted income per Common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vidends per share</t>
        </is>
      </c>
      <c r="B1" s="2" t="inlineStr">
        <is>
          <t>12 Months Ended</t>
        </is>
      </c>
    </row>
    <row r="2">
      <c r="B2" s="2" t="inlineStr">
        <is>
          <t>Dec. 31, 2024</t>
        </is>
      </c>
    </row>
    <row r="3">
      <c r="A3" s="3" t="inlineStr">
        <is>
          <t>dividends per share</t>
        </is>
      </c>
      <c r="B3" s="4" t="inlineStr">
        <is>
          <t xml:space="preserve"> </t>
        </is>
      </c>
    </row>
    <row r="4">
      <c r="A4" s="4" t="inlineStr">
        <is>
          <t>dividends per share</t>
        </is>
      </c>
      <c r="B4" s="4" t="inlineStr">
        <is>
          <t>13 dividends per share (a) TELUS Corporation Common Share dividends declared ​ ​ ​ ​ ​ ​ ​ ​ ​ ​ ​ ​ Years ended December 31 (millions except per share amounts) ​ ​ TELUS Corporation ​ Declared ​ Paid to ​ ​ ​ Common Share dividends Effective Per share shareholders Total 2024 ​ ​ ​ ​ ​ ​ ​ ​ ​ ​ Quarter 1 dividend Mar. 11, 2024 ​ $ 0.3761 Apr. 1, 2024 ​ $ 554 Quarter 2 dividend Jun 10, 2024 ​ ​ 0.3891 July 2, 2024 ​ ​ 577 Quarter 3 dividend ​ Sept. 10, 2024 ​ ​ 0.3891 ​ Oct. 1, 2024 ​ ​ 578 Quarter 4 dividend ​ Dec. 11, 2024 ​ ​ 0.4023 ​ Jan. 2, 2025 ​ ​ 605 ​ ​ ​ $ 1.5566 ​ ​ ​ $ 2,314 2023 ​ ​ ​ ​ ​ ​ ​ ​ ​ ​ Quarter 1 dividend ​ Mar. 10, 2023 ​ $ 0.3511 ​ Apr. 3, 2023 ​ $ 506 Quarter 2 dividend ​ June 8, 2023 ​ ​ 0.3636 ​ July 4, 2023 ​ ​ 526 Quarter 3 dividend ​ Sept. 8, 2023 ​ ​ 0.3636 ​ Oct. 3, 2023 ​ ​ 529 Quarter 4 dividend ​ Dec. 11, 2023 ​ ​ 0.3761 ​ Jan. 2, 2024 ​ ​ 550 ​ ​ ​ ​ $ 1.4544 ​ ​ ​ $ 2,111 ​ On February 12, 2025, the Board of Directors declared a quarterly dividend of $0.4023 per share on issued and outstanding TELUS Corporation Common Shares payable on April 1, 2025, to holders of record at the close of business on March 11, 2025. The final amount of the dividend payment depends upon the number of TELUS Corporation Common Shares issued and outstanding at the close of business on March 11, 2025. (b) Dividend Reinvestment and Share Purchase Plan We have a Dividend Reinvestment and Share Purchase Plan under which eligible holders of TELUS Corporation Common Shares may acquire additional TELUS Corporation Common Shares by reinvesting dividends and by making additional optional cash payments to the trustee. Under this plan, we have the option of offering TELUS Corporation Common Shares from Treasury or having the trustee acquire TELUS Corporation Common Shares in the stock market. At our discretion, under the plan, we may offer TELUS Corporation Common Shares at a discount of up to 5% from the market price. Effective with our dividends paid October 1, 2019, we have offered TELUS Corporation Common Shares from Treasury at a discount of 2%. During the year ended December 31, 2024, eligible shareholders who participated in the plan elected to reinvest dividends declared of $655 million (2023 –$702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other comprehensive income - CAD ($) shares in Millions, $ in Millions</t>
        </is>
      </c>
      <c r="B1" s="2" t="inlineStr">
        <is>
          <t>12 Months Ended</t>
        </is>
      </c>
    </row>
    <row r="2">
      <c r="B2" s="2" t="inlineStr">
        <is>
          <t>Dec. 31, 2024</t>
        </is>
      </c>
      <c r="C2" s="2" t="inlineStr">
        <is>
          <t>Dec. 31, 2023</t>
        </is>
      </c>
    </row>
    <row r="3">
      <c r="A3" s="3" t="inlineStr">
        <is>
          <t>OPERATING REVENUES</t>
        </is>
      </c>
      <c r="B3" s="4" t="inlineStr">
        <is>
          <t xml:space="preserve"> </t>
        </is>
      </c>
      <c r="C3" s="4" t="inlineStr">
        <is>
          <t xml:space="preserve"> </t>
        </is>
      </c>
    </row>
    <row r="4">
      <c r="A4" s="4" t="inlineStr">
        <is>
          <t>Service</t>
        </is>
      </c>
      <c r="B4" s="6" t="n">
        <v>17588</v>
      </c>
      <c r="C4" s="6" t="n">
        <v>17508</v>
      </c>
    </row>
    <row r="5">
      <c r="A5" s="4" t="inlineStr">
        <is>
          <t>Equipment</t>
        </is>
      </c>
      <c r="B5" s="5" t="n">
        <v>2551</v>
      </c>
      <c r="C5" s="5" t="n">
        <v>2497</v>
      </c>
    </row>
    <row r="6">
      <c r="A6" s="4" t="inlineStr">
        <is>
          <t>Operating revenues (arising from contracts with customers)</t>
        </is>
      </c>
      <c r="B6" s="5" t="n">
        <v>20139</v>
      </c>
      <c r="C6" s="5" t="n">
        <v>20005</v>
      </c>
    </row>
    <row r="7">
      <c r="A7" s="4" t="inlineStr">
        <is>
          <t>Other income</t>
        </is>
      </c>
      <c r="B7" s="5" t="n">
        <v>247</v>
      </c>
      <c r="C7" s="5" t="n">
        <v>111</v>
      </c>
    </row>
    <row r="8">
      <c r="A8" s="4" t="inlineStr">
        <is>
          <t>Operating revenues and other income</t>
        </is>
      </c>
      <c r="B8" s="5" t="n">
        <v>20386</v>
      </c>
      <c r="C8" s="5" t="n">
        <v>20116</v>
      </c>
    </row>
    <row r="9">
      <c r="A9" s="3" t="inlineStr">
        <is>
          <t>OPERATING EXPENSES</t>
        </is>
      </c>
      <c r="B9" s="4" t="inlineStr">
        <is>
          <t xml:space="preserve"> </t>
        </is>
      </c>
      <c r="C9" s="4" t="inlineStr">
        <is>
          <t xml:space="preserve"> </t>
        </is>
      </c>
    </row>
    <row r="10">
      <c r="A10" s="4" t="inlineStr">
        <is>
          <t>Goods and services purchased</t>
        </is>
      </c>
      <c r="B10" s="5" t="n">
        <v>7639</v>
      </c>
      <c r="C10" s="5" t="n">
        <v>7537</v>
      </c>
    </row>
    <row r="11">
      <c r="A11" s="4" t="inlineStr">
        <is>
          <t>Employee benefits expense</t>
        </is>
      </c>
      <c r="B11" s="5" t="n">
        <v>5907</v>
      </c>
      <c r="C11" s="5" t="n">
        <v>6148</v>
      </c>
    </row>
    <row r="12">
      <c r="A12" s="4" t="inlineStr">
        <is>
          <t>Depreciation</t>
        </is>
      </c>
      <c r="B12" s="5" t="n">
        <v>2513</v>
      </c>
      <c r="C12" s="5" t="n">
        <v>2514</v>
      </c>
    </row>
    <row r="13">
      <c r="A13" s="4" t="inlineStr">
        <is>
          <t>Amortization of intangible assets</t>
        </is>
      </c>
      <c r="B13" s="5" t="n">
        <v>1523</v>
      </c>
      <c r="C13" s="5" t="n">
        <v>1555</v>
      </c>
    </row>
    <row r="14">
      <c r="A14" s="4" t="inlineStr">
        <is>
          <t>Total</t>
        </is>
      </c>
      <c r="B14" s="5" t="n">
        <v>17582</v>
      </c>
      <c r="C14" s="5" t="n">
        <v>17754</v>
      </c>
    </row>
    <row r="15">
      <c r="A15" s="4" t="inlineStr">
        <is>
          <t>OPERATING INCOME</t>
        </is>
      </c>
      <c r="B15" s="5" t="n">
        <v>2804</v>
      </c>
      <c r="C15" s="5" t="n">
        <v>2362</v>
      </c>
    </row>
    <row r="16">
      <c r="A16" s="4" t="inlineStr">
        <is>
          <t>Financing costs</t>
        </is>
      </c>
      <c r="B16" s="5" t="n">
        <v>1576</v>
      </c>
      <c r="C16" s="5" t="n">
        <v>1273</v>
      </c>
    </row>
    <row r="17">
      <c r="A17" s="4" t="inlineStr">
        <is>
          <t>INCOME BEFORE INCOME TAXES</t>
        </is>
      </c>
      <c r="B17" s="5" t="n">
        <v>1228</v>
      </c>
      <c r="C17" s="5" t="n">
        <v>1089</v>
      </c>
    </row>
    <row r="18">
      <c r="A18" s="4" t="inlineStr">
        <is>
          <t>Income taxes</t>
        </is>
      </c>
      <c r="B18" s="5" t="n">
        <v>290</v>
      </c>
      <c r="C18" s="5" t="n">
        <v>222</v>
      </c>
    </row>
    <row r="19">
      <c r="A19" s="4" t="inlineStr">
        <is>
          <t>NET INCOME</t>
        </is>
      </c>
      <c r="B19" s="5" t="n">
        <v>938</v>
      </c>
      <c r="C19" s="5" t="n">
        <v>867</v>
      </c>
    </row>
    <row r="20">
      <c r="A20" s="3" t="inlineStr">
        <is>
          <t>Items that may subsequently be reclassified to income</t>
        </is>
      </c>
      <c r="B20" s="4" t="inlineStr">
        <is>
          <t xml:space="preserve"> </t>
        </is>
      </c>
      <c r="C20" s="4" t="inlineStr">
        <is>
          <t xml:space="preserve"> </t>
        </is>
      </c>
    </row>
    <row r="21">
      <c r="A21" s="4" t="inlineStr">
        <is>
          <t>Change in unrealized fair value of derivatives designated as cash flow hedges</t>
        </is>
      </c>
      <c r="B21" s="5" t="n">
        <v>-101</v>
      </c>
      <c r="C21" s="5" t="n">
        <v>-137</v>
      </c>
    </row>
    <row r="22">
      <c r="A22" s="4" t="inlineStr">
        <is>
          <t>Foreign currency translation adjustment arising from translating financial statements of foreign operations</t>
        </is>
      </c>
      <c r="B22" s="5" t="n">
        <v>133</v>
      </c>
      <c r="C22" s="5" t="n">
        <v>-30</v>
      </c>
    </row>
    <row r="23">
      <c r="A23" s="4" t="inlineStr">
        <is>
          <t>Total items that may subsequently be reclassified to income</t>
        </is>
      </c>
      <c r="B23" s="5" t="n">
        <v>32</v>
      </c>
      <c r="C23" s="5" t="n">
        <v>-167</v>
      </c>
    </row>
    <row r="24">
      <c r="A24" s="3" t="inlineStr">
        <is>
          <t>Items never subsequently reclassified to income</t>
        </is>
      </c>
      <c r="B24" s="4" t="inlineStr">
        <is>
          <t xml:space="preserve"> </t>
        </is>
      </c>
      <c r="C24" s="4" t="inlineStr">
        <is>
          <t xml:space="preserve"> </t>
        </is>
      </c>
    </row>
    <row r="25">
      <c r="A25" s="4" t="inlineStr">
        <is>
          <t>Change in measurement of investment financial assets</t>
        </is>
      </c>
      <c r="B25" s="5" t="n">
        <v>-20</v>
      </c>
      <c r="C25" s="5" t="n">
        <v>-12</v>
      </c>
    </row>
    <row r="26">
      <c r="A26" s="4" t="inlineStr">
        <is>
          <t>Employee defined benefit plan re-measurements</t>
        </is>
      </c>
      <c r="B26" s="5" t="n">
        <v>5</v>
      </c>
      <c r="C26" s="5" t="n">
        <v>1</v>
      </c>
    </row>
    <row r="27">
      <c r="A27" s="4" t="inlineStr">
        <is>
          <t>Total items never subsequently reclassified to income</t>
        </is>
      </c>
      <c r="B27" s="5" t="n">
        <v>-15</v>
      </c>
      <c r="C27" s="5" t="n">
        <v>-11</v>
      </c>
    </row>
    <row r="28">
      <c r="A28" s="4" t="inlineStr">
        <is>
          <t>Total</t>
        </is>
      </c>
      <c r="B28" s="5" t="n">
        <v>17</v>
      </c>
      <c r="C28" s="5" t="n">
        <v>-178</v>
      </c>
    </row>
    <row r="29">
      <c r="A29" s="4" t="inlineStr">
        <is>
          <t>COMPREHENSIVE INCOME</t>
        </is>
      </c>
      <c r="B29" s="5" t="n">
        <v>955</v>
      </c>
      <c r="C29" s="5" t="n">
        <v>689</v>
      </c>
    </row>
    <row r="30">
      <c r="A30" s="3" t="inlineStr">
        <is>
          <t>NET INCOME ATTRIBUTABLE TO:</t>
        </is>
      </c>
      <c r="B30" s="4" t="inlineStr">
        <is>
          <t xml:space="preserve"> </t>
        </is>
      </c>
      <c r="C30" s="4" t="inlineStr">
        <is>
          <t xml:space="preserve"> </t>
        </is>
      </c>
    </row>
    <row r="31">
      <c r="A31" s="4" t="inlineStr">
        <is>
          <t>Common Shares</t>
        </is>
      </c>
      <c r="B31" s="5" t="n">
        <v>993</v>
      </c>
      <c r="C31" s="5" t="n">
        <v>841</v>
      </c>
    </row>
    <row r="32">
      <c r="A32" s="4" t="inlineStr">
        <is>
          <t>Non-controlling interests</t>
        </is>
      </c>
      <c r="B32" s="5" t="n">
        <v>-55</v>
      </c>
      <c r="C32" s="5" t="n">
        <v>26</v>
      </c>
    </row>
    <row r="33">
      <c r="A33" s="4" t="inlineStr">
        <is>
          <t>NET INCOME</t>
        </is>
      </c>
      <c r="B33" s="5" t="n">
        <v>938</v>
      </c>
      <c r="C33" s="5" t="n">
        <v>867</v>
      </c>
    </row>
    <row r="34">
      <c r="A34" s="3" t="inlineStr">
        <is>
          <t>COMPREHENSIVE INCOME ATTRIBUTABLE TO:</t>
        </is>
      </c>
      <c r="B34" s="4" t="inlineStr">
        <is>
          <t xml:space="preserve"> </t>
        </is>
      </c>
      <c r="C34" s="4" t="inlineStr">
        <is>
          <t xml:space="preserve"> </t>
        </is>
      </c>
    </row>
    <row r="35">
      <c r="A35" s="4" t="inlineStr">
        <is>
          <t>Common Shares</t>
        </is>
      </c>
      <c r="B35" s="5" t="n">
        <v>937</v>
      </c>
      <c r="C35" s="5" t="n">
        <v>688</v>
      </c>
    </row>
    <row r="36">
      <c r="A36" s="4" t="inlineStr">
        <is>
          <t>Non-controlling interests</t>
        </is>
      </c>
      <c r="B36" s="5" t="n">
        <v>18</v>
      </c>
      <c r="C36" s="5" t="n">
        <v>1</v>
      </c>
    </row>
    <row r="37">
      <c r="A37" s="4" t="inlineStr">
        <is>
          <t>COMPREHENSIVE INCOME</t>
        </is>
      </c>
      <c r="B37" s="6" t="n">
        <v>955</v>
      </c>
      <c r="C37" s="6" t="n">
        <v>689</v>
      </c>
    </row>
    <row r="38">
      <c r="A38" s="3" t="inlineStr">
        <is>
          <t>NET INCOME PER COMMON SHARE</t>
        </is>
      </c>
      <c r="B38" s="4" t="inlineStr">
        <is>
          <t xml:space="preserve"> </t>
        </is>
      </c>
      <c r="C38" s="4" t="inlineStr">
        <is>
          <t xml:space="preserve"> </t>
        </is>
      </c>
    </row>
    <row r="39">
      <c r="A39" s="4" t="inlineStr">
        <is>
          <t>Basic</t>
        </is>
      </c>
      <c r="B39" s="7" t="n">
        <v>0.67</v>
      </c>
      <c r="C39" s="7" t="n">
        <v>0.58</v>
      </c>
    </row>
    <row r="40">
      <c r="A40" s="4" t="inlineStr">
        <is>
          <t>Diluted</t>
        </is>
      </c>
      <c r="B40" s="7" t="n">
        <v>0.67</v>
      </c>
      <c r="C40" s="7" t="n">
        <v>0.58</v>
      </c>
    </row>
    <row r="41">
      <c r="A41" s="3" t="inlineStr">
        <is>
          <t>TOTAL WEIGHTED AVERAGE COMMON SHARES OUTSTANDING</t>
        </is>
      </c>
      <c r="B41" s="4" t="inlineStr">
        <is>
          <t xml:space="preserve"> </t>
        </is>
      </c>
      <c r="C41" s="4" t="inlineStr">
        <is>
          <t xml:space="preserve"> </t>
        </is>
      </c>
    </row>
    <row r="42">
      <c r="A42" s="4" t="inlineStr">
        <is>
          <t>Basic</t>
        </is>
      </c>
      <c r="B42" s="5" t="n">
        <v>1488</v>
      </c>
      <c r="C42" s="5" t="n">
        <v>1451</v>
      </c>
    </row>
    <row r="43">
      <c r="A43" s="4" t="inlineStr">
        <is>
          <t>Diluted</t>
        </is>
      </c>
      <c r="B43" s="5" t="n">
        <v>1493</v>
      </c>
      <c r="C43" s="5" t="n">
        <v>145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4 share-based compensation (a) Details of share-based compensation expense Included in Employee benefits expense in the Consolidated statements of income and other comprehensive income, and in Cash provided by operating activities in the Consolidated statements of cash flows, are the share-based compensation amounts set out in the accompanying table. ​ ​ ​ ​ ​ ​ ​ ​ ​ ​ ​ ​ ​ ​ ​ ​ ​ ​ ​ ​ ​ ​ Years ended December 31 (millions) ​ ​ ​ 2024 ​ 2023 ​ ​ ​ ​ ​ ​ ​ Associated ​ Statement ​ ​ ​ Associated ​ Statement ​ ​ ​ ​ Employee ​ operating ​ of cash ​ Employee ​ operating ​ of cash ​ ​ ​ ​ benefits ​ cash ​ flows ​ benefits ​ cash ​ flows ​ Note expense 1 outflows adjustment expense outflows adjustment Restricted share units ​ (b) ​ $ 164 ​ $ (14) ​ $ 150 ​ $ 127 ​ $ (9) ​ $ 118 Employee share purchase plan ​ (c) ​ ​ 34 ​ ​ (34) ​ ​ — ​ ​ 43 ​ ​ (43) ​ ​ — Share option awards ​ (d) ​ ​ 1 ​ ​ — ​ ​ 1 ​ ​ 1 ​ ​ (2) ​ ​ (1) ​ ​ ​ ​ $ 199 ​ $ (48) ​ $ 151 ​ $ 171 ​ $ (54) ​ $ 117 TELUS technology solutions ​ ​ ​ $ 150 ​ $ (42) ​ $ 108 ​ $ 144 ​ $ (45) ​ $ 99 TELUS digital experience 2 ​ ​ ​ ​ 49 ​ ​ (6) ​ ​ 43 ​ ​ 27 ​ (9) ​ 18 ​ ​ ​ ​ $ 199 ​ $ (48) ​ $ 151 ​ $ 171 ​ $ (54) ​ $ 117 ​ 1 Within employee benefits expense (see Note 8 ) for the year ended December 31, 2024, restricted share units expense of $160 (2023 – $128 ) is presented as share-based compensation expense and the balance is included in restructuring costs (see Note 16 ) of the TELUS technology solutions segment. 2 During 2024, the written put options in respect of non-controlling interests associated with the WillowTree acquisition were renegotiated, which resulted in: a change in provisions for business combinations (see Notes 7, 25 ); the institution of a maximum payout for the non-controlling interests associated with the WillowTree acquisition; and the awarding of share-based compensation. The expense associated with these awards was $21 for the year ended December 31, 2024. ​ (b) Restricted share units General We use restricted share units as a form of retention and incentive compensation. Each restricted share unit is nominally equal in value to one equity share and is entitled to notional dividends as if it were an issued and outstanding equity share. These notional dividends are recorded as additional issuances of restricted share units. Due to the notional dividend mechanism, the grant-date fair value of restricted share units equals the grant-date fair market value of the corresponding equity shares, other than for the restricted share units affected by the relative total shareholder return performance condition (for which a grant-date fair value is determined using a Monte Carlo simulation). Restricted share units generally become payable when vesting is complete; TELUS Corporation restricted share units typically vest over a period of 33 months (the requisite service period) and TELUS International (Cda) Inc. restricted share units typically vest over a period of 48 months (the requisite service period). The vesting method of restricted share units, which is determined on or before the date of grant, may be either cliff or graded; the majority of TELUS Corporation restricted share units outstanding are cliff-vesting and the majority of TELUS International (Cda) Inc. restricted share units outstanding are graded-vesting. Accounting for restricted share units, either as equity instruments or as liability instruments, is based upon the expected manner of their settlement when they are granted. Grants of TELUS Corporation restricted share units before fiscal 2019, and grants of TELUS International (Cda) Inc. restricted share units before fiscal 2021, were accounted for as liability instruments, as the associated obligations were normally expected to be cash - settled when granted. TELUS Corporation restricted share units We also award restricted share units that largely have the same features as our general restricted share units, but have a variable payout (0% – 200%) that depends upon the achievement of our total customer connections performance condition (with a weighting of 25%) and the total shareholder return on TELUS Corporation Common Shares relative to an international peer group of telecommunications companies (with a weighting of 75%). The grant-date fair value of the notional subset of our restricted share units affected by the total customer connections performance condition equals the fair market value of the corresponding TELUS Corporation Common Shares at the grant date; we include this notional subset in the presentation of our restricted share units with only service conditions. For the notional subset of our restricted share units affected by the relative total shareholder return performance condition, we estimate fair value using a Monte Carlo simulation due to the variable payout. Restricted share units granted in 2024 and 2023 are accounted for as equity-settled, based on their expected settlement method when granted. The following table presents a summary of outstanding TELUS Corporation non-vested restricted share units. ​ ​ ​ ​ ​ ​ As at December 31 2024 2023 Restricted share units without market performance conditions ​ Restricted share units with service conditions only 6,896,228 ​ 5,769,038 Notional subset affected by non-market performance conditions 556,308 ​ 429,281 ​ 7,452,536 ​ 6,198,319 Restricted share units with market performance conditions ​ ​ Notional subset affected by relative total shareholder return performance condition 1,513,481 ​ 1,191,563 Number of non-vested restricted share units 8,966,017 ​ 7,389,882 ​ The following table presents a summary of the activity related to TELUS Corporation restricted share units without market performance conditions. ​ ​ ​ ​ ​ ​ ​ ​ ​ ​ ​ ​ ​ ​ ​ Weighted ​ ​ Number of restricted ​ average ​ ​ share units 1 ​ grant-date ​ Non-vested Vested fair value Outstanding, January 1, 2023 ​ Non-vested ​ 5,581,483 ​ — ​ $ 30.62 Vested ​ — ​ 35,819 ​ $ 27.00 Granted ​ ​ ​ ​ ​ ​ ​ Initial award ​ 3,806,458 ​ — ​ $ 27.07 In lieu of dividends ​ 459,742 ​ 2,049 ​ $ 24.98 Variable payout related ​ 29,244 ​ — ​ $ 25.97 Vested ​ (3,090,935) 3,090,935 ​ $ 26.41 Settled ​ ​ ​ ​ ​ ​ ​ In equity ​ — (2,927,106) ​ $ 26.35 In cash ​ — ​ (169,176) ​ $ 27.19 Forfeited ​ (587,673) — ​ $ 28.37 Outstanding, December 31, 2023 ​ ​ ​ ​ ​ ​ Non-vested ​ 6,198,319 — ​ $ 28.68 Vested ​ — 32,521 ​ $ 28.97 Granted ​ ​ ​ ​ ​ ​ ​ Initial award ​ 4,471,168 ​ — ​ $ 23.88 In lieu of dividends ​ 633,807 ​ 2,289 ​ $ 21.81 Vested ​ (3,207,355) ​ 3,207,355 ​ $ 29.68 Settled ​ ​ ​ ​ ​ ​ ​ In equity ​ — ​ (2,828,666) ​ $ 30.05 In cash ​ — ​ (380,776) ​ $ 27.18 Forfeited ​ (643,403) ​ — ​ $ 26.21 Outstanding, December 31, 2024 ​ ​ ​ ​ ​ ​ ​ Non-vested ​ 7,452,536 ​ — ​ $ 25.03 Vested ​ — ​ 32,723 ​ $ 26.17 ​ 1 Excluding the notional subset of restricted share units affected by the relative total shareholder return performance condition. ​ TELUS International (Cda) Inc. restricted share units We also award restricted share units that largely have the same features as the TELUS Corporation restricted share units. One subset of these units has a variable payout (0% – 200%) that depends upon TELUS International (Cda) Inc. financial performance (with a weighting of 50%) and the total shareholder return of TELUS International (Cda) Inc. subordinate voting shares relative to an international peer group of customer experience and digital IT services companies (with a weighting of 50%). Another subset of these units has a variable payout (0% – 300%) that depends upon the financial performance of certain TELUS Digital Experience products and services. For the notional subset of units affected by financial performance conditions, the grant-date fair value equals the fair market value of the corresponding subordinate voting shares at the grant date. For the notional subset of our restricted share units affected by the relative total shareholder return performance condition, we estimate fair value using a Monte Carlo simulation due to the variable payout. Restricted share units granted in 2024 and 2023 are accounted for as equity-settled, based on their expected settlement method when granted. The following table presents a summary of the activity related to TELUS International (Cda) Inc. restricted share units. ​ ​ ​ ​ ​ ​ ​ ​ ​ ​ ​ Weighted ​ ​ Number of restricted ​ average ​ ​ share units ​ grant-date ​ Non-vested Vested fair value Outstanding, January 1, 2023 ​ 1,605,821 ​ — ​ US$ 27.10 Granted – initial award ​ 1,567,809 ​ 770,043 ​ US$ 15.34 Vested ​ (423,501) ​ 423,501 ​ US$ 26.49 Settled in equity ​ — ​ (1,193,544) ​ US$ 17.01 Forfeited ​ (134,383) ​ — ​ US$ 23.80 Outstanding, December 31, 2023 ​ 2,615,746 ​ — ​ US$ 21.36 Granted – initial award ​ 19,933,019 ​ 528,234 ​ US$ 5.30 Vested ​ (1,187,336) ​ 1,187,336 ​ US$ 16.85 Settled in equity ​ — ​ (1,715,570) ​ US$ 12.72 Forfeited ​ (1,180,493) ​ — ​ US$ 12.51 Outstanding, December 31, 2024 ​ 20,180,936 ​ — ​ US$ 6.33 ​ (c) TELUS Corporation employee share purchase plan We have an employee share purchase plan under which eligible employees can purchase TELUS Corporation Common Shares through regular payroll deductions. In respect of TELUS Corporation Common Shares held within the employee share purchase plan, dividends declared thereon during the year ended December 31, 2024, of $54 million (2023 – $53 million) were to be reinvested in TELUS Corporation Common Shares acquired by the trustee from Treasury, with a discount applicable, as set out in Note 13(b) (d) Share option awards General We use share option awards as a form of retention and incentive compensation. For these awards granted to officers and other employees, we apply the fair value method of accounting. Typically share option awards have a three-year vesting period (the requisite service period). The vesting method of share option awards can be either cliff or graded, determined on or before the grant date; all TELUS Corporation share option awards granted after 2004 have been cliff-vesting. The weighted average fair value of share option awards granted is calculated by using a Black-Scholes model (a closed-form option pricing model). The risk-free interest rate used in determining the fair value of the share option awards is based on a Government of Canada yield curve that is current at the time of grant. The expected lives of the share option awards are based on our historical share option award exercise data. Similarly, expected volatility considers the historical volatility in the price of our Common Shares in respect of TELUS Corporation share options and the average historical volatility in the prices of a peer group’s shares, and in the price of TELUS International (Cda) Inc.’s subordinate voting shares in respect of TELUS International (Cda) Inc. share options. The dividend yield is the annualized dividend current at the time of grant divided by the share option award exercise price. Dividends are not paid on unexercised share option awards and are not subject to vesting. TELUS Corporation share options Employees may be granted share option awards to purchase TELUS Corporation Common Shares at an exercise price equal to the fair market value at the time of grant. Share option awards granted under the plan may be exercised over specific periods not to exceed seven years from the date of grant. These share option awards have a net-equity settlement feature. The optionee does not have the choice of exercising the net-equity settlement feature; it is at our option whether the exercise of a share option award is settled as a share option or settled using the net-equity settlement feature. The following table presents a summary of the activity related to the TELUS Corporation share option plan. ​ ​ ​ ​ ​ ​ ​ ​ ​ ​ ​ ​ Year ended December 31 ​ 2024 ​ 2023 ​ ​ Number of ​ Weighted ​ Number of ​ Weighted ​ ​ share ​ average share ​ share ​ average share ​ options option price 1 options option price Outstanding, beginning of period ​ 1,778,901 ​ $ 22.35 ​ 2,755,300 ​ $ 22.05 Exercised 2 ​ (101,700) ​ $ 21.29 ​ (774,899) ​ $ 21.35 Forfeited (157,700) ​ $ 22.08 (201,500) ​ $ 22.11 Outstanding, end of period ​ 1,519,501 ​ $ 22.45 ​ 1,778,901 ​ $ 22.35 Exercisable, end of period 1,519,501 ​ $ 22.45 1,518,901 ​ $ 21.73 ​ 1 The weighted average remaining contractual life is 2.5 years. 2 For the year ended December 31, 2024, the weighted average price at the dates of exercise was $23.24 (2023 – $24.67). TELUS International (Cda) Inc. share options Employees may be granted equity share options (equity-settled) to purchase TELUS International (Cda) Inc. subordinate voting shares at an exercise price equal to, or a multiple of, the fair market value at the time of grant and/or phantom share options (cash-settled) that provide them with exposure to appreciation in the TELUS International (Cda) Inc. subordinate voting share price. Share option awards granted under the plan may be exercised over specific periods not to exceed ten years from the time of grant. All equity share option awards and most phantom share option awards have a variable payout (0% – 100%) that depends upon the achievement of TELUS International (Cda) Inc. financial performance and non - market quality-of-service performance conditions. The following table presents a summary of the activity related to the TELUS International (Cda) Inc. share option plan. ​ ​ ​ ​ ​ ​ ​ ​ ​ ​ ​ ​ Year ended December 31 ​ 2024 ​ 2023 ​ ​ Number of ​ Weighted ​ Number of ​ Weighted ​ ​ share ​ average share ​ share ​ average share ​ options option price 1 options option price Outstanding, beginning of period ​ 2,536,783 ​ US$ 10.39 ​ 2,677,297 ​ US$ 10.27 Granted ​ 2,909,788 ​ US$ 3.69 ​ — ​ US$ — Exercised 2 ​ — ​ US$ — ​ (124,337) ​ US$ 8.46 Forfeited ​ (93,843) ​ US$ 22.73 ​ (16,177) ​ US$ 5.77 Outstanding, end of period ​ 5,352,728 ​ US$ 6.53 ​ 2,536,783 ​ US$ 10.39 Exercisable, end of period ​ 2,363,846 ​ US$ 9.32 ​ 2,316,683 ​ US$ 9.00 ​ 1 For 2,899,794 share options, the price is US$3.69 per TELUS International (Cda) Inc. subordinated voting share and the weighted average remaining contractual life is 9.7 years; for 2,096,582 share options, the range of share option prices is US$4.87 – US$8.95 and the weighted average remaining contractual life is 2.0 years; for the balance of share options, the price is US$25.00 and the weighted average remaining contractual life is 6.2 years. ​ The weighted average fair value of the share option awards granted, and the weighted average assumptions used in the fair value at time of grant, calculated using the Black-Scholes model, are as follows: ​ ​ ​ ​ ​ ​ ​ ​ ​ ​ ​ ​ Year ended December 31, 2024 ​ ​ ​ ​ ​ Share option award fair value (per share option) — — — ​ US$ 1.50 ​ Risk-free interest rate — — — ​ ​ 2.7 % Expected lives 1 — — — ​ ​ 6.5 ​ Expected volatility — — — ​ ​ 35.4 % Dividend yield — — — ​ ​ NIL % ​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12 Months Ended</t>
        </is>
      </c>
    </row>
    <row r="2">
      <c r="B2" s="2" t="inlineStr">
        <is>
          <t>Dec. 31, 2024</t>
        </is>
      </c>
    </row>
    <row r="3">
      <c r="A3" s="3" t="inlineStr">
        <is>
          <t>employee future benefits</t>
        </is>
      </c>
      <c r="B3" s="4" t="inlineStr">
        <is>
          <t xml:space="preserve"> </t>
        </is>
      </c>
    </row>
    <row r="4">
      <c r="A4" s="4" t="inlineStr">
        <is>
          <t>employee future benefits</t>
        </is>
      </c>
      <c r="B4" s="4" t="inlineStr">
        <is>
          <t>15 employee future benefits (a) Defined benefit pension plans – summary Amounts in the primary financial statements related to defined benefit pension plans ​ ​ ​ ​ ​ ​ ​ ​ ​ ​ ​ ​ ​ ​ ​ ​ ​ ​ ​ ​ ​ ​ Years ended December 31 ​ ​ ​ 2024 ​ 2023 ​ ​ ​ ​ ​ ​ ​ Defined benefit ​ ​ ​ ​ ​ ​ ​ Defined benefit ​ ​ ​ ​ ​ ​ ​ ​ ​ obligations ​ ​ ​ ​ ​ ​ ​ obligations ​ ​ (millions) Note Plan assets accrued 1 Net Plan assets accrued 1 Net Employee benefits expense ​ 8 ​ ​ ​ ​ Benefits earned for current service ​ ​ ​ $ — $ (78) — $ — $ (75) ​ — Benefits earned for past service ​ ​ ​ — ​ (6) ​ ​ — ​ ​ — ​ (10) ​ ​ — Employees’ contributions ​ ​ ​ 16 ​ — ​ ​ — ​ ​ 17 ​ — ​ ​ — Administrative fees ​ ​ ​ (5) ​ — ​ ​ — ​ ​ (4) ​ — ​ ​ — ​ ​ ​ ​ 11 ​ (84) ​ $ (73) ​ ​ 13 ​ (85) ​ $ (72) Financing costs ​ 9 ​ ​ Notional income on plan assets 2 ​ ​ ​ 421 ​ (387) ​ ​ — ​ ​ 439 ​ (399) ​ ​ — Interest effect on asset ceiling limit ​ ​ ​ (43) ​ — ​ ​ — ​ ​ (47) ​ — ​ ​ — ​ ​ ​ ​ 378 ​ (387) ​ (9) ​ ​ 392 ​ (399) ​ ​ (7) DEFINED BENEFIT (COST) INCLUDED IN NET INCOME 3 ​ ​ ​ ​ — ​ — ​ (82) ​ — ​ — ​ ​ (79) Other comprehensive income ​ 11 ​ ​ ​ Difference between actual results and estimated plan assumptions 4 ​ ​ ​ 279 ​ (13) ​ ​ — ​ ​ 377 ​ (46) ​ ​ — Changes in plan financial assumptions ​ ​ ​ — 11 ​ — ​ — (383) ​ — Changes in the effect of limiting net defined benefit plan assets to the asset ceiling ​ ​ ​ (270) ​ — ​ ​ — ​ ​ 51 ​ — ​ ​ — ​ ​ ​ ​ 9 ​ (2) ​ 7 ​ ​ 428 ​ (429) ​ ​ (1) DEFINED BENEFIT (COST) INCLUDED IN COMPREHENSIVE INCOME 3 ​ ​ ​ ​ — ​ ​ — ​ ​ (75) ​ ​ — ​ ​ — ​ ​ (80) AMOUNTS INCLUDED IN OPERATING ACTIVITIES CASH FLOWS ​ ​ ​ ​ ​ ​ ​ ​ ​ ​ ​ ​ ​ ​ ​ ​ ​ ​ ​ Employer contributions ​ ​ ​ 22 ​ — ​ 22 ​ ​ 28 ​ — ​ ​ 28 BENEFITS PAID BY PLANS ​ ​ ​ ​ (510) ​ ​ 510 ​ ​ — ​ ​ (499) ​ ​ 499 ​ ​ — PLAN ACCOUNT BALANCES 5 ​ ​ ​ ​ ​ ​ Change in period ​ ​ ​ ​ (90) ​ 37 ​ (53) ​ 362 ​ (414) ​ (52) Balance, beginning of period ​ ​ ​ 8,352 (8,489) (137) ​ 7,990 (8,075) ​ (85) Balance, end of period ​ ​ ​ $ 8,262 ​ $ (8,452) ​ $ (190) ​ $ 8,352 ​ $ (8,489) ​ $ (137) ​ ​ ​ ​ ​ ​ ​ ​ ​ ​ ​ ​ ​ ​ ​ ​ ​ ​ ​ ​ ​ FUNDED STATUS – PLAN SURPLUS (DEFICIT) ​ ​ ​ ​ ​ ​ ​ ​ ​ ​ ​ ​ ​ ​ ​ ​ ​ ​ ​ Pension plans that have plan assets in excess of defined benefit obligations accrued 6 ​ 20 ​ $ 7,409 ​ $ (7,152) ​ $ 257 ​ $ 7,519 ​ $ (7,203) ​ $ 316 Pension plans that have defined benefit obligations accrued in excess of plan assets 7 ​ ​ ​ ​ ​ ​ ​ ​ ​ ​ ​ ​ ​ ​ ​ ​ ​ ​ ​ ​ Funded ​ ​ ​ ​ 853 ​ ​ (1,076) ​ ​ (223) ​ ​ 833 ​ ​ (1,068) ​ ​ (235) Unfunded ​ ​ ​ ​ — ​ ​ (224) ​ ​ (224) ​ ​ — ​ ​ (218) ​ ​ (218) ​ 27 ​ ​ 853 ​ (1,300) ​ (447) 833 (1,286) ​ (453) ​ ​ ​ ​ $ 8,262 ​ $ (8,452) ​ $ (190) ​ $ 8,352 ​ $ (8,489) ​ $ (137) PBSR SOLVENCY POSITION 8 ​ ​ ​ Pension plans that have plan assets in excess of defined benefit obligations accrued ​ ​ ​ — ​ — ​ $ 2,304 ​ — ​ — ​ $ 1,856 Funded pension plans that have defined benefit obligations accrued in excess of plan assets ​ ​ — — ​ — — — — ​ ​ ​ ​ ​ — ​ ​ — ​ $ 2,304 ​ ​ — ​ ​ — ​ $ 1,856 DEFINED BENEFIT OBLIGATIONS ACCRUED OWED TO: ​ ​ ​ ​ Active members ​ ​ ​ ​ — ​ $ (1,622) ​ ​ — ​ ​ — ​ $ (1,815) ​ ​ — Deferred members ​ ​ ​ ​ — ​ ​ (403) ​ ​ — ​ ​ — ​ (382) ​ ​ — Pensioners ​ ​ ​ ​ — ​ ​ (6,427) ​ ​ — ​ ​ — ​ (6,292) ​ ​ — ​ ​ ​ ​ ​ — ​ $ (8,452) ​ ​ — ​ ​ — ​ $ (8,489) ​ ​ — ​ 1 Defined benefit obligations accrued are the actuarial present values of benefits attributed to employee services rendered to a particular date. 2 The interest income on the plan assets portion of the employee defined benefit plans net interest amount included in Financing costs reflects a rate of return on plan assets equal to the discount rate used in determining the defined benefit obligations accrued at the end of the immediately preceding fiscal year. 3 Excluding income taxes. 4 Financial assumptions in respect of plan assets (interest income on plan assets included in Financing costs reflects a rate of return on plan assets equal to the discount rate used in determining the defined benefit obligations accrued) and demographic assumptions in respect of the actuarial present values of the defined benefit obligations accrued, as at the end of the immediately preceding fiscal year for both. 5 The measurement date used to determine the plan assets and defined benefit obligations accrued was December 31. 6 Presented in the Consolidated statements of financial position as Other long-term assets. 7 Presented in the Consolidated statements of financial position as Other long-term liabilities. 8 The Office of the Superintendent of Financial Institutions, by way of the Pension Benefits Standards Regulations, 1985 (e) (e) Interim estimated solvency ratios as at December 31, 2024, ranged from 120% to 138% (2023 – updated estimate is 115% to 129%; interim estimate was 117% to 131%) and the estimated three-year average solvency ratios, adjusted as required by the PBSR, ranged from 116% to 132% (2023 – updated estimate is 112% to 125%; interim estimate was 112% to 126%). The solvency valuation effectively uses the fair value of the funded defined benefit pension plan assets, adjusted for theoretical wind-up expenses and excluding any asset ceiling limit effects, to measure the solvency valuation assets. While the defined benefit obligations accrued and the solvency valuation liabilities are calculated similarly, their assumptions differ, primarily in respect of retirement ages and discount rates. As well, the solvency valuation liabilities are required to assume that each plan is terminated on the valuation date, and thus they do not reflect assumptions about future compensation levels. Relative to the experience-based estimates of retirement ages used for purposes of determining the defined benefit obligations accrued, the minimum no-consent retirement age used for solvency valuation purposes may result in either a greater or lesser pension liability, depending upon the provisions of each plan. The solvency positions in this table reflect composite weighted average discount rates of 4.7% (2023 – 4.6%). A hypothetical decrease of 25 basis points in the composite weighted average discount rate would result in a $198 decrease in the PBSR solvency position as at December 31, 2024 (2023 – $207); these sensitivities are hypothetical, should be used with caution, are calculated without changing any other assumption and generally cannot be extrapolated because changes in amounts may not be linear. (b) We have a number of defined benefit and defined contribution plans that provide pension and other retirement and post-employment benefits to most of our employees. As at December 31, 2024 and 2023, all registered defined benefit pension plans were closed to substantially all new participants and substantially all benefits had vested. The benefit plans in which our employees are participants reflect our corporate history. TELUS Corporation Pension Plan This contributory defined benefit pension plan covers management and professional employees in Alberta who joined us before January 1, 2001, and certain unionized employees who joined us before June 9, 2011. The plan comprises slightly more than one-half of our total defined benefit obligation accrued. The plan contains a supplemental benefit account that may provide indexation of up to 70% of the annual increase in a specified cost-of-living index. Pensionable remuneration is determined by calculating the average of the best five years of remuneration within the last ten Pension Plan for Management and Professional Employees of TELUS Corporation This defined benefit pension plan comprises approximately one-quarter of our total defined benefit obligation accrued and, with certain limited exceptions, ceased accepting new participants on January 1, 2006. The plan provides a non-contributory base level of pension benefits. Additionally, on a contributory basis, employees annually can choose increased and/or enhanced levels of pension benefits above the base level. At an enhanced level of pension benefits, the plan has indexation of 100% of the annual increase in a specified cost-of-living index, to an annual maximum of 2%. Pensionable remuneration is determined by calculating the annualized average of the best 60 consecutive months of remuneration. TELUS Québec Defined Benefit Pension Plan This contributory defined benefit pension plan ceased accepting new participants on April 14, 2009. The plan covers any employee not governed by a collective agreement in Quebec who joined us before April 1, 2006, any non-supervisory employee governed by a collective agreement who joined us before September 6, 2006, and certain other unionized employees. The plan comprises approximately one TELUS Edmonton Pension Plan This contributory defined benefit pension plan ceased accepting new participants on January 1, 1998. Indexation is 60% of the annual increase in a specified cost-of-living index. Pensionable remuneration is determined by calculating the annualized average of the best 60 Other defined benefit pension plans In addition to the foregoing plans, we have non-registered, non-contributory supplementary defined benefit pension plans, which have the effect of maintaining the pension benefit earned once the allowable maximums in the registered plans are reached. As is common with non-registered plans of this nature, they are typically funded only as benefits are paid. These plans comprise less than 5% of our total defined benefit obligation accrued. Telecommunication Workers Pension Plan A negotiated-cost, target-benefit union pension plan covers certain employees in British Columbia. Our contributions are determined in accordance with provisions of negotiated labour contracts, and are generally based on employee gross earnings. We are not required to guarantee the benefits or ensure the solvency of the plan, nor are we liable for other participating employers’ obligations. For the years ended December 31, 2024 and 2023, our contributions comprised a significant proportion of the employer contributions to this union pension plan; similarly, our active and retired employees represented a significant proportion of the plan participants. Defined contribution pension plans We sponsor and primarily offer three contributory defined contribution pension plans, which are available to our non-unionized and certain of our unionized employees. For the years ended December 31, 2024 and 2023, employees could generally contribute between 3% and 10% of their pensionable earnings; generally, we match 100% of contributions of employees up to 6% of their pensionable earnings. Membership in a defined contribution pension plan is generally voluntary until an employee’s second-year service anniversary. When annual contributions exceed allowable maximums, excess amounts are in certain cases contributed to a non-registered supplementary defined contribution savings plan. Other defined benefit plans Other defined benefit plans, all of which are non-contributory and, as at December 31, 2024 and 2023, non-funded, included a healthcare plan for retired employees and a life insurance plan, both of which ceased accepting new participants on January 1, 1997. (c) Plan investment strategies and policies Our primary goal for the defined benefit pension plans is to ensure the security of the retirement income and other benefits for the plan members and their beneficiaries. A secondary goal is to maximize the long-term rate of return on the defined benefit plans’ assets, while maintaining a level of risk that is acceptable to us. Risk management We prioritize absolute risk (the risk of contribution increases, inadequate plan surplus and unfunded obligations) over relative return risk. Accordingly, the defined benefit plans’ designs, the nature and maturity of defined benefit obligations and the characteristics of the plans’ memberships significantly influence investment strategies and policies. We manage risk by specifying allowable and prohibited investment types, setting diversification strategies and determining target asset allocations. Allowable and prohibited investment types Allowable and prohibited investment types, along with associated guidelines and limits, are set out in each plan’s required Statement of Investment Policies and Procedures (SIP&amp;P), which is reviewed and approved annually by the designated governing body. These SIP&amp;P guidelines and limits are further governed by the permitted investments and lending limits set out in the Pension Benefits Standards Regulations, 1985 Diversification Our investment strategy for equity securities is to be broadly diversified across individual securities, industry sectors and geographical regions. We allocate a meaningful portion (20% – 30% of total plan assets) to foreign equity securities, with the intent of further diversifying plan assets. Investments in debt securities may include a meaningful allocation of plan assets to mortgages, with the objective of enhancing cash flow and providing greater flexibility in the management of the bond component of the plan assets. Debt securities may also include real return bonds to provide inflation protection, consistent with the indexed nature of some defined benefit obligations. Real estate investments are used to provide diversification of plan assets, hedging of potential long-term inflation and comparatively stable investment income. Relationship between plan assets and benefit obligations With the objective of lowering the long-term costs of our defined benefit pension plans, we intentionally mismatch plan assets and benefit obligations. This mismatching is effected by including equity investments in the long-term asset mix, as well as fixed income securities and mortgages with durations that differ from those of the benefit obligations. As at December 31, 2024, the present value-weighted average timing of estimated cash flows for the obligations (duration) of the defined benefit pension plans was 11.8 years (2023 – 12.0 years). Compensation for liquidity issues that may otherwise have arisen from the asset-obligation mismatch is provided by broadly diversified investment holdings (including cash and short-term investments) and cash flows from dividends, interest and rents from those diversified investment holdings. ​ Fair value measurements The following table presents information about the fair value measurements of our defined benefit pension plan assets, along with target asset allocations and actual asset allocations, shown in aggregate. ​ ​ ​ ​ ​ ​ ​ ​ ​ ​ ​ ​ ​ ​ ​ ​ ​ ​ ​ ​ ​ ​ ​ ​ ​ ​ ​ ​ ​ ​ ​ ​ ​ ​ ​ ​ ​ ​ ​ ​ Fair value measurements at reporting date using ​ ​ ​ ​ ​ ​ ​ ​ ​ ​ ​ ​ ​ ​ Quoted prices in active ​ ​ ​ ​ ​ ​ ​ ​ ​ ​ ​ ​ ​ ​ ​ ​ ​ ​ ​ ​ markets for identical items ​ Other As at December 31 ($ in millions) 2025 ​ 2024 ​ 2023 2024 2023 2024 2023 ​ ​ Target ​ ​ ​ ​ Percentage of ​ ​ ​ ​ Percentage of ​ ​ ​ ​ ​ ​ ​ ​ ​ ​ ​ ​ ​ ​ allocation of ​ ​ ​ ​ plan assets ​ ​ ​ ​ plan assets ​ ​ ​ ​ ​ ​ ​ ​ ​ ​ ​ ​ ​ plan assets Total at end of year Total at end of year ​ ​ ​ ​ ​ ​ ​ ​ ​ ​ ​ ​ Asset class ​ ​ ​ ​ ​ ​ ​ ​ ​ ​ ​ ​ Equity securities 25-55 % ​ — ​ 37 % ​ — 38 % ​ — ​ — ​ — ​ — Canadian ​ — ​ $ 804 ​ — ​ $ 832 ​ — ​ $ 717 ​ $ 634 ​ $ 87 ​ $ 198 Foreign ​ — ​ ​ 2,751 ​ — ​ ​ 2,671 ​ — ​ 658 ​ 582 ​ 2,093 ​ 2,089 Debt securities ​ 40-75 % ​ — ​ 49 % ​ — ​ 49 % — ​ — ​ — ​ — Issued by national, provincial or local governments ​ — ​ ​ 2,645 ​ — ​ ​ 2,649 ​ — ​ 2,505 ​ 2,484 ​ 140 ​ 165 Corporate debt securities ​ — ​ ​ 1,159 ​ — ​ ​ 1,060 ​ — ​ — ​ — ​ 1,159 ​ 1,060 Asset-backed securities ​ — ​ ​ 3 ​ — ​ ​ 3 ​ — ​ — ​ — ​ 3 ​ 3 Commercial mortgages ​ — ​ ​ 911 ​ — ​ ​ 878 ​ — ​ — ​ — ​ 911 ​ 878 Cash, cash equivalents and other ​ 0-15 % ​ 393 ​ 5 % ​ 269 ​ 3 % 8 ​ 12 ​ 385 ​ 257 Real estate ​ 10-30 % ​ 823 ​ 9 % ​ 904 ​ 10 % — ​ — ​ 823 ​ 904 ​ ​ — ​ ​ 9,489 ​ — ​ ​ 9,266 ​ — ​ $ 3,888 ​ $ 3,712 ​ $ 5,601 ​ $ 5,554 Effect of asset ceiling limit ​ ​ ​ ​ ​ ​ ​ ​ ​ ​ ​ ​ ​ ​ ​ ​ Beginning of year ​ — ​ ​ (914) ​ — ​ ​ (918) ​ — ​ ​ — ​ ​ — ​ ​ — ​ ​ — Interest effect on asset ceiling limit ​ — ​ ​ (43) ​ — ​ ​ (47) ​ — ​ ​ — ​ ​ — ​ ​ — ​ ​ — Change in the effect of limiting net defined benefit assets to the asset ceiling ​ — ​ ​ (270) ​ — ​ ​ 51 ​ — ​ ​ — ​ ​ — ​ ​ — ​ ​ — End of year ​ — ​ ​ (1,227) ​ — ​ ​ (914) ​ — ​ ​ — ​ ​ — ​ ​ — ​ ​ — ​ ​ — ​ $ 8,262 ​ — ​ $ 8,352 ​ — ​ — ​ — ​ — ​ — ​ As at December 31, 2024, pension benefit trusts that we administered held no TELUS Corporation Common Shares and no TELUS International (Cda) Inc. subordinate voting shares, and also held no debt of TELUS Corporation (see (c) – Allowable and prohibited investment types (d) Assumptions As referred to in Note 1(b) Demographic assumptions In determining the defined benefit pension expense recognized in net income for the years ended December 31, 2024 and 2023, we utilized the Canadian Institute of Actuaries CPM 2014 mortality tables. Financial assumptions The discount rate, which is used to determine a plan’s defined benefit obligations accrued, is based upon the yield on long-term, high-quality, fixed-term investments, and is set annually. We base the rate of future compensation increases on current benefits policies and economic forecasts. The significant weighted average actuarial assumptions, derived from these estimates, that we use to determine our defined benefit obligations accrued are as follows: ​ ​ ​ ​ ​ ​ ​ ​ 2024 2023 ​ Mortality assumptions used to determine defined benefit obligations accrued as at December 31 ​ ​ ​ ​ Life expectancy at 65 for a member currently at age 65 (years) ​ 24.3 ​ 24.2 ​ Discount rate 1 ​ ​ ​ ​ ​ Net benefit costs for the year ended December 31 ​ 4.65 % 5.05 % Defined benefit obligations accrued as at December 31 ​ 4.65 % 4.65 % Current service cost in subsequent fiscal year ​ 4.80 % 4.65 % Rate of future increases in compensation used to determine: ​ ​ ​ ​ ​ Net benefit costs for the year ended December 31 ​ 3.00 % 3.00 % Defined benefit obligations accrued as at December 31 ​ 3.00 % 3.00 % ​ 1 The discount rate disclosed in this table reflects the computation of an average discount rate that replicates the estimated timing of the obligation cash flows. Sensitivity of key assumptions The sensitivity of our key assumptions for our defined benefit pension plans was as follows: ​ ​ ​ ​ ​ ​ ​ ​ ​ ​ ​ ​ ​ ​ Years ended, or as at, December 31 ​ 2024 ​ 2023 ​ Change in Change in Change in Change in Increase (decrease) (millions) ​ obligations ​ expenses ​ obligations ​ expenses Sensitivity of key demographic assumptions to an increase of one year 1 ​ $ 242 ​ $ 2 ​ $ 238 ​ $ 8 Sensitivity of key financial assumptions to a decrease of 25 basis points 1 ​ ​ ​ ​ ​ ​ ​ ​ ​ ​ ​ Discount rate ​ $ 250 ​ $ 4 ​ $ 256 ​ $ 10 Rate of future increases in compensation ​ $ (20) ​ $ (1) ​ $ (23) ​ $ (2) ​ 1 These sensitivities are hypothetical and should be used with caution. Favourable hypothetical changes in the assumptions result in decreased amounts, and unfavourable hypothetical changes in the assumptions result in increased amounts, of obligations and expenses (both employee benefit expense and financing cost). Changes in amounts based on a variation in assumptions of one year or 25 basis points generally cannot be extrapolated because the relationship of the change in an assumption to the change in amounts may not be linear. Also, in this table, the effect of a variation in a particular assumption on the change in obligations or change in expenses is calculated without changing any other assumption; in reality, changes in one factor may result in changes in another (for example, an increase in the discount rate may result in changes in expectations about the rate of future increases in compensation), which might magnify or counteract the sensitivities. (e) Employer contributions The determination of the minimum funding amounts necessary for substantially all of our registered defined benefit pension plans is governed by the Pension Benefits Standards Act, 1985 ● Any excess of plan assets over plan liabilities determined in the going-concern valuation reduces our minimum funding requirement for current service costs. The going-concern valuation generally determines any excess of a plan’s assets over its liabilities on a projected benefit basis. ● As of the date of these consolidated financial statements, the solvency valuation generally requires that if a plan’s average solvency valuation liabilities exceed its assets (calculated as if the plan is terminated on the valuation date), the excess (if any) must be funded, at a minimum, in equal annual amounts over a period not exceeding five years. To manage the risk of overfunding the plans, which results from the solvency valuation utilizing average solvency ratios for funding purposes, our funding may include the provision of letters of credit. As at December 31, 2024 and 2023, there were no undrawn letters of credit securing certain defined benefit pension plan obligations. Our best estimate of fiscal 2025 employer contributions to our registered defined benefit plans is $NIL Future benefit payments Estimated future benefit payments from our funded and unfunded defined benefit pension plans, calculated as at December 31, 2024, are as follows: ​ ​ ​ ​ ​ ​ ​ ​ ​ ​ ​ Years ending December 31 (millions) Funded Unfunded Total 2025 ​ $ 478 $ 21 $ 499 2026 ​ 484 ​ 26 ​ 510 2027 ​ 488 ​ 27 ​ 515 2028 ​ 493 ​ 28 ​ 521 2029 ​ 498 ​ 29 ​ 527 2030 - 2034 ​ 2,555 ​ 153 ​ 2,708 ​ (f) Defined contribution plans – expense Our total defined contribution pension plan costs included as Employee benefits expense in the Consolidated statements of income and other comprehensive income are as follows: ​ ​ ​ ​ ​ ​ ​ ​ Years ended December 31 (millions) 2024 2023 Union pension plan contributions ​ $ 13 ​ $ 17 Other defined contribution pension plans ​ 109 ​ 113 ​ ​ $ 122 ​ $ 130 ​ We expect that our 2025 union pension plan and public service pension plan contributions will total approximately $13 million. (g) Other defined benefit plans For the year ended December 31, 2024, other defined benefit plan current service cost was $10 million (2023 – $10 million) and employee defined benefit plan remeasurements recognized in other comprehensive income were $NIL are million annually f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ucturing and other costs</t>
        </is>
      </c>
      <c r="B1" s="2" t="inlineStr">
        <is>
          <t>12 Months Ended</t>
        </is>
      </c>
    </row>
    <row r="2">
      <c r="B2" s="2" t="inlineStr">
        <is>
          <t>Dec. 31, 2024</t>
        </is>
      </c>
    </row>
    <row r="3">
      <c r="A3" s="3" t="inlineStr">
        <is>
          <t>restructuring and other costs</t>
        </is>
      </c>
      <c r="B3" s="4" t="inlineStr">
        <is>
          <t xml:space="preserve"> </t>
        </is>
      </c>
    </row>
    <row r="4">
      <c r="A4" s="4" t="inlineStr">
        <is>
          <t>restructuring and other costs</t>
        </is>
      </c>
      <c r="B4" s="4" t="inlineStr">
        <is>
          <t>16 restructuring and other costs (a) Details of restructuring and other costs With the objective of reducing ongoing costs, we incur associated incremental non-recurring restructuring costs, as further discussed in (b) Restructuring and other costs presented in the Consolidated statements of income and other comprehensive income are as follows: ​ ​ ​ ​ ​ ​ ​ ​ Years ended December 31 (millions) 2024 2023 Restructuring 1 (b) ​ ​ ​ ​ ​ ​ Goods and services purchased ​ $ 178 ​ $ 178 Employee benefits expense ​ 305 ​ 440 ​ ​ ​ 483 ​ ​ 618 Other (c) ​ ​ ​ ​ ​ ​ Goods and services purchased ​ ​ 16 ​ ​ 12 Employee benefits expense ​ (6) ​ 88 ​ ​ ​ 10 ​ ​ 100 Total ​ ​ ​ ​ ​ ​ Goods and services purchased ​ ​ 194 ​ ​ 190 Employee benefits expense ​ ​ 299 ​ ​ 528 ​ ​ $ 493 ​ $ 718 ​ 1 For year ended December 31, 2024, excludes real estate rationalization-related restructuring net impairments of property, plant and equipment of $82 (2023 – $73), which are included in depreciation, and includes a reversal of TELUS Sky lease rationalization of real estate amounts of $38 (2023 – $NIL Notes 25, 30(c) ​ (b) Restructuring provisions Employee-related provisions and other provisions, as presented in Note 25, (c) Other We incurred incremental external costs in connection with business acquisitions during the years ended December 31, 2024 and 2023. We have included in other costs the non-recurring atypical business integration expenditures associated with these business acquisitions, which qualify as neither restructuring costs nor part of the fair value of the net assets ac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17 property, plant and equipment ​ ​ ​ ​ ​ ​ ​ ​ ​ ​ ​ ​ ​ ​ ​ ​ ​ ​ ​ ​ ​ ​ ​ ​ ​ ​ ​ ​ ​ ​ ​ ​ ​ ​ ​ ​ ​ ​ ​ ​ ​ ​ ​ ​ Owned assets ​ Right-of-use lease assets ( Note 19 ) ​ ​ ​ ​ ​ ​ ​ ​ ​ ​ Buildings and ​ Computer ​ ​ ​ ​ ​ ​ ​ ​ ​ ​ ​ ​ ​ ​ ​ ​ ​ ​ ​ ​ ​ ​ ​ ​ ​ ​ ​ ​ ​ ​ Network ​ leasehold ​ hardware ​ ​ ​ ​ Investment ​ Assets under ​ ​ ​ ​ Network ​ Real ​ ​ ​ ​ ​ ​ ​ ​ ​ (millions) Note assets improvements and other Land property construction Total assets estate Other Total Total AT COST ​ ​ ​ ​ ​ ​ ​ ​ ​ ​ ​ ​ ​ ​ ​ ​ ​ ​ ​ ​ ​ ​ ​ ​ ​ Balance as at January 1, 2023 ​ ​ ​ $ 36,036 ​ $ 3,746 ​ $ 1,772 ​ $ 83 ​ $ — ​ $ 815 ​ $ 42,452 ​ $ 835 ​ $ 2,095 ​ $ 122 ​ $ 3,052 ​ $ 45,504 Additions 1 ​ ​ ​ ​ 1,006 ​ ​ 29 ​ 62 ​ ​ — ​ ​ — ​ ​ 803 ​ ​ 1,900 ​ ​ 473 ​ ​ 289 ​ ​ 19 ​ ​ 781 ​ ​ 2,681 Additions arising from business acquisitions ​ ​ ​ ​ 36 ​ ​ 13 ​ 3 ​ ​ — ​ ​ — ​ ​ — ​ ​ 52 ​ ​ — ​ ​ 28 ​ ​ — ​ ​ 28 ​ ​ 80 Assets under construction put into service ​ ​ ​ ​ 625 ​ ​ 175 ​ 126 ​ ​ 1 ​ ​ — ​ ​ (927) ​ ​ — ​ ​ — ​ ​ — ​ ​ — ​ ​ — ​ ​ — Dispositions, retirements and other ​ ​ ​ ​ (547) ​ ​ (129) ​ ​ (113) ​ ​ (1) ​ ​ — ​ ​ — ​ ​ (790) ​ ​ — ​ ​ (15) ​ ​ (25) ​ ​ (40) ​ ​ (830) Net foreign exchange differences ​ ​ ​ ​ (2) ​ ​ (4) ​ (8) ​ ​ — ​ ​ — ​ ​ (2) ​ ​ (16) ​ ​ — ​ ​ (11) ​ ​ — ​ ​ (11) ​ ​ (27) Balance as at December 31, 2023 ​ ​ ​ ​ 37,154 ​ ​ 3,830 ​ ​ 1,842 ​ ​ 83 ​ ​ — ​ ​ 689 ​ ​ 43,598 ​ ​ 1,308 ​ ​ 2,386 ​ ​ 116 ​ ​ 3,810 ​ ​ 47,408 Additions 1 ​ 30(c) ​ ​ 881 ​ ​ 108 ​ ​ 56 ​ ​ 9 ​ ​ — ​ ​ 568 ​ ​ 1,622 ​ ​ 725 ​ ​ 258 ​ ​ 32 ​ ​ 1,015 ​ ​ 2,637 Additions arising from business acquisitions ​ 18(b) ​ ​ — ​ ​ — ​ ​ 15 ​ ​ — ​ ​ — ​ ​ — ​ ​ 15 ​ ​ — ​ ​ 9 ​ ​ — ​ ​ 9 ​ ​ 24 Assets under construction put into service ​ ​ ​ ​ 493 ​ ​ 120 ​ ​ 93 ​ ​ — ​ ​ 46 ​ ​ (752) ​ ​ — ​ ​ — ​ ​ — ​ ​ — ​ ​ — ​ ​ — Transfers ​ 30(c) ​ ​ 248 ​ ​ 93 ​ ​ 45 ​ ​ — ​ ​ — ​ ​ — ​ ​ 386 ​ ​ (300) ​ ​ (86) ​ ​ — ​ ​ (386) ​ ​ — Dispositions, retirements and other ​ ​ ​ ​ (1,395) ​ ​ (189) ​ ​ (215) ​ ​ (4) ​ ​ — ​ ​ — ​ ​ (1,803) ​ ​ — ​ ​ (62) ​ ​ (26) ​ ​ (88) ​ ​ (1,891) Net foreign exchange differences ​ ​ ​ ​ 3 ​ ​ 20 ​ ​ 35 ​ ​ — ​ ​ — ​ ​ — ​ ​ 58 ​ ​ — ​ ​ 44 ​ ​ — ​ ​ 44 ​ ​ 102 Balance as at December 31, 2024 ​ ​ ​ $ 37,384 ​ $ 3,982 ​ $ 1,871 ​ $ 88 ​ $ 46 ​ $ 505 ​ $ 43,876 ​ $ 1,733 ​ $ 2,549 ​ $ 122 ​ $ 4,404 ​ $ 48,280 ACCUMULATED DEPRECIATION ​ ​ ​ ​ ​ ​ ​ ​ ​ ​ ​ ​ ​ ​ ​ ​ ​ ​ ​ ​ ​ ​ ​ ​ ​ ​ ​ ​ Balance as at January 1, 2023 ​ ​ ​ $ 24,112 ​ $ 2,322 ​ $ 1,094 ​ $ — ​ $ — ​ $ — ​ $ 27,528 ​ $ 50 ​ $ 795 ​ $ 47 ​ $ 892 ​ $ 28,420 Depreciation 2 ​ ​ ​ 1,671 ​ ​ 195 ​ 216 ​ — ​ — ​ — ​ 2,082 ​ ​ 122 ​ ​ 291 ​ ​ 19 ​ ​ 432 ​ ​ 2,514 Dispositions, retirements and other ​ ​ ​ ​ (528) ​ ​ (113) ​ ​ (81) ​ ​ — ​ ​ — ​ ​ — ​ ​ (722) ​ ​ — ​ ​ (21) ​ ​ (18) ​ ​ (39) ​ ​ (761) Net foreign exchange differences ​ ​ ​ (1) ​ ​ — ​ (3) ​ — ​ — ​ — ​ (4) ​ ​ — ​ ​ (9) ​ ​ — ​ ​ (9) ​ ​ (13) Balance as at December 31, 2023 ​ ​ ​ ​ 25,254 ​ ​ 2,404 ​ ​ 1,226 ​ ​ — ​ ​ — ​ ​ — ​ ​ 28,884 ​ ​ 172 ​ ​ 1,056 ​ ​ 48 ​ ​ 1,276 ​ ​ 30,160 Depreciation 2 ​ ​ ​ ​ 1,611 ​ ​ 171 ​ ​ 199 ​ ​ — ​ ​ — ​ ​ — ​ ​ 1,981 ​ ​ 193 ​ ​ 319 ​ ​ 20 ​ ​ 532 ​ ​ 2,513 Transfers ​ 30(c) ​ ​ 89 ​ ​ 23 ​ ​ 28 ​ ​ — ​ ​ — ​ ​ — ​ ​ 140 ​ ​ (118) ​ ​ (22) ​ ​ — ​ ​ (140) ​ ​ — Dispositions, retirements and other ​ ​ ​ ​ (1,440) ​ ​ (145) ​ ​ (145) ​ ​ — ​ ​ — ​ ​ — ​ ​ (1,730) ​ ​ — ​ ​ (46) ​ ​ (15) ​ ​ (61) ​ ​ (1,791) Net foreign exchange differences ​ ​ ​ ​ 5 ​ ​ 14 ​ ​ 20 ​ ​ — ​ ​ — ​ ​ — ​ ​ 39 ​ ​ — ​ ​ 22 ​ ​ — ​ ​ 22 ​ ​ 61 Balance as at December 31, 2024 ​ ​ ​ $ 25,519 ​ $ 2,467 ​ $ 1,328 ​ $ — ​ $ — ​ $ — ​ $ 29,314 ​ $ 247 ​ $ 1,329 ​ $ 53 ​ $ 1,629 ​ $ 30,943 NET BOOK VALUE ​ ​ ​ ​ ​ ​ ​ ​ ​ ​ ​ ​ ​ ​ ​ ​ ​ ​ ​ ​ ​ ​ ​ ​ ​ ​ ​ ​ ​ Balance as at December 31, 2023 ​ ​ ​ $ 11,900 ​ $ 1,426 ​ $ 616 ​ $ 83 ​ $ — ​ $ 689 ​ $ 14,714 ​ $ 1,136 ​ $ 1,330 ​ $ 68 ​ $ 2,534 ​ $ 17,248 Balance as at December 31, 2024 ​ ​ ​ $ 11,865 ​ $ 1,515 ​ $ 543 ​ $ 88 ​ $ 46 ​ $ 505 ​ $ 14,562 ​ $ 1,486 ​ $ 1,220 ​ $ 69 ​ $ 2,775 ​ $ 17,337 ​ 1 For the year ended December 31, 2024, additions include $(2) (2023 – $59) in respect of asset retirement obligations (see Note 25 2 For the year ended December 31, 2024, depreciation includes $79 (2023 – $36) in respect of impairment of real estate right-of-use lease assets, net of impairment reversal of $23 (2023 - $NIL As at December 31, 2024, our contractual commitments for the property, plant and equipment acquisitions totalled $267 million over a period ending December 31, 2027 (2023 – $297 million over a period ending December 31, 2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4</t>
        </is>
      </c>
    </row>
    <row r="3">
      <c r="A3" s="3" t="inlineStr">
        <is>
          <t>intangible assets and goodwill</t>
        </is>
      </c>
      <c r="B3" s="4" t="inlineStr">
        <is>
          <t xml:space="preserve"> </t>
        </is>
      </c>
    </row>
    <row r="4">
      <c r="A4" s="4" t="inlineStr">
        <is>
          <t>intangible assets and goodwill</t>
        </is>
      </c>
      <c r="B4" s="4" t="inlineStr">
        <is>
          <t>18 intangible assets and goodwill (a) Intangible assets and goodwill, net ​ ​ ​ ​ ​ ​ ​ ​ ​ ​ ​ ​ ​ ​ ​ ​ ​ ​ ​ ​ ​ ​ ​ ​ ​ ​ ​ ​ ​ ​ ​ ​ ​ ​ ​ ​ ​ ​ ​ ​ ​ ​ ​ ​ ​ ​ ​ ​ ​ ​ Intangible ​ ​ ​ ​ ​ ​ ​ ​ ​ ​ ​ ​ ​ ​ ​ ​ ​ ​ ​ ​ ​ ​ ​ ​ ​ ​ ​ assets with ​ ​ ​ ​ ​ ​ ​ ​ ​ ​ ​ ​ ​ Intangible assets subject to amortization ​ indefinite lives ​ ​ ​ ​ ​ ​ ​ ​ ​ ​ ​ ​ ​ Customer contracts, ​ ​ ​ ​ Access to ​ ​ ​ ​ ​ ​ ​ ​ ​ ​ ​ ​ ​ ​ ​ ​ Total ​ ​ ​ ​ related customer ​ ​ ​ ​ rights-of-way, ​ Assets ​ ​ ​ ​ ​ ​ ​ Total ​ ​ ​ ​ intangible ​ ​ ​ ​ relationships and ​ ​ ​ ​ crowdsource assets ​ under ​ ​ ​ ​ Spectrum ​ intangible ​ ​ ​ ​ assets and (millions) ​ Note subscriber base Software and other construction Total licences assets Goodwill 1 goodwill AT COST ​ ​ ​ ​ ​ ​ ​ ​ ​ ​ ​ ​ ​ ​ ​ ​ ​ ​ ​ ​ ​ ​ ​ ​ ​ ​ ​ ​ ​ Balance as at January 1, 2023 ​ ​ ​ $ 4,489 ​ $ 7,522 ​ $ 498 ​ $ 535 ​ $ 13,044 ​ $ 12,215 ​ $ 25,259 ​ $ 9,495 ​ $ 34,754 Additions ​ ​ ​ ​ — ​ ​ 119 ​ ​ 5 ​ ​ 857 ​ ​ 981 ​ ​ 29 ​ ​ 1,010 ​ ​ — ​ ​ 1,010 Additions arising from business acquisitions ​ ​ ​ ​ 866 ​ ​ — ​ ​ 131 ​ ​ — ​ ​ 997 ​ ​ — ​ ​ 997 ​ ​ 975 ​ ​ 1,972 Assets under construction put into service ​ ​ ​ ​ — ​ ​ 845 ​ ​ 17 ​ ​ (862) ​ ​ — ​ ​ — ​ ​ — ​ ​ — ​ ​ — Dispositions, retirements and other (including capitalized interest) ​ 9 ​ ​ 47 ​ ​ (570) ​ ​ (63) ​ ​ — ​ ​ (586) ​ ​ 6 ​ ​ (580) ​ ​ — ​ ​ (580) Net foreign exchange differences ​ ​ ​ ​ (42) ​ ​ (1) ​ ​ (6) ​ ​ — ​ ​ (49) ​ ​ — ​ ​ (49) ​ ​ (48) ​ ​ (97) Balance as at December 31, 2023 ​ ​ ​ ​ 5,360 ​ ​ 7,915 ​ ​ 582 ​ ​ 530 ​ ​ 14,387 ​ ​ 12,250 ​ ​ 26,637 ​ ​ 10,422 ​ ​ 37,059 Additions ​ ​ ​ ​ 35 ​ ​ 107 ​ ​ 41 ​ ​ 865 ​ ​ 1,048 ​ ​ 936 ​ ​ 1,984 ​ ​ — ​ ​ 1,984 Additions arising from business acquisitions ​ (b) ​ ​ 191 ​ ​ 31 ​ ​ 5 ​ ​ — ​ ​ 227 ​ ​ — ​ ​ 227 ​ ​ 319 ​ ​ 546 Assets under construction put into service ​ ​ ​ ​ — ​ ​ 921 ​ ​ — ​ ​ (921) ​ ​ — ​ ​ — ​ ​ — ​ ​ — ​ ​ — Dispositions, retirements and other (including capitalized interest) ​ 9 ​ ​ (3) ​ ​ (331) ​ ​ (32) ​ ​ — ​ ​ (366) ​ ​ 20 ​ ​ (346) ​ ​ — ​ ​ (346) Net foreign exchange differences ​ ​ ​ ​ 159 ​ ​ 6 ​ ​ 26 ​ ​ — ​ ​ 191 ​ ​ — ​ ​ 191 ​ ​ 167 ​ ​ 358 Balance as at December 31, 2024 ​ ​ ​ $ 5,742 ​ $ 8,649 ​ $ 622 ​ $ 474 ​ $ 15,487 ​ $ 13,206 ​ $ 28,693 ​ $ 10,908 ​ $ 39,601 ACCUMULATED AMORTIZATION ​ ​ ​ ​ ​ ​ ​ ​ ​ ​ ​ ​ ​ ​ ​ ​ ​ ​ ​ ​ ​ ​ ​ ​ ​ ​ ​ ​ ​ Balance as at January 1, 2023 ​ ​ ​ $ 1,082 ​ $ 4,713 ​ $ 225 ​ $ — ​ $ 6,020 ​ $ — ​ $ 6,020 ​ $ 364 ​ $ 6,384 Amortization ​ ​ ​ ​ 473 ​ ​ 995 ​ ​ 87 ​ ​ — ​ ​ 1,555 ​ ​ — ​ ​ 1,555 ​ ​ — ​ ​ 1,555 Dispositions, retirements and other ​ ​ ​ ​ (18) ​ ​ (571) ​ ​ (64) ​ ​ — ​ ​ (653) ​ ​ — ​ ​ (653) ​ ​ — ​ ​ (653) Net foreign exchange differences ​ ​ ​ ​ (4) ​ ​ (1) ​ ​ (1) ​ ​ — ​ ​ (6) ​ ​ — ​ ​ (6) ​ ​ — ​ ​ (6) Balance as at December 31, 2023 ​ ​ ​ ​ 1,533 ​ ​ 5,136 ​ ​ 247 ​ ​ — ​ ​ 6,916 ​ ​ — ​ ​ 6,916 ​ ​ 364 ​ ​ 7,280 Amortization ​ ​ ​ ​ 473 ​ ​ 959 ​ ​ 91 ​ ​ — ​ ​ 1,523 ​ ​ — ​ ​ 1,523 ​ ​ — ​ ​ 1,523 Dispositions, retirements and other ​ ​ ​ ​ 1 ​ ​ (330) ​ ​ (61) ​ ​ — ​ ​ (390) ​ ​ — ​ ​ (390) ​ ​ — ​ ​ (390) Net foreign exchange differences ​ ​ ​ ​ 36 ​ ​ 5 ​ ​ 10 ​ ​ — ​ ​ 51 ​ ​ — ​ ​ 51 ​ ​ — ​ ​ 51 Balance as at December 31, 2024 ​ ​ ​ $ 2,043 ​ $ 5,770 ​ $ 287 ​ $ — ​ $ 8,100 ​ $ — ​ $ 8,100 ​ $ 364 ​ $ 8,464 NET BOOK VALUE ​ ​ ​ ​ ​ ​ ​ ​ ​ ​ ​ ​ ​ ​ ​ ​ ​ ​ ​ ​ ​ ​ ​ ​ ​ ​ ​ ​ ​ Balance as at December 31, 2023 ​ ​ ​ $ 3,827 ​ $ 2,779 ​ $ 335 ​ $ 530 ​ $ 7,471 ​ $ 12,250 ​ $ 19,721 ​ $ 10,058 ​ $ 29,779 Balance as at December 31, 2024 ​ ​ ​ $ 3,699 ​ $ 2,879 ​ $ 335 ​ $ 474 ​ $ 7,387 ​ $ 13,206 ​ $ 20,593 ​ $ 10,544 ​ $ 31,137 ​ 1 Accumulated amortization of goodwill of $364 is amortization recorded before 2002; there are no accumulated impairment losses in the accumulated amortization of goodwill. As at December 31, 2024, our contractual commitments for intangible asset acquisitions totalled $37 million over a period ending December 31, 2026 (2023 – $25 million over a period ending December 31, 2026). The Innovation, Science and Economic Development Canada 3800 MHz band spectrum auction occurred during the period from October 24, 2023, through November 24, 2023. We were the successful auction participant for 1,430 spectrum licences with a total purchase price of $620 million. Following the auction terms, we paid 20% ($124 million) to Innovation, Science and Economic Development Canada on its due date, January 17, 2024, and the remainder on May 29, 2024. We may not commercially use the licences until such time as Innovation, Science and Economic Development Canada determines that we qualify as a radio communications carrier and comply with the Canadian Ownership and Control During 2024 we obtained the use of AWS - 4 spectrum from the original licensee and have accounted for it as an intangible asset with an indefinite life; Innovation, Science and Economic Development Canada has approved the subordination of the licences. The payment terms for the use of the spectrum are such that an initial amount of $298 million has been accounted for as a long-term liability, as set out in Note 26(g) (b) Business acquisitions Individually immaterial transactions During the year ended December 31, 2024, we acquired 100% ownership of businesses that were complementary to our existing lines of business. The primary factor that gave rise to the recognition of goodwill was the earnings capacity of the acquired businesses in excess of the net tangible and intangible assets acquired (such excess arising from the low level of tangible assets relative to the earnings capacity of the businesses). A portion of the amounts assigned to goodwill may be deductible for income tax purposes. Acquisition-date fair values Acquisition-date fair values assigned to the assets acquired and liabilities assumed are as follows: ​ ​ ​ ​ ​ ​ ​ Total of individually ​ ​ immaterial (millions) transactions 1 Assets ​ ​ ​ Current assets ​ ​ ​ Cash ​ $ 21 Accounts receivable 2 ​ ​ 39 Income and other taxes receivable ​ ​ 15 Other ​ ​ 6 ​ ​ ​ 81 Non-current assets ​ ​ ​ Property plant and equipment ​ ​ ​ Owned assets ​ ​ 15 Right-of-use lease assets ​ ​ 9 Intangible assets subject to amortization 3 ​ ​ 227 ​ ​ ​ 251 Total identifiable assets acquired ​ ​ 332 Liabilities ​ ​ ​ Current liabilities ​ ​ ​ Accounts payable and accrued liabilities ​ ​ 38 Income and other taxes payable ​ ​ 34 Advance billings and customer deposits ​ ​ 22 Provisions ​ ​ 7 Current maturities of long-term debt ​ ​ 44 ​ ​ ​ 145 Non-current liabilities ​ ​ ​ Provisions ​ ​ 1 Long-term debt ​ ​ 6 Deferred income taxes ​ ​ 49 ​ ​ ​ 56 Total liabilities assumed ​ ​ 201 Net identifiable assets acquired ​ ​ 131 Goodwill ​ ​ 319 Net assets acquired ​ $ 450 Acquisition effected by way of: ​ ​ ​ Cash consideration ​ $ 380 Accounts payable and accrued liabilities ​ ​ 5 Provisions ​ ​ 51 Issue of TELUS Corporation Common Shares 4 ​ ​ 14 ​ ​ $ 450 ​ 1 The purchase price allocation, primarily in respect of customer contracts, related customer relationships and deferred income taxes, had not been finalized as of the date of issuance of these consolidated financial statements. As is customary in a business acquisition transaction, until the time of acquisition of control, we did not have full access to the books and records of the acquired businesses. Upon having sufficient time to review the books and records of the acquired businesses, we expect to finalize our purchase price allocations. 2 The fair value of accounts receivable is equal to the gross contractual amounts receivable and reflects the best estimate at the acquisition date of the contractual cash flows expected to be collected. 3 Customer contracts and customer relationships (including those related to customer contracts) are generally expected to be amortized over a period of 10-15 years, and other intangible assets are expected to be amortized over a period of 5-15 years. 4 The fair value of TELUS Corporation Common Shares was measured based upon market prices observed at the date of acquisition of control. (c) Intangible assets with indefinite lives – spectrum licences Our intangible assets with indefinite lives include spectrum licences granted by Innovation, Science and Economic Development Canada, which are used for the provision of both mobile and fixed wireless services. The spectrum licence policy terms indicate that the licences will likely be renewed. We expect our spectrum licences to be renewed every 20 years following a review of our compliance with licence terms. In addition to current usage, our licensed spectrum can be used for planned and new technologies. Based on our assessment of these significant factors combined, we currently consider our spectrum licences to have indefinite lives and, as referred to in Note 1(b) (d) Impairment testing of intangible assets with indefinite lives and goodwill General As referred to in Note 1(f) Note 1(b) ​ The carrying amounts allocated to the cash-generating units’ intangible assets with indefinite lives and goodwill are as follows: ​ ​ ​ ​ ​ ​ ​ ​ As at December 31 (millions) 2024 2023 Intangible assets with indefinite lives ​ ​ ​ ​ ​ ​ TELUS technology solutions ​ $ 13,206 ​ $ 12,250 Goodwill ​ ​ ​ ​ ​ ​ TELUS technology solutions ​ ​ 7,608 ​ ​ 7,296 TELUS digital experience ​ 2,936 ​ 2,762 ​ ​ ​ 10,544 ​ ​ 10,058 ​ ​ $ 23,750 ​ $ 22,308 ​ The estimates of the recoverable amounts of the cash-generating units’ assets have been calculated using the fair value less costs of disposal method and are categorized as Level 3 fair value measures. There is a material degree of uncertainty with respect to the estimates of the recoverable amounts of the cash-generating units’ assets, given the need to make key economic assumptions about the future. To validate the results of our recoverable amounts calculations, we employ a market-comparable approach and an analytical review of industry facts and facts that are specific to us. The market-comparable approach uses current (at time of test) market consensus estimates and equity trading prices for U.S. and Canadian firms in the same industry. We also ensure that the combined valuation of our cash-generating units is reasonable based on our current (at time of test) market value. Key assumptions The fair value less costs of disposal calculation uses discounted cash flow projections that employ the following key assumptions: future cash flows and growth projections (including judgments about the allocation of future capital expenditures to support both mobile and fixed operations); associated economic risk assumptions and estimates of the likelihood of achieving key operating metrics and drivers; estimates of future generational infrastructure capital expenditures; and the future weighted average cost of capital. We consider a range of reasonably possible amounts for these key assumptions and select those that represent management’s best estimates of market amounts. We regularly update these key assumptions so that they reflect current (at time of test) economic conditions, updates of historical information used to develop the key assumptions, and changes (if any) in our debt ratings. The key assumptions for cash flow projections are based upon our approved financial forecasts, which span a period of three years and are discounted, for December 2024 annual impairment test purposes, at a consolidated post-tax notional rate of 6.7% (2023 - 6.6%) for the TELUS technology solutions group cash-generating unit and 9.8% (2023 - 9.8%) for the TELUS digital experience cash-generating unit. These cash flow projections incorporate our established corporate targets with respect to operational net carbon neutrality, renewable energy, energy efficiency and waste reduction. For impairment testing valuations, cash flows subsequent to the three-year projection period are extrapolated, for December 2024 annual impairment test purposes, generally using perpetual growth rates of 1.99% (2023 – 1.95%) for the TELUS technology solutions group cash-generating unit and 3.0% (2023 – 3.0%) for the TELUS digital experience cash-generating unit; these growth rates do not exceed the long-term average growth rates observed in the markets in which we operate. We do not believe that any reasonably possible The December 2024 recoverable amount of the TELUS digital experience cash-generating unit exceeded its carrying amount by approximately $250 million (approximately 5% of its carrying amount). If growth in the projection period were to decline by more than trivial amounts during the projection period, or if the discount rate increased by more than a trivial amount, our December 2024 estimate of the TELUS digital experience cash-generating unit’s recoverable amount would be less than its carrying amount; we do not believe that any reasonably possible If the future were to advers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9 leases We have the right of use of land, buildings and equipment under leases. Most of our leases for real estate that we use for office, retail or network (including mobile site) purposes typically have options to extend the lease terms, which we use to protect our investments in leasehold improvements (including mobile site equipment) and to mitigate relocation risk, and/or which reflect the importance of the underlying real estate right-of-use lease assets to our operations. Judgments about lease terms are determinative of the measurement of right-of-use lease assets and the associated lease liabilities. In respect of lease terms for leased real estate utilized in connection with our telecommunications infrastructure, more so than for any other right-of-use lease assets, our judgment routinely includes periods covered by options to extend the lease terms, as we are reasonably certain that we will choose to extend such leases. In the normal course of operations, there are future non-executory cash outflows in respect of leases to which we are potentially exposed and which are not included in our lease liabilities as at the reporting date. A significant portion (approximately one-third Innovation, Science and Economic Development Canada mandates that telecommunications companies allow, on their real estate assets owned, on their real estate right-of-use lease assets and/or on equipment they own that is situated on real estate right-of-use lease assets, competitors to co-locate telecommunications infrastructure equipment. Of our real estate right-of-use lease assets used for situating telecommunications infrastructure equipment, less than one Maturity analyses of lease liabilities are set out in Note 4(c) Note 26(i) Note 9 Note 17 ​ ​ ​ ​ ​ ​ ​ ​ ​ ​ Years ended December 31 (millions) Note 2024 2023 Income from subleasing right-of-use lease assets ​ ​ ​ ​ ​ ​ ​ ​ Co-location sublease revenue included in Operating revenues – service ​ ​ ​ $ 17 ​ $ 17 Other sublease revenue included in Other income ​ 7 ​ $ 8 ​ $ 5 Lease payments 1 ​ ​ ​ $ 826 ​ $ 671 ​ 1 In the Consolidated statements of cash flows, the principal component of lease payments is included in Cash provided (used) by financing activities (see Note 31(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12 Months Ended</t>
        </is>
      </c>
    </row>
    <row r="2">
      <c r="B2" s="2" t="inlineStr">
        <is>
          <t>Dec. 31, 2024</t>
        </is>
      </c>
    </row>
    <row r="3">
      <c r="A3" s="3" t="inlineStr">
        <is>
          <t>other long-term assets</t>
        </is>
      </c>
      <c r="B3" s="4" t="inlineStr">
        <is>
          <t xml:space="preserve"> </t>
        </is>
      </c>
    </row>
    <row r="4">
      <c r="A4" s="4" t="inlineStr">
        <is>
          <t>other long-term assets</t>
        </is>
      </c>
      <c r="B4" s="4" t="inlineStr">
        <is>
          <t>20 other long-term assets ​ ​ ​ ​ ​ ​ ​ ​ ​ ​ As at December 31 (millions) Note 2024 2023 Pension assets 15 ​ $ 257 ​ $ 316 Unbilled customer finance receivables ​ 4(b) ​ ​ 630 ​ ​ 637 Derivative assets ​ 4(h) ​ ​ 113 ​ ​ 179 Deferred income taxes ​ 10(b) ​ ​ 18 ​ ​ 38 Costs incurred to obtain or fulfill contracts with customers ​ ​ 301 ​ 218 Real estate joint venture advances 21(a) ​ — ​ 94 Investments in real estate joint ventures 21(a) ​ 183 ​ 50 Investments in associates ​ 21(b) ​ ​ 219 ​ ​ 232 Portfolio investments 1 ​ ​ ​ ​ ​ ​ ​ ​ At fair value through net income ​ ​ ​ ​ 62 ​ ​ 42 At fair value through other comprehensive income ​ ​ ​ ​ 594 ​ ​ 502 Prepaid maintenance ​ 39 ​ 46 Refundable security deposits and other ​ 161 ​ 139 ​ ​ $ 2,577 ​ $ 2,493 ​ 1 The costs incurred to obtain and fulfill contracts with customers are as follows: ​ ​ ​ ​ ​ ​ ​ ​ ​ ​ ​ ​ ​ Costs incurred to ​ ​ ​ ​ Obtain ​ ​ ​ ​ ​ contracts with ​ Fulfill contracts ​ ​ ​ (millions) ​ customers ​ with customers ​ Total Balance as at January 1, 2023 ​ $ 404 ​ $ 15 ​ $ 419 Additions ​ ​ 377 ​ ​ 30 ​ ​ 407 Amortization ​ (305) ​ (6) ​ (311) Balance as at December 31, 2023 ​ 476 ​ 39 ​ 515 Additions ​ ​ 477 ​ 34 ​ 511 Amortization ​ (350) ​ (9) ​ (359) Balance as at December 31, 2024 ​ $ 603 ​ $ 64 ​ $ 667 Current 1 ​ $ 351 ​ $ 15 ​ $ 366 Non-current ​ 252 ​ ​ 49 ​ ​ 301 ​ ​ $ 603 ​ $ 64 ​ $ 667 ​ 1 Presented in the Consolidated statements of financial position as Prepaid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al estate joint ventures and investments in associates</t>
        </is>
      </c>
      <c r="B1" s="2" t="inlineStr">
        <is>
          <t>12 Months Ended</t>
        </is>
      </c>
    </row>
    <row r="2">
      <c r="B2" s="2" t="inlineStr">
        <is>
          <t>Dec. 31, 2024</t>
        </is>
      </c>
    </row>
    <row r="3">
      <c r="A3" s="3" t="inlineStr">
        <is>
          <t>real estate joint ventures and investments in associates</t>
        </is>
      </c>
      <c r="B3" s="4" t="inlineStr">
        <is>
          <t xml:space="preserve"> </t>
        </is>
      </c>
    </row>
    <row r="4">
      <c r="A4" s="4" t="inlineStr">
        <is>
          <t>real estate joint ventures and investments in associates</t>
        </is>
      </c>
      <c r="B4" s="4" t="inlineStr">
        <is>
          <t>21 real estate joint ventures and investments in associate s (a) Real estate joint ventures In 2013, we partnered, as equals, with two arm’s-length parties to develop TELUS Sky, a residential and commercial real estate project in Calgary, Alberta. Completed in 2020, the tower achieved the Leadership in Energy and Environmental Design (LEED) Platinum standard for its commercial parcel and the Gold standard for its residential parcel. During the year ended December 31, 2023, the TELUS Sky real estate joint venture entered into an agreement to sell the income-producing properties and the related net assets to the venture partners; in December 2024, the two arm’s-length parties purchased the residential parcel and we concurrently purchased the commercial parcel (see Note 30(c) During 2024 and 2023, we partnered, as equals, with arm’s-length parties in real estate redevelopment projects in British Columbia. Summarized financial information ​ ​ ​ ​ ​ ​ ​ ​ Years ended December 31 (millions) 1 2024 2023 Revenue ​ ​ ​ ​ ​ From investment property ​ $ 21 ​ $ 26 Other operating income (loss) ​ $ (52) ​ $ — Depreciation and amortization 1 ​ $ — ​ $ 7 Interest expense ​ $ 6 ​ $ 9 Net income (loss) and comprehensive income (loss) 2 ​ $ (62) ​ $ (20) ​ 1 Substantially all information summarized in this table is in respect of operations that were held for sale. Depreciation and amortization of the TELUS Sky investment property ceased upon its classification as held for sale. 2 As the real estate joint ventures are partnerships, no provision is made for income taxes in respect of the partners in determining the real estate joint ventures’ net income and comprehensive income ​ ​ ​ ​ ​ ​ ​ ​ As at December 31 (millions) 2024 2023 ASSETS ​ ​ ​ ​ ​ ​ Current assets ​ ​ ​ ​ ​ ​ Cash and temporary investments, net ​ $ 7 $ 5 Other ​ 1 ​ 29 ​ ​ 8 ​ 34 Non-current assets ​ ​ ​ ​ ​ ​ Investment property 1 ​ — ​ 326 Investment property under development ​ ​ 356 ​ ​ 81 Promissory notes and other 2 ​ ​ 320 ​ ​ 90 ​ ​ ​ 676 ​ 497 ​ ​ $ 684 $ 531 LIABILITIES AND OWNERS’ EQUITY ​ ​ ​ ​ ​ ​ Current liabilities ​ ​ ​ ​ ​ ​ Accounts payable and accrued liabilities ​ $ 6 $ 8 Construction credit facilities 1 ​ — ​ 282 ​ ​ ​ 6 ​ ​ 290 Non-current liabilities ​ ​ ​ ​ ​ ​ Long-term debt – mortgage ​ ​ 21 ​ ​ — ​ ​ ​ 27 ​ ​ 290 Owners’ equity ​ ​ ​ ​ ​ ​ TELUS 2 ​ 329 ​ 108 Other partners 3 ​ 328 ​ 133 ​ ​ 657 ​ 241 ​ ​ $ 684 $ 531 ​ 1 Classified as held for sale as at December 31, 2023. 2 Other partners’ equity is gross of $320 (2023 – $80) promissory notes issued to the joint ventures by the arm’s-length parties in the real estate redevelopment projects in British Columbia; in the event of dissolution or other wind-up of the partnerships, the other partner’s equity will first be reduced by any amounts of the promissory notes outstanding when determining the equity of the joint ventures. The primary intended method of repayment of the promissory notes is through contribution of in-kind development costs, but may optionally include cash payments. 3 The equity amounts recorded by the real estate joint ventures differ from those recorded by us by the amount of the deferred gains on our real estate contributed and the valuation provision we have recorded in excess of that recorded by the real estate joint ventures. Our real estate joint ventures activity Our real estate joint ventures investment activity is set out in the following table. ​ ​ ​ ​ ​ ​ ​ ​ ​ Loans and ​ ​ (millions) ​ receivables 1 ​ Equity 2 Balance as at January 1, 2023 $ 114 ​ $ (8) Related to real estate joint ventures’ statements of income and other comprehensive income ​ ​ ​ ​ ​ ​ Comprehensive income (loss) attributable to us 3 ​ — ​ (3) Valuation provision ​ — ​ (2) Related to real estate joint ventures’ statements of financial position ​ ​ ​ ​ ​ Items not affecting currently reported cash flows ​ ​ ​ ​ ​ ​ Construction credit facilities financing costs charged by us ( Note 7 ​ 6 ​ — Reduction in construction credit facility and increase in capital contributed ​ ​ (20) ​ ​ 20 Our real estate contributed ​ ​ — ​ ​ 78 Deferred gains on our remaining interests in our real estate contributed ​ ​ — ​ ​ (35) Cash flows in the current reporting period ​ ​ ​ ​ ​ ​ Construction credit facilities ​ ​ ​ ​ Financing costs paid to us ​ ​ (6) ​ ​ — Funds we advanced or contributed, excluding construction credit facilities ​ — ​ 4 Funds repaid to us and earnings distributed ​ — ​ (4) Balance as at December 31, 2023 ​ 94 ​ 50 Related to real estate joint ventures’ statements of income and other comprehensive income ​ ​ ​ ​ ​ Comprehensive income (loss) attributable to us 3 ​ — ​ (20) Valuation provision ​ ​ — ​ 12 Related to real estate joint ventures’ statements of financial position ​ ​ ​ Items not affecting currently reported cash flows ​ ​ ​ ​ ​ Construction credit facilities financing costs charged by us ( Note 7 ​ 6 ​ — Our real estate contributed ​ ​ — ​ ​ 242 Deferred gains on our remaining interests in our real estate contributed ​ ​ — ​ ​ (110) Cash flows in the current reporting period ​ ​ ​ ​ ​ ​ Construction credit facilities ​ ​ ​ ​ ​ ​ Amounts repaid ​ ​ (94) ​ ​ — Financing costs paid to us ​ ​ (6) ​ ​ — Funds we advanced or contributed, excluding construction credit facilities ​ ​ — ​ ​ 13 Funds repaid to us and earnings distributed ​ ​ — ​ ​ (9) Balance as at December 31, 2024 ​ $ — ​ $ 178 ​ 1 Loans and receivables are included in our Consolidated statements of financial position as Other long-term assets (see Note 20 2 We account for our interests in the real estate joint ventures using the equity method of accounting and such interests are included in our Consolidated statements of financial position as Other long-term assets (see Note 20 3 As the real estate joint ventures are partnerships, no provision is made for income taxes in respect of the partners in determining the real estate joint ventures’ net income and comprehensive income. We had entered into lease agreements with the TELUS Sky real estate joint venture. Before our acquisition of the commercial parcel, during the year ended December 31, 2024, the TELUS Sky real estate joint venture recognized $8 million (2023 – $9 million) of revenue from our office tenancy; of this amount, one-third was due to our economic interest and two-thirds was due to our partners’ economic interests. Construction credit facilities As at December 31, 2024, the TELUS Sky real estate joint venture had repaid a credit agreement, which was to mature January 13, 2025 (2023 – July 12, 2024). The credit agreement was with Canadian financial institutions and others (as 66-2/3% 33-1/3% (b) Investments in associates ​ As set out in Note 20 Miovision Technologies Incorporated ​ ​ ​ ​ ​ ​ ​ ​ ​ As at, or for the periods ended, December 31 ($ in millions) 2024 2023 Statement of financial position 1 ​ ​ ​ Current assets ​ $ 88 ​ $ 109 ​ Non-current assets ​ $ 408 ​ $ 395 ​ Current liabilities ​ $ 35 ​ $ 40 ​ Non-current liabilities ​ $ 61 ​ $ 43 ​ Net assets ​ $ 400 ​ $ 421 ​ Statement of income and other comprehensive income 1 ​ ​ ​ Revenue and other income ​ $ 162 ​ $ 130 ​ Net income (loss) and comprehensive income (loss) ​ $ (27) ​ $ (28) ​ Reconciliation of statement of financial position summary financial information to carrying amounts ​ ​ ​ Net assets (above) ​ $ 400 ​ $ 421 ​ Our interest ​ 43.4 % 43.5 % Our interest in net assets (our carrying amount) ​ $ 175 ​ $ 184 ​ ​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t>
        </is>
      </c>
      <c r="B3" s="4" t="inlineStr">
        <is>
          <t xml:space="preserve"> </t>
        </is>
      </c>
    </row>
    <row r="4">
      <c r="A4" s="4" t="inlineStr">
        <is>
          <t>short-term borrowings</t>
        </is>
      </c>
      <c r="B4" s="4" t="inlineStr">
        <is>
          <t>22 short-term borrowings On May 22, 2024, we entered into an agreement with an arm’s-length securitization trust associated with a major Schedule I bank allowing us to borrow up to $1.6 billion, secured by certain trade receivables and unbilled customer finance receivables; the term of this revolving - period securitization agreement ends May 22, 2027, and requires minimum cash advances of $920 million. Funding under the agreement may be provided in either Canadian dollars or U.S. dollars. Currency risk associated with funding denominated in U.S. dollars is managed through the use of foreign currency forward contracts. This agreement replaced a previous agreement with an arm’s-length securitization trust that allowed us to sell interests in certain trade receivables up to a maximum of $0.6 billion and which was set to end December 31, 2024. The previous agreement required minimum cash proceeds of $100 million from monthly sales of interests in certain trade receivables; the sales of trade receivables were accounted for as collateralized short-term borrowings and thus did not result in our de-recognition of the trade receivables sold. When we sold our trade receivables, we retained reserve accounts, which were retained interests in the securitized trade receivables, and servicing rights. As at December 31, 2023, we had sold to the securitization trust (but continued to recognize) trade receivables of $121 million. Short-term borrowings of $0.9 billion (2023 – $0.1 billion for the previous securitization trust) are comprised of amounts advanced to us by the arm’s-length securitization trust; all amounts advanced as at December 31, 2024, were denominated in U.S. dollars. The balance of short-term borrowings (if any) is comprised of amounts drawn on bilateral bank facilities and/or oth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23 accounts payable and accrued liabilities ​ ​ ​ ​ ​ ​ ​ ​ As at December 31 (millions) 2024 2023 Trade accounts payable 1 ​ ​ ​ ​ ​ ​ Supply chain financing – arm’s-length third-party has paid supplier ​ $ 84 ​ $ 30 Supply chain financing – eligible payable 2 ​ ​ 2 ​ ​ 9 Amounts that are a part of supply chain financing ​ ​ 86 ​ ​ 39 Amounts that are not a part of supply chain financing ​ ​ 1,040 ​ ​ 957 ​ ​ ​ 1,126 ​ ​ 996 Accrued liabilities ​ ​ 1,385 ​ ​ 1,342 Payroll and other employee-related liabilities ​ 710 ​ 674 Interest payable ​ 262 ​ 235 Indirect taxes payable and other ​ 147 ​ 144 ​ ​ $ 3,630 ​ $ 3,391 ​ 1 The composition of trade accounts payable fluctuates due to various factors, including suppliers’ invoice timing, our data processing cycle timing and the seasonal nature of certain business activities, as well as whether the statement of financial position date falls on a business day. Trade accounts payable represent future payments for invoices received in respect of both operating and capital activities, and may include amounts for assessed and self-assessed government remittances. 2 Amounts eligible for suppliers to choose to be paid in advance of industry-standard payment terms. In 2023, we introduced a supply chain financing program that allows suppliers with qualifying trade accounts payable to opt for early payment from an arm’s-length third party, in advance of industry-standard payment terms; in turn, we reimburse the arm’s-length third party for those payments when the trade accounts payable would originally have been due. ​ The weighted average due dates for trade accounts payable are largely similar, both within and outside the supply chain financing program, and generally payment is due within one quar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temporary investments, net</t>
        </is>
      </c>
      <c r="B3" s="6" t="n">
        <v>869</v>
      </c>
      <c r="C3" s="6" t="n">
        <v>864</v>
      </c>
    </row>
    <row r="4">
      <c r="A4" s="4" t="inlineStr">
        <is>
          <t>Accounts receivable</t>
        </is>
      </c>
      <c r="B4" s="5" t="n">
        <v>3689</v>
      </c>
      <c r="C4" s="5" t="n">
        <v>3597</v>
      </c>
    </row>
    <row r="5">
      <c r="A5" s="4" t="inlineStr">
        <is>
          <t>Income and other taxes receivable</t>
        </is>
      </c>
      <c r="B5" s="5" t="n">
        <v>161</v>
      </c>
      <c r="C5" s="5" t="n">
        <v>205</v>
      </c>
    </row>
    <row r="6">
      <c r="A6" s="4" t="inlineStr">
        <is>
          <t>Inventories</t>
        </is>
      </c>
      <c r="B6" s="5" t="n">
        <v>629</v>
      </c>
      <c r="C6" s="5" t="n">
        <v>484</v>
      </c>
    </row>
    <row r="7">
      <c r="A7" s="4" t="inlineStr">
        <is>
          <t>Contract assets</t>
        </is>
      </c>
      <c r="B7" s="5" t="n">
        <v>465</v>
      </c>
      <c r="C7" s="5" t="n">
        <v>445</v>
      </c>
    </row>
    <row r="8">
      <c r="A8" s="4" t="inlineStr">
        <is>
          <t>Prepaid expenses</t>
        </is>
      </c>
      <c r="B8" s="5" t="n">
        <v>769</v>
      </c>
      <c r="C8" s="5" t="n">
        <v>682</v>
      </c>
    </row>
    <row r="9">
      <c r="A9" s="4" t="inlineStr">
        <is>
          <t>Current derivative assets</t>
        </is>
      </c>
      <c r="B9" s="5" t="n">
        <v>65</v>
      </c>
      <c r="C9" s="5" t="n">
        <v>36</v>
      </c>
    </row>
    <row r="10">
      <c r="A10" s="4" t="inlineStr">
        <is>
          <t>Total</t>
        </is>
      </c>
      <c r="B10" s="5" t="n">
        <v>6647</v>
      </c>
      <c r="C10" s="5" t="n">
        <v>6313</v>
      </c>
    </row>
    <row r="11">
      <c r="A11" s="3" t="inlineStr">
        <is>
          <t>Non-current assets</t>
        </is>
      </c>
      <c r="B11" s="4" t="inlineStr">
        <is>
          <t xml:space="preserve"> </t>
        </is>
      </c>
      <c r="C11" s="4" t="inlineStr">
        <is>
          <t xml:space="preserve"> </t>
        </is>
      </c>
    </row>
    <row r="12">
      <c r="A12" s="4" t="inlineStr">
        <is>
          <t>Property, plant and equipment, net</t>
        </is>
      </c>
      <c r="B12" s="5" t="n">
        <v>17337</v>
      </c>
      <c r="C12" s="5" t="n">
        <v>17248</v>
      </c>
    </row>
    <row r="13">
      <c r="A13" s="4" t="inlineStr">
        <is>
          <t>Intangible assets, net</t>
        </is>
      </c>
      <c r="B13" s="5" t="n">
        <v>20593</v>
      </c>
      <c r="C13" s="5" t="n">
        <v>19721</v>
      </c>
    </row>
    <row r="14">
      <c r="A14" s="4" t="inlineStr">
        <is>
          <t>Goodwill, net</t>
        </is>
      </c>
      <c r="B14" s="5" t="n">
        <v>10544</v>
      </c>
      <c r="C14" s="5" t="n">
        <v>10058</v>
      </c>
    </row>
    <row r="15">
      <c r="A15" s="4" t="inlineStr">
        <is>
          <t>Contract assets</t>
        </is>
      </c>
      <c r="B15" s="5" t="n">
        <v>325</v>
      </c>
      <c r="C15" s="5" t="n">
        <v>303</v>
      </c>
    </row>
    <row r="16">
      <c r="A16" s="4" t="inlineStr">
        <is>
          <t>Other long-term assets</t>
        </is>
      </c>
      <c r="B16" s="5" t="n">
        <v>2577</v>
      </c>
      <c r="C16" s="5" t="n">
        <v>2493</v>
      </c>
    </row>
    <row r="17">
      <c r="A17" s="4" t="inlineStr">
        <is>
          <t>Total</t>
        </is>
      </c>
      <c r="B17" s="5" t="n">
        <v>51376</v>
      </c>
      <c r="C17" s="5" t="n">
        <v>49823</v>
      </c>
    </row>
    <row r="18">
      <c r="A18" s="4" t="inlineStr">
        <is>
          <t>Assets</t>
        </is>
      </c>
      <c r="B18" s="5" t="n">
        <v>58023</v>
      </c>
      <c r="C18" s="5" t="n">
        <v>56136</v>
      </c>
    </row>
    <row r="19">
      <c r="A19" s="3" t="inlineStr">
        <is>
          <t>Current liabilities</t>
        </is>
      </c>
      <c r="B19" s="4" t="inlineStr">
        <is>
          <t xml:space="preserve"> </t>
        </is>
      </c>
      <c r="C19" s="4" t="inlineStr">
        <is>
          <t xml:space="preserve"> </t>
        </is>
      </c>
    </row>
    <row r="20">
      <c r="A20" s="4" t="inlineStr">
        <is>
          <t>Short-term borrowings</t>
        </is>
      </c>
      <c r="B20" s="5" t="n">
        <v>922</v>
      </c>
      <c r="C20" s="5" t="n">
        <v>104</v>
      </c>
    </row>
    <row r="21">
      <c r="A21" s="4" t="inlineStr">
        <is>
          <t>Accounts payable and accrued liabilities</t>
        </is>
      </c>
      <c r="B21" s="5" t="n">
        <v>3630</v>
      </c>
      <c r="C21" s="5" t="n">
        <v>3391</v>
      </c>
    </row>
    <row r="22">
      <c r="A22" s="4" t="inlineStr">
        <is>
          <t>Income and other taxes payable</t>
        </is>
      </c>
      <c r="B22" s="5" t="n">
        <v>142</v>
      </c>
      <c r="C22" s="5" t="n">
        <v>126</v>
      </c>
    </row>
    <row r="23">
      <c r="A23" s="4" t="inlineStr">
        <is>
          <t>Dividends payable</t>
        </is>
      </c>
      <c r="B23" s="5" t="n">
        <v>605</v>
      </c>
      <c r="C23" s="5" t="n">
        <v>550</v>
      </c>
    </row>
    <row r="24">
      <c r="A24" s="4" t="inlineStr">
        <is>
          <t>Advance billings and customer deposits</t>
        </is>
      </c>
      <c r="B24" s="5" t="n">
        <v>1039</v>
      </c>
      <c r="C24" s="5" t="n">
        <v>971</v>
      </c>
    </row>
    <row r="25">
      <c r="A25" s="4" t="inlineStr">
        <is>
          <t>Provisions</t>
        </is>
      </c>
      <c r="B25" s="5" t="n">
        <v>236</v>
      </c>
      <c r="C25" s="5" t="n">
        <v>317</v>
      </c>
    </row>
    <row r="26">
      <c r="A26" s="4" t="inlineStr">
        <is>
          <t>Current maturities of long-term debt</t>
        </is>
      </c>
      <c r="B26" s="5" t="n">
        <v>3246</v>
      </c>
      <c r="C26" s="5" t="n">
        <v>3994</v>
      </c>
    </row>
    <row r="27">
      <c r="A27" s="4" t="inlineStr">
        <is>
          <t>Current derivative liabilities</t>
        </is>
      </c>
      <c r="B27" s="5" t="n">
        <v>11</v>
      </c>
      <c r="C27" s="5" t="n">
        <v>25</v>
      </c>
    </row>
    <row r="28">
      <c r="A28" s="4" t="inlineStr">
        <is>
          <t>Total</t>
        </is>
      </c>
      <c r="B28" s="5" t="n">
        <v>9831</v>
      </c>
      <c r="C28" s="5" t="n">
        <v>9478</v>
      </c>
    </row>
    <row r="29">
      <c r="A29" s="3" t="inlineStr">
        <is>
          <t>Non-current liabilities</t>
        </is>
      </c>
      <c r="B29" s="4" t="inlineStr">
        <is>
          <t xml:space="preserve"> </t>
        </is>
      </c>
      <c r="C29" s="4" t="inlineStr">
        <is>
          <t xml:space="preserve"> </t>
        </is>
      </c>
    </row>
    <row r="30">
      <c r="A30" s="4" t="inlineStr">
        <is>
          <t>Provisions</t>
        </is>
      </c>
      <c r="B30" s="5" t="n">
        <v>686</v>
      </c>
      <c r="C30" s="5" t="n">
        <v>744</v>
      </c>
    </row>
    <row r="31">
      <c r="A31" s="4" t="inlineStr">
        <is>
          <t>Long-term debt</t>
        </is>
      </c>
      <c r="B31" s="5" t="n">
        <v>25608</v>
      </c>
      <c r="C31" s="5" t="n">
        <v>23355</v>
      </c>
    </row>
    <row r="32">
      <c r="A32" s="4" t="inlineStr">
        <is>
          <t>Other long-term liabilities</t>
        </is>
      </c>
      <c r="B32" s="5" t="n">
        <v>869</v>
      </c>
      <c r="C32" s="5" t="n">
        <v>867</v>
      </c>
    </row>
    <row r="33">
      <c r="A33" s="4" t="inlineStr">
        <is>
          <t>Deferred income taxes</t>
        </is>
      </c>
      <c r="B33" s="5" t="n">
        <v>4231</v>
      </c>
      <c r="C33" s="5" t="n">
        <v>4390</v>
      </c>
    </row>
    <row r="34">
      <c r="A34" s="4" t="inlineStr">
        <is>
          <t>Total</t>
        </is>
      </c>
      <c r="B34" s="5" t="n">
        <v>31394</v>
      </c>
      <c r="C34" s="5" t="n">
        <v>29356</v>
      </c>
    </row>
    <row r="35">
      <c r="A35" s="4" t="inlineStr">
        <is>
          <t>Liabilities</t>
        </is>
      </c>
      <c r="B35" s="5" t="n">
        <v>41225</v>
      </c>
      <c r="C35" s="5" t="n">
        <v>38834</v>
      </c>
    </row>
    <row r="36">
      <c r="A36" s="3" t="inlineStr">
        <is>
          <t>Owners' equity</t>
        </is>
      </c>
      <c r="B36" s="4" t="inlineStr">
        <is>
          <t xml:space="preserve"> </t>
        </is>
      </c>
      <c r="C36" s="4" t="inlineStr">
        <is>
          <t xml:space="preserve"> </t>
        </is>
      </c>
    </row>
    <row r="37">
      <c r="A37" s="4" t="inlineStr">
        <is>
          <t>Common equity</t>
        </is>
      </c>
      <c r="B37" s="5" t="n">
        <v>15620</v>
      </c>
      <c r="C37" s="5" t="n">
        <v>16112</v>
      </c>
    </row>
    <row r="38">
      <c r="A38" s="4" t="inlineStr">
        <is>
          <t>Non-controlling interests</t>
        </is>
      </c>
      <c r="B38" s="5" t="n">
        <v>1178</v>
      </c>
      <c r="C38" s="5" t="n">
        <v>1190</v>
      </c>
    </row>
    <row r="39">
      <c r="A39" s="4" t="inlineStr">
        <is>
          <t>Total</t>
        </is>
      </c>
      <c r="B39" s="5" t="n">
        <v>16798</v>
      </c>
      <c r="C39" s="5" t="n">
        <v>17302</v>
      </c>
    </row>
    <row r="40">
      <c r="A40" s="4" t="inlineStr">
        <is>
          <t>Total</t>
        </is>
      </c>
      <c r="B40" s="5" t="n">
        <v>58023</v>
      </c>
      <c r="C40" s="5" t="n">
        <v>56136</v>
      </c>
    </row>
    <row r="41">
      <c r="A41" s="4" t="inlineStr">
        <is>
          <t>Contingent liabilities</t>
        </is>
      </c>
      <c r="B41" s="4" t="inlineStr">
        <is>
          <t xml:space="preserve"> </t>
        </is>
      </c>
      <c r="C4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vance billings and customer deposits</t>
        </is>
      </c>
      <c r="B1" s="2" t="inlineStr">
        <is>
          <t>12 Months Ended</t>
        </is>
      </c>
    </row>
    <row r="2">
      <c r="B2" s="2" t="inlineStr">
        <is>
          <t>Dec. 31, 2024</t>
        </is>
      </c>
    </row>
    <row r="3">
      <c r="A3" s="3" t="inlineStr">
        <is>
          <t>advance billings and customer deposits</t>
        </is>
      </c>
      <c r="B3" s="4" t="inlineStr">
        <is>
          <t xml:space="preserve"> </t>
        </is>
      </c>
    </row>
    <row r="4">
      <c r="A4" s="4" t="inlineStr">
        <is>
          <t>advance billings and customer deposits</t>
        </is>
      </c>
      <c r="B4" s="4" t="inlineStr">
        <is>
          <t>24 advance billings and customer deposits ​ ​ ​ ​ ​ ​ ​ ​ As at December 31 (millions) 2024 2023 Advance billings ​ $ 820 ​ $ 718 Deferred customer activation and connection fees ​ 3 ​ 3 Customer deposits ​ 15 ​ 15 Contract liabilities ​ ​ 838 ​ ​ 736 Other ​ 201 ​ 235 ​ ​ $ 1,039 ​ $ 971 ​ Contract liabilities represent our future performance obligations to customers for services and/or equipment for which we have already received consideration or for which an amount is due from the customer. Our contract liability balances, and the changes in those balances, are as follows: ​ ​ ​ ​ ​ ​ ​ ​ ​ ​ Years ended December 31 (millions) Note 2024 2023 Balance, beginning of period ​ ​ ​ $ 974 ​ $ 914 Revenue deferred in previous period and recognized in current period ​ (631) ​ (625) Net additions arising from operations ​ 737 ​ 678 Additions arising from business acquisitions ​ ​ 22 ​ 7 Balance, end of period ​ $ 1,102 ​ $ 974 Current ​ $ 987 ​ $ 886 Non-current 27 ​ ​ ​ ​ Deferred revenues ​ ​ 112 ​ 84 Deferred customer activation and connection fees ​ ​ 3 ​ 4 ​ ​ $ 1,102 ​ $ 974 Reconciliation of contract liabilities presented in the Consolidated statements of financial position – current ​ ​ ​ ​ Gross contract liabilities ​ $ 987 ​ $ 886 Reclassification to contract assets of contracts with contract liabilities less than contract assets 6(c) ​ (132) ​ (137) Reclassification from contract assets of contracts with contract assets less than contract liabilities 6(c) ​ (17) ​ (13) ​ ​ $ 838 ​ $ 7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4</t>
        </is>
      </c>
    </row>
    <row r="3">
      <c r="A3" s="3" t="inlineStr">
        <is>
          <t>provisions</t>
        </is>
      </c>
      <c r="B3" s="4" t="inlineStr">
        <is>
          <t xml:space="preserve"> </t>
        </is>
      </c>
    </row>
    <row r="4">
      <c r="A4" s="4" t="inlineStr">
        <is>
          <t>provisions</t>
        </is>
      </c>
      <c r="B4" s="4" t="inlineStr">
        <is>
          <t>25 provisions ​ ​ ​ ​ ​ ​ ​ ​ ​ ​ ​ ​ ​ ​ ​ ​ ​ ​ ​ ​ ​ ​ ​ ​ ​ ​ Written put ​ ​ ​ ​ ​ ​ ​ ​ Asset ​ ​ ​ ​ options and ​ ​ ​ ​ ​ ​ ​ ​ ​ ​ retirement ​ Employee- ​ contingent ​ ​ ​ ​ ​ ​ (millions) ​ Note ​ obligations 1 ​ related 2 ​ consideration 3 ​ Other 2 ​ Total Balance as at January 1, 2023 ​ ​ ​ $ 316 ​ $ 84 ​ $ 157 ​ $ 147 ​ $ 704 Additions ​ ​ ​ 36 ​ 547 ​ 288 ​ 230 ​ 1,101 Reversals ​ ​ ​ — ​ (12) ​ (68) ​ (8) ​ (88) Uses ​ ​ ​ (10) ​ (400) ​ (110) ​ (180) ​ (700) Interest effects 4 ​ 9 ​ 36 ​ — ​ 17 ​ — ​ 53 Effects of foreign exchange, net 4 ​ ​ ​ ​ — ​ ​ — ​ ​ (8) ​ ​ (1) ​ ​ (9) Balance as at December 31, 2023 ​ ​ ​ ​ 378 ​ ​ 219 ​ ​ 276 ​ ​ 188 ​ ​ 1,061 Additions ​ ​ ​ ​ 40 ​ ​ 312 ​ ​ 9 ​ ​ 254 ​ ​ 615 Reversals ​ ​ ​ ​ — ​ ​ (7) ​ ​ (106) ​ ​ (56) ​ ​ (169) Uses ​ ​ ​ ​ (13) ​ ​ (391) ​ ​ — ​ ​ (185) ​ ​ (589) Interest effects 4 ​ 9 ​ ​ (27) ​ ​ — ​ ​ 14 ​ ​ — ​ ​ (13) Effects of foreign exchange, net 4 ​ ​ ​ ​ — ​ ​ — ​ ​ 17 ​ ​ — ​ ​ 17 Balance as at December 31, 2024 ​ ​ ​ $ 378 ​ $ 133 ​ $ 210 ​ $ 201 ​ $ 922 Current ​ ​ ​ $ 25 ​ $ 126 ​ $ 5 ​ $ 80 ​ $ 236 Non-current ​ ​ ​ 353 ​ 7 ​ 205 ​ 121 ​ 686 Balance as at December 31, 2024 ​ ​ ​ $ 378 ​ $ 133 ​ $ 210 ​ $ 201 ​ $ 922 ​ 1 Additions and reversals for Asset retirement obligations are included in the Consolidated statements of financial position as Property, plant and equipment, net. Uses, to the extent that such items include a flow of cash, are included net in Cash used by investing activities in the Consolidated statements of cash flows (see Note 31(a) ). 2 Additions and reversals for Employee-related and Other are generally included in the Consolidated statements of income and other comprehensive income as Employee benefits expense and Goods and services purchased, respectively. Uses, to the extent that such items include a flow of cash, are generally included net in Cash provided by operating activities in the Consolidated statements of cash flows. During the year ended December 31, 2024, Other reversals included $37 in respect of TELUS Sky lease amounts related to rationalization of real estate previously recorded (see Notes 16, 30(c) ). 3 Additions and reversals for Written put options and contingent consideration are included in the Consolidated statements of financial position as Goodwill, net, and in the Consolidated statements of income and other comprehensive income as Other income, respectively. Uses, to the extent that such items include a flow of cash, are included in Cash used by investing activities in the Consolidated statements of cash flows. 4 Interest effects, excepting those arising from provision remeasurement due to change in discount rates, and Effects of foreign exchange, net, are included in the Consolidated statements of income and other comprehensive income as Financing costs. The difference of $(42) (2023 – $23 ) between the asset retirement obligation interest effects in this table and the amount included in is a result of the change in the discount rates applicable to the provision, with such difference included in the cost of the associated asset(s) by way of being included with (netted against) the additions detailed in and included in the Consolidated statement of financial position as Property, plant and equipment, net. Asset retirement obligations We establish provisions for liabilities associated with the retirement of property, plant and equipment when these obligations result from the acquisition, construction, development and/or normal operation of the assets. We expect that the associated cash outflows in respect of the balance accrued as at the financial statement date will occur proximate to the retirement dates of these assets. Employee-related Our employee-related provisions are largely in respect of restructuring activities (as discussed further in Note 16(b) Written put options and contingent consideration In connection with certain business acquisitions, we have established provisions for written put options in respect of non-controlling interests. Some of these provisions are determined based on the net present value of estimated future earnings, requiring us to make key economic assumptions about the future. We have also established provisions for contingent consideration. We do not expect cash outflows in respect of the written put options to occur before their initial exercisability, nor do we expect cash outflows in respect of contingent consideration to occur before completion of the related earning periods; in some instances, we may settle the provision for written put options using equity instruments. Other The provisions for other include: legal claims; real estate rationalization and other non-employee-related restructuring activities; and contract termination costs and onerous contracts related to business acquisitions. Except as noted below, we expect the cash outflows associated with the balance accrued as at the financial statement date to occur over an indeterminate multi-year period. As discussed further in Note 29 In connection with business acquisitions, we have established provisions for contract termination costs and onerous contracts acqui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26 long-term debt (a) Details of long-term debt ​ ​ ​ ​ ​ ​ ​ ​ ​ ​ As at December 31 (millions) Note 2024 2023 Senior unsecured ​ ​ ​ ​ ​ ​ ​ ​ TELUS Corporation senior notes (b) ​ $ 22,077 ​ $ 20,301 TELUS Corporation commercial paper (c) ​ ​ 1,404 ​ 1,021 TELUS Corporation credit facilities ​ (d) ​ ​ — ​ ​ 1,144 TELUS Communications Inc. debentures (e) ​ ​ 200 ​ 200 Secured ​ ​ ​ ​ ​ ​ ​ ​ TELUS International (Cda) Inc. credit facility (f) ​ ​ 1,703 ​ 1,781 Other ​ (g) ​ ​ 588 ​ ​ 288 ​ ​ ​ ​ ​ 25,972 ​ ​ 24,735 Lease liabilities ​ (h) ​ ​ 2,882 ​ ​ 2,614 Long-term debt ​ $ 28,854 ​ $ 27,349 Current ​ $ 3,246 ​ $ 3,994 Non-current ​ ​ 25,608 ​ 23,355 Long-term debt ​ $ 28,854 ​ $ 27,349 ​ (b) The notes are senior unsecured and unsubordinated obligations, ranking equally with all of our existing and future unsecured unsubordinated obligations, are senior in right of payment to all of our existing and future subordinated indebtedness, and are effectively subordinated to all existing and future obligations of, or guaranteed by, our subsidiaries. The notes’ indentures contain covenants that, among other things, limit our ability, and that of certain of our subsidiaries, to: grant security in respect of indebtedness; enter into sale-leaseback transactions; and incur new indebtedness. Interest is payable semi-annually. Upon a change in control triggering event, as defined in the supplemental trust indenture, we must offer to repurchase the notes at a price equal to 101% of their principal amount plus accrued and unpaid interest to the repurchase date. The notes issued before September 2023 are redeemable at our option, in whole at any time, or in part from time to time, on not fewer than 30 days’ and not more than 60 days’ prior notice before their respective maturity dates; for notes issued subsequent to August 2023, the notice period is not fewer than 10 days’ and not more than 60 days’ prior notice. On or after the respective redemption present value spread cessation dates set out in the table below, the notes issued before September 2023 are redeemable at our option, in whole but not in part, on not fewer than 30 days’ and not more than 60 days’ prior notice, at redemption prices equal to 100% of their principal amounts; for notes issued subsequent to August 2023, the notice period is not fewer than 10 days’ and not more than 60 days’ prior notice. Accrued and unpaid interest, if any, will be paid to the date fixed for redemption. ​ ​ ​ ​ ​ ​ ​ ​ ​ ​ ​ ​ ​ ​ ​ ​ ​ ​ ​ ​ ​ ​ ​ ​ ​ ​ ​ ​ ​ ​ ​ ​ ​ ​ ​ ​ ​ ​ Redemption present ​ ​ ​ ​ ​ ​ ​ ​ ​ ​ ​ Principal face amount ​ value spread ​ ​ ​ ​ ​ Effective ​ ​ Outstanding at ​ ​ ​ ​ ​ ​ ​ ​ ​ Issue ​ interest ​ Originally ​ financial ​ Basis ​ Cessation Series ​ Issued ​ Maturity ​ price ​ rate 1 ​ issued ​ statement date ​ points 2 date 3.35% Notes, Series CK April 2013 April 2024 ​ $ 994.35 ​ 3.41 % $ 1.1 billion $ NIL ​ 36 ​ Jan. 2, 2024 3.75% Notes, Series CQ September 2014 January 2025 ​ $ 997.75 ​ 3.78 % $ 800 million $ 800 million 38.5 ​ Oct. 17, 2024 3.75% Notes, Series CV December 2015 March 2026 ​ $ 992.14 ​ 3.84 % $ 600 million $ 600 million 53.5 ​ Dec. 10, 2025 2.75% Notes, Series CZ ​ July 2019 ​ July 2026 ​ $ 998.73 ​ 2.77 % $ 800 million $ 800 million 33 ​ May 8, 2026 2.80% U.S. Dollar Notes 3 September 2016 ​ February 2027 ​ US$ 991.89 ​ 2.89 % US$ 600 million US$ 600 million 20 ​ Nov. 16, 2026 3.70% U.S. Dollar Notes 3 March 2017 September 2027 ​ US$ 998.95 ​ 3.71 % US$ 500 million US$ 500 million 20 ​ June 15, 2027 2.35% Notes, Series CAC May 2020 January 2028 ​ $ 997.25 ​ 2.39 % $ 600 million $ 600 million 48 ​ Nov. 27, 2027 3.625% Notes, Series CX March 2018 March 2028 ​ $ 989.49 ​ 3.75 % $ 600 million $ 600 million 37 ​ Dec. 1, 2027 4.80% Notes, Series CAO ​ February 2024 ​ December 2028 ​ $ 998.95 ​ 4.83 % $ 700 million $ 700 million 28 ​ Nov. 15, 2028 3.30% Notes, Series CY April 2019 May 2029 ​ $ 991.75 ​ 3.40 % $ 1.0 billion $ 1.0 billion 43.5 ​ Feb. 2, 2029 5.00% Notes, Series CAI ​ September 2022 ​ September 2029 ​ $ 995.69 ​ 5.07 % $ 350 million $ 350 million 46.5 ​ July 13, 2029 3.15% Notes, Series CAA December 2019 February 2030 ​ $ 996.49 ​ 3.19 % $ 600 million $ 600 million 39.5 ​ Nov. 19, 2029 5.60% Notes, Series CAM ​ September 2023 ​ September 2030 ​ $ 998.85 ​ 5.62 % $ 500 million $ 500 million 46 ​ July 9, 2030 2.05% Notes, Series CAD ​ October 2020 ​ October 2030 ​ $ 997.93 ​ 2.07 % $ 500 million $ 500 million 38 ​ July 7, 2030 4.95% Notes, Series CAP ​ February 2024 ​ February 2031 ​ $ 997.07 ​ 5.00 % $ 600 million $ 600 million 34.5 ​ Dec. 18, 2030 4.65% Notes, Series CAQ ​ August 2024 ​ August 2031 ​ $ 999.11 ​ 4.66 % $ 700 million $ 700 million 38.5 ​ June 13, 2031 2.85% Sustainability-Linked Notes, Series CAF ​ June 2021 ​ November 2031 ​ $ 997.52 ​ 2.88 % 4 $ 750 million $ 750 million 34 ​ Aug. 13, 2031 3.40% U.S. Dollar Sustainability-Linked Notes 3 ​ February 2022 ​ May 2032 ​ US$ 997.13 ​ 3.43 % 4 US$ 900 million US$ 900 million 25 ​ Feb. 13, 2032 5.25% Sustainability-Linked Notes, Series CAG ​ September 2022 ​ November 2032 ​ $ 996.73 ​ 5.29 % 4 $ 1.1 billion $ 1.1 billion 51.5 ​ Aug. 15, 2032 4.95% Sustainability-Linked Notes, Series CAJ March 2023 March 2033 ​ $ 998.28 ​ 4.97 % 4 $ 500 million $ 500 million 54.5 ​ Dec. 28, 2032 5.75% Sustainability-Linked Notes, Series CAK September 2023 September 2033 ​ $ 997.82 ​ 5.78 % 4 $ 850 million $ 850 million 52 ​ June 8, 2033 5.10% Sustainability-Linked Notes, Series CAN ​ February 2024 ​ February 2034 ​ $ 996.44 ​ 5.15 % 4 $ 500 million $ 500 million 38.5 ​ Nov. 15, 2033 4.40% Notes, Series CL ​ April 2013 ​ April 2043 ​ $ 997.68 ​ 4.41 % $ 600 million $ 600 million 47 ​ Oct. 1, 2042 5.15% Notes, Series CN ​ November 2013 ​ November 2043 ​ $ 995.00 ​ 5.18 % $ 400 million $ 400 million 50 ​ May 26, 2043 4.85% Notes, Series CP ​ Multiple 5 ​ April 2044 ​ $ 987.91 5 4.93 % 5 $ 500 million 5 $ 900 million 5 46 ​ Oct. 5, 2043 4.75% Notes, Series CR ​ September 2014 ​ January 2045 ​ $ 992.91 ​ 4.80 % $ 400 million $ 400 million 51.5 ​ July 17, 2044 4.40% Notes, Series CU ​ March 2015 ​ January 2046 ​ $ 999.72 ​ 4.40 % $ 500 million $ 500 million 60.5 ​ July 29, 2045 4.70% Notes, Series CW ​ Multiple 6 ​ March 2048 ​ $ 998.06 6 4.71 % 6 $ 325 million 6 $ 475 million 6 58.5 ​ Sept. 6, 2047 4.60% U.S. Dollar Notes 3 ​ June 2018 ​ November 2048 ​ US$ 987.60 ​ 4.68 % US$ 750 million US$ 750 million 25 ​ May 16, 2048 4.30% U.S. Dollar Notes 3 ​ May 2019 ​ June 2049 ​ US$ 990.48 ​ 4.36 % US$ 500 million US$ 500 million 25 ​ Dec. 15, 2048 3.95% Notes, Series CAB ​ Multiple 7 ​ February 2050 ​ $ 997.54 7 3.97 % 7 $ 400 million 7 $ 800 million 7 57.5 ​ Aug. 16, 2049 4.10% Notes, Series CAE ​ April 2021 ​ April 2051 ​ $ 994.70 ​ 4.13 % $ 500 million $ 500 million 53 ​ Oct. 5, 2050 5.65% Notes, Series CAH ​ September 2022 ​ September 2052 ​ $ 996.13 ​ 5.68 % $ 550 million $ 550 million 61.5 ​ Mar. 13, 2052 5.95% Notes, Series CAL ​ September 2023 ​ September 2053 ​ $ 992.67 ​ 6.00 % $ 400 million $ 400 million 61.5 ​ Mar. 8, 2053 ​ 1 The effective interest rate represents the yield the notes would provide to an initial debt holder if held to maturity and, in respect of sustainability-linked notes, no trigger events or MFN step-ups occur. 2 For Canadian dollar-denominated notes, the redemption price is the greater of (i) the present value of the notes discounted at the Government of Canada yield plus the redemption present value spread calculated over the period to the cessation date, or (ii) 100% of the principal amount thereof. For U.S. dollar-denominated notes, the redemption price is the greater of (i) the present value of the notes discounted at the U.S. Adjusted Treasury Rate (at the U.S. Treasury Rate for the 3.40% U.S. Dollar Sustainability-Linked Notes) plus the redemption present value spread calculated over the period to the cessation date, or (ii) 100% of the principal amount thereof. ​ 3 We have entered into foreign exchange derivatives (cross currency interest rate exchange agreements) that effectively convert the principal payments and interest obligations to Canadian dollar obligations as follows: ​ ​ ​ ​ ​ ​ ​ ​ ​ ​ ​ ​ Canadian dollar ​ ​ ​ ​ Interest rate ​ equivalent ​ Exchange Series ​ fixed at ​ principal ​ rate 2.80% U.S. Dollar Notes 2.95 % $ 792 million $ 1.3205 3.70% U.S. Dollar Notes 3.41 % $ 667 million $ 1.3348 3.40% U.S. Dollar Sustainability-Linked Notes ​ 3.89 % $ 1,148 million $ 1.2753 4.60% U.S. Dollar Notes 4.41 % $ 974 million $ 1.2985 4.30% U.S. Dollar Notes 4.27 % $ 672 million $ 1.3435 ​ 4 If we have not obtained a sustainability performance target verification assurance certificate for the fiscal year ending December 31, 2030, the sustainability-linked notes will incur increased interest rates from the trigger date through to their individual maturities. The interest rate on certain sustainability-linked notes may also increase (MFN step-up) if we fail to meet additional sustainability and/or environmental, social or governance targets specified in a sustainability-linked bond; the interest rate on these notes, however, in no event can exceed the initial rate by more than the combined MFN step-up and trigger event limit, regardless of whether as a result of not obtaining a sustainability performance target verification assurance certificate and/or any targets provided for in one or more future sustainability-linked bonds. Similarly, if we redeem any sustainability-linked notes without having obtained a sustainability performance target verification assurance certificate at the end of the fiscal year immediately preceding the redemption date, any interest accrued will be determined using the following rates: ​ ​ ​ ​ ​ ​ ​ ​ ​ ​ ​ ​ ​ ​ Sustainability performance target verification assurance certificate Aggregate Redemption ​ ​ ​ Post-trigger MFN step‑up ​ interest accrual ​ ​ ​ ​ ​ ​ event ​ and trigger ​ rate if certificate Series ​ Fiscal year ​ Trigger date ​ interest rate ​ event limit ​ not obtained 2.85% Sustainability-Linked Notes, Series CAF 2030 Nov. 14, 2030 3.85 % N/A 3.85 % 3.40% U.S. Dollar Sustainability-Linked Notes 2030 Nov. 14, 2030 4.40 % 1.50 % 4.40 % 5.25% Sustainability-Linked Notes, Series CAG 2030 Nov. 15, 2030 6.00 % 1.50 % 6.00 % 4.95% Sustainability-Linked Notes, Series CAJ ​ 2030 ​ Mar. 28, 2031 ​ 5.70 % 1.50 % 5.70 % 5.75% Sustainability-Linked Notes, Series CAK ​ 2030 ​ Apr. 30, 2031 ​ 6.35 % 1.20 % 6.35 % 5.10% Sustainability-Linked Notes, Series CAN 2030 Feb. 15, 2031 5.60 % 1.00 % 5.60 % ​ 5 $500 million of 4.85% Notes, Series CP were issued in April 2014 at an issue price of $998.74 and an effective interest rate of 4.86%. This series of notes was reopened in December 2015 and a further $400 million of notes were issued at an issue price of $974.38 and an effective interest rate of 5.02%. 6 $325 million of 4.70% Notes, Series CW were issued in March 2017 at an issue price of $990.65 and an effective interest rate of 4.76%. This series of notes was reopened in February 2018 and a further $150 million of notes were issued in March 2018 at an issue price of $1,014.11 and an effective interest rate of 4.61%. 7 $400 million of 3.95% Notes, Series CAB were issued in December 2019 at an issue price of $991.54 and an effective interest rate of 4.00%. This series of notes was reopened in May 2020 and a further $400 million of notes were issued at an issue price of $1,003.53 and an effective interest rate of 3.93%. (c) TELUS Corporation commercial paper TELUS Corporation has an unsecured commercial paper program, backstopped by our $2.75 billion revolving syndicated credit facility (see (d) (d) TELUS Corporation credit facilities As at December 31, 2024, TELUS Corporation had a $2.75 billion unsecured revolving syndicated bank credit facility, expiring on July 14, 2028 (unchanged from December 31, 2023), with a syndicate of financial institutions, which is used for general corporate purposes, including the backstopping of commercial paper. As at June 30, 2024, TELUS Corporation had repaid a $1.1 billion unsecured non-revolving syndicated bank credit facility, which was to be used for general corporate purposes and was to mature July 9, 2024; as at December 31, 2023, we had drawn $1.1 billion on the facility. The TELUS Corporation credit facilities incur interest at prime rate, U.S. Dollar Base Rate, Canadian Overnight Repo Rate Average (CORRA) or term secured overnight financing rate (SOFR) (as such terms are used or defined in the credit facilities), plus applicable margins. The credit facilities include customary representations, warranties and covenants, including two financial quarter-end ratio tests: our leverage ratio must not exceed 4.25:1.00; and our operating cash flow to interest expense ratio must not be less than 2.00:1.00, all as defined in the credit facilities. TELUS Corporation’s continued access to these credit facilities does not depend upon TELUS Corporation maintaining a specific credit rating. ​ ​ ​ ​ ​ ​ ​ ​ As at December 31 (millions) 2024 2023 Net available $ 1,346 $ 1,729 Backstop of commercial paper ​ ​ 1,404 ​ ​ 1,021 Gross available revolving $2.75 billion bank credit facility $ 2,750 $ 2,750 ​ As at December 31, 2024, we had $62 million of letters of credit outstanding (2023 – $60 million), issued under various uncommitted facilities. These letter of credit facilities are in addition to our ability to provide letters of credit under our committed revolving bank credit facility. Additionally, we had arranged $338 million of incremental letters of credit to allow us to participate in the Innovation, Science and Economic Development Canada 3800 MHz band spectrum auction that was held in October-November 2023, as discussed further in Note 18(a) (e) TELUS Communications Inc. debentures The 8.80% Series B Debentures were issued in September 1995 for $200 million at a price of $995.10 by AGT Limited (a predecessor corporation of TELUS Communications Inc.), and are governed by a Trust Indenture dated August 24, 1994, and a supplemental trust indenture dated September 22, 1995. Interest is payable semi-annually. Before their maturity in September 2025, we may redeem these debentures at our option, in whole at any time, or in part from time to time, on not fewer than 30 days’ prior notice. The redemption price is the greater of (i) the present value of the debentures discounted at the Government of Canada yield plus a 15 basis point redemption present value spread, or (ii) 100% of the principal amount. Any accrued and unpaid interest will be paid to the redemption date. These debentures became obligations of TELUS Communications Inc. pursuant to an amalgamation on January 1, 2001, are not secured and are governed by certain covenants, including a negative pledge and a limitation on additional debt issuance, subject to a debt to capitalization ratio and an interest coverage test. TELUS Corporation has guaranteed the payment of the debentures’ principal and interest since June 12, 2009. (f) TELUS International (Cda) Inc. credit facility As at December 31, 2024 and 2023, TELUS International (Cda) Inc. had a credit facility, secured by its assets, expiring on January 3, 2028, with a syndicate of financial institutions, including TELUS Corporation. The facility is comprised of US$800 million in revolving components and US$1.2 billion in amortizing term loan components, with TELUS Corporation as approximately 7.2% lender in both components. The facility is non-recourse to TELUS Corporation. The outstanding revolving components and term ​ The TELUS International (Cda) Inc. credit facility bears interest at prime rate, U.S. Dollar Base Rate or term secured overnight financing rate (SOFR) (all such terms as used or defined in the credit facility), plus applicable margins. The credit facility includes customary representations, warranties and covenants, with two financial quarter-end ratio tests: the TELUS International (Cda) Inc. quarter-end net debt to operating cash flow ratio must not exceed 3.75:1.00 through fiscal 2025 (2023 – fiscal 2024), and 3.25:1.00 thereafter; and the quarter-end operating cash flow to debt service (interest and scheduled principal repayment) ratio must not be less than 1.50:1.00; all as defined in the credit facility. The term loan components are subject to amortization schedules which require that 5% of the principal advanced be repaid each year of the term of the agreement, with the balance due at maturity. ​ ​ ​ ​ ​ ​ ​ ​ ​ ​ ​ ​ ​ Revolving ​ Term loan ​ ​ ​ As at December 31 (millions) components components 1 Total 2024 ​ ​ ​ ​ ​ ​ ​ ​ ​ Available ​ US$ 611 ​ US$ — ​ US$ 611 Outstanding ​ ​ ​ ​ ​ ​ ​ ​ ​ Due to other ​ ​ 175 ​ ​ 1,017 ​ ​ 1,192 Due to TELUS Corporation ​ ​ 14 ​ ​ 78 ​ ​ 92 ​ ​ US$ 800 ​ US$ 1,095 ​ US$ 1,895 ​ ​ ​ ​ ​ ​ ​ ​ ​ ​ 2023 ​ ​ ​ ​ ​ ​ ​ ​ ​ Available ​ US$ 492 ​ US$ — ​ US$ 492 Outstanding ​ ​ ​ ​ ​ ​ ​ ​ ​ Due to other ​ ​ 286 ​ ​ 1,072 ​ ​ 1,358 Due to TELUS Corporation ​ ​ 22 ​ ​ 83 ​ ​ 105 ​ ​ US$ 800 ​ US$ 1,155 ​ US$ 1,955 ​ 1 Relative to amounts owed to the syndicate of financial institutions, excluding TELUS Corporation, we have entered into foreign exchange derivatives (cross currency interest rate exchange agreements) that effectively convert an amortizing amount of US$409 of principal payments, and associated interest obligations, to European euro obligations with an effective fixed interest rate of 2.6% and an effective fixed exchange rate of US$1.088:€1.00 on the principal amount; the initial notional amount of these foreign exchange derivatives was US$448. These have been accounted for as a net investment hedge in a foreign operation (see Note 4 (g) Other Other liabilities incur interest at 4.4%, are secured by the AWS-4 spectrum licences associated with these other liabilities, and are subject to amortization schedules, so that the principal is repaid over the periods to maturity, the last period ending March 31, 2035. (h) Lease liabilities Lease liabilities are subject to amortization schedules, so that the principal is repaid over various periods, which include reasonably expected renewals. The weighted average interest rate on lease liabilities was approximately 6.1% as at December 31, 2024. (i) Long-term debt maturities Anticipated requirements for long-term debt repayments, calculated for long-term debt owed as at December 31, 2024, are as follows: ​ ​ ​ ​ ​ ​ ​ ​ ​ ​ ​ ​ ​ ​ ​ ​ ​ ​ ​ ​ ​ ​ ​ ​ ​ ​ ​ ​ ​ ​ ​ ​ Composite long-term debt denominated in ​ Canadian dollars ​ U.S. dollars ​ Other ​ ​ ​ ​ Long-term ​ ​ ​ ​ ​ ​ ​ Long-term ​ ​ ​ ​ ​ ​ ​ ​ ​ ​ ​ ​ ​ ​ ​ ​ debt, ​ ​ ​ ​ ​ ​ ​ debt, ​ ​ ​ ​ Currency swap agreement ​ ​ ​ ​ ​ ​ ​ ​ ​ ​ ​ excluding ​ Leases ​ ​ ​ ​ excluding ​ Leases ​ amounts to be exchanged ​ ​ ​ ​ Leases ​ ​ Years ending December 31 (millions) leases (Note 19) Total leases (Note 19) (Receive) 1 Pay Total (Note 19) Total 2025 ​ $ 1,047 ​ $ 579 ​ $ 1,626 ​ $ 1,485 ​ $ 36 ​ $ (1,464) ​ $ 1,426 ​ $ 1,483 ​ $ 57 ​ $ 3,166 2026 ​ ​ 1,450 ​ ​ 494 ​ ​ 1,944 ​ 80 ​ ​ 34 ​ (32) ​ 32 ​ 114 ​ ​ 47 ​ 2,105 2027 ​ ​ 52 ​ ​ 394 ​ ​ 446 ​ ​ 1,663 ​ ​ 30 ​ ​ (1,615) ​ ​ 1,491 ​ ​ 1,569 ​ ​ 35 ​ ​ 2,050 2028 ​ ​ 1,955 ​ ​ 237 ​ ​ 2,192 ​ ​ 1,475 ​ ​ 21 ​ ​ (492) ​ ​ 469 ​ ​ 1,473 ​ ​ 28 ​ ​ 3,693 2029 ​ ​ 1,408 ​ ​ 158 ​ ​ 1,566 ​ ​ — ​ ​ 25 ​ ​ — ​ ​ — ​ ​ 25 ​ ​ 20 ​ ​ 1,611 2030-2034 ​ ​ 6,902 ​ ​ 301 ​ ​ 7,203 ​ ​ 1,295 ​ ​ 28 ​ ​ (1,295) ​ ​ 1,148 ​ ​ 1,176 ​ ​ 33 ​ ​ 8,412 Thereafter ​ ​ 5,541 ​ ​ 304 ​ ​ 5,845 ​ ​ 1,799 ​ ​ — ​ ​ (1,799) ​ ​ 1,646 ​ ​ 1,646 ​ ​ 6 ​ ​ 7,497 Future cash outflows in respect of composite long-term debt principal repayments ​ ​ 18,355 ​ ​ 2,467 ​ ​ 20,822 ​ ​ 7,797 ​ ​ 174 ​ ​ (6,697) ​ ​ 6,212 ​ ​ 7,486 ​ ​ 226 ​ ​ 28,534 Future cash outflows in respect of associated interest and like carrying costs 2 ​ ​ 9,038 ​ ​ 574 ​ ​ 9,612 ​ ​ 2,762 ​ ​ 76 ​ ​ (2,501) ​ ​ 2,230 ​ ​ 2,567 ​ ​ 60 ​ ​ 12,239 Undiscounted contractual maturities ( Note 4(c) ​ $ 27,393 ​ $ 3,041 ​ $ 30,434 ​ $ 10,559 ​ $ 250 ​ $ (9,198) ​ $ 8,442 ​ $ 10,053 ​ $ 286 ​ $ 40,773 ​ 1 Where applicable, cash flows reflect foreign exchange rates as at December 31, 2024. 2 Future cash outflows in respect of associated interest and like carrying costs for commercial paper and amounts drawn under our credit facilities (if any) have been calculated based upon the rates in effect as at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4</t>
        </is>
      </c>
    </row>
    <row r="3">
      <c r="A3" s="3" t="inlineStr">
        <is>
          <t>other long-term liabilities</t>
        </is>
      </c>
      <c r="B3" s="4" t="inlineStr">
        <is>
          <t xml:space="preserve"> </t>
        </is>
      </c>
    </row>
    <row r="4">
      <c r="A4" s="4" t="inlineStr">
        <is>
          <t>other long-term liabilities</t>
        </is>
      </c>
      <c r="B4" s="4" t="inlineStr">
        <is>
          <t>27 other long-term liabilities ​ ​ ​ ​ ​ ​ ​ ​ ​ ​ As at December 31 (millions) Note 2024 2023 Contract liabilities 24 ​ $ 112 ​ $ 84 Other ​ ​ 2 ​ 2 Deferred revenues ​ ​ ​ ​ 114 ​ ​ 86 Pension benefit liabilities ​ 15 ​ ​ 447 ​ ​ 453 Other post-employment benefit liabilities ​ ​ ​ 86 ​ 76 Derivative liabilities 4(h) ​ ​ 118 ​ 191 Deferred capital expenditure government grants ​ ​ ​ ​ 49 ​ ​ — Investment in real estate joint venture ​ 21(a) ​ ​ 4 ​ ​ — Other ​ ​ 48 ​ 57 ​ ​ ​ 866 ​ ​ 863 Deferred customer activation and connection fees ​ 24 ​ ​ 3 ​ ​ 4 ​ ​ ​ ​ $ 869 ​ $ 8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wners' equity</t>
        </is>
      </c>
      <c r="B1" s="2" t="inlineStr">
        <is>
          <t>12 Months Ended</t>
        </is>
      </c>
    </row>
    <row r="2">
      <c r="B2" s="2" t="inlineStr">
        <is>
          <t>Dec. 31, 2024</t>
        </is>
      </c>
    </row>
    <row r="3">
      <c r="A3" s="3" t="inlineStr">
        <is>
          <t>owners' equity</t>
        </is>
      </c>
      <c r="B3" s="4" t="inlineStr">
        <is>
          <t xml:space="preserve"> </t>
        </is>
      </c>
    </row>
    <row r="4">
      <c r="A4" s="4" t="inlineStr">
        <is>
          <t>owners' equity</t>
        </is>
      </c>
      <c r="B4" s="4" t="inlineStr">
        <is>
          <t>28 owners’ equity (a) TELUS Corporation Common Share capital - general Our authorized share capital is as follows: ​ ​ ​ ​ ​ ​ ​ ​ As at December 31 2024 ​ 2023 First Preferred Shares 1 billion ​ 1 billion Second Preferred Shares 1 billion ​ 1 billion Common Shares 4 billion ​ 4 billion ​ Only holders of Common Shares may vote at our general meetings, with each holder entitled to one vote per Common Share held, provided that no less than 66-2/3% As at December 31, 2024, we had reserved for issuance from Treasury: approximately 87 million Common Shares under a dividend reinvestment and share purchase plan (see Note 13(b) Note 14(b) Note 14(d) (b) Subsidiary with significant non-controlling interest Our TELUS International (Cda) Inc. subsidiary is incorporated under the Business Corporations Act The following table presents changes in our economic and voting interests during the years ended December 31, 2024 and 2023, as reflected in the Consolidated statements of changes in owners’ equity. ​ ​ ​ ​ ​ ​ ​ ​ ​ ​ ​ ​ Economic interest 1 Voting interest 1 ​ ​ 2024 2023 2024 2023 ​ Interest in TELUS International (Cda) Inc., beginning of period ​ 56.0 % 56.6 % 85.4 % 72.4 % Effect of ​ ​ Issue of TELUS International (Cda) Inc. subordinate voting shares as consideration in business acquisition 2 ​ — (1.4) — (0.2) ​ TELUS Corporation acquisition of shares from non-controlling interests 3 ​ 2.0 0.9 0.3 1.2 ​ Share-based compensation and other ​ (0.4) (0.1) — — ​ Non-controlling interests conversion of multiple voting shares to subordinate voting shares ​ — ​ — ​ 1.3 ​ 12.0 ​ Interest in TELUS International (Cda) Inc., end of period ​ 57.6 % 56.0 % 87.0 % 85.4 % ​ 1 Our economic and voting interests differ due to the voting rights associated with the multiple voting shares held by TELUS Corporation. 2 Shares issued to non-controlling interests as WillowTree acquisition consideration for $171 million, of which $61 million was credited to contributed surplus in owners’ equity and the balance was credited to non-controlling interests. 3 Acquisition of shares from non-controlling interests for cash of $25 million (2023 – $57 million), of which $30 million was credited (2023 – $32 million was charged) to contributed surplus in owners’ equity and the balance was charged to non-controlling interests. ​ Summarized financial information ​ Summarized financial information for our TELUS International (Cda) Inc. subsidiary is set out in the accompanying table. ​ ​ ​ ​ ​ ​ ​ ​ As at, or for the years ended, December 31 ($ in millions) 1 2024 2023 Statement of financial position 1 ​ ​ Current assets ​ $ 1,437 ​ $ 1,122 Non-current assets ​ $ 5,493 ​ $ 5,395 Current liabilities ​ $ 1,477 ​ $ 990 Non-current liabilities ​ $ 2,639 ​ $ 2,829 Statement of income and other comprehensive income ​ ​ ​ Revenue and other income ​ $ 3,724 ​ $ 3,682 Net income (loss) ​ $ (84) ​ $ 72 Comprehensive income ​ $ 85 ​ $ 14 Statement of cash flows ​ ​ ​ ​ ​ ​ Cash provided by operating activities ​ $ 537 ​ $ 492 Cash used by investing activities ​ $ (147) ​ $ (1,273) Cash provided (used) by financing activities ​ $ (321) ​ $ 780 ​ 1 As required by IFRS Accounting Standards, this summarized financial information excludes inter-company elimin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4</t>
        </is>
      </c>
    </row>
    <row r="3">
      <c r="A3" s="3" t="inlineStr">
        <is>
          <t>contingent liabilities</t>
        </is>
      </c>
      <c r="B3" s="4" t="inlineStr">
        <is>
          <t xml:space="preserve"> </t>
        </is>
      </c>
    </row>
    <row r="4">
      <c r="A4" s="4" t="inlineStr">
        <is>
          <t>contingent liabilities</t>
        </is>
      </c>
      <c r="B4" s="4" t="inlineStr">
        <is>
          <t>29 contingent liabilities (a) Claims and lawsuits General A number of claims and lawsuits (including class actions and intellectual property infringement claims) seeking damages and other relief are pending against us and, in some cases, other mobile carriers and telecommunications service providers. As well, we have received notice of, or are aware of, certain possible claims (including intellectual property infringement claims) against us and, in some cases, other mobile carriers and telecommunications service providers. It is not currently possible for us to predict the outcome of such claims, possible claims and lawsuits due to various factors, including: the preliminary nature of some claims; uncertain damage theories and demands; an incomplete factual record; uncertainty concerning legal theories and procedures and their resolution by the courts, at both the trial and the appeal levels; and the unpredictable nature of opposing parties and their demands. However, subject to the foregoing limitations, management is of the opinion, based upon legal assessments and information presently available, that it is unlikely that any liability, to the extent not provided for through insurance or otherwise, would have a material effect on our financial position and the results of our operations, including cash flows, with the exception of the following items. ​ Certified class actions Certified class actions against us include the following: System access fee class action In 2004, a class action was brought in Saskatchewan against a number of past and present wireless service providers, including us, which alleged breach of contract, misrepresentation, unjust enrichment and violation of competition, trade practices and consumer protection legislation across Canada in connection with the collection of system access fees. In September 2007, a national opt-in class was certified by the Saskatchewan Court of Queen’s Bench in relation to the unjust enrichment claim only. In February 2008, the Saskatchewan Court of Queen’s Bench granted an order amending the certification order so as to exclude from the class of plaintiffs any customer bound by an arbitration clause with us. After a long period of dormancy, the Plaintiff sought, in 2024, to advance the class action. The defendants have applied to dismiss the class action for want of prosecution. Per minute billing class action In 2008, a class action was brought in Ontario against us alleging breach of contract, breach of the Ontario Consumer Protection Act Competition Act Consumer Protection Act Call set-up time class actions In 2005, a class action was brought against us in British Columbia alleging that we have engaged in deceptive trade practices in charging for incoming calls from the moment the caller connects to the network, and not from the moment the incoming call is connected to the recipient. In 2011, the Supreme Court of Canada upheld a stay of all of the causes of action advanced by the plaintiff in this class action, with one exception, based on the arbitration clause that was included in our customer service agreements. The sole exception was the cause of action based on deceptive or unconscionable practices under the British Columbia Business Practices and Consumer Protection Act Business Practices and Consumer Protection Act ​ Uncertified class actions Uncertified class actions against us include: 9-1-1 class actions In 2008, a class action was brought in Saskatchewan against us and other Canadian telecommunications carriers alleging that, among other matters, we failed to provide proper notice of 9-1-1 charges to the public, have been deceitfully passing them off as government charges, and have charged 9-1-1 fees to customers who reside in areas where 9-1-1 service is not available. The plaintiffs advance causes of action in breach of contract, misrepresentation and false advertising and seek certification of a national class. A virtually identical class action was filed in Alberta at the same time, but the Alberta Court of Queen’s Bench declared that class action expired against us as of 2009. No steps have been taken in this proceeding since 2016. Public Mobile class actions In 2014, class actions were brought against us in Quebec and Ontario on behalf of Public Mobile’s customers, alleging that changes to the technology, services and rate plans made by us contravene our statutory and common law obligations. In particular, the Quebec action alleges that our actions constitute a breach of the Quebec Consumer Protection Act Civil Code Consumer Protection Act Competition Act Summary We believe that we have good defences to the above matters. Should the ultimate resolution of these matters differ from management’s assessments and assumptions, a material adjustment to our financial position and the results of our operations, including cash flows, could result. Management’s assessments and assumptions include that reliable estimates of any such exposure cannot be made considering the continued uncertainty about: the nature of the damages that may be sought by the plaintiffs; the causes of action that are being, or may ultimately be, pursued; and, in the case of the uncertified class actions, the causes of action that may ultimately be certified. (b) Indemnification obligations In the normal course of operations, we provide indemnification in conjunction with certain transactions. The terms of these indemnification obligations range in duration. These indemnifications would require us to compensate the indemnified parties for costs incurred as a result of failure to comply with contractual obligations, or litigation claims or statutory sanctions, or damages that may be suffered by an indemnified party. In some cases, there is no maximum limit on these indemnification obligations. The overall maximum amount of an indemnification obligation will depend on future events and conditions and therefore cannot be reasonably estimated. Where appropriate, an indemnification obligation is recorded as a liability. Other than obligations recorded as liabilities at the time of the related transactions, historically we have not made significant payments under these indemnifications. As at December 31, 2024, we had no liability recorded in respect of our indemnification oblig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30 related party transactions (a) Transactions with key management personnel Our key management personnel, consisting of our Board of Directors and our Executive Team, have authority and responsibility for overseeing, planning, directing and controlling our activities. Total compensation expense for key management personnel and its composition, included in the Consolidated statements of income and other comprehensive income as Employee benefits expense, is as follows: ​ ​ ​ ​ ​ ​ ​ ​ Years ended December 31 (millions) 2024 2023 Short-term benefits ​ $ 17 ​ $ 20 Post-employment pension 1 ​ 10 ​ 12 Share-based compensation 2 ​ 43 ​ 39 ​ ​ $ 70 ​ $ 71 ​ 1 The members of our Executive Team are members of our Pension Plan for Management and Professional Employees of TELUS Corporation 2 We accrue an expense for the notional subset of our restricted share units with market performance conditions using a fair value determined by a Monte Carlo simulation. Restricted share units with an equity settlement feature are accounted for as equity instruments. The expense in respect of restricted share units that do not ultimately vest is reversed against the expense that was previously recorded in their respect. As disclosed in Note 14 ​ ​ ​ ​ ​ ​ ​ ​ ​ ​ ​ ​ Number of ​ Notional ​ Grant-date Years ended December 31 ($ in millions) units value 1 fair value 1 2024 ​ ​ ​ ​ ​ ​ ​ ​ TELUS Corporation ​ ​ ​ ​ ​ ​ ​ ​ Restricted share units ​ 1,465,459 ​ $ 35 ​ $ 41 TELUS International (Cda) Inc. ​ ​ ​ ​ ​ ​ ​ ​ Restricted share units ​ 1,054,899 ​ ​ 12 ​ ​ 12 ​ ​ ​ ​ $ 47 ​ $ 53 2023 ​ ​ ​ ​ ​ ​ ​ ​ TELUS Corporation ​ ​ ​ ​ ​ ​ ​ ​ Restricted share units ​ 1,237,272 ​ $ 34 ​ $ 36 TELUS International (Cda) Inc. ​ ​ ​ ​ ​ ​ ​ ​ Restricted share units ​ 353,789 ​ ​ 10 ​ ​ 10 ​ ​ ​ ​ $ 44 ​ $ 46 ​ 1 The notional value of restricted share units is determined by multiplying the equity share price at the time of award by the number of units awarded; the grant-date fair value differs from the notional value because the fair values of some awards have been determined using a Monte Carlo simulation (see Note 14(b) ​ Our Directors’ Deferred Share Unit Plan Directors’ Deferred Share Unit Plan Executive Team employment agreements typically provide for severance payments if an executive’s employment is terminated without cause: generally, 18 months of base salary, benefits and accrual of pension service in lieu of notice, and 50% of base salary in lieu of an annual cash bonus. In the event of a change in control, Executive Team members are not entitled to treatment any different than that given to our other employees with respect to non-vested share-based compensation. (b) Transactions with defined benefit pension plans During the year ended December 31, 2024, we provided our defined benefit pension plans with management and administrative services on a cost recovery basis and actuarial services on an arm’s-length basis; the charges for these services amounted to $11 million (2023 – $10 million) and are included net in the Consolidated statements of income and other comprehensive income as Goods and services purchased. (c) Transactions with real estate joint ventures During the years ended December 31, 2024 and 2023, we had recurring and non - recurring transactions with the real estate joint ventures, which are related parties, as set out in Note 21. During the year ended December 31, 2024, we purchased the TELUS Sky project’s commercial parcel for $157 million in cash. The amount by which the purchase price exceeded the value of our TELUS Sky right-of-use lease assets has been included in our property, plant and equipment additions. Inherent in the application of IFRS 16, Leases Note 7 Note 21 (a) Note 16 Note 25 Note 17 ​ As at December 31, 2023, we had recorded lease liabilities of $84 million in respect of our TELUS Sky leases presented in the Consolidated statements of financial position as Long-term debt, and, prior to our purchase of the TELUS Sky project’s commercial parcel, monthly cash payments were made in accordance with the lease agreements; as at December 31, 2023, one-third of those amounts was due to our economic interest in the real estate joint vent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statement of cash flow information</t>
        </is>
      </c>
      <c r="B1" s="2" t="inlineStr">
        <is>
          <t>12 Months Ended</t>
        </is>
      </c>
    </row>
    <row r="2">
      <c r="B2" s="2" t="inlineStr">
        <is>
          <t>Dec. 31, 2024</t>
        </is>
      </c>
    </row>
    <row r="3">
      <c r="A3" s="3" t="inlineStr">
        <is>
          <t>additional statement of cash flow information</t>
        </is>
      </c>
      <c r="B3" s="4" t="inlineStr">
        <is>
          <t xml:space="preserve"> </t>
        </is>
      </c>
    </row>
    <row r="4">
      <c r="A4" s="4" t="inlineStr">
        <is>
          <t>additional statement of cash flow information</t>
        </is>
      </c>
      <c r="B4" s="4" t="inlineStr">
        <is>
          <t>31 additional statement of cash flow information (a) ​ ​ ​ ​ ​ ​ ​ ​ ​ ​ Years ended December 31 (millions) Note 2024 2023 OPERATING ACTIVITIES ​ ​ ​ ​ ​ ​ ​ ​ Net change in non-cash operating working capital ​ ​ ​ ​ ​ ​ Current ​ ​ ​ ​ ​ ​ ​ ​ Accounts receivable ​ $ (54) $ (184) Inventories ​ ​ (145) 53 Contract assets ​ ​ ​ ​ (20) ​ ​ (4) Prepaid expenses ​ ​ (81) (60) Unrealized change in held for trading derivatives ​ 4(h) ​ ​ 24 ​ ​ 8 Accounts payable and accrued liabilities ​ ​ 307 (268) Income and other taxes receivable and payable, net ​ ​ 41 (72) Advance billings and customer deposits 24 ​ ​ 46 74 Provisions 25 ​ ​ (92) 135 ​ ​ ​ 26 ​ (318) Non-current ​ ​ ​ ​ ​ ​ ​ ​ Contract assets ​ ​ ​ ​ (22) ​ ​ 17 Unbilled customer finance receivables ​ ​ ​ ​ 7 ​ ​ (66) Unrealized change in held for trading derivatives ​ 4(h) ​ ​ 211 ​ ​ (12) Costs incurred to obtain or fulfill contracts with customers ​ 20 ​ ​ (83) ​ ​ (64) Prepaid maintenance ​ ​ ​ ​ 7 ​ ​ 15 Refundable security deposits and other ​ ​ ​ ​ (22) ​ ​ (21) Provisions ​ 25 ​ ​ (131) ​ ​ (115) Contract liabilities ​ 24, 27 ​ ​ 27 ​ ​ — Other post-employment benefit liabilities ​ ​ ​ ​ 10 ​ ​ 8 Other long-term liabilities ​ ​ ​ ​ (9) ​ ​ 4 ​ ​ ​ ​ ​ (5) ​ ​ (234) ​ ​ ​ ​ $ 21 ​ $ (552) ​ ​ ​ ​ ​ ​ ​ ​ ​ INVESTING ACTIVITIES ​ ​ ​ ​ ​ ​ ​ ​ Cash payments for capital assets, excluding spectrum licences ​ ​ ​ ​ ​ ​ Capital asset additions ​ ​ ​ ​ ​ ​ Gross capital expenditures ​ ​ ​ ​ ​ ​ Property, plant and equipment 17 ​ $ (2,639) $ (2,622) Intangible assets subject to amortization 18 ​ ​ (1,048) ​ (981) ​ ​ ​ (3,687) ​ (3,603) Additions arising from leases ​ 17 ​ ​ 1,015 ​ ​ 781 Additions arising from non-monetary transactions ​ ​ 37 ​ — Capital expenditures ​ 5 ​ ​ (2,635) ​ ​ (2,822) Effect of asset retirement obligations ​ ​ ​ ​ 2 ​ ​ (59) ​ ​ ​ ​ ​ (2,633) ​ ​ (2,881) Other non-cash items included above ​ ​ ​ ​ ​ ​ ​ ​ Change in associated non-cash investing working capital ​ ​ ​ ​ (115) ​ ​ (360) Non-cash change in asset retirement obligation ​ ​ (2) ​ 59 ​ ​ ​ (117) ​ (301) ​ ​ ​ ​ $ (2,750) ​ $ (3,182) ​ (b) ​ ​ ​ ​ ​ ​ ​ ​ ​ ​ ​ ​ ​ ​ ​ ​ ​ ​ ​ ​ ​ ​ ​ ​ ​ ​ ​ ​ ​ ​ ​ ​ ​ ​ ​ ​ ​ ​ ​ ​ Year ended December 31, 2023 ​ ​ ​ Year ended December 31, 2024 ​ ​ ​ ​ ​ ​ ​ Statement of cash flows ​ Non-cash changes ​ ​ ​ Statement of cash flows ​ Non-cash changes ​ ​ ​ ​ ​ ​ ​ ​ ​ ​ ​ ​ ​ Foreign ​ ​ ​ ​ ​ ​ ​ ​ ​ ​ ​ ​ ​ Foreign ​ ​ ​ ​ ​ ​ ​ ​ Balance as ​ ​ ​ ​ Redemptions, ​ exchange ​ ​ ​ ​ Balance as at ​ ​ ​ ​ Redemptions, ​ exchange ​ ​ ​ ​ Balance as at ​ ​ at January 1, ​ Issued or ​ repayments or ​ movement ​ ​ ​ ​ December 31, ​ Issued or ​ repayments or ​ movement ​ ​ ​ ​ December 31, (millions) 2023 received payments ( Note 4(i) Other 2023 received payments ( Note 4(i) Other 2024 Dividends payable to holders of Common Shares ​ $ 502 ​ $ — ​ $ (2,063) ​ $ — ​ $ 2,111 ​ $ 550 ​ $ — ​ $ (2,259) ​ $ — ​ $ 2,314 ​ $ 605 Dividends reinvested in shares from Treasury ​ ​ — ​ ​ — ​ ​ 748 ​ ​ — ​ ​ (748) ​ ​ — ​ ​ — ​ ​ 697 ​ ​ — ​ ​ (697) ​ ​ — ​ ​ $ 502 ​ $ — ​ $ (1,315) ​ $ — ​ $ 1,363 ​ $ 550 ​ $ — ​ $ (1,562) ​ $ — ​ $ 1,617 ​ $ 605 Short-term borrowings ​ $ 104 ​ $ 607 ​ $ (609) ​ $ — ​ $ 2 ​ $ 104 ​ $ 1,040 ​ $ (263) ​ $ 41 ​ $ — ​ $ 922 Net-settled derivatives used to manage currency risk arising from U.S. dollar-denominated short-term borrowings – liability (asset) ​ ​ — ​ ​ — ​ ​ — ​ ​ — ​ ​ — ​ ​ — ​ ​ 63 ​ ​ (15) ​ ​ (46) ​ ​ — ​ ​ 2 ​ ​ $ 104 ​ $ 607 ​ $ (609) ​ $ — ​ $ 2 ​ $ 104 ​ $ 1,103 ​ $ (278) ​ $ (5) ​ $ — ​ $ 924 Long-term debt ​ ​ ​ ​ ​ ​ ​ ​ ​ ​ ​ ​ ​ ​ ​ ​ ​ ​ ​ ​ ​ ​ ​ TELUS Corporation senior notes ​ $ 18,660 ​ $ 2,250 ​ $ (500) ​ $ (104) ​ $ (5) ​ $ 20,301 ​ $ 2,500 ​ $ (1,100) ​ $ 378 ​ $ (2) ​ $ 22,077 TELUS Corporation commercial paper ​ ​ 1,458 ​ 5,502 ​ (5,929) ​ (10) ​ — ​ 1,021 ​ 3,601 ​ (3,300) ​ 82 ​ — ​ 1,404 TELUS Corporation credit facilities ​ ​ 1,145 ​ ​ — ​ ​ — ​ ​ — ​ ​ (1) ​ ​ 1,144 ​ ​ — ​ ​ (1,144) ​ ​ — ​ ​ — ​ ​ — TELUS Communications Inc. debentures ​ ​ 199 ​ — ​ — ​ — ​ 1 ​ 200 ​ — ​ — ​ — ​ — ​ 200 TELUS International (Cda) Inc. credit facility ​ ​ 914 ​ 1,471 ​ (548) ​ (60) ​ 4 ​ 1,781 ​ 354 ​ (587) ​ 152 ​ 3 ​ 1,703 Other ​ ​ 321 ​ ​ — ​ ​ (182) ​ ​ — ​ ​ 149 ​ ​ 288 ​ ​ — ​ ​ (70) ​ ​ — ​ ​ 370 ​ ​ 588 Lease liabilities ​ ​ 2,340 ​ ​ — ​ ​ (538) ​ ​ 15 ​ ​ 797 ​ ​ 2,614 ​ ​ — ​ ​ (661) ​ ​ 24 ​ ​ 905 ​ ​ 2,882 Derivatives used to manage currency risk arising from U.S. dollar- denominated long-term debt – liability (asset) ​ ​ (80) ​ 5,984 ​ (5,977) ​ 134 ​ (48) ​ 13 ​ 3,377 ​ (3,333) ​ (421) ​ 296 ​ (68) ​ ​ ​ 24,957 ​ 15,207 ​ (13,674) ​ (25) ​ 897 ​ 27,362 ​ 9,832 ​ (10,195) ​ 215 ​ 1,572 ​ 28,786 To eliminate effect of gross settlement of derivatives used to manage currency risk arising from U.S. dollar-denominated long-term debt ​ ​ — ​ (5,984) ​ 5,984 ​ — ​ — ​ — ​ (3,377) ​ 3,377 ​ — ​ — ​ — ​ ​ $ 24,957 ​ $ 9,223 ​ $ (7,690) ​ $ (25) ​ $ 897 ​ $ 27,362 ​ $ 6,455 ​ $ (6,818) ​ $ 215 ​ $ 1,572 ​ $ 28,7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Consolidation</t>
        </is>
      </c>
      <c r="B4" s="4" t="inlineStr">
        <is>
          <t>(a) Consolidation Our consolidated financial statements include our accounts and the accounts of all of our subsidiaries, of which the principal ones are: TELUS Communications Inc. and TELUS International (Cda) Inc. TELUS Communications Inc. includes substantially all of our mobile and fixed operations, excluding the digitally-led customer experience and digital enablement transformation provided through the customer care and business services business of TELUS International (Cda) Inc. Our financing arrangements and those of our wholly owned subsidiaries do not impose restrictions on inter-corporate dividends. On a continuing basis, we review our corporate organization and effect changes as appropriate so as to enhance the value of TELUS Corporation. This ongoing process can, and does, affect which of our subsidiaries are considered principal subsidiaries at any particular point in time.</t>
        </is>
      </c>
    </row>
    <row r="5">
      <c r="A5" s="4" t="inlineStr">
        <is>
          <t>Use of estimates and judgments</t>
        </is>
      </c>
      <c r="B5" s="4" t="inlineStr">
        <is>
          <t>(b) Use of estimates and judgments The preparation of financial statements in conformity with generally accepted accounting principles requires management to make estimates, assumptions and judgments that affect: the reported amounts of assets and liabilities at the date of the financial statements; the disclosure of contingent assets and liabilities at the date of the financial statements; and the reported amounts and classification of revenues and expenses during the reporting period. Actual results could differ from those estimates. ​ Estimates Examples of the significant estimates and assumptions that we make, and their relative significance and degree of difficulty, are set out in the graphic below. ​ Judgments Examples of our significant judgments, apart from those involving estimation, include the following: ● Assessments about whether line items are sufficiently material to warrant separate presentation in the primary financial statements and, if not, whether they are sufficiently material to warrant separate presentation in the notes to the financial statements. In the normal course, we make changes to our assessments regarding materiality for presentation so that they reflect current economic conditions. Due consideration is given to the view that it is reasonable to expect differing opinions of what is, and is not, material. Specifically, in the context of the statement of financial position, absent specific IFRS Accounting Standards disclosure requirements, our presentation generally disaggregates categories of assets and liabilities in excess of 5% of total assets and 5% of total liabilities, respectively, except in the instance of current assets and current liabilities in which the denominators are total current assets and total current liabilities, respectively. ● In respect of revenue-generating transactions, we must make judgments that affect the timing of the recognition of revenue, as set out following: ● We have millions of multi-year contracts with our customers and we must make judgments about when we have satisfied our performance obligations to our customers, either over a period of time or at a specific point in time. Service revenues are recognized based on customers’ access to, or usage of, our telecommunications infrastructure; we believe this method faithfully represents the transfer of the services, and thus the revenues are recognized as the services are made available and/or rendered. We consider our performance obligations arising from the sale of equipment to have been satisfied when the equipment has been delivered to, and accepted by, the end-user customers (see (e) following). ● Principally in the context of revenue-generating transactions involving mobile handsets, we must make judgments as to whether third-party re-sellers that deliver equipment to our customers are acting in the transactions as principals or as our agents. After due consideration of the relevant indicators, we have concluded that considering the re-sellers to be acting, solely for accounting purposes, as our agents more accurately represents the economic substance of these transactions, as we are the primary obligor to the end-user customers. As a result of this judgment, no equipment revenue is recognized when inventory is transferred to third-party re-sellers. ● We compensate third-party re-sellers and our employees for generating revenues, and we must make judgments as to whether such sales-based compensation amounts are costs incurred to obtain contracts with customers that should be capitalized (see Note 20 ). We believe that compensation amounts tangentially attributable to obtaining a contract with a customer, because the amount of such compensation could be affected in ways other than by simply obtaining that contract, should be expensed as incurred; compensation amounts directly attributable to obtaining a contract with a customer should be capitalized and amortized on a systematic basis, consistent with the satisfaction of the associated performance obligations. We must also exercise judgment in the capitalization of costs incurred to fulfill revenue-generating contracts with customers. These fulfilment costs are associated with setting up, activating or otherwise implementing services involving access to, or usage of, our telecommunications infrastructure but would not otherwise be capitalized as property, plant, equipment and/or intangible assets (see Note 20 ● The decision to depreciate and amortize any property, plant, equipment (including right-of-use lease assets) and intangible assets that are subject to amortization on a straight-line basis, as we believe that this method reflects the consumption of resources over the economic lifespan of those assets more faithfully than an accelerated method and is more representative of the economic substance of their underlying use. ● The preparation of financial statements in accordance with generally accepted accounting principles requires management to make judgments which affect the financial statement disclosure of information regularly reviewed by our chief operating decision-maker that is used to make resource allocation decisions and to assess performance (segment information, Note 5 ). ​ Denotes accounting policy requiring, for us, a more significant choice among accounting policies and/or a more significant application of judgment. ​ A significant judgment we have historically made is distinguishing between the operations and cash flows of our business units, including the allocation of both direct and indirect expenses and capital expenditures. It is often inherently difficult and objectively impractical to clearly distinguish between the operations and cash flows of our business units, as well as the assets from which their cash flows arise. This difficulty and impracticality demonstrates the interdependence of our business units. As our businesses continue to evolve, new cash-generating units may also develop. ​ ● The view that our spectrum licences granted by Innovation, Science and Economic Development Canada (including spectrum licences that have been subordinated to us) will likely be renewed; that we intend to renew them; that we believe we have the financial and operational ability to renew them; and thus, that they have indefinite lives, as discussed further in Note 18(c) . ● During the annual impairment testing of intangible assets with indefinite lives and goodwill, judgment may be required in allocating our net assets (including shared corporate and administrative assets) to our cash-generating units when determining their carrying amounts. ● In respect of claims and lawsuits, as discussed further in Note 29(a) , the determination of whether an item is a contingent liability or whether an outflow of resources is probable and thus requiring the item be accounted for as a provision.</t>
        </is>
      </c>
    </row>
    <row r="6">
      <c r="A6" s="4" t="inlineStr">
        <is>
          <t>Financial instruments - recognition and measurement</t>
        </is>
      </c>
      <c r="B6" s="4" t="inlineStr">
        <is>
          <t>(c) Financial instruments – recognition and measurement The following policies have been adopted in respect of the recognition and measurement of financial instruments: ● Regular-way purchases or sales of financial assets or financial liabilities (those that require actual delivery) are recognized on the settlement date. We have selected this method, as the benefits of using the trade date method were not expected to exceed the costs of implementation. ● Transaction costs, except for items held for trading, are added to the initial fair value of the acquired financial asset or financial liability. We have selected this method, as we believe that it results in better matching of the transaction costs with the periods benefiting from those costs. ● A contract to receive renewable energy credits and the associated virtual power purchase agreement (which we enter into as part of our commitment to reduce our carbon footprint) are accounted for as distinct units of account. We have selected this method, as we believe the receipt of the renewable energy credits is an executory contract, while the virtual power purchase agreement meets the definition of a derivative.</t>
        </is>
      </c>
    </row>
    <row r="7">
      <c r="A7" s="4" t="inlineStr">
        <is>
          <t>Hedge accounting</t>
        </is>
      </c>
      <c r="B7" s="4" t="inlineStr">
        <is>
          <t>(d) Hedge accounting General We apply hedge accounting to the financial instruments used to establish designated currency hedging relationships for certain U.S. dollar-denominated future purchase commitments and debt repayments, as set out in Note 4(a) (d) Hedge accounting The purpose of hedge accounting, in respect of our designated hedging relationships, is to ensure that counterbalancing gains and losses are recognized in the same periods. We have chosen to apply hedge accounting, as we believe that it more faithfully depicts the economic substance of the underlying transactions. Denotes accounting policy requiring, for us, a more significant choice among accounting policies and/or a more significant application of judgment. The application of hedge accounting requires a high correlation (indicating effectiveness) in the offsetting changes in the risk-associated values of the financial instruments (the hedging items) used to establish the designated hedging relationships and all, or a part, of the asset, liability or transaction with an identified risk exposure that we have taken steps to modify (the hedged items). The anticipated effectiveness of designated hedging relationships is assessed at inception and their actual effectiveness for each subsequent reporting period. We consider a designated hedging relationship to be effective if the following critical terms match between the hedging item and the hedged item: the notional amount of the hedging item and the principal amount of the hedged item; maturity dates; payment dates; and interest rate index (if, and as, applicable). Any ineffectiveness, such as arising from differences between the notional amount of the hedging item and the principal amount of the hedged item, or from a previously effective designated hedging relationship becoming ineffective, is reflected in the Consolidated statements of income and other comprehensive income as Financing costs if in respect of long-term debt and as Goods and services purchased if in respect of U.S. dollar-denominated future purchase commitments, as set out in Note 4 Hedging assets and liabilities In applying hedge accounting, a hedge value is recorded in the Consolidated statements of financial position representing the fair value of the hedging items. The net difference, if any, between amounts recognized in net income determination and amounts necessary to reflect the fair value of the designated cash flow hedging items recorded in the Consolidated statements of financial position is recognized as a component of Other comprehensive income, as set out in Note 11</t>
        </is>
      </c>
    </row>
    <row r="8">
      <c r="A8" s="4" t="inlineStr">
        <is>
          <t>Revenue recognition</t>
        </is>
      </c>
      <c r="B8" s="4" t="inlineStr">
        <is>
          <t>(e) Revenue recognition General We earn the majority of our TELUS technology solutions service revenues from access to, and usage of, our telecommunications infrastructure, including: ● Mobile network (voice and data); ● Fixed data services (which include: internet protocol; television; hosting, managed information technology and cloud-based services; and home and business security); ● Fixed voice services; and ● Health services. The majority of the balance of our TELUS technology solutions revenues (mobile equipment and other services; fixed equipment and other services; agriculture and consumer goods services (which include: software, data management and data analytics-driven smart-food chain and consumer goods technologies)) arises from providing services and products facilitating access to, and usage of, telecommunications infrastructure. Service revenues in our TELUS digital experience segment arise from the provision of digital customer experience solutions, including artificial intelligence and content management solutions. We offer complete and integrated solutions to meet our customers’ needs. These solutions may involve deliveries of multiple services and products (our performance obligations) that occur at different points in time and/or over different periods of time; as referred to in (b) Denotes accounting policy requiring, for us, a more significant choice among accounting policies and/or a more significant application of judgment. For the purposes of IFRS 15, Revenue from Contracts with Customers Multiple contracts with a single customer are normally accounted for as separate arrangements. When we enter into multiple contracts with a customer in a short period of time, the contracts are reviewed as a group to ensure that, as with multiple-element arrangements, their relative transaction prices are appropriate. Lease accounting is applied to an accounting unit if it conveys the right to use a specific asset but does not convey the risks and/or benefits of ownership. Revenues are recorded net of any value-added and/or sales taxes billed to the customer concurrent with a revenue-generating transaction. We use the following revenue accounting practical expedients provided for in IFRS 15, Revenue from Contracts with Customers ● No adjustment of the contracted amount of consideration for the effects of financing components when, at the inception of the contract, we expect that the effect of the financing component is not significant at the individual contract level. ● No deferral of contract acquisition costs when the amortization period for such costs would be one year or less. ● When estimating minimum transaction prices allocated to any remaining unfulfilled, or partially unfulfilled, performance obligations, exclusion of amounts arising from contracts originally expected to have a duration of one year or less, as well as amounts arising from contracts under which we may recognize and bill revenue in an amount that corresponds directly with our completed performance obligations. Contract assets Many of our multiple-element arrangements arise from bundling the sale of equipment ( e.g. Contract assets may also arise when we give consideration to a customer. When we receive no identifiable, separable benefit for consideration given to a customer, the amount of the consideration is recognized as a reduction of revenue rather than as an expense. Such amounts are included in the determination of transaction prices for allocation purposes in multiple-element arrangements. ● Some forms of consideration given to a customer, effectively at contract inception, such as rebates (including prepaid non-bank cards) and/or equipment, are considered to be performance obligations in a multiple-element arrangement. Although the performance obligation is satisfied at contract inception, the customer’s payment associated with the performance obligation will effectively be received rateably over the associated contracted service period. The difference between the revenue arising from the satisfied performance obligation and the associated amount cumulatively billed to the customer is recognized on the Consolidated statements of financial position as a contract asset. ● Other forms of consideration given to a customer, either at contract inception or over a period of time, such as discounts (including prepaid bank cards), may result in us receiving no identifiable, separable benefit and thus are not considered performance obligations. Such consideration is recognized as a reduction of revenue rateably over the term of the contract. The difference between the consideration provided and the associated amount recognized as a reduction of revenue is recognized on the Consolidated statements of financial position as a contract asset. Contract liabilities Advance billings are recorded when billing occurs before our provision of the associated services; such advance billings are recognized as revenue in the period in which the services and/or equipment are provided (see Note 24 Costs of contract acquisition and contract fulfilment Costs of contract acquisition (typically commissions) and costs of contract fulfilment are capitalized and recognized as an expense, generally over the life of the contract on a systematic and rational basis consistent with the pattern of the transfer of goods or services to which the contract asset relates. The amortization of such costs is included in the Consolidated statements of income and other comprehensive income as a component of Goods and services purchased, with the exception of amounts paid to our employees, which are included as a component of Employee benefits expense. The total cost of mobile equipment sold to customers and advertising and promotion costs related to initial customer acquisition are expensed as incurred; the cost of equipment we own that is situated at customers’ premises and associated installation costs are capitalized as incurred. Costs of advertising production, advertising airtime and advertising space are expensed as incurred. Voice and data We recognize revenues on an accrual basis and include an estimate of revenues earned but unbilled. Mobile and fixed service revenues are recognized based upon access to, and usage of, our telecommunications infrastructure and upon contract fees. Advance billings are recorded when billing occurs before our provision of the associated services; such advance billings are recognized as revenue in the period in which the services are provided. Similarly, and as appropriate, upfront customer activation and connection fees are deferred and recognized over the average expected term of the customer relationship. We apply the liability method of accounting for the amounts of our quality-of-service rate rebates that arise from the jurisdiction of the Canadian Radio-television and Telecommunications Commission (CRTC). Other and mobile equipment We recognize product revenues, including amounts related to mobile handsets sold to re-sellers and customer premises equipment, when the products are both delivered to, and accepted by, the end-user customers, irrespective of which supply channel delivers the product. With respect to mobile handsets sold to re-sellers, we consider ourselves to be the principal and primary obligor to the end-user customers. Revenues from operating leases of equipment are recognized on a systematic and rational basis (normally a straight-line basis) over the term of the lease. We recognize revenues that arise from employee and family assistance programs and from software solutions (including benefits administration) in the accounting period in which they are provided. We recognize revenues that arise from our provision of digital experience solutions, including artificial intelligence and content management solutions, in the accounting period in which they are provided, typically on a per-productive hour or per-transaction basis. Denotes accounting policy requiring, for us, a more significant choice among accounting policies and/or a more significant application of judgment.</t>
        </is>
      </c>
    </row>
    <row r="9">
      <c r="A9" s="4" t="inlineStr">
        <is>
          <t>Depreciation, amortization and impairment</t>
        </is>
      </c>
      <c r="B9" s="4" t="inlineStr">
        <is>
          <t>(f) Depreciation, amortization and impairment Depreciation and amortization Property, plant and equipment (including right-of-use lease assets) are depreciated on a straight-line basis over their estimated useful lives (lease terms for right-of-use lease assets), as determined by a continuing program of asset life studies. Depreciation includes the amortization of leasehold improvements, which are typically amortized over the shorter of their expected average service lives or lease terms. Intangible assets with finite lives (intangible assets subject to amortization) are amortized on a straight-line basis over their estimated useful lives, with annual reviews and adjustments made as appropriate. As referred to in (b) The estimated useful lives for the majority of our property, plant and equipment (including right-of-use lease assets) and intangible assets subject to depreciation and amortization are as follows: ​ ​ ​ ​ ​ Estimated useful lives Property, plant and equipment (including right-of-use lease assets) subject to depreciation ​ ​ Network assets ​ ​ Outside plant ​ 17 to 40 years Inside plant ​ 4 to 25 years Mobile site equipment ​ 5 to 7 years Real estate right-of-use lease assets ​ 5 to 20 years Balance of depreciable property, plant and equipment and right-of-use lease assets ​ 3 to 40 years Intangible assets subject to amortization ​ ​ Customer contracts and related customer relationships ​ 4 to 15 years Fixed subscriber base ​ 25 years Software ​ 3 to 10 years Access to rights-of-way, crowdsource assets and other ​ 5 to 30 years ​ Impairment – general Impairment testing involves comparing the carrying amounts of the assets or cash-generating units being tested with their recoverable amounts (defined as the greater of an asset’s or a cash-generating unit’s value in use or its fair value less costs of disposal); as referred to in (b) Denotes accounting policy requiring, for us, a more significant choice among accounting policies and/or a more significant application of judgment. ​ Impairment – property, plant and equipment; intangible assets subject to amortization A continuing program of asset life studies evaluates factors such as the timing of technological obsolescence, competitive pressures, future infrastructure utilization plans, and climate; these evaluations may indicate that an asset’s carrying amount may not be recoverable, in which case an impairment loss is recognized. Impairment – intangible assets with indefinite lives; goodwill The carrying amounts of intangible assets with indefinite lives and goodwill are tested for impairment periodically. The frequency of testing is inversely related to the stability of relevant events and circumstances, with a minimum of annual testing being required; we have selected December as the time of our annual test. Our intangible assets with indefinite lives are assessed by comparing the recoverable amounts of our cash-generating units to their carrying amounts, including allocated intangible assets with indefinite lives but excluding any allocated goodwill. To the extent that the carrying amount of a cash-generating unit, including allocated intangible assets with indefinite lives but excluding any allocated goodwill, exceeds its recoverable amount, the excess amount would be recorded as a reduction of the carrying amount of intangible assets with indefinite lives. Following the assessment of intangible assets with indefinite lives, we assess goodwill by comparing the recoverable amounts of our cash-generating units (or group of cash-generating units) to their carrying amounts (including the intangible assets with indefinite lives and any allocated goodwill). To the extent that the carrying amount of a cash-generating unit, including the intangible assets with indefinite lives and the allocated goodwill, exceeds its recoverable amount, the excess would first be recorded as a reduction of the carrying amount of goodwill and any remaining amount would then be recorded as a reduction of the carrying amounts of the assets of the cash-generating unit on a pro-rated basis.</t>
        </is>
      </c>
    </row>
    <row r="10">
      <c r="A10" s="4" t="inlineStr">
        <is>
          <t>Translation of foreign currencies</t>
        </is>
      </c>
      <c r="B10" s="4" t="inlineStr">
        <is>
          <t>(g) Translation of foreign currencies Trade transactions completed in foreign currencies are translated into Canadian dollars at the exchange rates prevailing at the time of the transactions. Monetary assets and liabilities denominated in foreign currencies are translated into Canadian dollars at the exchange rate in effect at the statement of financial position date, with any resulting gains or losses recorded in the Consolidated statements of income and other comprehensive income as a component of Financing costs, as set out in Note 9 (d) For certain of our subsidiaries with functional currencies other than the Canadian dollar, foreign exchange gains and losses arising from the translation of their accounts into Canadian dollars are reported as a component of other comprehensive income, as set out in Note 11 Denotes accounting policy requiring, for us, a more significant choice among accounting policies and/or a more significant application of judgment. ​</t>
        </is>
      </c>
    </row>
    <row r="11">
      <c r="A11" s="4" t="inlineStr">
        <is>
          <t>Income and other taxes</t>
        </is>
      </c>
      <c r="B11" s="4" t="inlineStr">
        <is>
          <t>(h) Income and other taxes We follow the liability method of accounting for income taxes; as referred to in (b) We account for any changes in substantively enacted income tax rates affecting deferred income tax assets and liabilities in full in the period in which the changes are substantively enacted. We account for changes in the estimates of tax balances for prior years as estimate revisions in the period in which changes in the estimates arise; we have selected this approach, as its emphasis on the statement of financial position is more consistent with the liability method of accounting for income taxes. Our operations are complex and the related domestic and foreign tax interpretations, regulations, legislation and jurisprudence are continually changing. As a result, there are usually some tax matters in question that result in uncertain tax positions. We recognize the income tax benefit of an uncertain tax position only when it is more likely than not that the ultimate determination of the tax treatment of the position will result in that benefit being realized; however, this does not mean that tax authorities cannot challenge these positions. We accrue an amount for interest charges on current tax liabilities that have not been funded, which would include interest and penalties arising from uncertain tax positions. We include such charges in the Consolidated statements of income and other comprehensive income as a component of Financing costs. Our research and development activities may be eligible to earn Investment Tax Credits, for which the determination of eligibility is a complex matter. We recognize Investment Tax Credits only when there is reasonable assurance that the ultimate determination of the eligibility of our research and development activities will result in the Investment Tax Credits being received, at which time they are accounted for using the cost reduction method, whereby such credits are deducted from the expenditures or assets to which they relate, as set out in Note 10(c)</t>
        </is>
      </c>
    </row>
    <row r="12">
      <c r="A12" s="4" t="inlineStr">
        <is>
          <t>Share-based compensation</t>
        </is>
      </c>
      <c r="B12" s="4" t="inlineStr">
        <is>
          <t>(i) Share-based compensation General When share-based compensation vests in its entirety at a single point in time (cliff-vesting), we recognize the expense on a straight-line basis over the vesting period. When share-based compensation vests in tranches (graded-vesting), we recognize the expense applying the accelerated attribution method. An estimate of forfeitures during the vesting period is made at the date of grant of share-based compensation; this estimate is adjusted to reflect actual experience. Denotes accounting policy requiring, for us, a more significant choice among accounting policies and/or a more significant application of judgment. ​ Restricted share units For restricted share units with neither an equity settlement feature nor market performance conditions, as set out in Note 14(b) , we accrue a liability equal to the product of the number of vesting restricted share units multiplied by the fair market value of the corresponding Common Shares at the end of the reporting period. Similarly, we accrue a liability for the notional subset of our restricted share units without an equity settlement feature and with market performance conditions, determining their fair value using a Monte Carlo simulation. Restricted share units that have an equity settlement feature are accounted for as equity instruments. The expense for restricted share units that do not ultimately vest is reversed against the expense that was previously recorded in their respect. Share option awards A fair value for share option awards is determined at the date of grant and is recognized in the financial statements. When share option awards are exercised, both the proceeds and the recognized grant-date fair values are credited to share capital. As set out in Note 14(d)</t>
        </is>
      </c>
    </row>
    <row r="13">
      <c r="A13" s="4" t="inlineStr">
        <is>
          <t>Employee future benefit plans</t>
        </is>
      </c>
      <c r="B13" s="4" t="inlineStr">
        <is>
          <t>(j) Employee future benefit plans Defined benefit plans We accrue amounts for our obligations under employee defined benefit plans and the related costs, net of plan assets. The cost of pensions and other retirement benefits is actuarially determined using the accrued benefit method pro-rated on service, based on management’s best estimates of both the rate of future increases in compensation and retirement ages of employees. In the determination of net income, net interest for each plan, which is the product of the plan’s surplus (deficit) multiplied by the discount rate, is included as a component of Financing costs, as set out in Note 9 An amount reflecting the difference between the discount rate and the actual rate of return on plan assets is included as a component of employee defined benefit plan re-measurements within Other comprehensive income, as set out in Note 11 Note 15 The defined benefit plan key assumptions are assessed and revised as appropriate at least annually; as referred to in (b) Denotes accounting policy requiring, for us, a more significant choice among accounting policies and/or a more significant application of judgment. ​ Defined contribution plans We apply defined contribution accounting for the Telecommunication Workers Pension Plan and the British Columbia Public Service Pension Plan, which cover certain of our employees and provide defined benefits to their members. In the absence of any regulations governing the calculation of the share of the underlying financial position and plan performance attributable to each employer-participant, and in the absence of contractual agreements between the plans and the employer-participants related to the financing of any shortfall (or distribution of any surplus), we account for these plans as defined contribution plans, in accordance with International Accounting Standard 19, Employee Benefits</t>
        </is>
      </c>
    </row>
    <row r="14">
      <c r="A14" s="4" t="inlineStr">
        <is>
          <t>Cash and temporary investments, net</t>
        </is>
      </c>
      <c r="B14" s="4" t="inlineStr">
        <is>
          <t>(k) Cash and temporary investments, net Cash and temporary investments, which may include investments in money market instruments purchased three months or less from maturity, are presented net of outstanding items, including cheques written but not cleared by banks as at the statement of financial position date. When the total amount of all cheques written but not cleared by banks exceeds the amount of cash and temporary investments, the net amount is classified as a liability. This liability classification may also include overdraft amounts drawn on our bilateral bank facilities, which revolve daily and are discussed further in Note 22</t>
        </is>
      </c>
    </row>
    <row r="15">
      <c r="A15" s="4" t="inlineStr">
        <is>
          <t>Inventories</t>
        </is>
      </c>
      <c r="B15" s="4" t="inlineStr">
        <is>
          <t>(l) Inventories Inventories primarily consist of mobile handsets, parts and accessories, which totalled $528 $2.5 b</t>
        </is>
      </c>
    </row>
    <row r="16">
      <c r="A16" s="4" t="inlineStr">
        <is>
          <t>Property, plant and equipment; intangible assets</t>
        </is>
      </c>
      <c r="B16" s="4" t="inlineStr">
        <is>
          <t>(m) Property, plant and equipment; intangible assets General Property, plant and equipment and intangible assets are recorded at historical cost, which for self-constructed property, plant and equipment includes materials, direct labour and applicable overhead costs. For internally developed internal-use software, the historical cost recorded includes materials, direct labour and direct labour-related costs. Where property, plant and equipment construction projects are of sufficient size and duration, an amount is capitalized for the cost of funds used to finance construction, as set out in Note 9 Upon the sale of property, plant and/or equipment, the net book value is netted against the sale proceeds and the resulting difference, as set out in Note 7 Denotes accounting policy requiring, for us, a more significant choice among accounting policies and/or a more significant application of judgment. ​ Asset retirement obligations Provisions for liabilities, as set out in Note 25 (b) Note 9</t>
        </is>
      </c>
    </row>
    <row r="17">
      <c r="A17" s="4" t="inlineStr">
        <is>
          <t>Investments</t>
        </is>
      </c>
      <c r="B17" s="4" t="inlineStr">
        <is>
          <t>(n) Investments We account for our investments in companies over which we have significant influence, as discussed further in Note 21 , using the equity method of accounting, whereby the investments are initially recorded at cost and subsequently adjusted to recognize our share of earnings or losses of the investee companies and any earnings distributions received. The excess of the cost of an equity investment over its underlying book value at the initial date of investment, excluding goodwill, is amortized over the estimated useful lives of the underlying assets to which the excess cost is attributed; subsequent investments in associates do not result in the attribution of excess cost. Similarly, interests in the real estate joint ventures, as discussed further in Note 21 , are accounted for using the equity method. Unrealized gains and losses resulting from transactions with the real estate joint ventures, including non-monetary contributions, are deferred in proportion to our remaining interest in the real estate joint ventures. Other long-term investments are accounted for at fair value, unless they are investment securities that do not have either quoted market prices in an active market or other clear and objective evidence of fair value. When we do not account for our other long-term investments at their fair values, we apply the cost basis of accounting, whereby the investments are initially recorded at cost, and earnings from those investments are recognized only to the extent received or receivable. A significant or prolonged decline in the value of an investment that is classified as one of our other long-term investments results in an adjustment of its carrying value to its estimated fair value. Denotes accounting policy requiring, for us, a more significant choice among accounting policies and/or a more significant application of judg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Disclosure of accounting policies requiring a more significant choice among policies and/or a more significant application of judgment</t>
        </is>
      </c>
      <c r="B4" s="4" t="inlineStr">
        <is>
          <t>​ ​ ​ ​ ​ ​ ​ ​ ​ Accounting policy requiring a more ​ Accounting policy Yes No ​ General application ​ ​ ​ ​ (a) Consolidation ​ ​ ​ X ​ (b) Use of estimates and judgments ​ X ​ ​ ​ (c) Financial instruments – recognition and measurement ​ ​ ​ X ​ (d) Hedge accounting ​ ​ ​ X ​ Results of operations focused ​ ​ ​ ​ (e) Revenue recognition ​ X ​ ​ ​ (f) Depreciation, amortization and impairment ​ X ​ ​ (g) Translation of foreign currencies ​ ​ X ​ (h) Income and other taxes ​ X ​ ​ (i) Share-based compensation ​ ​ X ​ (j) Employee future benefit plans ​ X ​ ​ ​ Financial position focused ​ ​ ​ ​ ​ (k) Cash and temporary investments, net ​ ​ ​ X ​ (l) Inventories ​ ​ ​ X ​ (m) Property, plant and equipment; intangible assets ​ X ​ ​ ​ (n) Investments ​ ​ ​ X ​</t>
        </is>
      </c>
    </row>
    <row r="5">
      <c r="A5" s="4" t="inlineStr">
        <is>
          <t>Schedule of useful lives of property, plant, and equipment, right-of-use lease assets and intangible assets</t>
        </is>
      </c>
      <c r="B5" s="4" t="inlineStr">
        <is>
          <t>​ ​ ​ ​ ​ Estimated useful lives Property, plant and equipment (including right-of-use lease assets) subject to depreciation ​ ​ Network assets ​ ​ Outside plant ​ 17 to 40 years Inside plant ​ 4 to 25 years Mobile site equipment ​ 5 to 7 years Real estate right-of-use lease assets ​ 5 to 20 years Balance of depreciable property, plant and equipment and right-of-use lease assets ​ 3 to 40 years Intangible assets subject to amortization ​ ​ Customer contracts and related customer relationships ​ 4 to 15 years Fixed subscriber base ​ 25 years Software ​ 3 to 10 years Access to rights-of-way, crowdsource assets and other ​ 5 to 3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4" customWidth="1" min="2" max="2"/>
    <col width="20" customWidth="1" min="3" max="3"/>
    <col width="18" customWidth="1" min="4" max="4"/>
    <col width="39" customWidth="1" min="5" max="5"/>
    <col width="14" customWidth="1" min="6" max="6"/>
    <col width="26" customWidth="1" min="7" max="7"/>
    <col width="13" customWidth="1" min="8" max="8"/>
  </cols>
  <sheetData>
    <row r="1">
      <c r="A1" s="1" t="inlineStr">
        <is>
          <t>consolidated statements of changes in owners' equity - CAD ($) shares in Millions, $ in Millions</t>
        </is>
      </c>
      <c r="B1" s="2" t="inlineStr">
        <is>
          <t>Equity contributed, Common shares</t>
        </is>
      </c>
      <c r="C1" s="2" t="inlineStr">
        <is>
          <t>Contributed surplus</t>
        </is>
      </c>
      <c r="D1" s="2" t="inlineStr">
        <is>
          <t>Retained earnings</t>
        </is>
      </c>
      <c r="E1" s="2" t="inlineStr">
        <is>
          <t>Accumulated other comprehensive income</t>
        </is>
      </c>
      <c r="F1" s="2" t="inlineStr">
        <is>
          <t>Common equity</t>
        </is>
      </c>
      <c r="G1" s="2" t="inlineStr">
        <is>
          <t>Non-controlling interests</t>
        </is>
      </c>
      <c r="H1" s="2" t="inlineStr">
        <is>
          <t>Total</t>
        </is>
      </c>
    </row>
    <row r="2">
      <c r="A2" s="4" t="inlineStr">
        <is>
          <t>Balance (in shares) at Dec. 31, 2022</t>
        </is>
      </c>
      <c r="B2" s="5" t="n">
        <v>143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2</t>
        </is>
      </c>
      <c r="B3" s="6" t="n">
        <v>11399</v>
      </c>
      <c r="C3" s="6" t="n">
        <v>956</v>
      </c>
      <c r="D3" s="6" t="n">
        <v>4104</v>
      </c>
      <c r="E3" s="6" t="n">
        <v>110</v>
      </c>
      <c r="F3" s="6" t="n">
        <v>16569</v>
      </c>
      <c r="G3" s="6" t="n">
        <v>1089</v>
      </c>
      <c r="H3" s="6" t="n">
        <v>17658</v>
      </c>
    </row>
    <row r="4">
      <c r="A4" s="4" t="inlineStr">
        <is>
          <t>Net income</t>
        </is>
      </c>
      <c r="B4" s="4" t="inlineStr">
        <is>
          <t xml:space="preserve"> </t>
        </is>
      </c>
      <c r="C4" s="4" t="inlineStr">
        <is>
          <t xml:space="preserve"> </t>
        </is>
      </c>
      <c r="D4" s="5" t="n">
        <v>841</v>
      </c>
      <c r="E4" s="4" t="inlineStr">
        <is>
          <t xml:space="preserve"> </t>
        </is>
      </c>
      <c r="F4" s="5" t="n">
        <v>841</v>
      </c>
      <c r="G4" s="5" t="n">
        <v>26</v>
      </c>
      <c r="H4" s="5" t="n">
        <v>867</v>
      </c>
    </row>
    <row r="5">
      <c r="A5" s="4" t="inlineStr">
        <is>
          <t>Other comprehensive income (loss)</t>
        </is>
      </c>
      <c r="B5" s="4" t="inlineStr">
        <is>
          <t xml:space="preserve"> </t>
        </is>
      </c>
      <c r="C5" s="4" t="inlineStr">
        <is>
          <t xml:space="preserve"> </t>
        </is>
      </c>
      <c r="D5" s="5" t="n">
        <v>1</v>
      </c>
      <c r="E5" s="5" t="n">
        <v>-154</v>
      </c>
      <c r="F5" s="5" t="n">
        <v>-153</v>
      </c>
      <c r="G5" s="5" t="n">
        <v>-25</v>
      </c>
      <c r="H5" s="5" t="n">
        <v>-178</v>
      </c>
    </row>
    <row r="6">
      <c r="A6" s="4" t="inlineStr">
        <is>
          <t>Dividends</t>
        </is>
      </c>
      <c r="B6" s="4" t="inlineStr">
        <is>
          <t xml:space="preserve"> </t>
        </is>
      </c>
      <c r="C6" s="4" t="inlineStr">
        <is>
          <t xml:space="preserve"> </t>
        </is>
      </c>
      <c r="D6" s="5" t="n">
        <v>-2111</v>
      </c>
      <c r="E6" s="4" t="inlineStr">
        <is>
          <t xml:space="preserve"> </t>
        </is>
      </c>
      <c r="F6" s="5" t="n">
        <v>-2111</v>
      </c>
      <c r="G6" s="4" t="inlineStr">
        <is>
          <t xml:space="preserve"> </t>
        </is>
      </c>
      <c r="H6" s="5" t="n">
        <v>-2111</v>
      </c>
    </row>
    <row r="7">
      <c r="A7" s="4" t="inlineStr">
        <is>
          <t>Dividends reinvested and optional cash payments</t>
        </is>
      </c>
      <c r="B7" s="6" t="n">
        <v>749</v>
      </c>
      <c r="C7" s="4" t="inlineStr">
        <is>
          <t xml:space="preserve"> </t>
        </is>
      </c>
      <c r="D7" s="4" t="inlineStr">
        <is>
          <t xml:space="preserve"> </t>
        </is>
      </c>
      <c r="E7" s="4" t="inlineStr">
        <is>
          <t xml:space="preserve"> </t>
        </is>
      </c>
      <c r="F7" s="5" t="n">
        <v>749</v>
      </c>
      <c r="G7" s="4" t="inlineStr">
        <is>
          <t xml:space="preserve"> </t>
        </is>
      </c>
      <c r="H7" s="5" t="n">
        <v>749</v>
      </c>
    </row>
    <row r="8">
      <c r="A8" s="4" t="inlineStr">
        <is>
          <t>Dividends reinvested and optional cash payments (in shares)</t>
        </is>
      </c>
      <c r="B8" s="5" t="n">
        <v>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accounted share-based compensation</t>
        </is>
      </c>
      <c r="B9" s="6" t="n">
        <v>99</v>
      </c>
      <c r="C9" s="5" t="n">
        <v>5</v>
      </c>
      <c r="D9" s="4" t="inlineStr">
        <is>
          <t xml:space="preserve"> </t>
        </is>
      </c>
      <c r="E9" s="4" t="inlineStr">
        <is>
          <t xml:space="preserve"> </t>
        </is>
      </c>
      <c r="F9" s="5" t="n">
        <v>104</v>
      </c>
      <c r="G9" s="4" t="inlineStr">
        <is>
          <t xml:space="preserve"> </t>
        </is>
      </c>
      <c r="H9" s="5" t="n">
        <v>104</v>
      </c>
    </row>
    <row r="10">
      <c r="A10" s="4" t="inlineStr">
        <is>
          <t>Equity accounted share-based compensation (in shares)</t>
        </is>
      </c>
      <c r="B10" s="5"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e of Common Shares in business combination</t>
        </is>
      </c>
      <c r="B11" s="6" t="n">
        <v>23</v>
      </c>
      <c r="C11" s="4" t="inlineStr">
        <is>
          <t xml:space="preserve"> </t>
        </is>
      </c>
      <c r="D11" s="4" t="inlineStr">
        <is>
          <t xml:space="preserve"> </t>
        </is>
      </c>
      <c r="E11" s="4" t="inlineStr">
        <is>
          <t xml:space="preserve"> </t>
        </is>
      </c>
      <c r="F11" s="5" t="n">
        <v>23</v>
      </c>
      <c r="G11" s="4" t="inlineStr">
        <is>
          <t xml:space="preserve"> </t>
        </is>
      </c>
      <c r="H11" s="5" t="n">
        <v>23</v>
      </c>
    </row>
    <row r="12">
      <c r="A12" s="4" t="inlineStr">
        <is>
          <t>Issue of Common Shares in business combination (in shares)</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ange in ownership interests of subsidiaries</t>
        </is>
      </c>
      <c r="B13" s="6" t="n">
        <v>54</v>
      </c>
      <c r="C13" s="5" t="n">
        <v>36</v>
      </c>
      <c r="D13" s="4" t="inlineStr">
        <is>
          <t xml:space="preserve"> </t>
        </is>
      </c>
      <c r="E13" s="4" t="inlineStr">
        <is>
          <t xml:space="preserve"> </t>
        </is>
      </c>
      <c r="F13" s="5" t="n">
        <v>90</v>
      </c>
      <c r="G13" s="5" t="n">
        <v>100</v>
      </c>
      <c r="H13" s="5" t="n">
        <v>190</v>
      </c>
    </row>
    <row r="14">
      <c r="A14" s="4" t="inlineStr">
        <is>
          <t>Change in ownership interests of subsidiaries (in shares)</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in shares) at Dec. 31, 2023</t>
        </is>
      </c>
      <c r="B15" s="5" t="n">
        <v>14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Dec. 31, 2023</t>
        </is>
      </c>
      <c r="B16" s="6" t="n">
        <v>12324</v>
      </c>
      <c r="C16" s="5" t="n">
        <v>997</v>
      </c>
      <c r="D16" s="5" t="n">
        <v>2835</v>
      </c>
      <c r="E16" s="5" t="n">
        <v>-44</v>
      </c>
      <c r="F16" s="5" t="n">
        <v>16112</v>
      </c>
      <c r="G16" s="5" t="n">
        <v>1190</v>
      </c>
      <c r="H16" s="5" t="n">
        <v>17302</v>
      </c>
    </row>
    <row r="17">
      <c r="A17" s="4" t="inlineStr">
        <is>
          <t>Net income</t>
        </is>
      </c>
      <c r="B17" s="4" t="inlineStr">
        <is>
          <t xml:space="preserve"> </t>
        </is>
      </c>
      <c r="C17" s="4" t="inlineStr">
        <is>
          <t xml:space="preserve"> </t>
        </is>
      </c>
      <c r="D17" s="5" t="n">
        <v>993</v>
      </c>
      <c r="E17" s="4" t="inlineStr">
        <is>
          <t xml:space="preserve"> </t>
        </is>
      </c>
      <c r="F17" s="5" t="n">
        <v>993</v>
      </c>
      <c r="G17" s="5" t="n">
        <v>-55</v>
      </c>
      <c r="H17" s="5" t="n">
        <v>938</v>
      </c>
    </row>
    <row r="18">
      <c r="A18" s="4" t="inlineStr">
        <is>
          <t>Other comprehensive income (loss)</t>
        </is>
      </c>
      <c r="B18" s="4" t="inlineStr">
        <is>
          <t xml:space="preserve"> </t>
        </is>
      </c>
      <c r="C18" s="4" t="inlineStr">
        <is>
          <t xml:space="preserve"> </t>
        </is>
      </c>
      <c r="D18" s="5" t="n">
        <v>5</v>
      </c>
      <c r="E18" s="5" t="n">
        <v>-61</v>
      </c>
      <c r="F18" s="5" t="n">
        <v>-56</v>
      </c>
      <c r="G18" s="5" t="n">
        <v>73</v>
      </c>
      <c r="H18" s="5" t="n">
        <v>17</v>
      </c>
    </row>
    <row r="19">
      <c r="A19" s="4" t="inlineStr">
        <is>
          <t>Dividends</t>
        </is>
      </c>
      <c r="B19" s="4" t="inlineStr">
        <is>
          <t xml:space="preserve"> </t>
        </is>
      </c>
      <c r="C19" s="4" t="inlineStr">
        <is>
          <t xml:space="preserve"> </t>
        </is>
      </c>
      <c r="D19" s="5" t="n">
        <v>-2314</v>
      </c>
      <c r="E19" s="4" t="inlineStr">
        <is>
          <t xml:space="preserve"> </t>
        </is>
      </c>
      <c r="F19" s="5" t="n">
        <v>-2314</v>
      </c>
      <c r="G19" s="4" t="inlineStr">
        <is>
          <t xml:space="preserve"> </t>
        </is>
      </c>
      <c r="H19" s="5" t="n">
        <v>-2314</v>
      </c>
    </row>
    <row r="20">
      <c r="A20" s="4" t="inlineStr">
        <is>
          <t>Dividends reinvested and optional cash payments</t>
        </is>
      </c>
      <c r="B20" s="6" t="n">
        <v>698</v>
      </c>
      <c r="C20" s="4" t="inlineStr">
        <is>
          <t xml:space="preserve"> </t>
        </is>
      </c>
      <c r="D20" s="4" t="inlineStr">
        <is>
          <t xml:space="preserve"> </t>
        </is>
      </c>
      <c r="E20" s="4" t="inlineStr">
        <is>
          <t xml:space="preserve"> </t>
        </is>
      </c>
      <c r="F20" s="5" t="n">
        <v>698</v>
      </c>
      <c r="G20" s="4" t="inlineStr">
        <is>
          <t xml:space="preserve"> </t>
        </is>
      </c>
      <c r="H20" s="5" t="n">
        <v>698</v>
      </c>
    </row>
    <row r="21">
      <c r="A21" s="4" t="inlineStr">
        <is>
          <t>Dividends reinvested and optional cash payments (in shares)</t>
        </is>
      </c>
      <c r="B21" s="5" t="n">
        <v>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accounted share-based compensation</t>
        </is>
      </c>
      <c r="B22" s="6" t="n">
        <v>88</v>
      </c>
      <c r="C22" s="5" t="n">
        <v>25</v>
      </c>
      <c r="D22" s="5" t="n">
        <v>1</v>
      </c>
      <c r="E22" s="4" t="inlineStr">
        <is>
          <t xml:space="preserve"> </t>
        </is>
      </c>
      <c r="F22" s="5" t="n">
        <v>114</v>
      </c>
      <c r="G22" s="5" t="n">
        <v>9</v>
      </c>
      <c r="H22" s="5" t="n">
        <v>123</v>
      </c>
    </row>
    <row r="23">
      <c r="A23" s="4" t="inlineStr">
        <is>
          <t>Equity accounted share-based compensation (in shares)</t>
        </is>
      </c>
      <c r="B23" s="5"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e of Common Shares in business combination</t>
        </is>
      </c>
      <c r="B24" s="6" t="n">
        <v>14</v>
      </c>
      <c r="C24" s="4" t="inlineStr">
        <is>
          <t xml:space="preserve"> </t>
        </is>
      </c>
      <c r="D24" s="4" t="inlineStr">
        <is>
          <t xml:space="preserve"> </t>
        </is>
      </c>
      <c r="E24" s="4" t="inlineStr">
        <is>
          <t xml:space="preserve"> </t>
        </is>
      </c>
      <c r="F24" s="5" t="n">
        <v>14</v>
      </c>
      <c r="G24" s="4" t="inlineStr">
        <is>
          <t xml:space="preserve"> </t>
        </is>
      </c>
      <c r="H24" s="5" t="n">
        <v>14</v>
      </c>
    </row>
    <row r="25">
      <c r="A25" s="4" t="inlineStr">
        <is>
          <t>Issue of Common Shares in business combination (in shares)</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hange in ownership interests of subsidiaries</t>
        </is>
      </c>
      <c r="B26" s="4" t="inlineStr">
        <is>
          <t xml:space="preserve"> </t>
        </is>
      </c>
      <c r="C26" s="5" t="n">
        <v>59</v>
      </c>
      <c r="D26" s="4" t="inlineStr">
        <is>
          <t xml:space="preserve"> </t>
        </is>
      </c>
      <c r="E26" s="4" t="inlineStr">
        <is>
          <t xml:space="preserve"> </t>
        </is>
      </c>
      <c r="F26" s="5" t="n">
        <v>59</v>
      </c>
      <c r="G26" s="5" t="n">
        <v>-39</v>
      </c>
      <c r="H26" s="5" t="n">
        <v>20</v>
      </c>
    </row>
    <row r="27">
      <c r="A27" s="4" t="inlineStr">
        <is>
          <t>Balance (in shares) at Dec. 31, 2024</t>
        </is>
      </c>
      <c r="B27" s="5" t="n">
        <v>15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Dec. 31, 2024</t>
        </is>
      </c>
      <c r="B28" s="6" t="n">
        <v>13124</v>
      </c>
      <c r="C28" s="6" t="n">
        <v>1081</v>
      </c>
      <c r="D28" s="6" t="n">
        <v>1520</v>
      </c>
      <c r="E28" s="6" t="n">
        <v>-105</v>
      </c>
      <c r="F28" s="6" t="n">
        <v>15620</v>
      </c>
      <c r="G28" s="6" t="n">
        <v>1178</v>
      </c>
      <c r="H28" s="6" t="n">
        <v>167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ructure financial policies (Tables)</t>
        </is>
      </c>
      <c r="B1" s="2" t="inlineStr">
        <is>
          <t>12 Months Ended</t>
        </is>
      </c>
    </row>
    <row r="2">
      <c r="B2" s="2" t="inlineStr">
        <is>
          <t>Dec. 31, 2024</t>
        </is>
      </c>
    </row>
    <row r="3">
      <c r="A3" s="3" t="inlineStr">
        <is>
          <t>capital structure financial policies</t>
        </is>
      </c>
      <c r="B3" s="4" t="inlineStr">
        <is>
          <t xml:space="preserve"> </t>
        </is>
      </c>
    </row>
    <row r="4">
      <c r="A4" s="4" t="inlineStr">
        <is>
          <t>Disclosure of financial objectives that support the entity's long-term strategy</t>
        </is>
      </c>
      <c r="B4" s="4" t="inlineStr">
        <is>
          <t>​ ​ ​ ​ ​ ​ ​ ​ ​ ​ As at, or for the 12-month periods ended, December 31 ($ in millions) Objective 2024 2023 Components of debt and coverage ratios ​ ​ ​ ​ ​ ​ Net debt 1 ​ ​ ​ $ 28,569 ​ $ 26,494 EBITDA – excluding restructuring and other costs 2 ​ ​ ​ $ 7,333 ​ $ 7,149 Net interest cost 3 Note 9 ​ ​ ​ $ 1,357 ​ $ 1,272 Debt ratio ​ ​ ​ ​ ​ ​ Net debt to EBITDA – excluding restructuring and other costs ​ 2.20 – 2.70 4 ​ 3.90 ​ 3.71 Coverage ratios ​ ​ ​ ​ ​ ​ Earnings coverage 5 ​ ​ ​ 2.0 ​ 1.9 EBITDA – excluding restructuring and other costs interest coverage 6 ​ ​ ​ 5.4 ​ 5.6 ​ 1 ​ ​ ​ ​ ​ ​ ​ ​ ​ As at December 31 Note 2024 2023 Long-term debt 26 ​ $ 28,854 ​ $ 27,349 Debt issuance costs netted against long-term debt ​ 120 ​ 118 Derivative (assets) liabilities used to manage interest rate and currency risks associated with U.S. dollar-denominated long-term debt, net ​ (68) ​ 13 Accumulated other comprehensive income amounts arising from financial instruments used to manage interest rate and currency risks associated with U.S. dollar-denominated long-term debt – excluding tax effects ​ (390) ​ (226) Cash and temporary investments, net ​ (869) ​ (864) Short-term borrowings 22 ​ 922 ​ 104 Net debt ​ ​ 28,569 ​ ​ 26,494 Common equity ​ ​ ​ ​ 15,620 ​ ​ 16,112 Non-controlling interests ​ ​ ​ ​ 1,178 ​ ​ 1,190 Less : accumulated other comprehensive income amounts included above in common equity and non-controlling interests ​ ​ ​ ​ 34 ​ ​ 46 Total managed capitalization ​ $ 45,401 ​ $ 43,842 ​ 2 ​ ​ ​ ​ ​ ​ ​ ​ ​ Years ended December 31 Note 2024 2023 EBITDA ​ 5 ​ $ 6,840 ​ $ 6,431 Restructuring and other costs ​ 16 ​ ​ 493 ​ ​ 718 EBITDA – excluding restructuring and other costs ​ ​ ​ $ 7,333 ​ $ 7,149 ​ 3 Net interest cost is defined as financing costs, excluding employee defined benefit plans net interest, unrealized changes in virtual power purchase agreements forward element, recoveries on long-term debt prepayment premium and repayment of debt, calculated on a 12-month trailing basis (expenses recorded for long-term debt prepayment premium, if any, are included in net interest cost) (see Note 9 4 Our long-term objective range for this ratio is 2.20 – 2.70 times. The ratio as at December 31, 2024, is outside the long-term objective range. We may permit, and have permitted, this ratio to go outside the objective range (for long-term investment opportunities), but we will endeavour to return this ratio to circa 2.70 times in the medium term (following the spectrum auctions in 2021 and 2023, and the mmWave spectrum auction upcoming), consistent with our long-term strategy. We are in compliance with the leverage ratio covenant in our credit facilities, which states that we may not permit our net debt to operating cash flow ratio to exceed 4.25:1.00 (see Note 26(d) 5 Earnings coverage is defined in Canadian Securities Administrators National Instrument 41-101 as net income before borrowing costs and income tax expense, divided by borrowing costs (interest on long-term debt; interest on short-term borrowings and other; long-term debt prepayment premium), and adding back capitalized interest, all such amounts excluding those attributable to non-controlling interests. 6 EBITDA – excluding restructuring and other costs interest coverage is defined as EBITDA – excluding restructuring and other costs, divided by net interest cost. This measure is substantially similar to the coverage ratio covenant in our credit facilities.</t>
        </is>
      </c>
    </row>
    <row r="5">
      <c r="A5" s="4" t="inlineStr">
        <is>
          <t>Disclosure of the dividend payout ratio</t>
        </is>
      </c>
      <c r="B5" s="4" t="inlineStr">
        <is>
          <t>​ ​ ​ ​ ​ ​ ​ ​ ​ For the 12-month periods ended December 31 Objective 2024 2023 ​ Determined using most comparable IFRS Accounting Standards measures ​ ​ ​ ​ ​ ​ ​ Ratio of TELUS Corporation Common Share dividends declared to cash provided by operating activities - less capital expenditures 105 % 126 % Determined using management measures ​ ​ ​ ​ ​ ​ ​ TELUS Corporation Common Share dividend payout ratio – net of dividend reinvestment plan effects 60%–75% 1 81 % 77 % ​ 1 Our objective range for the TELUS Corporation Common Share dividend payout ratio is 60%-75% of free cash flow on a prospective basis. * Free cash flow is not a standardized financial measure under IFRS Accounting Standards and might not be comparable to similar measures presented by other issuers; we define free cash flow as EBITDA (operating revenues and other income less goods and services purchased and employee benefits expense) excluding items that we consider to be of limited predictive value, including certain working capital changes (such as trade receivables and trade payables), proceeds from divested assets, and other sources and uses of cash, as found in the consolidated statements of cash flows. We have issued guidance on, and report, free cash flow because it is a key performance measure that management and investors use to evaluate the performance of our business. ​ ​ ​ ​ ​ ​ ​ ​ ​ For the 12-month periods ended December 31 (millions) 2024 2023 TELUS Corporation Common Share dividends declared ​ $ 2,314 ​ $ 2,111 Amount of TELUS Corporation Common Share dividends declared reinvested in TELUS Corporation Common Shares ​ ​ (709) ​ (755) TELUS Corporation Common Share dividends declared - net of dividend reinvestment plan effects ​ $ 1,605 ​ $ 1,356</t>
        </is>
      </c>
    </row>
    <row r="6">
      <c r="A6" s="4" t="inlineStr">
        <is>
          <t>Schedule of calculation of free cash flow, and the reconciliation to cash provided by operating activities</t>
        </is>
      </c>
      <c r="B6" s="4" t="inlineStr">
        <is>
          <t>​ ​ ​ ​ ​ ​ ​ ​ ​ ​ For the 12-month periods ended December 31 (millions) Note 2024 2023 EBITDA 5 ​ $ 6,840 ​ $ 6,431 Restructuring and other costs, net of disbursements ​ (34) ​ 206 Effects of contract asset, acquisition and fulfilment and TELUS Easy Payment mobile device financing ​ (201) ​ (143) Effect of lease principal 31(b) ​ (661) ​ (538) Items from the Consolidated statements of cash flows: ​ ​ ​ ​ Share-based compensation, net of employee share purchase plan cash outflows 14 ​ 165 ​ 128 Net employee defined benefit plans expense 15 ​ 73 ​ 72 Employer contributions to employee defined benefit plans ​ (22) ​ (28) Loss from equity accounted investments and other ​ ​ ​ ​ 18 ​ ​ 26 Interest paid ​ (1,330) ​ (1,196) Interest received ​ 33 ​ 23 Capital expenditures (excluding acquisition from related party) ​ ​ (2,542) ​ (2,822) Capital expenditure for acquisition from related party ​ 17, 21, 30 ​ ​ (93) ​ ​ — Related party construction credit facility repayment made concurrent with capital expenditure for acquisition from related party ​ 21, 30 ​ ​ 94 ​ ​ — Free cash flow before income taxes ​ 2,340 ​ 2,159 Income taxes paid, net of refunds ​ (358) ​ (389) Free cash flow ​ 1,982 ​ 1,770 Add (deduct): ​ ​ ​ ​ Capital expenditures 5 ​ 2,635 ​ 2,822 Effect of lease principal ​ ​ ​ ​ 661 ​ ​ 538 Net change in non-cash operating working capital not included in preceding line items and other individually immaterial items included in net income neither providing nor using cash ​ (431) ​ (631) Cash provided by operating activities ​ $ 4,847 ​ $ 4,4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chedule of financial instruments, accounting classification and the nature of certain risks to which they may be subject</t>
        </is>
      </c>
      <c r="B4" s="4" t="inlineStr">
        <is>
          <t>​ ​ ​ ​ ​ ​ ​ ​ ​ ​ ​ ​ ​ ​ ​ ​ ​ ​ Risks ​ ​ Accounting ​ ​ ​ ​ ​ Market risks (g) Financial instrument classification Credit (b) Liquidity (c) Currency (d) Interest rate (e) Other price (f) Measured at amortized cost ​ ​ ​ ​ ​ ​ ​ ​ ​ ​ ​ ​ Accounts receivable ​ AC 1 X ​ ​ X ​ ​ ​ ​ Contract assets ​ AC 1 ​ X ​ ​ ​ ​ ​ ​ ​ ​ Construction credit facilities advances to real estate joint venture ​ AC 1 ​ ​ ​ ​ ​ ​ X ​ ​ Short-term borrowings ​ AC 1 ​ ​ X X X ​ ​ Accounts payable ​ AC 1 ​ ​ X X ​ ​ ​ ​ Provisions (including restructuring accounts payable) ​ AC 1 ​ ​ X X ​ ​ X Long-term debt ​ AC 1 ​ ​ X X X ​ ​ Measured at fair value ​ ​ ​ ​ ​ ​ ​ ​ ​ ​ ​ ​ Cash and temporary investments ​ FVTPL 2 X ​ ​ X X ​ ​ Long-term investments (not subject to significant influence) 3 ​ FVTPL/FVOCI 3 ​ ​ ​ ​ X ​ ​ X Foreign exchange derivatives 4 ​ FVTPL 2 X X X ​ ​ ​ ​ Virtual power purchase agreements 4 ​ FVTPL 2, 5 ​ ​ ​ ​ ​ ​ ​ ​ ​ X ​ 1 For accounting recognition and measurement purposes, classified as amortized cost (AC). 2 For accounting recognition and measurement purposes, classified as fair value through net income (FVTPL). Unrealized changes in the fair values of financial instruments are included in net income unless the instrument is part of a cash flow hedging relationship. The effective portions of unrealized changes in the fair values of financial instruments held for hedging are included in other comprehensive income. 3 Long-term investments over which we do not have significant influence are measured at fair value if those fair values can be reliably measured. For accounting recognition and measurement purposes, on an investment-by-investment basis, long-term investments are classified as either fair value through net income or fair value through other comprehensive income (FVOCI). 4 Use of derivative financial instruments is subject to a policy which requires that no derivative transaction is to be entered into for the purpose of establishing a speculative or leveraged position (the corollary being that all derivative transactions are to be entered into for risk management purposes only) and sets criteria for the creditworthiness of the transaction counterparties. Derivatives that are part of an established and documented cash flow hedging relationship are accounted for as held for hedging. We believe that classification as held for hedging results in a better matching of the change in the fair value of the derivative financial instrument with the risk exposure being hedged. For hedges of anticipated transactions, hedge gains/losses are included with the related expenditure and are expensed when the transaction is recognized in our results of operations. We have selected this method as we believe that it results in a better matching of the hedge gains/losses with the risk exposure being hedged. Derivatives that are not part of a documented cash flow hedging relationship are accounted for as held for trading and thus are measured at fair value through net income. 5 Accounting classification is subject to future change due to consideration necessary of December 2024 issue of Contracts Referencing Nature-dependent Electricity – Amendments to IFRS 9 and IFRS 7 , as set out in Note 2(b) .</t>
        </is>
      </c>
    </row>
    <row r="5">
      <c r="A5" s="4" t="inlineStr">
        <is>
          <t>Schedule of maximum exposure (excluding income tax effects) to credit risk</t>
        </is>
      </c>
      <c r="B5" s="4" t="inlineStr">
        <is>
          <t>​ ​ ​ ​ ​ ​ ​ ​ As at December 31 (millions) 2024 2023 Cash and temporary investments, net ​ $ 869 ​ $ 864 Accounts receivable ​ ​ 4,319 ​ 4,234 Contract assets ​ ​ 790 ​ 748 Derivative assets ​ ​ 178 ​ ​ 215 ​ ​ $ 6,156 ​ $ 6,061 ​</t>
        </is>
      </c>
    </row>
    <row r="6">
      <c r="A6" s="4" t="inlineStr">
        <is>
          <t>Analysis of the age of customer accounts receivable</t>
        </is>
      </c>
      <c r="B6" s="4" t="inlineStr">
        <is>
          <t>​ ​ ​ ​ ​ ​ ​ ​ ​ ​ ​ ​ ​ Customer accounts receivable, net of allowance for doubtful accounts ​ ​ ​ ​ ​ ​ ​ ​ ​ ​ ​ As at December 31 (millions) Note Gross Allowance Net 1 2024 ​ ​ ​ ​ ​ ​ ​ ​ ​ Less than 30 days past billing date ​ ​ $ 975 ​ $ (20) ​ $ 955 30-60 days past billing date ​ ​ ​ 504 ​ ​ (18) ​ ​ 486 61-90 days past billing date ​ ​ ​ 147 ​ ​ (20) ​ ​ 127 More than 90 days past billing date ​ ​ ​ 202 ​ ​ (42) ​ ​ 160 Unbilled customer finance receivables ​ ​ ​ ​ 1,661 ​ ​ (34) ​ ​ 1,627 ​ ​ ​ ​ $ 3,489 ​ $ (134) ​ $ 3,355 Current 2 ​ 6(b) ​ $ 2,844 ​ $ (119) ​ $ 2,725 Non-current 3 ​ 20 ​ ​ 645 ​ ​ (15) ​ ​ 630 ​ ​ ​ $ 3,489 ​ $ (134) ​ $ 3,355 ​ ​ ​ ​ ​ ​ ​ ​ ​ ​ ​ ​ 2023 ​ ​ ​ ​ ​ ​ ​ ​ ​ Less than 30 days past billing date ​ ​ $ 1,077 ​ $ (14) ​ $ 1,063 30-60 days past billing date ​ ​ ​ 550 ​ ​ (14) ​ ​ 536 61-90 days past billing date ​ ​ ​ 139 ​ ​ (17) ​ ​ 122 More than 90 days past billing date ​ ​ ​ 193 ​ ​ (36) ​ ​ 157 Unbilled customer finance receivables ​ ​ ​ ​ 1,630 ​ ​ (36) ​ ​ 1,594 ​ ​ ​ ​ $ 3,589 ​ $ (117) ​ $ 3,472 Current 2 ​ 6(b) ​ $ 2,938 ​ $ (103) ​ $ 2,835 Non-current 3 ​ 20 ​ ​ 651 ​ ​ (14) ​ ​ 637 ​ ​ ​ $ 3,589 ​ $ (117) ​ $ 3,472 ​ ​ 1 Net amounts represent customer accounts receivable for which an allowance had not been made as at the dates of the Consolidated statements of financial position (see Note 6(b) ). 2 Presented in the Consolidated statements of financial position as Accounts receivable. 3 Presented in the Consolidated statements of financial position as Other long-term assets.</t>
        </is>
      </c>
    </row>
    <row r="7">
      <c r="A7" s="4" t="inlineStr">
        <is>
          <t>Summary of activity related to the allowance for doubtful accounts</t>
        </is>
      </c>
      <c r="B7" s="4" t="inlineStr">
        <is>
          <t>​ ​ ​ ​ ​ ​ ​ ​ Years ended December 31 (millions) 2024 2023 Balance, beginning of period ​ $ 117 ​ $ 109 Additions (doubtful accounts expense) ​ 173 ​ 110 Accounts written off 1 ​ (160) ​ (109) Other ​ ​ 4 ​ ​ 7 Balance, end of period ​ $ 134 ​ $ 117 ​ 1 For the year ended December 31, 2024, accounts that were written off but were still subject to enforcement activity totalled $254 (2023 – $180).</t>
        </is>
      </c>
    </row>
    <row r="8">
      <c r="A8" s="4" t="inlineStr">
        <is>
          <t>Summary of contract assets and related impairment allowance activity</t>
        </is>
      </c>
      <c r="B8" s="4" t="inlineStr">
        <is>
          <t>​ ​ ​ ​ ​ ​ ​ ​ ​ ​ ​ Contract assets, net of impairment allowance ​ ​ As at December 31 (millions) Gross Allowance Net Note 6(c) 2024 ​ ​ ​ To be billed and thus reclassified to accounts receivable during: ​ ​ ​ The 12-month period ending one year hence ​ $ 634 ​ $ (20) ​ $ 614 The 12-month period ending two years hence ​ 287 ​ (9) ​ 278 Thereafter ​ 48 ​ (1) ​ 47 ​ ​ $ 969 ​ $ (30) ​ $ 939 ​ ​ ​ ​ ​ ​ ​ ​ ​ ​ 2023 ​ ​ ​ To be billed and thus reclassified to accounts receivable during: ​ ​ ​ The 12-month period ending one year hence ​ $ 616 ​ $ (21) ​ $ 595 The 12-month period ending two years hence ​ 259 ​ (9) ​ 250 Thereafter ​ 54 ​ (1) ​ 53 ​ ​ $ 929 ​ $ (31) ​ $ 898</t>
        </is>
      </c>
    </row>
    <row r="9">
      <c r="A9" s="4" t="inlineStr">
        <is>
          <t>Schedule of contractual maturities of undiscounted financial liabilities, Non-derivative</t>
        </is>
      </c>
      <c r="B9" s="4" t="inlineStr">
        <is>
          <t>​ ​ ​ ​ ​ ​ ​ ​ ​ ​ ​ ​ ​ ​ ​ ​ ​ ​ ​ ​ ​ ​ ​ ​ ​ ​ ​ ​ ​ ​ ​ Non-derivative ​ Derivative ​ ​ ​ ​ ​ ​ ​ ​ ​ ​ Composite long-term debt ​ ​ ​ ​ ​ ​ ​ ​ ​ ​ ​ ​ Long-term ​ ​ ​ ​ ​ ​ ​ ​ ​ ​ ​ ​ ​ ​ ​ ​ ​ ​ ​ ​ Non-interest ​ ​ ​ ​ debt, ​ ​ ​ ​ ​ ​ ​ ​ ​ ​ ​ ​ ​ ​ ​ ​ ​ ​ ​ ​ bearing ​ ​ ​ ​ excluding ​ ​ ​ Currency swap agreement ​ Currency swap agreement ​ ​ ​ ​ ​ financial ​ Short-term ​ leases 1 ​ Leases ​ amounts to be exchanged ​ amounts to be exchanged 3 ​ ​ ​ As at December 31, 2024 (millions) liabilities borrowings 1 ( Note 26 ( Note 26 (Receive) 2 Pay (Receive) Pay Total 2025 ​ $ 3,228 ​ $ 40 ​ $ 3,629 ​ $ 837 ​ $ (1,670) ​ $ 1,601 ​ $ (707) ​ $ 685 ​ $ 7,643 2026 ​ 233 ​ 40 ​ 2,544 ​ ​ 700 ​ ​ (234) ​ ​ 207 ​ — ​ — ​ ​ 3,490 2027 ​ 103 ​ 942 ​ 2,677 ​ ​ 550 ​ ​ (1,802) ​ ​ 1,654 ​ — ​ — ​ ​ 4,124 2028 ​ 64 ​ — ​ 4,234 ​ ​ 349 ​ ​ (617) ​ ​ 585 ​ — ​ — ​ ​ 4,615 2029 ​ 8 ​ — ​ 2,141 ​ ​ 249 ​ ​ (125) ​ ​ 116 ​ — ​ — ​ ​ 2,389 2030-2034 ​ ​ 9 ​ ​ — ​ ​ 10,825 ​ ​ 484 ​ ​ (1,808) ​ ​ 1,617 ​ ​ — ​ ​ — ​ ​ 11,127 Thereafter ​ — ​ — ​ 11,902 ​ ​ 408 ​ ​ (2,942) ​ ​ 2,662 ​ — ​ — ​ ​ 12,030 Total ​ $ 3,645 ​ $ 1,022 ​ $ 37,952 ​ $ 3,577 ​ $ (9,198) ​ $ 8,442 ​ $ (707) ​ $ 685 ​ $ 45,418 Total ( Note 26(i) ​ ​ ​ ​ ​ $ 40,773 ​ ​ ​ ​ ​ 1 Cash outflows in respect of interest payments on our short-term borrowings, commercial paper and amounts drawn under our credit facilities (if any) have been calculated based upon the interest rates and, if applicable, foreign exchange rates in effect as at December 31, 2024. 2 The amounts included in undiscounted non-derivative long-term debt in respect of U.S. dollar-denominated long-term debt, and the corresponding amounts in the long-term debt currency swap receive column, have been determined based upon the foreign exchange rates in effect as at December 31, 2024. The hedged U.S. dollar-denominated long-term debt contractual amounts at maturity, in effect, are reflected in the long-term debt currency swap pay column as gross cash flows are exchanged pursuant to the currency swap agreements. 3 The amounts included in undiscounted short-term borrowings in respect of U.S. dollar-denominated short-term borrowings, and the corresponding derivative liability amounts, if any, included in the currency swap pay column amounts, have been determined based upon the foreign exchange rates in effect as at December 31, 2024. The derivative liability hedging amounts, if any, for the hedged U.S. dollar-denominated short-term borrowings contractual amounts are included in the currency swap pay column amounts as net cash flows are exchanged pursuant to the currency swap agreements. ​ ​ ​ ​ ​ ​ ​ ​ ​ ​ ​ ​ ​ ​ ​ ​ ​ ​ ​ ​ ​ ​ ​ ​ ​ ​ ​ ​ ​ ​ ​ ​ ​ ​ Non-derivative ​ Derivative ​ ​ ​ ​ ​ ​ ​ ​ ​ ​ Composite long-term debt ​ ​ ​ ​ ​ ​ ​ ​ ​ ​ ​ ​ ​ ​ ​ ​ Long-term ​ ​ ​ ​ ​ ​ ​ ​ ​ ​ ​ ​ ​ ​ ​ ​ ​ ​ ​ ​ ​ ​ ​ Non-interest ​ ​ ​ ​ debt, ​ ​ ​ ​ ​ ​ ​ ​ ​ ​ ​ ​ ​ ​ ​ ​ ​ ​ ​ ​ ​ ​ ​ bearing ​ ​ ​ ​ excluding ​ ​ ​ Currency swap agreement ​ ​ ​ ​ Currency swap agreement ​ ​ ​ ​ ​ financial ​ Short-term ​ leases 1 ​ Leases ​ amounts to be exchanged ​ ​ ​ ​ amounts to be exchanged ​ ​ ​ As at December 31, 2023 (millions) liabilities borrowings 1 ( Note 26 ( Note 26 (Receive) 2 Pay Other (Receive) Pay Total 2024 ​ $ 3,126 ​ $ 111 ​ $ 4,408 ​ $ 685 ​ $ (1,271) ​ $ 1,267 ​ $ — ​ $ (572) ​ $ 578 ​ $ 8,332 2025 ​ 164 ​ — ​ 2,027 ​ 547 ​ (219) ​ 207 ​ ​ 1 ​ — ​ — ​ 2,727 2026 ​ 93 ​ — ​ 2,378 ​ 416 ​ (215) ​ 206 ​ ​ 1 ​ — ​ — ​ 2,879 2027 ​ 152 ​ — ​ 2,383 ​ 331 ​ (1,657) ​ 1,653 ​ ​ 1 ​ — ​ — ​ 2,863 2028 ​ 43 ​ — ​ 3,388 ​ 202 ​ (567) ​ 576 ​ ​ — ​ — ​ — ​ 3,642 2029-2033 ​ ​ — ​ ​ — ​ ​ 10,092 ​ ​ 503 ​ ​ (1,702) ​ ​ 1,662 ​ ​ — ​ ​ — ​ ​ — ​ ​ 10,555 Thereafter ​ — ​ — ​ 12,018 ​ 323 ​ (2,778) ​ 2,734 ​ ​ — ​ — ​ — ​ 12,297 Total ​ $ 3,578 ​ $ 111 ​ $ 36,694 ​ $ 3,007 ​ $ (8,409) ​ $ 8,305 ​ $ 3 ​ $ (572) ​ $ 578 ​ $ 43,295 ​ ​ ​ ​ Total $ 39,597 ​ ​ ​ ​ ​ ​ ​ ​ 1 Cash outflows in respect of interest payments on our short-term borrowings, commercial paper and amounts drawn under our credit facilities (if any) have been calculated based upon the interest rates and, if applicable, foreign exchange rates in effect as at December 31, 2023. 2 The amounts included in undiscounted non-derivative long-term debt in respect of U.S. dollar-denominated long-term debt, and the corresponding amounts in the long-term debt currency swap receive column, have been determined based upon the foreign exchange rates in effect as at December 31, 2023. The hedged U.S. dollar-denominated long-term debt contractual amounts at maturity, in effect, are reflected in the long-term debt currency swap pay column as gross cash flows are exchanged pursuant to the currency swap agreements.</t>
        </is>
      </c>
    </row>
    <row r="10">
      <c r="A10" s="4" t="inlineStr">
        <is>
          <t>Schedule of contractual maturities of undiscounted financial liabilities, Derivative</t>
        </is>
      </c>
      <c r="B10" s="4" t="inlineStr">
        <is>
          <t>​ ​ ​ ​ ​ ​ ​ ​ ​ ​ ​ ​ ​ ​ ​ ​ ​ ​ ​ ​ ​ ​ ​ ​ ​ ​ ​ ​ ​ ​ ​ Non-derivative ​ Derivative ​ ​ ​ ​ ​ ​ ​ ​ ​ ​ Composite long-term debt ​ ​ ​ ​ ​ ​ ​ ​ ​ ​ ​ ​ Long-term ​ ​ ​ ​ ​ ​ ​ ​ ​ ​ ​ ​ ​ ​ ​ ​ ​ ​ ​ ​ Non-interest ​ ​ ​ ​ debt, ​ ​ ​ ​ ​ ​ ​ ​ ​ ​ ​ ​ ​ ​ ​ ​ ​ ​ ​ ​ bearing ​ ​ ​ ​ excluding ​ ​ ​ Currency swap agreement ​ Currency swap agreement ​ ​ ​ ​ ​ financial ​ Short-term ​ leases 1 ​ Leases ​ amounts to be exchanged ​ amounts to be exchanged 3 ​ ​ ​ As at December 31, 2024 (millions) liabilities borrowings 1 ( Note 26 ( Note 26 (Receive) 2 Pay (Receive) Pay Total 2025 ​ $ 3,228 ​ $ 40 ​ $ 3,629 ​ $ 837 ​ $ (1,670) ​ $ 1,601 ​ $ (707) ​ $ 685 ​ $ 7,643 2026 ​ 233 ​ 40 ​ 2,544 ​ ​ 700 ​ ​ (234) ​ ​ 207 ​ — ​ — ​ ​ 3,490 2027 ​ 103 ​ 942 ​ 2,677 ​ ​ 550 ​ ​ (1,802) ​ ​ 1,654 ​ — ​ — ​ ​ 4,124 2028 ​ 64 ​ — ​ 4,234 ​ ​ 349 ​ ​ (617) ​ ​ 585 ​ — ​ — ​ ​ 4,615 2029 ​ 8 ​ — ​ 2,141 ​ ​ 249 ​ ​ (125) ​ ​ 116 ​ — ​ — ​ ​ 2,389 2030-2034 ​ ​ 9 ​ ​ — ​ ​ 10,825 ​ ​ 484 ​ ​ (1,808) ​ ​ 1,617 ​ ​ — ​ ​ — ​ ​ 11,127 Thereafter ​ — ​ — ​ 11,902 ​ ​ 408 ​ ​ (2,942) ​ ​ 2,662 ​ — ​ — ​ ​ 12,030 Total ​ $ 3,645 ​ $ 1,022 ​ $ 37,952 ​ $ 3,577 ​ $ (9,198) ​ $ 8,442 ​ $ (707) ​ $ 685 ​ $ 45,418 Total ( Note 26(i) ​ ​ ​ ​ ​ $ 40,773 ​ ​ ​ ​ ​ 1 Cash outflows in respect of interest payments on our short-term borrowings, commercial paper and amounts drawn under our credit facilities (if any) have been calculated based upon the interest rates and, if applicable, foreign exchange rates in effect as at December 31, 2024. 2 The amounts included in undiscounted non-derivative long-term debt in respect of U.S. dollar-denominated long-term debt, and the corresponding amounts in the long-term debt currency swap receive column, have been determined based upon the foreign exchange rates in effect as at December 31, 2024. The hedged U.S. dollar-denominated long-term debt contractual amounts at maturity, in effect, are reflected in the long-term debt currency swap pay column as gross cash flows are exchanged pursuant to the currency swap agreements. 3 The amounts included in undiscounted short-term borrowings in respect of U.S. dollar-denominated short-term borrowings, and the corresponding derivative liability amounts, if any, included in the currency swap pay column amounts, have been determined based upon the foreign exchange rates in effect as at December 31, 2024. The derivative liability hedging amounts, if any, for the hedged U.S. dollar-denominated short-term borrowings contractual amounts are included in the currency swap pay column amounts as net cash flows are exchanged pursuant to the currency swap agreements. ​ ​ ​ ​ ​ ​ ​ ​ ​ ​ ​ ​ ​ ​ ​ ​ ​ ​ ​ ​ ​ ​ ​ ​ ​ ​ ​ ​ ​ ​ ​ ​ ​ ​ Non-derivative ​ Derivative ​ ​ ​ ​ ​ ​ ​ ​ ​ ​ Composite long-term debt ​ ​ ​ ​ ​ ​ ​ ​ ​ ​ ​ ​ ​ ​ ​ ​ Long-term ​ ​ ​ ​ ​ ​ ​ ​ ​ ​ ​ ​ ​ ​ ​ ​ ​ ​ ​ ​ ​ ​ ​ Non-interest ​ ​ ​ ​ debt, ​ ​ ​ ​ ​ ​ ​ ​ ​ ​ ​ ​ ​ ​ ​ ​ ​ ​ ​ ​ ​ ​ ​ bearing ​ ​ ​ ​ excluding ​ ​ ​ Currency swap agreement ​ ​ ​ ​ Currency swap agreement ​ ​ ​ ​ ​ financial ​ Short-term ​ leases 1 ​ Leases ​ amounts to be exchanged ​ ​ ​ ​ amounts to be exchanged ​ ​ ​ As at December 31, 2023 (millions) liabilities borrowings 1 ( Note 26 ( Note 26 (Receive) 2 Pay Other (Receive) Pay Total 2024 ​ $ 3,126 ​ $ 111 ​ $ 4,408 ​ $ 685 ​ $ (1,271) ​ $ 1,267 ​ $ — ​ $ (572) ​ $ 578 ​ $ 8,332 2025 ​ 164 ​ — ​ 2,027 ​ 547 ​ (219) ​ 207 ​ ​ 1 ​ — ​ — ​ 2,727 2026 ​ 93 ​ — ​ 2,378 ​ 416 ​ (215) ​ 206 ​ ​ 1 ​ — ​ — ​ 2,879 2027 ​ 152 ​ — ​ 2,383 ​ 331 ​ (1,657) ​ 1,653 ​ ​ 1 ​ — ​ — ​ 2,863 2028 ​ 43 ​ — ​ 3,388 ​ 202 ​ (567) ​ 576 ​ ​ — ​ — ​ — ​ 3,642 2029-2033 ​ ​ — ​ ​ — ​ ​ 10,092 ​ ​ 503 ​ ​ (1,702) ​ ​ 1,662 ​ ​ — ​ ​ — ​ ​ — ​ ​ 10,555 Thereafter ​ — ​ — ​ 12,018 ​ 323 ​ (2,778) ​ 2,734 ​ ​ — ​ — ​ — ​ 12,297 Total ​ $ 3,578 ​ $ 111 ​ $ 36,694 ​ $ 3,007 ​ $ (8,409) ​ $ 8,305 ​ $ 3 ​ $ (572) ​ $ 578 ​ $ 43,295 ​ ​ ​ ​ Total $ 39,597 ​ ​ ​ ​ ​ ​ ​ ​ 1 Cash outflows in respect of interest payments on our short-term borrowings, commercial paper and amounts drawn under our credit facilities (if any) have been calculated based upon the interest rates and, if applicable, foreign exchange rates in effect as at December 31, 2023. 2 The amounts included in undiscounted non-derivative long-term debt in respect of U.S. dollar-denominated long-term debt, and the corresponding amounts in the long-term debt currency swap receive column, have been determined based upon the foreign exchange rates in effect as at December 31, 2023. The hedged U.S. dollar-denominated long-term debt contractual amounts at maturity, in effect, are reflected in the long-term debt currency swap pay column as gross cash flows are exchanged pursuant to the currency swap agreements.</t>
        </is>
      </c>
    </row>
    <row r="11">
      <c r="A11" s="4" t="inlineStr">
        <is>
          <t>Sensitivity analysis of exposure to market risks</t>
        </is>
      </c>
      <c r="B11" s="4" t="inlineStr">
        <is>
          <t xml:space="preserve">​ ​ ​ ​ ​ ​ ​ ​ ​ ​ ​ ​ ​ ​ ​ ​ ​ ​ ​ ​ ​ ​ Net income ​ Other comprehensive income ​ Comprehensive income Years ended December 31 (increase (decrease) in millions) 2024 2023 2024 2023 2024 2023 Reasonably possible changes in market risks 1 ​ ​ ​ ​ ​ ​ 10% change in C$: US$ exchange rate ​ ​ ​ ​ ​ ​ Canadian dollar appreciates ​ $ (7) ​ $ (6) ​ $ 112 ​ $ 110 ​ $ 105 ​ $ 104 Canadian dollar depreciates ​ $ 7 ​ $ 6 ​ $ (112) ​ $ (110) ​ $ (105) ​ $ (104) 10% change in US$: € exchange rate ​ ​ ​ ​ ​ ​ ​ ​ ​ ​ ​ ​ ​ ​ ​ ​ ​ ​ U.S. dollar appreciates ​ $ 13 ​ $ 12 ​ $ (72) ​ $ (68) ​ $ (59) ​ $ (56) U.S. dollar depreciates ​ $ (13) ​ $ (12) ​ $ 72 ​ $ 68 ​ $ 59 ​ $ 56 25 basis point change in interest rates ​ ​ ​ ​ ​ ​ ​ ​ ​ ​ ​ ​ Interest rates increase ​ ​ ​ ​ ​ ​ ​ ​ ​ ​ ​ ​ ​ ​ ​ ​ ​ ​ Canadian interest rate ​ $ (6) ​ $ (9) ​ $ 76 ​ $ 79 ​ $ 70 ​ $ 70 U.S. interest rate ​ $ — ​ $ — ​ $ (62) ​ $ (72) ​ $ (62) ​ $ (72) Combined ​ $ (6) ​ $ (9) ​ $ 14 ​ $ 7 ​ $ 8 ​ $ (2) Interest rates decrease ​ ​ ​ ​ ​ ​ ​ ​ ​ ​ ​ ​ ​ ​ ​ ​ ​ ​ Canadian interest rate ​ $ 6 ​ $ 9 ​ $ (79) ​ $ (82) ​ $ (73) ​ $ (73) U.S. interest rate ​ $ — ​ $ — ​ $ 65 ​ $ 75 ​ $ 65 ​ $ 75 Combined ​ $ 6 ​ $ 9 ​ $ (14) ​ $ (7) ​ $ (8) ​ $ 2 20 basis point change in wind discount ​ ​ ​ ​ ​ ​ ​ ​ ​ ​ ​ ​ Wind discount increases ​ $ (24) ​ $ (43) ​ $ — ​ $ — ​ $ (24) ​ $ (43) Wind discount decreases ​ $ 24 ​ $ 43 ​ $ — ​ $ — ​ $ 24 ​ $ 43 20 basis point change in solar premium ​ ​ ​ ​ ​ ​ ​ ​ ​ ​ ​ ​ ​ ​ ​ ​ ​ ​ Solar premium increases ​ $ 14 ​ $ 26 ​ $ — ​ $ — ​ $ 14 ​ $ 26 Solar premium decreases ​ $ (14) ​ $ (26) ​ $ — ​ $ — ​ $ (14) ​ $ (26) ​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
        </is>
      </c>
    </row>
    <row r="12">
      <c r="A12" s="4" t="inlineStr">
        <is>
          <t>Schedule of derivative financial instruments measured at fair value on a recurring basis</t>
        </is>
      </c>
      <c r="B12" s="4" t="inlineStr">
        <is>
          <t>​ ​ ​ ​ ​ ​ ​ ​ ​ ​ ​ ​ ​ ​ ​ ​ ​ ​ ​ ​ ​ ​ ​ ​ As at December 31 ($ in millions except price or rate) ​ ​ ​ 2024 ​ 2023 ​ ​ ​ ​ Maximum ​ Notional ​ Fair value 1 and ​ Price or ​ Maximum ​ Notional ​ Fair value 1 and ​ Price or ​ Designation maturity date amount carrying value rate maturity date amount carrying value rate Current derivative assets 2 ​ ​ ​ ​ ​ ​ ​ ​ ​ ​ Derivatives used to manage currency risk associated with ​ ​ ​ ​ ​ ​ ​ ​ ​ ​ U.S. dollar-denominated transactions HFT 4 2025 ​ $ 43 ​ $ — ​ US$1.00: ₱ 58 ​ 2024 ​ $ 111 ​ $ 2 ​ US$1.00: ₱ 56 U.S. dollar-denominated transactions HFT 4 2025 ​ $ 72 ​ ​ 1 ​ US$1.00: C $1.43 ​ — ​ $ — ​ ​ — ​ — U.S. dollar-denominated purchases HFH 3 2025 ​ $ 410 ​ ​ 20 ​ US$1.00: C $1.36 ​ 2024 ​ $ 47 ​ ​ — ​ US$1.00: C $1.31 U.S. dollar-denominated debt ( Notes 22, 26(c) ) ​ HFH 3 2025 ​ $ 1,201 ​ ​ 31 ​ US$1.00: C $1.40 ​ 2024 ​ $ 118 ​ ​ 1 ​ US$1.00: C $1.31 European euro functional currency operations purchased with U.S. dollar-denominated long-term debt 7 ( Note 26(f) ) ​ HFH 5 ​ 2028 ​ $ 46 ​ ​ 13 ​ €1.00: US $1.09 ​ 2027 ​ $ 45 ​ ​ 17 ​ €1.00: US $1.09 Derivatives used to manage interest rate risk associated with Non-fixed rate credit facility amounts drawn ( Note 26(f) ) ​ HFH 3 ​ 2028 ​ $ 12 ​ ​ — ​ 3.5% ​ 2024 ​ $ 11 ​ ​ 2 ​ 3.5% Derivatives used to manage other price risk associated with Purchase of electrical power ​ HFT 4 ​ — ​ ​ — ​ ​ — ​ — ​ 2047 ​ ​ 0.4 TWh 8 ​ ​ 14 ​ $30.60 / MWh 8 ​ ​ ​ ​ ​ ​ ​ ​ ​ $ 65 ​ ​ ​ ​ ​ ​ ​ ​ $ 36 ​ ​ Other long-term assets 2 ( Note 20 ) ​ ​ ​ ​ ​ ​ ​ ​ ​ Derivatives used to manage currency risk associated with U.S. dollar-denominated long-term debt 6 ( Note 26(b) ) ​ HFH 3 ​ 2032 ​ $ 3,069 ​ $ 86 ​ US$1.00: C $1.32 ​ — ​ $ — ​ $ — ​ — European euro functional currency operations purchased with U.S. dollar-denominated long-term debt 7 ( Note 26(f) ) ​ HFH 5 ​ 2028 ​ $ 557 ​ ​ 24 ​ €1.00: US $1.09 ​ — ​ $ — ​ ​ — ​ — Derivatives used to manage interest rate risk associated with Non-fixed rate credit facility amounts drawn ( Note 26(f) ) ​ HFH 3 ​ 2028 ​ $ 211 ​ ​ 3 ​ 3.5% ​ — ​ $ — ​ ​ — ​ — Derivatives used to manage other price risk associated with Purchase of electrical power ​ HFT 4 ​ — ​ ​ — ​ ​ — ​ — ​ 2047 ​ ​ 6.9 TWh 8 ​ ​ 179 ​ $39.52 / MWh 8 ​ ​ ​ ​ ​ ​ ​ ​ ​ $ 113 ​ ​ ​ ​ ​ ​ ​ ​ $ 179 ​ ​ Current derivative liabilities 2 ​ ​ ​ ​ ​ ​ ​ ​ ​ ​ ​ ​ ​ ​ ​ ​ ​ ​ ​ ​ ​ ​ Derivatives used to manage currency risk associated with ​ ​ ​ ​ ​ ​ ​ ​ ​ ​ ​ ​ ​ ​ ​ ​ ​ ​ ​ ​ ​ ​ U.S. dollar-denominated transactions ​ HFT 4 ​ 2025 ​ $ 129 ​ $ 3 ​ US$1.00: ₱ 57 ​ 2024 ​ $ 18 ​ $ — ​ US$1.00: ₱ 55 U.S. dollar-denominated purchases ​ HFH 3 ​ 2025 ​ $ 30 ​ ​ — ​ US$1.00: C $1.42 ​ 2024 ​ $ 401 ​ ​ 7 ​ US$1.00: C $1.34 U.S. dollar-denominated debt ( Notes 22, 26(c) ) ​ HFH 3 ​ 2025 ​ $ 1,117 ​ ​ 2 ​ US$1.00: C $1.44 ​ 2024 ​ $ 943 ​ ​ 18 ​ US$1.00: C $1.35 Derivatives used to manage other price risk associated with Purchase of electrical power ​ HFT 4 ​ 2047 ​ ​ 0.4 TWh 8 ​ ​ 6 ​ $31.76 /MWh 8 ​ — ​ $ — ​ ​ — ​ — ​ ​ ​ ​ ​ ​ ​ ​ ​ $ 11 ​ ​ ​ ​ ​ ​ ​ ​ $ 25 ​ ​ Other long-term liabilities 2 ( Note 27 ) ​ ​ ​ ​ ​ ​ ​ ​ ​ ​ ​ ​ ​ ​ ​ ​ ​ ​ ​ ​ ​ ​ Derivatives used to manage currency risk associated with U.S. dollar-denominated long-term debt 6 ( Note 26(c) ) ​ HFH 3 ​ 2049 ​ $ 3,378 ​ $ 86 ​ US$1.00: C $1.30 ​ 2049 ​ $ 6,610 ​ $ 176 ​ US$1.00: C $1.31 European euro functional currency operations purchased with U.S. dollar-denominated long-term debt 7 ( Note 26(f) ) ​ HFH 5 ​ — ​ $ — ​ ​ — ​ — ​ 2027 ​ $ 591 ​ ​ 13 ​ €1.00: US $1.09 Derivatives used to manage interest rate risk associated with Non-fixed rate credit facility amounts drawn ( Note 26(f) ) ​ HFH 3 ​ — ​ $ — ​ ​ — ​ — ​ 2028 ​ $ 205 ​ ​ 2 ​ 3.6% Derivatives used to manage other price risk associated with Purchase of electrical power HFT 4 2047 ​ ​ 6.5 TWh 8 ​ ​ 32 ​ $40.49 /MWh 8 ​ — ​ $ — ​ ​ — ​ — ​ ​ ​ $ 118 ​ ​ ​ ​ ​ ​ ​ ​ $ 191 ​ ​ ​ 1 Fair value measured at the reporting date using significant other observable inputs (Level 2), except the fair value of virtual power purchase agreements (which we use to manage the price risk associated with the purchase of electrical power), which is measured at the reporting date using significant unobservable inputs (Level 3). Changes in the fair value of derivative financial instruments classified as Level 3 in the fair value hierarchy were as follows: ​ ​ ​ ​ ​ ​ ​ ​ Years ended December 31 2024 2023 Unrealized changes in virtual power purchase agreements forward element ​ ​ Included in net income, excluding income taxes ​ $ (231) ​ $ — Balance, beginning of period - asset (liability) ​ 193 ​ 193 Balance, end of period - asset (liability) ​ $ (38) ​ $ 193 ​ 2 Caption reflects line item where derivative financial instruments are presented in the Consolidated statements of financial position. Derivative financial assets and liabilities are not set off.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4 Designated as held for trading (HFT) and classified as fair value through net income upon initial recognition; hedge accounting is not applied. 5 Designated as a hedge of a net investment in a foreign operation; hedge accounting is applied. Hedge ratio is 1:1 and is established by assessing the degree of matching between the notional amounts of hedging items and the notional amounts of the associated hedged items. 6 We designate only the spot element as the hedging item. As at December 31, 2024, the foreign currency basis spread included in the fair value of the derivative instruments, which is used for purposes of assessing hedge ineffectiveness, was $(22) (2023 – $163). 7 We designate only the spot element as the hedging item. As at December 31, 2024, the foreign currency basis spread included in the fair value of the derivative instruments, which is used for purposes of assessing hedge ineffectiveness, was $2 (2023 – $3). 8 Terawatt hours (TWh) are 1x10 9 3</t>
        </is>
      </c>
    </row>
    <row r="13">
      <c r="A13" s="4" t="inlineStr">
        <is>
          <t>Schedule of significant unobservable inputs used in the fair value measurement</t>
        </is>
      </c>
      <c r="B13" s="4" t="inlineStr">
        <is>
          <t>​ ​ ​ ​ ​ ​ ​ ​ Years ended December 31 2024 2023 Unrealized changes in virtual power purchase agreements forward element ​ ​ Included in net income, excluding income taxes ​ $ (231) ​ $ — Balance, beginning of period - asset (liability) ​ 193 ​ 193 Balance, end of period - asset (liability) ​ $ (38) ​ $ 193</t>
        </is>
      </c>
    </row>
    <row r="14">
      <c r="A14" s="4" t="inlineStr">
        <is>
          <t>Schedule of long-term debt amortized cost and fair value</t>
        </is>
      </c>
      <c r="B14" s="4" t="inlineStr">
        <is>
          <t>​ ​ ​ ​ ​ ​ ​ ​ ​ ​ ​ ​ ​ ​ As at December 31 (millions) ​ 2024 ​ 2023 ​ ​ Carrying ​ ​ ​ ​ Carrying ​ ​ ​ ​ value Fair value value Fair value Long-term debt, excluding leases ( Note 26 ​ $ 25,972 ​ $ 25,285 ​ $ 24,735 ​ $ 23,853</t>
        </is>
      </c>
    </row>
    <row r="15">
      <c r="A15" s="4" t="inlineStr">
        <is>
          <t>Schedule of gains and losses, excluding income tax effects, on derivative instruments classified as cash flow hedging items</t>
        </is>
      </c>
      <c r="B15" s="4" t="inlineStr">
        <is>
          <t>​ ​ ​ ​ ​ ​ ​ ​ ​ ​ ​ ​ ​ ​ ​ ​ ​ ​ Amount of gain (loss) ​ ​ ​ ​ ​ ​ ​ ​ ​ recognized in other ​ Gain (loss) reclassified from other comprehensive ​ ​ comprehensive income ​ income to income (effective portion) ( Note 11 ​ ​ (effective portion) ( Note 11 ​ ​ ​ Amount Years ended December 31 (millions) 2024 2023 Location 2024 2023 Derivatives used to manage currency risk associated with ​ ​ ​ ​ ​ U.S. dollar-denominated purchases ​ $ 34 ​ $ (7) Goods and services purchased ​ $ 9 ​ $ 17 U.S. dollar-denominated debt 1 Notes 22,26(b)-(c) ​ ​ 266 ​ ​ (222) ​ Financing costs ​ ​ 470 ​ ​ (108) Net investment in a foreign operation 2 ​ ​ 55 ​ ​ (32) ​ Financing costs ​ ​ 22 ​ ​ 7 ​ ​ ​ 355 ​ (261) ​ ​ 501 ​ (84) Derivatives used to manage other market risks ​ ​ ​ ​ ​ ​ ​ ​ ​ ​ ​ ​ ​ ​ Other ​ ​ 6 ​ ​ (3) ​ Financing costs ​ ​ 4 ​ ​ (4) ​ ​ $ 361 ​ $ (264) ​ ​ ​ $ 505 ​ $ (88) ​ 1 Amounts recognized in other comprehensive income are net of the change in the foreign currency basis spread (which is used for purposes of assessing hedge ineffectiveness) included in the fair value of the derivative instruments; such amounts for the year ended December 31, 2024, totalled $(185) (2023 – $40). 2 Amounts recognized in other comprehensive income are net of the change in the foreign currency basis spread (which is used for purposes of assessing hedge ineffectiveness) included in the fair value of the derivative instruments; such amounts for the year ended December 31, 2024, totalled $(1) (2023 – $2).</t>
        </is>
      </c>
    </row>
    <row r="16">
      <c r="A16" s="4" t="inlineStr">
        <is>
          <t>Schedule of gains and losses arising from derivative instruments classified as held for trading</t>
        </is>
      </c>
      <c r="B16" s="4" t="inlineStr">
        <is>
          <t>​ ​ ​ ​ ​ ​ ​ ​ ​ ​ Gain (loss) on derivatives recognized in income Years ended December 31 (millions) 2024 2023 Derivatives used to manage currency risk ​ $ (6) ​ $ 5 Unrealized changes in virtual power purchase agreements forward element ​ $ (231)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reconciliation of revenue and income before income taxes by segment</t>
        </is>
      </c>
      <c r="B4" s="4" t="inlineStr">
        <is>
          <t>​ ​ ​ ​ ​ ​ ​ ​ ​ ​ ​ ​ ​ ​ ​ ​ ​ ​ ​ ​ ​ ​ ​ ​ ​ ​ ​ ​ ​ ​ ​ ​ ​ ​ ​ ​ ​ ​ ​ ​ TELUS technology solutions ​ TELUS digital ​ ​ ​ ​ ​ ​ ​ ​ ​ ​ ​ ​ ​ ​ Mobile ​ Fixed ​ Segment total ​ experience 1 ​ Eliminations ​ Total Years ended December 31 (millions) 2024 2023 2024 2023 2024 2023 2024 2023 2024 2023 2024 2023 Operating revenues ​ ​ ​ ​ ​ ​ ​ ​ ​ ​ ​ ​ ​ ​ ​ ​ ​ ​ ​ ​ ​ ​ ​ ​ ​ ​ ​ ​ ​ ​ ​ ​ ​ ​ ​ ​ External revenues ​ ​ ​ ​ ​ ​ ​ ​ ​ ​ ​ ​ ​ ​ ​ ​ ​ ​ ​ ​ ​ ​ ​ ​ ​ ​ ​ ​ ​ ​ ​ ​ ​ ​ ​ ​ Service ​ $ 7,099 ​ $ 7,059 ​ $ 7,757 ​ $ 7,550 ​ $ 14,856 ​ $ 14,609 ​ $ 2,732 ​ $ 2,899 ​ $ — ​ $ — ​ $ 17,588 ​ $ 17,508 Equipment ​ 2,256 ​ 2,158 ​ 295 ​ 339 ​ 2,551 ​ 2,497 ​ — ​ — ​ — ​ — ​ 2,551 ​ 2,497 Revenues arising from contracts with customers ​ $ 9,355 ​ $ 9,217 ​ $ 8,052 ​ $ 7,889 ​ ​ 17,407 ​ 17,106 ​ 2,732 ​ 2,899 ​ — ​ — ​ 20,139 ​ 20,005 Other income ( Note 7 ​ ​ ​ ​ ​ ​ ​ ​ ​ ​ ​ ​ ​ 164 ​ 84 ​ 83 ​ 27 ​ — ​ — ​ 247 ​ 111 ​ ​ ​ ​ ​ ​ ​ ​ ​ ​ ​ ​ ​ 17,571 ​ 17,190 ​ 2,815 ​ 2,926 ​ — ​ — ​ 20,386 ​ 20,116 Intersegment revenues ​ ​ ​ ​ ​ ​ ​ ​ ​ ​ ​ ​ ​ 12 ​ 15 ​ 909 ​ 756 ​ (921) ​ (771) ​ — ​ — ​ ​ ​ ​ ​ ​ ​ ​ ​ ​ ​ ​ ​ ​ $ 17,583 ​ $ 17,205 ​ $ 3,724 ​ $ 3,682 ​ $ (921) ​ $ (771) ​ $ 20,386 ​ $ 20,116 EBITDA 2 ​ ​ ​ ​ ​ ​ ​ ​ ​ ​ ​ ​ ​ $ 6,292 ​ $ 5,722 ​ $ 598 ​ $ 709 ​ $ (50) ​ $ — ​ $ 6,840 ​ $ 6,431 Restructuring and other costs included in EBITDA ( Note 16 ​ ​ ​ ​ ​ ​ ​ ​ ​ ​ ​ ​ ​ ​ 432 ​ ​ 653 ​ ​ 61 ​ ​ 65 ​ ​ — ​ ​ — ​ ​ 493 ​ ​ 718 Adjusted EBITDA 2 ​ ​ ​ ​ ​ ​ ​ ​ ​ ​ ​ ​ ​ $ 6,724 ​ $ 6,375 ​ $ 659 ​ $ 774 ​ $ (50) ​ $ — ​ $ 7,333 ​ $ 7,149 Capital expenditures 3 ​ ​ ​ ​ ​ ​ ​ ​ ​ ​ ​ ​ ​ $ 2,540 ​ $ 2,697 ​ $ 143 ​ $ 125 ​ $ (48) ​ $ — ​ $ 2,635 ​ $ 2,822 Adjusted EBITDA less capital expenditures 2 ​ ​ ​ ​ ​ ​ ​ ​ ​ ​ ​ ​ ​ $ 4,184 ​ $ 3,678 ​ $ 516 ​ $ 649 ​ $ (2) ​ $ — ​ $ 4,698 ​ $ 4,327 Operating revenues – external and other income (above) ​ ​ ​ ​ ​ ​ ​ ​ ​ ​ ​ ​ ​ $ 17,583 ​ $ 17,205 ​ $ 3,724 ​ $ 3,682 ​ $ (921) ​ $ (771) ​ $ 20,386 ​ $ 20,116 Goods and services purchased ​ ​ ​ ​ ​ ​ ​ ​ ​ ​ ​ ​ ​ ​ 7,813 ​ ​ 7,649 ​ ​ 693 ​ ​ 659 ​ ​ (867) ​ ​ (771) ​ ​ 7,639 ​ ​ 7,537 Employee benefits expense ​ ​ ​ ​ ​ ​ ​ ​ ​ ​ ​ ​ ​ ​ 3,478 ​ ​ 3,834 ​ ​ 2,433 ​ ​ 2,314 ​ ​ (4) ​ ​ — ​ ​ 5,907 ​ ​ 6,148 EBITDA (above) ​ ​ ​ ​ ​ ​ ​ ​ ​ ​ ​ ​ ​ $ 6,292 ​ $ 5,722 ​ $ 598 ​ $ 709 ​ $ (50) ​ $ — ​ ​ 6,840 ​ ​ 6,431 ​ ​ ​ ​ ​ ​ ​ ​ ​ ​ ​ ​ ​ ​ ​ ​ ​ ​ ​ ​ ​ ​ ​ ​ ​ ​ Depreciation ​ 2,513 ​ 2,514 ​ ​ ​ ​ ​ ​ ​ ​ ​ ​ ​ ​ ​ ​ ​ ​ ​ ​ ​ ​ ​ ​ ​ ​ ​ ​ Amortization of intangible assets ​ 1,523 ​ 1,555 ​ ​ ​ ​ ​ ​ ​ ​ ​ ​ ​ ​ ​ ​ ​ ​ ​ ​ ​ ​ ​ ​ ​ ​ ​ ​ Operating income ​ 2,804 ​ 2,362 ​ ​ ​ ​ ​ ​ ​ ​ ​ ​ ​ ​ ​ ​ ​ ​ ​ ​ ​ ​ ​ ​ ​ ​ ​ ​ Financing costs ​ 1,576 ​ 1,273 ​ ​ ​ ​ ​ ​ ​ ​ ​ ​ ​ ​ ​ ​ ​ ​ ​ ​ ​ ​ ​ ​ ​ ​ ​ ​ Income before income taxes ​ $ 1,228 ​ $ 1,089 ​ 1 The TELUS digital experience segment (formerly the digitally-led customer experiences – TELUS International segment) is comprised of our consolidated TELUS International (Cda) Inc. subsidiary. All of our other international operations are included in the TELUS technology solutions segment. 2 Earnings before interest, income taxes, depreciation and amortization (EBITDA), both unadjusted and adjusted, are not standardized financial measures under IFRS Accounting Standards and may not be comparable to similar measures disclosed by other issuers (including those disclosed by TELUS International (Cda) Inc.); we define EBITDA as operating revenues and other income less goods and services purchased and employee benefits expense. We calculate adjusted EBITDA to exclude items that do not reflect our ongoing operations and, in our opinion, should not be considered in a long-term valuation metric or included in an assessment of our ability to service or incur debt. We report EBITDA, adjusted EBITDA and adjusted EBITDA less capital expenditures because they are key measures that management uses to evaluate the performance of our business, and EBITDA is also utilized in determining compliance with certain debt covenants. 3 See Note 31(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t>
        </is>
      </c>
      <c r="B3" s="4" t="inlineStr">
        <is>
          <t xml:space="preserve"> </t>
        </is>
      </c>
    </row>
    <row r="4">
      <c r="A4" s="4" t="inlineStr">
        <is>
          <t>Schedule of revenues</t>
        </is>
      </c>
      <c r="B4" s="4" t="inlineStr">
        <is>
          <t>​ ​ ​ ​ ​ ​ ​ ​ As at December 31 (millions) 2024 2023 Estimated minimum transaction price allocated to remaining unfulfilled, or partially unfulfilled, performance obligations to be recognized as revenue in a future period 1, 2 ​ ​ ​ ​ ​ ​ During the 12-month period ending one year hence ​ $ 2,408 ​ $ 2,576 During the 12-month period ending two years hence ​ ​ 976 ​ ​ 1,022 Thereafter ​ ​ 116 ​ ​ 107 ​ ​ $ 3,500 ​ $ 3,705 ​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2 IFRS Accounting Standards require the explanation of when we might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t>
        </is>
      </c>
    </row>
    <row r="5">
      <c r="A5" s="4" t="inlineStr">
        <is>
          <t>Schedule of accounts receivable</t>
        </is>
      </c>
      <c r="B5" s="4" t="inlineStr">
        <is>
          <t>​ ​ ​ ​ ​ ​ ​ ​ ​ ​ As at December 31 (millions) Note 2024 2023 Customer accounts receivable ​ ​ ​ $ 2,844 ​ $ 2,938 Allowance for doubtful accounts ​ 4(b) ​ ​ (119) ​ ​ (103) Billed customer accounts receivable, net of allowance for doubtful accounts ​ ​ ​ ​ 2,725 ​ ​ 2,835 Accrued receivables – customer ​ ​ ​ ​ 604 ​ ​ 480 Billed and unbilled customer accounts receivable, net of allowance for doubtful accounts ​ ​ ​ 3,329 ​ 3,315 Accrued receivables – other ​ ​ ​ ​ 360 ​ ​ 282 Accounts receivable – current ​ $ 3,689 ​ $ 3,597</t>
        </is>
      </c>
    </row>
    <row r="6">
      <c r="A6" s="4" t="inlineStr">
        <is>
          <t>Schedule of contract assets</t>
        </is>
      </c>
      <c r="B6" s="4" t="inlineStr">
        <is>
          <t>​ ​ ​ ​ ​ ​ ​ ​ ​ ​ Years ended December 31 (millions) Note 2024 2023 Balance, beginning of period ​ ​ ​ $ 898 ​ $ 908 Net additions arising from operations ​ ​ ​ 1,653 ​ 1,531 Amounts billed in the period and thus reclassified to accounts receivable ​ ​ ​ (1,614) ​ (1,550) Change in impairment allowance, net ​ 4(b) ​ 1 ​ 4 Other ​ ​ ​ 1 ​ 5 Balance, end of period 1 ​ ​ ​ $ 939 ​ $ 898 Reconciliation of contract assets presented in the Consolidated statements of financial position – current ​ ​ ​ ​ ​ ​ ​ ​ Gross contract assets ​ ​ ​ $ 614 ​ $ 595 Reclassification to contract liabilities of contracts with contract assets less than contract liabilities ​ 24 ​ (17) ​ (13) Reclassification from contract liabilities of contracts with contract liabilities less than contract assets ​ 24 ​ (132) ​ (137) ​ ​ ​ ​ $ 465 ​ $ 445 ​ 1 Timing of amounts to be billed and thus reclassified to accounts receivable is set out in Note 4(b)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t>
        </is>
      </c>
      <c r="B3" s="4" t="inlineStr">
        <is>
          <t xml:space="preserve"> </t>
        </is>
      </c>
    </row>
    <row r="4">
      <c r="A4" s="4" t="inlineStr">
        <is>
          <t>Schedule of other income</t>
        </is>
      </c>
      <c r="B4" s="4" t="inlineStr">
        <is>
          <t>​ ​ ​ ​ ​ ​ ​ ​ ​ ​ Years ended December 31 (millions) Note 2024 2023 Government assistance ​ ​ $ 5 ​ $ 13 Other sublease revenue ​ 19 ​ ​ 8 ​ ​ 5 Gain on contributions of real estate to joint ventures ​ 21(a) ​ ​ 110 ​ ​ 35 Investment income (loss), gain (loss) on disposal of assets and other 1 ​ ​ ​ ​ 24 ​ ​ (16) Interest income 21(a) ​ 6 ​ ​ 6 Changes in provisions related to business combinations ​ 25 ​ ​ 94 ​ ​ 68 ​ ​ ​ $ 247 ​ $ 111 ​ 1 For the year ended December 31, 2024, includes a $30 gain arising from the cessation of leases with the TELUS Sky real estate joint venture upon the acquisition of the commercial parcel of the TELUS Sky project (see Note 30(c) Note 21 (a)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expense (Tables)</t>
        </is>
      </c>
      <c r="B1" s="2" t="inlineStr">
        <is>
          <t>12 Months Ended</t>
        </is>
      </c>
    </row>
    <row r="2">
      <c r="B2" s="2" t="inlineStr">
        <is>
          <t>Dec. 31, 2024</t>
        </is>
      </c>
    </row>
    <row r="3">
      <c r="A3" s="3" t="inlineStr">
        <is>
          <t>employee benefits expense</t>
        </is>
      </c>
      <c r="B3" s="4" t="inlineStr">
        <is>
          <t xml:space="preserve"> </t>
        </is>
      </c>
    </row>
    <row r="4">
      <c r="A4" s="4" t="inlineStr">
        <is>
          <t>Schedule of employee benefits expense</t>
        </is>
      </c>
      <c r="B4" s="4" t="inlineStr">
        <is>
          <t>​ ​ ​ ​ ​ ​ ​ ​ ​ ​ Years ended December 31 (millions) Note 2024 2023 Employee benefits expense – gross ​ ​ ​ ​ ​ ​ ​ ​ Wages and salaries ​ ​ ​ $ 5,581 ​ $ 5,763 Share-based compensation 1 ​ 14 ​ ​ 195 ​ ​ 172 Pensions – defined benefit 2 ​ 15(a) ​ ​ 73 ​ ​ 62 Pensions – defined contribution ​ 15(f) ​ ​ 122 ​ ​ 130 Restructuring costs 1, 2 ​ 16(a) ​ ​ 305 ​ ​ 440 Employee health and other benefits ​ ​ ​ ​ 287 ​ ​ 284 ​ ​ ​ ​ ​ 6,563 ​ ​ 6,851 Capitalized internal labour costs, net ​ ​ ​ ​ ​ ​ ​ ​ Contract acquisition costs ​ 20 ​ ​ ​ ​ ​ ​ Capitalized ​ ​ ​ ​ (98) ​ ​ (91) Amortized ​ ​ ​ ​ 94 ​ ​ 93 Contract fulfilment costs ​ 20 ​ ​ ​ ​ ​ ​ Capitalized ​ ​ ​ ​ (32) ​ ​ (24) Amortized ​ ​ ​ ​ 6 ​ ​ 4 Property, plant and equipment ​ ​ ​ ​ (323) ​ (366) Intangible assets subject to amortization ​ ​ ​ ​ (303) ​ (319) ​ ​ ​ ​ ​ (656) ​ (703) ​ ​ ​ ​ $ 5,907 ​ $ 6,148 ​ 1 For the year ended December 31, 2024, $ NIL NIL 2 For the year ended December 31, 2024, $ NI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ng costs (Tables)</t>
        </is>
      </c>
      <c r="B1" s="2" t="inlineStr">
        <is>
          <t>12 Months Ended</t>
        </is>
      </c>
    </row>
    <row r="2">
      <c r="B2" s="2" t="inlineStr">
        <is>
          <t>Dec. 31, 2024</t>
        </is>
      </c>
    </row>
    <row r="3">
      <c r="A3" s="3" t="inlineStr">
        <is>
          <t>financing costs</t>
        </is>
      </c>
      <c r="B3" s="4" t="inlineStr">
        <is>
          <t xml:space="preserve"> </t>
        </is>
      </c>
    </row>
    <row r="4">
      <c r="A4" s="4" t="inlineStr">
        <is>
          <t>Schedule of financing costs</t>
        </is>
      </c>
      <c r="B4" s="4" t="inlineStr">
        <is>
          <t>​ ​ ​ ​ ​ ​ ​ ​ ​ ​ Years ended December 31 (millions) Note 2024 2023 Interest expense ​ ​ ​ ​ ​ ​ ​ ​ From transactions that only involve the raising of finance ​ ​ ​ ​ ​ ​ ​ ​ Long-term debt, excluding lease liabilities and other ​ ​ ​ ​ ​ ​ ​ ​ Gross ​ ​ ​ $ 1,168 ​ $ 1,095 Capitalized 1 ​ 18(a) ​ ​ (21) ​ ​ (6) Net ​ ​ ​ ​ 1,147 ​ ​ 1,089 Short-term borrowings and other ​ ​ ​ ​ 41 ​ ​ 25 ​ ​ ​ ​ ​ 1,188 ​ ​ 1,114 From transactions that do not only involve the raising of finance ​ ​ ​ ​ ​ ​ ​ ​ Long-term debt – lease liabilities ​ 19,26(h) ​ ​ 166 ​ ​ 133 Long-term debt – other ​ 26(g) ​ ​ 22 ​ ​ 9 Employee defined benefit plans net interest ​ 15 ​ ​ 9 ​ ​ 7 Accretion on provisions ​ 25 ​ ​ 29 ​ ​ 30 ​ ​ ​ ​ ​ 226 ​ ​ 179 ​ ​ ​ ​ ​ 1,414 ​ ​ 1,293 Other ​ ​ ​ ​ ​ ​ ​ ​ Foreign exchange ​ ​ ​ ​ (36) ​ ​ 3 Unrealized changes in virtual power purchase agreements forward element ​ ​ ​ ​ 231 ​ ​ — ​ ​ ​ ​ ​ 1,609 ​ ​ 1,296 Interest income ​ ​ ​ ​ (33) ​ ​ (23) ​ ​ ​ ​ $ 1,576 ​ $ 1,273 Net interest cost ​ 3 ​ $ 1,357 ​ $ 1,272 Interest expense on long-term debt, excluding lease liabilities and other – capitalized 1 ​ ​ ​ ​ (21) ​ ​ (6) Employee defined benefit plans net interest ​ ​ ​ ​ 9 ​ ​ 7 Unrealized changes in virtual power purchase agreements forward element ​ ​ ​ ​ 231 ​ ​ — ​ ​ ​ ​ $ 1,576 ​ $ 1,273 ​ 1 Interest on long-term debt, excluding lease liabilities, at a composite rate of 5.3% (2023 – 3.1%) was capitalized to intangible assets with indefinite lives during the peri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expense composition</t>
        </is>
      </c>
      <c r="B4" s="4" t="inlineStr">
        <is>
          <t>​ ​ ​ ​ ​ ​ ​ ​ Years ended December 31 (millions) 2024 2023 Current income tax expense ​ ​ ​ ​ ​ ​ For the current reporting period ​ $ 492 $ 402 Adjustments recognized in the current period for income taxes of prior periods ​ (37) ​ (40) Pillar Two global minimum tax ​ ​ 2 ​ ​ — ​ ​ 457 ​ 362 Deferred income tax expense ​ ​ ​ ​ ​ ​ Arising from the origination and reversal of temporary differences ​ (170) ​ (136) Adjustments recognized in the current period for income taxes of prior periods ​ 3 ​ (4) ​ ​ (167) ​ (140) ​ ​ $ 290 $ 222 ​</t>
        </is>
      </c>
    </row>
    <row r="5">
      <c r="A5" s="4" t="inlineStr">
        <is>
          <t>Schedule of rate reconciliations</t>
        </is>
      </c>
      <c r="B5" s="4" t="inlineStr">
        <is>
          <t>​ ​ ​ ​ ​ ​ ​ ​ ​ ​ ​ ​ ​ Years ended December 31 ($ in millions) 2024 2023 ​ Income taxes computed at applicable statutory rates ​ $ 301 24.5 % $ 255 23.5 % Adjustments recognized in the current period for income taxes of prior periods ​ ​ (34) ​ (2.8) ​ ​ (44) ​ (4.0) ​ Pillar Two global minimum tax ​ ​ 2 ​ 0.2 ​ ​ — ​ — ​ (Non-taxable) non-deductible amounts, net ​ ​ (23) ​ (2.0) ​ ​ (19) ​ (1.7) ​ Withholding and other taxes ​ ​ 35 ​ 2.9 ​ ​ 24 ​ 2.1 ​ Losses not recognized ​ ​ 4 ​ 0.4 ​ ​ 12 ​ 1.1 ​ Foreign tax differential ​ ​ (1) ​ (0.1) ​ ​ (13) ​ (1.3) ​ Other ​ ​ 6 0.5 ​ ​ 7 ​ 0.6 ​ Income tax expense per Consolidated statements of income and other comprehensive income ​ $ 290 23.6 % $ 222 20.3 % ​</t>
        </is>
      </c>
    </row>
    <row r="6">
      <c r="A6" s="4" t="inlineStr">
        <is>
          <t>Schedule of temporary differences</t>
        </is>
      </c>
      <c r="B6" s="4" t="inlineStr">
        <is>
          <t>​ ​ ​ ​ ​ ​ ​ ​ ​ ​ ​ ​ ​ ​ ​ ​ ​ ​ ​ ​ ​ ​ ​ ​ ​ ​ ​ ​ ​ ​ ​ Property, plant ​ ​ ​ ​ ​ ​ ​ ​ ​ ​ ​ ​ ​ ​ ​ ​ ​ ​ ​ ​ ​ ​ ​ ​ and ​ ​ ​ ​ Property, plant ​ ​ ​ ​ ​ ​ ​ ​ ​ ​ ​ ​ ​ ​ ​ ​ ​ ​ ​ ​ equipment ​ ​ ​ ​ and ​ ​ ​ ​ ​ ​ ​ ​ ​ ​ ​ ​ ​ ​ ​ ​ ​ (owned) and ​ ​ ​ ​ equipment ​ ​ ​ ​ ​ ​ ​ ​ ​ Losses ​ Share-based ​ Net ​ ​ intangible ​ Intangible ​ (leased), net ​ Contract ​ ​ ​ ​ Provisions not ​ available to ​ compensation ​ deferred ​ ​ assets subject ​ assets with ​ of lease ​ assets and ​ Net pension ​ currently ​ be carried ​ amounts and ​ income (millions) to amortization indefinite lives liabilities liabilities amounts deductible forward 1 other tax liability Balance as at January 1, 2023 ​ $ 2,846 ​ $ 1,856 ​ $ (32) ​ $ 105 ​ $ (34) ​ $ (150) ​ $ (144) ​ $ (11) ​ $ 4,436 Deferred income tax expense recognized in Net income ​ ​ (237) ​ ​ 89 ​ ​ 75 ​ ​ 21 ​ ​ (16) ​ ​ (52) ​ ​ (37) ​ ​ 17 ​ ​ (140) Other comprehensive income ​ ​ — ​ ​ — ​ ​ — ​ ​ — ​ ​ — ​ ​ — ​ ​ — ​ ​ (40) ​ ​ (40) Deferred income taxes charged directly to owners’ equity and other ​ 121 ​ — ​ ​ — ​ — ​ — ​ (2) ​ (21) ​ (2) ​ 96 Balance as at December 31, 2023 ​ ​ 2,730 ​ ​ 1,945 ​ ​ 43 ​ ​ 126 ​ ​ (50) ​ ​ (204) ​ ​ (202) ​ ​ (36) ​ ​ 4,352 Deferred income tax expense recognized in Net income ​ ​ (88) ​ ​ 80 ​ ​ (38) ​ ​ 42 ​ ​ (13) ​ ​ (5) ​ ​ (36) ​ ​ (109) ​ ​ (167) Other comprehensive income ​ — ​ — ​ ​ — ​ — ​ 2 ​ — ​ — ​ (47) ​ (45) Deferred income taxes charged directly to owners’ equity and other ( Note 18(b) ​ 51 ​ — ​ ​ — ​ — ​ — ​ (3) ​ (7) ​ 32 ​ 73 Balance as at December 31, 2024 ​ $ 2,693 ​ $ 2,025 ​ $ 5 ​ $ 168 ​ $ (61) ​ $ (212) ​ $ (245) ​ $ (160) ​ $ 4,213 ​ 1 We expect to be able to utilize our non-capital losses before their expir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omprehensive income (Tables)</t>
        </is>
      </c>
      <c r="B1" s="2" t="inlineStr">
        <is>
          <t>12 Months Ended</t>
        </is>
      </c>
    </row>
    <row r="2">
      <c r="B2" s="2" t="inlineStr">
        <is>
          <t>Dec. 31, 2024</t>
        </is>
      </c>
    </row>
    <row r="3">
      <c r="A3" s="3" t="inlineStr">
        <is>
          <t>other comprehensive income</t>
        </is>
      </c>
      <c r="B3" s="4" t="inlineStr">
        <is>
          <t xml:space="preserve"> </t>
        </is>
      </c>
    </row>
    <row r="4">
      <c r="A4" s="4" t="inlineStr">
        <is>
          <t>Schedule of other comprehensive income</t>
        </is>
      </c>
      <c r="B4" s="4" t="inlineStr">
        <is>
          <t>​ ​ ​ ​ ​ ​ ​ ​ ​ ​ ​ ​ ​ ​ ​ ​ ​ ​ ​ ​ ​ ​ ​ ​ ​ ​ ​ ​ ​ ​ ​ ​ ​ ​ ​ ​ ​ ​ Year ended December 31, 2023 ​ ​ ​ ​ Year ended December 31, 2024 ​ ​ ​ ​ ​ ​ ​ Accumulated ​ ​ ​ ​ ​ ​ ​ ​ ​ ​ ​ ​ ​ ​ ​ ​ ​ ​ ​ ​ ​ ​ ​ ​ ​ ​ ​ ​ balance, ​ ​ ​ ​ ​ ​ ​ ​ Accumulated ​ ​ ​ ​ ​ ​ ​ ​ Accumulated ​ ​ ​ beginning of ​ Amount ​ Income ​ ​ ​ balance, end ​ Amount ​ Income ​ ​ ​ balance, end (millions) Note period arising taxes Net of period arising taxes Net of period Items that may subsequently be reclassified to income ​ ​ ​ ​ ​ ​ ​ ​ ​ ​ ​ ​ ​ ​ ​ ​ ​ ​ ​ ​ ​ ​ ​ ​ ​ ​ ​ ​ ​ Change in unrealized fair value of derivatives designated as cash flow hedges ​ 4(i) ​ ​ — ​ ​ — ​ ​ — ​ ​ — ​ ​ — ​ ​ — ​ ​ — ​ ​ — ​ ​ — Derivatives used to manage currency risk ​ ​ ​ ​ ​ ​ ​ ​ ​ ​ ​ ​ ​ ​ ​ ​ ​ ​ ​ ​ ​ ​ ​ ​ ​ ​ ​ ​ ​ Unrealized gains (losses) arising ​ ​ ​ ​ — ​ $ (261) ​ $ (53) ​ ​ — ​ ​ — ​ $ 355 ​ $ 32 ​ ​ — ​ ​ — Realized (gains) losses reclassified to net income ​ ​ ​ ​ — ​ ​ 84 ​ ​ 14 ​ ​ — ​ ​ — ​ ​ (501) ​ ​ (76) ​ ​ — ​ ​ — ​ ​ ​ ​ $ (20) ​ ​ (177) ​ ​ (39) ​ $ (138) ​ $ (158) ​ ​ (146) ​ ​ (44) ​ $ (102) ​ $ (260) Derivatives used to manage other market risks ​ ​ ​ ​ ​ ​ ​ ​ ​ ​ ​ ​ ​ ​ ​ ​ ​ ​ ​ ​ ​ ​ ​ ​ ​ ​ ​ ​ ​ Unrealized gains (losses) arising ​ ​ ​ ​ — ​ ​ (3) ​ ​ (1) ​ ​ — ​ ​ — ​ ​ 6 ​ ​ 2 ​ ​ — ​ ​ — Realized (gains) losses reclassified to net income ​ ​ ​ ​ — ​ ​ 4 ​ ​ 1 ​ ​ — ​ ​ — ​ ​ (4) ​ ​ (1) ​ ​ — ​ ​ — ​ ​ ​ ​ ​ (3) ​ ​ 1 ​ ​ — ​ ​ 1 ​ ​ (2) ​ ​ 2 ​ ​ 1 ​ ​ 1 ​ ​ (1) Total ​ ​ ​ ​ (23) ​ ​ (176) ​ ​ (39) ​ ​ (137) ​ ​ (160) ​ ​ (144) ​ ​ (43) ​ ​ (101) ​ ​ (261) Cumulative foreign currency translation adjustment ​ ​ ​ ​ 66 ​ ​ (30) ​ ​ — ​ ​ (30) ​ ​ 36 ​ ​ 133 ​ ​ — ​ ​ 133 ​ ​ 169 Item never reclassified to income ​ ​ ​ ​ ​ ​ ​ ​ ​ ​ ​ ​ ​ ​ ​ ​ ​ ​ ​ ​ ​ ​ ​ ​ ​ ​ ​ ​ ​ Change in measurement of investment financial assets ​ ​ ​ ​ — ​ ​ — ​ ​ — ​ ​ — ​ ​ — ​ ​ — ​ ​ — ​ ​ — ​ ​ — Unrealized gains (losses) arising ​ ​ ​ ​ — ​ ​ (4) ​ ​ — ​ ​ — ​ ​ — ​ ​ (14) ​ ​ (2) ​ ​ — ​ ​ — Realized gains (losses) ​ ​ ​ ​ — ​ ​ (9) ​ ​ (1) ​ ​ — ​ ​ — ​ ​ (10) ​ ​ (2) ​ ​ — ​ ​ — ​ ​ ​ ​ ​ 90 ​ ​ (13) ​ ​ (1) ​ ​ (12) ​ ​ 78 ​ ​ (24) ​ ​ (4) ​ ​ (20) ​ ​ 58 Accumulated other comprehensive income (loss) ​ ​ ​ $ 133 ​ ​ (219) ​ ​ (40) ​ ​ (179) ​ $ (46) ​ ​ (35) ​ ​ (47) ​ ​ 12 ​ $ (34) Attributable to: ​ ​ ​ ​ ​ ​ ​ ​ ​ ​ ​ ​ ​ ​ ​ ​ ​ ​ ​ ​ ​ ​ ​ ​ ​ ​ ​ ​ Common Shares ​ ​ ​ $ 110 ​ ​ — ​ ​ — ​ ​ — ​ $ (44) ​ ​ — ​ ​ — ​ ​ — ​ $ (105) Non-controlling interests ​ ​ ​ ​ 23 ​ ​ — ​ ​ — ​ ​ — ​ ​ (2) ​ ​ — ​ ​ — ​ ​ — ​ ​ 71 ​ ​ ​ ​ $ 133 ​ ​ — ​ ​ — ​ ​ — ​ $ (46) ​ ​ — ​ ​ — ​ ​ — ​ $ (34) Item never reclassified to income ​ ​ ​ ​ ​ ​ ​ ​ ​ ​ ​ ​ ​ ​ ​ ​ ​ ​ ​ ​ ​ ​ ​ ​ ​ ​ ​ ​ ​ Employee defined benefit plan re-measurements ​ 15(a) ​ ​ — ​ ​ 1 ​ ​ — ​ ​ 1 ​ ​ — ​ ​ 7 ​ ​ 2 ​ ​ 5 ​ ​ — Other comprehensive income (loss) ​ ​ ​ ​ — ​ $ (218) ​ ​ (40) ​ $ (178) ​ ​ — ​ $ (28) ​ ​ (45) ​ $ 17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amounts (Tables)</t>
        </is>
      </c>
      <c r="B1" s="2" t="inlineStr">
        <is>
          <t>12 Months Ended</t>
        </is>
      </c>
    </row>
    <row r="2">
      <c r="B2" s="2" t="inlineStr">
        <is>
          <t>Dec. 31, 2024</t>
        </is>
      </c>
    </row>
    <row r="3">
      <c r="A3" s="3" t="inlineStr">
        <is>
          <t>per share amounts</t>
        </is>
      </c>
      <c r="B3" s="4" t="inlineStr">
        <is>
          <t xml:space="preserve"> </t>
        </is>
      </c>
    </row>
    <row r="4">
      <c r="A4" s="4" t="inlineStr">
        <is>
          <t>Schedule of the reconciliations of the denominators of the basic and diluted per share computations</t>
        </is>
      </c>
      <c r="B4" s="4" t="inlineStr">
        <is>
          <t>​ ​ ​ ​ ​ ​ Years ended December 31 (millions) 2024 2023 Basic total weighted average number of Common Shares outstanding ​ 1,488 ​ 1,451 Effect of dilutive securities – Restricted share units ​ 5 ​ 6 Diluted total weighted average number of Common Shares outstanding 1,493 ​ 1,45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938</v>
      </c>
      <c r="C4" s="6" t="n">
        <v>867</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4036</v>
      </c>
      <c r="C6" s="5" t="n">
        <v>4069</v>
      </c>
    </row>
    <row r="7">
      <c r="A7" s="4" t="inlineStr">
        <is>
          <t>Deferred income taxes</t>
        </is>
      </c>
      <c r="B7" s="5" t="n">
        <v>-167</v>
      </c>
      <c r="C7" s="5" t="n">
        <v>-140</v>
      </c>
    </row>
    <row r="8">
      <c r="A8" s="4" t="inlineStr">
        <is>
          <t>Share-based compensation expense, net</t>
        </is>
      </c>
      <c r="B8" s="5" t="n">
        <v>151</v>
      </c>
      <c r="C8" s="5" t="n">
        <v>117</v>
      </c>
    </row>
    <row r="9">
      <c r="A9" s="4" t="inlineStr">
        <is>
          <t>Net employee defined benefit plans expense</t>
        </is>
      </c>
      <c r="B9" s="5" t="n">
        <v>73</v>
      </c>
      <c r="C9" s="5" t="n">
        <v>72</v>
      </c>
    </row>
    <row r="10">
      <c r="A10" s="4" t="inlineStr">
        <is>
          <t>Employer contributions to employee defined benefit plans</t>
        </is>
      </c>
      <c r="B10" s="5" t="n">
        <v>-22</v>
      </c>
      <c r="C10" s="5" t="n">
        <v>-28</v>
      </c>
    </row>
    <row r="11">
      <c r="A11" s="4" t="inlineStr">
        <is>
          <t>Gain on contributions of real estate to joint ventures</t>
        </is>
      </c>
      <c r="B11" s="5" t="n">
        <v>-110</v>
      </c>
      <c r="C11" s="5" t="n">
        <v>-35</v>
      </c>
    </row>
    <row r="12">
      <c r="A12" s="4" t="inlineStr">
        <is>
          <t>Loss from equity accounted investments</t>
        </is>
      </c>
      <c r="B12" s="5" t="n">
        <v>18</v>
      </c>
      <c r="C12" s="5" t="n">
        <v>26</v>
      </c>
    </row>
    <row r="13">
      <c r="A13" s="4" t="inlineStr">
        <is>
          <t>Other</t>
        </is>
      </c>
      <c r="B13" s="5" t="n">
        <v>-91</v>
      </c>
      <c r="C13" s="5" t="n">
        <v>103</v>
      </c>
    </row>
    <row r="14">
      <c r="A14" s="4" t="inlineStr">
        <is>
          <t>Net change in non-cash operating working capital</t>
        </is>
      </c>
      <c r="B14" s="5" t="n">
        <v>21</v>
      </c>
      <c r="C14" s="5" t="n">
        <v>-552</v>
      </c>
    </row>
    <row r="15">
      <c r="A15" s="4" t="inlineStr">
        <is>
          <t>Cash provided by operating activities</t>
        </is>
      </c>
      <c r="B15" s="5" t="n">
        <v>4847</v>
      </c>
      <c r="C15" s="5" t="n">
        <v>4499</v>
      </c>
    </row>
    <row r="16">
      <c r="A16" s="3" t="inlineStr">
        <is>
          <t>INVESTING ACTIVITIES</t>
        </is>
      </c>
      <c r="B16" s="4" t="inlineStr">
        <is>
          <t xml:space="preserve"> </t>
        </is>
      </c>
      <c r="C16" s="4" t="inlineStr">
        <is>
          <t xml:space="preserve"> </t>
        </is>
      </c>
    </row>
    <row r="17">
      <c r="A17" s="4" t="inlineStr">
        <is>
          <t>Cash payments for capital assets, excluding spectrum licences</t>
        </is>
      </c>
      <c r="B17" s="5" t="n">
        <v>-2750</v>
      </c>
      <c r="C17" s="5" t="n">
        <v>-3182</v>
      </c>
    </row>
    <row r="18">
      <c r="A18" s="4" t="inlineStr">
        <is>
          <t>Cash payments for spectrum licences</t>
        </is>
      </c>
      <c r="B18" s="5" t="n">
        <v>-637</v>
      </c>
      <c r="C18" s="5" t="n">
        <v>-29</v>
      </c>
    </row>
    <row r="19">
      <c r="A19" s="4" t="inlineStr">
        <is>
          <t>Cash payments for acquisitions, net</t>
        </is>
      </c>
      <c r="B19" s="5" t="n">
        <v>-359</v>
      </c>
      <c r="C19" s="5" t="n">
        <v>-1289</v>
      </c>
    </row>
    <row r="20">
      <c r="A20" s="4" t="inlineStr">
        <is>
          <t>Advances to, and investment in, real estate joint ventures and associates</t>
        </is>
      </c>
      <c r="B20" s="5" t="n">
        <v>-18</v>
      </c>
      <c r="C20" s="5" t="n">
        <v>-138</v>
      </c>
    </row>
    <row r="21">
      <c r="A21" s="4" t="inlineStr">
        <is>
          <t>Real estate joint venture receipts</t>
        </is>
      </c>
      <c r="B21" s="5" t="n">
        <v>109</v>
      </c>
      <c r="C21" s="5" t="n">
        <v>10</v>
      </c>
    </row>
    <row r="22">
      <c r="A22" s="4" t="inlineStr">
        <is>
          <t>Proceeds on disposition</t>
        </is>
      </c>
      <c r="B22" s="5" t="n">
        <v>21</v>
      </c>
      <c r="C22" s="5" t="n">
        <v>12</v>
      </c>
    </row>
    <row r="23">
      <c r="A23" s="4" t="inlineStr">
        <is>
          <t>Investment in portfolio investments and other</t>
        </is>
      </c>
      <c r="B23" s="5" t="n">
        <v>-66</v>
      </c>
      <c r="C23" s="5" t="n">
        <v>-132</v>
      </c>
    </row>
    <row r="24">
      <c r="A24" s="4" t="inlineStr">
        <is>
          <t>Cash used by investing activities</t>
        </is>
      </c>
      <c r="B24" s="5" t="n">
        <v>-3700</v>
      </c>
      <c r="C24" s="5" t="n">
        <v>-4748</v>
      </c>
    </row>
    <row r="25">
      <c r="A25" s="3" t="inlineStr">
        <is>
          <t>FINANCING ACTIVITIES</t>
        </is>
      </c>
      <c r="B25" s="4" t="inlineStr">
        <is>
          <t xml:space="preserve"> </t>
        </is>
      </c>
      <c r="C25" s="4" t="inlineStr">
        <is>
          <t xml:space="preserve"> </t>
        </is>
      </c>
    </row>
    <row r="26">
      <c r="A26" s="4" t="inlineStr">
        <is>
          <t>Dividends paid to holders of Common Shares</t>
        </is>
      </c>
      <c r="B26" s="5" t="n">
        <v>-1562</v>
      </c>
      <c r="C26" s="5" t="n">
        <v>-1315</v>
      </c>
    </row>
    <row r="27">
      <c r="A27" s="4" t="inlineStr">
        <is>
          <t>Issue (repayment) of short-term borrowings, net</t>
        </is>
      </c>
      <c r="B27" s="5" t="n">
        <v>825</v>
      </c>
      <c r="C27" s="5" t="n">
        <v>-2</v>
      </c>
    </row>
    <row r="28">
      <c r="A28" s="4" t="inlineStr">
        <is>
          <t>Long-term debt issued</t>
        </is>
      </c>
      <c r="B28" s="5" t="n">
        <v>6455</v>
      </c>
      <c r="C28" s="5" t="n">
        <v>9223</v>
      </c>
    </row>
    <row r="29">
      <c r="A29" s="4" t="inlineStr">
        <is>
          <t>Redemptions and repayment of long-term debt</t>
        </is>
      </c>
      <c r="B29" s="5" t="n">
        <v>-6818</v>
      </c>
      <c r="C29" s="5" t="n">
        <v>-7690</v>
      </c>
    </row>
    <row r="30">
      <c r="A30" s="4" t="inlineStr">
        <is>
          <t>Shares of subsidiary purchased from non-controlling interests, net</t>
        </is>
      </c>
      <c r="B30" s="5" t="n">
        <v>-25</v>
      </c>
      <c r="C30" s="5" t="n">
        <v>-57</v>
      </c>
    </row>
    <row r="31">
      <c r="A31" s="4" t="inlineStr">
        <is>
          <t>Other</t>
        </is>
      </c>
      <c r="B31" s="5" t="n">
        <v>-17</v>
      </c>
      <c r="C31" s="5" t="n">
        <v>-20</v>
      </c>
    </row>
    <row r="32">
      <c r="A32" s="4" t="inlineStr">
        <is>
          <t>Cash provided (used) by financing activities</t>
        </is>
      </c>
      <c r="B32" s="5" t="n">
        <v>-1142</v>
      </c>
      <c r="C32" s="5" t="n">
        <v>139</v>
      </c>
    </row>
    <row r="33">
      <c r="A33" s="3" t="inlineStr">
        <is>
          <t>CASH POSITION</t>
        </is>
      </c>
      <c r="B33" s="4" t="inlineStr">
        <is>
          <t xml:space="preserve"> </t>
        </is>
      </c>
      <c r="C33" s="4" t="inlineStr">
        <is>
          <t xml:space="preserve"> </t>
        </is>
      </c>
    </row>
    <row r="34">
      <c r="A34" s="4" t="inlineStr">
        <is>
          <t>Increase (decrease) in cash and temporary investments, net</t>
        </is>
      </c>
      <c r="B34" s="5" t="n">
        <v>5</v>
      </c>
      <c r="C34" s="5" t="n">
        <v>-110</v>
      </c>
    </row>
    <row r="35">
      <c r="A35" s="4" t="inlineStr">
        <is>
          <t>Cash and temporary investments, net, beginning of period</t>
        </is>
      </c>
      <c r="B35" s="5" t="n">
        <v>864</v>
      </c>
      <c r="C35" s="5" t="n">
        <v>974</v>
      </c>
    </row>
    <row r="36">
      <c r="A36" s="4" t="inlineStr">
        <is>
          <t>Cash and temporary investments, net, end of period</t>
        </is>
      </c>
      <c r="B36" s="5" t="n">
        <v>869</v>
      </c>
      <c r="C36" s="5" t="n">
        <v>864</v>
      </c>
    </row>
    <row r="37">
      <c r="A37" s="3" t="inlineStr">
        <is>
          <t>SUPPLEMENTAL DISCLOSURE OF OPERATING CASH FLOWS</t>
        </is>
      </c>
      <c r="B37" s="4" t="inlineStr">
        <is>
          <t xml:space="preserve"> </t>
        </is>
      </c>
      <c r="C37" s="4" t="inlineStr">
        <is>
          <t xml:space="preserve"> </t>
        </is>
      </c>
    </row>
    <row r="38">
      <c r="A38" s="4" t="inlineStr">
        <is>
          <t>Interest paid</t>
        </is>
      </c>
      <c r="B38" s="5" t="n">
        <v>-1330</v>
      </c>
      <c r="C38" s="5" t="n">
        <v>-1196</v>
      </c>
    </row>
    <row r="39">
      <c r="A39" s="4" t="inlineStr">
        <is>
          <t>Interest received</t>
        </is>
      </c>
      <c r="B39" s="5" t="n">
        <v>33</v>
      </c>
      <c r="C39" s="5" t="n">
        <v>23</v>
      </c>
    </row>
    <row r="40">
      <c r="A40" s="4" t="inlineStr">
        <is>
          <t>Income taxes paid, net</t>
        </is>
      </c>
      <c r="B40" s="6" t="n">
        <v>-358</v>
      </c>
      <c r="C40" s="6" t="n">
        <v>-3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vidends per share (Tables)</t>
        </is>
      </c>
      <c r="B1" s="2" t="inlineStr">
        <is>
          <t>12 Months Ended</t>
        </is>
      </c>
    </row>
    <row r="2">
      <c r="B2" s="2" t="inlineStr">
        <is>
          <t>Dec. 31, 2024</t>
        </is>
      </c>
    </row>
    <row r="3">
      <c r="A3" s="3" t="inlineStr">
        <is>
          <t>dividends per share</t>
        </is>
      </c>
      <c r="B3" s="4" t="inlineStr">
        <is>
          <t xml:space="preserve"> </t>
        </is>
      </c>
    </row>
    <row r="4">
      <c r="A4" s="4" t="inlineStr">
        <is>
          <t>Schedule of common share dividends declared</t>
        </is>
      </c>
      <c r="B4" s="4" t="inlineStr">
        <is>
          <t>​ ​ ​ ​ ​ ​ ​ ​ ​ ​ ​ ​ Years ended December 31 (millions except per share amounts) ​ ​ TELUS Corporation ​ Declared ​ Paid to ​ ​ ​ Common Share dividends Effective Per share shareholders Total 2024 ​ ​ ​ ​ ​ ​ ​ ​ ​ ​ Quarter 1 dividend Mar. 11, 2024 ​ $ 0.3761 Apr. 1, 2024 ​ $ 554 Quarter 2 dividend Jun 10, 2024 ​ ​ 0.3891 July 2, 2024 ​ ​ 577 Quarter 3 dividend ​ Sept. 10, 2024 ​ ​ 0.3891 ​ Oct. 1, 2024 ​ ​ 578 Quarter 4 dividend ​ Dec. 11, 2024 ​ ​ 0.4023 ​ Jan. 2, 2025 ​ ​ 605 ​ ​ ​ $ 1.5566 ​ ​ ​ $ 2,314 2023 ​ ​ ​ ​ ​ ​ ​ ​ ​ ​ Quarter 1 dividend ​ Mar. 10, 2023 ​ $ 0.3511 ​ Apr. 3, 2023 ​ $ 506 Quarter 2 dividend ​ June 8, 2023 ​ ​ 0.3636 ​ July 4, 2023 ​ ​ 526 Quarter 3 dividend ​ Sept. 8, 2023 ​ ​ 0.3636 ​ Oct. 3, 2023 ​ ​ 529 Quarter 4 dividend ​ Dec. 11, 2023 ​ ​ 0.3761 ​ Jan. 2, 2024 ​ ​ 550 ​ ​ ​ ​ $ 1.4544 ​ ​ ​ $ 2,1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share-based compensation expense</t>
        </is>
      </c>
      <c r="B4" s="4" t="inlineStr">
        <is>
          <t>​ ​ ​ ​ ​ ​ ​ ​ ​ ​ ​ ​ ​ ​ ​ ​ ​ ​ ​ ​ ​ ​ Years ended December 31 (millions) ​ ​ ​ 2024 ​ 2023 ​ ​ ​ ​ ​ ​ ​ Associated ​ Statement ​ ​ ​ Associated ​ Statement ​ ​ ​ ​ Employee ​ operating ​ of cash ​ Employee ​ operating ​ of cash ​ ​ ​ ​ benefits ​ cash ​ flows ​ benefits ​ cash ​ flows ​ Note expense 1 outflows adjustment expense outflows adjustment Restricted share units ​ (b) ​ $ 164 ​ $ (14) ​ $ 150 ​ $ 127 ​ $ (9) ​ $ 118 Employee share purchase plan ​ (c) ​ ​ 34 ​ ​ (34) ​ ​ — ​ ​ 43 ​ ​ (43) ​ ​ — Share option awards ​ (d) ​ ​ 1 ​ ​ — ​ ​ 1 ​ ​ 1 ​ ​ (2) ​ ​ (1) ​ ​ ​ ​ $ 199 ​ $ (48) ​ $ 151 ​ $ 171 ​ $ (54) ​ $ 117 TELUS technology solutions ​ ​ ​ $ 150 ​ $ (42) ​ $ 108 ​ $ 144 ​ $ (45) ​ $ 99 TELUS digital experience 2 ​ ​ ​ ​ 49 ​ ​ (6) ​ ​ 43 ​ ​ 27 ​ (9) ​ 18 ​ ​ ​ ​ $ 199 ​ $ (48) ​ $ 151 ​ $ 171 ​ $ (54) ​ $ 117 ​ 1 Within employee benefits expense (see Note 8 ) for the year ended December 31, 2024, restricted share units expense of $160 (2023 – $128 ) is presented as share-based compensation expense and the balance is included in restructuring costs (see Note 16 ) of the TELUS technology solutions segment. 2 During 2024, the written put options in respect of non-controlling interests associated with the WillowTree acquisition were renegotiated, which resulted in: a change in provisions for business combinations (see Notes 7, 25 ); the institution of a maximum payout for the non-controlling interests associated with the WillowTree acquisition; and the awarding of share-based compensation. The expense associated with these awards was $21 for the year ended December 31, 2024.</t>
        </is>
      </c>
    </row>
    <row r="5">
      <c r="A5" s="4" t="inlineStr">
        <is>
          <t>TELUS Corporation restricted share units</t>
        </is>
      </c>
      <c r="B5" s="4" t="inlineStr">
        <is>
          <t xml:space="preserve"> </t>
        </is>
      </c>
    </row>
    <row r="6">
      <c r="A6" s="3" t="inlineStr">
        <is>
          <t>share-based compensation</t>
        </is>
      </c>
      <c r="B6" s="4" t="inlineStr">
        <is>
          <t xml:space="preserve"> </t>
        </is>
      </c>
    </row>
    <row r="7">
      <c r="A7" s="4" t="inlineStr">
        <is>
          <t>Schedule of restricted share units</t>
        </is>
      </c>
      <c r="B7" s="4" t="inlineStr">
        <is>
          <t>​ ​ ​ ​ ​ ​ As at December 31 2024 2023 Restricted share units without market performance conditions ​ Restricted share units with service conditions only 6,896,228 ​ 5,769,038 Notional subset affected by non-market performance conditions 556,308 ​ 429,281 ​ 7,452,536 ​ 6,198,319 Restricted share units with market performance conditions ​ ​ Notional subset affected by relative total shareholder return performance condition 1,513,481 ​ 1,191,563 Number of non-vested restricted share units 8,966,017 ​ 7,389,882 ​ ​ ​ ​ ​ ​ ​ ​ ​ ​ ​ ​ ​ ​ ​ Weighted ​ ​ Number of restricted ​ average ​ ​ share units 1 ​ grant-date ​ Non-vested Vested fair value Outstanding, January 1, 2023 ​ Non-vested ​ 5,581,483 ​ — ​ $ 30.62 Vested ​ — ​ 35,819 ​ $ 27.00 Granted ​ ​ ​ ​ ​ ​ ​ Initial award ​ 3,806,458 ​ — ​ $ 27.07 In lieu of dividends ​ 459,742 ​ 2,049 ​ $ 24.98 Variable payout related ​ 29,244 ​ — ​ $ 25.97 Vested ​ (3,090,935) 3,090,935 ​ $ 26.41 Settled ​ ​ ​ ​ ​ ​ ​ In equity ​ — (2,927,106) ​ $ 26.35 In cash ​ — ​ (169,176) ​ $ 27.19 Forfeited ​ (587,673) — ​ $ 28.37 Outstanding, December 31, 2023 ​ ​ ​ ​ ​ ​ Non-vested ​ 6,198,319 — ​ $ 28.68 Vested ​ — 32,521 ​ $ 28.97 Granted ​ ​ ​ ​ ​ ​ ​ Initial award ​ 4,471,168 ​ — ​ $ 23.88 In lieu of dividends ​ 633,807 ​ 2,289 ​ $ 21.81 Vested ​ (3,207,355) ​ 3,207,355 ​ $ 29.68 Settled ​ ​ ​ ​ ​ ​ ​ In equity ​ — ​ (2,828,666) ​ $ 30.05 In cash ​ — ​ (380,776) ​ $ 27.18 Forfeited ​ (643,403) ​ — ​ $ 26.21 Outstanding, December 31, 2024 ​ ​ ​ ​ ​ ​ ​ Non-vested ​ 7,452,536 ​ — ​ $ 25.03 Vested ​ — ​ 32,723 ​ $ 26.17 ​ 1 Excluding the notional subset of restricted share units affected by the relative total shareholder return performance condition.</t>
        </is>
      </c>
    </row>
    <row r="8">
      <c r="A8" s="4" t="inlineStr">
        <is>
          <t>TELUS International (Cda) Inc. restricted share units</t>
        </is>
      </c>
      <c r="B8" s="4" t="inlineStr">
        <is>
          <t xml:space="preserve"> </t>
        </is>
      </c>
    </row>
    <row r="9">
      <c r="A9" s="3" t="inlineStr">
        <is>
          <t>share-based compensation</t>
        </is>
      </c>
      <c r="B9" s="4" t="inlineStr">
        <is>
          <t xml:space="preserve"> </t>
        </is>
      </c>
    </row>
    <row r="10">
      <c r="A10" s="4" t="inlineStr">
        <is>
          <t>Schedule of restricted share units</t>
        </is>
      </c>
      <c r="B10" s="4" t="inlineStr">
        <is>
          <t>​ ​ ​ ​ ​ ​ ​ ​ ​ ​ ​ Weighted ​ ​ Number of restricted ​ average ​ ​ share units ​ grant-date ​ Non-vested Vested fair value Outstanding, January 1, 2023 ​ 1,605,821 ​ — ​ US$ 27.10 Granted – initial award ​ 1,567,809 ​ 770,043 ​ US$ 15.34 Vested ​ (423,501) ​ 423,501 ​ US$ 26.49 Settled in equity ​ — ​ (1,193,544) ​ US$ 17.01 Forfeited ​ (134,383) ​ — ​ US$ 23.80 Outstanding, December 31, 2023 ​ 2,615,746 ​ — ​ US$ 21.36 Granted – initial award ​ 19,933,019 ​ 528,234 ​ US$ 5.30 Vested ​ (1,187,336) ​ 1,187,336 ​ US$ 16.85 Settled in equity ​ — ​ (1,715,570) ​ US$ 12.72 Forfeited ​ (1,180,493) ​ — ​ US$ 12.51 Outstanding, December 31, 2024 ​ 20,180,936 ​ — ​ US$ 6.33</t>
        </is>
      </c>
    </row>
    <row r="11">
      <c r="A11" s="4" t="inlineStr">
        <is>
          <t>TELUS Corporation share options</t>
        </is>
      </c>
      <c r="B11" s="4" t="inlineStr">
        <is>
          <t xml:space="preserve"> </t>
        </is>
      </c>
    </row>
    <row r="12">
      <c r="A12" s="3" t="inlineStr">
        <is>
          <t>share-based compensation</t>
        </is>
      </c>
      <c r="B12" s="4" t="inlineStr">
        <is>
          <t xml:space="preserve"> </t>
        </is>
      </c>
    </row>
    <row r="13">
      <c r="A13" s="4" t="inlineStr">
        <is>
          <t>Schedule of stock options</t>
        </is>
      </c>
      <c r="B13" s="4" t="inlineStr">
        <is>
          <t>​ ​ ​ ​ ​ ​ ​ ​ ​ ​ ​ ​ Year ended December 31 ​ 2024 ​ 2023 ​ ​ Number of ​ Weighted ​ Number of ​ Weighted ​ ​ share ​ average share ​ share ​ average share ​ options option price 1 options option price Outstanding, beginning of period ​ 1,778,901 ​ $ 22.35 ​ 2,755,300 ​ $ 22.05 Exercised 2 ​ (101,700) ​ $ 21.29 ​ (774,899) ​ $ 21.35 Forfeited (157,700) ​ $ 22.08 (201,500) ​ $ 22.11 Outstanding, end of period ​ 1,519,501 ​ $ 22.45 ​ 1,778,901 ​ $ 22.35 Exercisable, end of period 1,519,501 ​ $ 22.45 1,518,901 ​ $ 21.73 ​ 1 The weighted average remaining contractual life is 2.5 years. 2 For the year ended December 31, 2024, the weighted average price at the dates of exercise was $23.24 (2023 – $24.67).</t>
        </is>
      </c>
    </row>
    <row r="14">
      <c r="A14" s="4" t="inlineStr">
        <is>
          <t>TELUS International (Cda) Inc. share options</t>
        </is>
      </c>
      <c r="B14" s="4" t="inlineStr">
        <is>
          <t xml:space="preserve"> </t>
        </is>
      </c>
    </row>
    <row r="15">
      <c r="A15" s="3" t="inlineStr">
        <is>
          <t>share-based compensation</t>
        </is>
      </c>
      <c r="B15" s="4" t="inlineStr">
        <is>
          <t xml:space="preserve"> </t>
        </is>
      </c>
    </row>
    <row r="16">
      <c r="A16" s="4" t="inlineStr">
        <is>
          <t>Schedule of stock options</t>
        </is>
      </c>
      <c r="B16" s="4" t="inlineStr">
        <is>
          <t>​ ​ ​ ​ ​ ​ ​ ​ ​ ​ ​ ​ Year ended December 31 ​ 2024 ​ 2023 ​ ​ Number of ​ Weighted ​ Number of ​ Weighted ​ ​ share ​ average share ​ share ​ average share ​ options option price 1 options option price Outstanding, beginning of period ​ 2,536,783 ​ US$ 10.39 ​ 2,677,297 ​ US$ 10.27 Granted ​ 2,909,788 ​ US$ 3.69 ​ — ​ US$ — Exercised 2 ​ — ​ US$ — ​ (124,337) ​ US$ 8.46 Forfeited ​ (93,843) ​ US$ 22.73 ​ (16,177) ​ US$ 5.77 Outstanding, end of period ​ 5,352,728 ​ US$ 6.53 ​ 2,536,783 ​ US$ 10.39 Exercisable, end of period ​ 2,363,846 ​ US$ 9.32 ​ 2,316,683 ​ US$ 9.00 ​ 1 For 2,899,794 share options, the price is US$3.69 per TELUS International (Cda) Inc. subordinated voting share and the weighted average remaining contractual life is 9.7 years; for 2,096,582 share options, the range of share option prices is US$4.87 – US$8.95 and the weighted average remaining contractual life is 2.0 years; for the balance of share options, the price is US$25.00 and the weighted average remaining contractual life is 6.2 years.</t>
        </is>
      </c>
    </row>
    <row r="17">
      <c r="A17" s="4" t="inlineStr">
        <is>
          <t>Schedule of weighted average fair value of share option award granted</t>
        </is>
      </c>
      <c r="B17" s="4" t="inlineStr">
        <is>
          <t>​ ​ ​ ​ ​ ​ ​ ​ ​ ​ ​ ​ Year ended December 31, 2024 ​ ​ ​ ​ ​ Share option award fair value (per share option) — — — ​ US$ 1.50 ​ Risk-free interest rate — — — ​ ​ 2.7 % Expected lives 1 — — — ​ ​ 6.5 ​ Expected volatility — — — ​ ​ 35.4 % Dividend yield — — — ​ ​ NIL % ​ 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future benefits (Tables)</t>
        </is>
      </c>
      <c r="B1" s="2" t="inlineStr">
        <is>
          <t>12 Months Ended</t>
        </is>
      </c>
    </row>
    <row r="2">
      <c r="B2" s="2" t="inlineStr">
        <is>
          <t>Dec. 31, 2024</t>
        </is>
      </c>
    </row>
    <row r="3">
      <c r="A3" s="3" t="inlineStr">
        <is>
          <t>employee future benefits</t>
        </is>
      </c>
      <c r="B3" s="4" t="inlineStr">
        <is>
          <t xml:space="preserve"> </t>
        </is>
      </c>
    </row>
    <row r="4">
      <c r="A4" s="4" t="inlineStr">
        <is>
          <t>Schedule of defined benefit pension plan expense</t>
        </is>
      </c>
      <c r="B4" s="4" t="inlineStr">
        <is>
          <t>​ ​ ​ ​ ​ ​ ​ ​ ​ ​ ​ ​ ​ ​ ​ ​ ​ ​ ​ ​ ​ ​ Years ended December 31 ​ ​ ​ 2024 ​ 2023 ​ ​ ​ ​ ​ ​ ​ Defined benefit ​ ​ ​ ​ ​ ​ ​ Defined benefit ​ ​ ​ ​ ​ ​ ​ ​ ​ obligations ​ ​ ​ ​ ​ ​ ​ obligations ​ ​ (millions) Note Plan assets accrued 1 Net Plan assets accrued 1 Net Employee benefits expense ​ 8 ​ ​ ​ ​ Benefits earned for current service ​ ​ ​ $ — $ (78) — $ — $ (75) ​ — Benefits earned for past service ​ ​ ​ — ​ (6) ​ ​ — ​ ​ — ​ (10) ​ ​ — Employees’ contributions ​ ​ ​ 16 ​ — ​ ​ — ​ ​ 17 ​ — ​ ​ — Administrative fees ​ ​ ​ (5) ​ — ​ ​ — ​ ​ (4) ​ — ​ ​ — ​ ​ ​ ​ 11 ​ (84) ​ $ (73) ​ ​ 13 ​ (85) ​ $ (72) Financing costs ​ 9 ​ ​ Notional income on plan assets 2 ​ ​ ​ 421 ​ (387) ​ ​ — ​ ​ 439 ​ (399) ​ ​ — Interest effect on asset ceiling limit ​ ​ ​ (43) ​ — ​ ​ — ​ ​ (47) ​ — ​ ​ — ​ ​ ​ ​ 378 ​ (387) ​ (9) ​ ​ 392 ​ (399) ​ ​ (7) DEFINED BENEFIT (COST) INCLUDED IN NET INCOME 3 ​ ​ ​ ​ — ​ — ​ (82) ​ — ​ — ​ ​ (79) Other comprehensive income ​ 11 ​ ​ ​ Difference between actual results and estimated plan assumptions 4 ​ ​ ​ 279 ​ (13) ​ ​ — ​ ​ 377 ​ (46) ​ ​ — Changes in plan financial assumptions ​ ​ ​ — 11 ​ — ​ — (383) ​ — Changes in the effect of limiting net defined benefit plan assets to the asset ceiling ​ ​ ​ (270) ​ — ​ ​ — ​ ​ 51 ​ — ​ ​ — ​ ​ ​ ​ 9 ​ (2) ​ 7 ​ ​ 428 ​ (429) ​ ​ (1) DEFINED BENEFIT (COST) INCLUDED IN COMPREHENSIVE INCOME 3 ​ ​ ​ ​ — ​ ​ — ​ ​ (75) ​ ​ — ​ ​ — ​ ​ (80) AMOUNTS INCLUDED IN OPERATING ACTIVITIES CASH FLOWS ​ ​ ​ ​ ​ ​ ​ ​ ​ ​ ​ ​ ​ ​ ​ ​ ​ ​ ​ Employer contributions ​ ​ ​ 22 ​ — ​ 22 ​ ​ 28 ​ — ​ ​ 28 BENEFITS PAID BY PLANS ​ ​ ​ ​ (510) ​ ​ 510 ​ ​ — ​ ​ (499) ​ ​ 499 ​ ​ — PLAN ACCOUNT BALANCES 5 ​ ​ ​ ​ ​ ​ Change in period ​ ​ ​ ​ (90) ​ 37 ​ (53) ​ 362 ​ (414) ​ (52) Balance, beginning of period ​ ​ ​ 8,352 (8,489) (137) ​ 7,990 (8,075) ​ (85) Balance, end of period ​ ​ ​ $ 8,262 ​ $ (8,452) ​ $ (190) ​ $ 8,352 ​ $ (8,489) ​ $ (137) ​ ​ ​ ​ ​ ​ ​ ​ ​ ​ ​ ​ ​ ​ ​ ​ ​ ​ ​ ​ ​ FUNDED STATUS – PLAN SURPLUS (DEFICIT) ​ ​ ​ ​ ​ ​ ​ ​ ​ ​ ​ ​ ​ ​ ​ ​ ​ ​ ​ Pension plans that have plan assets in excess of defined benefit obligations accrued 6 ​ 20 ​ $ 7,409 ​ $ (7,152) ​ $ 257 ​ $ 7,519 ​ $ (7,203) ​ $ 316 Pension plans that have defined benefit obligations accrued in excess of plan assets 7 ​ ​ ​ ​ ​ ​ ​ ​ ​ ​ ​ ​ ​ ​ ​ ​ ​ ​ ​ ​ Funded ​ ​ ​ ​ 853 ​ ​ (1,076) ​ ​ (223) ​ ​ 833 ​ ​ (1,068) ​ ​ (235) Unfunded ​ ​ ​ ​ — ​ ​ (224) ​ ​ (224) ​ ​ — ​ ​ (218) ​ ​ (218) ​ 27 ​ ​ 853 ​ (1,300) ​ (447) 833 (1,286) ​ (453) ​ ​ ​ ​ $ 8,262 ​ $ (8,452) ​ $ (190) ​ $ 8,352 ​ $ (8,489) ​ $ (137) PBSR SOLVENCY POSITION 8 ​ ​ ​ Pension plans that have plan assets in excess of defined benefit obligations accrued ​ ​ ​ — ​ — ​ $ 2,304 ​ — ​ — ​ $ 1,856 Funded pension plans that have defined benefit obligations accrued in excess of plan assets ​ ​ — — ​ — — — — ​ ​ ​ ​ ​ — ​ ​ — ​ $ 2,304 ​ ​ — ​ ​ — ​ $ 1,856 DEFINED BENEFIT OBLIGATIONS ACCRUED OWED TO: ​ ​ ​ ​ Active members ​ ​ ​ ​ — ​ $ (1,622) ​ ​ — ​ ​ — ​ $ (1,815) ​ ​ — Deferred members ​ ​ ​ ​ — ​ ​ (403) ​ ​ — ​ ​ — ​ (382) ​ ​ — Pensioners ​ ​ ​ ​ — ​ ​ (6,427) ​ ​ — ​ ​ — ​ (6,292) ​ ​ — ​ ​ ​ ​ ​ — ​ $ (8,452) ​ ​ — ​ ​ — ​ $ (8,489) ​ ​ — ​ 1 Defined benefit obligations accrued are the actuarial present values of benefits attributed to employee services rendered to a particular date. 2 The interest income on the plan assets portion of the employee defined benefit plans net interest amount included in Financing costs reflects a rate of return on plan assets equal to the discount rate used in determining the defined benefit obligations accrued at the end of the immediately preceding fiscal year. 3 Excluding income taxes. 4 Financial assumptions in respect of plan assets (interest income on plan assets included in Financing costs reflects a rate of return on plan assets equal to the discount rate used in determining the defined benefit obligations accrued) and demographic assumptions in respect of the actuarial present values of the defined benefit obligations accrued, as at the end of the immediately preceding fiscal year for both. 5 The measurement date used to determine the plan assets and defined benefit obligations accrued was December 31. 6 Presented in the Consolidated statements of financial position as Other long-term assets. 7 Presented in the Consolidated statements of financial position as Other long-term liabilities. 8 The Office of the Superintendent of Financial Institutions, by way of the Pension Benefits Standards Regulations, 1985 (e) (e)</t>
        </is>
      </c>
    </row>
    <row r="5">
      <c r="A5" s="4" t="inlineStr">
        <is>
          <t>Summary of fair value measurements of our defined benefit pension plan assets</t>
        </is>
      </c>
      <c r="B5" s="4" t="inlineStr">
        <is>
          <t>​ ​ ​ ​ ​ ​ ​ ​ ​ ​ ​ ​ ​ ​ ​ ​ ​ ​ ​ ​ ​ ​ ​ ​ ​ ​ ​ ​ ​ ​ ​ ​ ​ ​ ​ ​ ​ ​ ​ ​ Fair value measurements at reporting date using ​ ​ ​ ​ ​ ​ ​ ​ ​ ​ ​ ​ ​ ​ Quoted prices in active ​ ​ ​ ​ ​ ​ ​ ​ ​ ​ ​ ​ ​ ​ ​ ​ ​ ​ ​ ​ markets for identical items ​ Other As at December 31 ($ in millions) 2025 ​ 2024 ​ 2023 2024 2023 2024 2023 ​ ​ Target ​ ​ ​ ​ Percentage of ​ ​ ​ ​ Percentage of ​ ​ ​ ​ ​ ​ ​ ​ ​ ​ ​ ​ ​ ​ allocation of ​ ​ ​ ​ plan assets ​ ​ ​ ​ plan assets ​ ​ ​ ​ ​ ​ ​ ​ ​ ​ ​ ​ ​ plan assets Total at end of year Total at end of year ​ ​ ​ ​ ​ ​ ​ ​ ​ ​ ​ ​ Asset class ​ ​ ​ ​ ​ ​ ​ ​ ​ ​ ​ ​ Equity securities 25-55 % ​ — ​ 37 % ​ — 38 % ​ — ​ — ​ — ​ — Canadian ​ — ​ $ 804 ​ — ​ $ 832 ​ — ​ $ 717 ​ $ 634 ​ $ 87 ​ $ 198 Foreign ​ — ​ ​ 2,751 ​ — ​ ​ 2,671 ​ — ​ 658 ​ 582 ​ 2,093 ​ 2,089 Debt securities ​ 40-75 % ​ — ​ 49 % ​ — ​ 49 % — ​ — ​ — ​ — Issued by national, provincial or local governments ​ — ​ ​ 2,645 ​ — ​ ​ 2,649 ​ — ​ 2,505 ​ 2,484 ​ 140 ​ 165 Corporate debt securities ​ — ​ ​ 1,159 ​ — ​ ​ 1,060 ​ — ​ — ​ — ​ 1,159 ​ 1,060 Asset-backed securities ​ — ​ ​ 3 ​ — ​ ​ 3 ​ — ​ — ​ — ​ 3 ​ 3 Commercial mortgages ​ — ​ ​ 911 ​ — ​ ​ 878 ​ — ​ — ​ — ​ 911 ​ 878 Cash, cash equivalents and other ​ 0-15 % ​ 393 ​ 5 % ​ 269 ​ 3 % 8 ​ 12 ​ 385 ​ 257 Real estate ​ 10-30 % ​ 823 ​ 9 % ​ 904 ​ 10 % — ​ — ​ 823 ​ 904 ​ ​ — ​ ​ 9,489 ​ — ​ ​ 9,266 ​ — ​ $ 3,888 ​ $ 3,712 ​ $ 5,601 ​ $ 5,554 Effect of asset ceiling limit ​ ​ ​ ​ ​ ​ ​ ​ ​ ​ ​ ​ ​ ​ ​ ​ Beginning of year ​ — ​ ​ (914) ​ — ​ ​ (918) ​ — ​ ​ — ​ ​ — ​ ​ — ​ ​ — Interest effect on asset ceiling limit ​ — ​ ​ (43) ​ — ​ ​ (47) ​ — ​ ​ — ​ ​ — ​ ​ — ​ ​ — Change in the effect of limiting net defined benefit assets to the asset ceiling ​ — ​ ​ (270) ​ — ​ ​ 51 ​ — ​ ​ — ​ ​ — ​ ​ — ​ ​ — End of year ​ — ​ ​ (1,227) ​ — ​ ​ (914) ​ — ​ ​ — ​ ​ — ​ ​ — ​ ​ — ​ ​ — ​ $ 8,262 ​ — ​ $ 8,352 ​ — ​ — ​ — ​ — ​ —</t>
        </is>
      </c>
    </row>
    <row r="6">
      <c r="A6" s="4" t="inlineStr">
        <is>
          <t>Summary of significant weighted average actuarial assumptions to determine defined benefit obligations and the sensitivity of key assumptions</t>
        </is>
      </c>
      <c r="B6" s="4" t="inlineStr">
        <is>
          <t>​ ​ ​ ​ ​ ​ ​ ​ 2024 2023 ​ Mortality assumptions used to determine defined benefit obligations accrued as at December 31 ​ ​ ​ ​ Life expectancy at 65 for a member currently at age 65 (years) ​ 24.3 ​ 24.2 ​ Discount rate 1 ​ ​ ​ ​ ​ Net benefit costs for the year ended December 31 ​ 4.65 % 5.05 % Defined benefit obligations accrued as at December 31 ​ 4.65 % 4.65 % Current service cost in subsequent fiscal year ​ 4.80 % 4.65 % Rate of future increases in compensation used to determine: ​ ​ ​ ​ ​ Net benefit costs for the year ended December 31 ​ 3.00 % 3.00 % Defined benefit obligations accrued as at December 31 ​ 3.00 % 3.00 % ​ 1 The discount rate disclosed in this table reflects the computation of an average discount rate that replicates the estimated timing of the obligation cash flows. Sensitivity of key assumptions The sensitivity of our key assumptions for our defined benefit pension plans was as follows: ​ ​ ​ ​ ​ ​ ​ ​ ​ ​ ​ ​ ​ ​ Years ended, or as at, December 31 ​ 2024 ​ 2023 ​ Change in Change in Change in Change in Increase (decrease) (millions) ​ obligations ​ expenses ​ obligations ​ expenses Sensitivity of key demographic assumptions to an increase of one year 1 ​ $ 242 ​ $ 2 ​ $ 238 ​ $ 8 Sensitivity of key financial assumptions to a decrease of 25 basis points 1 ​ ​ ​ ​ ​ ​ ​ ​ ​ ​ ​ Discount rate ​ $ 250 ​ $ 4 ​ $ 256 ​ $ 10 Rate of future increases in compensation ​ $ (20) ​ $ (1) ​ $ (23) ​ $ (2) ​ 1 These sensitivities are hypothetical and should be used with caution. Favourable hypothetical changes in the assumptions result in decreased amounts, and unfavourable hypothetical changes in the assumptions result in increased amounts, of obligations and expenses (both employee benefit expense and financing cost). Changes in amounts based on a variation in assumptions of one year or 25 basis points generally cannot be extrapolated because the relationship of the change in an assumption to the change in amounts may not be linear. Also, in this table, the effect of a variation in a particular assumption on the change in obligations or change in expenses is calculated without changing any other assumption; in reality, changes in one factor may result in changes in another (for example, an increase in the discount rate may result in changes in expectations about the rate of future increases in compensation), which might magnify or counteract the sensitivities.</t>
        </is>
      </c>
    </row>
    <row r="7">
      <c r="A7" s="4" t="inlineStr">
        <is>
          <t>Schedule of estimated future benefit payments from our defined benefit pension plans</t>
        </is>
      </c>
      <c r="B7" s="4" t="inlineStr">
        <is>
          <t>​ ​ ​ ​ ​ ​ ​ ​ ​ ​ ​ Years ending December 31 (millions) Funded Unfunded Total 2025 ​ $ 478 $ 21 $ 499 2026 ​ 484 ​ 26 ​ 510 2027 ​ 488 ​ 27 ​ 515 2028 ​ 493 ​ 28 ​ 521 2029 ​ 498 ​ 29 ​ 527 2030 - 2034 ​ 2,555 ​ 153 ​ 2,708</t>
        </is>
      </c>
    </row>
    <row r="8">
      <c r="A8" s="4" t="inlineStr">
        <is>
          <t>Schedule of defined contribution pension plan expense</t>
        </is>
      </c>
      <c r="B8" s="4" t="inlineStr">
        <is>
          <t>​ ​ ​ ​ ​ ​ ​ ​ Years ended December 31 (millions) 2024 2023 Union pension plan contributions ​ $ 13 ​ $ 17 Other defined contribution pension plans ​ 109 ​ 113 ​ ​ $ 122 ​ $ 13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12 Months Ended</t>
        </is>
      </c>
    </row>
    <row r="2">
      <c r="B2" s="2" t="inlineStr">
        <is>
          <t>Dec. 31, 2024</t>
        </is>
      </c>
    </row>
    <row r="3">
      <c r="A3" s="3" t="inlineStr">
        <is>
          <t>restructuring and other costs</t>
        </is>
      </c>
      <c r="B3" s="4" t="inlineStr">
        <is>
          <t xml:space="preserve"> </t>
        </is>
      </c>
    </row>
    <row r="4">
      <c r="A4" s="4" t="inlineStr">
        <is>
          <t>Schedule of restructuring and other costs presented in the Consolidated statements of income and other comprehensive income</t>
        </is>
      </c>
      <c r="B4" s="4" t="inlineStr">
        <is>
          <t>​ ​ ​ ​ ​ ​ ​ ​ Years ended December 31 (millions) 2024 2023 Restructuring 1 (b) ​ ​ ​ ​ ​ ​ Goods and services purchased ​ $ 178 ​ $ 178 Employee benefits expense ​ 305 ​ 440 ​ ​ ​ 483 ​ ​ 618 Other (c) ​ ​ ​ ​ ​ ​ Goods and services purchased ​ ​ 16 ​ ​ 12 Employee benefits expense ​ (6) ​ 88 ​ ​ ​ 10 ​ ​ 100 Total ​ ​ ​ ​ ​ ​ Goods and services purchased ​ ​ 194 ​ ​ 190 Employee benefits expense ​ ​ 299 ​ ​ 528 ​ ​ $ 493 ​ $ 718 ​ 1 For year ended December 31, 2024, excludes real estate rationalization-related restructuring net impairments of property, plant and equipment of $82 (2023 – $73), which are included in depreciation, and includes a reversal of TELUS Sky lease rationalization of real estate amounts of $38 (2023 – $NIL Notes 25, 30(c)</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 ​ ​ ​ ​ ​ ​ ​ ​ ​ ​ ​ ​ ​ ​ ​ ​ ​ ​ ​ ​ ​ ​ ​ ​ ​ ​ ​ ​ ​ ​ ​ ​ ​ ​ ​ ​ ​ ​ ​ ​ ​ ​ Owned assets ​ Right-of-use lease assets ( Note 19 ) ​ ​ ​ ​ ​ ​ ​ ​ ​ ​ Buildings and ​ Computer ​ ​ ​ ​ ​ ​ ​ ​ ​ ​ ​ ​ ​ ​ ​ ​ ​ ​ ​ ​ ​ ​ ​ ​ ​ ​ ​ ​ ​ ​ Network ​ leasehold ​ hardware ​ ​ ​ ​ Investment ​ Assets under ​ ​ ​ ​ Network ​ Real ​ ​ ​ ​ ​ ​ ​ ​ ​ (millions) Note assets improvements and other Land property construction Total assets estate Other Total Total AT COST ​ ​ ​ ​ ​ ​ ​ ​ ​ ​ ​ ​ ​ ​ ​ ​ ​ ​ ​ ​ ​ ​ ​ ​ ​ Balance as at January 1, 2023 ​ ​ ​ $ 36,036 ​ $ 3,746 ​ $ 1,772 ​ $ 83 ​ $ — ​ $ 815 ​ $ 42,452 ​ $ 835 ​ $ 2,095 ​ $ 122 ​ $ 3,052 ​ $ 45,504 Additions 1 ​ ​ ​ ​ 1,006 ​ ​ 29 ​ 62 ​ ​ — ​ ​ — ​ ​ 803 ​ ​ 1,900 ​ ​ 473 ​ ​ 289 ​ ​ 19 ​ ​ 781 ​ ​ 2,681 Additions arising from business acquisitions ​ ​ ​ ​ 36 ​ ​ 13 ​ 3 ​ ​ — ​ ​ — ​ ​ — ​ ​ 52 ​ ​ — ​ ​ 28 ​ ​ — ​ ​ 28 ​ ​ 80 Assets under construction put into service ​ ​ ​ ​ 625 ​ ​ 175 ​ 126 ​ ​ 1 ​ ​ — ​ ​ (927) ​ ​ — ​ ​ — ​ ​ — ​ ​ — ​ ​ — ​ ​ — Dispositions, retirements and other ​ ​ ​ ​ (547) ​ ​ (129) ​ ​ (113) ​ ​ (1) ​ ​ — ​ ​ — ​ ​ (790) ​ ​ — ​ ​ (15) ​ ​ (25) ​ ​ (40) ​ ​ (830) Net foreign exchange differences ​ ​ ​ ​ (2) ​ ​ (4) ​ (8) ​ ​ — ​ ​ — ​ ​ (2) ​ ​ (16) ​ ​ — ​ ​ (11) ​ ​ — ​ ​ (11) ​ ​ (27) Balance as at December 31, 2023 ​ ​ ​ ​ 37,154 ​ ​ 3,830 ​ ​ 1,842 ​ ​ 83 ​ ​ — ​ ​ 689 ​ ​ 43,598 ​ ​ 1,308 ​ ​ 2,386 ​ ​ 116 ​ ​ 3,810 ​ ​ 47,408 Additions 1 ​ 30(c) ​ ​ 881 ​ ​ 108 ​ ​ 56 ​ ​ 9 ​ ​ — ​ ​ 568 ​ ​ 1,622 ​ ​ 725 ​ ​ 258 ​ ​ 32 ​ ​ 1,015 ​ ​ 2,637 Additions arising from business acquisitions ​ 18(b) ​ ​ — ​ ​ — ​ ​ 15 ​ ​ — ​ ​ — ​ ​ — ​ ​ 15 ​ ​ — ​ ​ 9 ​ ​ — ​ ​ 9 ​ ​ 24 Assets under construction put into service ​ ​ ​ ​ 493 ​ ​ 120 ​ ​ 93 ​ ​ — ​ ​ 46 ​ ​ (752) ​ ​ — ​ ​ — ​ ​ — ​ ​ — ​ ​ — ​ ​ — Transfers ​ 30(c) ​ ​ 248 ​ ​ 93 ​ ​ 45 ​ ​ — ​ ​ — ​ ​ — ​ ​ 386 ​ ​ (300) ​ ​ (86) ​ ​ — ​ ​ (386) ​ ​ — Dispositions, retirements and other ​ ​ ​ ​ (1,395) ​ ​ (189) ​ ​ (215) ​ ​ (4) ​ ​ — ​ ​ — ​ ​ (1,803) ​ ​ — ​ ​ (62) ​ ​ (26) ​ ​ (88) ​ ​ (1,891) Net foreign exchange differences ​ ​ ​ ​ 3 ​ ​ 20 ​ ​ 35 ​ ​ — ​ ​ — ​ ​ — ​ ​ 58 ​ ​ — ​ ​ 44 ​ ​ — ​ ​ 44 ​ ​ 102 Balance as at December 31, 2024 ​ ​ ​ $ 37,384 ​ $ 3,982 ​ $ 1,871 ​ $ 88 ​ $ 46 ​ $ 505 ​ $ 43,876 ​ $ 1,733 ​ $ 2,549 ​ $ 122 ​ $ 4,404 ​ $ 48,280 ACCUMULATED DEPRECIATION ​ ​ ​ ​ ​ ​ ​ ​ ​ ​ ​ ​ ​ ​ ​ ​ ​ ​ ​ ​ ​ ​ ​ ​ ​ ​ ​ ​ Balance as at January 1, 2023 ​ ​ ​ $ 24,112 ​ $ 2,322 ​ $ 1,094 ​ $ — ​ $ — ​ $ — ​ $ 27,528 ​ $ 50 ​ $ 795 ​ $ 47 ​ $ 892 ​ $ 28,420 Depreciation 2 ​ ​ ​ 1,671 ​ ​ 195 ​ 216 ​ — ​ — ​ — ​ 2,082 ​ ​ 122 ​ ​ 291 ​ ​ 19 ​ ​ 432 ​ ​ 2,514 Dispositions, retirements and other ​ ​ ​ ​ (528) ​ ​ (113) ​ ​ (81) ​ ​ — ​ ​ — ​ ​ — ​ ​ (722) ​ ​ — ​ ​ (21) ​ ​ (18) ​ ​ (39) ​ ​ (761) Net foreign exchange differences ​ ​ ​ (1) ​ ​ — ​ (3) ​ — ​ — ​ — ​ (4) ​ ​ — ​ ​ (9) ​ ​ — ​ ​ (9) ​ ​ (13) Balance as at December 31, 2023 ​ ​ ​ ​ 25,254 ​ ​ 2,404 ​ ​ 1,226 ​ ​ — ​ ​ — ​ ​ — ​ ​ 28,884 ​ ​ 172 ​ ​ 1,056 ​ ​ 48 ​ ​ 1,276 ​ ​ 30,160 Depreciation 2 ​ ​ ​ ​ 1,611 ​ ​ 171 ​ ​ 199 ​ ​ — ​ ​ — ​ ​ — ​ ​ 1,981 ​ ​ 193 ​ ​ 319 ​ ​ 20 ​ ​ 532 ​ ​ 2,513 Transfers ​ 30(c) ​ ​ 89 ​ ​ 23 ​ ​ 28 ​ ​ — ​ ​ — ​ ​ — ​ ​ 140 ​ ​ (118) ​ ​ (22) ​ ​ — ​ ​ (140) ​ ​ — Dispositions, retirements and other ​ ​ ​ ​ (1,440) ​ ​ (145) ​ ​ (145) ​ ​ — ​ ​ — ​ ​ — ​ ​ (1,730) ​ ​ — ​ ​ (46) ​ ​ (15) ​ ​ (61) ​ ​ (1,791) Net foreign exchange differences ​ ​ ​ ​ 5 ​ ​ 14 ​ ​ 20 ​ ​ — ​ ​ — ​ ​ — ​ ​ 39 ​ ​ — ​ ​ 22 ​ ​ — ​ ​ 22 ​ ​ 61 Balance as at December 31, 2024 ​ ​ ​ $ 25,519 ​ $ 2,467 ​ $ 1,328 ​ $ — ​ $ — ​ $ — ​ $ 29,314 ​ $ 247 ​ $ 1,329 ​ $ 53 ​ $ 1,629 ​ $ 30,943 NET BOOK VALUE ​ ​ ​ ​ ​ ​ ​ ​ ​ ​ ​ ​ ​ ​ ​ ​ ​ ​ ​ ​ ​ ​ ​ ​ ​ ​ ​ ​ ​ Balance as at December 31, 2023 ​ ​ ​ $ 11,900 ​ $ 1,426 ​ $ 616 ​ $ 83 ​ $ — ​ $ 689 ​ $ 14,714 ​ $ 1,136 ​ $ 1,330 ​ $ 68 ​ $ 2,534 ​ $ 17,248 Balance as at December 31, 2024 ​ ​ ​ $ 11,865 ​ $ 1,515 ​ $ 543 ​ $ 88 ​ $ 46 ​ $ 505 ​ $ 14,562 ​ $ 1,486 ​ $ 1,220 ​ $ 69 ​ $ 2,775 ​ $ 17,337 ​ 1 For the year ended December 31, 2024, additions include $(2) (2023 – $59) in respect of asset retirement obligations (see Note 25 2 For the year ended December 31, 2024, depreciation includes $79 (2023 – $36) in respect of impairment of real estate right-of-use lease assets, net of impairment reversal of $23 (2023 - $NIL</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intangible assets and goodwill</t>
        </is>
      </c>
      <c r="B3" s="4" t="inlineStr">
        <is>
          <t xml:space="preserve"> </t>
        </is>
      </c>
    </row>
    <row r="4">
      <c r="A4" s="4" t="inlineStr">
        <is>
          <t>Schedule of Intangible assets and goodwill, net</t>
        </is>
      </c>
      <c r="B4" s="4" t="inlineStr">
        <is>
          <t>​ ​ ​ ​ ​ ​ ​ ​ ​ ​ ​ ​ ​ ​ ​ ​ ​ ​ ​ ​ ​ ​ ​ ​ ​ ​ ​ ​ ​ ​ ​ ​ ​ ​ ​ ​ ​ ​ ​ ​ ​ ​ ​ ​ ​ ​ ​ ​ ​ ​ Intangible ​ ​ ​ ​ ​ ​ ​ ​ ​ ​ ​ ​ ​ ​ ​ ​ ​ ​ ​ ​ ​ ​ ​ ​ ​ ​ ​ assets with ​ ​ ​ ​ ​ ​ ​ ​ ​ ​ ​ ​ ​ Intangible assets subject to amortization ​ indefinite lives ​ ​ ​ ​ ​ ​ ​ ​ ​ ​ ​ ​ ​ Customer contracts, ​ ​ ​ ​ Access to ​ ​ ​ ​ ​ ​ ​ ​ ​ ​ ​ ​ ​ ​ ​ ​ Total ​ ​ ​ ​ related customer ​ ​ ​ ​ rights-of-way, ​ Assets ​ ​ ​ ​ ​ ​ ​ Total ​ ​ ​ ​ intangible ​ ​ ​ ​ relationships and ​ ​ ​ ​ crowdsource assets ​ under ​ ​ ​ ​ Spectrum ​ intangible ​ ​ ​ ​ assets and (millions) ​ Note subscriber base Software and other construction Total licences assets Goodwill 1 goodwill AT COST ​ ​ ​ ​ ​ ​ ​ ​ ​ ​ ​ ​ ​ ​ ​ ​ ​ ​ ​ ​ ​ ​ ​ ​ ​ ​ ​ ​ ​ Balance as at January 1, 2023 ​ ​ ​ $ 4,489 ​ $ 7,522 ​ $ 498 ​ $ 535 ​ $ 13,044 ​ $ 12,215 ​ $ 25,259 ​ $ 9,495 ​ $ 34,754 Additions ​ ​ ​ ​ — ​ ​ 119 ​ ​ 5 ​ ​ 857 ​ ​ 981 ​ ​ 29 ​ ​ 1,010 ​ ​ — ​ ​ 1,010 Additions arising from business acquisitions ​ ​ ​ ​ 866 ​ ​ — ​ ​ 131 ​ ​ — ​ ​ 997 ​ ​ — ​ ​ 997 ​ ​ 975 ​ ​ 1,972 Assets under construction put into service ​ ​ ​ ​ — ​ ​ 845 ​ ​ 17 ​ ​ (862) ​ ​ — ​ ​ — ​ ​ — ​ ​ — ​ ​ — Dispositions, retirements and other (including capitalized interest) ​ 9 ​ ​ 47 ​ ​ (570) ​ ​ (63) ​ ​ — ​ ​ (586) ​ ​ 6 ​ ​ (580) ​ ​ — ​ ​ (580) Net foreign exchange differences ​ ​ ​ ​ (42) ​ ​ (1) ​ ​ (6) ​ ​ — ​ ​ (49) ​ ​ — ​ ​ (49) ​ ​ (48) ​ ​ (97) Balance as at December 31, 2023 ​ ​ ​ ​ 5,360 ​ ​ 7,915 ​ ​ 582 ​ ​ 530 ​ ​ 14,387 ​ ​ 12,250 ​ ​ 26,637 ​ ​ 10,422 ​ ​ 37,059 Additions ​ ​ ​ ​ 35 ​ ​ 107 ​ ​ 41 ​ ​ 865 ​ ​ 1,048 ​ ​ 936 ​ ​ 1,984 ​ ​ — ​ ​ 1,984 Additions arising from business acquisitions ​ (b) ​ ​ 191 ​ ​ 31 ​ ​ 5 ​ ​ — ​ ​ 227 ​ ​ — ​ ​ 227 ​ ​ 319 ​ ​ 546 Assets under construction put into service ​ ​ ​ ​ — ​ ​ 921 ​ ​ — ​ ​ (921) ​ ​ — ​ ​ — ​ ​ — ​ ​ — ​ ​ — Dispositions, retirements and other (including capitalized interest) ​ 9 ​ ​ (3) ​ ​ (331) ​ ​ (32) ​ ​ — ​ ​ (366) ​ ​ 20 ​ ​ (346) ​ ​ — ​ ​ (346) Net foreign exchange differences ​ ​ ​ ​ 159 ​ ​ 6 ​ ​ 26 ​ ​ — ​ ​ 191 ​ ​ — ​ ​ 191 ​ ​ 167 ​ ​ 358 Balance as at December 31, 2024 ​ ​ ​ $ 5,742 ​ $ 8,649 ​ $ 622 ​ $ 474 ​ $ 15,487 ​ $ 13,206 ​ $ 28,693 ​ $ 10,908 ​ $ 39,601 ACCUMULATED AMORTIZATION ​ ​ ​ ​ ​ ​ ​ ​ ​ ​ ​ ​ ​ ​ ​ ​ ​ ​ ​ ​ ​ ​ ​ ​ ​ ​ ​ ​ ​ Balance as at January 1, 2023 ​ ​ ​ $ 1,082 ​ $ 4,713 ​ $ 225 ​ $ — ​ $ 6,020 ​ $ — ​ $ 6,020 ​ $ 364 ​ $ 6,384 Amortization ​ ​ ​ ​ 473 ​ ​ 995 ​ ​ 87 ​ ​ — ​ ​ 1,555 ​ ​ — ​ ​ 1,555 ​ ​ — ​ ​ 1,555 Dispositions, retirements and other ​ ​ ​ ​ (18) ​ ​ (571) ​ ​ (64) ​ ​ — ​ ​ (653) ​ ​ — ​ ​ (653) ​ ​ — ​ ​ (653) Net foreign exchange differences ​ ​ ​ ​ (4) ​ ​ (1) ​ ​ (1) ​ ​ — ​ ​ (6) ​ ​ — ​ ​ (6) ​ ​ — ​ ​ (6) Balance as at December 31, 2023 ​ ​ ​ ​ 1,533 ​ ​ 5,136 ​ ​ 247 ​ ​ — ​ ​ 6,916 ​ ​ — ​ ​ 6,916 ​ ​ 364 ​ ​ 7,280 Amortization ​ ​ ​ ​ 473 ​ ​ 959 ​ ​ 91 ​ ​ — ​ ​ 1,523 ​ ​ — ​ ​ 1,523 ​ ​ — ​ ​ 1,523 Dispositions, retirements and other ​ ​ ​ ​ 1 ​ ​ (330) ​ ​ (61) ​ ​ — ​ ​ (390) ​ ​ — ​ ​ (390) ​ ​ — ​ ​ (390) Net foreign exchange differences ​ ​ ​ ​ 36 ​ ​ 5 ​ ​ 10 ​ ​ — ​ ​ 51 ​ ​ — ​ ​ 51 ​ ​ — ​ ​ 51 Balance as at December 31, 2024 ​ ​ ​ $ 2,043 ​ $ 5,770 ​ $ 287 ​ $ — ​ $ 8,100 ​ $ — ​ $ 8,100 ​ $ 364 ​ $ 8,464 NET BOOK VALUE ​ ​ ​ ​ ​ ​ ​ ​ ​ ​ ​ ​ ​ ​ ​ ​ ​ ​ ​ ​ ​ ​ ​ ​ ​ ​ ​ ​ ​ Balance as at December 31, 2023 ​ ​ ​ $ 3,827 ​ $ 2,779 ​ $ 335 ​ $ 530 ​ $ 7,471 ​ $ 12,250 ​ $ 19,721 ​ $ 10,058 ​ $ 29,779 Balance as at December 31, 2024 ​ ​ ​ $ 3,699 ​ $ 2,879 ​ $ 335 ​ $ 474 ​ $ 7,387 ​ $ 13,206 ​ $ 20,593 ​ $ 10,544 ​ $ 31,137 ​ 1 Accumulated amortization of goodwill of $364 is amortization recorded before 2002; there are no accumulated impairment losses in the accumulated amortization of goodwill.</t>
        </is>
      </c>
    </row>
    <row r="5">
      <c r="A5" s="4" t="inlineStr">
        <is>
          <t>Schedule of acquisition-date fair values assigned to the assets acquired and liabilities assumed</t>
        </is>
      </c>
      <c r="B5" s="4" t="inlineStr">
        <is>
          <t>​ ​ ​ ​ ​ ​ ​ Total of individually ​ ​ immaterial (millions) transactions 1 Assets ​ ​ ​ Current assets ​ ​ ​ Cash ​ $ 21 Accounts receivable 2 ​ ​ 39 Income and other taxes receivable ​ ​ 15 Other ​ ​ 6 ​ ​ ​ 81 Non-current assets ​ ​ ​ Property plant and equipment ​ ​ ​ Owned assets ​ ​ 15 Right-of-use lease assets ​ ​ 9 Intangible assets subject to amortization 3 ​ ​ 227 ​ ​ ​ 251 Total identifiable assets acquired ​ ​ 332 Liabilities ​ ​ ​ Current liabilities ​ ​ ​ Accounts payable and accrued liabilities ​ ​ 38 Income and other taxes payable ​ ​ 34 Advance billings and customer deposits ​ ​ 22 Provisions ​ ​ 7 Current maturities of long-term debt ​ ​ 44 ​ ​ ​ 145 Non-current liabilities ​ ​ ​ Provisions ​ ​ 1 Long-term debt ​ ​ 6 Deferred income taxes ​ ​ 49 ​ ​ ​ 56 Total liabilities assumed ​ ​ 201 Net identifiable assets acquired ​ ​ 131 Goodwill ​ ​ 319 Net assets acquired ​ $ 450 Acquisition effected by way of: ​ ​ ​ Cash consideration ​ $ 380 Accounts payable and accrued liabilities ​ ​ 5 Provisions ​ ​ 51 Issue of TELUS Corporation Common Shares 4 ​ ​ 14 ​ ​ $ 450 ​ 1 The purchase price allocation, primarily in respect of customer contracts, related customer relationships and deferred income taxes, had not been finalized as of the date of issuance of these consolidated financial statements. As is customary in a business acquisition transaction, until the time of acquisition of control, we did not have full access to the books and records of the acquired businesses. Upon having sufficient time to review the books and records of the acquired businesses, we expect to finalize our purchase price allocations. 2 The fair value of accounts receivable is equal to the gross contractual amounts receivable and reflects the best estimate at the acquisition date of the contractual cash flows expected to be collected. 3 Customer contracts and customer relationships (including those related to customer contracts) are generally expected to be amortized over a period of 10-15 years, and other intangible assets are expected to be amortized over a period of 5-15 years. 4 The fair value of TELUS Corporation Common Shares was measured based upon market prices observed at the date of acquisition of control.</t>
        </is>
      </c>
    </row>
    <row r="6">
      <c r="A6" s="4" t="inlineStr">
        <is>
          <t>Schedule of carrying values of intangible assets with indefinite lives and goodwill</t>
        </is>
      </c>
      <c r="B6" s="4" t="inlineStr">
        <is>
          <t>​ ​ ​ ​ ​ ​ ​ ​ As at December 31 (millions) 2024 2023 Intangible assets with indefinite lives ​ ​ ​ ​ ​ ​ TELUS technology solutions ​ $ 13,206 ​ $ 12,250 Goodwill ​ ​ ​ ​ ​ ​ TELUS technology solutions ​ ​ 7,608 ​ ​ 7,296 TELUS digital experience ​ 2,936 ​ 2,762 ​ ​ ​ 10,544 ​ ​ 10,058 ​ ​ $ 23,750 ​ $ 22,30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income from subleasing right-of-use lease assets and lease payments</t>
        </is>
      </c>
      <c r="B4" s="4" t="inlineStr">
        <is>
          <t>​ ​ ​ ​ ​ ​ ​ ​ ​ ​ Years ended December 31 (millions) Note 2024 2023 Income from subleasing right-of-use lease assets ​ ​ ​ ​ ​ ​ ​ ​ Co-location sublease revenue included in Operating revenues – service ​ ​ ​ $ 17 ​ $ 17 Other sublease revenue included in Other income ​ 7 ​ $ 8 ​ $ 5 Lease payments 1 ​ ​ ​ $ 826 ​ $ 671 ​ 1 In the Consolidated statements of cash flows, the principal component of lease payments is included in Cash provided (used) by financing activities (see Note 31(b)</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long-term assets (Tables)</t>
        </is>
      </c>
      <c r="B1" s="2" t="inlineStr">
        <is>
          <t>12 Months Ended</t>
        </is>
      </c>
    </row>
    <row r="2">
      <c r="B2" s="2" t="inlineStr">
        <is>
          <t>Dec. 31, 2024</t>
        </is>
      </c>
    </row>
    <row r="3">
      <c r="A3" s="3" t="inlineStr">
        <is>
          <t>other long-term assets</t>
        </is>
      </c>
      <c r="B3" s="4" t="inlineStr">
        <is>
          <t xml:space="preserve"> </t>
        </is>
      </c>
    </row>
    <row r="4">
      <c r="A4" s="4" t="inlineStr">
        <is>
          <t>Schedule of other long-term assets</t>
        </is>
      </c>
      <c r="B4" s="4" t="inlineStr">
        <is>
          <t>​ ​ ​ ​ ​ ​ ​ ​ ​ ​ As at December 31 (millions) Note 2024 2023 Pension assets 15 ​ $ 257 ​ $ 316 Unbilled customer finance receivables ​ 4(b) ​ ​ 630 ​ ​ 637 Derivative assets ​ 4(h) ​ ​ 113 ​ ​ 179 Deferred income taxes ​ 10(b) ​ ​ 18 ​ ​ 38 Costs incurred to obtain or fulfill contracts with customers ​ ​ 301 ​ 218 Real estate joint venture advances 21(a) ​ — ​ 94 Investments in real estate joint ventures 21(a) ​ 183 ​ 50 Investments in associates ​ 21(b) ​ ​ 219 ​ ​ 232 Portfolio investments 1 ​ ​ ​ ​ ​ ​ ​ ​ At fair value through net income ​ ​ ​ ​ 62 ​ ​ 42 At fair value through other comprehensive income ​ ​ ​ ​ 594 ​ ​ 502 Prepaid maintenance ​ 39 ​ 46 Refundable security deposits and other ​ 161 ​ 139 ​ ​ $ 2,577 ​ $ 2,493 ​ 1</t>
        </is>
      </c>
    </row>
    <row r="5">
      <c r="A5" s="4" t="inlineStr">
        <is>
          <t>Schedule of costs incurred to obtain and fulfill contracts with customers</t>
        </is>
      </c>
      <c r="B5" s="4" t="inlineStr">
        <is>
          <t>​ ​ ​ ​ ​ ​ ​ ​ ​ ​ ​ ​ ​ Costs incurred to ​ ​ ​ ​ Obtain ​ ​ ​ ​ ​ contracts with ​ Fulfill contracts ​ ​ ​ (millions) ​ customers ​ with customers ​ Total Balance as at January 1, 2023 ​ $ 404 ​ $ 15 ​ $ 419 Additions ​ ​ 377 ​ ​ 30 ​ ​ 407 Amortization ​ (305) ​ (6) ​ (311) Balance as at December 31, 2023 ​ 476 ​ 39 ​ 515 Additions ​ ​ 477 ​ 34 ​ 511 Amortization ​ (350) ​ (9) ​ (359) Balance as at December 31, 2024 ​ $ 603 ​ $ 64 ​ $ 667 Current 1 ​ $ 351 ​ $ 15 ​ $ 366 Non-current ​ 252 ​ ​ 49 ​ ​ 301 ​ ​ $ 603 ​ $ 64 ​ $ 667 ​ 1 Presented in the Consolidated statements of financial position as Prepaid expens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al estate joint ventures and investments in associates (Tables)</t>
        </is>
      </c>
      <c r="B1" s="2" t="inlineStr">
        <is>
          <t>12 Months Ended</t>
        </is>
      </c>
    </row>
    <row r="2">
      <c r="B2" s="2" t="inlineStr">
        <is>
          <t>Dec. 31, 2024</t>
        </is>
      </c>
    </row>
    <row r="3">
      <c r="A3" s="3" t="inlineStr">
        <is>
          <t>real estate joint ventures and investments in associates</t>
        </is>
      </c>
      <c r="B3" s="4" t="inlineStr">
        <is>
          <t xml:space="preserve"> </t>
        </is>
      </c>
    </row>
    <row r="4">
      <c r="A4" s="4" t="inlineStr">
        <is>
          <t>Schedule of real estate joint ventures financial information</t>
        </is>
      </c>
      <c r="B4" s="4" t="inlineStr">
        <is>
          <t>​ ​ ​ ​ ​ ​ ​ ​ Years ended December 31 (millions) 1 2024 2023 Revenue ​ ​ ​ ​ ​ From investment property ​ $ 21 ​ $ 26 Other operating income (loss) ​ $ (52) ​ $ — Depreciation and amortization 1 ​ $ — ​ $ 7 Interest expense ​ $ 6 ​ $ 9 Net income (loss) and comprehensive income (loss) 2 ​ $ (62) ​ $ (20) ​ 1 Substantially all information summarized in this table is in respect of operations that were held for sale. Depreciation and amortization of the TELUS Sky investment property ceased upon its classification as held for sale. 2 As the real estate joint ventures are partnerships, no provision is made for income taxes in respect of the partners in determining the real estate joint ventures’ net income and comprehensive income ​ ​ ​ ​ ​ ​ ​ ​ As at December 31 (millions) 2024 2023 ASSETS ​ ​ ​ ​ ​ ​ Current assets ​ ​ ​ ​ ​ ​ Cash and temporary investments, net ​ $ 7 $ 5 Other ​ 1 ​ 29 ​ ​ 8 ​ 34 Non-current assets ​ ​ ​ ​ ​ ​ Investment property 1 ​ — ​ 326 Investment property under development ​ ​ 356 ​ ​ 81 Promissory notes and other 2 ​ ​ 320 ​ ​ 90 ​ ​ ​ 676 ​ 497 ​ ​ $ 684 $ 531 LIABILITIES AND OWNERS’ EQUITY ​ ​ ​ ​ ​ ​ Current liabilities ​ ​ ​ ​ ​ ​ Accounts payable and accrued liabilities ​ $ 6 $ 8 Construction credit facilities 1 ​ — ​ 282 ​ ​ ​ 6 ​ ​ 290 Non-current liabilities ​ ​ ​ ​ ​ ​ Long-term debt – mortgage ​ ​ 21 ​ ​ — ​ ​ ​ 27 ​ ​ 290 Owners’ equity ​ ​ ​ ​ ​ ​ TELUS 2 ​ 329 ​ 108 Other partners 3 ​ 328 ​ 133 ​ ​ 657 ​ 241 ​ ​ $ 684 $ 531 ​ 1 Classified as held for sale as at December 31, 2023. 2 Other partners’ equity is gross of $320 (2023 – $80) promissory notes issued to the joint ventures by the arm’s-length parties in the real estate redevelopment projects in British Columbia; in the event of dissolution or other wind-up of the partnerships, the other partner’s equity will first be reduced by any amounts of the promissory notes outstanding when determining the equity of the joint ventures. The primary intended method of repayment of the promissory notes is through contribution of in-kind development costs, but may optionally include cash payments. 3 The equity amounts recorded by the real estate joint ventures differ from those recorded by us by the amount of the deferred gains on our real estate contributed and the valuation provision we have recorded in excess of that recorded by the real estate joint ventures.</t>
        </is>
      </c>
    </row>
    <row r="5">
      <c r="A5" s="4" t="inlineStr">
        <is>
          <t>Schedule of joint ventures investment activity</t>
        </is>
      </c>
      <c r="B5" s="4" t="inlineStr">
        <is>
          <t>​ ​ ​ ​ ​ ​ ​ ​ ​ Loans and ​ ​ (millions) ​ receivables 1 ​ Equity 2 Balance as at January 1, 2023 $ 114 ​ $ (8) Related to real estate joint ventures’ statements of income and other comprehensive income ​ ​ ​ ​ ​ ​ Comprehensive income (loss) attributable to us 3 ​ — ​ (3) Valuation provision ​ — ​ (2) Related to real estate joint ventures’ statements of financial position ​ ​ ​ ​ ​ Items not affecting currently reported cash flows ​ ​ ​ ​ ​ ​ Construction credit facilities financing costs charged by us ( Note 7 ​ 6 ​ — Reduction in construction credit facility and increase in capital contributed ​ ​ (20) ​ ​ 20 Our real estate contributed ​ ​ — ​ ​ 78 Deferred gains on our remaining interests in our real estate contributed ​ ​ — ​ ​ (35) Cash flows in the current reporting period ​ ​ ​ ​ ​ ​ Construction credit facilities ​ ​ ​ ​ Financing costs paid to us ​ ​ (6) ​ ​ — Funds we advanced or contributed, excluding construction credit facilities ​ — ​ 4 Funds repaid to us and earnings distributed ​ — ​ (4) Balance as at December 31, 2023 ​ 94 ​ 50 Related to real estate joint ventures’ statements of income and other comprehensive income ​ ​ ​ ​ ​ Comprehensive income (loss) attributable to us 3 ​ — ​ (20) Valuation provision ​ ​ — ​ 12 Related to real estate joint ventures’ statements of financial position ​ ​ ​ Items not affecting currently reported cash flows ​ ​ ​ ​ ​ Construction credit facilities financing costs charged by us ( Note 7 ​ 6 ​ — Our real estate contributed ​ ​ — ​ ​ 242 Deferred gains on our remaining interests in our real estate contributed ​ ​ — ​ ​ (110) Cash flows in the current reporting period ​ ​ ​ ​ ​ ​ Construction credit facilities ​ ​ ​ ​ ​ ​ Amounts repaid ​ ​ (94) ​ ​ — Financing costs paid to us ​ ​ (6) ​ ​ — Funds we advanced or contributed, excluding construction credit facilities ​ ​ — ​ ​ 13 Funds repaid to us and earnings distributed ​ ​ — ​ ​ (9) Balance as at December 31, 2024 ​ $ — ​ $ 178 ​ 1 Loans and receivables are included in our Consolidated statements of financial position as Other long-term assets (see Note 20 2 We account for our interests in the real estate joint ventures using the equity method of accounting and such interests are included in our Consolidated statements of financial position as Other long-term assets (see Note 20 3 As the real estate joint ventures are partnerships, no provision is made for income taxes in respect of the partners in determining the real estate joint ventures’ net income and comprehensive income.</t>
        </is>
      </c>
    </row>
    <row r="6">
      <c r="A6" s="4" t="inlineStr">
        <is>
          <t>Schedule of associate financial information</t>
        </is>
      </c>
      <c r="B6" s="4" t="inlineStr">
        <is>
          <t>​ ​ ​ ​ ​ ​ ​ ​ ​ As at, or for the periods ended, December 31 ($ in millions) 2024 2023 Statement of financial position 1 ​ ​ ​ Current assets ​ $ 88 ​ $ 109 ​ Non-current assets ​ $ 408 ​ $ 395 ​ Current liabilities ​ $ 35 ​ $ 40 ​ Non-current liabilities ​ $ 61 ​ $ 43 ​ Net assets ​ $ 400 ​ $ 421 ​ Statement of income and other comprehensive income 1 ​ ​ ​ Revenue and other income ​ $ 162 ​ $ 130 ​ Net income (loss) and comprehensive income (loss) ​ $ (27) ​ $ (28) ​ Reconciliation of statement of financial position summary financial information to carrying amounts ​ ​ ​ Net assets (above) ​ $ 400 ​ $ 421 ​ Our interest ​ 43.4 % 43.5 % Our interest in net assets (our carrying amount) ​ $ 175 ​ $ 184 ​ ​ 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 ​ ​ ​ ​ ​ ​ ​ As at December 31 (millions) 2024 2023 Trade accounts payable 1 ​ ​ ​ ​ ​ ​ Supply chain financing – arm’s-length third-party has paid supplier ​ $ 84 ​ $ 30 Supply chain financing – eligible payable 2 ​ ​ 2 ​ ​ 9 Amounts that are a part of supply chain financing ​ ​ 86 ​ ​ 39 Amounts that are not a part of supply chain financing ​ ​ 1,040 ​ ​ 957 ​ ​ ​ 1,126 ​ ​ 996 Accrued liabilities ​ ​ 1,385 ​ ​ 1,342 Payroll and other employee-related liabilities ​ 710 ​ 674 Interest payable ​ 262 ​ 235 Indirect taxes payable and other ​ 147 ​ 144 ​ ​ $ 3,630 ​ $ 3,391 ​ 1 The composition of trade accounts payable fluctuates due to various factors, including suppliers’ invoice timing, our data processing cycle timing and the seasonal nature of certain business activities, as well as whether the statement of financial position date falls on a business day. Trade accounts payable represent future payments for invoices received in respect of both operating and capital activities, and may include amounts for assessed and self-assessed government remittances. 2 Amounts eligible for suppliers to choose to be paid in advance of industry-standard payment term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to consolidated financial statements</t>
        </is>
      </c>
      <c r="B1" s="2" t="inlineStr">
        <is>
          <t>12 Months Ended</t>
        </is>
      </c>
    </row>
    <row r="2">
      <c r="B2" s="2" t="inlineStr">
        <is>
          <t>Dec. 31, 2024</t>
        </is>
      </c>
    </row>
    <row r="3">
      <c r="A3" s="3" t="inlineStr">
        <is>
          <t>notes to consolidated financial statements</t>
        </is>
      </c>
      <c r="B3" s="4" t="inlineStr">
        <is>
          <t xml:space="preserve"> </t>
        </is>
      </c>
    </row>
    <row r="4">
      <c r="A4" s="4" t="inlineStr">
        <is>
          <t>notes to consolidated financial statements</t>
        </is>
      </c>
      <c r="B4" s="4" t="inlineStr">
        <is>
          <t>DECEMBER 31, 2024 ​ TELUS Corporation is one of Canada’s largest telecommunications companies, providing a wide range of technology solutions, which include: mobile and fixed voice and data telecommunications services and products; healthcare services, software and technology solutions (including employee and family assistance programs and benefits administration); agriculture and consumer goods services (software, data management and data analytics-driven smart-food chain and consumer goods technologies); and digital experiences. Data services include: internet protocol; television; hosting, managed information technology and cloud-based services; and home and business security and automation. TELUS Corporation was incorporated under the Company Act Canada Business Corporations Act Business Corporations Act Company Act The terms “TELUS”, “we”, “us”, “our” or “ourselves” refer to TELUS Corporation and, where the context of the narrative permits or requires, its subsidiaries. Our principal subsidiaries are: TELUS Communications Inc., in which, as at December 31, 2024, we have a 100% equity interest; and TELUS International (Cda) Inc. (d.b.a. TELUS Digital Experience), in which, as at December 31, 2024, we have a 57.6% equity interest, as discussed further in Note 28(b) ​ ​ ​ ​ ​ Notes to consolidated financial statements ​ Page General application ​ ​ 1. Summary of significant accounting policies ​ 12 2. Accounting policy developments ​ 26 3. Capital structure financial policies ​ 27 4. Financial instruments ​ 31 Consolidated results of operations focused ​ ​ 5. Segment information ​ 42 6. Revenue from contracts with customers ​ 44 7. Other income ​ 45 8. Employee benefits expense ​ 46 9. Financing costs ​ 47 10. Income taxes ​ 47 11. Other comprehensive income ​ 50 12. Per share amounts ​ 51 13. Dividends per share ​ 51 14. Share-based compensation ​ 52 15. Employee future benefits ​ 58 16. Restructuring and other costs ​ 64 Consolidated financial position focused ​ ​ 17. Property, plant and equipment ​ 66 18. Intangible assets and goodwill ​ 67 19. Leases ​ 70 20. Other long-term assets ​ 71 21. Real estate joint ventures and investments in associates ​ 72 22. Short-term borrowings ​ 75 23. Accounts payable and accrued liabilities ​ 76 24. Advance billings and customer deposits ​ 76 25. Provisions ​ 77 26. Long-term debt ​ 79 27. Other long-term liabilities ​ 84 28. Owners’ equity ​ 84 29. Contingent liabilities ​ 86 Other ​ ​ 30. Related party transactions ​ 88 31. Additional statement of cash flow information ​ 91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dvance billings and customer deposits (Tables)</t>
        </is>
      </c>
      <c r="B1" s="2" t="inlineStr">
        <is>
          <t>12 Months Ended</t>
        </is>
      </c>
    </row>
    <row r="2">
      <c r="B2" s="2" t="inlineStr">
        <is>
          <t>Dec. 31, 2024</t>
        </is>
      </c>
    </row>
    <row r="3">
      <c r="A3" s="3" t="inlineStr">
        <is>
          <t>advance billings and customer deposits</t>
        </is>
      </c>
      <c r="B3" s="4" t="inlineStr">
        <is>
          <t xml:space="preserve"> </t>
        </is>
      </c>
    </row>
    <row r="4">
      <c r="A4" s="4" t="inlineStr">
        <is>
          <t>Disclosure of advance billings and customer accounts</t>
        </is>
      </c>
      <c r="B4" s="4" t="inlineStr">
        <is>
          <t>​ ​ ​ ​ ​ ​ ​ ​ As at December 31 (millions) 2024 2023 Advance billings ​ $ 820 ​ $ 718 Deferred customer activation and connection fees ​ 3 ​ 3 Customer deposits ​ 15 ​ 15 Contract liabilities ​ ​ 838 ​ ​ 736 Other ​ 201 ​ 235 ​ ​ $ 1,039 ​ $ 971</t>
        </is>
      </c>
    </row>
    <row r="5">
      <c r="A5" s="4" t="inlineStr">
        <is>
          <t>Schedule of changes in contract liabilities</t>
        </is>
      </c>
      <c r="B5" s="4" t="inlineStr">
        <is>
          <t>​ ​ ​ ​ ​ ​ ​ ​ ​ ​ Years ended December 31 (millions) Note 2024 2023 Balance, beginning of period ​ ​ ​ $ 974 ​ $ 914 Revenue deferred in previous period and recognized in current period ​ (631) ​ (625) Net additions arising from operations ​ 737 ​ 678 Additions arising from business acquisitions ​ ​ 22 ​ 7 Balance, end of period ​ $ 1,102 ​ $ 974 Current ​ $ 987 ​ $ 886 Non-current 27 ​ ​ ​ ​ Deferred revenues ​ ​ 112 ​ 84 Deferred customer activation and connection fees ​ ​ 3 ​ 4 ​ ​ $ 1,102 ​ $ 974 Reconciliation of contract liabilities presented in the Consolidated statements of financial position – current ​ ​ ​ ​ Gross contract liabilities ​ $ 987 ​ $ 886 Reclassification to contract assets of contracts with contract liabilities less than contract assets 6(c) ​ (132) ​ (137) Reclassification from contract assets of contracts with contract assets less than contract liabilities 6(c) ​ (17) ​ (13) ​ ​ $ 838 ​ $ 73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 (Tables)</t>
        </is>
      </c>
      <c r="B1" s="2" t="inlineStr">
        <is>
          <t>12 Months Ended</t>
        </is>
      </c>
    </row>
    <row r="2">
      <c r="B2" s="2" t="inlineStr">
        <is>
          <t>Dec. 31, 2024</t>
        </is>
      </c>
    </row>
    <row r="3">
      <c r="A3" s="3" t="inlineStr">
        <is>
          <t>provisions</t>
        </is>
      </c>
      <c r="B3" s="4" t="inlineStr">
        <is>
          <t xml:space="preserve"> </t>
        </is>
      </c>
    </row>
    <row r="4">
      <c r="A4" s="4" t="inlineStr">
        <is>
          <t>Schedule of other provisions</t>
        </is>
      </c>
      <c r="B4" s="4" t="inlineStr">
        <is>
          <t>​ ​ ​ ​ ​ ​ ​ ​ ​ ​ ​ ​ ​ ​ ​ ​ ​ ​ ​ ​ ​ ​ ​ ​ ​ ​ Written put ​ ​ ​ ​ ​ ​ ​ ​ Asset ​ ​ ​ ​ options and ​ ​ ​ ​ ​ ​ ​ ​ ​ ​ retirement ​ Employee- ​ contingent ​ ​ ​ ​ ​ ​ (millions) ​ Note ​ obligations 1 ​ related 2 ​ consideration 3 ​ Other 2 ​ Total Balance as at January 1, 2023 ​ ​ ​ $ 316 ​ $ 84 ​ $ 157 ​ $ 147 ​ $ 704 Additions ​ ​ ​ 36 ​ 547 ​ 288 ​ 230 ​ 1,101 Reversals ​ ​ ​ — ​ (12) ​ (68) ​ (8) ​ (88) Uses ​ ​ ​ (10) ​ (400) ​ (110) ​ (180) ​ (700) Interest effects 4 ​ 9 ​ 36 ​ — ​ 17 ​ — ​ 53 Effects of foreign exchange, net 4 ​ ​ ​ ​ — ​ ​ — ​ ​ (8) ​ ​ (1) ​ ​ (9) Balance as at December 31, 2023 ​ ​ ​ ​ 378 ​ ​ 219 ​ ​ 276 ​ ​ 188 ​ ​ 1,061 Additions ​ ​ ​ ​ 40 ​ ​ 312 ​ ​ 9 ​ ​ 254 ​ ​ 615 Reversals ​ ​ ​ ​ — ​ ​ (7) ​ ​ (106) ​ ​ (56) ​ ​ (169) Uses ​ ​ ​ ​ (13) ​ ​ (391) ​ ​ — ​ ​ (185) ​ ​ (589) Interest effects 4 ​ 9 ​ ​ (27) ​ ​ — ​ ​ 14 ​ ​ — ​ ​ (13) Effects of foreign exchange, net 4 ​ ​ ​ ​ — ​ ​ — ​ ​ 17 ​ ​ — ​ ​ 17 Balance as at December 31, 2024 ​ ​ ​ $ 378 ​ $ 133 ​ $ 210 ​ $ 201 ​ $ 922 Current ​ ​ ​ $ 25 ​ $ 126 ​ $ 5 ​ $ 80 ​ $ 236 Non-current ​ ​ ​ 353 ​ 7 ​ 205 ​ 121 ​ 686 Balance as at December 31, 2024 ​ ​ ​ $ 378 ​ $ 133 ​ $ 210 ​ $ 201 ​ $ 922 ​ 1 Additions and reversals for Asset retirement obligations are included in the Consolidated statements of financial position as Property, plant and equipment, net. Uses, to the extent that such items include a flow of cash, are included net in Cash used by investing activities in the Consolidated statements of cash flows (see Note 31(a) ). 2 Additions and reversals for Employee-related and Other are generally included in the Consolidated statements of income and other comprehensive income as Employee benefits expense and Goods and services purchased, respectively. Uses, to the extent that such items include a flow of cash, are generally included net in Cash provided by operating activities in the Consolidated statements of cash flows. During the year ended December 31, 2024, Other reversals included $37 in respect of TELUS Sky lease amounts related to rationalization of real estate previously recorded (see Notes 16, 30(c) ). 3 Additions and reversals for Written put options and contingent consideration are included in the Consolidated statements of financial position as Goodwill, net, and in the Consolidated statements of income and other comprehensive income as Other income, respectively. Uses, to the extent that such items include a flow of cash, are included in Cash used by investing activities in the Consolidated statements of cash flows. 4 Interest effects, excepting those arising from provision remeasurement due to change in discount rates, and Effects of foreign exchange, net, are included in the Consolidated statements of income and other comprehensive income as Financing cos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details of long-term debt</t>
        </is>
      </c>
      <c r="B4" s="4" t="inlineStr">
        <is>
          <t>​ ​ ​ ​ ​ ​ ​ ​ ​ ​ As at December 31 (millions) Note 2024 2023 Senior unsecured ​ ​ ​ ​ ​ ​ ​ ​ TELUS Corporation senior notes (b) ​ $ 22,077 ​ $ 20,301 TELUS Corporation commercial paper (c) ​ ​ 1,404 ​ 1,021 TELUS Corporation credit facilities ​ (d) ​ ​ — ​ ​ 1,144 TELUS Communications Inc. debentures (e) ​ ​ 200 ​ 200 Secured ​ ​ ​ ​ ​ ​ ​ ​ TELUS International (Cda) Inc. credit facility (f) ​ ​ 1,703 ​ 1,781 Other ​ (g) ​ ​ 588 ​ ​ 288 ​ ​ ​ ​ ​ 25,972 ​ ​ 24,735 Lease liabilities ​ (h) ​ ​ 2,882 ​ ​ 2,614 Long-term debt ​ $ 28,854 ​ $ 27,349 Current ​ $ 3,246 ​ $ 3,994 Non-current ​ ​ 25,608 ​ 23,355 Long-term debt ​ $ 28,854 ​ $ 27,349</t>
        </is>
      </c>
    </row>
    <row r="5">
      <c r="A5" s="4" t="inlineStr">
        <is>
          <t>Schedule of long-term debt maturities</t>
        </is>
      </c>
      <c r="B5" s="4" t="inlineStr">
        <is>
          <t>​ ​ ​ ​ ​ ​ ​ ​ ​ ​ ​ ​ ​ ​ ​ ​ ​ ​ ​ ​ ​ ​ ​ ​ ​ ​ ​ ​ ​ ​ ​ Composite long-term debt denominated in ​ Canadian dollars ​ U.S. dollars ​ Other ​ ​ ​ ​ Long-term ​ ​ ​ ​ ​ ​ ​ Long-term ​ ​ ​ ​ ​ ​ ​ ​ ​ ​ ​ ​ ​ ​ ​ ​ debt, ​ ​ ​ ​ ​ ​ ​ debt, ​ ​ ​ ​ Currency swap agreement ​ ​ ​ ​ ​ ​ ​ ​ ​ ​ ​ excluding ​ Leases ​ ​ ​ ​ excluding ​ Leases ​ amounts to be exchanged ​ ​ ​ ​ Leases ​ ​ Years ending December 31 (millions) leases (Note 19) Total leases (Note 19) (Receive) 1 Pay Total (Note 19) Total 2025 ​ $ 1,047 ​ $ 579 ​ $ 1,626 ​ $ 1,485 ​ $ 36 ​ $ (1,464) ​ $ 1,426 ​ $ 1,483 ​ $ 57 ​ $ 3,166 2026 ​ ​ 1,450 ​ ​ 494 ​ ​ 1,944 ​ 80 ​ ​ 34 ​ (32) ​ 32 ​ 114 ​ ​ 47 ​ 2,105 2027 ​ ​ 52 ​ ​ 394 ​ ​ 446 ​ ​ 1,663 ​ ​ 30 ​ ​ (1,615) ​ ​ 1,491 ​ ​ 1,569 ​ ​ 35 ​ ​ 2,050 2028 ​ ​ 1,955 ​ ​ 237 ​ ​ 2,192 ​ ​ 1,475 ​ ​ 21 ​ ​ (492) ​ ​ 469 ​ ​ 1,473 ​ ​ 28 ​ ​ 3,693 2029 ​ ​ 1,408 ​ ​ 158 ​ ​ 1,566 ​ ​ — ​ ​ 25 ​ ​ — ​ ​ — ​ ​ 25 ​ ​ 20 ​ ​ 1,611 2030-2034 ​ ​ 6,902 ​ ​ 301 ​ ​ 7,203 ​ ​ 1,295 ​ ​ 28 ​ ​ (1,295) ​ ​ 1,148 ​ ​ 1,176 ​ ​ 33 ​ ​ 8,412 Thereafter ​ ​ 5,541 ​ ​ 304 ​ ​ 5,845 ​ ​ 1,799 ​ ​ — ​ ​ (1,799) ​ ​ 1,646 ​ ​ 1,646 ​ ​ 6 ​ ​ 7,497 Future cash outflows in respect of composite long-term debt principal repayments ​ ​ 18,355 ​ ​ 2,467 ​ ​ 20,822 ​ ​ 7,797 ​ ​ 174 ​ ​ (6,697) ​ ​ 6,212 ​ ​ 7,486 ​ ​ 226 ​ ​ 28,534 Future cash outflows in respect of associated interest and like carrying costs 2 ​ ​ 9,038 ​ ​ 574 ​ ​ 9,612 ​ ​ 2,762 ​ ​ 76 ​ ​ (2,501) ​ ​ 2,230 ​ ​ 2,567 ​ ​ 60 ​ ​ 12,239 Undiscounted contractual maturities ( Note 4(c) ​ $ 27,393 ​ $ 3,041 ​ $ 30,434 ​ $ 10,559 ​ $ 250 ​ $ (9,198) ​ $ 8,442 ​ $ 10,053 ​ $ 286 ​ $ 40,773 ​ 1 Where applicable, cash flows reflect foreign exchange rates as at December 31, 2024. 2 Future cash outflows in respect of associated interest and like carrying costs for commercial paper and amounts drawn under our credit facilities (if any) have been calculated based upon the rates in effect as at December 31, 2024.</t>
        </is>
      </c>
    </row>
    <row r="6">
      <c r="A6" s="4" t="inlineStr">
        <is>
          <t>TELUS Corporation senior notes</t>
        </is>
      </c>
      <c r="B6" s="4" t="inlineStr">
        <is>
          <t xml:space="preserve"> </t>
        </is>
      </c>
    </row>
    <row r="7">
      <c r="A7" s="3" t="inlineStr">
        <is>
          <t>long-term debt</t>
        </is>
      </c>
      <c r="B7" s="4" t="inlineStr">
        <is>
          <t xml:space="preserve"> </t>
        </is>
      </c>
    </row>
    <row r="8">
      <c r="A8" s="4" t="inlineStr">
        <is>
          <t>Schedule of long-term debt maturities</t>
        </is>
      </c>
      <c r="B8" s="4" t="inlineStr">
        <is>
          <t>​ ​ ​ ​ ​ ​ ​ ​ ​ ​ ​ ​ ​ ​ ​ ​ ​ ​ ​ ​ ​ ​ ​ ​ ​ ​ ​ ​ ​ ​ ​ ​ ​ ​ ​ ​ ​ ​ Redemption present ​ ​ ​ ​ ​ ​ ​ ​ ​ ​ ​ Principal face amount ​ value spread ​ ​ ​ ​ ​ Effective ​ ​ Outstanding at ​ ​ ​ ​ ​ ​ ​ ​ ​ Issue ​ interest ​ Originally ​ financial ​ Basis ​ Cessation Series ​ Issued ​ Maturity ​ price ​ rate 1 ​ issued ​ statement date ​ points 2 date 3.35% Notes, Series CK April 2013 April 2024 ​ $ 994.35 ​ 3.41 % $ 1.1 billion $ NIL ​ 36 ​ Jan. 2, 2024 3.75% Notes, Series CQ September 2014 January 2025 ​ $ 997.75 ​ 3.78 % $ 800 million $ 800 million 38.5 ​ Oct. 17, 2024 3.75% Notes, Series CV December 2015 March 2026 ​ $ 992.14 ​ 3.84 % $ 600 million $ 600 million 53.5 ​ Dec. 10, 2025 2.75% Notes, Series CZ ​ July 2019 ​ July 2026 ​ $ 998.73 ​ 2.77 % $ 800 million $ 800 million 33 ​ May 8, 2026 2.80% U.S. Dollar Notes 3 September 2016 ​ February 2027 ​ US$ 991.89 ​ 2.89 % US$ 600 million US$ 600 million 20 ​ Nov. 16, 2026 3.70% U.S. Dollar Notes 3 March 2017 September 2027 ​ US$ 998.95 ​ 3.71 % US$ 500 million US$ 500 million 20 ​ June 15, 2027 2.35% Notes, Series CAC May 2020 January 2028 ​ $ 997.25 ​ 2.39 % $ 600 million $ 600 million 48 ​ Nov. 27, 2027 3.625% Notes, Series CX March 2018 March 2028 ​ $ 989.49 ​ 3.75 % $ 600 million $ 600 million 37 ​ Dec. 1, 2027 4.80% Notes, Series CAO ​ February 2024 ​ December 2028 ​ $ 998.95 ​ 4.83 % $ 700 million $ 700 million 28 ​ Nov. 15, 2028 3.30% Notes, Series CY April 2019 May 2029 ​ $ 991.75 ​ 3.40 % $ 1.0 billion $ 1.0 billion 43.5 ​ Feb. 2, 2029 5.00% Notes, Series CAI ​ September 2022 ​ September 2029 ​ $ 995.69 ​ 5.07 % $ 350 million $ 350 million 46.5 ​ July 13, 2029 3.15% Notes, Series CAA December 2019 February 2030 ​ $ 996.49 ​ 3.19 % $ 600 million $ 600 million 39.5 ​ Nov. 19, 2029 5.60% Notes, Series CAM ​ September 2023 ​ September 2030 ​ $ 998.85 ​ 5.62 % $ 500 million $ 500 million 46 ​ July 9, 2030 2.05% Notes, Series CAD ​ October 2020 ​ October 2030 ​ $ 997.93 ​ 2.07 % $ 500 million $ 500 million 38 ​ July 7, 2030 4.95% Notes, Series CAP ​ February 2024 ​ February 2031 ​ $ 997.07 ​ 5.00 % $ 600 million $ 600 million 34.5 ​ Dec. 18, 2030 4.65% Notes, Series CAQ ​ August 2024 ​ August 2031 ​ $ 999.11 ​ 4.66 % $ 700 million $ 700 million 38.5 ​ June 13, 2031 2.85% Sustainability-Linked Notes, Series CAF ​ June 2021 ​ November 2031 ​ $ 997.52 ​ 2.88 % 4 $ 750 million $ 750 million 34 ​ Aug. 13, 2031 3.40% U.S. Dollar Sustainability-Linked Notes 3 ​ February 2022 ​ May 2032 ​ US$ 997.13 ​ 3.43 % 4 US$ 900 million US$ 900 million 25 ​ Feb. 13, 2032 5.25% Sustainability-Linked Notes, Series CAG ​ September 2022 ​ November 2032 ​ $ 996.73 ​ 5.29 % 4 $ 1.1 billion $ 1.1 billion 51.5 ​ Aug. 15, 2032 4.95% Sustainability-Linked Notes, Series CAJ March 2023 March 2033 ​ $ 998.28 ​ 4.97 % 4 $ 500 million $ 500 million 54.5 ​ Dec. 28, 2032 5.75% Sustainability-Linked Notes, Series CAK September 2023 September 2033 ​ $ 997.82 ​ 5.78 % 4 $ 850 million $ 850 million 52 ​ June 8, 2033 5.10% Sustainability-Linked Notes, Series CAN ​ February 2024 ​ February 2034 ​ $ 996.44 ​ 5.15 % 4 $ 500 million $ 500 million 38.5 ​ Nov. 15, 2033 4.40% Notes, Series CL ​ April 2013 ​ April 2043 ​ $ 997.68 ​ 4.41 % $ 600 million $ 600 million 47 ​ Oct. 1, 2042 5.15% Notes, Series CN ​ November 2013 ​ November 2043 ​ $ 995.00 ​ 5.18 % $ 400 million $ 400 million 50 ​ May 26, 2043 4.85% Notes, Series CP ​ Multiple 5 ​ April 2044 ​ $ 987.91 5 4.93 % 5 $ 500 million 5 $ 900 million 5 46 ​ Oct. 5, 2043 4.75% Notes, Series CR ​ September 2014 ​ January 2045 ​ $ 992.91 ​ 4.80 % $ 400 million $ 400 million 51.5 ​ July 17, 2044 4.40% Notes, Series CU ​ March 2015 ​ January 2046 ​ $ 999.72 ​ 4.40 % $ 500 million $ 500 million 60.5 ​ July 29, 2045 4.70% Notes, Series CW ​ Multiple 6 ​ March 2048 ​ $ 998.06 6 4.71 % 6 $ 325 million 6 $ 475 million 6 58.5 ​ Sept. 6, 2047 4.60% U.S. Dollar Notes 3 ​ June 2018 ​ November 2048 ​ US$ 987.60 ​ 4.68 % US$ 750 million US$ 750 million 25 ​ May 16, 2048 4.30% U.S. Dollar Notes 3 ​ May 2019 ​ June 2049 ​ US$ 990.48 ​ 4.36 % US$ 500 million US$ 500 million 25 ​ Dec. 15, 2048 3.95% Notes, Series CAB ​ Multiple 7 ​ February 2050 ​ $ 997.54 7 3.97 % 7 $ 400 million 7 $ 800 million 7 57.5 ​ Aug. 16, 2049 4.10% Notes, Series CAE ​ April 2021 ​ April 2051 ​ $ 994.70 ​ 4.13 % $ 500 million $ 500 million 53 ​ Oct. 5, 2050 5.65% Notes, Series CAH ​ September 2022 ​ September 2052 ​ $ 996.13 ​ 5.68 % $ 550 million $ 550 million 61.5 ​ Mar. 13, 2052 5.95% Notes, Series CAL ​ September 2023 ​ September 2053 ​ $ 992.67 ​ 6.00 % $ 400 million $ 400 million 61.5 ​ Mar. 8, 2053 ​ 1 The effective interest rate represents the yield the notes would provide to an initial debt holder if held to maturity and, in respect of sustainability-linked notes, no trigger events or MFN step-ups occur. 2 For Canadian dollar-denominated notes, the redemption price is the greater of (i) the present value of the notes discounted at the Government of Canada yield plus the redemption present value spread calculated over the period to the cessation date, or (ii) 100% of the principal amount thereof. For U.S. dollar-denominated notes, the redemption price is the greater of (i) the present value of the notes discounted at the U.S. Adjusted Treasury Rate (at the U.S. Treasury Rate for the 3.40% U.S. Dollar Sustainability-Linked Notes) plus the redemption present value spread calculated over the period to the cessation date, or (ii) 100% of the principal amount thereof. ​ 3 We have entered into foreign exchange derivatives (cross currency interest rate exchange agreements) that effectively convert the principal payments and interest obligations to Canadian dollar obligations as follows: ​ ​ ​ ​ ​ ​ ​ ​ ​ ​ ​ ​ Canadian dollar ​ ​ ​ ​ Interest rate ​ equivalent ​ Exchange Series ​ fixed at ​ principal ​ rate 2.80% U.S. Dollar Notes 2.95 % $ 792 million $ 1.3205 3.70% U.S. Dollar Notes 3.41 % $ 667 million $ 1.3348 3.40% U.S. Dollar Sustainability-Linked Notes ​ 3.89 % $ 1,148 million $ 1.2753 4.60% U.S. Dollar Notes 4.41 % $ 974 million $ 1.2985 4.30% U.S. Dollar Notes 4.27 % $ 672 million $ 1.3435 ​ 4 If we have not obtained a sustainability performance target verification assurance certificate for the fiscal year ending December 31, 2030, the sustainability-linked notes will incur increased interest rates from the trigger date through to their individual maturities. The interest rate on certain sustainability-linked notes may also increase (MFN step-up) if we fail to meet additional sustainability and/or environmental, social or governance targets specified in a sustainability-linked bond; the interest rate on these notes, however, in no event can exceed the initial rate by more than the combined MFN step-up and trigger event limit, regardless of whether as a result of not obtaining a sustainability performance target verification assurance certificate and/or any targets provided for in one or more future sustainability-linked bonds. Similarly, if we redeem any sustainability-linked notes without having obtained a sustainability performance target verification assurance certificate at the end of the fiscal year immediately preceding the redemption date, any interest accrued will be determined using the following rates: ​ ​ ​ ​ ​ ​ ​ ​ ​ ​ ​ ​ ​ ​ Sustainability performance target verification assurance certificate Aggregate Redemption ​ ​ ​ Post-trigger MFN step‑up ​ interest accrual ​ ​ ​ ​ ​ ​ event ​ and trigger ​ rate if certificate Series ​ Fiscal year ​ Trigger date ​ interest rate ​ event limit ​ not obtained 2.85% Sustainability-Linked Notes, Series CAF 2030 Nov. 14, 2030 3.85 % N/A 3.85 % 3.40% U.S. Dollar Sustainability-Linked Notes 2030 Nov. 14, 2030 4.40 % 1.50 % 4.40 % 5.25% Sustainability-Linked Notes, Series CAG 2030 Nov. 15, 2030 6.00 % 1.50 % 6.00 % 4.95% Sustainability-Linked Notes, Series CAJ ​ 2030 ​ Mar. 28, 2031 ​ 5.70 % 1.50 % 5.70 % 5.75% Sustainability-Linked Notes, Series CAK ​ 2030 ​ Apr. 30, 2031 ​ 6.35 % 1.20 % 6.35 % 5.10% Sustainability-Linked Notes, Series CAN 2030 Feb. 15, 2031 5.60 % 1.00 % 5.60 % ​ 5 $500 million of 4.85% Notes, Series CP were issued in April 2014 at an issue price of $998.74 and an effective interest rate of 4.86%. This series of notes was reopened in December 2015 and a further $400 million of notes were issued at an issue price of $974.38 and an effective interest rate of 5.02%. 6 $325 million of 4.70% Notes, Series CW were issued in March 2017 at an issue price of $990.65 and an effective interest rate of 4.76%. This series of notes was reopened in February 2018 and a further $150 million of notes were issued in March 2018 at an issue price of $1,014.11 and an effective interest rate of 4.61%. 7 $400 million of 3.95% Notes, Series CAB were issued in December 2019 at an issue price of $991.54 and an effective interest rate of 4.00%. This series of notes was reopened in May 2020 and a further $400 million of notes were issued at an issue price of $1,003.53 and an effective interest rate of 3.93%.</t>
        </is>
      </c>
    </row>
    <row r="9">
      <c r="A9" s="4" t="inlineStr">
        <is>
          <t>TELUS Corporation credit facility</t>
        </is>
      </c>
      <c r="B9" s="4" t="inlineStr">
        <is>
          <t xml:space="preserve"> </t>
        </is>
      </c>
    </row>
    <row r="10">
      <c r="A10" s="3" t="inlineStr">
        <is>
          <t>long-term debt</t>
        </is>
      </c>
      <c r="B10" s="4" t="inlineStr">
        <is>
          <t xml:space="preserve"> </t>
        </is>
      </c>
    </row>
    <row r="11">
      <c r="A11" s="4" t="inlineStr">
        <is>
          <t>Schedule of details of long-term debt</t>
        </is>
      </c>
      <c r="B11" s="4" t="inlineStr">
        <is>
          <t>​ ​ ​ ​ ​ ​ ​ ​ As at December 31 (millions) 2024 2023 Net available $ 1,346 $ 1,729 Backstop of commercial paper ​ ​ 1,404 ​ ​ 1,021 Gross available revolving $2.75 billion bank credit facility $ 2,750 $ 2,750</t>
        </is>
      </c>
    </row>
    <row r="12">
      <c r="A12" s="4" t="inlineStr">
        <is>
          <t>TELUS International (Cda) Inc. credit facility</t>
        </is>
      </c>
      <c r="B12" s="4" t="inlineStr">
        <is>
          <t xml:space="preserve"> </t>
        </is>
      </c>
    </row>
    <row r="13">
      <c r="A13" s="3" t="inlineStr">
        <is>
          <t>long-term debt</t>
        </is>
      </c>
      <c r="B13" s="4" t="inlineStr">
        <is>
          <t xml:space="preserve"> </t>
        </is>
      </c>
    </row>
    <row r="14">
      <c r="A14" s="4" t="inlineStr">
        <is>
          <t>Schedule of details of long-term debt</t>
        </is>
      </c>
      <c r="B14" s="4" t="inlineStr">
        <is>
          <t>​ ​ ​ ​ ​ ​ ​ ​ ​ ​ ​ ​ ​ Revolving ​ Term loan ​ ​ ​ As at December 31 (millions) components components 1 Total 2024 ​ ​ ​ ​ ​ ​ ​ ​ ​ Available ​ US$ 611 ​ US$ — ​ US$ 611 Outstanding ​ ​ ​ ​ ​ ​ ​ ​ ​ Due to other ​ ​ 175 ​ ​ 1,017 ​ ​ 1,192 Due to TELUS Corporation ​ ​ 14 ​ ​ 78 ​ ​ 92 ​ ​ US$ 800 ​ US$ 1,095 ​ US$ 1,895 ​ ​ ​ ​ ​ ​ ​ ​ ​ ​ 2023 ​ ​ ​ ​ ​ ​ ​ ​ ​ Available ​ US$ 492 ​ US$ — ​ US$ 492 Outstanding ​ ​ ​ ​ ​ ​ ​ ​ ​ Due to other ​ ​ 286 ​ ​ 1,072 ​ ​ 1,358 Due to TELUS Corporation ​ ​ 22 ​ ​ 83 ​ ​ 105 ​ ​ US$ 800 ​ US$ 1,155 ​ US$ 1,955 ​ 1 Relative to amounts owed to the syndicate of financial institutions, excluding TELUS Corporation, we have entered into foreign exchange derivatives (cross currency interest rate exchange agreements) that effectively convert an amortizing amount of US$409 of principal payments, and associated interest obligations, to European euro obligations with an effective fixed interest rate of 2.6% and an effective fixed exchange rate of US$1.088:€1.00 on the principal amount; the initial notional amount of these foreign exchange derivatives was US$448. These have been accounted for as a net investment hedge in a foreign operation (see Note 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ong-term liabilities</t>
        </is>
      </c>
      <c r="B3" s="4" t="inlineStr">
        <is>
          <t xml:space="preserve"> </t>
        </is>
      </c>
    </row>
    <row r="4">
      <c r="A4" s="4" t="inlineStr">
        <is>
          <t>Schedule of other long-term liabilities</t>
        </is>
      </c>
      <c r="B4" s="4" t="inlineStr">
        <is>
          <t>​ ​ ​ ​ ​ ​ ​ ​ ​ ​ As at December 31 (millions) Note 2024 2023 Contract liabilities 24 ​ $ 112 ​ $ 84 Other ​ ​ 2 ​ 2 Deferred revenues ​ ​ ​ ​ 114 ​ ​ 86 Pension benefit liabilities ​ 15 ​ ​ 447 ​ ​ 453 Other post-employment benefit liabilities ​ ​ ​ 86 ​ 76 Derivative liabilities 4(h) ​ ​ 118 ​ 191 Deferred capital expenditure government grants ​ ​ ​ ​ 49 ​ ​ — Investment in real estate joint venture ​ 21(a) ​ ​ 4 ​ ​ — Other ​ ​ 48 ​ 57 ​ ​ ​ 866 ​ ​ 863 Deferred customer activation and connection fees ​ 24 ​ ​ 3 ​ ​ 4 ​ ​ ​ ​ $ 869 ​ $ 86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wners' equity (Tables)</t>
        </is>
      </c>
      <c r="B1" s="2" t="inlineStr">
        <is>
          <t>12 Months Ended</t>
        </is>
      </c>
    </row>
    <row r="2">
      <c r="B2" s="2" t="inlineStr">
        <is>
          <t>Dec. 31, 2024</t>
        </is>
      </c>
    </row>
    <row r="3">
      <c r="A3" s="3" t="inlineStr">
        <is>
          <t>owners' equity</t>
        </is>
      </c>
      <c r="B3" s="4" t="inlineStr">
        <is>
          <t xml:space="preserve"> </t>
        </is>
      </c>
    </row>
    <row r="4">
      <c r="A4" s="4" t="inlineStr">
        <is>
          <t>Schedule of authorized share capital</t>
        </is>
      </c>
      <c r="B4" s="4" t="inlineStr">
        <is>
          <t>​ ​ ​ ​ ​ ​ ​ ​ As at December 31 2024 ​ 2023 First Preferred Shares 1 billion ​ 1 billion Second Preferred Shares 1 billion ​ 1 billion Common Shares 4 billion ​ 4 billion</t>
        </is>
      </c>
    </row>
    <row r="5">
      <c r="A5" s="4" t="inlineStr">
        <is>
          <t>Schedule of changes in interests and amounts</t>
        </is>
      </c>
      <c r="B5" s="4" t="inlineStr">
        <is>
          <t>​ ​ ​ ​ ​ ​ ​ ​ ​ ​ ​ ​ Economic interest 1 Voting interest 1 ​ ​ 2024 2023 2024 2023 ​ Interest in TELUS International (Cda) Inc., beginning of period ​ 56.0 % 56.6 % 85.4 % 72.4 % Effect of ​ ​ Issue of TELUS International (Cda) Inc. subordinate voting shares as consideration in business acquisition 2 ​ — (1.4) — (0.2) ​ TELUS Corporation acquisition of shares from non-controlling interests 3 ​ 2.0 0.9 0.3 1.2 ​ Share-based compensation and other ​ (0.4) (0.1) — — ​ Non-controlling interests conversion of multiple voting shares to subordinate voting shares ​ — ​ — ​ 1.3 ​ 12.0 ​ Interest in TELUS International (Cda) Inc., end of period ​ 57.6 % 56.0 % 87.0 % 85.4 % ​ 1 Our economic and voting interests differ due to the voting rights associated with the multiple voting shares held by TELUS Corporation. 2 Shares issued to non-controlling interests as WillowTree acquisition consideration for $171 million, of which $61 million was credited to contributed surplus in owners’ equity and the balance was credited to non-controlling interests. 3 Acquisition of shares from non-controlling interests for cash of $25 million (2023 – $57 million), of which $30 million was credited (2023 – $32 million was charged) to contributed surplus in owners’ equity and the balance was charged to non-controlling interests.</t>
        </is>
      </c>
    </row>
    <row r="6">
      <c r="A6" s="4" t="inlineStr">
        <is>
          <t>Schedule of summarized financial information of Subsidiary</t>
        </is>
      </c>
      <c r="B6" s="4" t="inlineStr">
        <is>
          <t>​ ​ ​ ​ ​ ​ ​ ​ As at, or for the years ended, December 31 ($ in millions) 1 2024 2023 Statement of financial position 1 ​ ​ Current assets ​ $ 1,437 ​ $ 1,122 Non-current assets ​ $ 5,493 ​ $ 5,395 Current liabilities ​ $ 1,477 ​ $ 990 Non-current liabilities ​ $ 2,639 ​ $ 2,829 Statement of income and other comprehensive income ​ ​ ​ Revenue and other income ​ $ 3,724 ​ $ 3,682 Net income (loss) ​ $ (84) ​ $ 72 Comprehensive income ​ $ 85 ​ $ 14 Statement of cash flows ​ ​ ​ ​ ​ ​ Cash provided by operating activities ​ $ 537 ​ $ 492 Cash used by investing activities ​ $ (147) ​ $ (1,273) Cash provided (used) by financing activities ​ $ (321) ​ $ 780 ​ 1 As required by IFRS Accounting Standards, this summarized financial information excludes inter-company elimination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transactions with key management personnel</t>
        </is>
      </c>
      <c r="B4" s="4" t="inlineStr">
        <is>
          <t>​ ​ ​ ​ ​ ​ ​ ​ Years ended December 31 (millions) 2024 2023 Short-term benefits ​ $ 17 ​ $ 20 Post-employment pension 1 ​ 10 ​ 12 Share-based compensation 2 ​ 43 ​ 39 ​ ​ $ 70 ​ $ 71 ​ 1 The members of our Executive Team are members of our Pension Plan for Management and Professional Employees of TELUS Corporation 2 We accrue an expense for the notional subset of our restricted share units with market performance conditions using a fair value determined by a Monte Carlo simulation. Restricted share units with an equity settlement feature are accounted for as equity instruments. The expense in respect of restricted share units that do not ultimately vest is reversed against the expense that was previously recorded in their respect. ​ ​ ​ ​ ​ ​ ​ ​ ​ ​ ​ ​ Number of ​ Notional ​ Grant-date Years ended December 31 ($ in millions) units value 1 fair value 1 2024 ​ ​ ​ ​ ​ ​ ​ ​ TELUS Corporation ​ ​ ​ ​ ​ ​ ​ ​ Restricted share units ​ 1,465,459 ​ $ 35 ​ $ 41 TELUS International (Cda) Inc. ​ ​ ​ ​ ​ ​ ​ ​ Restricted share units ​ 1,054,899 ​ ​ 12 ​ ​ 12 ​ ​ ​ ​ $ 47 ​ $ 53 2023 ​ ​ ​ ​ ​ ​ ​ ​ TELUS Corporation ​ ​ ​ ​ ​ ​ ​ ​ Restricted share units ​ 1,237,272 ​ $ 34 ​ $ 36 TELUS International (Cda) Inc. ​ ​ ​ ​ ​ ​ ​ ​ Restricted share units ​ 353,789 ​ ​ 10 ​ ​ 10 ​ ​ ​ ​ $ 44 ​ $ 46 ​ 1 The notional value of restricted share units is determined by multiplying the equity share price at the time of award by the number of units awarded; the grant-date fair value differs from the notional value because the fair values of some awards have been determined using a Monte Carlo simulation (see Note 14(b)</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dditional statement of cash flow information (Tables)</t>
        </is>
      </c>
      <c r="B1" s="2" t="inlineStr">
        <is>
          <t>12 Months Ended</t>
        </is>
      </c>
    </row>
    <row r="2">
      <c r="B2" s="2" t="inlineStr">
        <is>
          <t>Dec. 31, 2024</t>
        </is>
      </c>
    </row>
    <row r="3">
      <c r="A3" s="3" t="inlineStr">
        <is>
          <t>additional statement of cash flow information</t>
        </is>
      </c>
      <c r="B3" s="4" t="inlineStr">
        <is>
          <t xml:space="preserve"> </t>
        </is>
      </c>
    </row>
    <row r="4">
      <c r="A4" s="4" t="inlineStr">
        <is>
          <t>Schedule of operating activities and investing activities</t>
        </is>
      </c>
      <c r="B4" s="4" t="inlineStr">
        <is>
          <t>​ ​ ​ ​ ​ ​ ​ ​ ​ ​ Years ended December 31 (millions) Note 2024 2023 OPERATING ACTIVITIES ​ ​ ​ ​ ​ ​ ​ ​ Net change in non-cash operating working capital ​ ​ ​ ​ ​ ​ Current ​ ​ ​ ​ ​ ​ ​ ​ Accounts receivable ​ $ (54) $ (184) Inventories ​ ​ (145) 53 Contract assets ​ ​ ​ ​ (20) ​ ​ (4) Prepaid expenses ​ ​ (81) (60) Unrealized change in held for trading derivatives ​ 4(h) ​ ​ 24 ​ ​ 8 Accounts payable and accrued liabilities ​ ​ 307 (268) Income and other taxes receivable and payable, net ​ ​ 41 (72) Advance billings and customer deposits 24 ​ ​ 46 74 Provisions 25 ​ ​ (92) 135 ​ ​ ​ 26 ​ (318) Non-current ​ ​ ​ ​ ​ ​ ​ ​ Contract assets ​ ​ ​ ​ (22) ​ ​ 17 Unbilled customer finance receivables ​ ​ ​ ​ 7 ​ ​ (66) Unrealized change in held for trading derivatives ​ 4(h) ​ ​ 211 ​ ​ (12) Costs incurred to obtain or fulfill contracts with customers ​ 20 ​ ​ (83) ​ ​ (64) Prepaid maintenance ​ ​ ​ ​ 7 ​ ​ 15 Refundable security deposits and other ​ ​ ​ ​ (22) ​ ​ (21) Provisions ​ 25 ​ ​ (131) ​ ​ (115) Contract liabilities ​ 24, 27 ​ ​ 27 ​ ​ — Other post-employment benefit liabilities ​ ​ ​ ​ 10 ​ ​ 8 Other long-term liabilities ​ ​ ​ ​ (9) ​ ​ 4 ​ ​ ​ ​ ​ (5) ​ ​ (234) ​ ​ ​ ​ $ 21 ​ $ (552) ​ ​ ​ ​ ​ ​ ​ ​ ​ INVESTING ACTIVITIES ​ ​ ​ ​ ​ ​ ​ ​ Cash payments for capital assets, excluding spectrum licences ​ ​ ​ ​ ​ ​ Capital asset additions ​ ​ ​ ​ ​ ​ Gross capital expenditures ​ ​ ​ ​ ​ ​ Property, plant and equipment 17 ​ $ (2,639) $ (2,622) Intangible assets subject to amortization 18 ​ ​ (1,048) ​ (981) ​ ​ ​ (3,687) ​ (3,603) Additions arising from leases ​ 17 ​ ​ 1,015 ​ ​ 781 Additions arising from non-monetary transactions ​ ​ 37 ​ — Capital expenditures ​ 5 ​ ​ (2,635) ​ ​ (2,822) Effect of asset retirement obligations ​ ​ ​ ​ 2 ​ ​ (59) ​ ​ ​ ​ ​ (2,633) ​ ​ (2,881) Other non-cash items included above ​ ​ ​ ​ ​ ​ ​ ​ Change in associated non-cash investing working capital ​ ​ ​ ​ (115) ​ ​ (360) Non-cash change in asset retirement obligation ​ ​ (2) ​ 59 ​ ​ ​ (117) ​ (301) ​ ​ ​ ​ $ (2,750) ​ $ (3,182) ​</t>
        </is>
      </c>
    </row>
    <row r="5">
      <c r="A5" s="4" t="inlineStr">
        <is>
          <t>Schedule of changes in liabilities arising from financing activities</t>
        </is>
      </c>
      <c r="B5" s="4" t="inlineStr">
        <is>
          <t>​ ​ ​ ​ ​ ​ ​ ​ ​ ​ ​ ​ ​ ​ ​ ​ ​ ​ ​ ​ ​ ​ ​ ​ ​ ​ ​ ​ ​ ​ ​ ​ ​ ​ ​ ​ ​ ​ ​ ​ Year ended December 31, 2023 ​ ​ ​ Year ended December 31, 2024 ​ ​ ​ ​ ​ ​ ​ Statement of cash flows ​ Non-cash changes ​ ​ ​ Statement of cash flows ​ Non-cash changes ​ ​ ​ ​ ​ ​ ​ ​ ​ ​ ​ ​ ​ Foreign ​ ​ ​ ​ ​ ​ ​ ​ ​ ​ ​ ​ ​ Foreign ​ ​ ​ ​ ​ ​ ​ ​ Balance as ​ ​ ​ ​ Redemptions, ​ exchange ​ ​ ​ ​ Balance as at ​ ​ ​ ​ Redemptions, ​ exchange ​ ​ ​ ​ Balance as at ​ ​ at January 1, ​ Issued or ​ repayments or ​ movement ​ ​ ​ ​ December 31, ​ Issued or ​ repayments or ​ movement ​ ​ ​ ​ December 31, (millions) 2023 received payments ( Note 4(i) Other 2023 received payments ( Note 4(i) Other 2024 Dividends payable to holders of Common Shares ​ $ 502 ​ $ — ​ $ (2,063) ​ $ — ​ $ 2,111 ​ $ 550 ​ $ — ​ $ (2,259) ​ $ — ​ $ 2,314 ​ $ 605 Dividends reinvested in shares from Treasury ​ ​ — ​ ​ — ​ ​ 748 ​ ​ — ​ ​ (748) ​ ​ — ​ ​ — ​ ​ 697 ​ ​ — ​ ​ (697) ​ ​ — ​ ​ $ 502 ​ $ — ​ $ (1,315) ​ $ — ​ $ 1,363 ​ $ 550 ​ $ — ​ $ (1,562) ​ $ — ​ $ 1,617 ​ $ 605 Short-term borrowings ​ $ 104 ​ $ 607 ​ $ (609) ​ $ — ​ $ 2 ​ $ 104 ​ $ 1,040 ​ $ (263) ​ $ 41 ​ $ — ​ $ 922 Net-settled derivatives used to manage currency risk arising from U.S. dollar-denominated short-term borrowings – liability (asset) ​ ​ — ​ ​ — ​ ​ — ​ ​ — ​ ​ — ​ ​ — ​ ​ 63 ​ ​ (15) ​ ​ (46) ​ ​ — ​ ​ 2 ​ ​ $ 104 ​ $ 607 ​ $ (609) ​ $ — ​ $ 2 ​ $ 104 ​ $ 1,103 ​ $ (278) ​ $ (5) ​ $ — ​ $ 924 Long-term debt ​ ​ ​ ​ ​ ​ ​ ​ ​ ​ ​ ​ ​ ​ ​ ​ ​ ​ ​ ​ ​ ​ ​ TELUS Corporation senior notes ​ $ 18,660 ​ $ 2,250 ​ $ (500) ​ $ (104) ​ $ (5) ​ $ 20,301 ​ $ 2,500 ​ $ (1,100) ​ $ 378 ​ $ (2) ​ $ 22,077 TELUS Corporation commercial paper ​ ​ 1,458 ​ 5,502 ​ (5,929) ​ (10) ​ — ​ 1,021 ​ 3,601 ​ (3,300) ​ 82 ​ — ​ 1,404 TELUS Corporation credit facilities ​ ​ 1,145 ​ ​ — ​ ​ — ​ ​ — ​ ​ (1) ​ ​ 1,144 ​ ​ — ​ ​ (1,144) ​ ​ — ​ ​ — ​ ​ — TELUS Communications Inc. debentures ​ ​ 199 ​ — ​ — ​ — ​ 1 ​ 200 ​ — ​ — ​ — ​ — ​ 200 TELUS International (Cda) Inc. credit facility ​ ​ 914 ​ 1,471 ​ (548) ​ (60) ​ 4 ​ 1,781 ​ 354 ​ (587) ​ 152 ​ 3 ​ 1,703 Other ​ ​ 321 ​ ​ — ​ ​ (182) ​ ​ — ​ ​ 149 ​ ​ 288 ​ ​ — ​ ​ (70) ​ ​ — ​ ​ 370 ​ ​ 588 Lease liabilities ​ ​ 2,340 ​ ​ — ​ ​ (538) ​ ​ 15 ​ ​ 797 ​ ​ 2,614 ​ ​ — ​ ​ (661) ​ ​ 24 ​ ​ 905 ​ ​ 2,882 Derivatives used to manage currency risk arising from U.S. dollar- denominated long-term debt – liability (asset) ​ ​ (80) ​ 5,984 ​ (5,977) ​ 134 ​ (48) ​ 13 ​ 3,377 ​ (3,333) ​ (421) ​ 296 ​ (68) ​ ​ ​ 24,957 ​ 15,207 ​ (13,674) ​ (25) ​ 897 ​ 27,362 ​ 9,832 ​ (10,195) ​ 215 ​ 1,572 ​ 28,786 To eliminate effect of gross settlement of derivatives used to manage currency risk arising from U.S. dollar-denominated long-term debt ​ ​ — ​ (5,984) ​ 5,984 ​ — ​ — ​ — ​ (3,377) ​ 3,377 ​ — ​ — ​ — ​ ​ $ 24,957 ​ $ 9,223 ​ $ (7,690) ​ $ (25) ​ $ 897 ​ $ 27,362 ​ $ 6,455 ​ $ (6,818) ​ $ 215 ​ $ 1,572 ​ $ 28,78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notes to consolidated financial statements (Details)</t>
        </is>
      </c>
      <c r="B1" s="2" t="inlineStr">
        <is>
          <t>12 Months Ended</t>
        </is>
      </c>
    </row>
    <row r="2">
      <c r="B2" s="2" t="inlineStr">
        <is>
          <t>Dec. 31, 2024</t>
        </is>
      </c>
    </row>
    <row r="3">
      <c r="A3" s="4" t="inlineStr">
        <is>
          <t>TELUS Communications Inc.</t>
        </is>
      </c>
      <c r="B3" s="4" t="inlineStr">
        <is>
          <t xml:space="preserve"> </t>
        </is>
      </c>
    </row>
    <row r="4">
      <c r="A4" s="3" t="inlineStr">
        <is>
          <t>Consolidation</t>
        </is>
      </c>
      <c r="B4" s="4" t="inlineStr">
        <is>
          <t xml:space="preserve"> </t>
        </is>
      </c>
    </row>
    <row r="5">
      <c r="A5" s="4" t="inlineStr">
        <is>
          <t>Percent ownership</t>
        </is>
      </c>
      <c r="B5" s="8" t="n">
        <v>1</v>
      </c>
    </row>
    <row r="6">
      <c r="A6" s="4" t="inlineStr">
        <is>
          <t>Telus International (Cda) Inc.</t>
        </is>
      </c>
      <c r="B6" s="4" t="inlineStr">
        <is>
          <t xml:space="preserve"> </t>
        </is>
      </c>
    </row>
    <row r="7">
      <c r="A7" s="3" t="inlineStr">
        <is>
          <t>Consolidation</t>
        </is>
      </c>
      <c r="B7" s="4" t="inlineStr">
        <is>
          <t xml:space="preserve"> </t>
        </is>
      </c>
    </row>
    <row r="8">
      <c r="A8" s="4" t="inlineStr">
        <is>
          <t>Percent ownership</t>
        </is>
      </c>
      <c r="B8" s="9" t="n">
        <v>0.57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property, plant and equipment and right-of-use lease assets (Details)</t>
        </is>
      </c>
      <c r="B1" s="2" t="inlineStr">
        <is>
          <t>12 Months Ended</t>
        </is>
      </c>
    </row>
    <row r="2">
      <c r="B2" s="2" t="inlineStr">
        <is>
          <t>Dec. 31, 2024</t>
        </is>
      </c>
    </row>
    <row r="3">
      <c r="A3" s="3" t="inlineStr">
        <is>
          <t>Useful Lives of Property, Plant, and Equipment</t>
        </is>
      </c>
      <c r="B3" s="4" t="inlineStr">
        <is>
          <t xml:space="preserve"> </t>
        </is>
      </c>
    </row>
    <row r="4">
      <c r="A4" s="4" t="inlineStr">
        <is>
          <t>Minimum Percentage of Total Assets for Disaggregation by Categories</t>
        </is>
      </c>
      <c r="B4" s="8" t="n">
        <v>0.05</v>
      </c>
    </row>
    <row r="5">
      <c r="A5" s="4" t="inlineStr">
        <is>
          <t>Minimum Percentage of Total Liability for Disaggregation by Categories</t>
        </is>
      </c>
      <c r="B5" s="8" t="n">
        <v>0.05</v>
      </c>
    </row>
    <row r="6">
      <c r="A6" s="4" t="inlineStr">
        <is>
          <t>Outside plant | Minimum</t>
        </is>
      </c>
      <c r="B6" s="4" t="inlineStr">
        <is>
          <t xml:space="preserve"> </t>
        </is>
      </c>
    </row>
    <row r="7">
      <c r="A7" s="3" t="inlineStr">
        <is>
          <t>Useful Lives of Property, Plant, and Equipment</t>
        </is>
      </c>
      <c r="B7" s="4" t="inlineStr">
        <is>
          <t xml:space="preserve"> </t>
        </is>
      </c>
    </row>
    <row r="8">
      <c r="A8" s="4" t="inlineStr">
        <is>
          <t>Useful lives</t>
        </is>
      </c>
      <c r="B8" s="4" t="inlineStr">
        <is>
          <t>17 years</t>
        </is>
      </c>
    </row>
    <row r="9">
      <c r="A9" s="4" t="inlineStr">
        <is>
          <t>Outside plant | Maximum</t>
        </is>
      </c>
      <c r="B9" s="4" t="inlineStr">
        <is>
          <t xml:space="preserve"> </t>
        </is>
      </c>
    </row>
    <row r="10">
      <c r="A10" s="3" t="inlineStr">
        <is>
          <t>Useful Lives of Property, Plant, and Equipment</t>
        </is>
      </c>
      <c r="B10" s="4" t="inlineStr">
        <is>
          <t xml:space="preserve"> </t>
        </is>
      </c>
    </row>
    <row r="11">
      <c r="A11" s="4" t="inlineStr">
        <is>
          <t>Useful lives</t>
        </is>
      </c>
      <c r="B11" s="4" t="inlineStr">
        <is>
          <t>40 years</t>
        </is>
      </c>
    </row>
    <row r="12">
      <c r="A12" s="4" t="inlineStr">
        <is>
          <t>Inside plant | Minimum</t>
        </is>
      </c>
      <c r="B12" s="4" t="inlineStr">
        <is>
          <t xml:space="preserve"> </t>
        </is>
      </c>
    </row>
    <row r="13">
      <c r="A13" s="3" t="inlineStr">
        <is>
          <t>Useful Lives of Property, Plant, and Equipment</t>
        </is>
      </c>
      <c r="B13" s="4" t="inlineStr">
        <is>
          <t xml:space="preserve"> </t>
        </is>
      </c>
    </row>
    <row r="14">
      <c r="A14" s="4" t="inlineStr">
        <is>
          <t>Useful lives</t>
        </is>
      </c>
      <c r="B14" s="4" t="inlineStr">
        <is>
          <t>4 years</t>
        </is>
      </c>
    </row>
    <row r="15">
      <c r="A15" s="4" t="inlineStr">
        <is>
          <t>Inside plant | Maximum</t>
        </is>
      </c>
      <c r="B15" s="4" t="inlineStr">
        <is>
          <t xml:space="preserve"> </t>
        </is>
      </c>
    </row>
    <row r="16">
      <c r="A16" s="3" t="inlineStr">
        <is>
          <t>Useful Lives of Property, Plant, and Equipment</t>
        </is>
      </c>
      <c r="B16" s="4" t="inlineStr">
        <is>
          <t xml:space="preserve"> </t>
        </is>
      </c>
    </row>
    <row r="17">
      <c r="A17" s="4" t="inlineStr">
        <is>
          <t>Useful lives</t>
        </is>
      </c>
      <c r="B17" s="4" t="inlineStr">
        <is>
          <t>25 years</t>
        </is>
      </c>
    </row>
    <row r="18">
      <c r="A18" s="4" t="inlineStr">
        <is>
          <t>Mobile site equipment | Minimum</t>
        </is>
      </c>
      <c r="B18" s="4" t="inlineStr">
        <is>
          <t xml:space="preserve"> </t>
        </is>
      </c>
    </row>
    <row r="19">
      <c r="A19" s="3" t="inlineStr">
        <is>
          <t>Useful Lives of Property, Plant, and Equipment</t>
        </is>
      </c>
      <c r="B19" s="4" t="inlineStr">
        <is>
          <t xml:space="preserve"> </t>
        </is>
      </c>
    </row>
    <row r="20">
      <c r="A20" s="4" t="inlineStr">
        <is>
          <t>Useful lives</t>
        </is>
      </c>
      <c r="B20" s="4" t="inlineStr">
        <is>
          <t>5 years</t>
        </is>
      </c>
    </row>
    <row r="21">
      <c r="A21" s="4" t="inlineStr">
        <is>
          <t>Mobile site equipment | Maximum</t>
        </is>
      </c>
      <c r="B21" s="4" t="inlineStr">
        <is>
          <t xml:space="preserve"> </t>
        </is>
      </c>
    </row>
    <row r="22">
      <c r="A22" s="3" t="inlineStr">
        <is>
          <t>Useful Lives of Property, Plant, and Equipment</t>
        </is>
      </c>
      <c r="B22" s="4" t="inlineStr">
        <is>
          <t xml:space="preserve"> </t>
        </is>
      </c>
    </row>
    <row r="23">
      <c r="A23" s="4" t="inlineStr">
        <is>
          <t>Useful lives</t>
        </is>
      </c>
      <c r="B23" s="4" t="inlineStr">
        <is>
          <t>7 years</t>
        </is>
      </c>
    </row>
    <row r="24">
      <c r="A24" s="4" t="inlineStr">
        <is>
          <t>Real estate right-of-use lease assets | Minimum</t>
        </is>
      </c>
      <c r="B24" s="4" t="inlineStr">
        <is>
          <t xml:space="preserve"> </t>
        </is>
      </c>
    </row>
    <row r="25">
      <c r="A25" s="3" t="inlineStr">
        <is>
          <t>Useful Lives of Property, Plant, and Equipment</t>
        </is>
      </c>
      <c r="B25" s="4" t="inlineStr">
        <is>
          <t xml:space="preserve"> </t>
        </is>
      </c>
    </row>
    <row r="26">
      <c r="A26" s="4" t="inlineStr">
        <is>
          <t>Useful lives</t>
        </is>
      </c>
      <c r="B26" s="4" t="inlineStr">
        <is>
          <t>5 years</t>
        </is>
      </c>
    </row>
    <row r="27">
      <c r="A27" s="4" t="inlineStr">
        <is>
          <t>Real estate right-of-use lease assets | Maximum</t>
        </is>
      </c>
      <c r="B27" s="4" t="inlineStr">
        <is>
          <t xml:space="preserve"> </t>
        </is>
      </c>
    </row>
    <row r="28">
      <c r="A28" s="3" t="inlineStr">
        <is>
          <t>Useful Lives of Property, Plant, and Equipment</t>
        </is>
      </c>
      <c r="B28" s="4" t="inlineStr">
        <is>
          <t xml:space="preserve"> </t>
        </is>
      </c>
    </row>
    <row r="29">
      <c r="A29" s="4" t="inlineStr">
        <is>
          <t>Useful lives</t>
        </is>
      </c>
      <c r="B29" s="4" t="inlineStr">
        <is>
          <t>20 years</t>
        </is>
      </c>
    </row>
    <row r="30">
      <c r="A30" s="4" t="inlineStr">
        <is>
          <t>Other | Minimum</t>
        </is>
      </c>
      <c r="B30" s="4" t="inlineStr">
        <is>
          <t xml:space="preserve"> </t>
        </is>
      </c>
    </row>
    <row r="31">
      <c r="A31" s="3" t="inlineStr">
        <is>
          <t>Useful Lives of Property, Plant, and Equipment</t>
        </is>
      </c>
      <c r="B31" s="4" t="inlineStr">
        <is>
          <t xml:space="preserve"> </t>
        </is>
      </c>
    </row>
    <row r="32">
      <c r="A32" s="4" t="inlineStr">
        <is>
          <t>Useful lives</t>
        </is>
      </c>
      <c r="B32" s="4" t="inlineStr">
        <is>
          <t>3 years</t>
        </is>
      </c>
    </row>
    <row r="33">
      <c r="A33" s="4" t="inlineStr">
        <is>
          <t>Other | Maximum</t>
        </is>
      </c>
      <c r="B33" s="4" t="inlineStr">
        <is>
          <t xml:space="preserve"> </t>
        </is>
      </c>
    </row>
    <row r="34">
      <c r="A34" s="3" t="inlineStr">
        <is>
          <t>Useful Lives of Property, Plant, and Equipment</t>
        </is>
      </c>
      <c r="B34" s="4" t="inlineStr">
        <is>
          <t xml:space="preserve"> </t>
        </is>
      </c>
    </row>
    <row r="35">
      <c r="A35" s="4" t="inlineStr">
        <is>
          <t>Useful lives</t>
        </is>
      </c>
      <c r="B35" s="4" t="inlineStr">
        <is>
          <t>4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intangible assets (Details)</t>
        </is>
      </c>
      <c r="B1" s="2" t="inlineStr">
        <is>
          <t>12 Months Ended</t>
        </is>
      </c>
    </row>
    <row r="2">
      <c r="B2" s="2" t="inlineStr">
        <is>
          <t>Dec. 31, 2024</t>
        </is>
      </c>
    </row>
    <row r="3">
      <c r="A3" s="4" t="inlineStr">
        <is>
          <t>Customer contracts and related customer relationships | Minimum</t>
        </is>
      </c>
      <c r="B3" s="4" t="inlineStr">
        <is>
          <t xml:space="preserve"> </t>
        </is>
      </c>
    </row>
    <row r="4">
      <c r="A4" s="3" t="inlineStr">
        <is>
          <t>Useful Lives of Intangible Assets Other Than Goodwill</t>
        </is>
      </c>
      <c r="B4" s="4" t="inlineStr">
        <is>
          <t xml:space="preserve"> </t>
        </is>
      </c>
    </row>
    <row r="5">
      <c r="A5" s="4" t="inlineStr">
        <is>
          <t>Estimated useful lives of purchased intangible assets other than goodwill</t>
        </is>
      </c>
      <c r="B5" s="4" t="inlineStr">
        <is>
          <t>4 years</t>
        </is>
      </c>
    </row>
    <row r="6">
      <c r="A6" s="4" t="inlineStr">
        <is>
          <t>Customer contracts and related customer relationships | Maximum</t>
        </is>
      </c>
      <c r="B6" s="4" t="inlineStr">
        <is>
          <t xml:space="preserve"> </t>
        </is>
      </c>
    </row>
    <row r="7">
      <c r="A7" s="3" t="inlineStr">
        <is>
          <t>Useful Lives of Intangible Assets Other Than Goodwill</t>
        </is>
      </c>
      <c r="B7" s="4" t="inlineStr">
        <is>
          <t xml:space="preserve"> </t>
        </is>
      </c>
    </row>
    <row r="8">
      <c r="A8" s="4" t="inlineStr">
        <is>
          <t>Estimated useful lives of purchased intangible assets other than goodwill</t>
        </is>
      </c>
      <c r="B8" s="4" t="inlineStr">
        <is>
          <t>15 years</t>
        </is>
      </c>
    </row>
    <row r="9">
      <c r="A9" s="4" t="inlineStr">
        <is>
          <t>Fixed subscriber base</t>
        </is>
      </c>
      <c r="B9" s="4" t="inlineStr">
        <is>
          <t xml:space="preserve"> </t>
        </is>
      </c>
    </row>
    <row r="10">
      <c r="A10" s="3" t="inlineStr">
        <is>
          <t>Useful Lives of Intangible Assets Other Than Goodwill</t>
        </is>
      </c>
      <c r="B10" s="4" t="inlineStr">
        <is>
          <t xml:space="preserve"> </t>
        </is>
      </c>
    </row>
    <row r="11">
      <c r="A11" s="4" t="inlineStr">
        <is>
          <t>Estimated useful lives of purchased intangible assets other than goodwill</t>
        </is>
      </c>
      <c r="B11" s="4" t="inlineStr">
        <is>
          <t>25 years</t>
        </is>
      </c>
    </row>
    <row r="12">
      <c r="A12" s="4" t="inlineStr">
        <is>
          <t>Software | Minimum</t>
        </is>
      </c>
      <c r="B12" s="4" t="inlineStr">
        <is>
          <t xml:space="preserve"> </t>
        </is>
      </c>
    </row>
    <row r="13">
      <c r="A13" s="3" t="inlineStr">
        <is>
          <t>Useful Lives of Intangible Assets Other Than Goodwill</t>
        </is>
      </c>
      <c r="B13" s="4" t="inlineStr">
        <is>
          <t xml:space="preserve"> </t>
        </is>
      </c>
    </row>
    <row r="14">
      <c r="A14" s="4" t="inlineStr">
        <is>
          <t>Estimated useful lives of purchased intangible assets other than goodwill</t>
        </is>
      </c>
      <c r="B14" s="4" t="inlineStr">
        <is>
          <t>3 years</t>
        </is>
      </c>
    </row>
    <row r="15">
      <c r="A15" s="4" t="inlineStr">
        <is>
          <t>Software | Maximum</t>
        </is>
      </c>
      <c r="B15" s="4" t="inlineStr">
        <is>
          <t xml:space="preserve"> </t>
        </is>
      </c>
    </row>
    <row r="16">
      <c r="A16" s="3" t="inlineStr">
        <is>
          <t>Useful Lives of Intangible Assets Other Than Goodwill</t>
        </is>
      </c>
      <c r="B16" s="4" t="inlineStr">
        <is>
          <t xml:space="preserve"> </t>
        </is>
      </c>
    </row>
    <row r="17">
      <c r="A17" s="4" t="inlineStr">
        <is>
          <t>Estimated useful lives of purchased intangible assets other than goodwill</t>
        </is>
      </c>
      <c r="B17" s="4" t="inlineStr">
        <is>
          <t>10 years</t>
        </is>
      </c>
    </row>
    <row r="18">
      <c r="A18" s="4" t="inlineStr">
        <is>
          <t>Access to rights-of-way, crowdsource assets and other | Minimum</t>
        </is>
      </c>
      <c r="B18" s="4" t="inlineStr">
        <is>
          <t xml:space="preserve"> </t>
        </is>
      </c>
    </row>
    <row r="19">
      <c r="A19" s="3" t="inlineStr">
        <is>
          <t>Useful Lives of Intangible Assets Other Than Goodwill</t>
        </is>
      </c>
      <c r="B19" s="4" t="inlineStr">
        <is>
          <t xml:space="preserve"> </t>
        </is>
      </c>
    </row>
    <row r="20">
      <c r="A20" s="4" t="inlineStr">
        <is>
          <t>Estimated useful lives of purchased intangible assets other than goodwill</t>
        </is>
      </c>
      <c r="B20" s="4" t="inlineStr">
        <is>
          <t>5 years</t>
        </is>
      </c>
    </row>
    <row r="21">
      <c r="A21" s="4" t="inlineStr">
        <is>
          <t>Access to rights-of-way, crowdsource assets and other | Maximum</t>
        </is>
      </c>
      <c r="B21" s="4" t="inlineStr">
        <is>
          <t xml:space="preserve"> </t>
        </is>
      </c>
    </row>
    <row r="22">
      <c r="A22" s="3" t="inlineStr">
        <is>
          <t>Useful Lives of Intangible Assets Other Than Goodwill</t>
        </is>
      </c>
      <c r="B22" s="4" t="inlineStr">
        <is>
          <t xml:space="preserve"> </t>
        </is>
      </c>
    </row>
    <row r="23">
      <c r="A23" s="4" t="inlineStr">
        <is>
          <t>Estimated useful lives of purchased intangible assets other than goodwill</t>
        </is>
      </c>
      <c r="B23" s="4" t="inlineStr">
        <is>
          <t>3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Our consolidated financial statements are expressed in Canadian dollars. The generally accepted accounting principles that we apply are International Financial Reporting Standards, as issued by the International Accounting Standards Board (IFRS® Accounting Standards), and Canadian generally accepted accounting principles. ​ Generally accepted accounting principles require that we disclose the accounting policies we have selected in those instances in which we have been obligated to choose from among compliant policies. In certain other instances, including those without policy options, we are also required to disclose how we have applied certain accounting policies. In the selection and application of accounting policies, our considerations include the fundamental qualitative characteristics of useful financial information, namely relevance and faithful representation. In our assessment, the accounting policy disclosures we are required to make are not all equally significant, as set out in the accompanying table; their relative significance for us will evolve over time, as we do. These consolidated financial statements for each of the years ended December 31, 2024 and 2023, were authorized by our Board of Directors for issue on February 13, 2025. ​ ​ ​ ​ ​ ​ ​ ​ ​ Accounting policy requiring a more ​ Accounting policy Yes No ​ General application ​ ​ ​ ​ (a) Consolidation ​ ​ ​ X ​ (b) Use of estimates and judgments ​ X ​ ​ ​ (c) Financial instruments – recognition and measurement ​ ​ ​ X ​ (d) Hedge accounting ​ ​ ​ X ​ Results of operations focused ​ ​ ​ ​ (e) Revenue recognition ​ X ​ ​ ​ (f) Depreciation, amortization and impairment ​ X ​ ​ (g) Translation of foreign currencies ​ ​ X ​ (h) Income and other taxes ​ X ​ ​ (i) Share-based compensation ​ ​ X ​ (j) Employee future benefit plans ​ X ​ ​ ​ Financial position focused ​ ​ ​ ​ ​ (k) Cash and temporary investments, net ​ ​ ​ X ​ (l) Inventories ​ ​ ​ X ​ (m) Property, plant and equipment; intangible assets ​ X ​ ​ ​ (n) Investments ​ ​ ​ X ​ ​ ​ (a) Consolidation Our consolidated financial statements include our accounts and the accounts of all of our subsidiaries, of which the principal ones are: TELUS Communications Inc. and TELUS International (Cda) Inc. TELUS Communications Inc. includes substantially all of our mobile and fixed operations, excluding the digitally-led customer experience and digital enablement transformation provided through the customer care and business services business of TELUS International (Cda) Inc. Our financing arrangements and those of our wholly owned subsidiaries do not impose restrictions on inter-corporate dividends. On a continuing basis, we review our corporate organization and effect changes as appropriate so as to enhance the value of TELUS Corporation. This ongoing process can, and does, affect which of our subsidiaries are considered principal subsidiaries at any particular point in time. (b) Use of estimates and judgments The preparation of financial statements in conformity with generally accepted accounting principles requires management to make estimates, assumptions and judgments that affect: the reported amounts of assets and liabilities at the date of the financial statements; the disclosure of contingent assets and liabilities at the date of the financial statements; and the reported amounts and classification of revenues and expenses during the reporting period. Actual results could differ from those estimates. ​ Estimates Examples of the significant estimates and assumptions that we make, and their relative significance and degree of difficulty, are set out in the graphic below. ​ Judgments Examples of our significant judgments, apart from those involving estimation, include the following: ● Assessments about whether line items are sufficiently material to warrant separate presentation in the primary financial statements and, if not, whether they are sufficiently material to warrant separate presentation in the notes to the financial statements. In the normal course, we make changes to our assessments regarding materiality for presentation so that they reflect current economic conditions. Due consideration is given to the view that it is reasonable to expect differing opinions of what is, and is not, material. Specifically, in the context of the statement of financial position, absent specific IFRS Accounting Standards disclosure requirements, our presentation generally disaggregates categories of assets and liabilities in excess of 5% of total assets and 5% of total liabilities, respectively, except in the instance of current assets and current liabilities in which the denominators are total current assets and total current liabilities, respectively. ● In respect of revenue-generating transactions, we must make judgments that affect the timing of the recognition of revenue, as set out following: ● We have millions of multi-year contracts with our customers and we must make judgments about when we have satisfied our performance obligations to our customers, either over a period of time or at a specific point in time. Service revenues are recognized based on customers’ access to, or usage of, our telecommunications infrastructure; we believe this method faithfully represents the transfer of the services, and thus the revenues are recognized as the services are made available and/or rendered. We consider our performance obligations arising from the sale of equipment to have been satisfied when the equipment has been delivered to, and accepted by, the end-user customers (see (e) following). ● Principally in the context of revenue-generating transactions involving mobile handsets, we must make judgments as to whether third-party re-sellers that deliver equipment to our customers are acting in the transactions as principals or as our agents. After due consideration of the relevant indicators, we have concluded that considering the re-sellers to be acting, solely for accounting purposes, as our agents more accurately represents the economic substance of these transactions, as we are the primary obligor to the end-user customers. As a result of this judgment, no equipment revenue is recognized when inventory is transferred to third-party re-sellers. ● We compensate third-party re-sellers and our employees for generating revenues, and we must make judgments as to whether such sales-based compensation amounts are costs incurred to obtain contracts with customers that should be capitalized (see Note 20 ). We believe that compensation amounts tangentially attributable to obtaining a contract with a customer, because the amount of such compensation could be affected in ways other than by simply obtaining that contract, should be expensed as incurred; compensation amounts directly attributable to obtaining a contract with a customer should be capitalized and amortized on a systematic basis, consistent with the satisfaction of the associated performance obligations. We must also exercise judgment in the capitalization of costs incurred to fulfill revenue-generating contracts with customers. These fulfilment costs are associated with setting up, activating or otherwise implementing services involving access to, or usage of, our telecommunications infrastructure but would not otherwise be capitalized as property, plant, equipment and/or intangible assets (see Note 20 ● The decision to depreciate and amortize any property, plant, equipment (including right-of-use lease assets) and intangible assets that are subject to amortization on a straight-line basis, as we believe that this method reflects the consumption of resources over the economic lifespan of those assets more faithfully than an accelerated method and is more representative of the economic substance of their underlying use. ● The preparation of financial statements in accordance with generally accepted accounting principles requires management to make judgments which affect the financial statement disclosure of information regularly reviewed by our chief operating decision-maker that is used to make resource allocation decisions and to assess performance (segment information, Note 5 ). ​ Denotes accounting policy requiring, for us, a more significant choice among accounting policies and/or a more significant application of judgment. ​ A significant judgment we have historically made is distinguishing between the operations and cash flows of our business units, including the allocation of both direct and indirect expenses and capital expenditures. It is often inherently difficult and objectively impractical to clearly distinguish between the operations and cash flows of our business units, as well as the assets from which their cash flows arise. This difficulty and impracticality demonstrates the interdependence of our business units. As our businesses continue to evolve, new cash-generating units may also develop. ​ ● The view that our spectrum licences granted by Innovation, Science and Economic Development Canada (including spectrum licences that have been subordinated to us) will likely be renewed; that we intend to renew them; that we believe we have the financial and operational ability to renew them; and thus, that they have indefinite lives, as discussed further in Note 18(c) . ● During the annual impairment testing of intangible assets with indefinite lives and goodwill, judgment may be required in allocating our net assets (including shared corporate and administrative assets) to our cash-generating units when determining their carrying amounts. ● In respect of claims and lawsuits, as discussed further in Note 29(a) , the determination of whether an item is a contingent liability or whether an outflow of resources is probable and thus requiring the item be accounted for as a provision. (c) Financial instruments – recognition and measurement The following policies have been adopted in respect of the recognition and measurement of financial instruments: ● Regular-way purchases or sales of financial assets or financial liabilities (those that require actual delivery) are recognized on the settlement date. We have selected this method, as the benefits of using the trade date method were not expected to exceed the costs of implementation. ● Transaction costs, except for items held for trading, are added to the initial fair value of the acquired financial asset or financial liability. We have selected this method, as we believe that it results in better matching of the transaction costs with the periods benefiting from those costs. ● A contract to receive renewable energy credits and the associated virtual power purchase agreement (which we enter into as part of our commitment to reduce our carbon footprint) are accounted for as distinct units of account. We have selected this method, as we believe the receipt of the renewable energy credits is an executory contract, while the virtual power purchase agreement meets the definition of a derivative. (d) Hedge accounting General We apply hedge accounting to the financial instruments used to establish designated currency hedging relationships for certain U.S. dollar-denominated future purchase commitments and debt repayments, as set out in Note 4(a) (d) Hedge accounting The purpose of hedge accounting, in respect of our designated hedging relationships, is to ensure that counterbalancing gains and losses are recognized in the same periods. We have chosen to apply hedge accounting, as we believe that it more faithfully depicts the economic substance of the underlying transactions. Denotes accounting policy requiring, for us, a more significant choice among accounting policies and/or a more significant application of judgment. The application of hedge accounting requires a high correlation (indicating effectiveness) in the offsetting changes in the risk-associated values of the financial instruments (the hedging items) used to establish the designated hedging relationships and all, or a part, of the asset, liability or transaction with an identified risk exposure that we have taken steps to modify (the hedged items). The anticipated effectiveness of designated hedging relationships is assessed at inception and their actual effectiveness for each subsequent reporting period. We consider a designated hedging relationship to be effective if the following critical terms match between the hedging item and the hedged item: the notional amount of the hedging item and the principal amount of the hedged item; maturity dates; payment dates; and interest rate index (if, and as, applicable). Any ineffectiveness, such as arising from differences between the notional amount of the hedging item and the principal amount of the hedged item, or from a previously effective designated hedging relationship becoming ineffective, is reflected in the Consolidated statements of income and other comprehensive income as Financing costs if in respect of long-term debt and as Goods and services purchased if in respect of U.S. dollar-denominated future purchase commitments, as set out in Note 4 Hedging assets and liabilities In applying hedge accounting, a hedge value is recorded in the Consolidated statements of financial position representing the fair value of the hedging items. The net difference, if any, between amounts recognized in net income determination and amounts necessary to reflect the fair value of the designated cash flow hedging items recorded in the Consolidated statements of financial position is recognized as a component of Other comprehensive income, as set out in Note 11 (e) Revenue recognition General We earn the majority of our TELUS technology solutions service revenues from access to, and usage of, our telecommunications infrastructure, including: ● Mobile network (voice and data); ● Fixed data services (which include: internet protocol; television; hosting, managed information technology and cloud-based services; and home and business security); ● Fixed voice services; and ● Health services. The majority of the balance of our TELUS technology solutions revenues (mobile equipment and other services; fixed equipment and other services; agriculture and consumer goods services (which include: software, data management and data analytics-driven smart-food chain and consumer goods technologies)) arises from providing services and products facilitating access to, and usage of, telecommunications infrastructure. Service revenues in our TELUS digital experience segment arise from the provision of digital customer experience solutions, including artificial intelligence and content management solutions. We offer complete and integrated solutions to meet our customers’ needs. These solutions may involve deliveries of multiple services and products (our performance obligations) that occur at different points in time and/or over different periods of time; as referred to in (b) Denotes accounting policy requiring, for us, a more significant choice among accounting policies and/or a more significant application of judgment. For the purposes of IFRS 15, Revenue from Contracts with Customers Multiple contracts with a single customer are normally accounted for as separate arrangements. When we enter into multiple contracts with a customer in a short period of time, the contracts are reviewed as a group to ensure that, as with multiple-element arrangements, their relative transaction prices are appropriate. Lease accounting is applied to an accounting unit if it conveys the right to use a specific asset but does not convey the risks and/or benefits of ownership. Revenues are recorded net of any value-added and/or sales taxes billed to the customer concurrent with a revenue-generating transaction. We use the following revenue accounting practical expedients provided for in IFRS 15, Revenue from Contracts with Customers ● No adjustment of the contracted amount of consideration for the effects of financing components when, at the inception of the contract, we expect that the effect of the financing component is not significant at the individual contract level. ● No deferral of contract acquisition costs when the amortization period for such costs would be one year or less. ● When estimating minimum transaction prices allocated to any remaining unfulfilled, or partially unfulfilled, performance obligations, exclusion of amounts arising from contracts originally expected to have a duration of one year or less, as well as amounts arising from contracts under which we may recognize and bill revenue in an amount that corresponds directly with our completed performance obligations. Contract assets Many of our multiple-element arrangements arise from bundling the sale of equipment ( e.g. Contract assets may also arise when we give consideration to a customer. When we receive no identifiable, separable benefit for consideration given to a customer, the amount of the consideration is recognized as a reduction of revenue rather than as an expense. Such amounts are included in the determination of transaction prices for allocation purposes in multiple-element arrangements. ● Some forms of consideration given to a customer, effectively at contract inception, such as rebates (including prepaid non-bank cards) and/or equipment, are considered to be performance obligations in a multiple-element arrangement. Although the performance obligation is satisfied at contract inception, the customer’s payment associated with the performance obligation will effectively be received rateably over the associated contracted service period. The difference between the revenue arising from the satisfied performance obligation and the associated amount cumulatively billed to the customer is recognized on the Consolidated statements of financial position as a contract asset. ● Other forms of consideration given to a customer, either at contract inception or over a period of time, such as discounts (including prepaid bank cards), may result in us receiving no identifiable, separable benefit and thus are not considered performance obligations. Such consideration is recognized as a reduction of revenue rateably over the term of the contract. The difference between the consideration provided and the associated amount recognized as a reduction of revenue is recognized on the Consolidated statements of financial position as a contract asset. Contract liabilities Advance billings are recorded when billing occurs before our provision of the associated services; such advance billings are recognized as revenue in the period in which the services and/or equipment are provided (see Note 24 Costs of contract acquisition and contract fulfilment Costs of contract acquisition (typically commissions) and costs of contract fulfilment are capitalized and recognized as an expense, generally over the life of the contract on a systematic and rational basis consistent with the pattern of the transfer of goods or services to which the contract asset relates. The amortization of such costs is included in the Consolidated statements of income and other comprehensive income as a component of Goods and services purchased, with the exception of amounts paid to our employees, which are included as a component of Employee benefits expense. The total cost of mobile equipment sold to customers and advertising and promotion costs related to initial customer acquisition are expensed as incurred; the cost of equipment we own that is situated at customers’ premises and associated installation costs are capitalized as incurred. Costs of advertising production, advertising airtime and advertising space are expensed as incurred. Voice and data We recognize revenues on an accrual basis and include an estimate of revenues earned but unbilled. Mobile and fixed service revenues are recognized based upon access to, and usage of, our telecommunications infrastructure and upon contract fees. Advance billings are recorded when billing occurs before our provision of the associated services; such advance billings are recognized as revenue in the period in which the services are provided. Similarly, and as appropriate, upfront customer activation and connection fees are deferred and recognized over the average expected term of the customer relationship. We apply the liability method of accounting for the amounts of our quality-of-service rate rebates that arise from the jurisdiction of the Canadian Radio-television and Telecommunications Commission (CRTC). Other and mobile equipment We recognize product revenues, including amounts related to mobile handsets sold to re-sellers and customer premises equipment, when the products are both delivered to, and accepted by, the end-user customers, irrespective of which supply channel delivers the product. With respect to mobile handsets sold to re-sellers, we consider ourselves to be the principal and primary obligor to the end-user customers. Revenues from operating leases of equipment are recognized on a systematic and rational basis (normally a straight-line basis) over the term of the lease. We recognize revenues that arise from employee and family assistance programs and from software solutions (including benefits administration) in the accounting period in which they are provided. We recognize revenues that arise from our provision of digital experience solutions, including artificial intelligence and content management solutions, in the accounting period in which they are provided, typically on a per-productive hour or per-transaction basis. Denotes accounting policy requiring, for us, a more significant choice among accounting policies and/or a more significant application of judgment. ​ (f) Depreciation, amortization and impairment Depreciation and amortization Property, plant and equipment (including right-of-use lease assets) are depreciated on a straight-line basis over their estimated useful lives (lease terms for right-of-use lease assets), as determined by a continuing program of asset life studies. Depreciation includes the amortization of leasehold improvements, which are typically amortized over the shorter of their expected average service lives or lease terms. Intangible assets with finite lives (intangible assets subject to amortization) are amortized on a straight-line basis over their estimated useful lives, with annual reviews and adjustments made as appropriate. As referred to in (b) The estimated useful lives for the majority of our property, plant and equipment (including right-of-use lease assets) and intangible assets subject to depreciation and amortization are as follows: ​ ​ ​ ​ ​ Estimated useful lives Property, plant and equipment (including right-of-use lease assets) subject to depreciation ​ ​ Network assets ​ ​ Outside plant ​ 17 to 40 years Inside plant ​ 4 to 25 years Mobile site equipment ​ 5 to 7 years Real estate right-of-use lease assets ​ 5 to 20 years Balance of depreciable property, plant and equipment and right-of-use lease assets ​ 3 to 40 years Intangible assets subject to amortization ​ ​ Customer contracts and related customer relationships ​ 4 to 15 years Fixed subscriber base ​ 25 years Software ​ 3 to 10 years Access to rights-of-way, crowdsource assets and other ​ 5 to 30 years ​ Impairment – general Impairment testing involves comparing the carrying amounts of the assets or cash-generating units being tested with their recoverable amounts (defined as the greater of an asset’s or a cash-generating unit’s value in use or its fair value less costs of disposal); as referred to in (b) Denotes accounting policy requiring, for us, a more significant choice among accounting policies and/or a more significant application of judgment. ​ Impairment – property, plant and equipment; intangible assets subject to amortization A continuing program of asset life studies evaluates factors such as the timing of technological obsolescence, competitive pressures, future infrastructure utilization plans, and climate; these evaluations may indicate that an asset’s carrying amount may not be recoverable, in which case an impairment loss is recognized. Impairment – intangible assets with indefinite lives; goodwill The carrying amounts of intangible assets with indefinite lives and goodwill are tested for impairment periodically. The frequency of testing is inversely related to the stability of relevant events and circumstances, with a minimum of annual testing being required; we have selected December as the time of our annual test. Our intangible assets with indefinite lives are assessed by comparing the recoverable amounts of our cash-generating units to their carrying amounts, including allocated intangible assets with indefinite lives but excluding any allocated goodwill. To the extent that the carrying amount of a cash-generating unit, including allocated intangible assets with indefinite lives but excluding any allocated goodwill, exceeds its recoverable amount, the excess amount would be recorded as a reduction of the carrying amount of intangible assets with indefinite lives. Following the assessment of intangible assets with indefinite lives, we assess goodwill by comparing the recoverable amounts of our cash-generating units (or group of cash-generating units) to their carrying amounts (including the intangible assets with indefinite lives and any allocated goodwill). To the extent that the carrying amount of a cash-generating unit, including the intangible assets with indefinite lives and the allocated goodwill, exceeds its recoverable amount, the excess would first be recorded as a reduction of the carrying amount of goodwill and any remaining amount would then be recorded as a reduction of the carrying amounts of the assets of the cash-generating unit on a pro-rated basis. (g) Translation of foreign currencies Trade transactions completed in foreign currencies are translated into Canadian dollars at the exchange rates prevailing at the time of the transactions. Monetary assets and liabilities denominated in foreign currencies are translated into Canadian dollars at the exchange rate in effect at the statement of financial position date, with any resulting gains or losses recorded in the Consolidated statements of income and other comprehensive income as a component of Financing costs, as set out in Note 9 (d) For certain of our subsidiaries with functional currencies other than the Canadian dollar, foreign exchange gains and losses arising from the translation of their accounts into Canadian dollars are reported as a component of other comprehensive income, as set out in Note 11 Denotes accounting policy requiring, for us, a more significant choice among accounting policies and/or a more significant application of judgment. ​ (h) Income and other taxes We follow the liability method of accounting for income taxes; as referred to in (b) We account for any changes in substantively enacted income tax rates affecting deferred income tax assets and liabilities in full in the period in which the changes are substantively enacted. We account for changes in the estimates of tax balances for prior years as estimate revisions in the period in which changes in the estimates arise; we have selected this approach, as its emphasis on the statement of financial position is more consistent with the liability method of accounting for income taxes. Our operations are complex and the related domestic and foreign tax interpretations, regulations, legislation and jurisprudence are continually changing. As a result, there are usually some tax matters in question that result in uncertain tax positions. We recognize the income tax benefit of an uncertain tax position only when it is more likely than not that the ultimate determination of the tax treatment of the position will result in that benefit being realized; however, this does not mean that tax authorities cannot challenge these positions. We accrue an amount for interest charges on current tax liabilities that have not been funded, which would include interest and penalties arising from uncertain tax positions. We include such charges in the Consolidated statements of income and other comprehensive income as a component of Financing costs. Our research and development activities may be eligible to earn Investment Tax Credits, for which the determination of eligibility is a complex matter. We recognize Investment Tax Credits only when there is reasonable assurance that the ultimate determination of the eligibility of our research and development activities will result in the Investment Tax Credits being received, at which time they are accounted for using the cost reduction method, whereby such credits are deducted from the expenditures or assets to which they relate, as set out in Note 10(c) (i) Share-based compensation General When share-based compensation vests in its entirety at a single point in time (cliff-vesting), we recognize the expense on a straight-line basis over the vesting period. When share-based compensation vests in tranches (graded-vesting), we recognize the expense applying the accelerated attribution method. An estimate of forfeitures during the vesting period is made at the date of grant of share-based compensation; this estimate is adjusted to reflect actual experience. Denotes accounting policy requiring, for us, a more significant choice among accounting policies and/or a more significant application of judgment. ​ Restricted share units For restricted share units with neither an equity settlement feature nor market performance conditions, as set out in Note 14(b) , we accrue a liability equal to the product of the number of vesting restricted share units multiplied by the fair market value of the corresponding Common Shares at the end of the reporting period. Similarly, we accrue a liability for the notional subset of our restricted share units without an equity settlement feature and with market performance conditions, determining their fair value using a Monte Carlo simulation. Restricted share units that have an equity settlement feature are accounted for as equity instruments. The expense for restricted share units that do not ultimately vest is reversed against the expense that was previously recorded in their respect. Share option awards A fair value for share option awards is determined at the date of grant and is recognized in the financial statements. When share option awards are exercised, both the proceeds and the recognized grant-date fair values are credited to share capital. As set out in Note 14(d) (j) Employee future benefit plans Defined benefit plans We accrue amounts for our obligations under employee defined benefit plans and the related costs, net of plan assets. The cost of pensions and other retirement benefits is actuarially determined using the accrued benefit method pro-rated on service, based on management’s best estimates of both the rate of future increases in compensation and retirement ages of employees. In the determination of net income, net interest for each plan, which is the product of the plan’s surplus (deficit) multiplied by the discount rate, is included as a component of Financing costs, as set out in Note 9 An amount reflecting the difference between the discount rate and the actual rate of return on plan assets is included as a component of employee defined benefit plan re-measurements within Other comprehensive income, as set out in Note 11 Note 15 The defined benefit plan key assumptions are assessed and revised as appropriate at least annually; as referred to in (b) Denotes accounting policy requiring, for us, a more significant choice among accounting policies and/or a more significant application of judgment. ​ Defined contribution plans We apply defined contribution accounting for the Telecommunication Workers Pension Plan and the British Columbia Public Service Pension Plan, which cover certain of our employees and provide defined benefits to their members. In the absence of any regulations governing the calculation of the share of the underlying financial position and plan performance attributable to each employer-participant, and in the absence of contractual agreements between the plans and the employer-participants related to the financing of any shortfall (or distribution of any surplus), we account for these plans as defined contribution plans, in accordance with International Accounting Standard 19, Employee Benefits (k) Cash and temporary investments, net Cash and temporary investments, which may include investments in money market instruments purchased three months or less from maturity, are p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ies (Details) - CAD ($) $ in Millions</t>
        </is>
      </c>
      <c r="B1" s="2" t="inlineStr">
        <is>
          <t>12 Months Ended</t>
        </is>
      </c>
    </row>
    <row r="2">
      <c r="B2" s="2" t="inlineStr">
        <is>
          <t>Dec. 31, 2024</t>
        </is>
      </c>
      <c r="C2" s="2" t="inlineStr">
        <is>
          <t>Dec. 31, 2023</t>
        </is>
      </c>
    </row>
    <row r="3">
      <c r="A3" s="3" t="inlineStr">
        <is>
          <t>Inventory</t>
        </is>
      </c>
      <c r="B3" s="4" t="inlineStr">
        <is>
          <t xml:space="preserve"> </t>
        </is>
      </c>
      <c r="C3" s="4" t="inlineStr">
        <is>
          <t xml:space="preserve"> </t>
        </is>
      </c>
    </row>
    <row r="4">
      <c r="A4" s="4" t="inlineStr">
        <is>
          <t>Mobile handsets, parts and accessories</t>
        </is>
      </c>
      <c r="B4" s="6" t="n">
        <v>528</v>
      </c>
      <c r="C4" s="6" t="n">
        <v>369</v>
      </c>
    </row>
    <row r="5">
      <c r="A5" s="4" t="inlineStr">
        <is>
          <t>Costs of goods sold</t>
        </is>
      </c>
      <c r="B5" s="6" t="n">
        <v>2500</v>
      </c>
      <c r="C5" s="6" t="n">
        <v>24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pital structure financial policies (Details) $ in Millions</t>
        </is>
      </c>
      <c r="B1" s="2" t="inlineStr">
        <is>
          <t>12 Months Ended</t>
        </is>
      </c>
    </row>
    <row r="2">
      <c r="B2" s="2" t="inlineStr">
        <is>
          <t>Dec. 31, 2024 CAD ($)</t>
        </is>
      </c>
      <c r="C2" s="2" t="inlineStr">
        <is>
          <t>Dec. 31, 2023 CAD ($)</t>
        </is>
      </c>
      <c r="D2" s="2" t="inlineStr">
        <is>
          <t>Dec. 31, 2022 CAD ($)</t>
        </is>
      </c>
    </row>
    <row r="3">
      <c r="A3" s="3" t="inlineStr">
        <is>
          <t>Components of debt and coverage ratios</t>
        </is>
      </c>
      <c r="B3" s="4" t="inlineStr">
        <is>
          <t xml:space="preserve"> </t>
        </is>
      </c>
      <c r="C3" s="4" t="inlineStr">
        <is>
          <t xml:space="preserve"> </t>
        </is>
      </c>
      <c r="D3" s="4" t="inlineStr">
        <is>
          <t xml:space="preserve"> </t>
        </is>
      </c>
    </row>
    <row r="4">
      <c r="A4" s="4" t="inlineStr">
        <is>
          <t>Net debt</t>
        </is>
      </c>
      <c r="B4" s="6" t="n">
        <v>28569</v>
      </c>
      <c r="C4" s="6" t="n">
        <v>26494</v>
      </c>
      <c r="D4" s="4" t="inlineStr">
        <is>
          <t xml:space="preserve"> </t>
        </is>
      </c>
    </row>
    <row r="5">
      <c r="A5" s="4" t="inlineStr">
        <is>
          <t>EBITDA - excluding restructuring and other costs</t>
        </is>
      </c>
      <c r="B5" s="5" t="n">
        <v>7333</v>
      </c>
      <c r="C5" s="5" t="n">
        <v>7149</v>
      </c>
      <c r="D5" s="4" t="inlineStr">
        <is>
          <t xml:space="preserve"> </t>
        </is>
      </c>
    </row>
    <row r="6">
      <c r="A6" s="4" t="inlineStr">
        <is>
          <t>Net interest cost (Note 9)</t>
        </is>
      </c>
      <c r="B6" s="6" t="n">
        <v>1357</v>
      </c>
      <c r="C6" s="6" t="n">
        <v>1272</v>
      </c>
      <c r="D6" s="4" t="inlineStr">
        <is>
          <t xml:space="preserve"> </t>
        </is>
      </c>
    </row>
    <row r="7">
      <c r="A7" s="3" t="inlineStr">
        <is>
          <t>Debt ratio</t>
        </is>
      </c>
      <c r="B7" s="4" t="inlineStr">
        <is>
          <t xml:space="preserve"> </t>
        </is>
      </c>
      <c r="C7" s="4" t="inlineStr">
        <is>
          <t xml:space="preserve"> </t>
        </is>
      </c>
      <c r="D7" s="4" t="inlineStr">
        <is>
          <t xml:space="preserve"> </t>
        </is>
      </c>
    </row>
    <row r="8">
      <c r="A8" s="4" t="inlineStr">
        <is>
          <t>Net debt to EBITDA - excluding restructuring and other costs</t>
        </is>
      </c>
      <c r="B8" s="10" t="n">
        <v>3.9</v>
      </c>
      <c r="C8" s="11" t="n">
        <v>3.71</v>
      </c>
      <c r="D8" s="4" t="inlineStr">
        <is>
          <t xml:space="preserve"> </t>
        </is>
      </c>
    </row>
    <row r="9">
      <c r="A9" s="3" t="inlineStr">
        <is>
          <t>Coverage ratios</t>
        </is>
      </c>
      <c r="B9" s="4" t="inlineStr">
        <is>
          <t xml:space="preserve"> </t>
        </is>
      </c>
      <c r="C9" s="4" t="inlineStr">
        <is>
          <t xml:space="preserve"> </t>
        </is>
      </c>
      <c r="D9" s="4" t="inlineStr">
        <is>
          <t xml:space="preserve"> </t>
        </is>
      </c>
    </row>
    <row r="10">
      <c r="A10" s="4" t="inlineStr">
        <is>
          <t>Earnings coverage ratio</t>
        </is>
      </c>
      <c r="B10" s="5" t="n">
        <v>2</v>
      </c>
      <c r="C10" s="10" t="n">
        <v>1.9</v>
      </c>
      <c r="D10" s="4" t="inlineStr">
        <is>
          <t xml:space="preserve"> </t>
        </is>
      </c>
    </row>
    <row r="11">
      <c r="A11" s="4" t="inlineStr">
        <is>
          <t>EBITDA - excluding restructuring and other costs interest coverage ratio</t>
        </is>
      </c>
      <c r="B11" s="10" t="n">
        <v>5.4</v>
      </c>
      <c r="C11" s="10" t="n">
        <v>5.6</v>
      </c>
      <c r="D11" s="4" t="inlineStr">
        <is>
          <t xml:space="preserve"> </t>
        </is>
      </c>
    </row>
    <row r="12">
      <c r="A12" s="3" t="inlineStr">
        <is>
          <t>Net debt and managed capitalization</t>
        </is>
      </c>
      <c r="B12" s="4" t="inlineStr">
        <is>
          <t xml:space="preserve"> </t>
        </is>
      </c>
      <c r="C12" s="4" t="inlineStr">
        <is>
          <t xml:space="preserve"> </t>
        </is>
      </c>
      <c r="D12" s="4" t="inlineStr">
        <is>
          <t xml:space="preserve"> </t>
        </is>
      </c>
    </row>
    <row r="13">
      <c r="A13" s="4" t="inlineStr">
        <is>
          <t>Long-term debt</t>
        </is>
      </c>
      <c r="B13" s="6" t="n">
        <v>28854</v>
      </c>
      <c r="C13" s="6" t="n">
        <v>27349</v>
      </c>
      <c r="D13" s="4" t="inlineStr">
        <is>
          <t xml:space="preserve"> </t>
        </is>
      </c>
    </row>
    <row r="14">
      <c r="A14" s="4" t="inlineStr">
        <is>
          <t>Debt issuance costs netted against long-term debt</t>
        </is>
      </c>
      <c r="B14" s="5" t="n">
        <v>120</v>
      </c>
      <c r="C14" s="5" t="n">
        <v>118</v>
      </c>
      <c r="D14" s="4" t="inlineStr">
        <is>
          <t xml:space="preserve"> </t>
        </is>
      </c>
    </row>
    <row r="15">
      <c r="A15" s="4" t="inlineStr">
        <is>
          <t>Derivative (assets) liabilities used to manage interest rate and currency risks associated with U.S. dollar-denominated long-term debt, net</t>
        </is>
      </c>
      <c r="B15" s="5" t="n">
        <v>-68</v>
      </c>
      <c r="C15" s="5" t="n">
        <v>13</v>
      </c>
      <c r="D15" s="4" t="inlineStr">
        <is>
          <t xml:space="preserve"> </t>
        </is>
      </c>
    </row>
    <row r="16">
      <c r="A16" s="4" t="inlineStr">
        <is>
          <t>Accumulated other comprehensive income amounts arising from financial instruments used to manage interest rate and currency risks associated with U.S. dollar-denominated long-term debt - excluding tax effects</t>
        </is>
      </c>
      <c r="B16" s="5" t="n">
        <v>-390</v>
      </c>
      <c r="C16" s="5" t="n">
        <v>-226</v>
      </c>
      <c r="D16" s="4" t="inlineStr">
        <is>
          <t xml:space="preserve"> </t>
        </is>
      </c>
    </row>
    <row r="17">
      <c r="A17" s="4" t="inlineStr">
        <is>
          <t>Cash and temporary investments, net</t>
        </is>
      </c>
      <c r="B17" s="5" t="n">
        <v>-869</v>
      </c>
      <c r="C17" s="5" t="n">
        <v>-864</v>
      </c>
      <c r="D17" s="6" t="n">
        <v>-974</v>
      </c>
    </row>
    <row r="18">
      <c r="A18" s="4" t="inlineStr">
        <is>
          <t>Short-term borrowings</t>
        </is>
      </c>
      <c r="B18" s="5" t="n">
        <v>922</v>
      </c>
      <c r="C18" s="5" t="n">
        <v>104</v>
      </c>
      <c r="D18" s="4" t="inlineStr">
        <is>
          <t xml:space="preserve"> </t>
        </is>
      </c>
    </row>
    <row r="19">
      <c r="A19" s="4" t="inlineStr">
        <is>
          <t>Net debt</t>
        </is>
      </c>
      <c r="B19" s="5" t="n">
        <v>28569</v>
      </c>
      <c r="C19" s="5" t="n">
        <v>26494</v>
      </c>
      <c r="D19" s="4" t="inlineStr">
        <is>
          <t xml:space="preserve"> </t>
        </is>
      </c>
    </row>
    <row r="20">
      <c r="A20" s="4" t="inlineStr">
        <is>
          <t>Common equity</t>
        </is>
      </c>
      <c r="B20" s="5" t="n">
        <v>15620</v>
      </c>
      <c r="C20" s="5" t="n">
        <v>16112</v>
      </c>
      <c r="D20" s="4" t="inlineStr">
        <is>
          <t xml:space="preserve"> </t>
        </is>
      </c>
    </row>
    <row r="21">
      <c r="A21" s="4" t="inlineStr">
        <is>
          <t>Non-controlling interests</t>
        </is>
      </c>
      <c r="B21" s="5" t="n">
        <v>1178</v>
      </c>
      <c r="C21" s="5" t="n">
        <v>1190</v>
      </c>
      <c r="D21" s="4" t="inlineStr">
        <is>
          <t xml:space="preserve"> </t>
        </is>
      </c>
    </row>
    <row r="22">
      <c r="A22" s="4" t="inlineStr">
        <is>
          <t>Less : accumulated other comprehensive income amounts included above in common equity and non-controlling interests</t>
        </is>
      </c>
      <c r="B22" s="5" t="n">
        <v>34</v>
      </c>
      <c r="C22" s="5" t="n">
        <v>46</v>
      </c>
      <c r="D22" s="6" t="n">
        <v>133</v>
      </c>
    </row>
    <row r="23">
      <c r="A23" s="4" t="inlineStr">
        <is>
          <t>Total managed capitalization</t>
        </is>
      </c>
      <c r="B23" s="5" t="n">
        <v>45401</v>
      </c>
      <c r="C23" s="5" t="n">
        <v>43842</v>
      </c>
      <c r="D23" s="4" t="inlineStr">
        <is>
          <t xml:space="preserve"> </t>
        </is>
      </c>
    </row>
    <row r="24">
      <c r="A24" s="3" t="inlineStr">
        <is>
          <t>Calculation of EBITDA - excluding restructuring and other costs</t>
        </is>
      </c>
      <c r="B24" s="4" t="inlineStr">
        <is>
          <t xml:space="preserve"> </t>
        </is>
      </c>
      <c r="C24" s="4" t="inlineStr">
        <is>
          <t xml:space="preserve"> </t>
        </is>
      </c>
      <c r="D24" s="4" t="inlineStr">
        <is>
          <t xml:space="preserve"> </t>
        </is>
      </c>
    </row>
    <row r="25">
      <c r="A25" s="4" t="inlineStr">
        <is>
          <t>EBITDA</t>
        </is>
      </c>
      <c r="B25" s="5" t="n">
        <v>6840</v>
      </c>
      <c r="C25" s="5" t="n">
        <v>6431</v>
      </c>
      <c r="D25" s="4" t="inlineStr">
        <is>
          <t xml:space="preserve"> </t>
        </is>
      </c>
    </row>
    <row r="26">
      <c r="A26" s="4" t="inlineStr">
        <is>
          <t>Restructuring and other costs</t>
        </is>
      </c>
      <c r="B26" s="5" t="n">
        <v>493</v>
      </c>
      <c r="C26" s="5" t="n">
        <v>718</v>
      </c>
      <c r="D26" s="4" t="inlineStr">
        <is>
          <t xml:space="preserve"> </t>
        </is>
      </c>
    </row>
    <row r="27">
      <c r="A27" s="4" t="inlineStr">
        <is>
          <t>EBITDA - excluding restructuring and other costs</t>
        </is>
      </c>
      <c r="B27" s="6" t="n">
        <v>7333</v>
      </c>
      <c r="C27" s="6" t="n">
        <v>7149</v>
      </c>
      <c r="D27" s="4" t="inlineStr">
        <is>
          <t xml:space="preserve"> </t>
        </is>
      </c>
    </row>
    <row r="28">
      <c r="A28" s="3" t="inlineStr">
        <is>
          <t>Changes in debt and coverage ratios</t>
        </is>
      </c>
      <c r="B28" s="4" t="inlineStr">
        <is>
          <t xml:space="preserve"> </t>
        </is>
      </c>
      <c r="C28" s="4" t="inlineStr">
        <is>
          <t xml:space="preserve"> </t>
        </is>
      </c>
      <c r="D28" s="4" t="inlineStr">
        <is>
          <t xml:space="preserve"> </t>
        </is>
      </c>
    </row>
    <row r="29">
      <c r="A29" s="4" t="inlineStr">
        <is>
          <t>Net debt to operating cash flow ratio maximum</t>
        </is>
      </c>
      <c r="B29" s="11" t="n">
        <v>4.25</v>
      </c>
      <c r="C29" s="11" t="n">
        <v>4.25</v>
      </c>
      <c r="D29" s="4" t="inlineStr">
        <is>
          <t xml:space="preserve"> </t>
        </is>
      </c>
    </row>
    <row r="30">
      <c r="A30" s="4" t="inlineStr">
        <is>
          <t>Net debt to EBITDA - excluding restructuring and other costs</t>
        </is>
      </c>
      <c r="B30" s="10" t="n">
        <v>3.9</v>
      </c>
      <c r="C30" s="11" t="n">
        <v>3.71</v>
      </c>
      <c r="D30" s="4" t="inlineStr">
        <is>
          <t xml:space="preserve"> </t>
        </is>
      </c>
    </row>
    <row r="31">
      <c r="A31" s="4" t="inlineStr">
        <is>
          <t>Earnings coverage ratio</t>
        </is>
      </c>
      <c r="B31" s="5" t="n">
        <v>2</v>
      </c>
      <c r="C31" s="10" t="n">
        <v>1.9</v>
      </c>
      <c r="D31" s="4" t="inlineStr">
        <is>
          <t xml:space="preserve"> </t>
        </is>
      </c>
    </row>
    <row r="32">
      <c r="A32" s="4" t="inlineStr">
        <is>
          <t>Increase (decrease) in earnings coverage ratio due to an increase (decrease) in income before borrowing costs and income taxes</t>
        </is>
      </c>
      <c r="B32" s="10" t="n">
        <v>0.3</v>
      </c>
      <c r="C32" s="4" t="inlineStr">
        <is>
          <t xml:space="preserve"> </t>
        </is>
      </c>
      <c r="D32" s="4" t="inlineStr">
        <is>
          <t xml:space="preserve"> </t>
        </is>
      </c>
    </row>
    <row r="33">
      <c r="A33" s="4" t="inlineStr">
        <is>
          <t>Increase (decrease) in earnings coverage ratio due to an (increase) decrease in borrowing costs</t>
        </is>
      </c>
      <c r="B33" s="10" t="n">
        <v>-0.2</v>
      </c>
      <c r="C33" s="4" t="inlineStr">
        <is>
          <t xml:space="preserve"> </t>
        </is>
      </c>
      <c r="D33" s="4" t="inlineStr">
        <is>
          <t xml:space="preserve"> </t>
        </is>
      </c>
    </row>
    <row r="34">
      <c r="A34" s="4" t="inlineStr">
        <is>
          <t>EBITDA - excluding restructuring and other costs interest coverage ratio</t>
        </is>
      </c>
      <c r="B34" s="10" t="n">
        <v>5.4</v>
      </c>
      <c r="C34" s="10" t="n">
        <v>5.6</v>
      </c>
      <c r="D34" s="4" t="inlineStr">
        <is>
          <t xml:space="preserve"> </t>
        </is>
      </c>
    </row>
    <row r="35">
      <c r="A35" s="4" t="inlineStr">
        <is>
          <t>Increase (decrease) in EBITDA - excluding restructuring and other costs interest coverage ratio due to an increase (decrease) in EBITDA</t>
        </is>
      </c>
      <c r="B35" s="10" t="n">
        <v>0.1</v>
      </c>
      <c r="C35" s="4" t="inlineStr">
        <is>
          <t xml:space="preserve"> </t>
        </is>
      </c>
      <c r="D35" s="4" t="inlineStr">
        <is>
          <t xml:space="preserve"> </t>
        </is>
      </c>
    </row>
    <row r="36">
      <c r="A36" s="4" t="inlineStr">
        <is>
          <t>Increase (decrease) in net interest costs</t>
        </is>
      </c>
      <c r="B36" s="6" t="n">
        <v>85</v>
      </c>
      <c r="C36" s="4" t="inlineStr">
        <is>
          <t xml:space="preserve"> </t>
        </is>
      </c>
      <c r="D36" s="4" t="inlineStr">
        <is>
          <t xml:space="preserve"> </t>
        </is>
      </c>
    </row>
    <row r="37">
      <c r="A37" s="4" t="inlineStr">
        <is>
          <t>Increase (decrease) in EBITDA - excluding restructuring and other costs interest coverage ratio due to an (increase) decrease in net interest costs</t>
        </is>
      </c>
      <c r="B37" s="10" t="n">
        <v>-0.3</v>
      </c>
      <c r="C37" s="4" t="inlineStr">
        <is>
          <t xml:space="preserve"> </t>
        </is>
      </c>
      <c r="D37" s="4" t="inlineStr">
        <is>
          <t xml:space="preserve"> </t>
        </is>
      </c>
    </row>
    <row r="38">
      <c r="A38" s="3" t="inlineStr">
        <is>
          <t>Dividend payout ratio</t>
        </is>
      </c>
      <c r="B38" s="4" t="inlineStr">
        <is>
          <t xml:space="preserve"> </t>
        </is>
      </c>
      <c r="C38" s="4" t="inlineStr">
        <is>
          <t xml:space="preserve"> </t>
        </is>
      </c>
      <c r="D38" s="4" t="inlineStr">
        <is>
          <t xml:space="preserve"> </t>
        </is>
      </c>
    </row>
    <row r="39">
      <c r="A39" s="4" t="inlineStr">
        <is>
          <t>Ratio of TELUS Corporation Common Share dividends declared to cash provided by operating activities - less capital expenditures</t>
        </is>
      </c>
      <c r="B39" s="8" t="n">
        <v>1.05</v>
      </c>
      <c r="C39" s="8" t="n">
        <v>1.26</v>
      </c>
      <c r="D39" s="4" t="inlineStr">
        <is>
          <t xml:space="preserve"> </t>
        </is>
      </c>
    </row>
    <row r="40">
      <c r="A40" s="4" t="inlineStr">
        <is>
          <t>TELUS Corporation Common Share dividend payout ratio - net of dividend reinvestment plan effects</t>
        </is>
      </c>
      <c r="B40" s="8" t="n">
        <v>0.8100000000000001</v>
      </c>
      <c r="C40" s="8" t="n">
        <v>0.77</v>
      </c>
      <c r="D40" s="4" t="inlineStr">
        <is>
          <t xml:space="preserve"> </t>
        </is>
      </c>
    </row>
    <row r="41">
      <c r="A41" s="4" t="inlineStr">
        <is>
          <t>TELUS Corporation Common Share dividends declared</t>
        </is>
      </c>
      <c r="B41" s="6" t="n">
        <v>2314</v>
      </c>
      <c r="C41" s="6" t="n">
        <v>2111</v>
      </c>
      <c r="D41" s="4" t="inlineStr">
        <is>
          <t xml:space="preserve"> </t>
        </is>
      </c>
    </row>
    <row r="42">
      <c r="A42" s="4" t="inlineStr">
        <is>
          <t>Amount of TELUS Corporation Common Share dividends declared reinvested in TELUS Corporation Common Shares</t>
        </is>
      </c>
      <c r="B42" s="5" t="n">
        <v>-709</v>
      </c>
      <c r="C42" s="5" t="n">
        <v>-755</v>
      </c>
      <c r="D42" s="4" t="inlineStr">
        <is>
          <t xml:space="preserve"> </t>
        </is>
      </c>
    </row>
    <row r="43">
      <c r="A43" s="4" t="inlineStr">
        <is>
          <t>TELUS Corporation Common Share dividends declared - net of dividend reinvestment plan effects</t>
        </is>
      </c>
      <c r="B43" s="6" t="n">
        <v>1605</v>
      </c>
      <c r="C43" s="6" t="n">
        <v>1356</v>
      </c>
      <c r="D43" s="4" t="inlineStr">
        <is>
          <t xml:space="preserve"> </t>
        </is>
      </c>
    </row>
    <row r="44">
      <c r="A44" s="4" t="inlineStr">
        <is>
          <t>Minimum</t>
        </is>
      </c>
      <c r="B44" s="4" t="inlineStr">
        <is>
          <t xml:space="preserve"> </t>
        </is>
      </c>
      <c r="C44" s="4" t="inlineStr">
        <is>
          <t xml:space="preserve"> </t>
        </is>
      </c>
      <c r="D44" s="4" t="inlineStr">
        <is>
          <t xml:space="preserve"> </t>
        </is>
      </c>
    </row>
    <row r="45">
      <c r="A45" s="3" t="inlineStr">
        <is>
          <t>Debt ratio</t>
        </is>
      </c>
      <c r="B45" s="4" t="inlineStr">
        <is>
          <t xml:space="preserve"> </t>
        </is>
      </c>
      <c r="C45" s="4" t="inlineStr">
        <is>
          <t xml:space="preserve"> </t>
        </is>
      </c>
      <c r="D45" s="4" t="inlineStr">
        <is>
          <t xml:space="preserve"> </t>
        </is>
      </c>
    </row>
    <row r="46">
      <c r="A46" s="4" t="inlineStr">
        <is>
          <t>Target Net debt to EBITDA - excluding restructuring and other costs</t>
        </is>
      </c>
      <c r="B46" s="10" t="n">
        <v>2.2</v>
      </c>
      <c r="C46" s="10" t="n">
        <v>2.2</v>
      </c>
      <c r="D46" s="4" t="inlineStr">
        <is>
          <t xml:space="preserve"> </t>
        </is>
      </c>
    </row>
    <row r="47">
      <c r="A47" s="3" t="inlineStr">
        <is>
          <t>Dividend payout ratio</t>
        </is>
      </c>
      <c r="B47" s="4" t="inlineStr">
        <is>
          <t xml:space="preserve"> </t>
        </is>
      </c>
      <c r="C47" s="4" t="inlineStr">
        <is>
          <t xml:space="preserve"> </t>
        </is>
      </c>
      <c r="D47" s="4" t="inlineStr">
        <is>
          <t xml:space="preserve"> </t>
        </is>
      </c>
    </row>
    <row r="48">
      <c r="A48" s="4" t="inlineStr">
        <is>
          <t>Target dividend payout ratio, (as a per cent)</t>
        </is>
      </c>
      <c r="B48" s="8" t="n">
        <v>0.6</v>
      </c>
      <c r="C48" s="8" t="n">
        <v>0.6</v>
      </c>
      <c r="D48" s="4" t="inlineStr">
        <is>
          <t xml:space="preserve"> </t>
        </is>
      </c>
    </row>
    <row r="49">
      <c r="A49" s="4" t="inlineStr">
        <is>
          <t>Target ratio from free cash flow</t>
        </is>
      </c>
      <c r="B49" s="8" t="n">
        <v>0.6</v>
      </c>
      <c r="C49" s="8" t="n">
        <v>0.6</v>
      </c>
      <c r="D49" s="4" t="inlineStr">
        <is>
          <t xml:space="preserve"> </t>
        </is>
      </c>
    </row>
    <row r="50">
      <c r="A50" s="4" t="inlineStr">
        <is>
          <t>Maximum</t>
        </is>
      </c>
      <c r="B50" s="4" t="inlineStr">
        <is>
          <t xml:space="preserve"> </t>
        </is>
      </c>
      <c r="C50" s="4" t="inlineStr">
        <is>
          <t xml:space="preserve"> </t>
        </is>
      </c>
      <c r="D50" s="4" t="inlineStr">
        <is>
          <t xml:space="preserve"> </t>
        </is>
      </c>
    </row>
    <row r="51">
      <c r="A51" s="3" t="inlineStr">
        <is>
          <t>Debt ratio</t>
        </is>
      </c>
      <c r="B51" s="4" t="inlineStr">
        <is>
          <t xml:space="preserve"> </t>
        </is>
      </c>
      <c r="C51" s="4" t="inlineStr">
        <is>
          <t xml:space="preserve"> </t>
        </is>
      </c>
      <c r="D51" s="4" t="inlineStr">
        <is>
          <t xml:space="preserve"> </t>
        </is>
      </c>
    </row>
    <row r="52">
      <c r="A52" s="4" t="inlineStr">
        <is>
          <t>Target Net debt to EBITDA - excluding restructuring and other costs</t>
        </is>
      </c>
      <c r="B52" s="10" t="n">
        <v>2.7</v>
      </c>
      <c r="C52" s="10" t="n">
        <v>2.7</v>
      </c>
      <c r="D52" s="4" t="inlineStr">
        <is>
          <t xml:space="preserve"> </t>
        </is>
      </c>
    </row>
    <row r="53">
      <c r="A53" s="3" t="inlineStr">
        <is>
          <t>Dividend payout ratio</t>
        </is>
      </c>
      <c r="B53" s="4" t="inlineStr">
        <is>
          <t xml:space="preserve"> </t>
        </is>
      </c>
      <c r="C53" s="4" t="inlineStr">
        <is>
          <t xml:space="preserve"> </t>
        </is>
      </c>
      <c r="D53" s="4" t="inlineStr">
        <is>
          <t xml:space="preserve"> </t>
        </is>
      </c>
    </row>
    <row r="54">
      <c r="A54" s="4" t="inlineStr">
        <is>
          <t>Target dividend payout ratio, (as a per cent)</t>
        </is>
      </c>
      <c r="B54" s="8" t="n">
        <v>0.75</v>
      </c>
      <c r="C54" s="8" t="n">
        <v>0.75</v>
      </c>
      <c r="D54" s="4" t="inlineStr">
        <is>
          <t xml:space="preserve"> </t>
        </is>
      </c>
    </row>
    <row r="55">
      <c r="A55" s="4" t="inlineStr">
        <is>
          <t>Target ratio from free cash flow</t>
        </is>
      </c>
      <c r="B55" s="8" t="n">
        <v>0.75</v>
      </c>
      <c r="C55" s="8" t="n">
        <v>0.75</v>
      </c>
      <c r="D5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financial policies - reconciliation (Details) - CAD ($) $ in Millions</t>
        </is>
      </c>
      <c r="B1" s="2" t="inlineStr">
        <is>
          <t>12 Months Ended</t>
        </is>
      </c>
    </row>
    <row r="2">
      <c r="B2" s="2" t="inlineStr">
        <is>
          <t>Dec. 31, 2024</t>
        </is>
      </c>
      <c r="C2" s="2" t="inlineStr">
        <is>
          <t>Dec. 31, 2023</t>
        </is>
      </c>
    </row>
    <row r="3">
      <c r="A3" s="3" t="inlineStr">
        <is>
          <t>capital structure financial policies</t>
        </is>
      </c>
      <c r="B3" s="4" t="inlineStr">
        <is>
          <t xml:space="preserve"> </t>
        </is>
      </c>
      <c r="C3" s="4" t="inlineStr">
        <is>
          <t xml:space="preserve"> </t>
        </is>
      </c>
    </row>
    <row r="4">
      <c r="A4" s="4" t="inlineStr">
        <is>
          <t>EBITDA</t>
        </is>
      </c>
      <c r="B4" s="6" t="n">
        <v>6840</v>
      </c>
      <c r="C4" s="6" t="n">
        <v>6431</v>
      </c>
    </row>
    <row r="5">
      <c r="A5" s="4" t="inlineStr">
        <is>
          <t>Restructuring and other costs, net of disbursements</t>
        </is>
      </c>
      <c r="B5" s="5" t="n">
        <v>-34</v>
      </c>
      <c r="C5" s="5" t="n">
        <v>206</v>
      </c>
    </row>
    <row r="6">
      <c r="A6" s="4" t="inlineStr">
        <is>
          <t>Effects of contract asset, acquisition and fulfilment and TELUS Easy Payment device financing</t>
        </is>
      </c>
      <c r="B6" s="5" t="n">
        <v>-201</v>
      </c>
      <c r="C6" s="5" t="n">
        <v>-143</v>
      </c>
    </row>
    <row r="7">
      <c r="A7" s="4" t="inlineStr">
        <is>
          <t>Effects of lease principal</t>
        </is>
      </c>
      <c r="B7" s="5" t="n">
        <v>-661</v>
      </c>
      <c r="C7" s="5" t="n">
        <v>-538</v>
      </c>
    </row>
    <row r="8">
      <c r="A8" s="4" t="inlineStr">
        <is>
          <t>Share-based compensation, net of employee share purchase plan cash outflows</t>
        </is>
      </c>
      <c r="B8" s="5" t="n">
        <v>165</v>
      </c>
      <c r="C8" s="5" t="n">
        <v>128</v>
      </c>
    </row>
    <row r="9">
      <c r="A9" s="4" t="inlineStr">
        <is>
          <t>Net employee defined benefit plans expense</t>
        </is>
      </c>
      <c r="B9" s="5" t="n">
        <v>73</v>
      </c>
      <c r="C9" s="5" t="n">
        <v>72</v>
      </c>
    </row>
    <row r="10">
      <c r="A10" s="4" t="inlineStr">
        <is>
          <t>Employer contributions to employee defined benefit plans</t>
        </is>
      </c>
      <c r="B10" s="5" t="n">
        <v>-22</v>
      </c>
      <c r="C10" s="5" t="n">
        <v>-28</v>
      </c>
    </row>
    <row r="11">
      <c r="A11" s="4" t="inlineStr">
        <is>
          <t>Loss from equity accounted investments and other</t>
        </is>
      </c>
      <c r="B11" s="5" t="n">
        <v>18</v>
      </c>
      <c r="C11" s="5" t="n">
        <v>26</v>
      </c>
    </row>
    <row r="12">
      <c r="A12" s="4" t="inlineStr">
        <is>
          <t>Interest paid</t>
        </is>
      </c>
      <c r="B12" s="5" t="n">
        <v>-1330</v>
      </c>
      <c r="C12" s="5" t="n">
        <v>-1196</v>
      </c>
    </row>
    <row r="13">
      <c r="A13" s="4" t="inlineStr">
        <is>
          <t>Interest received</t>
        </is>
      </c>
      <c r="B13" s="5" t="n">
        <v>33</v>
      </c>
      <c r="C13" s="5" t="n">
        <v>23</v>
      </c>
    </row>
    <row r="14">
      <c r="A14" s="4" t="inlineStr">
        <is>
          <t>Capital expenditures (excluding acquisition from related party)</t>
        </is>
      </c>
      <c r="B14" s="5" t="n">
        <v>-2542</v>
      </c>
      <c r="C14" s="5" t="n">
        <v>-2822</v>
      </c>
    </row>
    <row r="15">
      <c r="A15" s="4" t="inlineStr">
        <is>
          <t>Capital expenditure for acquisition from related party</t>
        </is>
      </c>
      <c r="B15" s="5" t="n">
        <v>-93</v>
      </c>
      <c r="C15" s="4" t="inlineStr">
        <is>
          <t xml:space="preserve"> </t>
        </is>
      </c>
    </row>
    <row r="16">
      <c r="A16" s="4" t="inlineStr">
        <is>
          <t>Related party construction credit facility repayment made concurrent with capital expenditure for acquisition from related party</t>
        </is>
      </c>
      <c r="B16" s="5" t="n">
        <v>94</v>
      </c>
      <c r="C16" s="4" t="inlineStr">
        <is>
          <t xml:space="preserve"> </t>
        </is>
      </c>
    </row>
    <row r="17">
      <c r="A17" s="4" t="inlineStr">
        <is>
          <t>Free cash flow before income taxes</t>
        </is>
      </c>
      <c r="B17" s="5" t="n">
        <v>2340</v>
      </c>
      <c r="C17" s="5" t="n">
        <v>2159</v>
      </c>
    </row>
    <row r="18">
      <c r="A18" s="4" t="inlineStr">
        <is>
          <t>Income taxes paid, net of refunds</t>
        </is>
      </c>
      <c r="B18" s="5" t="n">
        <v>-358</v>
      </c>
      <c r="C18" s="5" t="n">
        <v>-389</v>
      </c>
    </row>
    <row r="19">
      <c r="A19" s="4" t="inlineStr">
        <is>
          <t>Free cash flow</t>
        </is>
      </c>
      <c r="B19" s="5" t="n">
        <v>1982</v>
      </c>
      <c r="C19" s="5" t="n">
        <v>1770</v>
      </c>
    </row>
    <row r="20">
      <c r="A20" s="4" t="inlineStr">
        <is>
          <t>Capital expenditures</t>
        </is>
      </c>
      <c r="B20" s="5" t="n">
        <v>2635</v>
      </c>
      <c r="C20" s="5" t="n">
        <v>2822</v>
      </c>
    </row>
    <row r="21">
      <c r="A21" s="4" t="inlineStr">
        <is>
          <t>Effects of lease principal</t>
        </is>
      </c>
      <c r="B21" s="5" t="n">
        <v>661</v>
      </c>
      <c r="C21" s="5" t="n">
        <v>538</v>
      </c>
    </row>
    <row r="22">
      <c r="A22" s="4" t="inlineStr">
        <is>
          <t>Net change in non-cash operating working capital not included in preceding line items and other individually immaterial items included in net income neither providing nor using cash</t>
        </is>
      </c>
      <c r="B22" s="5" t="n">
        <v>-431</v>
      </c>
      <c r="C22" s="5" t="n">
        <v>-631</v>
      </c>
    </row>
    <row r="23">
      <c r="A23" s="4" t="inlineStr">
        <is>
          <t>Cash provided by operating activities</t>
        </is>
      </c>
      <c r="B23" s="6" t="n">
        <v>4847</v>
      </c>
      <c r="C23" s="6" t="n">
        <v>44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 Credit risk (Details) - CAD ($) $ in Millions</t>
        </is>
      </c>
      <c r="B1" s="2" t="inlineStr">
        <is>
          <t>Dec. 31, 2024</t>
        </is>
      </c>
      <c r="C1" s="2" t="inlineStr">
        <is>
          <t>Dec. 31, 2023</t>
        </is>
      </c>
    </row>
    <row r="2">
      <c r="A2" s="3" t="inlineStr">
        <is>
          <t>Credit risk</t>
        </is>
      </c>
      <c r="B2" s="4" t="inlineStr">
        <is>
          <t xml:space="preserve"> </t>
        </is>
      </c>
      <c r="C2" s="4" t="inlineStr">
        <is>
          <t xml:space="preserve"> </t>
        </is>
      </c>
    </row>
    <row r="3">
      <c r="A3" s="4" t="inlineStr">
        <is>
          <t>Maximum exposure (excluding income tax effects) to credit risk</t>
        </is>
      </c>
      <c r="B3" s="6" t="n">
        <v>6156</v>
      </c>
      <c r="C3" s="6" t="n">
        <v>6061</v>
      </c>
    </row>
    <row r="4">
      <c r="A4" s="4" t="inlineStr">
        <is>
          <t>Cash and temporary investments, net</t>
        </is>
      </c>
      <c r="B4" s="4" t="inlineStr">
        <is>
          <t xml:space="preserve"> </t>
        </is>
      </c>
      <c r="C4" s="4" t="inlineStr">
        <is>
          <t xml:space="preserve"> </t>
        </is>
      </c>
    </row>
    <row r="5">
      <c r="A5" s="3" t="inlineStr">
        <is>
          <t>Credit risk</t>
        </is>
      </c>
      <c r="B5" s="4" t="inlineStr">
        <is>
          <t xml:space="preserve"> </t>
        </is>
      </c>
      <c r="C5" s="4" t="inlineStr">
        <is>
          <t xml:space="preserve"> </t>
        </is>
      </c>
    </row>
    <row r="6">
      <c r="A6" s="4" t="inlineStr">
        <is>
          <t>Maximum exposure (excluding income tax effects) to credit risk</t>
        </is>
      </c>
      <c r="B6" s="5" t="n">
        <v>869</v>
      </c>
      <c r="C6" s="5" t="n">
        <v>864</v>
      </c>
    </row>
    <row r="7">
      <c r="A7" s="4" t="inlineStr">
        <is>
          <t>Accounts receivable</t>
        </is>
      </c>
      <c r="B7" s="4" t="inlineStr">
        <is>
          <t xml:space="preserve"> </t>
        </is>
      </c>
      <c r="C7" s="4" t="inlineStr">
        <is>
          <t xml:space="preserve"> </t>
        </is>
      </c>
    </row>
    <row r="8">
      <c r="A8" s="3" t="inlineStr">
        <is>
          <t>Credit risk</t>
        </is>
      </c>
      <c r="B8" s="4" t="inlineStr">
        <is>
          <t xml:space="preserve"> </t>
        </is>
      </c>
      <c r="C8" s="4" t="inlineStr">
        <is>
          <t xml:space="preserve"> </t>
        </is>
      </c>
    </row>
    <row r="9">
      <c r="A9" s="4" t="inlineStr">
        <is>
          <t>Maximum exposure (excluding income tax effects) to credit risk</t>
        </is>
      </c>
      <c r="B9" s="5" t="n">
        <v>4319</v>
      </c>
      <c r="C9" s="5" t="n">
        <v>4234</v>
      </c>
    </row>
    <row r="10">
      <c r="A10" s="4" t="inlineStr">
        <is>
          <t>Contract assets</t>
        </is>
      </c>
      <c r="B10" s="4" t="inlineStr">
        <is>
          <t xml:space="preserve"> </t>
        </is>
      </c>
      <c r="C10" s="4" t="inlineStr">
        <is>
          <t xml:space="preserve"> </t>
        </is>
      </c>
    </row>
    <row r="11">
      <c r="A11" s="3" t="inlineStr">
        <is>
          <t>Credit risk</t>
        </is>
      </c>
      <c r="B11" s="4" t="inlineStr">
        <is>
          <t xml:space="preserve"> </t>
        </is>
      </c>
      <c r="C11" s="4" t="inlineStr">
        <is>
          <t xml:space="preserve"> </t>
        </is>
      </c>
    </row>
    <row r="12">
      <c r="A12" s="4" t="inlineStr">
        <is>
          <t>Maximum exposure (excluding income tax effects) to credit risk</t>
        </is>
      </c>
      <c r="B12" s="5" t="n">
        <v>790</v>
      </c>
      <c r="C12" s="5" t="n">
        <v>748</v>
      </c>
    </row>
    <row r="13">
      <c r="A13" s="4" t="inlineStr">
        <is>
          <t>Derivative assets</t>
        </is>
      </c>
      <c r="B13" s="4" t="inlineStr">
        <is>
          <t xml:space="preserve"> </t>
        </is>
      </c>
      <c r="C13" s="4" t="inlineStr">
        <is>
          <t xml:space="preserve"> </t>
        </is>
      </c>
    </row>
    <row r="14">
      <c r="A14" s="3" t="inlineStr">
        <is>
          <t>Credit risk</t>
        </is>
      </c>
      <c r="B14" s="4" t="inlineStr">
        <is>
          <t xml:space="preserve"> </t>
        </is>
      </c>
      <c r="C14" s="4" t="inlineStr">
        <is>
          <t xml:space="preserve"> </t>
        </is>
      </c>
    </row>
    <row r="15">
      <c r="A15" s="4" t="inlineStr">
        <is>
          <t>Maximum exposure (excluding income tax effects) to credit risk</t>
        </is>
      </c>
      <c r="B15" s="6" t="n">
        <v>178</v>
      </c>
      <c r="C15" s="6" t="n">
        <v>2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ccounts receivable (Details) - Customer accounts receivable - CAD ($) $ in Millions</t>
        </is>
      </c>
      <c r="B1" s="2" t="inlineStr">
        <is>
          <t>12 Months Ended</t>
        </is>
      </c>
    </row>
    <row r="2">
      <c r="B2" s="2" t="inlineStr">
        <is>
          <t>Dec. 31, 2024</t>
        </is>
      </c>
      <c r="C2" s="2" t="inlineStr">
        <is>
          <t>Dec. 31, 2023</t>
        </is>
      </c>
      <c r="D2" s="2" t="inlineStr">
        <is>
          <t>Dec. 31, 2022</t>
        </is>
      </c>
    </row>
    <row r="3">
      <c r="A3" s="3" t="inlineStr">
        <is>
          <t>Credit risk</t>
        </is>
      </c>
      <c r="B3" s="4" t="inlineStr">
        <is>
          <t xml:space="preserve"> </t>
        </is>
      </c>
      <c r="C3" s="4" t="inlineStr">
        <is>
          <t xml:space="preserve"> </t>
        </is>
      </c>
      <c r="D3" s="4" t="inlineStr">
        <is>
          <t xml:space="preserve"> </t>
        </is>
      </c>
    </row>
    <row r="4">
      <c r="A4" s="4" t="inlineStr">
        <is>
          <t>Days after the billing date that accounts receivables are considered to be past due (in default)</t>
        </is>
      </c>
      <c r="B4" s="4" t="inlineStr">
        <is>
          <t>30 days</t>
        </is>
      </c>
      <c r="C4" s="4" t="inlineStr">
        <is>
          <t xml:space="preserve"> </t>
        </is>
      </c>
      <c r="D4" s="4" t="inlineStr">
        <is>
          <t xml:space="preserve"> </t>
        </is>
      </c>
    </row>
    <row r="5">
      <c r="A5" s="4" t="inlineStr">
        <is>
          <t>Total financial assets</t>
        </is>
      </c>
      <c r="B5" s="6" t="n">
        <v>3355</v>
      </c>
      <c r="C5" s="6" t="n">
        <v>3472</v>
      </c>
      <c r="D5" s="4" t="inlineStr">
        <is>
          <t xml:space="preserve"> </t>
        </is>
      </c>
    </row>
    <row r="6">
      <c r="A6" s="4" t="inlineStr">
        <is>
          <t>Receivable account balances - Current</t>
        </is>
      </c>
      <c r="B6" s="5" t="n">
        <v>2725</v>
      </c>
      <c r="C6" s="5" t="n">
        <v>2835</v>
      </c>
      <c r="D6" s="4" t="inlineStr">
        <is>
          <t xml:space="preserve"> </t>
        </is>
      </c>
    </row>
    <row r="7">
      <c r="A7" s="4" t="inlineStr">
        <is>
          <t>Receivable account balances - Non-current</t>
        </is>
      </c>
      <c r="B7" s="5" t="n">
        <v>630</v>
      </c>
      <c r="C7" s="5" t="n">
        <v>637</v>
      </c>
      <c r="D7" s="4" t="inlineStr">
        <is>
          <t xml:space="preserve"> </t>
        </is>
      </c>
    </row>
    <row r="8">
      <c r="A8" s="4" t="inlineStr">
        <is>
          <t>Accounts receivable written off directly to doubtful accounts expense</t>
        </is>
      </c>
      <c r="B8" s="5" t="n">
        <v>0</v>
      </c>
      <c r="C8" s="4" t="inlineStr">
        <is>
          <t xml:space="preserve"> </t>
        </is>
      </c>
      <c r="D8" s="4" t="inlineStr">
        <is>
          <t xml:space="preserve"> </t>
        </is>
      </c>
    </row>
    <row r="9">
      <c r="A9" s="4" t="inlineStr">
        <is>
          <t>Cost/Gross amount</t>
        </is>
      </c>
      <c r="B9" s="4" t="inlineStr">
        <is>
          <t xml:space="preserve"> </t>
        </is>
      </c>
      <c r="C9" s="4" t="inlineStr">
        <is>
          <t xml:space="preserve"> </t>
        </is>
      </c>
      <c r="D9" s="4" t="inlineStr">
        <is>
          <t xml:space="preserve"> </t>
        </is>
      </c>
    </row>
    <row r="10">
      <c r="A10" s="3" t="inlineStr">
        <is>
          <t>Credit risk</t>
        </is>
      </c>
      <c r="B10" s="4" t="inlineStr">
        <is>
          <t xml:space="preserve"> </t>
        </is>
      </c>
      <c r="C10" s="4" t="inlineStr">
        <is>
          <t xml:space="preserve"> </t>
        </is>
      </c>
      <c r="D10" s="4" t="inlineStr">
        <is>
          <t xml:space="preserve"> </t>
        </is>
      </c>
    </row>
    <row r="11">
      <c r="A11" s="4" t="inlineStr">
        <is>
          <t>Total financial assets</t>
        </is>
      </c>
      <c r="B11" s="5" t="n">
        <v>3489</v>
      </c>
      <c r="C11" s="5" t="n">
        <v>3589</v>
      </c>
      <c r="D11" s="4" t="inlineStr">
        <is>
          <t xml:space="preserve"> </t>
        </is>
      </c>
    </row>
    <row r="12">
      <c r="A12" s="4" t="inlineStr">
        <is>
          <t>Receivable account balances - Current</t>
        </is>
      </c>
      <c r="B12" s="5" t="n">
        <v>2844</v>
      </c>
      <c r="C12" s="5" t="n">
        <v>2938</v>
      </c>
      <c r="D12" s="4" t="inlineStr">
        <is>
          <t xml:space="preserve"> </t>
        </is>
      </c>
    </row>
    <row r="13">
      <c r="A13" s="4" t="inlineStr">
        <is>
          <t>Receivable account balances - Non-current</t>
        </is>
      </c>
      <c r="B13" s="5" t="n">
        <v>645</v>
      </c>
      <c r="C13" s="5" t="n">
        <v>651</v>
      </c>
      <c r="D13" s="4" t="inlineStr">
        <is>
          <t xml:space="preserve"> </t>
        </is>
      </c>
    </row>
    <row r="14">
      <c r="A14" s="4" t="inlineStr">
        <is>
          <t>Allowance for doubtful accounts</t>
        </is>
      </c>
      <c r="B14" s="4" t="inlineStr">
        <is>
          <t xml:space="preserve"> </t>
        </is>
      </c>
      <c r="C14" s="4" t="inlineStr">
        <is>
          <t xml:space="preserve"> </t>
        </is>
      </c>
      <c r="D14" s="4" t="inlineStr">
        <is>
          <t xml:space="preserve"> </t>
        </is>
      </c>
    </row>
    <row r="15">
      <c r="A15" s="3" t="inlineStr">
        <is>
          <t>Credit risk</t>
        </is>
      </c>
      <c r="B15" s="4" t="inlineStr">
        <is>
          <t xml:space="preserve"> </t>
        </is>
      </c>
      <c r="C15" s="4" t="inlineStr">
        <is>
          <t xml:space="preserve"> </t>
        </is>
      </c>
      <c r="D15" s="4" t="inlineStr">
        <is>
          <t xml:space="preserve"> </t>
        </is>
      </c>
    </row>
    <row r="16">
      <c r="A16" s="4" t="inlineStr">
        <is>
          <t>Total financial assets</t>
        </is>
      </c>
      <c r="B16" s="5" t="n">
        <v>-134</v>
      </c>
      <c r="C16" s="5" t="n">
        <v>-117</v>
      </c>
      <c r="D16" s="6" t="n">
        <v>-109</v>
      </c>
    </row>
    <row r="17">
      <c r="A17" s="4" t="inlineStr">
        <is>
          <t>Receivable account balances - Current</t>
        </is>
      </c>
      <c r="B17" s="5" t="n">
        <v>-119</v>
      </c>
      <c r="C17" s="5" t="n">
        <v>-103</v>
      </c>
      <c r="D17" s="4" t="inlineStr">
        <is>
          <t xml:space="preserve"> </t>
        </is>
      </c>
    </row>
    <row r="18">
      <c r="A18" s="4" t="inlineStr">
        <is>
          <t>Receivable account balances - Non-current</t>
        </is>
      </c>
      <c r="B18" s="5" t="n">
        <v>-15</v>
      </c>
      <c r="C18" s="5" t="n">
        <v>-14</v>
      </c>
      <c r="D18" s="4" t="inlineStr">
        <is>
          <t xml:space="preserve"> </t>
        </is>
      </c>
    </row>
    <row r="19">
      <c r="A19" s="4" t="inlineStr">
        <is>
          <t>Less than 30 days past billing date</t>
        </is>
      </c>
      <c r="B19" s="4" t="inlineStr">
        <is>
          <t xml:space="preserve"> </t>
        </is>
      </c>
      <c r="C19" s="4" t="inlineStr">
        <is>
          <t xml:space="preserve"> </t>
        </is>
      </c>
      <c r="D19" s="4" t="inlineStr">
        <is>
          <t xml:space="preserve"> </t>
        </is>
      </c>
    </row>
    <row r="20">
      <c r="A20" s="3" t="inlineStr">
        <is>
          <t>Credit risk</t>
        </is>
      </c>
      <c r="B20" s="4" t="inlineStr">
        <is>
          <t xml:space="preserve"> </t>
        </is>
      </c>
      <c r="C20" s="4" t="inlineStr">
        <is>
          <t xml:space="preserve"> </t>
        </is>
      </c>
      <c r="D20" s="4" t="inlineStr">
        <is>
          <t xml:space="preserve"> </t>
        </is>
      </c>
    </row>
    <row r="21">
      <c r="A21" s="4" t="inlineStr">
        <is>
          <t>Total financial assets</t>
        </is>
      </c>
      <c r="B21" s="5" t="n">
        <v>955</v>
      </c>
      <c r="C21" s="5" t="n">
        <v>1063</v>
      </c>
      <c r="D21" s="4" t="inlineStr">
        <is>
          <t xml:space="preserve"> </t>
        </is>
      </c>
    </row>
    <row r="22">
      <c r="A22" s="4" t="inlineStr">
        <is>
          <t>Less than 30 days past billing date | Cost/Gross amount</t>
        </is>
      </c>
      <c r="B22" s="4" t="inlineStr">
        <is>
          <t xml:space="preserve"> </t>
        </is>
      </c>
      <c r="C22" s="4" t="inlineStr">
        <is>
          <t xml:space="preserve"> </t>
        </is>
      </c>
      <c r="D22" s="4" t="inlineStr">
        <is>
          <t xml:space="preserve"> </t>
        </is>
      </c>
    </row>
    <row r="23">
      <c r="A23" s="3" t="inlineStr">
        <is>
          <t>Credit risk</t>
        </is>
      </c>
      <c r="B23" s="4" t="inlineStr">
        <is>
          <t xml:space="preserve"> </t>
        </is>
      </c>
      <c r="C23" s="4" t="inlineStr">
        <is>
          <t xml:space="preserve"> </t>
        </is>
      </c>
      <c r="D23" s="4" t="inlineStr">
        <is>
          <t xml:space="preserve"> </t>
        </is>
      </c>
    </row>
    <row r="24">
      <c r="A24" s="4" t="inlineStr">
        <is>
          <t>Total financial assets</t>
        </is>
      </c>
      <c r="B24" s="5" t="n">
        <v>975</v>
      </c>
      <c r="C24" s="5" t="n">
        <v>1077</v>
      </c>
      <c r="D24" s="4" t="inlineStr">
        <is>
          <t xml:space="preserve"> </t>
        </is>
      </c>
    </row>
    <row r="25">
      <c r="A25" s="4" t="inlineStr">
        <is>
          <t>Less than 30 days past billing date | Allowance for doubtful accounts</t>
        </is>
      </c>
      <c r="B25" s="4" t="inlineStr">
        <is>
          <t xml:space="preserve"> </t>
        </is>
      </c>
      <c r="C25" s="4" t="inlineStr">
        <is>
          <t xml:space="preserve"> </t>
        </is>
      </c>
      <c r="D25" s="4" t="inlineStr">
        <is>
          <t xml:space="preserve"> </t>
        </is>
      </c>
    </row>
    <row r="26">
      <c r="A26" s="3" t="inlineStr">
        <is>
          <t>Credit risk</t>
        </is>
      </c>
      <c r="B26" s="4" t="inlineStr">
        <is>
          <t xml:space="preserve"> </t>
        </is>
      </c>
      <c r="C26" s="4" t="inlineStr">
        <is>
          <t xml:space="preserve"> </t>
        </is>
      </c>
      <c r="D26" s="4" t="inlineStr">
        <is>
          <t xml:space="preserve"> </t>
        </is>
      </c>
    </row>
    <row r="27">
      <c r="A27" s="4" t="inlineStr">
        <is>
          <t>Total financial assets</t>
        </is>
      </c>
      <c r="B27" s="5" t="n">
        <v>-20</v>
      </c>
      <c r="C27" s="5" t="n">
        <v>-14</v>
      </c>
      <c r="D27" s="4" t="inlineStr">
        <is>
          <t xml:space="preserve"> </t>
        </is>
      </c>
    </row>
    <row r="28">
      <c r="A28" s="4" t="inlineStr">
        <is>
          <t>30-60 days past billing date</t>
        </is>
      </c>
      <c r="B28" s="4" t="inlineStr">
        <is>
          <t xml:space="preserve"> </t>
        </is>
      </c>
      <c r="C28" s="4" t="inlineStr">
        <is>
          <t xml:space="preserve"> </t>
        </is>
      </c>
      <c r="D28" s="4" t="inlineStr">
        <is>
          <t xml:space="preserve"> </t>
        </is>
      </c>
    </row>
    <row r="29">
      <c r="A29" s="3" t="inlineStr">
        <is>
          <t>Credit risk</t>
        </is>
      </c>
      <c r="B29" s="4" t="inlineStr">
        <is>
          <t xml:space="preserve"> </t>
        </is>
      </c>
      <c r="C29" s="4" t="inlineStr">
        <is>
          <t xml:space="preserve"> </t>
        </is>
      </c>
      <c r="D29" s="4" t="inlineStr">
        <is>
          <t xml:space="preserve"> </t>
        </is>
      </c>
    </row>
    <row r="30">
      <c r="A30" s="4" t="inlineStr">
        <is>
          <t>Total financial assets</t>
        </is>
      </c>
      <c r="B30" s="5" t="n">
        <v>486</v>
      </c>
      <c r="C30" s="5" t="n">
        <v>536</v>
      </c>
      <c r="D30" s="4" t="inlineStr">
        <is>
          <t xml:space="preserve"> </t>
        </is>
      </c>
    </row>
    <row r="31">
      <c r="A31" s="4" t="inlineStr">
        <is>
          <t>30-60 days past billing date | Cost/Gross amount</t>
        </is>
      </c>
      <c r="B31" s="4" t="inlineStr">
        <is>
          <t xml:space="preserve"> </t>
        </is>
      </c>
      <c r="C31" s="4" t="inlineStr">
        <is>
          <t xml:space="preserve"> </t>
        </is>
      </c>
      <c r="D31" s="4" t="inlineStr">
        <is>
          <t xml:space="preserve"> </t>
        </is>
      </c>
    </row>
    <row r="32">
      <c r="A32" s="3" t="inlineStr">
        <is>
          <t>Credit risk</t>
        </is>
      </c>
      <c r="B32" s="4" t="inlineStr">
        <is>
          <t xml:space="preserve"> </t>
        </is>
      </c>
      <c r="C32" s="4" t="inlineStr">
        <is>
          <t xml:space="preserve"> </t>
        </is>
      </c>
      <c r="D32" s="4" t="inlineStr">
        <is>
          <t xml:space="preserve"> </t>
        </is>
      </c>
    </row>
    <row r="33">
      <c r="A33" s="4" t="inlineStr">
        <is>
          <t>Total financial assets</t>
        </is>
      </c>
      <c r="B33" s="5" t="n">
        <v>504</v>
      </c>
      <c r="C33" s="5" t="n">
        <v>550</v>
      </c>
      <c r="D33" s="4" t="inlineStr">
        <is>
          <t xml:space="preserve"> </t>
        </is>
      </c>
    </row>
    <row r="34">
      <c r="A34" s="4" t="inlineStr">
        <is>
          <t>30-60 days past billing date | Allowance for doubtful accounts</t>
        </is>
      </c>
      <c r="B34" s="4" t="inlineStr">
        <is>
          <t xml:space="preserve"> </t>
        </is>
      </c>
      <c r="C34" s="4" t="inlineStr">
        <is>
          <t xml:space="preserve"> </t>
        </is>
      </c>
      <c r="D34" s="4" t="inlineStr">
        <is>
          <t xml:space="preserve"> </t>
        </is>
      </c>
    </row>
    <row r="35">
      <c r="A35" s="3" t="inlineStr">
        <is>
          <t>Credit risk</t>
        </is>
      </c>
      <c r="B35" s="4" t="inlineStr">
        <is>
          <t xml:space="preserve"> </t>
        </is>
      </c>
      <c r="C35" s="4" t="inlineStr">
        <is>
          <t xml:space="preserve"> </t>
        </is>
      </c>
      <c r="D35" s="4" t="inlineStr">
        <is>
          <t xml:space="preserve"> </t>
        </is>
      </c>
    </row>
    <row r="36">
      <c r="A36" s="4" t="inlineStr">
        <is>
          <t>Total financial assets</t>
        </is>
      </c>
      <c r="B36" s="5" t="n">
        <v>-18</v>
      </c>
      <c r="C36" s="5" t="n">
        <v>-14</v>
      </c>
      <c r="D36" s="4" t="inlineStr">
        <is>
          <t xml:space="preserve"> </t>
        </is>
      </c>
    </row>
    <row r="37">
      <c r="A37" s="4" t="inlineStr">
        <is>
          <t>61-90 days past billing date</t>
        </is>
      </c>
      <c r="B37" s="4" t="inlineStr">
        <is>
          <t xml:space="preserve"> </t>
        </is>
      </c>
      <c r="C37" s="4" t="inlineStr">
        <is>
          <t xml:space="preserve"> </t>
        </is>
      </c>
      <c r="D37" s="4" t="inlineStr">
        <is>
          <t xml:space="preserve"> </t>
        </is>
      </c>
    </row>
    <row r="38">
      <c r="A38" s="3" t="inlineStr">
        <is>
          <t>Credit risk</t>
        </is>
      </c>
      <c r="B38" s="4" t="inlineStr">
        <is>
          <t xml:space="preserve"> </t>
        </is>
      </c>
      <c r="C38" s="4" t="inlineStr">
        <is>
          <t xml:space="preserve"> </t>
        </is>
      </c>
      <c r="D38" s="4" t="inlineStr">
        <is>
          <t xml:space="preserve"> </t>
        </is>
      </c>
    </row>
    <row r="39">
      <c r="A39" s="4" t="inlineStr">
        <is>
          <t>Total financial assets</t>
        </is>
      </c>
      <c r="B39" s="5" t="n">
        <v>127</v>
      </c>
      <c r="C39" s="5" t="n">
        <v>122</v>
      </c>
      <c r="D39" s="4" t="inlineStr">
        <is>
          <t xml:space="preserve"> </t>
        </is>
      </c>
    </row>
    <row r="40">
      <c r="A40" s="4" t="inlineStr">
        <is>
          <t>61-90 days past billing date | Cost/Gross amount</t>
        </is>
      </c>
      <c r="B40" s="4" t="inlineStr">
        <is>
          <t xml:space="preserve"> </t>
        </is>
      </c>
      <c r="C40" s="4" t="inlineStr">
        <is>
          <t xml:space="preserve"> </t>
        </is>
      </c>
      <c r="D40" s="4" t="inlineStr">
        <is>
          <t xml:space="preserve"> </t>
        </is>
      </c>
    </row>
    <row r="41">
      <c r="A41" s="3" t="inlineStr">
        <is>
          <t>Credit risk</t>
        </is>
      </c>
      <c r="B41" s="4" t="inlineStr">
        <is>
          <t xml:space="preserve"> </t>
        </is>
      </c>
      <c r="C41" s="4" t="inlineStr">
        <is>
          <t xml:space="preserve"> </t>
        </is>
      </c>
      <c r="D41" s="4" t="inlineStr">
        <is>
          <t xml:space="preserve"> </t>
        </is>
      </c>
    </row>
    <row r="42">
      <c r="A42" s="4" t="inlineStr">
        <is>
          <t>Total financial assets</t>
        </is>
      </c>
      <c r="B42" s="5" t="n">
        <v>147</v>
      </c>
      <c r="C42" s="5" t="n">
        <v>139</v>
      </c>
      <c r="D42" s="4" t="inlineStr">
        <is>
          <t xml:space="preserve"> </t>
        </is>
      </c>
    </row>
    <row r="43">
      <c r="A43" s="4" t="inlineStr">
        <is>
          <t>61-90 days past billing date | Allowance for doubtful accounts</t>
        </is>
      </c>
      <c r="B43" s="4" t="inlineStr">
        <is>
          <t xml:space="preserve"> </t>
        </is>
      </c>
      <c r="C43" s="4" t="inlineStr">
        <is>
          <t xml:space="preserve"> </t>
        </is>
      </c>
      <c r="D43" s="4" t="inlineStr">
        <is>
          <t xml:space="preserve"> </t>
        </is>
      </c>
    </row>
    <row r="44">
      <c r="A44" s="3" t="inlineStr">
        <is>
          <t>Credit risk</t>
        </is>
      </c>
      <c r="B44" s="4" t="inlineStr">
        <is>
          <t xml:space="preserve"> </t>
        </is>
      </c>
      <c r="C44" s="4" t="inlineStr">
        <is>
          <t xml:space="preserve"> </t>
        </is>
      </c>
      <c r="D44" s="4" t="inlineStr">
        <is>
          <t xml:space="preserve"> </t>
        </is>
      </c>
    </row>
    <row r="45">
      <c r="A45" s="4" t="inlineStr">
        <is>
          <t>Total financial assets</t>
        </is>
      </c>
      <c r="B45" s="5" t="n">
        <v>-20</v>
      </c>
      <c r="C45" s="5" t="n">
        <v>-17</v>
      </c>
      <c r="D45" s="4" t="inlineStr">
        <is>
          <t xml:space="preserve"> </t>
        </is>
      </c>
    </row>
    <row r="46">
      <c r="A46" s="4" t="inlineStr">
        <is>
          <t>More than 90 days past billing date</t>
        </is>
      </c>
      <c r="B46" s="4" t="inlineStr">
        <is>
          <t xml:space="preserve"> </t>
        </is>
      </c>
      <c r="C46" s="4" t="inlineStr">
        <is>
          <t xml:space="preserve"> </t>
        </is>
      </c>
      <c r="D46" s="4" t="inlineStr">
        <is>
          <t xml:space="preserve"> </t>
        </is>
      </c>
    </row>
    <row r="47">
      <c r="A47" s="3" t="inlineStr">
        <is>
          <t>Credit risk</t>
        </is>
      </c>
      <c r="B47" s="4" t="inlineStr">
        <is>
          <t xml:space="preserve"> </t>
        </is>
      </c>
      <c r="C47" s="4" t="inlineStr">
        <is>
          <t xml:space="preserve"> </t>
        </is>
      </c>
      <c r="D47" s="4" t="inlineStr">
        <is>
          <t xml:space="preserve"> </t>
        </is>
      </c>
    </row>
    <row r="48">
      <c r="A48" s="4" t="inlineStr">
        <is>
          <t>Total financial assets</t>
        </is>
      </c>
      <c r="B48" s="5" t="n">
        <v>160</v>
      </c>
      <c r="C48" s="5" t="n">
        <v>157</v>
      </c>
      <c r="D48" s="4" t="inlineStr">
        <is>
          <t xml:space="preserve"> </t>
        </is>
      </c>
    </row>
    <row r="49">
      <c r="A49" s="4" t="inlineStr">
        <is>
          <t>More than 90 days past billing date | Cost/Gross amount</t>
        </is>
      </c>
      <c r="B49" s="4" t="inlineStr">
        <is>
          <t xml:space="preserve"> </t>
        </is>
      </c>
      <c r="C49" s="4" t="inlineStr">
        <is>
          <t xml:space="preserve"> </t>
        </is>
      </c>
      <c r="D49" s="4" t="inlineStr">
        <is>
          <t xml:space="preserve"> </t>
        </is>
      </c>
    </row>
    <row r="50">
      <c r="A50" s="3" t="inlineStr">
        <is>
          <t>Credit risk</t>
        </is>
      </c>
      <c r="B50" s="4" t="inlineStr">
        <is>
          <t xml:space="preserve"> </t>
        </is>
      </c>
      <c r="C50" s="4" t="inlineStr">
        <is>
          <t xml:space="preserve"> </t>
        </is>
      </c>
      <c r="D50" s="4" t="inlineStr">
        <is>
          <t xml:space="preserve"> </t>
        </is>
      </c>
    </row>
    <row r="51">
      <c r="A51" s="4" t="inlineStr">
        <is>
          <t>Total financial assets</t>
        </is>
      </c>
      <c r="B51" s="5" t="n">
        <v>202</v>
      </c>
      <c r="C51" s="5" t="n">
        <v>193</v>
      </c>
      <c r="D51" s="4" t="inlineStr">
        <is>
          <t xml:space="preserve"> </t>
        </is>
      </c>
    </row>
    <row r="52">
      <c r="A52" s="4" t="inlineStr">
        <is>
          <t>More than 90 days past billing date | Allowance for doubtful accounts</t>
        </is>
      </c>
      <c r="B52" s="4" t="inlineStr">
        <is>
          <t xml:space="preserve"> </t>
        </is>
      </c>
      <c r="C52" s="4" t="inlineStr">
        <is>
          <t xml:space="preserve"> </t>
        </is>
      </c>
      <c r="D52" s="4" t="inlineStr">
        <is>
          <t xml:space="preserve"> </t>
        </is>
      </c>
    </row>
    <row r="53">
      <c r="A53" s="3" t="inlineStr">
        <is>
          <t>Credit risk</t>
        </is>
      </c>
      <c r="B53" s="4" t="inlineStr">
        <is>
          <t xml:space="preserve"> </t>
        </is>
      </c>
      <c r="C53" s="4" t="inlineStr">
        <is>
          <t xml:space="preserve"> </t>
        </is>
      </c>
      <c r="D53" s="4" t="inlineStr">
        <is>
          <t xml:space="preserve"> </t>
        </is>
      </c>
    </row>
    <row r="54">
      <c r="A54" s="4" t="inlineStr">
        <is>
          <t>Total financial assets</t>
        </is>
      </c>
      <c r="B54" s="5" t="n">
        <v>-42</v>
      </c>
      <c r="C54" s="5" t="n">
        <v>-36</v>
      </c>
      <c r="D54" s="4" t="inlineStr">
        <is>
          <t xml:space="preserve"> </t>
        </is>
      </c>
    </row>
    <row r="55">
      <c r="A55" s="4" t="inlineStr">
        <is>
          <t>Unbilled customer finance receivables</t>
        </is>
      </c>
      <c r="B55" s="4" t="inlineStr">
        <is>
          <t xml:space="preserve"> </t>
        </is>
      </c>
      <c r="C55" s="4" t="inlineStr">
        <is>
          <t xml:space="preserve"> </t>
        </is>
      </c>
      <c r="D55" s="4" t="inlineStr">
        <is>
          <t xml:space="preserve"> </t>
        </is>
      </c>
    </row>
    <row r="56">
      <c r="A56" s="3" t="inlineStr">
        <is>
          <t>Credit risk</t>
        </is>
      </c>
      <c r="B56" s="4" t="inlineStr">
        <is>
          <t xml:space="preserve"> </t>
        </is>
      </c>
      <c r="C56" s="4" t="inlineStr">
        <is>
          <t xml:space="preserve"> </t>
        </is>
      </c>
      <c r="D56" s="4" t="inlineStr">
        <is>
          <t xml:space="preserve"> </t>
        </is>
      </c>
    </row>
    <row r="57">
      <c r="A57" s="4" t="inlineStr">
        <is>
          <t>Total financial assets</t>
        </is>
      </c>
      <c r="B57" s="5" t="n">
        <v>1627</v>
      </c>
      <c r="C57" s="5" t="n">
        <v>1594</v>
      </c>
      <c r="D57" s="4" t="inlineStr">
        <is>
          <t xml:space="preserve"> </t>
        </is>
      </c>
    </row>
    <row r="58">
      <c r="A58" s="4" t="inlineStr">
        <is>
          <t>Unbilled customer finance receivables | Cost/Gross amount</t>
        </is>
      </c>
      <c r="B58" s="4" t="inlineStr">
        <is>
          <t xml:space="preserve"> </t>
        </is>
      </c>
      <c r="C58" s="4" t="inlineStr">
        <is>
          <t xml:space="preserve"> </t>
        </is>
      </c>
      <c r="D58" s="4" t="inlineStr">
        <is>
          <t xml:space="preserve"> </t>
        </is>
      </c>
    </row>
    <row r="59">
      <c r="A59" s="3" t="inlineStr">
        <is>
          <t>Credit risk</t>
        </is>
      </c>
      <c r="B59" s="4" t="inlineStr">
        <is>
          <t xml:space="preserve"> </t>
        </is>
      </c>
      <c r="C59" s="4" t="inlineStr">
        <is>
          <t xml:space="preserve"> </t>
        </is>
      </c>
      <c r="D59" s="4" t="inlineStr">
        <is>
          <t xml:space="preserve"> </t>
        </is>
      </c>
    </row>
    <row r="60">
      <c r="A60" s="4" t="inlineStr">
        <is>
          <t>Total financial assets</t>
        </is>
      </c>
      <c r="B60" s="5" t="n">
        <v>1661</v>
      </c>
      <c r="C60" s="5" t="n">
        <v>1630</v>
      </c>
      <c r="D60" s="4" t="inlineStr">
        <is>
          <t xml:space="preserve"> </t>
        </is>
      </c>
    </row>
    <row r="61">
      <c r="A61" s="4" t="inlineStr">
        <is>
          <t>Unbilled customer finance receivables | Allowance for doubtful accounts</t>
        </is>
      </c>
      <c r="B61" s="4" t="inlineStr">
        <is>
          <t xml:space="preserve"> </t>
        </is>
      </c>
      <c r="C61" s="4" t="inlineStr">
        <is>
          <t xml:space="preserve"> </t>
        </is>
      </c>
      <c r="D61" s="4" t="inlineStr">
        <is>
          <t xml:space="preserve"> </t>
        </is>
      </c>
    </row>
    <row r="62">
      <c r="A62" s="3" t="inlineStr">
        <is>
          <t>Credit risk</t>
        </is>
      </c>
      <c r="B62" s="4" t="inlineStr">
        <is>
          <t xml:space="preserve"> </t>
        </is>
      </c>
      <c r="C62" s="4" t="inlineStr">
        <is>
          <t xml:space="preserve"> </t>
        </is>
      </c>
      <c r="D62" s="4" t="inlineStr">
        <is>
          <t xml:space="preserve"> </t>
        </is>
      </c>
    </row>
    <row r="63">
      <c r="A63" s="4" t="inlineStr">
        <is>
          <t>Total financial assets</t>
        </is>
      </c>
      <c r="B63" s="6" t="n">
        <v>-34</v>
      </c>
      <c r="C63" s="6" t="n">
        <v>-36</v>
      </c>
      <c r="D6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ctivity related to allowance for doubtful accounts (Details) - CAD ($) $ in Millions</t>
        </is>
      </c>
      <c r="B1" s="2" t="inlineStr">
        <is>
          <t>12 Months Ended</t>
        </is>
      </c>
    </row>
    <row r="2">
      <c r="B2" s="2" t="inlineStr">
        <is>
          <t>Dec. 31, 2024</t>
        </is>
      </c>
      <c r="C2" s="2" t="inlineStr">
        <is>
          <t>Dec. 31, 2023</t>
        </is>
      </c>
    </row>
    <row r="3">
      <c r="A3" s="3" t="inlineStr">
        <is>
          <t>Summary of activity related to allowance for doubtful accounts</t>
        </is>
      </c>
      <c r="B3" s="4" t="inlineStr">
        <is>
          <t xml:space="preserve"> </t>
        </is>
      </c>
      <c r="C3" s="4" t="inlineStr">
        <is>
          <t xml:space="preserve"> </t>
        </is>
      </c>
    </row>
    <row r="4">
      <c r="A4" s="4" t="inlineStr">
        <is>
          <t>Accounts written off during the period that were still subject to enforcement activity</t>
        </is>
      </c>
      <c r="B4" s="6" t="n">
        <v>254</v>
      </c>
      <c r="C4" s="6" t="n">
        <v>180</v>
      </c>
    </row>
    <row r="5">
      <c r="A5" s="4" t="inlineStr">
        <is>
          <t>Customer accounts receivable</t>
        </is>
      </c>
      <c r="B5" s="4" t="inlineStr">
        <is>
          <t xml:space="preserve"> </t>
        </is>
      </c>
      <c r="C5" s="4" t="inlineStr">
        <is>
          <t xml:space="preserve"> </t>
        </is>
      </c>
    </row>
    <row r="6">
      <c r="A6" s="3" t="inlineStr">
        <is>
          <t>Summary of activity related to allowance for doubtful accounts</t>
        </is>
      </c>
      <c r="B6" s="4" t="inlineStr">
        <is>
          <t xml:space="preserve"> </t>
        </is>
      </c>
      <c r="C6" s="4" t="inlineStr">
        <is>
          <t xml:space="preserve"> </t>
        </is>
      </c>
    </row>
    <row r="7">
      <c r="A7" s="4" t="inlineStr">
        <is>
          <t>Balance, beginning of period</t>
        </is>
      </c>
      <c r="B7" s="5" t="n">
        <v>-3472</v>
      </c>
      <c r="C7" s="4" t="inlineStr">
        <is>
          <t xml:space="preserve"> </t>
        </is>
      </c>
    </row>
    <row r="8">
      <c r="A8" s="4" t="inlineStr">
        <is>
          <t>Balance, end of period</t>
        </is>
      </c>
      <c r="B8" s="5" t="n">
        <v>-3355</v>
      </c>
      <c r="C8" s="5" t="n">
        <v>-3472</v>
      </c>
    </row>
    <row r="9">
      <c r="A9" s="4" t="inlineStr">
        <is>
          <t>Customer accounts receivable | Allowance for doubtful accounts</t>
        </is>
      </c>
      <c r="B9" s="4" t="inlineStr">
        <is>
          <t xml:space="preserve"> </t>
        </is>
      </c>
      <c r="C9" s="4" t="inlineStr">
        <is>
          <t xml:space="preserve"> </t>
        </is>
      </c>
    </row>
    <row r="10">
      <c r="A10" s="3" t="inlineStr">
        <is>
          <t>Summary of activity related to allowance for doubtful accounts</t>
        </is>
      </c>
      <c r="B10" s="4" t="inlineStr">
        <is>
          <t xml:space="preserve"> </t>
        </is>
      </c>
      <c r="C10" s="4" t="inlineStr">
        <is>
          <t xml:space="preserve"> </t>
        </is>
      </c>
    </row>
    <row r="11">
      <c r="A11" s="4" t="inlineStr">
        <is>
          <t>Balance, beginning of period</t>
        </is>
      </c>
      <c r="B11" s="5" t="n">
        <v>117</v>
      </c>
      <c r="C11" s="5" t="n">
        <v>109</v>
      </c>
    </row>
    <row r="12">
      <c r="A12" s="4" t="inlineStr">
        <is>
          <t>Additions (doubtful accounts expense)</t>
        </is>
      </c>
      <c r="B12" s="5" t="n">
        <v>173</v>
      </c>
      <c r="C12" s="5" t="n">
        <v>110</v>
      </c>
    </row>
    <row r="13">
      <c r="A13" s="4" t="inlineStr">
        <is>
          <t>Accounts written off less than recoveries</t>
        </is>
      </c>
      <c r="B13" s="5" t="n">
        <v>-160</v>
      </c>
      <c r="C13" s="5" t="n">
        <v>-109</v>
      </c>
    </row>
    <row r="14">
      <c r="A14" s="4" t="inlineStr">
        <is>
          <t>Other</t>
        </is>
      </c>
      <c r="B14" s="5" t="n">
        <v>4</v>
      </c>
      <c r="C14" s="5" t="n">
        <v>7</v>
      </c>
    </row>
    <row r="15">
      <c r="A15" s="4" t="inlineStr">
        <is>
          <t>Balance, end of period</t>
        </is>
      </c>
      <c r="B15" s="6" t="n">
        <v>134</v>
      </c>
      <c r="C15" s="6" t="n">
        <v>11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inancial instruments - Contract assets (Details) - CAD ($) $ in Millions</t>
        </is>
      </c>
      <c r="B1" s="2" t="inlineStr">
        <is>
          <t>Dec. 31, 2024</t>
        </is>
      </c>
      <c r="C1" s="2" t="inlineStr">
        <is>
          <t>Dec. 31, 2023</t>
        </is>
      </c>
      <c r="D1" s="2" t="inlineStr">
        <is>
          <t>Dec. 31, 2022</t>
        </is>
      </c>
    </row>
    <row r="2">
      <c r="A2" s="3" t="inlineStr">
        <is>
          <t>Credit risk</t>
        </is>
      </c>
      <c r="B2" s="4" t="inlineStr">
        <is>
          <t xml:space="preserve"> </t>
        </is>
      </c>
      <c r="C2" s="4" t="inlineStr">
        <is>
          <t xml:space="preserve"> </t>
        </is>
      </c>
      <c r="D2" s="4" t="inlineStr">
        <is>
          <t xml:space="preserve"> </t>
        </is>
      </c>
    </row>
    <row r="3">
      <c r="A3" s="4" t="inlineStr">
        <is>
          <t>Contract assets</t>
        </is>
      </c>
      <c r="B3" s="6" t="n">
        <v>939</v>
      </c>
      <c r="C3" s="6" t="n">
        <v>898</v>
      </c>
      <c r="D3" s="6" t="n">
        <v>908</v>
      </c>
    </row>
    <row r="4">
      <c r="A4" s="4" t="inlineStr">
        <is>
          <t>Cost/Gross amount</t>
        </is>
      </c>
      <c r="B4" s="4" t="inlineStr">
        <is>
          <t xml:space="preserve"> </t>
        </is>
      </c>
      <c r="C4" s="4" t="inlineStr">
        <is>
          <t xml:space="preserve"> </t>
        </is>
      </c>
      <c r="D4" s="4" t="inlineStr">
        <is>
          <t xml:space="preserve"> </t>
        </is>
      </c>
    </row>
    <row r="5">
      <c r="A5" s="3" t="inlineStr">
        <is>
          <t>Credit risk</t>
        </is>
      </c>
      <c r="B5" s="4" t="inlineStr">
        <is>
          <t xml:space="preserve"> </t>
        </is>
      </c>
      <c r="C5" s="4" t="inlineStr">
        <is>
          <t xml:space="preserve"> </t>
        </is>
      </c>
      <c r="D5" s="4" t="inlineStr">
        <is>
          <t xml:space="preserve"> </t>
        </is>
      </c>
    </row>
    <row r="6">
      <c r="A6" s="4" t="inlineStr">
        <is>
          <t>Contract assets</t>
        </is>
      </c>
      <c r="B6" s="5" t="n">
        <v>969</v>
      </c>
      <c r="C6" s="5" t="n">
        <v>929</v>
      </c>
      <c r="D6" s="4" t="inlineStr">
        <is>
          <t xml:space="preserve"> </t>
        </is>
      </c>
    </row>
    <row r="7">
      <c r="A7" s="4" t="inlineStr">
        <is>
          <t>Allowance for doubtful accounts</t>
        </is>
      </c>
      <c r="B7" s="4" t="inlineStr">
        <is>
          <t xml:space="preserve"> </t>
        </is>
      </c>
      <c r="C7" s="4" t="inlineStr">
        <is>
          <t xml:space="preserve"> </t>
        </is>
      </c>
      <c r="D7" s="4" t="inlineStr">
        <is>
          <t xml:space="preserve"> </t>
        </is>
      </c>
    </row>
    <row r="8">
      <c r="A8" s="3" t="inlineStr">
        <is>
          <t>Credit risk</t>
        </is>
      </c>
      <c r="B8" s="4" t="inlineStr">
        <is>
          <t xml:space="preserve"> </t>
        </is>
      </c>
      <c r="C8" s="4" t="inlineStr">
        <is>
          <t xml:space="preserve"> </t>
        </is>
      </c>
      <c r="D8" s="4" t="inlineStr">
        <is>
          <t xml:space="preserve"> </t>
        </is>
      </c>
    </row>
    <row r="9">
      <c r="A9" s="4" t="inlineStr">
        <is>
          <t>Contract assets</t>
        </is>
      </c>
      <c r="B9" s="5" t="n">
        <v>-30</v>
      </c>
      <c r="C9" s="5" t="n">
        <v>-31</v>
      </c>
      <c r="D9" s="4" t="inlineStr">
        <is>
          <t xml:space="preserve"> </t>
        </is>
      </c>
    </row>
    <row r="10">
      <c r="A10" s="4" t="inlineStr">
        <is>
          <t>The 12-month period ending one year hence</t>
        </is>
      </c>
      <c r="B10" s="4" t="inlineStr">
        <is>
          <t xml:space="preserve"> </t>
        </is>
      </c>
      <c r="C10" s="4" t="inlineStr">
        <is>
          <t xml:space="preserve"> </t>
        </is>
      </c>
      <c r="D10" s="4" t="inlineStr">
        <is>
          <t xml:space="preserve"> </t>
        </is>
      </c>
    </row>
    <row r="11">
      <c r="A11" s="3" t="inlineStr">
        <is>
          <t>Credit risk</t>
        </is>
      </c>
      <c r="B11" s="4" t="inlineStr">
        <is>
          <t xml:space="preserve"> </t>
        </is>
      </c>
      <c r="C11" s="4" t="inlineStr">
        <is>
          <t xml:space="preserve"> </t>
        </is>
      </c>
      <c r="D11" s="4" t="inlineStr">
        <is>
          <t xml:space="preserve"> </t>
        </is>
      </c>
    </row>
    <row r="12">
      <c r="A12" s="4" t="inlineStr">
        <is>
          <t>Contract assets</t>
        </is>
      </c>
      <c r="B12" s="5" t="n">
        <v>614</v>
      </c>
      <c r="C12" s="5" t="n">
        <v>595</v>
      </c>
      <c r="D12" s="4" t="inlineStr">
        <is>
          <t xml:space="preserve"> </t>
        </is>
      </c>
    </row>
    <row r="13">
      <c r="A13" s="4" t="inlineStr">
        <is>
          <t>The 12-month period ending one year hence | Cost/Gross amount</t>
        </is>
      </c>
      <c r="B13" s="4" t="inlineStr">
        <is>
          <t xml:space="preserve"> </t>
        </is>
      </c>
      <c r="C13" s="4" t="inlineStr">
        <is>
          <t xml:space="preserve"> </t>
        </is>
      </c>
      <c r="D13" s="4" t="inlineStr">
        <is>
          <t xml:space="preserve"> </t>
        </is>
      </c>
    </row>
    <row r="14">
      <c r="A14" s="3" t="inlineStr">
        <is>
          <t>Credit risk</t>
        </is>
      </c>
      <c r="B14" s="4" t="inlineStr">
        <is>
          <t xml:space="preserve"> </t>
        </is>
      </c>
      <c r="C14" s="4" t="inlineStr">
        <is>
          <t xml:space="preserve"> </t>
        </is>
      </c>
      <c r="D14" s="4" t="inlineStr">
        <is>
          <t xml:space="preserve"> </t>
        </is>
      </c>
    </row>
    <row r="15">
      <c r="A15" s="4" t="inlineStr">
        <is>
          <t>Contract assets</t>
        </is>
      </c>
      <c r="B15" s="5" t="n">
        <v>634</v>
      </c>
      <c r="C15" s="5" t="n">
        <v>616</v>
      </c>
      <c r="D15" s="4" t="inlineStr">
        <is>
          <t xml:space="preserve"> </t>
        </is>
      </c>
    </row>
    <row r="16">
      <c r="A16" s="4" t="inlineStr">
        <is>
          <t>The 12-month period ending one year hence | Allowance for doubtful accounts</t>
        </is>
      </c>
      <c r="B16" s="4" t="inlineStr">
        <is>
          <t xml:space="preserve"> </t>
        </is>
      </c>
      <c r="C16" s="4" t="inlineStr">
        <is>
          <t xml:space="preserve"> </t>
        </is>
      </c>
      <c r="D16" s="4" t="inlineStr">
        <is>
          <t xml:space="preserve"> </t>
        </is>
      </c>
    </row>
    <row r="17">
      <c r="A17" s="3" t="inlineStr">
        <is>
          <t>Credit risk</t>
        </is>
      </c>
      <c r="B17" s="4" t="inlineStr">
        <is>
          <t xml:space="preserve"> </t>
        </is>
      </c>
      <c r="C17" s="4" t="inlineStr">
        <is>
          <t xml:space="preserve"> </t>
        </is>
      </c>
      <c r="D17" s="4" t="inlineStr">
        <is>
          <t xml:space="preserve"> </t>
        </is>
      </c>
    </row>
    <row r="18">
      <c r="A18" s="4" t="inlineStr">
        <is>
          <t>Contract assets</t>
        </is>
      </c>
      <c r="B18" s="5" t="n">
        <v>-20</v>
      </c>
      <c r="C18" s="5" t="n">
        <v>-21</v>
      </c>
      <c r="D18" s="4" t="inlineStr">
        <is>
          <t xml:space="preserve"> </t>
        </is>
      </c>
    </row>
    <row r="19">
      <c r="A19" s="4" t="inlineStr">
        <is>
          <t>The 12-month period ending two years hence</t>
        </is>
      </c>
      <c r="B19" s="4" t="inlineStr">
        <is>
          <t xml:space="preserve"> </t>
        </is>
      </c>
      <c r="C19" s="4" t="inlineStr">
        <is>
          <t xml:space="preserve"> </t>
        </is>
      </c>
      <c r="D19" s="4" t="inlineStr">
        <is>
          <t xml:space="preserve"> </t>
        </is>
      </c>
    </row>
    <row r="20">
      <c r="A20" s="3" t="inlineStr">
        <is>
          <t>Credit risk</t>
        </is>
      </c>
      <c r="B20" s="4" t="inlineStr">
        <is>
          <t xml:space="preserve"> </t>
        </is>
      </c>
      <c r="C20" s="4" t="inlineStr">
        <is>
          <t xml:space="preserve"> </t>
        </is>
      </c>
      <c r="D20" s="4" t="inlineStr">
        <is>
          <t xml:space="preserve"> </t>
        </is>
      </c>
    </row>
    <row r="21">
      <c r="A21" s="4" t="inlineStr">
        <is>
          <t>Contract assets</t>
        </is>
      </c>
      <c r="B21" s="5" t="n">
        <v>278</v>
      </c>
      <c r="C21" s="5" t="n">
        <v>250</v>
      </c>
      <c r="D21" s="4" t="inlineStr">
        <is>
          <t xml:space="preserve"> </t>
        </is>
      </c>
    </row>
    <row r="22">
      <c r="A22" s="4" t="inlineStr">
        <is>
          <t>The 12-month period ending two years hence | Cost/Gross amount</t>
        </is>
      </c>
      <c r="B22" s="4" t="inlineStr">
        <is>
          <t xml:space="preserve"> </t>
        </is>
      </c>
      <c r="C22" s="4" t="inlineStr">
        <is>
          <t xml:space="preserve"> </t>
        </is>
      </c>
      <c r="D22" s="4" t="inlineStr">
        <is>
          <t xml:space="preserve"> </t>
        </is>
      </c>
    </row>
    <row r="23">
      <c r="A23" s="3" t="inlineStr">
        <is>
          <t>Credit risk</t>
        </is>
      </c>
      <c r="B23" s="4" t="inlineStr">
        <is>
          <t xml:space="preserve"> </t>
        </is>
      </c>
      <c r="C23" s="4" t="inlineStr">
        <is>
          <t xml:space="preserve"> </t>
        </is>
      </c>
      <c r="D23" s="4" t="inlineStr">
        <is>
          <t xml:space="preserve"> </t>
        </is>
      </c>
    </row>
    <row r="24">
      <c r="A24" s="4" t="inlineStr">
        <is>
          <t>Contract assets</t>
        </is>
      </c>
      <c r="B24" s="5" t="n">
        <v>287</v>
      </c>
      <c r="C24" s="5" t="n">
        <v>259</v>
      </c>
      <c r="D24" s="4" t="inlineStr">
        <is>
          <t xml:space="preserve"> </t>
        </is>
      </c>
    </row>
    <row r="25">
      <c r="A25" s="4" t="inlineStr">
        <is>
          <t>The 12-month period ending two years hence | Allowance for doubtful accounts</t>
        </is>
      </c>
      <c r="B25" s="4" t="inlineStr">
        <is>
          <t xml:space="preserve"> </t>
        </is>
      </c>
      <c r="C25" s="4" t="inlineStr">
        <is>
          <t xml:space="preserve"> </t>
        </is>
      </c>
      <c r="D25" s="4" t="inlineStr">
        <is>
          <t xml:space="preserve"> </t>
        </is>
      </c>
    </row>
    <row r="26">
      <c r="A26" s="3" t="inlineStr">
        <is>
          <t>Credit risk</t>
        </is>
      </c>
      <c r="B26" s="4" t="inlineStr">
        <is>
          <t xml:space="preserve"> </t>
        </is>
      </c>
      <c r="C26" s="4" t="inlineStr">
        <is>
          <t xml:space="preserve"> </t>
        </is>
      </c>
      <c r="D26" s="4" t="inlineStr">
        <is>
          <t xml:space="preserve"> </t>
        </is>
      </c>
    </row>
    <row r="27">
      <c r="A27" s="4" t="inlineStr">
        <is>
          <t>Contract assets</t>
        </is>
      </c>
      <c r="B27" s="5" t="n">
        <v>-9</v>
      </c>
      <c r="C27" s="5" t="n">
        <v>-9</v>
      </c>
      <c r="D27" s="4" t="inlineStr">
        <is>
          <t xml:space="preserve"> </t>
        </is>
      </c>
    </row>
    <row r="28">
      <c r="A28" s="4" t="inlineStr">
        <is>
          <t>Thereafter</t>
        </is>
      </c>
      <c r="B28" s="4" t="inlineStr">
        <is>
          <t xml:space="preserve"> </t>
        </is>
      </c>
      <c r="C28" s="4" t="inlineStr">
        <is>
          <t xml:space="preserve"> </t>
        </is>
      </c>
      <c r="D28" s="4" t="inlineStr">
        <is>
          <t xml:space="preserve"> </t>
        </is>
      </c>
    </row>
    <row r="29">
      <c r="A29" s="3" t="inlineStr">
        <is>
          <t>Credit risk</t>
        </is>
      </c>
      <c r="B29" s="4" t="inlineStr">
        <is>
          <t xml:space="preserve"> </t>
        </is>
      </c>
      <c r="C29" s="4" t="inlineStr">
        <is>
          <t xml:space="preserve"> </t>
        </is>
      </c>
      <c r="D29" s="4" t="inlineStr">
        <is>
          <t xml:space="preserve"> </t>
        </is>
      </c>
    </row>
    <row r="30">
      <c r="A30" s="4" t="inlineStr">
        <is>
          <t>Contract assets</t>
        </is>
      </c>
      <c r="B30" s="5" t="n">
        <v>47</v>
      </c>
      <c r="C30" s="5" t="n">
        <v>53</v>
      </c>
      <c r="D30" s="4" t="inlineStr">
        <is>
          <t xml:space="preserve"> </t>
        </is>
      </c>
    </row>
    <row r="31">
      <c r="A31" s="4" t="inlineStr">
        <is>
          <t>Thereafter | Cost/Gross amount</t>
        </is>
      </c>
      <c r="B31" s="4" t="inlineStr">
        <is>
          <t xml:space="preserve"> </t>
        </is>
      </c>
      <c r="C31" s="4" t="inlineStr">
        <is>
          <t xml:space="preserve"> </t>
        </is>
      </c>
      <c r="D31" s="4" t="inlineStr">
        <is>
          <t xml:space="preserve"> </t>
        </is>
      </c>
    </row>
    <row r="32">
      <c r="A32" s="3" t="inlineStr">
        <is>
          <t>Credit risk</t>
        </is>
      </c>
      <c r="B32" s="4" t="inlineStr">
        <is>
          <t xml:space="preserve"> </t>
        </is>
      </c>
      <c r="C32" s="4" t="inlineStr">
        <is>
          <t xml:space="preserve"> </t>
        </is>
      </c>
      <c r="D32" s="4" t="inlineStr">
        <is>
          <t xml:space="preserve"> </t>
        </is>
      </c>
    </row>
    <row r="33">
      <c r="A33" s="4" t="inlineStr">
        <is>
          <t>Contract assets</t>
        </is>
      </c>
      <c r="B33" s="5" t="n">
        <v>48</v>
      </c>
      <c r="C33" s="5" t="n">
        <v>54</v>
      </c>
      <c r="D33" s="4" t="inlineStr">
        <is>
          <t xml:space="preserve"> </t>
        </is>
      </c>
    </row>
    <row r="34">
      <c r="A34" s="4" t="inlineStr">
        <is>
          <t>Thereafter | Allowance for doubtful accounts</t>
        </is>
      </c>
      <c r="B34" s="4" t="inlineStr">
        <is>
          <t xml:space="preserve"> </t>
        </is>
      </c>
      <c r="C34" s="4" t="inlineStr">
        <is>
          <t xml:space="preserve"> </t>
        </is>
      </c>
      <c r="D34" s="4" t="inlineStr">
        <is>
          <t xml:space="preserve"> </t>
        </is>
      </c>
    </row>
    <row r="35">
      <c r="A35" s="3" t="inlineStr">
        <is>
          <t>Credit risk</t>
        </is>
      </c>
      <c r="B35" s="4" t="inlineStr">
        <is>
          <t xml:space="preserve"> </t>
        </is>
      </c>
      <c r="C35" s="4" t="inlineStr">
        <is>
          <t xml:space="preserve"> </t>
        </is>
      </c>
      <c r="D35" s="4" t="inlineStr">
        <is>
          <t xml:space="preserve"> </t>
        </is>
      </c>
    </row>
    <row r="36">
      <c r="A36" s="4" t="inlineStr">
        <is>
          <t>Contract assets</t>
        </is>
      </c>
      <c r="B36" s="6" t="n">
        <v>-1</v>
      </c>
      <c r="C36" s="6" t="n">
        <v>-1</v>
      </c>
      <c r="D3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iquidity risk (Details) - CAD ($) $ in Millions</t>
        </is>
      </c>
      <c r="B1" s="2" t="inlineStr">
        <is>
          <t>Dec. 31, 2024</t>
        </is>
      </c>
      <c r="C1" s="2" t="inlineStr">
        <is>
          <t>Dec. 31, 2023</t>
        </is>
      </c>
    </row>
    <row r="2">
      <c r="A2" s="3" t="inlineStr">
        <is>
          <t>Liquidity risk</t>
        </is>
      </c>
      <c r="B2" s="4" t="inlineStr">
        <is>
          <t xml:space="preserve"> </t>
        </is>
      </c>
      <c r="C2" s="4" t="inlineStr">
        <is>
          <t xml:space="preserve"> </t>
        </is>
      </c>
    </row>
    <row r="3">
      <c r="A3" s="4" t="inlineStr">
        <is>
          <t>Equity securities that may be offered pursuant to a shelf prospectus</t>
        </is>
      </c>
      <c r="B3" s="6" t="n">
        <v>3500</v>
      </c>
      <c r="C3" s="4" t="inlineStr">
        <is>
          <t xml:space="preserve"> </t>
        </is>
      </c>
    </row>
    <row r="4">
      <c r="A4" s="4" t="inlineStr">
        <is>
          <t>Contractual maturities, derivative liabilities</t>
        </is>
      </c>
      <c r="B4" s="4" t="inlineStr">
        <is>
          <t xml:space="preserve"> </t>
        </is>
      </c>
      <c r="C4" s="6" t="n">
        <v>3</v>
      </c>
    </row>
    <row r="5">
      <c r="A5" s="4" t="inlineStr">
        <is>
          <t>Total</t>
        </is>
      </c>
      <c r="B5" s="5" t="n">
        <v>45418</v>
      </c>
      <c r="C5" s="5" t="n">
        <v>43295</v>
      </c>
    </row>
    <row r="6">
      <c r="A6" s="4" t="inlineStr">
        <is>
          <t>Non-interest bearing financial liabilities</t>
        </is>
      </c>
      <c r="B6" s="4" t="inlineStr">
        <is>
          <t xml:space="preserve"> </t>
        </is>
      </c>
      <c r="C6" s="4" t="inlineStr">
        <is>
          <t xml:space="preserve"> </t>
        </is>
      </c>
    </row>
    <row r="7">
      <c r="A7" s="3" t="inlineStr">
        <is>
          <t>Liquidity risk</t>
        </is>
      </c>
      <c r="B7" s="4" t="inlineStr">
        <is>
          <t xml:space="preserve"> </t>
        </is>
      </c>
      <c r="C7" s="4" t="inlineStr">
        <is>
          <t xml:space="preserve"> </t>
        </is>
      </c>
    </row>
    <row r="8">
      <c r="A8" s="4" t="inlineStr">
        <is>
          <t>Contractual maturities, non-derivative liabilities</t>
        </is>
      </c>
      <c r="B8" s="5" t="n">
        <v>3645</v>
      </c>
      <c r="C8" s="5" t="n">
        <v>3578</v>
      </c>
    </row>
    <row r="9">
      <c r="A9" s="4" t="inlineStr">
        <is>
          <t>Short-term borrowings</t>
        </is>
      </c>
      <c r="B9" s="4" t="inlineStr">
        <is>
          <t xml:space="preserve"> </t>
        </is>
      </c>
      <c r="C9" s="4" t="inlineStr">
        <is>
          <t xml:space="preserve"> </t>
        </is>
      </c>
    </row>
    <row r="10">
      <c r="A10" s="3" t="inlineStr">
        <is>
          <t>Liquidity risk</t>
        </is>
      </c>
      <c r="B10" s="4" t="inlineStr">
        <is>
          <t xml:space="preserve"> </t>
        </is>
      </c>
      <c r="C10" s="4" t="inlineStr">
        <is>
          <t xml:space="preserve"> </t>
        </is>
      </c>
    </row>
    <row r="11">
      <c r="A11" s="4" t="inlineStr">
        <is>
          <t>Contractual maturities, non-derivative liabilities</t>
        </is>
      </c>
      <c r="B11" s="5" t="n">
        <v>1022</v>
      </c>
      <c r="C11" s="5" t="n">
        <v>111</v>
      </c>
    </row>
    <row r="12">
      <c r="A12" s="4" t="inlineStr">
        <is>
          <t>Long-term debt excluding leases</t>
        </is>
      </c>
      <c r="B12" s="4" t="inlineStr">
        <is>
          <t xml:space="preserve"> </t>
        </is>
      </c>
      <c r="C12" s="4" t="inlineStr">
        <is>
          <t xml:space="preserve"> </t>
        </is>
      </c>
    </row>
    <row r="13">
      <c r="A13" s="3" t="inlineStr">
        <is>
          <t>Liquidity risk</t>
        </is>
      </c>
      <c r="B13" s="4" t="inlineStr">
        <is>
          <t xml:space="preserve"> </t>
        </is>
      </c>
      <c r="C13" s="4" t="inlineStr">
        <is>
          <t xml:space="preserve"> </t>
        </is>
      </c>
    </row>
    <row r="14">
      <c r="A14" s="4" t="inlineStr">
        <is>
          <t>Contractual maturities, non-derivative liabilities</t>
        </is>
      </c>
      <c r="B14" s="5" t="n">
        <v>37952</v>
      </c>
      <c r="C14" s="5" t="n">
        <v>36694</v>
      </c>
    </row>
    <row r="15">
      <c r="A15" s="4" t="inlineStr">
        <is>
          <t>Leases</t>
        </is>
      </c>
      <c r="B15" s="4" t="inlineStr">
        <is>
          <t xml:space="preserve"> </t>
        </is>
      </c>
      <c r="C15" s="4" t="inlineStr">
        <is>
          <t xml:space="preserve"> </t>
        </is>
      </c>
    </row>
    <row r="16">
      <c r="A16" s="3" t="inlineStr">
        <is>
          <t>Liquidity risk</t>
        </is>
      </c>
      <c r="B16" s="4" t="inlineStr">
        <is>
          <t xml:space="preserve"> </t>
        </is>
      </c>
      <c r="C16" s="4" t="inlineStr">
        <is>
          <t xml:space="preserve"> </t>
        </is>
      </c>
    </row>
    <row r="17">
      <c r="A17" s="4" t="inlineStr">
        <is>
          <t>Contractual maturities, non-derivative liabilities</t>
        </is>
      </c>
      <c r="B17" s="5" t="n">
        <v>3577</v>
      </c>
      <c r="C17" s="5" t="n">
        <v>3007</v>
      </c>
    </row>
    <row r="18">
      <c r="A18" s="4" t="inlineStr">
        <is>
          <t>Composite long-term debt</t>
        </is>
      </c>
      <c r="B18" s="4" t="inlineStr">
        <is>
          <t xml:space="preserve"> </t>
        </is>
      </c>
      <c r="C18" s="4" t="inlineStr">
        <is>
          <t xml:space="preserve"> </t>
        </is>
      </c>
    </row>
    <row r="19">
      <c r="A19" s="3" t="inlineStr">
        <is>
          <t>Liquidity risk</t>
        </is>
      </c>
      <c r="B19" s="4" t="inlineStr">
        <is>
          <t xml:space="preserve"> </t>
        </is>
      </c>
      <c r="C19" s="4" t="inlineStr">
        <is>
          <t xml:space="preserve"> </t>
        </is>
      </c>
    </row>
    <row r="20">
      <c r="A20" s="4" t="inlineStr">
        <is>
          <t>Total</t>
        </is>
      </c>
      <c r="B20" s="5" t="n">
        <v>40773</v>
      </c>
      <c r="C20" s="4" t="inlineStr">
        <is>
          <t xml:space="preserve"> </t>
        </is>
      </c>
    </row>
    <row r="21">
      <c r="A21" s="4" t="inlineStr">
        <is>
          <t>First year</t>
        </is>
      </c>
      <c r="B21" s="4" t="inlineStr">
        <is>
          <t xml:space="preserve"> </t>
        </is>
      </c>
      <c r="C21" s="4" t="inlineStr">
        <is>
          <t xml:space="preserve"> </t>
        </is>
      </c>
    </row>
    <row r="22">
      <c r="A22" s="3" t="inlineStr">
        <is>
          <t>Liquidity risk</t>
        </is>
      </c>
      <c r="B22" s="4" t="inlineStr">
        <is>
          <t xml:space="preserve"> </t>
        </is>
      </c>
      <c r="C22" s="4" t="inlineStr">
        <is>
          <t xml:space="preserve"> </t>
        </is>
      </c>
    </row>
    <row r="23">
      <c r="A23" s="4" t="inlineStr">
        <is>
          <t>Total</t>
        </is>
      </c>
      <c r="B23" s="5" t="n">
        <v>7643</v>
      </c>
      <c r="C23" s="5" t="n">
        <v>8332</v>
      </c>
    </row>
    <row r="24">
      <c r="A24" s="4" t="inlineStr">
        <is>
          <t>First year | Non-interest bearing financial liabilities</t>
        </is>
      </c>
      <c r="B24" s="4" t="inlineStr">
        <is>
          <t xml:space="preserve"> </t>
        </is>
      </c>
      <c r="C24" s="4" t="inlineStr">
        <is>
          <t xml:space="preserve"> </t>
        </is>
      </c>
    </row>
    <row r="25">
      <c r="A25" s="3" t="inlineStr">
        <is>
          <t>Liquidity risk</t>
        </is>
      </c>
      <c r="B25" s="4" t="inlineStr">
        <is>
          <t xml:space="preserve"> </t>
        </is>
      </c>
      <c r="C25" s="4" t="inlineStr">
        <is>
          <t xml:space="preserve"> </t>
        </is>
      </c>
    </row>
    <row r="26">
      <c r="A26" s="4" t="inlineStr">
        <is>
          <t>Contractual maturities, non-derivative liabilities</t>
        </is>
      </c>
      <c r="B26" s="5" t="n">
        <v>3228</v>
      </c>
      <c r="C26" s="5" t="n">
        <v>3126</v>
      </c>
    </row>
    <row r="27">
      <c r="A27" s="4" t="inlineStr">
        <is>
          <t>First year | Short-term borrowings</t>
        </is>
      </c>
      <c r="B27" s="4" t="inlineStr">
        <is>
          <t xml:space="preserve"> </t>
        </is>
      </c>
      <c r="C27" s="4" t="inlineStr">
        <is>
          <t xml:space="preserve"> </t>
        </is>
      </c>
    </row>
    <row r="28">
      <c r="A28" s="3" t="inlineStr">
        <is>
          <t>Liquidity risk</t>
        </is>
      </c>
      <c r="B28" s="4" t="inlineStr">
        <is>
          <t xml:space="preserve"> </t>
        </is>
      </c>
      <c r="C28" s="4" t="inlineStr">
        <is>
          <t xml:space="preserve"> </t>
        </is>
      </c>
    </row>
    <row r="29">
      <c r="A29" s="4" t="inlineStr">
        <is>
          <t>Contractual maturities, non-derivative liabilities</t>
        </is>
      </c>
      <c r="B29" s="5" t="n">
        <v>40</v>
      </c>
      <c r="C29" s="5" t="n">
        <v>111</v>
      </c>
    </row>
    <row r="30">
      <c r="A30" s="4" t="inlineStr">
        <is>
          <t>First year | Long-term debt excluding leases</t>
        </is>
      </c>
      <c r="B30" s="4" t="inlineStr">
        <is>
          <t xml:space="preserve"> </t>
        </is>
      </c>
      <c r="C30" s="4" t="inlineStr">
        <is>
          <t xml:space="preserve"> </t>
        </is>
      </c>
    </row>
    <row r="31">
      <c r="A31" s="3" t="inlineStr">
        <is>
          <t>Liquidity risk</t>
        </is>
      </c>
      <c r="B31" s="4" t="inlineStr">
        <is>
          <t xml:space="preserve"> </t>
        </is>
      </c>
      <c r="C31" s="4" t="inlineStr">
        <is>
          <t xml:space="preserve"> </t>
        </is>
      </c>
    </row>
    <row r="32">
      <c r="A32" s="4" t="inlineStr">
        <is>
          <t>Contractual maturities, non-derivative liabilities</t>
        </is>
      </c>
      <c r="B32" s="5" t="n">
        <v>3629</v>
      </c>
      <c r="C32" s="5" t="n">
        <v>4408</v>
      </c>
    </row>
    <row r="33">
      <c r="A33" s="4" t="inlineStr">
        <is>
          <t>First year | Leases</t>
        </is>
      </c>
      <c r="B33" s="4" t="inlineStr">
        <is>
          <t xml:space="preserve"> </t>
        </is>
      </c>
      <c r="C33" s="4" t="inlineStr">
        <is>
          <t xml:space="preserve"> </t>
        </is>
      </c>
    </row>
    <row r="34">
      <c r="A34" s="3" t="inlineStr">
        <is>
          <t>Liquidity risk</t>
        </is>
      </c>
      <c r="B34" s="4" t="inlineStr">
        <is>
          <t xml:space="preserve"> </t>
        </is>
      </c>
      <c r="C34" s="4" t="inlineStr">
        <is>
          <t xml:space="preserve"> </t>
        </is>
      </c>
    </row>
    <row r="35">
      <c r="A35" s="4" t="inlineStr">
        <is>
          <t>Contractual maturities, non-derivative liabilities</t>
        </is>
      </c>
      <c r="B35" s="5" t="n">
        <v>837</v>
      </c>
      <c r="C35" s="5" t="n">
        <v>685</v>
      </c>
    </row>
    <row r="36">
      <c r="A36" s="4" t="inlineStr">
        <is>
          <t>2 years hence</t>
        </is>
      </c>
      <c r="B36" s="4" t="inlineStr">
        <is>
          <t xml:space="preserve"> </t>
        </is>
      </c>
      <c r="C36" s="4" t="inlineStr">
        <is>
          <t xml:space="preserve"> </t>
        </is>
      </c>
    </row>
    <row r="37">
      <c r="A37" s="3" t="inlineStr">
        <is>
          <t>Liquidity risk</t>
        </is>
      </c>
      <c r="B37" s="4" t="inlineStr">
        <is>
          <t xml:space="preserve"> </t>
        </is>
      </c>
      <c r="C37" s="4" t="inlineStr">
        <is>
          <t xml:space="preserve"> </t>
        </is>
      </c>
    </row>
    <row r="38">
      <c r="A38" s="4" t="inlineStr">
        <is>
          <t>Contractual maturities, derivative liabilities</t>
        </is>
      </c>
      <c r="B38" s="4" t="inlineStr">
        <is>
          <t xml:space="preserve"> </t>
        </is>
      </c>
      <c r="C38" s="5" t="n">
        <v>1</v>
      </c>
    </row>
    <row r="39">
      <c r="A39" s="4" t="inlineStr">
        <is>
          <t>Total</t>
        </is>
      </c>
      <c r="B39" s="5" t="n">
        <v>3490</v>
      </c>
      <c r="C39" s="5" t="n">
        <v>2727</v>
      </c>
    </row>
    <row r="40">
      <c r="A40" s="4" t="inlineStr">
        <is>
          <t>2 years hence | Non-interest bearing financial liabilities</t>
        </is>
      </c>
      <c r="B40" s="4" t="inlineStr">
        <is>
          <t xml:space="preserve"> </t>
        </is>
      </c>
      <c r="C40" s="4" t="inlineStr">
        <is>
          <t xml:space="preserve"> </t>
        </is>
      </c>
    </row>
    <row r="41">
      <c r="A41" s="3" t="inlineStr">
        <is>
          <t>Liquidity risk</t>
        </is>
      </c>
      <c r="B41" s="4" t="inlineStr">
        <is>
          <t xml:space="preserve"> </t>
        </is>
      </c>
      <c r="C41" s="4" t="inlineStr">
        <is>
          <t xml:space="preserve"> </t>
        </is>
      </c>
    </row>
    <row r="42">
      <c r="A42" s="4" t="inlineStr">
        <is>
          <t>Contractual maturities, non-derivative liabilities</t>
        </is>
      </c>
      <c r="B42" s="5" t="n">
        <v>233</v>
      </c>
      <c r="C42" s="5" t="n">
        <v>164</v>
      </c>
    </row>
    <row r="43">
      <c r="A43" s="4" t="inlineStr">
        <is>
          <t>2 years hence | Short-term borrowings</t>
        </is>
      </c>
      <c r="B43" s="4" t="inlineStr">
        <is>
          <t xml:space="preserve"> </t>
        </is>
      </c>
      <c r="C43" s="4" t="inlineStr">
        <is>
          <t xml:space="preserve"> </t>
        </is>
      </c>
    </row>
    <row r="44">
      <c r="A44" s="3" t="inlineStr">
        <is>
          <t>Liquidity risk</t>
        </is>
      </c>
      <c r="B44" s="4" t="inlineStr">
        <is>
          <t xml:space="preserve"> </t>
        </is>
      </c>
      <c r="C44" s="4" t="inlineStr">
        <is>
          <t xml:space="preserve"> </t>
        </is>
      </c>
    </row>
    <row r="45">
      <c r="A45" s="4" t="inlineStr">
        <is>
          <t>Contractual maturities, non-derivative liabilities</t>
        </is>
      </c>
      <c r="B45" s="5" t="n">
        <v>40</v>
      </c>
      <c r="C45" s="4" t="inlineStr">
        <is>
          <t xml:space="preserve"> </t>
        </is>
      </c>
    </row>
    <row r="46">
      <c r="A46" s="4" t="inlineStr">
        <is>
          <t>2 years hence | Long-term debt excluding leases</t>
        </is>
      </c>
      <c r="B46" s="4" t="inlineStr">
        <is>
          <t xml:space="preserve"> </t>
        </is>
      </c>
      <c r="C46" s="4" t="inlineStr">
        <is>
          <t xml:space="preserve"> </t>
        </is>
      </c>
    </row>
    <row r="47">
      <c r="A47" s="3" t="inlineStr">
        <is>
          <t>Liquidity risk</t>
        </is>
      </c>
      <c r="B47" s="4" t="inlineStr">
        <is>
          <t xml:space="preserve"> </t>
        </is>
      </c>
      <c r="C47" s="4" t="inlineStr">
        <is>
          <t xml:space="preserve"> </t>
        </is>
      </c>
    </row>
    <row r="48">
      <c r="A48" s="4" t="inlineStr">
        <is>
          <t>Contractual maturities, non-derivative liabilities</t>
        </is>
      </c>
      <c r="B48" s="5" t="n">
        <v>2544</v>
      </c>
      <c r="C48" s="5" t="n">
        <v>2027</v>
      </c>
    </row>
    <row r="49">
      <c r="A49" s="4" t="inlineStr">
        <is>
          <t>2 years hence | Leases</t>
        </is>
      </c>
      <c r="B49" s="4" t="inlineStr">
        <is>
          <t xml:space="preserve"> </t>
        </is>
      </c>
      <c r="C49" s="4" t="inlineStr">
        <is>
          <t xml:space="preserve"> </t>
        </is>
      </c>
    </row>
    <row r="50">
      <c r="A50" s="3" t="inlineStr">
        <is>
          <t>Liquidity risk</t>
        </is>
      </c>
      <c r="B50" s="4" t="inlineStr">
        <is>
          <t xml:space="preserve"> </t>
        </is>
      </c>
      <c r="C50" s="4" t="inlineStr">
        <is>
          <t xml:space="preserve"> </t>
        </is>
      </c>
    </row>
    <row r="51">
      <c r="A51" s="4" t="inlineStr">
        <is>
          <t>Contractual maturities, non-derivative liabilities</t>
        </is>
      </c>
      <c r="B51" s="5" t="n">
        <v>700</v>
      </c>
      <c r="C51" s="5" t="n">
        <v>547</v>
      </c>
    </row>
    <row r="52">
      <c r="A52" s="4" t="inlineStr">
        <is>
          <t>3 years hence</t>
        </is>
      </c>
      <c r="B52" s="4" t="inlineStr">
        <is>
          <t xml:space="preserve"> </t>
        </is>
      </c>
      <c r="C52" s="4" t="inlineStr">
        <is>
          <t xml:space="preserve"> </t>
        </is>
      </c>
    </row>
    <row r="53">
      <c r="A53" s="3" t="inlineStr">
        <is>
          <t>Liquidity risk</t>
        </is>
      </c>
      <c r="B53" s="4" t="inlineStr">
        <is>
          <t xml:space="preserve"> </t>
        </is>
      </c>
      <c r="C53" s="4" t="inlineStr">
        <is>
          <t xml:space="preserve"> </t>
        </is>
      </c>
    </row>
    <row r="54">
      <c r="A54" s="4" t="inlineStr">
        <is>
          <t>Contractual maturities, derivative liabilities</t>
        </is>
      </c>
      <c r="B54" s="4" t="inlineStr">
        <is>
          <t xml:space="preserve"> </t>
        </is>
      </c>
      <c r="C54" s="5" t="n">
        <v>1</v>
      </c>
    </row>
    <row r="55">
      <c r="A55" s="4" t="inlineStr">
        <is>
          <t>Total</t>
        </is>
      </c>
      <c r="B55" s="5" t="n">
        <v>4124</v>
      </c>
      <c r="C55" s="5" t="n">
        <v>2879</v>
      </c>
    </row>
    <row r="56">
      <c r="A56" s="4" t="inlineStr">
        <is>
          <t>3 years hence | Non-interest bearing financial liabilities</t>
        </is>
      </c>
      <c r="B56" s="4" t="inlineStr">
        <is>
          <t xml:space="preserve"> </t>
        </is>
      </c>
      <c r="C56" s="4" t="inlineStr">
        <is>
          <t xml:space="preserve"> </t>
        </is>
      </c>
    </row>
    <row r="57">
      <c r="A57" s="3" t="inlineStr">
        <is>
          <t>Liquidity risk</t>
        </is>
      </c>
      <c r="B57" s="4" t="inlineStr">
        <is>
          <t xml:space="preserve"> </t>
        </is>
      </c>
      <c r="C57" s="4" t="inlineStr">
        <is>
          <t xml:space="preserve"> </t>
        </is>
      </c>
    </row>
    <row r="58">
      <c r="A58" s="4" t="inlineStr">
        <is>
          <t>Contractual maturities, non-derivative liabilities</t>
        </is>
      </c>
      <c r="B58" s="5" t="n">
        <v>103</v>
      </c>
      <c r="C58" s="5" t="n">
        <v>93</v>
      </c>
    </row>
    <row r="59">
      <c r="A59" s="4" t="inlineStr">
        <is>
          <t>3 years hence | Short-term borrowings</t>
        </is>
      </c>
      <c r="B59" s="4" t="inlineStr">
        <is>
          <t xml:space="preserve"> </t>
        </is>
      </c>
      <c r="C59" s="4" t="inlineStr">
        <is>
          <t xml:space="preserve"> </t>
        </is>
      </c>
    </row>
    <row r="60">
      <c r="A60" s="3" t="inlineStr">
        <is>
          <t>Liquidity risk</t>
        </is>
      </c>
      <c r="B60" s="4" t="inlineStr">
        <is>
          <t xml:space="preserve"> </t>
        </is>
      </c>
      <c r="C60" s="4" t="inlineStr">
        <is>
          <t xml:space="preserve"> </t>
        </is>
      </c>
    </row>
    <row r="61">
      <c r="A61" s="4" t="inlineStr">
        <is>
          <t>Contractual maturities, non-derivative liabilities</t>
        </is>
      </c>
      <c r="B61" s="5" t="n">
        <v>942</v>
      </c>
      <c r="C61" s="4" t="inlineStr">
        <is>
          <t xml:space="preserve"> </t>
        </is>
      </c>
    </row>
    <row r="62">
      <c r="A62" s="4" t="inlineStr">
        <is>
          <t>3 years hence | Long-term debt excluding leases</t>
        </is>
      </c>
      <c r="B62" s="4" t="inlineStr">
        <is>
          <t xml:space="preserve"> </t>
        </is>
      </c>
      <c r="C62" s="4" t="inlineStr">
        <is>
          <t xml:space="preserve"> </t>
        </is>
      </c>
    </row>
    <row r="63">
      <c r="A63" s="3" t="inlineStr">
        <is>
          <t>Liquidity risk</t>
        </is>
      </c>
      <c r="B63" s="4" t="inlineStr">
        <is>
          <t xml:space="preserve"> </t>
        </is>
      </c>
      <c r="C63" s="4" t="inlineStr">
        <is>
          <t xml:space="preserve"> </t>
        </is>
      </c>
    </row>
    <row r="64">
      <c r="A64" s="4" t="inlineStr">
        <is>
          <t>Contractual maturities, non-derivative liabilities</t>
        </is>
      </c>
      <c r="B64" s="5" t="n">
        <v>2677</v>
      </c>
      <c r="C64" s="5" t="n">
        <v>2378</v>
      </c>
    </row>
    <row r="65">
      <c r="A65" s="4" t="inlineStr">
        <is>
          <t>3 years hence | Leases</t>
        </is>
      </c>
      <c r="B65" s="4" t="inlineStr">
        <is>
          <t xml:space="preserve"> </t>
        </is>
      </c>
      <c r="C65" s="4" t="inlineStr">
        <is>
          <t xml:space="preserve"> </t>
        </is>
      </c>
    </row>
    <row r="66">
      <c r="A66" s="3" t="inlineStr">
        <is>
          <t>Liquidity risk</t>
        </is>
      </c>
      <c r="B66" s="4" t="inlineStr">
        <is>
          <t xml:space="preserve"> </t>
        </is>
      </c>
      <c r="C66" s="4" t="inlineStr">
        <is>
          <t xml:space="preserve"> </t>
        </is>
      </c>
    </row>
    <row r="67">
      <c r="A67" s="4" t="inlineStr">
        <is>
          <t>Contractual maturities, non-derivative liabilities</t>
        </is>
      </c>
      <c r="B67" s="5" t="n">
        <v>550</v>
      </c>
      <c r="C67" s="5" t="n">
        <v>416</v>
      </c>
    </row>
    <row r="68">
      <c r="A68" s="4" t="inlineStr">
        <is>
          <t>4 years hence</t>
        </is>
      </c>
      <c r="B68" s="4" t="inlineStr">
        <is>
          <t xml:space="preserve"> </t>
        </is>
      </c>
      <c r="C68" s="4" t="inlineStr">
        <is>
          <t xml:space="preserve"> </t>
        </is>
      </c>
    </row>
    <row r="69">
      <c r="A69" s="3" t="inlineStr">
        <is>
          <t>Liquidity risk</t>
        </is>
      </c>
      <c r="B69" s="4" t="inlineStr">
        <is>
          <t xml:space="preserve"> </t>
        </is>
      </c>
      <c r="C69" s="4" t="inlineStr">
        <is>
          <t xml:space="preserve"> </t>
        </is>
      </c>
    </row>
    <row r="70">
      <c r="A70" s="4" t="inlineStr">
        <is>
          <t>Contractual maturities, derivative liabilities</t>
        </is>
      </c>
      <c r="B70" s="4" t="inlineStr">
        <is>
          <t xml:space="preserve"> </t>
        </is>
      </c>
      <c r="C70" s="5" t="n">
        <v>1</v>
      </c>
    </row>
    <row r="71">
      <c r="A71" s="4" t="inlineStr">
        <is>
          <t>Total</t>
        </is>
      </c>
      <c r="B71" s="5" t="n">
        <v>4615</v>
      </c>
      <c r="C71" s="5" t="n">
        <v>2863</v>
      </c>
    </row>
    <row r="72">
      <c r="A72" s="4" t="inlineStr">
        <is>
          <t>4 years hence | Non-interest bearing financial liabilities</t>
        </is>
      </c>
      <c r="B72" s="4" t="inlineStr">
        <is>
          <t xml:space="preserve"> </t>
        </is>
      </c>
      <c r="C72" s="4" t="inlineStr">
        <is>
          <t xml:space="preserve"> </t>
        </is>
      </c>
    </row>
    <row r="73">
      <c r="A73" s="3" t="inlineStr">
        <is>
          <t>Liquidity risk</t>
        </is>
      </c>
      <c r="B73" s="4" t="inlineStr">
        <is>
          <t xml:space="preserve"> </t>
        </is>
      </c>
      <c r="C73" s="4" t="inlineStr">
        <is>
          <t xml:space="preserve"> </t>
        </is>
      </c>
    </row>
    <row r="74">
      <c r="A74" s="4" t="inlineStr">
        <is>
          <t>Contractual maturities, non-derivative liabilities</t>
        </is>
      </c>
      <c r="B74" s="5" t="n">
        <v>64</v>
      </c>
      <c r="C74" s="5" t="n">
        <v>152</v>
      </c>
    </row>
    <row r="75">
      <c r="A75" s="4" t="inlineStr">
        <is>
          <t>4 years hence | Long-term debt excluding leases</t>
        </is>
      </c>
      <c r="B75" s="4" t="inlineStr">
        <is>
          <t xml:space="preserve"> </t>
        </is>
      </c>
      <c r="C75" s="4" t="inlineStr">
        <is>
          <t xml:space="preserve"> </t>
        </is>
      </c>
    </row>
    <row r="76">
      <c r="A76" s="3" t="inlineStr">
        <is>
          <t>Liquidity risk</t>
        </is>
      </c>
      <c r="B76" s="4" t="inlineStr">
        <is>
          <t xml:space="preserve"> </t>
        </is>
      </c>
      <c r="C76" s="4" t="inlineStr">
        <is>
          <t xml:space="preserve"> </t>
        </is>
      </c>
    </row>
    <row r="77">
      <c r="A77" s="4" t="inlineStr">
        <is>
          <t>Contractual maturities, non-derivative liabilities</t>
        </is>
      </c>
      <c r="B77" s="5" t="n">
        <v>4234</v>
      </c>
      <c r="C77" s="5" t="n">
        <v>2383</v>
      </c>
    </row>
    <row r="78">
      <c r="A78" s="4" t="inlineStr">
        <is>
          <t>4 years hence | Leases</t>
        </is>
      </c>
      <c r="B78" s="4" t="inlineStr">
        <is>
          <t xml:space="preserve"> </t>
        </is>
      </c>
      <c r="C78" s="4" t="inlineStr">
        <is>
          <t xml:space="preserve"> </t>
        </is>
      </c>
    </row>
    <row r="79">
      <c r="A79" s="3" t="inlineStr">
        <is>
          <t>Liquidity risk</t>
        </is>
      </c>
      <c r="B79" s="4" t="inlineStr">
        <is>
          <t xml:space="preserve"> </t>
        </is>
      </c>
      <c r="C79" s="4" t="inlineStr">
        <is>
          <t xml:space="preserve"> </t>
        </is>
      </c>
    </row>
    <row r="80">
      <c r="A80" s="4" t="inlineStr">
        <is>
          <t>Contractual maturities, non-derivative liabilities</t>
        </is>
      </c>
      <c r="B80" s="5" t="n">
        <v>349</v>
      </c>
      <c r="C80" s="5" t="n">
        <v>331</v>
      </c>
    </row>
    <row r="81">
      <c r="A81" s="4" t="inlineStr">
        <is>
          <t>5 years hence</t>
        </is>
      </c>
      <c r="B81" s="4" t="inlineStr">
        <is>
          <t xml:space="preserve"> </t>
        </is>
      </c>
      <c r="C81" s="4" t="inlineStr">
        <is>
          <t xml:space="preserve"> </t>
        </is>
      </c>
    </row>
    <row r="82">
      <c r="A82" s="3" t="inlineStr">
        <is>
          <t>Liquidity risk</t>
        </is>
      </c>
      <c r="B82" s="4" t="inlineStr">
        <is>
          <t xml:space="preserve"> </t>
        </is>
      </c>
      <c r="C82" s="4" t="inlineStr">
        <is>
          <t xml:space="preserve"> </t>
        </is>
      </c>
    </row>
    <row r="83">
      <c r="A83" s="4" t="inlineStr">
        <is>
          <t>Total</t>
        </is>
      </c>
      <c r="B83" s="5" t="n">
        <v>2389</v>
      </c>
      <c r="C83" s="5" t="n">
        <v>3642</v>
      </c>
    </row>
    <row r="84">
      <c r="A84" s="4" t="inlineStr">
        <is>
          <t>5 years hence | Non-interest bearing financial liabilities</t>
        </is>
      </c>
      <c r="B84" s="4" t="inlineStr">
        <is>
          <t xml:space="preserve"> </t>
        </is>
      </c>
      <c r="C84" s="4" t="inlineStr">
        <is>
          <t xml:space="preserve"> </t>
        </is>
      </c>
    </row>
    <row r="85">
      <c r="A85" s="3" t="inlineStr">
        <is>
          <t>Liquidity risk</t>
        </is>
      </c>
      <c r="B85" s="4" t="inlineStr">
        <is>
          <t xml:space="preserve"> </t>
        </is>
      </c>
      <c r="C85" s="4" t="inlineStr">
        <is>
          <t xml:space="preserve"> </t>
        </is>
      </c>
    </row>
    <row r="86">
      <c r="A86" s="4" t="inlineStr">
        <is>
          <t>Contractual maturities, non-derivative liabilities</t>
        </is>
      </c>
      <c r="B86" s="5" t="n">
        <v>8</v>
      </c>
      <c r="C86" s="5" t="n">
        <v>43</v>
      </c>
    </row>
    <row r="87">
      <c r="A87" s="4" t="inlineStr">
        <is>
          <t>5 years hence | Long-term debt excluding leases</t>
        </is>
      </c>
      <c r="B87" s="4" t="inlineStr">
        <is>
          <t xml:space="preserve"> </t>
        </is>
      </c>
      <c r="C87" s="4" t="inlineStr">
        <is>
          <t xml:space="preserve"> </t>
        </is>
      </c>
    </row>
    <row r="88">
      <c r="A88" s="3" t="inlineStr">
        <is>
          <t>Liquidity risk</t>
        </is>
      </c>
      <c r="B88" s="4" t="inlineStr">
        <is>
          <t xml:space="preserve"> </t>
        </is>
      </c>
      <c r="C88" s="4" t="inlineStr">
        <is>
          <t xml:space="preserve"> </t>
        </is>
      </c>
    </row>
    <row r="89">
      <c r="A89" s="4" t="inlineStr">
        <is>
          <t>Contractual maturities, non-derivative liabilities</t>
        </is>
      </c>
      <c r="B89" s="5" t="n">
        <v>2141</v>
      </c>
      <c r="C89" s="5" t="n">
        <v>3388</v>
      </c>
    </row>
    <row r="90">
      <c r="A90" s="4" t="inlineStr">
        <is>
          <t>5 years hence | Leases</t>
        </is>
      </c>
      <c r="B90" s="4" t="inlineStr">
        <is>
          <t xml:space="preserve"> </t>
        </is>
      </c>
      <c r="C90" s="4" t="inlineStr">
        <is>
          <t xml:space="preserve"> </t>
        </is>
      </c>
    </row>
    <row r="91">
      <c r="A91" s="3" t="inlineStr">
        <is>
          <t>Liquidity risk</t>
        </is>
      </c>
      <c r="B91" s="4" t="inlineStr">
        <is>
          <t xml:space="preserve"> </t>
        </is>
      </c>
      <c r="C91" s="4" t="inlineStr">
        <is>
          <t xml:space="preserve"> </t>
        </is>
      </c>
    </row>
    <row r="92">
      <c r="A92" s="4" t="inlineStr">
        <is>
          <t>Contractual maturities, non-derivative liabilities</t>
        </is>
      </c>
      <c r="B92" s="5" t="n">
        <v>249</v>
      </c>
      <c r="C92" s="5" t="n">
        <v>202</v>
      </c>
    </row>
    <row r="93">
      <c r="A93" s="4" t="inlineStr">
        <is>
          <t>5 years hence to 10 years</t>
        </is>
      </c>
      <c r="B93" s="4" t="inlineStr">
        <is>
          <t xml:space="preserve"> </t>
        </is>
      </c>
      <c r="C93" s="4" t="inlineStr">
        <is>
          <t xml:space="preserve"> </t>
        </is>
      </c>
    </row>
    <row r="94">
      <c r="A94" s="3" t="inlineStr">
        <is>
          <t>Liquidity risk</t>
        </is>
      </c>
      <c r="B94" s="4" t="inlineStr">
        <is>
          <t xml:space="preserve"> </t>
        </is>
      </c>
      <c r="C94" s="4" t="inlineStr">
        <is>
          <t xml:space="preserve"> </t>
        </is>
      </c>
    </row>
    <row r="95">
      <c r="A95" s="4" t="inlineStr">
        <is>
          <t>Total</t>
        </is>
      </c>
      <c r="B95" s="5" t="n">
        <v>11127</v>
      </c>
      <c r="C95" s="5" t="n">
        <v>10555</v>
      </c>
    </row>
    <row r="96">
      <c r="A96" s="4" t="inlineStr">
        <is>
          <t>5 years hence to 10 years | Non-interest bearing financial liabilities</t>
        </is>
      </c>
      <c r="B96" s="4" t="inlineStr">
        <is>
          <t xml:space="preserve"> </t>
        </is>
      </c>
      <c r="C96" s="4" t="inlineStr">
        <is>
          <t xml:space="preserve"> </t>
        </is>
      </c>
    </row>
    <row r="97">
      <c r="A97" s="3" t="inlineStr">
        <is>
          <t>Liquidity risk</t>
        </is>
      </c>
      <c r="B97" s="4" t="inlineStr">
        <is>
          <t xml:space="preserve"> </t>
        </is>
      </c>
      <c r="C97" s="4" t="inlineStr">
        <is>
          <t xml:space="preserve"> </t>
        </is>
      </c>
    </row>
    <row r="98">
      <c r="A98" s="4" t="inlineStr">
        <is>
          <t>Contractual maturities, non-derivative liabilities</t>
        </is>
      </c>
      <c r="B98" s="5" t="n">
        <v>9</v>
      </c>
      <c r="C98" s="4" t="inlineStr">
        <is>
          <t xml:space="preserve"> </t>
        </is>
      </c>
    </row>
    <row r="99">
      <c r="A99" s="4" t="inlineStr">
        <is>
          <t>5 years hence to 10 years | Long-term debt excluding leases</t>
        </is>
      </c>
      <c r="B99" s="4" t="inlineStr">
        <is>
          <t xml:space="preserve"> </t>
        </is>
      </c>
      <c r="C99" s="4" t="inlineStr">
        <is>
          <t xml:space="preserve"> </t>
        </is>
      </c>
    </row>
    <row r="100">
      <c r="A100" s="3" t="inlineStr">
        <is>
          <t>Liquidity risk</t>
        </is>
      </c>
      <c r="B100" s="4" t="inlineStr">
        <is>
          <t xml:space="preserve"> </t>
        </is>
      </c>
      <c r="C100" s="4" t="inlineStr">
        <is>
          <t xml:space="preserve"> </t>
        </is>
      </c>
    </row>
    <row r="101">
      <c r="A101" s="4" t="inlineStr">
        <is>
          <t>Contractual maturities, non-derivative liabilities</t>
        </is>
      </c>
      <c r="B101" s="5" t="n">
        <v>10825</v>
      </c>
      <c r="C101" s="5" t="n">
        <v>10092</v>
      </c>
    </row>
    <row r="102">
      <c r="A102" s="4" t="inlineStr">
        <is>
          <t>5 years hence to 10 years | Leases</t>
        </is>
      </c>
      <c r="B102" s="4" t="inlineStr">
        <is>
          <t xml:space="preserve"> </t>
        </is>
      </c>
      <c r="C102" s="4" t="inlineStr">
        <is>
          <t xml:space="preserve"> </t>
        </is>
      </c>
    </row>
    <row r="103">
      <c r="A103" s="3" t="inlineStr">
        <is>
          <t>Liquidity risk</t>
        </is>
      </c>
      <c r="B103" s="4" t="inlineStr">
        <is>
          <t xml:space="preserve"> </t>
        </is>
      </c>
      <c r="C103" s="4" t="inlineStr">
        <is>
          <t xml:space="preserve"> </t>
        </is>
      </c>
    </row>
    <row r="104">
      <c r="A104" s="4" t="inlineStr">
        <is>
          <t>Contractual maturities, non-derivative liabilities</t>
        </is>
      </c>
      <c r="B104" s="5" t="n">
        <v>484</v>
      </c>
      <c r="C104" s="5" t="n">
        <v>503</v>
      </c>
    </row>
    <row r="105">
      <c r="A105" s="4" t="inlineStr">
        <is>
          <t>Thereafter</t>
        </is>
      </c>
      <c r="B105" s="4" t="inlineStr">
        <is>
          <t xml:space="preserve"> </t>
        </is>
      </c>
      <c r="C105" s="4" t="inlineStr">
        <is>
          <t xml:space="preserve"> </t>
        </is>
      </c>
    </row>
    <row r="106">
      <c r="A106" s="3" t="inlineStr">
        <is>
          <t>Liquidity risk</t>
        </is>
      </c>
      <c r="B106" s="4" t="inlineStr">
        <is>
          <t xml:space="preserve"> </t>
        </is>
      </c>
      <c r="C106" s="4" t="inlineStr">
        <is>
          <t xml:space="preserve"> </t>
        </is>
      </c>
    </row>
    <row r="107">
      <c r="A107" s="4" t="inlineStr">
        <is>
          <t>Total</t>
        </is>
      </c>
      <c r="B107" s="5" t="n">
        <v>12030</v>
      </c>
      <c r="C107" s="5" t="n">
        <v>12297</v>
      </c>
    </row>
    <row r="108">
      <c r="A108" s="4" t="inlineStr">
        <is>
          <t>Thereafter | Long-term debt excluding leases</t>
        </is>
      </c>
      <c r="B108" s="4" t="inlineStr">
        <is>
          <t xml:space="preserve"> </t>
        </is>
      </c>
      <c r="C108" s="4" t="inlineStr">
        <is>
          <t xml:space="preserve"> </t>
        </is>
      </c>
    </row>
    <row r="109">
      <c r="A109" s="3" t="inlineStr">
        <is>
          <t>Liquidity risk</t>
        </is>
      </c>
      <c r="B109" s="4" t="inlineStr">
        <is>
          <t xml:space="preserve"> </t>
        </is>
      </c>
      <c r="C109" s="4" t="inlineStr">
        <is>
          <t xml:space="preserve"> </t>
        </is>
      </c>
    </row>
    <row r="110">
      <c r="A110" s="4" t="inlineStr">
        <is>
          <t>Contractual maturities, non-derivative liabilities</t>
        </is>
      </c>
      <c r="B110" s="5" t="n">
        <v>11902</v>
      </c>
      <c r="C110" s="5" t="n">
        <v>12018</v>
      </c>
    </row>
    <row r="111">
      <c r="A111" s="4" t="inlineStr">
        <is>
          <t>Thereafter | Leases</t>
        </is>
      </c>
      <c r="B111" s="4" t="inlineStr">
        <is>
          <t xml:space="preserve"> </t>
        </is>
      </c>
      <c r="C111" s="4" t="inlineStr">
        <is>
          <t xml:space="preserve"> </t>
        </is>
      </c>
    </row>
    <row r="112">
      <c r="A112" s="3" t="inlineStr">
        <is>
          <t>Liquidity risk</t>
        </is>
      </c>
      <c r="B112" s="4" t="inlineStr">
        <is>
          <t xml:space="preserve"> </t>
        </is>
      </c>
      <c r="C112" s="4" t="inlineStr">
        <is>
          <t xml:space="preserve"> </t>
        </is>
      </c>
    </row>
    <row r="113">
      <c r="A113" s="4" t="inlineStr">
        <is>
          <t>Contractual maturities, non-derivative liabilities</t>
        </is>
      </c>
      <c r="B113" s="5" t="n">
        <v>408</v>
      </c>
      <c r="C113" s="5" t="n">
        <v>323</v>
      </c>
    </row>
    <row r="114">
      <c r="A114" s="4" t="inlineStr">
        <is>
          <t>Currency risk related to long-term debt | Currency swap agreement</t>
        </is>
      </c>
      <c r="B114" s="4" t="inlineStr">
        <is>
          <t xml:space="preserve"> </t>
        </is>
      </c>
      <c r="C114" s="4" t="inlineStr">
        <is>
          <t xml:space="preserve"> </t>
        </is>
      </c>
    </row>
    <row r="115">
      <c r="A115" s="3" t="inlineStr">
        <is>
          <t>Liquidity risk</t>
        </is>
      </c>
      <c r="B115" s="4" t="inlineStr">
        <is>
          <t xml:space="preserve"> </t>
        </is>
      </c>
      <c r="C115" s="4" t="inlineStr">
        <is>
          <t xml:space="preserve"> </t>
        </is>
      </c>
    </row>
    <row r="116">
      <c r="A116" s="4" t="inlineStr">
        <is>
          <t>Amounts to be exchanged, (Receive)</t>
        </is>
      </c>
      <c r="B116" s="5" t="n">
        <v>-9198</v>
      </c>
      <c r="C116" s="5" t="n">
        <v>-8409</v>
      </c>
    </row>
    <row r="117">
      <c r="A117" s="4" t="inlineStr">
        <is>
          <t>Amounts to be exchanged, Pay</t>
        </is>
      </c>
      <c r="B117" s="5" t="n">
        <v>8442</v>
      </c>
      <c r="C117" s="5" t="n">
        <v>8305</v>
      </c>
    </row>
    <row r="118">
      <c r="A118" s="4" t="inlineStr">
        <is>
          <t>Currency risk related to long-term debt | Composite long-term debt</t>
        </is>
      </c>
      <c r="B118" s="4" t="inlineStr">
        <is>
          <t xml:space="preserve"> </t>
        </is>
      </c>
      <c r="C118" s="4" t="inlineStr">
        <is>
          <t xml:space="preserve"> </t>
        </is>
      </c>
    </row>
    <row r="119">
      <c r="A119" s="3" t="inlineStr">
        <is>
          <t>Liquidity risk</t>
        </is>
      </c>
      <c r="B119" s="4" t="inlineStr">
        <is>
          <t xml:space="preserve"> </t>
        </is>
      </c>
      <c r="C119" s="4" t="inlineStr">
        <is>
          <t xml:space="preserve"> </t>
        </is>
      </c>
    </row>
    <row r="120">
      <c r="A120" s="4" t="inlineStr">
        <is>
          <t>Total</t>
        </is>
      </c>
      <c r="B120" s="5" t="n">
        <v>40773</v>
      </c>
      <c r="C120" s="5" t="n">
        <v>39597</v>
      </c>
    </row>
    <row r="121">
      <c r="A121" s="4" t="inlineStr">
        <is>
          <t>Currency risk related to long-term debt | First year | Currency swap agreement</t>
        </is>
      </c>
      <c r="B121" s="4" t="inlineStr">
        <is>
          <t xml:space="preserve"> </t>
        </is>
      </c>
      <c r="C121" s="4" t="inlineStr">
        <is>
          <t xml:space="preserve"> </t>
        </is>
      </c>
    </row>
    <row r="122">
      <c r="A122" s="3" t="inlineStr">
        <is>
          <t>Liquidity risk</t>
        </is>
      </c>
      <c r="B122" s="4" t="inlineStr">
        <is>
          <t xml:space="preserve"> </t>
        </is>
      </c>
      <c r="C122" s="4" t="inlineStr">
        <is>
          <t xml:space="preserve"> </t>
        </is>
      </c>
    </row>
    <row r="123">
      <c r="A123" s="4" t="inlineStr">
        <is>
          <t>Amounts to be exchanged, (Receive)</t>
        </is>
      </c>
      <c r="B123" s="5" t="n">
        <v>-1670</v>
      </c>
      <c r="C123" s="5" t="n">
        <v>-1271</v>
      </c>
    </row>
    <row r="124">
      <c r="A124" s="4" t="inlineStr">
        <is>
          <t>Amounts to be exchanged, Pay</t>
        </is>
      </c>
      <c r="B124" s="5" t="n">
        <v>1601</v>
      </c>
      <c r="C124" s="5" t="n">
        <v>1267</v>
      </c>
    </row>
    <row r="125">
      <c r="A125" s="4" t="inlineStr">
        <is>
          <t>Currency risk related to long-term debt | 2 years hence | Currency swap agreement</t>
        </is>
      </c>
      <c r="B125" s="4" t="inlineStr">
        <is>
          <t xml:space="preserve"> </t>
        </is>
      </c>
      <c r="C125" s="4" t="inlineStr">
        <is>
          <t xml:space="preserve"> </t>
        </is>
      </c>
    </row>
    <row r="126">
      <c r="A126" s="3" t="inlineStr">
        <is>
          <t>Liquidity risk</t>
        </is>
      </c>
      <c r="B126" s="4" t="inlineStr">
        <is>
          <t xml:space="preserve"> </t>
        </is>
      </c>
      <c r="C126" s="4" t="inlineStr">
        <is>
          <t xml:space="preserve"> </t>
        </is>
      </c>
    </row>
    <row r="127">
      <c r="A127" s="4" t="inlineStr">
        <is>
          <t>Amounts to be exchanged, (Receive)</t>
        </is>
      </c>
      <c r="B127" s="5" t="n">
        <v>-234</v>
      </c>
      <c r="C127" s="5" t="n">
        <v>-219</v>
      </c>
    </row>
    <row r="128">
      <c r="A128" s="4" t="inlineStr">
        <is>
          <t>Amounts to be exchanged, Pay</t>
        </is>
      </c>
      <c r="B128" s="5" t="n">
        <v>207</v>
      </c>
      <c r="C128" s="5" t="n">
        <v>207</v>
      </c>
    </row>
    <row r="129">
      <c r="A129" s="4" t="inlineStr">
        <is>
          <t>Currency risk related to long-term debt | 3 years hence | Currency swap agreement</t>
        </is>
      </c>
      <c r="B129" s="4" t="inlineStr">
        <is>
          <t xml:space="preserve"> </t>
        </is>
      </c>
      <c r="C129" s="4" t="inlineStr">
        <is>
          <t xml:space="preserve"> </t>
        </is>
      </c>
    </row>
    <row r="130">
      <c r="A130" s="3" t="inlineStr">
        <is>
          <t>Liquidity risk</t>
        </is>
      </c>
      <c r="B130" s="4" t="inlineStr">
        <is>
          <t xml:space="preserve"> </t>
        </is>
      </c>
      <c r="C130" s="4" t="inlineStr">
        <is>
          <t xml:space="preserve"> </t>
        </is>
      </c>
    </row>
    <row r="131">
      <c r="A131" s="4" t="inlineStr">
        <is>
          <t>Amounts to be exchanged, (Receive)</t>
        </is>
      </c>
      <c r="B131" s="5" t="n">
        <v>-1802</v>
      </c>
      <c r="C131" s="5" t="n">
        <v>-215</v>
      </c>
    </row>
    <row r="132">
      <c r="A132" s="4" t="inlineStr">
        <is>
          <t>Amounts to be exchanged, Pay</t>
        </is>
      </c>
      <c r="B132" s="5" t="n">
        <v>1654</v>
      </c>
      <c r="C132" s="5" t="n">
        <v>206</v>
      </c>
    </row>
    <row r="133">
      <c r="A133" s="4" t="inlineStr">
        <is>
          <t>Currency risk related to long-term debt | 4 years hence | Currency swap agreement</t>
        </is>
      </c>
      <c r="B133" s="4" t="inlineStr">
        <is>
          <t xml:space="preserve"> </t>
        </is>
      </c>
      <c r="C133" s="4" t="inlineStr">
        <is>
          <t xml:space="preserve"> </t>
        </is>
      </c>
    </row>
    <row r="134">
      <c r="A134" s="3" t="inlineStr">
        <is>
          <t>Liquidity risk</t>
        </is>
      </c>
      <c r="B134" s="4" t="inlineStr">
        <is>
          <t xml:space="preserve"> </t>
        </is>
      </c>
      <c r="C134" s="4" t="inlineStr">
        <is>
          <t xml:space="preserve"> </t>
        </is>
      </c>
    </row>
    <row r="135">
      <c r="A135" s="4" t="inlineStr">
        <is>
          <t>Amounts to be exchanged, (Receive)</t>
        </is>
      </c>
      <c r="B135" s="5" t="n">
        <v>-617</v>
      </c>
      <c r="C135" s="5" t="n">
        <v>-1657</v>
      </c>
    </row>
    <row r="136">
      <c r="A136" s="4" t="inlineStr">
        <is>
          <t>Amounts to be exchanged, Pay</t>
        </is>
      </c>
      <c r="B136" s="5" t="n">
        <v>585</v>
      </c>
      <c r="C136" s="5" t="n">
        <v>1653</v>
      </c>
    </row>
    <row r="137">
      <c r="A137" s="4" t="inlineStr">
        <is>
          <t>Currency risk related to long-term debt | 5 years hence | Currency swap agreement</t>
        </is>
      </c>
      <c r="B137" s="4" t="inlineStr">
        <is>
          <t xml:space="preserve"> </t>
        </is>
      </c>
      <c r="C137" s="4" t="inlineStr">
        <is>
          <t xml:space="preserve"> </t>
        </is>
      </c>
    </row>
    <row r="138">
      <c r="A138" s="3" t="inlineStr">
        <is>
          <t>Liquidity risk</t>
        </is>
      </c>
      <c r="B138" s="4" t="inlineStr">
        <is>
          <t xml:space="preserve"> </t>
        </is>
      </c>
      <c r="C138" s="4" t="inlineStr">
        <is>
          <t xml:space="preserve"> </t>
        </is>
      </c>
    </row>
    <row r="139">
      <c r="A139" s="4" t="inlineStr">
        <is>
          <t>Amounts to be exchanged, (Receive)</t>
        </is>
      </c>
      <c r="B139" s="5" t="n">
        <v>-125</v>
      </c>
      <c r="C139" s="5" t="n">
        <v>-567</v>
      </c>
    </row>
    <row r="140">
      <c r="A140" s="4" t="inlineStr">
        <is>
          <t>Amounts to be exchanged, Pay</t>
        </is>
      </c>
      <c r="B140" s="5" t="n">
        <v>116</v>
      </c>
      <c r="C140" s="5" t="n">
        <v>576</v>
      </c>
    </row>
    <row r="141">
      <c r="A141" s="4" t="inlineStr">
        <is>
          <t>Currency risk related to long-term debt | 5 years hence to 10 years | Currency swap agreement</t>
        </is>
      </c>
      <c r="B141" s="4" t="inlineStr">
        <is>
          <t xml:space="preserve"> </t>
        </is>
      </c>
      <c r="C141" s="4" t="inlineStr">
        <is>
          <t xml:space="preserve"> </t>
        </is>
      </c>
    </row>
    <row r="142">
      <c r="A142" s="3" t="inlineStr">
        <is>
          <t>Liquidity risk</t>
        </is>
      </c>
      <c r="B142" s="4" t="inlineStr">
        <is>
          <t xml:space="preserve"> </t>
        </is>
      </c>
      <c r="C142" s="4" t="inlineStr">
        <is>
          <t xml:space="preserve"> </t>
        </is>
      </c>
    </row>
    <row r="143">
      <c r="A143" s="4" t="inlineStr">
        <is>
          <t>Amounts to be exchanged, (Receive)</t>
        </is>
      </c>
      <c r="B143" s="5" t="n">
        <v>-1808</v>
      </c>
      <c r="C143" s="5" t="n">
        <v>-1702</v>
      </c>
    </row>
    <row r="144">
      <c r="A144" s="4" t="inlineStr">
        <is>
          <t>Amounts to be exchanged, Pay</t>
        </is>
      </c>
      <c r="B144" s="5" t="n">
        <v>1617</v>
      </c>
      <c r="C144" s="5" t="n">
        <v>1662</v>
      </c>
    </row>
    <row r="145">
      <c r="A145" s="4" t="inlineStr">
        <is>
          <t>Currency risk related to long-term debt | Thereafter | Currency swap agreement</t>
        </is>
      </c>
      <c r="B145" s="4" t="inlineStr">
        <is>
          <t xml:space="preserve"> </t>
        </is>
      </c>
      <c r="C145" s="4" t="inlineStr">
        <is>
          <t xml:space="preserve"> </t>
        </is>
      </c>
    </row>
    <row r="146">
      <c r="A146" s="3" t="inlineStr">
        <is>
          <t>Liquidity risk</t>
        </is>
      </c>
      <c r="B146" s="4" t="inlineStr">
        <is>
          <t xml:space="preserve"> </t>
        </is>
      </c>
      <c r="C146" s="4" t="inlineStr">
        <is>
          <t xml:space="preserve"> </t>
        </is>
      </c>
    </row>
    <row r="147">
      <c r="A147" s="4" t="inlineStr">
        <is>
          <t>Amounts to be exchanged, (Receive)</t>
        </is>
      </c>
      <c r="B147" s="5" t="n">
        <v>-2942</v>
      </c>
      <c r="C147" s="5" t="n">
        <v>-2778</v>
      </c>
    </row>
    <row r="148">
      <c r="A148" s="4" t="inlineStr">
        <is>
          <t>Amounts to be exchanged, Pay</t>
        </is>
      </c>
      <c r="B148" s="5" t="n">
        <v>2662</v>
      </c>
      <c r="C148" s="5" t="n">
        <v>2734</v>
      </c>
    </row>
    <row r="149">
      <c r="A149" s="4" t="inlineStr">
        <is>
          <t>Currency risk related to foreign currency transactions | Currency swap agreement</t>
        </is>
      </c>
      <c r="B149" s="4" t="inlineStr">
        <is>
          <t xml:space="preserve"> </t>
        </is>
      </c>
      <c r="C149" s="4" t="inlineStr">
        <is>
          <t xml:space="preserve"> </t>
        </is>
      </c>
    </row>
    <row r="150">
      <c r="A150" s="3" t="inlineStr">
        <is>
          <t>Liquidity risk</t>
        </is>
      </c>
      <c r="B150" s="4" t="inlineStr">
        <is>
          <t xml:space="preserve"> </t>
        </is>
      </c>
      <c r="C150" s="4" t="inlineStr">
        <is>
          <t xml:space="preserve"> </t>
        </is>
      </c>
    </row>
    <row r="151">
      <c r="A151" s="4" t="inlineStr">
        <is>
          <t>Amounts to be exchanged, (Receive)</t>
        </is>
      </c>
      <c r="B151" s="5" t="n">
        <v>-707</v>
      </c>
      <c r="C151" s="5" t="n">
        <v>-572</v>
      </c>
    </row>
    <row r="152">
      <c r="A152" s="4" t="inlineStr">
        <is>
          <t>Amounts to be exchanged, Pay</t>
        </is>
      </c>
      <c r="B152" s="5" t="n">
        <v>685</v>
      </c>
      <c r="C152" s="5" t="n">
        <v>578</v>
      </c>
    </row>
    <row r="153">
      <c r="A153" s="4" t="inlineStr">
        <is>
          <t>Currency risk related to foreign currency transactions | First year | Currency swap agreement</t>
        </is>
      </c>
      <c r="B153" s="4" t="inlineStr">
        <is>
          <t xml:space="preserve"> </t>
        </is>
      </c>
      <c r="C153" s="4" t="inlineStr">
        <is>
          <t xml:space="preserve"> </t>
        </is>
      </c>
    </row>
    <row r="154">
      <c r="A154" s="3" t="inlineStr">
        <is>
          <t>Liquidity risk</t>
        </is>
      </c>
      <c r="B154" s="4" t="inlineStr">
        <is>
          <t xml:space="preserve"> </t>
        </is>
      </c>
      <c r="C154" s="4" t="inlineStr">
        <is>
          <t xml:space="preserve"> </t>
        </is>
      </c>
    </row>
    <row r="155">
      <c r="A155" s="4" t="inlineStr">
        <is>
          <t>Amounts to be exchanged, (Receive)</t>
        </is>
      </c>
      <c r="B155" s="5" t="n">
        <v>-707</v>
      </c>
      <c r="C155" s="5" t="n">
        <v>-572</v>
      </c>
    </row>
    <row r="156">
      <c r="A156" s="4" t="inlineStr">
        <is>
          <t>Amounts to be exchanged, Pay</t>
        </is>
      </c>
      <c r="B156" s="6" t="n">
        <v>685</v>
      </c>
      <c r="C156" s="6" t="n">
        <v>5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financial instruments - Currency risk (Details) - U.S. Dollars</t>
        </is>
      </c>
      <c r="B1" s="2" t="inlineStr">
        <is>
          <t>12 Months Ended</t>
        </is>
      </c>
    </row>
    <row r="2">
      <c r="B2" s="2" t="inlineStr">
        <is>
          <t>Dec. 31, 2024</t>
        </is>
      </c>
    </row>
    <row r="3">
      <c r="A3" s="4" t="inlineStr">
        <is>
          <t>Minimum</t>
        </is>
      </c>
      <c r="B3" s="4" t="inlineStr">
        <is>
          <t xml:space="preserve"> </t>
        </is>
      </c>
    </row>
    <row r="4">
      <c r="A4" s="3" t="inlineStr">
        <is>
          <t>Currency risk</t>
        </is>
      </c>
      <c r="B4" s="4" t="inlineStr">
        <is>
          <t xml:space="preserve"> </t>
        </is>
      </c>
    </row>
    <row r="5">
      <c r="A5" s="4" t="inlineStr">
        <is>
          <t>Exposure to exchange rate fluctuations that is hedged (as a percent)</t>
        </is>
      </c>
      <c r="B5" s="8" t="n">
        <v>0.5</v>
      </c>
    </row>
    <row r="6">
      <c r="A6" s="4" t="inlineStr">
        <is>
          <t>Maximum</t>
        </is>
      </c>
      <c r="B6" s="4" t="inlineStr">
        <is>
          <t xml:space="preserve"> </t>
        </is>
      </c>
    </row>
    <row r="7">
      <c r="A7" s="3" t="inlineStr">
        <is>
          <t>Currency risk</t>
        </is>
      </c>
      <c r="B7" s="4" t="inlineStr">
        <is>
          <t xml:space="preserve"> </t>
        </is>
      </c>
    </row>
    <row r="8">
      <c r="A8" s="4" t="inlineStr">
        <is>
          <t>Exposure to exchange rate fluctuations that is hedged (as a percent)</t>
        </is>
      </c>
      <c r="B8" s="8" t="n">
        <v>0.7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nancial instruments - Market risks (Details) - CAD ($) $ in Millions</t>
        </is>
      </c>
      <c r="B1" s="2" t="inlineStr">
        <is>
          <t>12 Months Ended</t>
        </is>
      </c>
    </row>
    <row r="2">
      <c r="B2" s="2" t="inlineStr">
        <is>
          <t>Dec. 31, 2024</t>
        </is>
      </c>
      <c r="C2" s="2" t="inlineStr">
        <is>
          <t>Dec. 31, 2023</t>
        </is>
      </c>
    </row>
    <row r="3">
      <c r="A3" s="4" t="inlineStr">
        <is>
          <t>Interest rate risk</t>
        </is>
      </c>
      <c r="B3" s="4" t="inlineStr">
        <is>
          <t xml:space="preserve"> </t>
        </is>
      </c>
      <c r="C3" s="4" t="inlineStr">
        <is>
          <t xml:space="preserve"> </t>
        </is>
      </c>
    </row>
    <row r="4">
      <c r="A4" s="3" t="inlineStr">
        <is>
          <t>Market risks</t>
        </is>
      </c>
      <c r="B4" s="4" t="inlineStr">
        <is>
          <t xml:space="preserve"> </t>
        </is>
      </c>
      <c r="C4" s="4" t="inlineStr">
        <is>
          <t xml:space="preserve"> </t>
        </is>
      </c>
    </row>
    <row r="5">
      <c r="A5" s="4" t="inlineStr">
        <is>
          <t>Percentage of reasonably possible changes in market risk variable</t>
        </is>
      </c>
      <c r="B5" s="9" t="n">
        <v>0.0025</v>
      </c>
      <c r="C5" s="9" t="n">
        <v>0.0025</v>
      </c>
    </row>
    <row r="6">
      <c r="A6" s="4" t="inlineStr">
        <is>
          <t>Net income sensitivity to increase in risk variable</t>
        </is>
      </c>
      <c r="B6" s="6" t="n">
        <v>-6</v>
      </c>
      <c r="C6" s="6" t="n">
        <v>-9</v>
      </c>
    </row>
    <row r="7">
      <c r="A7" s="4" t="inlineStr">
        <is>
          <t>Other comprehensive income sensitivity to increase in risk variable</t>
        </is>
      </c>
      <c r="B7" s="5" t="n">
        <v>14</v>
      </c>
      <c r="C7" s="5" t="n">
        <v>7</v>
      </c>
    </row>
    <row r="8">
      <c r="A8" s="4" t="inlineStr">
        <is>
          <t>Comprehensive income sensitivity to increase in risk variable</t>
        </is>
      </c>
      <c r="B8" s="5" t="n">
        <v>8</v>
      </c>
      <c r="C8" s="5" t="n">
        <v>-2</v>
      </c>
    </row>
    <row r="9">
      <c r="A9" s="4" t="inlineStr">
        <is>
          <t>Net income sensitivity to decrease in risk variable</t>
        </is>
      </c>
      <c r="B9" s="5" t="n">
        <v>6</v>
      </c>
      <c r="C9" s="5" t="n">
        <v>9</v>
      </c>
    </row>
    <row r="10">
      <c r="A10" s="4" t="inlineStr">
        <is>
          <t>Other comprehensive income sensitivity to decrease in risk variable</t>
        </is>
      </c>
      <c r="B10" s="5" t="n">
        <v>-14</v>
      </c>
      <c r="C10" s="5" t="n">
        <v>-7</v>
      </c>
    </row>
    <row r="11">
      <c r="A11" s="4" t="inlineStr">
        <is>
          <t>Comprehensive income sensitivity to decrease in risk variable</t>
        </is>
      </c>
      <c r="B11" s="6" t="n">
        <v>-8</v>
      </c>
      <c r="C11" s="6" t="n">
        <v>2</v>
      </c>
    </row>
    <row r="12">
      <c r="A12" s="4" t="inlineStr">
        <is>
          <t>Wind discount risk</t>
        </is>
      </c>
      <c r="B12" s="4" t="inlineStr">
        <is>
          <t xml:space="preserve"> </t>
        </is>
      </c>
      <c r="C12" s="4" t="inlineStr">
        <is>
          <t xml:space="preserve"> </t>
        </is>
      </c>
    </row>
    <row r="13">
      <c r="A13" s="3" t="inlineStr">
        <is>
          <t>Market risks</t>
        </is>
      </c>
      <c r="B13" s="4" t="inlineStr">
        <is>
          <t xml:space="preserve"> </t>
        </is>
      </c>
      <c r="C13" s="4" t="inlineStr">
        <is>
          <t xml:space="preserve"> </t>
        </is>
      </c>
    </row>
    <row r="14">
      <c r="A14" s="4" t="inlineStr">
        <is>
          <t>Percentage of reasonably possible changes in market risk variable</t>
        </is>
      </c>
      <c r="B14" s="9" t="n">
        <v>0.002</v>
      </c>
      <c r="C14" s="9" t="n">
        <v>0.002</v>
      </c>
    </row>
    <row r="15">
      <c r="A15" s="4" t="inlineStr">
        <is>
          <t>Net income sensitivity to increase in risk variable</t>
        </is>
      </c>
      <c r="B15" s="6" t="n">
        <v>-24</v>
      </c>
      <c r="C15" s="6" t="n">
        <v>-43</v>
      </c>
    </row>
    <row r="16">
      <c r="A16" s="4" t="inlineStr">
        <is>
          <t>Comprehensive income sensitivity to increase in risk variable</t>
        </is>
      </c>
      <c r="B16" s="5" t="n">
        <v>-24</v>
      </c>
      <c r="C16" s="5" t="n">
        <v>-43</v>
      </c>
    </row>
    <row r="17">
      <c r="A17" s="4" t="inlineStr">
        <is>
          <t>Net income sensitivity to decrease in risk variable</t>
        </is>
      </c>
      <c r="B17" s="5" t="n">
        <v>24</v>
      </c>
      <c r="C17" s="5" t="n">
        <v>43</v>
      </c>
    </row>
    <row r="18">
      <c r="A18" s="4" t="inlineStr">
        <is>
          <t>Comprehensive income sensitivity to decrease in risk variable</t>
        </is>
      </c>
      <c r="B18" s="6" t="n">
        <v>24</v>
      </c>
      <c r="C18" s="6" t="n">
        <v>43</v>
      </c>
    </row>
    <row r="19">
      <c r="A19" s="4" t="inlineStr">
        <is>
          <t>Solar premium risk</t>
        </is>
      </c>
      <c r="B19" s="4" t="inlineStr">
        <is>
          <t xml:space="preserve"> </t>
        </is>
      </c>
      <c r="C19" s="4" t="inlineStr">
        <is>
          <t xml:space="preserve"> </t>
        </is>
      </c>
    </row>
    <row r="20">
      <c r="A20" s="3" t="inlineStr">
        <is>
          <t>Market risks</t>
        </is>
      </c>
      <c r="B20" s="4" t="inlineStr">
        <is>
          <t xml:space="preserve"> </t>
        </is>
      </c>
      <c r="C20" s="4" t="inlineStr">
        <is>
          <t xml:space="preserve"> </t>
        </is>
      </c>
    </row>
    <row r="21">
      <c r="A21" s="4" t="inlineStr">
        <is>
          <t>Percentage of reasonably possible changes in market risk variable</t>
        </is>
      </c>
      <c r="B21" s="9" t="n">
        <v>0.002</v>
      </c>
      <c r="C21" s="9" t="n">
        <v>0.002</v>
      </c>
    </row>
    <row r="22">
      <c r="A22" s="4" t="inlineStr">
        <is>
          <t>Net income sensitivity to increase in risk variable</t>
        </is>
      </c>
      <c r="B22" s="6" t="n">
        <v>14</v>
      </c>
      <c r="C22" s="6" t="n">
        <v>26</v>
      </c>
    </row>
    <row r="23">
      <c r="A23" s="4" t="inlineStr">
        <is>
          <t>Comprehensive income sensitivity to increase in risk variable</t>
        </is>
      </c>
      <c r="B23" s="5" t="n">
        <v>14</v>
      </c>
      <c r="C23" s="5" t="n">
        <v>26</v>
      </c>
    </row>
    <row r="24">
      <c r="A24" s="4" t="inlineStr">
        <is>
          <t>Net income sensitivity to decrease in risk variable</t>
        </is>
      </c>
      <c r="B24" s="5" t="n">
        <v>-14</v>
      </c>
      <c r="C24" s="5" t="n">
        <v>-26</v>
      </c>
    </row>
    <row r="25">
      <c r="A25" s="4" t="inlineStr">
        <is>
          <t>Comprehensive income sensitivity to decrease in risk variable</t>
        </is>
      </c>
      <c r="B25" s="6" t="n">
        <v>-14</v>
      </c>
      <c r="C25" s="6" t="n">
        <v>-26</v>
      </c>
    </row>
    <row r="26">
      <c r="A26" s="4" t="inlineStr">
        <is>
          <t>Canadian Dollars | Currency risk</t>
        </is>
      </c>
      <c r="B26" s="4" t="inlineStr">
        <is>
          <t xml:space="preserve"> </t>
        </is>
      </c>
      <c r="C26" s="4" t="inlineStr">
        <is>
          <t xml:space="preserve"> </t>
        </is>
      </c>
    </row>
    <row r="27">
      <c r="A27" s="3" t="inlineStr">
        <is>
          <t>Market risks</t>
        </is>
      </c>
      <c r="B27" s="4" t="inlineStr">
        <is>
          <t xml:space="preserve"> </t>
        </is>
      </c>
      <c r="C27" s="4" t="inlineStr">
        <is>
          <t xml:space="preserve"> </t>
        </is>
      </c>
    </row>
    <row r="28">
      <c r="A28" s="4" t="inlineStr">
        <is>
          <t>Percentage of reasonably possible changes in market risk variable</t>
        </is>
      </c>
      <c r="B28" s="8" t="n">
        <v>0.1</v>
      </c>
      <c r="C28" s="8" t="n">
        <v>0.1</v>
      </c>
    </row>
    <row r="29">
      <c r="A29" s="4" t="inlineStr">
        <is>
          <t>Net income sensitivity to increase in risk variable</t>
        </is>
      </c>
      <c r="B29" s="6" t="n">
        <v>-7</v>
      </c>
      <c r="C29" s="6" t="n">
        <v>-6</v>
      </c>
    </row>
    <row r="30">
      <c r="A30" s="4" t="inlineStr">
        <is>
          <t>Other comprehensive income sensitivity to increase in risk variable</t>
        </is>
      </c>
      <c r="B30" s="5" t="n">
        <v>112</v>
      </c>
      <c r="C30" s="5" t="n">
        <v>110</v>
      </c>
    </row>
    <row r="31">
      <c r="A31" s="4" t="inlineStr">
        <is>
          <t>Comprehensive income sensitivity to increase in risk variable</t>
        </is>
      </c>
      <c r="B31" s="5" t="n">
        <v>105</v>
      </c>
      <c r="C31" s="5" t="n">
        <v>104</v>
      </c>
    </row>
    <row r="32">
      <c r="A32" s="4" t="inlineStr">
        <is>
          <t>Net income sensitivity to decrease in risk variable</t>
        </is>
      </c>
      <c r="B32" s="5" t="n">
        <v>7</v>
      </c>
      <c r="C32" s="5" t="n">
        <v>6</v>
      </c>
    </row>
    <row r="33">
      <c r="A33" s="4" t="inlineStr">
        <is>
          <t>Other comprehensive income sensitivity to decrease in risk variable</t>
        </is>
      </c>
      <c r="B33" s="5" t="n">
        <v>-112</v>
      </c>
      <c r="C33" s="5" t="n">
        <v>-110</v>
      </c>
    </row>
    <row r="34">
      <c r="A34" s="4" t="inlineStr">
        <is>
          <t>Comprehensive income sensitivity to decrease in risk variable</t>
        </is>
      </c>
      <c r="B34" s="5" t="n">
        <v>-105</v>
      </c>
      <c r="C34" s="5" t="n">
        <v>-104</v>
      </c>
    </row>
    <row r="35">
      <c r="A35" s="4" t="inlineStr">
        <is>
          <t>Canadian Dollars | Interest rate risk</t>
        </is>
      </c>
      <c r="B35" s="4" t="inlineStr">
        <is>
          <t xml:space="preserve"> </t>
        </is>
      </c>
      <c r="C35" s="4" t="inlineStr">
        <is>
          <t xml:space="preserve"> </t>
        </is>
      </c>
    </row>
    <row r="36">
      <c r="A36" s="3" t="inlineStr">
        <is>
          <t>Market risks</t>
        </is>
      </c>
      <c r="B36" s="4" t="inlineStr">
        <is>
          <t xml:space="preserve"> </t>
        </is>
      </c>
      <c r="C36" s="4" t="inlineStr">
        <is>
          <t xml:space="preserve"> </t>
        </is>
      </c>
    </row>
    <row r="37">
      <c r="A37" s="4" t="inlineStr">
        <is>
          <t>Net income sensitivity to increase in risk variable</t>
        </is>
      </c>
      <c r="B37" s="5" t="n">
        <v>-6</v>
      </c>
      <c r="C37" s="5" t="n">
        <v>-9</v>
      </c>
    </row>
    <row r="38">
      <c r="A38" s="4" t="inlineStr">
        <is>
          <t>Other comprehensive income sensitivity to increase in risk variable</t>
        </is>
      </c>
      <c r="B38" s="5" t="n">
        <v>76</v>
      </c>
      <c r="C38" s="5" t="n">
        <v>79</v>
      </c>
    </row>
    <row r="39">
      <c r="A39" s="4" t="inlineStr">
        <is>
          <t>Comprehensive income sensitivity to increase in risk variable</t>
        </is>
      </c>
      <c r="B39" s="5" t="n">
        <v>70</v>
      </c>
      <c r="C39" s="5" t="n">
        <v>70</v>
      </c>
    </row>
    <row r="40">
      <c r="A40" s="4" t="inlineStr">
        <is>
          <t>Net income sensitivity to decrease in risk variable</t>
        </is>
      </c>
      <c r="B40" s="5" t="n">
        <v>6</v>
      </c>
      <c r="C40" s="5" t="n">
        <v>9</v>
      </c>
    </row>
    <row r="41">
      <c r="A41" s="4" t="inlineStr">
        <is>
          <t>Other comprehensive income sensitivity to decrease in risk variable</t>
        </is>
      </c>
      <c r="B41" s="5" t="n">
        <v>-79</v>
      </c>
      <c r="C41" s="5" t="n">
        <v>-82</v>
      </c>
    </row>
    <row r="42">
      <c r="A42" s="4" t="inlineStr">
        <is>
          <t>Comprehensive income sensitivity to decrease in risk variable</t>
        </is>
      </c>
      <c r="B42" s="6" t="n">
        <v>-73</v>
      </c>
      <c r="C42" s="6" t="n">
        <v>-73</v>
      </c>
    </row>
    <row r="43">
      <c r="A43" s="4" t="inlineStr">
        <is>
          <t>U.S. Dollars | Currency risk</t>
        </is>
      </c>
      <c r="B43" s="4" t="inlineStr">
        <is>
          <t xml:space="preserve"> </t>
        </is>
      </c>
      <c r="C43" s="4" t="inlineStr">
        <is>
          <t xml:space="preserve"> </t>
        </is>
      </c>
    </row>
    <row r="44">
      <c r="A44" s="3" t="inlineStr">
        <is>
          <t>Market risks</t>
        </is>
      </c>
      <c r="B44" s="4" t="inlineStr">
        <is>
          <t xml:space="preserve"> </t>
        </is>
      </c>
      <c r="C44" s="4" t="inlineStr">
        <is>
          <t xml:space="preserve"> </t>
        </is>
      </c>
    </row>
    <row r="45">
      <c r="A45" s="4" t="inlineStr">
        <is>
          <t>Percentage of reasonably possible changes in market risk variable</t>
        </is>
      </c>
      <c r="B45" s="8" t="n">
        <v>0.1</v>
      </c>
      <c r="C45" s="8" t="n">
        <v>0.1</v>
      </c>
    </row>
    <row r="46">
      <c r="A46" s="4" t="inlineStr">
        <is>
          <t>Net income sensitivity to increase in risk variable</t>
        </is>
      </c>
      <c r="B46" s="6" t="n">
        <v>13</v>
      </c>
      <c r="C46" s="6" t="n">
        <v>12</v>
      </c>
    </row>
    <row r="47">
      <c r="A47" s="4" t="inlineStr">
        <is>
          <t>Other comprehensive income sensitivity to increase in risk variable</t>
        </is>
      </c>
      <c r="B47" s="5" t="n">
        <v>-72</v>
      </c>
      <c r="C47" s="5" t="n">
        <v>-68</v>
      </c>
    </row>
    <row r="48">
      <c r="A48" s="4" t="inlineStr">
        <is>
          <t>Comprehensive income sensitivity to increase in risk variable</t>
        </is>
      </c>
      <c r="B48" s="5" t="n">
        <v>-59</v>
      </c>
      <c r="C48" s="5" t="n">
        <v>-56</v>
      </c>
    </row>
    <row r="49">
      <c r="A49" s="4" t="inlineStr">
        <is>
          <t>Net income sensitivity to decrease in risk variable</t>
        </is>
      </c>
      <c r="B49" s="5" t="n">
        <v>-13</v>
      </c>
      <c r="C49" s="5" t="n">
        <v>-12</v>
      </c>
    </row>
    <row r="50">
      <c r="A50" s="4" t="inlineStr">
        <is>
          <t>Other comprehensive income sensitivity to decrease in risk variable</t>
        </is>
      </c>
      <c r="B50" s="5" t="n">
        <v>72</v>
      </c>
      <c r="C50" s="5" t="n">
        <v>68</v>
      </c>
    </row>
    <row r="51">
      <c r="A51" s="4" t="inlineStr">
        <is>
          <t>Comprehensive income sensitivity to decrease in risk variable</t>
        </is>
      </c>
      <c r="B51" s="5" t="n">
        <v>59</v>
      </c>
      <c r="C51" s="5" t="n">
        <v>56</v>
      </c>
    </row>
    <row r="52">
      <c r="A52" s="4" t="inlineStr">
        <is>
          <t>U.S. Dollars | Interest rate risk</t>
        </is>
      </c>
      <c r="B52" s="4" t="inlineStr">
        <is>
          <t xml:space="preserve"> </t>
        </is>
      </c>
      <c r="C52" s="4" t="inlineStr">
        <is>
          <t xml:space="preserve"> </t>
        </is>
      </c>
    </row>
    <row r="53">
      <c r="A53" s="3" t="inlineStr">
        <is>
          <t>Market risks</t>
        </is>
      </c>
      <c r="B53" s="4" t="inlineStr">
        <is>
          <t xml:space="preserve"> </t>
        </is>
      </c>
      <c r="C53" s="4" t="inlineStr">
        <is>
          <t xml:space="preserve"> </t>
        </is>
      </c>
    </row>
    <row r="54">
      <c r="A54" s="4" t="inlineStr">
        <is>
          <t>Other comprehensive income sensitivity to increase in risk variable</t>
        </is>
      </c>
      <c r="B54" s="5" t="n">
        <v>-62</v>
      </c>
      <c r="C54" s="5" t="n">
        <v>-72</v>
      </c>
    </row>
    <row r="55">
      <c r="A55" s="4" t="inlineStr">
        <is>
          <t>Comprehensive income sensitivity to increase in risk variable</t>
        </is>
      </c>
      <c r="B55" s="5" t="n">
        <v>-62</v>
      </c>
      <c r="C55" s="5" t="n">
        <v>-72</v>
      </c>
    </row>
    <row r="56">
      <c r="A56" s="4" t="inlineStr">
        <is>
          <t>Other comprehensive income sensitivity to decrease in risk variable</t>
        </is>
      </c>
      <c r="B56" s="5" t="n">
        <v>65</v>
      </c>
      <c r="C56" s="5" t="n">
        <v>75</v>
      </c>
    </row>
    <row r="57">
      <c r="A57" s="4" t="inlineStr">
        <is>
          <t>Comprehensive income sensitivity to decrease in risk variable</t>
        </is>
      </c>
      <c r="B57" s="6" t="n">
        <v>65</v>
      </c>
      <c r="C57" s="6" t="n">
        <v>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y developments</t>
        </is>
      </c>
      <c r="B1" s="2" t="inlineStr">
        <is>
          <t>12 Months Ended</t>
        </is>
      </c>
    </row>
    <row r="2">
      <c r="B2" s="2" t="inlineStr">
        <is>
          <t>Dec. 31, 2024</t>
        </is>
      </c>
    </row>
    <row r="3">
      <c r="A3" s="3" t="inlineStr">
        <is>
          <t>accounting policy developments</t>
        </is>
      </c>
      <c r="B3" s="4" t="inlineStr">
        <is>
          <t xml:space="preserve"> </t>
        </is>
      </c>
    </row>
    <row r="4">
      <c r="A4" s="4" t="inlineStr">
        <is>
          <t>accounting policy developments</t>
        </is>
      </c>
      <c r="B4" s="4" t="inlineStr">
        <is>
          <t>2 accounting policy developments (a) Initial application of standards, interpretations and amendments to standards and interpretations in the reporting period ​ ● In May 2023, the International Accounting Standards Board issued Supplier Finance Arrangements , which amended IAS 7, Statement of Cash Flows and IFRS 7, Financial Instruments: Disclosures , and requires additional quantitative and qualitative disclosure about supplier finance arrangements. The amendments are effective for annual reporting periods beginning on or after January 1, 2024, although earlier application is permitted; comparative prior-period information is not required in the year of initial application. Our financial disclosure, set out in Note 23 , is not currently materially affected by the application of the amendments. (b) Standards, interpretations and amendments to standards and interpretations not yet effective and not yet applied ​ ● In April 2024, the International Accounting Standards Board issued IFRS 18, Presentation and Disclosure in the Financial Statements , which sets out the overall requirements for presentation and disclosures in the financial statements. The new standard will replace IAS 1, Presentation of Financial Statements . Although much of the substance of IAS 1, Presentation of Financial Statements , will carry over into the new standard, the new standard incrementally will: ● With a view to improving comparability amongst entities, require presentation in the statement of operations of a subtotal for operating profit and a subtotal for profit before financing and income taxes (both subtotals as defined in the new standard); ● Require disclosure and reconciliation, within a single financial statement note, of management-defined performance measures that are used in public communications to share management’s views of various aspects of an entity’s performance and which are derived from the statement of income and other comprehensive income; ● Enhance the requirements for aggregation and disaggregation of financial statement amounts; and ● Require limited changes to the statement of cash flows, including elimination of options for the classification of interest and dividend cash flows. ​ The new standard is effective for annual reporting periods beginning on or after January 1, 2027, with earlier adoption permitted. We are currently assessing the impacts of the new standard; while there will be a limited shift of where a number of our management-defined performance measures are disclosed and reconciled (primarily a shift from management’s discussion and analysis to the financial statements) and where certain cash flows will be categorized in our statements of cash flows (primarily shifting interest paid from operating activities to financing activities), we do not expect that the totality of our financial disclosure will be materially affected by the application of the new standard. ​ ● In May 2024, the International Accounting Standards Board issued Amendments to the Classification and Measurement of Financial Instruments (Amendments to IFRS 9 and IFRS 7) . The narrow-scope amendments are to address diversity in accounting practice in respect of: the classification of financial assets with environmental, social and corporate governance and similar features; and to clarify the date on which a financial asset or financial liability is de-recognized when using electronic payment systems. The new standard is effective for annual reporting periods beginning on or after January 1, 2026, with earlier adoption permitted. We are currently assessing the impacts of the new standard but do not expect to be materially affected by the application of the amendments. ● In December 2024, the International Accounting Standards Board issued Contracts Referencing Nature-dependent Electricity – Amendments to IFRS 9 and IFRS 7 , which amended IFRS 9, Financial Instruments, and IFRS 7, Financial Instruments, Disclosures . These amendments will now allow for hedge accounting to be applied in instances where there is variability in the underlying amount of electricity because the source of electricity generation depends on uncontrollable natural conditions (for example, the weather). Specifically, the accounting for the unrealized forward element of our virtual power purchase agreements, which were first entered into in 2022, will be affected. The measurement of the fair value of the unrealized forward element of our virtual power purchase agreements is unaffected by the amendments, which are effective for annual reporting periods beginning on or after January 1, 2026, with earlier adoption permitted. We are currently assessing the impacts of the application of the amend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inancial instruments - Fair values - General (Details) - Level 3</t>
        </is>
      </c>
      <c r="B1" s="2" t="inlineStr">
        <is>
          <t>12 Months Ended</t>
        </is>
      </c>
    </row>
    <row r="2">
      <c r="B2" s="2" t="inlineStr">
        <is>
          <t>Dec. 31, 2024</t>
        </is>
      </c>
      <c r="C2" s="2" t="inlineStr">
        <is>
          <t>Dec. 31, 2023</t>
        </is>
      </c>
    </row>
    <row r="3">
      <c r="A3" s="4" t="inlineStr">
        <is>
          <t>Wind discount risk</t>
        </is>
      </c>
      <c r="B3" s="4" t="inlineStr">
        <is>
          <t xml:space="preserve"> </t>
        </is>
      </c>
      <c r="C3" s="4" t="inlineStr">
        <is>
          <t xml:space="preserve"> </t>
        </is>
      </c>
    </row>
    <row r="4">
      <c r="A4" s="3" t="inlineStr">
        <is>
          <t>financial instruments</t>
        </is>
      </c>
      <c r="B4" s="4" t="inlineStr">
        <is>
          <t xml:space="preserve"> </t>
        </is>
      </c>
      <c r="C4" s="4" t="inlineStr">
        <is>
          <t xml:space="preserve"> </t>
        </is>
      </c>
    </row>
    <row r="5">
      <c r="A5" s="4" t="inlineStr">
        <is>
          <t>Percentage of electric power pool price</t>
        </is>
      </c>
      <c r="B5" s="8" t="n">
        <v>0.76</v>
      </c>
      <c r="C5" s="8" t="n">
        <v>0.77</v>
      </c>
    </row>
    <row r="6">
      <c r="A6" s="4" t="inlineStr">
        <is>
          <t>Solar premium risk</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Percentage of electric power pool price</t>
        </is>
      </c>
      <c r="B8" s="8" t="n">
        <v>1.08</v>
      </c>
      <c r="C8" s="8" t="n">
        <v>1.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45"/>
  <sheetViews>
    <sheetView workbookViewId="0">
      <selection activeCell="A1" sqref="A1"/>
    </sheetView>
  </sheetViews>
  <sheetFormatPr baseColWidth="8" defaultRowHeight="15"/>
  <cols>
    <col width="80" customWidth="1" min="1" max="1"/>
    <col width="66" customWidth="1" min="2" max="2"/>
    <col width="22" customWidth="1" min="3" max="3"/>
    <col width="22" customWidth="1" min="4" max="4"/>
    <col width="33" customWidth="1" min="5" max="5"/>
    <col width="28" customWidth="1" min="6" max="6"/>
    <col width="28" customWidth="1" min="7" max="7"/>
    <col width="22" customWidth="1" min="8" max="8"/>
    <col width="26" customWidth="1" min="9" max="9"/>
  </cols>
  <sheetData>
    <row r="1">
      <c r="A1" s="1" t="inlineStr">
        <is>
          <t>financial instruments - Fair Values Derivatives (Details)</t>
        </is>
      </c>
      <c r="B1" s="2" t="inlineStr">
        <is>
          <t>12 Months Ended</t>
        </is>
      </c>
    </row>
    <row r="2">
      <c r="B2" s="2" t="inlineStr">
        <is>
          <t>Dec. 31, 2024 CAD ($) $ / $ $ / shares ₱ / shares € / $ $ / € TWh</t>
        </is>
      </c>
      <c r="C2" s="2" t="inlineStr">
        <is>
          <t>Dec. 31, 2023 CAD ($)</t>
        </is>
      </c>
      <c r="D2" s="2" t="inlineStr">
        <is>
          <t>Dec. 31, 2023 CAD ($)</t>
        </is>
      </c>
      <c r="E2" s="2" t="inlineStr">
        <is>
          <t>Dec. 31, 2023 CAD ($) ₱ / shares</t>
        </is>
      </c>
      <c r="F2" s="2" t="inlineStr">
        <is>
          <t>Dec. 31, 2023 CAD ($) $ / $</t>
        </is>
      </c>
      <c r="G2" s="2" t="inlineStr">
        <is>
          <t>Dec. 31, 2023 CAD ($) $ / €</t>
        </is>
      </c>
      <c r="H2" s="2" t="inlineStr">
        <is>
          <t>Dec. 31, 2023 CAD ($)</t>
        </is>
      </c>
      <c r="I2" s="2" t="inlineStr">
        <is>
          <t>Dec. 31, 2023 CAD ($) TWh</t>
        </is>
      </c>
    </row>
    <row r="3">
      <c r="A3" s="3" t="inlineStr">
        <is>
          <t>Disclosure of detailed information about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Assets, Fair value and carrying value</t>
        </is>
      </c>
      <c r="B4" s="6" t="n">
        <v>65000000</v>
      </c>
      <c r="C4" s="6" t="n">
        <v>36000000</v>
      </c>
      <c r="D4" s="6" t="n">
        <v>36000000</v>
      </c>
      <c r="E4" s="6" t="n">
        <v>36000000</v>
      </c>
      <c r="F4" s="6" t="n">
        <v>36000000</v>
      </c>
      <c r="G4" s="6" t="n">
        <v>36000000</v>
      </c>
      <c r="H4" s="6" t="n">
        <v>36000000</v>
      </c>
      <c r="I4" s="6" t="n">
        <v>36000000</v>
      </c>
    </row>
    <row r="5">
      <c r="A5" s="4" t="inlineStr">
        <is>
          <t>Current Liabilities, Fair value and carrying value</t>
        </is>
      </c>
      <c r="B5" s="6" t="n">
        <v>11000000</v>
      </c>
      <c r="C5" s="5" t="n">
        <v>25000000</v>
      </c>
      <c r="D5" s="5" t="n">
        <v>25000000</v>
      </c>
      <c r="E5" s="5" t="n">
        <v>25000000</v>
      </c>
      <c r="F5" s="5" t="n">
        <v>25000000</v>
      </c>
      <c r="G5" s="5" t="n">
        <v>25000000</v>
      </c>
      <c r="H5" s="6" t="n">
        <v>25000000</v>
      </c>
      <c r="I5" s="5" t="n">
        <v>25000000</v>
      </c>
    </row>
    <row r="6">
      <c r="A6" s="4" t="inlineStr">
        <is>
          <t>Derivative assets | Cash flow hedging item (HF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Hedge ratio</t>
        </is>
      </c>
      <c r="B8" s="8" t="n">
        <v>0.01</v>
      </c>
      <c r="C8" s="4" t="inlineStr">
        <is>
          <t xml:space="preserve"> </t>
        </is>
      </c>
      <c r="D8" s="4" t="inlineStr">
        <is>
          <t xml:space="preserve"> </t>
        </is>
      </c>
      <c r="E8" s="4" t="inlineStr">
        <is>
          <t xml:space="preserve"> </t>
        </is>
      </c>
      <c r="F8" s="4" t="inlineStr">
        <is>
          <t xml:space="preserve"> </t>
        </is>
      </c>
      <c r="G8" s="4" t="inlineStr">
        <is>
          <t xml:space="preserve"> </t>
        </is>
      </c>
      <c r="H8" s="8" t="n">
        <v>0.01</v>
      </c>
      <c r="I8" s="4" t="inlineStr">
        <is>
          <t xml:space="preserve"> </t>
        </is>
      </c>
    </row>
    <row r="9">
      <c r="A9" s="4" t="inlineStr">
        <is>
          <t>Derivative assets | Currency risk related to long-term debt | Cash flow hedging item (HFH) | U.S.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financial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pread included in fair value of derivative instruments</t>
        </is>
      </c>
      <c r="B11" s="6" t="n">
        <v>-22000000</v>
      </c>
      <c r="C11" s="4" t="inlineStr">
        <is>
          <t xml:space="preserve"> </t>
        </is>
      </c>
      <c r="D11" s="5" t="n">
        <v>163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assets | Currency risk related to long-term debt | Cash flow hedging item (HFH) | European eur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pread included in fair value of derivative instruments</t>
        </is>
      </c>
      <c r="B14" s="5" t="n">
        <v>2000000</v>
      </c>
      <c r="C14" s="4" t="inlineStr">
        <is>
          <t xml:space="preserve"> </t>
        </is>
      </c>
      <c r="D14" s="5" t="n">
        <v>3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rrent Asset derivat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tailed information about financial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rrent Assets, Fair value and carrying value</t>
        </is>
      </c>
      <c r="B17" s="6" t="n">
        <v>65000000</v>
      </c>
      <c r="C17" s="6" t="n">
        <v>36000000</v>
      </c>
      <c r="D17" s="5" t="n">
        <v>36000000</v>
      </c>
      <c r="E17" s="6" t="n">
        <v>36000000</v>
      </c>
      <c r="F17" s="5" t="n">
        <v>36000000</v>
      </c>
      <c r="G17" s="5" t="n">
        <v>36000000</v>
      </c>
      <c r="H17" s="6" t="n">
        <v>36000000</v>
      </c>
      <c r="I17" s="5" t="n">
        <v>36000000</v>
      </c>
    </row>
    <row r="18">
      <c r="A18" s="4" t="inlineStr">
        <is>
          <t>Current Asset derivatives | Currency risk related to revenues | HFT | U.S.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etailed information about financial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ate | ₱ / shares</t>
        </is>
      </c>
      <c r="B20" s="5" t="n">
        <v>58</v>
      </c>
      <c r="C20" s="4" t="inlineStr">
        <is>
          <t xml:space="preserve"> </t>
        </is>
      </c>
      <c r="D20" s="4" t="inlineStr">
        <is>
          <t xml:space="preserve"> </t>
        </is>
      </c>
      <c r="E20" s="5" t="n">
        <v>56</v>
      </c>
      <c r="F20" s="4" t="inlineStr">
        <is>
          <t xml:space="preserve"> </t>
        </is>
      </c>
      <c r="G20" s="4" t="inlineStr">
        <is>
          <t xml:space="preserve"> </t>
        </is>
      </c>
      <c r="H20" s="4" t="inlineStr">
        <is>
          <t xml:space="preserve"> </t>
        </is>
      </c>
      <c r="I20" s="4" t="inlineStr">
        <is>
          <t xml:space="preserve"> </t>
        </is>
      </c>
    </row>
    <row r="21">
      <c r="A21" s="4" t="inlineStr">
        <is>
          <t>Current Asset derivatives | Currency risk related to transactions against Pesos | HFT | U.S.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detailed information about financial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maturity date</t>
        </is>
      </c>
      <c r="B23" s="4" t="inlineStr">
        <is>
          <t>2025</t>
        </is>
      </c>
      <c r="C23" s="4" t="inlineStr">
        <is>
          <t>2024</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rrent Assets, Notional amount</t>
        </is>
      </c>
      <c r="B24" s="6" t="n">
        <v>43000000</v>
      </c>
      <c r="C24" s="6" t="n">
        <v>111000000</v>
      </c>
      <c r="D24" s="5" t="n">
        <v>111000000</v>
      </c>
      <c r="E24" s="6" t="n">
        <v>111000000</v>
      </c>
      <c r="F24" s="5" t="n">
        <v>111000000</v>
      </c>
      <c r="G24" s="5" t="n">
        <v>111000000</v>
      </c>
      <c r="H24" s="5" t="n">
        <v>111000000</v>
      </c>
      <c r="I24" s="5" t="n">
        <v>111000000</v>
      </c>
    </row>
    <row r="25">
      <c r="A25" s="4" t="inlineStr">
        <is>
          <t>Current Assets, Fair value and carrying value</t>
        </is>
      </c>
      <c r="B25" s="4" t="inlineStr">
        <is>
          <t xml:space="preserve"> </t>
        </is>
      </c>
      <c r="C25" s="6" t="n">
        <v>2000000</v>
      </c>
      <c r="D25" s="5" t="n">
        <v>2000000</v>
      </c>
      <c r="E25" s="5" t="n">
        <v>2000000</v>
      </c>
      <c r="F25" s="5" t="n">
        <v>2000000</v>
      </c>
      <c r="G25" s="5" t="n">
        <v>2000000</v>
      </c>
      <c r="H25" s="5" t="n">
        <v>2000000</v>
      </c>
      <c r="I25" s="5" t="n">
        <v>2000000</v>
      </c>
    </row>
    <row r="26">
      <c r="A26" s="4" t="inlineStr">
        <is>
          <t>Current Asset derivatives | Currency risk related to transactions against CAD | HFT | U.S.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financial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maturity date</t>
        </is>
      </c>
      <c r="B28" s="4" t="inlineStr">
        <is>
          <t>2025</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urrent Assets, Notional amount</t>
        </is>
      </c>
      <c r="B29" s="6" t="n">
        <v>72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urrent Assets, Fair value and carrying value</t>
        </is>
      </c>
      <c r="B30" s="6"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ate | $ / shares</t>
        </is>
      </c>
      <c r="B31" s="11" t="n">
        <v>1.4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urrent Asset derivatives | Currency risk related to purchases | Cash flow hedging item (HFH) | U.S.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detailed information about financial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maturity date</t>
        </is>
      </c>
      <c r="B34" s="4" t="inlineStr">
        <is>
          <t>2025</t>
        </is>
      </c>
      <c r="C34" s="4" t="inlineStr">
        <is>
          <t>2024</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rrent Assets, Notional amount</t>
        </is>
      </c>
      <c r="B35" s="6" t="n">
        <v>410000000</v>
      </c>
      <c r="C35" s="6" t="n">
        <v>47000000</v>
      </c>
      <c r="D35" s="5" t="n">
        <v>47000000</v>
      </c>
      <c r="E35" s="5" t="n">
        <v>47000000</v>
      </c>
      <c r="F35" s="6" t="n">
        <v>47000000</v>
      </c>
      <c r="G35" s="5" t="n">
        <v>47000000</v>
      </c>
      <c r="H35" s="5" t="n">
        <v>47000000</v>
      </c>
      <c r="I35" s="5" t="n">
        <v>47000000</v>
      </c>
    </row>
    <row r="36">
      <c r="A36" s="4" t="inlineStr">
        <is>
          <t>Current Assets, Fair value and carrying value</t>
        </is>
      </c>
      <c r="B36" s="6" t="n">
        <v>2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ate | $ / $</t>
        </is>
      </c>
      <c r="B37" s="11" t="n">
        <v>1.36</v>
      </c>
      <c r="C37" s="4" t="inlineStr">
        <is>
          <t xml:space="preserve"> </t>
        </is>
      </c>
      <c r="D37" s="4" t="inlineStr">
        <is>
          <t xml:space="preserve"> </t>
        </is>
      </c>
      <c r="E37" s="4" t="inlineStr">
        <is>
          <t xml:space="preserve"> </t>
        </is>
      </c>
      <c r="F37" s="11" t="n">
        <v>1.31</v>
      </c>
      <c r="G37" s="4" t="inlineStr">
        <is>
          <t xml:space="preserve"> </t>
        </is>
      </c>
      <c r="H37" s="4" t="inlineStr">
        <is>
          <t xml:space="preserve"> </t>
        </is>
      </c>
      <c r="I37" s="4" t="inlineStr">
        <is>
          <t xml:space="preserve"> </t>
        </is>
      </c>
    </row>
    <row r="38">
      <c r="A38" s="4" t="inlineStr">
        <is>
          <t>Current Asset derivatives | Currency risk related to long-term debt | Cash flow hedging item (HFH) | U.S.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detailed information about financial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maturity date</t>
        </is>
      </c>
      <c r="B40" s="4" t="inlineStr">
        <is>
          <t>2025</t>
        </is>
      </c>
      <c r="C40" s="4" t="inlineStr">
        <is>
          <t>2024</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urrent Assets, Notional amount</t>
        </is>
      </c>
      <c r="B41" s="6" t="n">
        <v>1201000000</v>
      </c>
      <c r="C41" s="6" t="n">
        <v>118000000</v>
      </c>
      <c r="D41" s="5" t="n">
        <v>118000000</v>
      </c>
      <c r="E41" s="5" t="n">
        <v>118000000</v>
      </c>
      <c r="F41" s="6" t="n">
        <v>118000000</v>
      </c>
      <c r="G41" s="5" t="n">
        <v>118000000</v>
      </c>
      <c r="H41" s="5" t="n">
        <v>118000000</v>
      </c>
      <c r="I41" s="5" t="n">
        <v>118000000</v>
      </c>
    </row>
    <row r="42">
      <c r="A42" s="4" t="inlineStr">
        <is>
          <t>Current Assets, Fair value and carrying value</t>
        </is>
      </c>
      <c r="B42" s="6" t="n">
        <v>31000000</v>
      </c>
      <c r="C42" s="6" t="n">
        <v>1000000</v>
      </c>
      <c r="D42" s="5" t="n">
        <v>1000000</v>
      </c>
      <c r="E42" s="5" t="n">
        <v>1000000</v>
      </c>
      <c r="F42" s="6" t="n">
        <v>1000000</v>
      </c>
      <c r="G42" s="5" t="n">
        <v>1000000</v>
      </c>
      <c r="H42" s="5" t="n">
        <v>1000000</v>
      </c>
      <c r="I42" s="5" t="n">
        <v>1000000</v>
      </c>
    </row>
    <row r="43">
      <c r="A43" s="4" t="inlineStr">
        <is>
          <t>Rate</t>
        </is>
      </c>
      <c r="B43" s="10" t="n">
        <v>1.4</v>
      </c>
      <c r="C43" s="4" t="inlineStr">
        <is>
          <t xml:space="preserve"> </t>
        </is>
      </c>
      <c r="D43" s="4" t="inlineStr">
        <is>
          <t xml:space="preserve"> </t>
        </is>
      </c>
      <c r="E43" s="4" t="inlineStr">
        <is>
          <t xml:space="preserve"> </t>
        </is>
      </c>
      <c r="F43" s="11" t="n">
        <v>1.31</v>
      </c>
      <c r="G43" s="4" t="inlineStr">
        <is>
          <t xml:space="preserve"> </t>
        </is>
      </c>
      <c r="H43" s="4" t="inlineStr">
        <is>
          <t xml:space="preserve"> </t>
        </is>
      </c>
      <c r="I43" s="4" t="inlineStr">
        <is>
          <t xml:space="preserve"> </t>
        </is>
      </c>
    </row>
    <row r="44">
      <c r="A44" s="4" t="inlineStr">
        <is>
          <t>Current Asset derivatives | Currency risk related to long-term debt | Cash flow hedging item (HFH) | European eur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detailed information about financial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maturity date</t>
        </is>
      </c>
      <c r="B46" s="4" t="inlineStr">
        <is>
          <t>2028</t>
        </is>
      </c>
      <c r="C46" s="4" t="inlineStr">
        <is>
          <t>2027</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urrent Assets, Notional amount</t>
        </is>
      </c>
      <c r="B47" s="6" t="n">
        <v>46000000</v>
      </c>
      <c r="C47" s="6" t="n">
        <v>45000000</v>
      </c>
      <c r="D47" s="5" t="n">
        <v>45000000</v>
      </c>
      <c r="E47" s="5" t="n">
        <v>45000000</v>
      </c>
      <c r="F47" s="6" t="n">
        <v>45000000</v>
      </c>
      <c r="G47" s="5" t="n">
        <v>45000000</v>
      </c>
      <c r="H47" s="5" t="n">
        <v>45000000</v>
      </c>
      <c r="I47" s="5" t="n">
        <v>45000000</v>
      </c>
    </row>
    <row r="48">
      <c r="A48" s="4" t="inlineStr">
        <is>
          <t>Current Assets, Fair value and carrying value</t>
        </is>
      </c>
      <c r="B48" s="6" t="n">
        <v>13000000</v>
      </c>
      <c r="C48" s="6" t="n">
        <v>17000000</v>
      </c>
      <c r="D48" s="5" t="n">
        <v>17000000</v>
      </c>
      <c r="E48" s="5" t="n">
        <v>17000000</v>
      </c>
      <c r="F48" s="5" t="n">
        <v>17000000</v>
      </c>
      <c r="G48" s="6" t="n">
        <v>17000000</v>
      </c>
      <c r="H48" s="5" t="n">
        <v>17000000</v>
      </c>
      <c r="I48" s="5" t="n">
        <v>17000000</v>
      </c>
    </row>
    <row r="49">
      <c r="A49" s="4" t="inlineStr">
        <is>
          <t>Rate | $ / €</t>
        </is>
      </c>
      <c r="B49" s="11" t="n">
        <v>1.09</v>
      </c>
      <c r="C49" s="4" t="inlineStr">
        <is>
          <t xml:space="preserve"> </t>
        </is>
      </c>
      <c r="D49" s="4" t="inlineStr">
        <is>
          <t xml:space="preserve"> </t>
        </is>
      </c>
      <c r="E49" s="4" t="inlineStr">
        <is>
          <t xml:space="preserve"> </t>
        </is>
      </c>
      <c r="F49" s="4" t="inlineStr">
        <is>
          <t xml:space="preserve"> </t>
        </is>
      </c>
      <c r="G49" s="11" t="n">
        <v>1.09</v>
      </c>
      <c r="H49" s="4" t="inlineStr">
        <is>
          <t xml:space="preserve"> </t>
        </is>
      </c>
      <c r="I49" s="4" t="inlineStr">
        <is>
          <t xml:space="preserve"> </t>
        </is>
      </c>
    </row>
    <row r="50">
      <c r="A50" s="4" t="inlineStr">
        <is>
          <t>Current Asset derivatives | Price risk associated with purchase of electrical power | HF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detailed information about financial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maturity date</t>
        </is>
      </c>
      <c r="B52" s="4" t="inlineStr">
        <is>
          <t xml:space="preserve"> </t>
        </is>
      </c>
      <c r="C52" s="4" t="inlineStr">
        <is>
          <t>2047</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urrent Assets, Fair value and carrying value</t>
        </is>
      </c>
      <c r="B53" s="4" t="inlineStr">
        <is>
          <t xml:space="preserve"> </t>
        </is>
      </c>
      <c r="C53" s="6" t="n">
        <v>14000000</v>
      </c>
      <c r="D53" s="5" t="n">
        <v>14000000</v>
      </c>
      <c r="E53" s="5" t="n">
        <v>14000000</v>
      </c>
      <c r="F53" s="5" t="n">
        <v>14000000</v>
      </c>
      <c r="G53" s="6" t="n">
        <v>14000000</v>
      </c>
      <c r="H53" s="5" t="n">
        <v>14000000</v>
      </c>
      <c r="I53" s="6" t="n">
        <v>14000000</v>
      </c>
    </row>
    <row r="54">
      <c r="A54" s="4" t="inlineStr">
        <is>
          <t>Electrical consumption commodity derivative, Notional amount (in TWh) | TW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4</v>
      </c>
    </row>
    <row r="55">
      <c r="A55" s="4" t="inlineStr">
        <is>
          <t>Electrical consumption commodity derivative, Price (CAD/MWh).</t>
        </is>
      </c>
      <c r="B55" s="4" t="inlineStr">
        <is>
          <t xml:space="preserve"> </t>
        </is>
      </c>
      <c r="C55" s="4" t="inlineStr">
        <is>
          <t xml:space="preserve"> </t>
        </is>
      </c>
      <c r="D55" s="10" t="n">
        <v>30.6</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urrent Asset derivatives | Interest rate risk associated with non-fixed rate credit facility amounts drawn | Cash flow hedging item (HFH) | 3.5% non-fixed rate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detailed information about financial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maturity date</t>
        </is>
      </c>
      <c r="B58" s="4" t="inlineStr">
        <is>
          <t>2028</t>
        </is>
      </c>
      <c r="C58" s="4" t="inlineStr">
        <is>
          <t>2024</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urrent Assets, Notional amount</t>
        </is>
      </c>
      <c r="B59" s="6" t="n">
        <v>12000000</v>
      </c>
      <c r="C59" s="6" t="n">
        <v>11000000</v>
      </c>
      <c r="D59" s="5" t="n">
        <v>11000000</v>
      </c>
      <c r="E59" s="5" t="n">
        <v>11000000</v>
      </c>
      <c r="F59" s="5" t="n">
        <v>11000000</v>
      </c>
      <c r="G59" s="5" t="n">
        <v>11000000</v>
      </c>
      <c r="H59" s="5" t="n">
        <v>11000000</v>
      </c>
      <c r="I59" s="6" t="n">
        <v>11000000</v>
      </c>
    </row>
    <row r="60">
      <c r="A60" s="4" t="inlineStr">
        <is>
          <t>Current Assets, Fair value and carrying value</t>
        </is>
      </c>
      <c r="B60" s="4" t="inlineStr">
        <is>
          <t xml:space="preserve"> </t>
        </is>
      </c>
      <c r="C60" s="6" t="n">
        <v>2000000</v>
      </c>
      <c r="D60" s="6" t="n">
        <v>2000000</v>
      </c>
      <c r="E60" s="6" t="n">
        <v>2000000</v>
      </c>
      <c r="F60" s="6" t="n">
        <v>2000000</v>
      </c>
      <c r="G60" s="6" t="n">
        <v>2000000</v>
      </c>
      <c r="H60" s="6" t="n">
        <v>2000000</v>
      </c>
      <c r="I60" s="6" t="n">
        <v>2000000</v>
      </c>
    </row>
    <row r="61">
      <c r="A61" s="4" t="inlineStr">
        <is>
          <t>Interest rate on borrowings</t>
        </is>
      </c>
      <c r="B61" s="9" t="n">
        <v>0.035</v>
      </c>
      <c r="C61" s="9" t="n">
        <v>0.035</v>
      </c>
      <c r="D61" s="9" t="n">
        <v>0.035</v>
      </c>
      <c r="E61" s="9" t="n">
        <v>0.035</v>
      </c>
      <c r="F61" s="9" t="n">
        <v>0.035</v>
      </c>
      <c r="G61" s="9" t="n">
        <v>0.035</v>
      </c>
      <c r="H61" s="9" t="n">
        <v>0.035</v>
      </c>
      <c r="I61" s="9" t="n">
        <v>0.035</v>
      </c>
    </row>
    <row r="62">
      <c r="A62" s="4" t="inlineStr">
        <is>
          <t>Other Long-Term Asset derivativ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detailed information about financial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ther Long-Term Assets, Fair value and carrying value</t>
        </is>
      </c>
      <c r="B64" s="6" t="n">
        <v>113000000</v>
      </c>
      <c r="C64" s="6" t="n">
        <v>179000000</v>
      </c>
      <c r="D64" s="6" t="n">
        <v>179000000</v>
      </c>
      <c r="E64" s="6" t="n">
        <v>179000000</v>
      </c>
      <c r="F64" s="6" t="n">
        <v>179000000</v>
      </c>
      <c r="G64" s="6" t="n">
        <v>179000000</v>
      </c>
      <c r="H64" s="6" t="n">
        <v>179000000</v>
      </c>
      <c r="I64" s="6" t="n">
        <v>179000000</v>
      </c>
    </row>
    <row r="65">
      <c r="A65" s="4" t="inlineStr">
        <is>
          <t>Other Long-Term Asset derivatives | Currency risk related to long-term debt | Cash flow hedging item (HFH) | U.S.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closure of detailed information about financial instru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aximum maturity date</t>
        </is>
      </c>
      <c r="B67" s="4" t="inlineStr">
        <is>
          <t>2032</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ate | $ / shares</t>
        </is>
      </c>
      <c r="B68" s="11" t="n">
        <v>1.3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ther Long-Term Assets, Notional amount</t>
        </is>
      </c>
      <c r="B69" s="6" t="n">
        <v>3069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ther Long-Term Assets, Fair value and carrying value</t>
        </is>
      </c>
      <c r="B70" s="6" t="n">
        <v>86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ther Long-Term Asset derivatives | Currency risk related to long-term debt | Cash flow hedging item (HFH) | European eur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isclosure of detailed information about financial instru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Maximum maturity date</t>
        </is>
      </c>
      <c r="B73" s="4" t="inlineStr">
        <is>
          <t>2028</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ate | € / $</t>
        </is>
      </c>
      <c r="B74" s="11" t="n">
        <v>1.0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Other Long-Term Assets, Notional amount</t>
        </is>
      </c>
      <c r="B75" s="6" t="n">
        <v>557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Other Long-Term Assets, Fair value and carrying value</t>
        </is>
      </c>
      <c r="B76" s="6" t="n">
        <v>24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Other Long-Term Asset derivatives | Price risk associated with purchase of electrical power | HF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isclosure of detailed information about financial instru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aximum maturity date</t>
        </is>
      </c>
      <c r="B79" s="4" t="inlineStr">
        <is>
          <t xml:space="preserve"> </t>
        </is>
      </c>
      <c r="C79" s="4" t="inlineStr">
        <is>
          <t>2047</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Other Long-Term Assets, Fair value and carrying value</t>
        </is>
      </c>
      <c r="B80" s="4" t="inlineStr">
        <is>
          <t xml:space="preserve"> </t>
        </is>
      </c>
      <c r="C80" s="6" t="n">
        <v>179000000</v>
      </c>
      <c r="D80" s="5" t="n">
        <v>179000000</v>
      </c>
      <c r="E80" s="5" t="n">
        <v>179000000</v>
      </c>
      <c r="F80" s="5" t="n">
        <v>179000000</v>
      </c>
      <c r="G80" s="5" t="n">
        <v>179000000</v>
      </c>
      <c r="H80" s="5" t="n">
        <v>179000000</v>
      </c>
      <c r="I80" s="6" t="n">
        <v>179000000</v>
      </c>
    </row>
    <row r="81">
      <c r="A81" s="4" t="inlineStr">
        <is>
          <t>Electrical consumption commodity derivative, Notional amount (in TWh) | TWh</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6.9</v>
      </c>
    </row>
    <row r="82">
      <c r="A82" s="4" t="inlineStr">
        <is>
          <t>Electrical consumption commodity derivative, Price (CAD/MWh).</t>
        </is>
      </c>
      <c r="B82" s="4" t="inlineStr">
        <is>
          <t xml:space="preserve"> </t>
        </is>
      </c>
      <c r="C82" s="4" t="inlineStr">
        <is>
          <t xml:space="preserve"> </t>
        </is>
      </c>
      <c r="D82" s="11" t="n">
        <v>39.52</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Other Long-Term Asset derivatives | Interest rate risk associated with non-fixed rate credit facility amounts drawn | HFT | 3.5% non-fixed rate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isclosure of detailed information about financial instru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Maximum maturity date</t>
        </is>
      </c>
      <c r="B85" s="4" t="inlineStr">
        <is>
          <t>2028</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Other Long-Term Assets, Notional amount</t>
        </is>
      </c>
      <c r="B86" s="6" t="n">
        <v>211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Other Long-Term Assets, Fair value and carrying value</t>
        </is>
      </c>
      <c r="B87" s="6" t="n">
        <v>3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terest rate on borrowings</t>
        </is>
      </c>
      <c r="B88" s="9" t="n">
        <v>0.03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urrent Liabilities derivativ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isclosure of detailed information about financial instru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urrent Liabilities, Fair value and carrying value</t>
        </is>
      </c>
      <c r="B91" s="6" t="n">
        <v>11000000</v>
      </c>
      <c r="C91" s="6" t="n">
        <v>25000000</v>
      </c>
      <c r="D91" s="5" t="n">
        <v>25000000</v>
      </c>
      <c r="E91" s="6" t="n">
        <v>25000000</v>
      </c>
      <c r="F91" s="5" t="n">
        <v>25000000</v>
      </c>
      <c r="G91" s="5" t="n">
        <v>25000000</v>
      </c>
      <c r="H91" s="5" t="n">
        <v>25000000</v>
      </c>
      <c r="I91" s="6" t="n">
        <v>25000000</v>
      </c>
    </row>
    <row r="92">
      <c r="A92" s="4" t="inlineStr">
        <is>
          <t>Current Liabilities derivatives | Currency risk related to transactions against Pesos | HFT | U.S.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isclosure of detailed information about financial instru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Maximum maturity date</t>
        </is>
      </c>
      <c r="B94" s="4" t="inlineStr">
        <is>
          <t>2025</t>
        </is>
      </c>
      <c r="C94" s="4" t="inlineStr">
        <is>
          <t>2024</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Rate | ₱ / shares</t>
        </is>
      </c>
      <c r="B95" s="5" t="n">
        <v>57</v>
      </c>
      <c r="C95" s="4" t="inlineStr">
        <is>
          <t xml:space="preserve"> </t>
        </is>
      </c>
      <c r="D95" s="4" t="inlineStr">
        <is>
          <t xml:space="preserve"> </t>
        </is>
      </c>
      <c r="E95" s="5" t="n">
        <v>55</v>
      </c>
      <c r="F95" s="4" t="inlineStr">
        <is>
          <t xml:space="preserve"> </t>
        </is>
      </c>
      <c r="G95" s="4" t="inlineStr">
        <is>
          <t xml:space="preserve"> </t>
        </is>
      </c>
      <c r="H95" s="4" t="inlineStr">
        <is>
          <t xml:space="preserve"> </t>
        </is>
      </c>
      <c r="I95" s="4" t="inlineStr">
        <is>
          <t xml:space="preserve"> </t>
        </is>
      </c>
    </row>
    <row r="96">
      <c r="A96" s="4" t="inlineStr">
        <is>
          <t>Current Liabilities, Notional amount</t>
        </is>
      </c>
      <c r="B96" s="6" t="n">
        <v>129000000</v>
      </c>
      <c r="C96" s="6" t="n">
        <v>18000000</v>
      </c>
      <c r="D96" s="6" t="n">
        <v>18000000</v>
      </c>
      <c r="E96" s="6" t="n">
        <v>18000000</v>
      </c>
      <c r="F96" s="5" t="n">
        <v>18000000</v>
      </c>
      <c r="G96" s="5" t="n">
        <v>18000000</v>
      </c>
      <c r="H96" s="5" t="n">
        <v>18000000</v>
      </c>
      <c r="I96" s="5" t="n">
        <v>18000000</v>
      </c>
    </row>
    <row r="97">
      <c r="A97" s="4" t="inlineStr">
        <is>
          <t>Current Liabilities, Fair value and carrying value</t>
        </is>
      </c>
      <c r="B97" s="6" t="n">
        <v>3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urrent Liabilities derivatives | Currency risk related to purchases | Cash flow hedging item (HFH) | U.S. Doll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isclosure of detailed information about financial instru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Maximum maturity date</t>
        </is>
      </c>
      <c r="B100" s="4" t="inlineStr">
        <is>
          <t>2025</t>
        </is>
      </c>
      <c r="C100" s="4" t="inlineStr">
        <is>
          <t>2024</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Rate</t>
        </is>
      </c>
      <c r="B101" s="11" t="n">
        <v>1.42</v>
      </c>
      <c r="C101" s="4" t="inlineStr">
        <is>
          <t xml:space="preserve"> </t>
        </is>
      </c>
      <c r="D101" s="11" t="n">
        <v>1.34</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urrent Liabilities, Notional amount</t>
        </is>
      </c>
      <c r="B102" s="6" t="n">
        <v>30000000</v>
      </c>
      <c r="C102" s="6" t="n">
        <v>401000000</v>
      </c>
      <c r="D102" s="6" t="n">
        <v>401000000</v>
      </c>
      <c r="E102" s="5" t="n">
        <v>401000000</v>
      </c>
      <c r="F102" s="5" t="n">
        <v>401000000</v>
      </c>
      <c r="G102" s="5" t="n">
        <v>401000000</v>
      </c>
      <c r="H102" s="5" t="n">
        <v>401000000</v>
      </c>
      <c r="I102" s="5" t="n">
        <v>401000000</v>
      </c>
    </row>
    <row r="103">
      <c r="A103" s="4" t="inlineStr">
        <is>
          <t>Current Liabilities, Fair value and carrying value</t>
        </is>
      </c>
      <c r="B103" s="4" t="inlineStr">
        <is>
          <t xml:space="preserve"> </t>
        </is>
      </c>
      <c r="C103" s="6" t="n">
        <v>7000000</v>
      </c>
      <c r="D103" s="6" t="n">
        <v>7000000</v>
      </c>
      <c r="E103" s="5" t="n">
        <v>7000000</v>
      </c>
      <c r="F103" s="5" t="n">
        <v>7000000</v>
      </c>
      <c r="G103" s="5" t="n">
        <v>7000000</v>
      </c>
      <c r="H103" s="5" t="n">
        <v>7000000</v>
      </c>
      <c r="I103" s="5" t="n">
        <v>7000000</v>
      </c>
    </row>
    <row r="104">
      <c r="A104" s="4" t="inlineStr">
        <is>
          <t>Current Liabilities derivatives | Currency risk related to long-term debt | Cash flow hedging item (HFH) | U.S. Doll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isclosure of detailed information about financial instru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Maximum maturity date</t>
        </is>
      </c>
      <c r="B106" s="4" t="inlineStr">
        <is>
          <t>2025</t>
        </is>
      </c>
      <c r="C106" s="4" t="inlineStr">
        <is>
          <t>2024</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Rate</t>
        </is>
      </c>
      <c r="B107" s="11" t="n">
        <v>1.44</v>
      </c>
      <c r="C107" s="4" t="inlineStr">
        <is>
          <t xml:space="preserve"> </t>
        </is>
      </c>
      <c r="D107" s="11" t="n">
        <v>1.35</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urrent Liabilities, Notional amount</t>
        </is>
      </c>
      <c r="B108" s="6" t="n">
        <v>1117000000</v>
      </c>
      <c r="C108" s="6" t="n">
        <v>943000000</v>
      </c>
      <c r="D108" s="6" t="n">
        <v>943000000</v>
      </c>
      <c r="E108" s="5" t="n">
        <v>943000000</v>
      </c>
      <c r="F108" s="5" t="n">
        <v>943000000</v>
      </c>
      <c r="G108" s="5" t="n">
        <v>943000000</v>
      </c>
      <c r="H108" s="5" t="n">
        <v>943000000</v>
      </c>
      <c r="I108" s="5" t="n">
        <v>943000000</v>
      </c>
    </row>
    <row r="109">
      <c r="A109" s="4" t="inlineStr">
        <is>
          <t>Current Liabilities, Fair value and carrying value</t>
        </is>
      </c>
      <c r="B109" s="6" t="n">
        <v>2000000</v>
      </c>
      <c r="C109" s="5" t="n">
        <v>18000000</v>
      </c>
      <c r="D109" s="5" t="n">
        <v>18000000</v>
      </c>
      <c r="E109" s="5" t="n">
        <v>18000000</v>
      </c>
      <c r="F109" s="5" t="n">
        <v>18000000</v>
      </c>
      <c r="G109" s="5" t="n">
        <v>18000000</v>
      </c>
      <c r="H109" s="5" t="n">
        <v>18000000</v>
      </c>
      <c r="I109" s="5" t="n">
        <v>18000000</v>
      </c>
    </row>
    <row r="110">
      <c r="A110" s="4" t="inlineStr">
        <is>
          <t>Current Liabilities derivatives | Price risk associated with purchase of electrical power | HF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isclosure of detailed information about financial instru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Electrical consumption commodity derivative, Notional amount (in TWh) | TWh</t>
        </is>
      </c>
      <c r="B112" s="10" t="n">
        <v>0.4</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Electrical consumption commodity derivative, Price (CAD/MWh).</t>
        </is>
      </c>
      <c r="B113" s="6" t="n">
        <v>3176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Current Liabilities derivatives | Price risk associated with purchase of electrical power | HF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isclosure of detailed information about financial instru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Maximum maturity date</t>
        </is>
      </c>
      <c r="B116" s="4" t="inlineStr">
        <is>
          <t>2047</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Current Liabilities, Fair value and carrying value</t>
        </is>
      </c>
      <c r="B117" s="6" t="n">
        <v>60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Other Long-Term Liabilities derivativ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isclosure of detailed information about financial instru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Other Long-Term Liabilities, Fair value and carrying value</t>
        </is>
      </c>
      <c r="B120" s="6" t="n">
        <v>118000000</v>
      </c>
      <c r="C120" s="6" t="n">
        <v>191000000</v>
      </c>
      <c r="D120" s="5" t="n">
        <v>191000000</v>
      </c>
      <c r="E120" s="5" t="n">
        <v>191000000</v>
      </c>
      <c r="F120" s="6" t="n">
        <v>191000000</v>
      </c>
      <c r="G120" s="6" t="n">
        <v>191000000</v>
      </c>
      <c r="H120" s="5" t="n">
        <v>191000000</v>
      </c>
      <c r="I120" s="5" t="n">
        <v>191000000</v>
      </c>
    </row>
    <row r="121">
      <c r="A121" s="4" t="inlineStr">
        <is>
          <t>Other Long-Term Liabilities derivatives | Currency risk related to long-term debt | Cash flow hedging item (HFH) | U.S. Dolla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Disclosure of detailed information about financial instru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Maximum maturity date</t>
        </is>
      </c>
      <c r="B123" s="4" t="inlineStr">
        <is>
          <t>2049</t>
        </is>
      </c>
      <c r="C123" s="4" t="inlineStr">
        <is>
          <t>2049</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Rate</t>
        </is>
      </c>
      <c r="B124" s="10" t="n">
        <v>1.3</v>
      </c>
      <c r="C124" s="4" t="inlineStr">
        <is>
          <t xml:space="preserve"> </t>
        </is>
      </c>
      <c r="D124" s="4" t="inlineStr">
        <is>
          <t xml:space="preserve"> </t>
        </is>
      </c>
      <c r="E124" s="4" t="inlineStr">
        <is>
          <t xml:space="preserve"> </t>
        </is>
      </c>
      <c r="F124" s="11" t="n">
        <v>1.31</v>
      </c>
      <c r="G124" s="11" t="n">
        <v>1.09</v>
      </c>
      <c r="H124" s="4" t="inlineStr">
        <is>
          <t xml:space="preserve"> </t>
        </is>
      </c>
      <c r="I124" s="4" t="inlineStr">
        <is>
          <t xml:space="preserve"> </t>
        </is>
      </c>
    </row>
    <row r="125">
      <c r="A125" s="4" t="inlineStr">
        <is>
          <t>Other Long-Term Liabilities, Notional amount</t>
        </is>
      </c>
      <c r="B125" s="6" t="n">
        <v>3378000000</v>
      </c>
      <c r="C125" s="6" t="n">
        <v>6610000000</v>
      </c>
      <c r="D125" s="5" t="n">
        <v>6610000000</v>
      </c>
      <c r="E125" s="5" t="n">
        <v>6610000000</v>
      </c>
      <c r="F125" s="6" t="n">
        <v>6610000000</v>
      </c>
      <c r="G125" s="6" t="n">
        <v>6610000000</v>
      </c>
      <c r="H125" s="5" t="n">
        <v>6610000000</v>
      </c>
      <c r="I125" s="5" t="n">
        <v>6610000000</v>
      </c>
    </row>
    <row r="126">
      <c r="A126" s="4" t="inlineStr">
        <is>
          <t>Other Long-Term Liabilities, Fair value and carrying value</t>
        </is>
      </c>
      <c r="B126" s="6" t="n">
        <v>86000000</v>
      </c>
      <c r="C126" s="6" t="n">
        <v>176000000</v>
      </c>
      <c r="D126" s="5" t="n">
        <v>176000000</v>
      </c>
      <c r="E126" s="5" t="n">
        <v>176000000</v>
      </c>
      <c r="F126" s="5" t="n">
        <v>176000000</v>
      </c>
      <c r="G126" s="5" t="n">
        <v>176000000</v>
      </c>
      <c r="H126" s="5" t="n">
        <v>176000000</v>
      </c>
      <c r="I126" s="5" t="n">
        <v>176000000</v>
      </c>
    </row>
    <row r="127">
      <c r="A127" s="4" t="inlineStr">
        <is>
          <t>Other Long-Term Liabilities derivatives | Currency risk related to long-term debt | Cash flow hedging item (HFH) | European euro</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Disclosure of detailed information about financial instru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Maximum maturity date</t>
        </is>
      </c>
      <c r="B129" s="4" t="inlineStr">
        <is>
          <t xml:space="preserve"> </t>
        </is>
      </c>
      <c r="C129" s="4" t="inlineStr">
        <is>
          <t>2027</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Other Long-Term Liabilities, Notional amount</t>
        </is>
      </c>
      <c r="B130" s="4" t="inlineStr">
        <is>
          <t xml:space="preserve"> </t>
        </is>
      </c>
      <c r="C130" s="6" t="n">
        <v>591000000</v>
      </c>
      <c r="D130" s="5" t="n">
        <v>591000000</v>
      </c>
      <c r="E130" s="5" t="n">
        <v>591000000</v>
      </c>
      <c r="F130" s="5" t="n">
        <v>591000000</v>
      </c>
      <c r="G130" s="5" t="n">
        <v>591000000</v>
      </c>
      <c r="H130" s="5" t="n">
        <v>591000000</v>
      </c>
      <c r="I130" s="5" t="n">
        <v>591000000</v>
      </c>
    </row>
    <row r="131">
      <c r="A131" s="4" t="inlineStr">
        <is>
          <t>Other Long-Term Liabilities, Fair value and carrying value</t>
        </is>
      </c>
      <c r="B131" s="4" t="inlineStr">
        <is>
          <t xml:space="preserve"> </t>
        </is>
      </c>
      <c r="C131" s="6" t="n">
        <v>13000000</v>
      </c>
      <c r="D131" s="5" t="n">
        <v>13000000</v>
      </c>
      <c r="E131" s="5" t="n">
        <v>13000000</v>
      </c>
      <c r="F131" s="5" t="n">
        <v>13000000</v>
      </c>
      <c r="G131" s="5" t="n">
        <v>13000000</v>
      </c>
      <c r="H131" s="5" t="n">
        <v>13000000</v>
      </c>
      <c r="I131" s="5" t="n">
        <v>13000000</v>
      </c>
    </row>
    <row r="132">
      <c r="A132" s="4" t="inlineStr">
        <is>
          <t>Other Long-Term Liabilities derivatives | Price risk associated with purchase of electrical power | HF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isclosure of detailed information about financial instru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Electrical consumption commodity derivative, Notional amount (in TWh) | TWh</t>
        </is>
      </c>
      <c r="B134" s="10" t="n">
        <v>6.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Electrical consumption commodity derivative, Price (CAD/MWh).</t>
        </is>
      </c>
      <c r="B135" s="6" t="n">
        <v>4049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Other Long-Term Liabilities derivatives | Interest rate risk associated with non-fixed rate credit facility amounts drawn | Cash flow hedging item (HFH)</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Disclosure of detailed information about financial instru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Maximum maturity date</t>
        </is>
      </c>
      <c r="B138" s="4" t="inlineStr">
        <is>
          <t>2047</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Other Long-Term Liabilities, Fair value and carrying value</t>
        </is>
      </c>
      <c r="B139" s="6" t="n">
        <v>3200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Other Long-Term Liabilities derivatives | Interest rate risk associated with non-fixed rate credit facility amounts drawn | HFT | 3.6% non-fixed rate credit faci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Disclosure of detailed information about financial instrume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Maximum maturity date</t>
        </is>
      </c>
      <c r="B142" s="4" t="inlineStr">
        <is>
          <t xml:space="preserve"> </t>
        </is>
      </c>
      <c r="C142" s="4" t="inlineStr">
        <is>
          <t>2028</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Other Long-Term Liabilities, Notional amount</t>
        </is>
      </c>
      <c r="B143" s="4" t="inlineStr">
        <is>
          <t xml:space="preserve"> </t>
        </is>
      </c>
      <c r="C143" s="6" t="n">
        <v>205000000</v>
      </c>
      <c r="D143" s="5" t="n">
        <v>205000000</v>
      </c>
      <c r="E143" s="5" t="n">
        <v>205000000</v>
      </c>
      <c r="F143" s="5" t="n">
        <v>205000000</v>
      </c>
      <c r="G143" s="5" t="n">
        <v>205000000</v>
      </c>
      <c r="H143" s="5" t="n">
        <v>205000000</v>
      </c>
      <c r="I143" s="5" t="n">
        <v>205000000</v>
      </c>
    </row>
    <row r="144">
      <c r="A144" s="4" t="inlineStr">
        <is>
          <t>Other Long-Term Liabilities, Fair value and carrying value</t>
        </is>
      </c>
      <c r="B144" s="4" t="inlineStr">
        <is>
          <t xml:space="preserve"> </t>
        </is>
      </c>
      <c r="C144" s="6" t="n">
        <v>2000000</v>
      </c>
      <c r="D144" s="6" t="n">
        <v>2000000</v>
      </c>
      <c r="E144" s="6" t="n">
        <v>2000000</v>
      </c>
      <c r="F144" s="6" t="n">
        <v>2000000</v>
      </c>
      <c r="G144" s="6" t="n">
        <v>2000000</v>
      </c>
      <c r="H144" s="6" t="n">
        <v>2000000</v>
      </c>
      <c r="I144" s="6" t="n">
        <v>2000000</v>
      </c>
    </row>
    <row r="145">
      <c r="A145" s="4" t="inlineStr">
        <is>
          <t>Interest rate on borrowings</t>
        </is>
      </c>
      <c r="B145" s="4" t="inlineStr">
        <is>
          <t xml:space="preserve"> </t>
        </is>
      </c>
      <c r="C145" s="9" t="n">
        <v>0.036</v>
      </c>
      <c r="D145" s="9" t="n">
        <v>0.036</v>
      </c>
      <c r="E145" s="9" t="n">
        <v>0.036</v>
      </c>
      <c r="F145" s="9" t="n">
        <v>0.036</v>
      </c>
      <c r="G145" s="9" t="n">
        <v>0.036</v>
      </c>
      <c r="H145" s="9" t="n">
        <v>0.036</v>
      </c>
      <c r="I145" s="9" t="n">
        <v>0.036</v>
      </c>
    </row>
  </sheetData>
  <mergeCells count="2">
    <mergeCell ref="A1:A2"/>
    <mergeCell ref="B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ignificant unobservable inputs used in the fair value measurement (Details) - CAD ($) $ in Millions</t>
        </is>
      </c>
      <c r="B1" s="2" t="inlineStr">
        <is>
          <t>12 Months Ended</t>
        </is>
      </c>
    </row>
    <row r="2">
      <c r="B2" s="2" t="inlineStr">
        <is>
          <t>Dec. 31, 2024</t>
        </is>
      </c>
      <c r="C2" s="2" t="inlineStr">
        <is>
          <t>Dec. 31, 2023</t>
        </is>
      </c>
      <c r="D2" s="2" t="inlineStr">
        <is>
          <t>Dec. 31, 2022</t>
        </is>
      </c>
    </row>
    <row r="3">
      <c r="A3" s="3" t="inlineStr">
        <is>
          <t>Disclosure of fair value measurement of assets</t>
        </is>
      </c>
      <c r="B3" s="4" t="inlineStr">
        <is>
          <t xml:space="preserve"> </t>
        </is>
      </c>
      <c r="C3" s="4" t="inlineStr">
        <is>
          <t xml:space="preserve"> </t>
        </is>
      </c>
      <c r="D3" s="4" t="inlineStr">
        <is>
          <t xml:space="preserve"> </t>
        </is>
      </c>
    </row>
    <row r="4">
      <c r="A4" s="4" t="inlineStr">
        <is>
          <t>Balance of period</t>
        </is>
      </c>
      <c r="B4" s="6" t="n">
        <v>58023</v>
      </c>
      <c r="C4" s="6" t="n">
        <v>56136</v>
      </c>
      <c r="D4" s="4" t="inlineStr">
        <is>
          <t xml:space="preserve"> </t>
        </is>
      </c>
    </row>
    <row r="5">
      <c r="A5" s="4" t="inlineStr">
        <is>
          <t>Assets</t>
        </is>
      </c>
      <c r="B5" s="5" t="n">
        <v>58023</v>
      </c>
      <c r="C5" s="5" t="n">
        <v>56136</v>
      </c>
      <c r="D5" s="4" t="inlineStr">
        <is>
          <t xml:space="preserve"> </t>
        </is>
      </c>
    </row>
    <row r="6">
      <c r="A6" s="4" t="inlineStr">
        <is>
          <t>Virtual power purchase agreements unrealized change in forward element | At fair value | Wind discount risk</t>
        </is>
      </c>
      <c r="B6" s="4" t="inlineStr">
        <is>
          <t xml:space="preserve"> </t>
        </is>
      </c>
      <c r="C6" s="4" t="inlineStr">
        <is>
          <t xml:space="preserve"> </t>
        </is>
      </c>
      <c r="D6" s="4" t="inlineStr">
        <is>
          <t xml:space="preserve"> </t>
        </is>
      </c>
    </row>
    <row r="7">
      <c r="A7" s="3" t="inlineStr">
        <is>
          <t>Disclosure of fair value measurement of assets</t>
        </is>
      </c>
      <c r="B7" s="4" t="inlineStr">
        <is>
          <t xml:space="preserve"> </t>
        </is>
      </c>
      <c r="C7" s="4" t="inlineStr">
        <is>
          <t xml:space="preserve"> </t>
        </is>
      </c>
      <c r="D7" s="4" t="inlineStr">
        <is>
          <t xml:space="preserve"> </t>
        </is>
      </c>
    </row>
    <row r="8">
      <c r="A8" s="4" t="inlineStr">
        <is>
          <t>Included in net income, excluding income taxes</t>
        </is>
      </c>
      <c r="B8" s="5" t="n">
        <v>-231</v>
      </c>
      <c r="C8" s="4" t="inlineStr">
        <is>
          <t xml:space="preserve"> </t>
        </is>
      </c>
      <c r="D8" s="4" t="inlineStr">
        <is>
          <t xml:space="preserve"> </t>
        </is>
      </c>
    </row>
    <row r="9">
      <c r="A9" s="4" t="inlineStr">
        <is>
          <t>Balance of period</t>
        </is>
      </c>
      <c r="B9" s="5" t="n">
        <v>-38</v>
      </c>
      <c r="C9" s="5" t="n">
        <v>193</v>
      </c>
      <c r="D9" s="6" t="n">
        <v>193</v>
      </c>
    </row>
    <row r="10">
      <c r="A10" s="4" t="inlineStr">
        <is>
          <t>Assets</t>
        </is>
      </c>
      <c r="B10" s="6" t="n">
        <v>-38</v>
      </c>
      <c r="C10" s="6" t="n">
        <v>193</v>
      </c>
      <c r="D10" s="6" t="n">
        <v>19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Non-derivative (Details) - CAD ($) $ in Millions</t>
        </is>
      </c>
      <c r="B1" s="2" t="inlineStr">
        <is>
          <t>Dec. 31, 2024</t>
        </is>
      </c>
      <c r="C1" s="2" t="inlineStr">
        <is>
          <t>Dec. 31, 2023</t>
        </is>
      </c>
    </row>
    <row r="2">
      <c r="A2" s="3" t="inlineStr">
        <is>
          <t>Disclosure of detailed information about financial instruments</t>
        </is>
      </c>
      <c r="B2" s="4" t="inlineStr">
        <is>
          <t xml:space="preserve"> </t>
        </is>
      </c>
      <c r="C2" s="4" t="inlineStr">
        <is>
          <t xml:space="preserve"> </t>
        </is>
      </c>
    </row>
    <row r="3">
      <c r="A3" s="4" t="inlineStr">
        <is>
          <t>Long-term debt, excluding leases</t>
        </is>
      </c>
      <c r="B3" s="6" t="n">
        <v>25972</v>
      </c>
      <c r="C3" s="6" t="n">
        <v>24735</v>
      </c>
    </row>
    <row r="4">
      <c r="A4" s="4" t="inlineStr">
        <is>
          <t>Measured at amortized cost but fair value disclosed</t>
        </is>
      </c>
      <c r="B4" s="4" t="inlineStr">
        <is>
          <t xml:space="preserve"> </t>
        </is>
      </c>
      <c r="C4" s="4" t="inlineStr">
        <is>
          <t xml:space="preserve"> </t>
        </is>
      </c>
    </row>
    <row r="5">
      <c r="A5" s="3" t="inlineStr">
        <is>
          <t>Disclosure of detailed information about financial instruments</t>
        </is>
      </c>
      <c r="B5" s="4" t="inlineStr">
        <is>
          <t xml:space="preserve"> </t>
        </is>
      </c>
      <c r="C5" s="4" t="inlineStr">
        <is>
          <t xml:space="preserve"> </t>
        </is>
      </c>
    </row>
    <row r="6">
      <c r="A6" s="4" t="inlineStr">
        <is>
          <t>Long-term debt, excluding leases</t>
        </is>
      </c>
      <c r="B6" s="5" t="n">
        <v>25285</v>
      </c>
      <c r="C6" s="5" t="n">
        <v>23853</v>
      </c>
    </row>
    <row r="7">
      <c r="A7" s="4" t="inlineStr">
        <is>
          <t>Carrying value</t>
        </is>
      </c>
      <c r="B7" s="4" t="inlineStr">
        <is>
          <t xml:space="preserve"> </t>
        </is>
      </c>
      <c r="C7" s="4" t="inlineStr">
        <is>
          <t xml:space="preserve"> </t>
        </is>
      </c>
    </row>
    <row r="8">
      <c r="A8" s="3" t="inlineStr">
        <is>
          <t>Disclosure of detailed information about financial instruments</t>
        </is>
      </c>
      <c r="B8" s="4" t="inlineStr">
        <is>
          <t xml:space="preserve"> </t>
        </is>
      </c>
      <c r="C8" s="4" t="inlineStr">
        <is>
          <t xml:space="preserve"> </t>
        </is>
      </c>
    </row>
    <row r="9">
      <c r="A9" s="4" t="inlineStr">
        <is>
          <t>Long-term debt, excluding leases</t>
        </is>
      </c>
      <c r="B9" s="6" t="n">
        <v>25972</v>
      </c>
      <c r="C9" s="6" t="n">
        <v>247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 gains and losses (Details) - CAD ($) $ in Millions</t>
        </is>
      </c>
      <c r="B1" s="2" t="inlineStr">
        <is>
          <t>12 Months Ended</t>
        </is>
      </c>
    </row>
    <row r="2">
      <c r="B2" s="2" t="inlineStr">
        <is>
          <t>Dec. 31, 2024</t>
        </is>
      </c>
      <c r="C2" s="2" t="inlineStr">
        <is>
          <t>Dec. 31, 2023</t>
        </is>
      </c>
    </row>
    <row r="3">
      <c r="A3" s="4" t="inlineStr">
        <is>
          <t>Currency risk</t>
        </is>
      </c>
      <c r="B3" s="4" t="inlineStr">
        <is>
          <t xml:space="preserve"> </t>
        </is>
      </c>
      <c r="C3" s="4" t="inlineStr">
        <is>
          <t xml:space="preserve"> </t>
        </is>
      </c>
    </row>
    <row r="4">
      <c r="A4" s="3" t="inlineStr">
        <is>
          <t>Disclosure of detailed information about financial instruments</t>
        </is>
      </c>
      <c r="B4" s="4" t="inlineStr">
        <is>
          <t xml:space="preserve"> </t>
        </is>
      </c>
      <c r="C4" s="4" t="inlineStr">
        <is>
          <t xml:space="preserve"> </t>
        </is>
      </c>
    </row>
    <row r="5">
      <c r="A5" s="4" t="inlineStr">
        <is>
          <t>Amount of gain (loss) recognized in other comprehensive income (effective portion)</t>
        </is>
      </c>
      <c r="B5" s="6" t="n">
        <v>355</v>
      </c>
      <c r="C5" s="6" t="n">
        <v>-261</v>
      </c>
    </row>
    <row r="6">
      <c r="A6" s="4" t="inlineStr">
        <is>
          <t>Gain (loss) reclassified from other comprehensive income to income (effective portion)</t>
        </is>
      </c>
      <c r="B6" s="5" t="n">
        <v>-501</v>
      </c>
      <c r="C6" s="5" t="n">
        <v>84</v>
      </c>
    </row>
    <row r="7">
      <c r="A7" s="4" t="inlineStr">
        <is>
          <t>Derivative assets</t>
        </is>
      </c>
      <c r="B7" s="4" t="inlineStr">
        <is>
          <t xml:space="preserve"> </t>
        </is>
      </c>
      <c r="C7" s="4" t="inlineStr">
        <is>
          <t xml:space="preserve"> </t>
        </is>
      </c>
    </row>
    <row r="8">
      <c r="A8" s="3" t="inlineStr">
        <is>
          <t>Disclosure of detailed information about financial instruments</t>
        </is>
      </c>
      <c r="B8" s="4" t="inlineStr">
        <is>
          <t xml:space="preserve"> </t>
        </is>
      </c>
      <c r="C8" s="4" t="inlineStr">
        <is>
          <t xml:space="preserve"> </t>
        </is>
      </c>
    </row>
    <row r="9">
      <c r="A9" s="4" t="inlineStr">
        <is>
          <t>Amount of gain (loss) recognized in other comprehensive income (effective portion)</t>
        </is>
      </c>
      <c r="B9" s="5" t="n">
        <v>361</v>
      </c>
      <c r="C9" s="5" t="n">
        <v>-264</v>
      </c>
    </row>
    <row r="10">
      <c r="A10" s="4" t="inlineStr">
        <is>
          <t>Gain (loss) reclassified from other comprehensive income to income (effective portion)</t>
        </is>
      </c>
      <c r="B10" s="5" t="n">
        <v>505</v>
      </c>
      <c r="C10" s="5" t="n">
        <v>-88</v>
      </c>
    </row>
    <row r="11">
      <c r="A11" s="4" t="inlineStr">
        <is>
          <t>Derivative assets | Currency risk</t>
        </is>
      </c>
      <c r="B11" s="4" t="inlineStr">
        <is>
          <t xml:space="preserve"> </t>
        </is>
      </c>
      <c r="C11" s="4" t="inlineStr">
        <is>
          <t xml:space="preserve"> </t>
        </is>
      </c>
    </row>
    <row r="12">
      <c r="A12" s="3" t="inlineStr">
        <is>
          <t>Disclosure of detailed information about financial instruments</t>
        </is>
      </c>
      <c r="B12" s="4" t="inlineStr">
        <is>
          <t xml:space="preserve"> </t>
        </is>
      </c>
      <c r="C12" s="4" t="inlineStr">
        <is>
          <t xml:space="preserve"> </t>
        </is>
      </c>
    </row>
    <row r="13">
      <c r="A13" s="4" t="inlineStr">
        <is>
          <t>Amount of gain (loss) recognized in other comprehensive income (effective portion)</t>
        </is>
      </c>
      <c r="B13" s="5" t="n">
        <v>355</v>
      </c>
      <c r="C13" s="5" t="n">
        <v>-261</v>
      </c>
    </row>
    <row r="14">
      <c r="A14" s="4" t="inlineStr">
        <is>
          <t>Gain (loss) reclassified from other comprehensive income to income (effective portion)</t>
        </is>
      </c>
      <c r="B14" s="5" t="n">
        <v>501</v>
      </c>
      <c r="C14" s="5" t="n">
        <v>-84</v>
      </c>
    </row>
    <row r="15">
      <c r="A15" s="4" t="inlineStr">
        <is>
          <t>Derivatives held for hedging | Currency risk related to purchases | U.S. Dollars | Goods and services purchased</t>
        </is>
      </c>
      <c r="B15" s="4" t="inlineStr">
        <is>
          <t xml:space="preserve"> </t>
        </is>
      </c>
      <c r="C15" s="4" t="inlineStr">
        <is>
          <t xml:space="preserve"> </t>
        </is>
      </c>
    </row>
    <row r="16">
      <c r="A16" s="3" t="inlineStr">
        <is>
          <t>Disclosure of detailed information about financial instruments</t>
        </is>
      </c>
      <c r="B16" s="4" t="inlineStr">
        <is>
          <t xml:space="preserve"> </t>
        </is>
      </c>
      <c r="C16" s="4" t="inlineStr">
        <is>
          <t xml:space="preserve"> </t>
        </is>
      </c>
    </row>
    <row r="17">
      <c r="A17" s="4" t="inlineStr">
        <is>
          <t>Amount of gain (loss) recognized in other comprehensive income (effective portion)</t>
        </is>
      </c>
      <c r="B17" s="5" t="n">
        <v>34</v>
      </c>
      <c r="C17" s="5" t="n">
        <v>-7</v>
      </c>
    </row>
    <row r="18">
      <c r="A18" s="4" t="inlineStr">
        <is>
          <t>Gain (loss) reclassified from other comprehensive income to income (effective portion)</t>
        </is>
      </c>
      <c r="B18" s="5" t="n">
        <v>9</v>
      </c>
      <c r="C18" s="5" t="n">
        <v>17</v>
      </c>
    </row>
    <row r="19">
      <c r="A19" s="4" t="inlineStr">
        <is>
          <t>Derivatives held for hedging | Currency risk related to long-term debt | U.S. Dollars | Financing costs</t>
        </is>
      </c>
      <c r="B19" s="4" t="inlineStr">
        <is>
          <t xml:space="preserve"> </t>
        </is>
      </c>
      <c r="C19" s="4" t="inlineStr">
        <is>
          <t xml:space="preserve"> </t>
        </is>
      </c>
    </row>
    <row r="20">
      <c r="A20" s="3" t="inlineStr">
        <is>
          <t>Disclosure of detailed information about financial instruments</t>
        </is>
      </c>
      <c r="B20" s="4" t="inlineStr">
        <is>
          <t xml:space="preserve"> </t>
        </is>
      </c>
      <c r="C20" s="4" t="inlineStr">
        <is>
          <t xml:space="preserve"> </t>
        </is>
      </c>
    </row>
    <row r="21">
      <c r="A21" s="4" t="inlineStr">
        <is>
          <t>Amount of gain (loss) recognized in other comprehensive income (effective portion)</t>
        </is>
      </c>
      <c r="B21" s="5" t="n">
        <v>266</v>
      </c>
      <c r="C21" s="5" t="n">
        <v>-222</v>
      </c>
    </row>
    <row r="22">
      <c r="A22" s="4" t="inlineStr">
        <is>
          <t>Gain (loss) reclassified from other comprehensive income to income (effective portion)</t>
        </is>
      </c>
      <c r="B22" s="5" t="n">
        <v>470</v>
      </c>
      <c r="C22" s="5" t="n">
        <v>-108</v>
      </c>
    </row>
    <row r="23">
      <c r="A23" s="4" t="inlineStr">
        <is>
          <t>Spread included in fair value of derivative instruments</t>
        </is>
      </c>
      <c r="B23" s="5" t="n">
        <v>-185</v>
      </c>
      <c r="C23" s="5" t="n">
        <v>40</v>
      </c>
    </row>
    <row r="24">
      <c r="A24" s="4" t="inlineStr">
        <is>
          <t>Derivatives held for hedging | Currency risk related to investment in a foreign operation | Financing costs</t>
        </is>
      </c>
      <c r="B24" s="4" t="inlineStr">
        <is>
          <t xml:space="preserve"> </t>
        </is>
      </c>
      <c r="C24" s="4" t="inlineStr">
        <is>
          <t xml:space="preserve"> </t>
        </is>
      </c>
    </row>
    <row r="25">
      <c r="A25" s="3" t="inlineStr">
        <is>
          <t>Disclosure of detailed information about financial instruments</t>
        </is>
      </c>
      <c r="B25" s="4" t="inlineStr">
        <is>
          <t xml:space="preserve"> </t>
        </is>
      </c>
      <c r="C25" s="4" t="inlineStr">
        <is>
          <t xml:space="preserve"> </t>
        </is>
      </c>
    </row>
    <row r="26">
      <c r="A26" s="4" t="inlineStr">
        <is>
          <t>Amount of gain (loss) recognized in other comprehensive income (effective portion)</t>
        </is>
      </c>
      <c r="B26" s="5" t="n">
        <v>55</v>
      </c>
      <c r="C26" s="5" t="n">
        <v>-32</v>
      </c>
    </row>
    <row r="27">
      <c r="A27" s="4" t="inlineStr">
        <is>
          <t>Gain (loss) reclassified from other comprehensive income to income (effective portion)</t>
        </is>
      </c>
      <c r="B27" s="5" t="n">
        <v>22</v>
      </c>
      <c r="C27" s="5" t="n">
        <v>7</v>
      </c>
    </row>
    <row r="28">
      <c r="A28" s="4" t="inlineStr">
        <is>
          <t>Derivatives held for hedging | Currency risk related to investment in a foreign operation | U.S. Dollars | Financing costs</t>
        </is>
      </c>
      <c r="B28" s="4" t="inlineStr">
        <is>
          <t xml:space="preserve"> </t>
        </is>
      </c>
      <c r="C28" s="4" t="inlineStr">
        <is>
          <t xml:space="preserve"> </t>
        </is>
      </c>
    </row>
    <row r="29">
      <c r="A29" s="3" t="inlineStr">
        <is>
          <t>Disclosure of detailed information about financial instruments</t>
        </is>
      </c>
      <c r="B29" s="4" t="inlineStr">
        <is>
          <t xml:space="preserve"> </t>
        </is>
      </c>
      <c r="C29" s="4" t="inlineStr">
        <is>
          <t xml:space="preserve"> </t>
        </is>
      </c>
    </row>
    <row r="30">
      <c r="A30" s="4" t="inlineStr">
        <is>
          <t>Spread included in fair value of derivative instruments</t>
        </is>
      </c>
      <c r="B30" s="5" t="n">
        <v>-1</v>
      </c>
      <c r="C30" s="5" t="n">
        <v>2</v>
      </c>
    </row>
    <row r="31">
      <c r="A31" s="4" t="inlineStr">
        <is>
          <t>Derivatives held for hedging | Other market risk | Financing costs</t>
        </is>
      </c>
      <c r="B31" s="4" t="inlineStr">
        <is>
          <t xml:space="preserve"> </t>
        </is>
      </c>
      <c r="C31" s="4" t="inlineStr">
        <is>
          <t xml:space="preserve"> </t>
        </is>
      </c>
    </row>
    <row r="32">
      <c r="A32" s="3" t="inlineStr">
        <is>
          <t>Disclosure of detailed information about financial instruments</t>
        </is>
      </c>
      <c r="B32" s="4" t="inlineStr">
        <is>
          <t xml:space="preserve"> </t>
        </is>
      </c>
      <c r="C32" s="4" t="inlineStr">
        <is>
          <t xml:space="preserve"> </t>
        </is>
      </c>
    </row>
    <row r="33">
      <c r="A33" s="4" t="inlineStr">
        <is>
          <t>Amount of gain (loss) recognized in other comprehensive income (effective portion)</t>
        </is>
      </c>
      <c r="B33" s="5" t="n">
        <v>6</v>
      </c>
      <c r="C33" s="5" t="n">
        <v>-3</v>
      </c>
    </row>
    <row r="34">
      <c r="A34" s="4" t="inlineStr">
        <is>
          <t>Gain (loss) reclassified from other comprehensive income to income (effective portion)</t>
        </is>
      </c>
      <c r="B34" s="5" t="n">
        <v>4</v>
      </c>
      <c r="C34" s="5" t="n">
        <v>-4</v>
      </c>
    </row>
    <row r="35">
      <c r="A35" s="4" t="inlineStr">
        <is>
          <t>Derivatives held for trading | Currency risk | Financing costs</t>
        </is>
      </c>
      <c r="B35" s="4" t="inlineStr">
        <is>
          <t xml:space="preserve"> </t>
        </is>
      </c>
      <c r="C35" s="4" t="inlineStr">
        <is>
          <t xml:space="preserve"> </t>
        </is>
      </c>
    </row>
    <row r="36">
      <c r="A36" s="3" t="inlineStr">
        <is>
          <t>Disclosure of detailed information about financial instruments</t>
        </is>
      </c>
      <c r="B36" s="4" t="inlineStr">
        <is>
          <t xml:space="preserve"> </t>
        </is>
      </c>
      <c r="C36" s="4" t="inlineStr">
        <is>
          <t xml:space="preserve"> </t>
        </is>
      </c>
    </row>
    <row r="37">
      <c r="A37" s="4" t="inlineStr">
        <is>
          <t>Gain (loss) on derivatives recognized in income</t>
        </is>
      </c>
      <c r="B37" s="5" t="n">
        <v>-6</v>
      </c>
      <c r="C37" s="5" t="n">
        <v>5</v>
      </c>
    </row>
    <row r="38">
      <c r="A38" s="4" t="inlineStr">
        <is>
          <t>Unrealized changes in virtual power purchase agreements forward element | Financing costs</t>
        </is>
      </c>
      <c r="B38" s="4" t="inlineStr">
        <is>
          <t xml:space="preserve"> </t>
        </is>
      </c>
      <c r="C38" s="4" t="inlineStr">
        <is>
          <t xml:space="preserve"> </t>
        </is>
      </c>
    </row>
    <row r="39">
      <c r="A39" s="3" t="inlineStr">
        <is>
          <t>Disclosure of detailed information about financial instruments</t>
        </is>
      </c>
      <c r="B39" s="4" t="inlineStr">
        <is>
          <t xml:space="preserve"> </t>
        </is>
      </c>
      <c r="C39" s="4" t="inlineStr">
        <is>
          <t xml:space="preserve"> </t>
        </is>
      </c>
    </row>
    <row r="40">
      <c r="A40" s="4" t="inlineStr">
        <is>
          <t>Gain (loss) on derivatives recognized in income</t>
        </is>
      </c>
      <c r="B40" s="5" t="n">
        <v>-231</v>
      </c>
      <c r="C40" s="4" t="inlineStr">
        <is>
          <t xml:space="preserve"> </t>
        </is>
      </c>
    </row>
    <row r="41">
      <c r="A41" s="4" t="inlineStr">
        <is>
          <t>Cash flow hedging item (HFH) | Derivative assets | Currency risk related to long-term debt | U.S. Dollars</t>
        </is>
      </c>
      <c r="B41" s="4" t="inlineStr">
        <is>
          <t xml:space="preserve"> </t>
        </is>
      </c>
      <c r="C41" s="4" t="inlineStr">
        <is>
          <t xml:space="preserve"> </t>
        </is>
      </c>
    </row>
    <row r="42">
      <c r="A42" s="3" t="inlineStr">
        <is>
          <t>Disclosure of detailed information about financial instruments</t>
        </is>
      </c>
      <c r="B42" s="4" t="inlineStr">
        <is>
          <t xml:space="preserve"> </t>
        </is>
      </c>
      <c r="C42" s="4" t="inlineStr">
        <is>
          <t xml:space="preserve"> </t>
        </is>
      </c>
    </row>
    <row r="43">
      <c r="A43" s="4" t="inlineStr">
        <is>
          <t>Spread included in fair value of derivative instruments</t>
        </is>
      </c>
      <c r="B43" s="5" t="n">
        <v>-22</v>
      </c>
      <c r="C43" s="5" t="n">
        <v>163</v>
      </c>
    </row>
    <row r="44">
      <c r="A44" s="4" t="inlineStr">
        <is>
          <t>Cash flow hedging item (HFH) | Derivative assets | Currency risk related to long-term debt | European euro</t>
        </is>
      </c>
      <c r="B44" s="4" t="inlineStr">
        <is>
          <t xml:space="preserve"> </t>
        </is>
      </c>
      <c r="C44" s="4" t="inlineStr">
        <is>
          <t xml:space="preserve"> </t>
        </is>
      </c>
    </row>
    <row r="45">
      <c r="A45" s="3" t="inlineStr">
        <is>
          <t>Disclosure of detailed information about financial instruments</t>
        </is>
      </c>
      <c r="B45" s="4" t="inlineStr">
        <is>
          <t xml:space="preserve"> </t>
        </is>
      </c>
      <c r="C45" s="4" t="inlineStr">
        <is>
          <t xml:space="preserve"> </t>
        </is>
      </c>
    </row>
    <row r="46">
      <c r="A46" s="4" t="inlineStr">
        <is>
          <t>Spread included in fair value of derivative instruments</t>
        </is>
      </c>
      <c r="B46" s="5" t="n">
        <v>2</v>
      </c>
      <c r="C46" s="5" t="n">
        <v>3</v>
      </c>
    </row>
    <row r="47">
      <c r="A47" s="4" t="inlineStr">
        <is>
          <t>Cash flow hedging item (HFH) | Derivatives held for hedging</t>
        </is>
      </c>
      <c r="B47" s="4" t="inlineStr">
        <is>
          <t xml:space="preserve"> </t>
        </is>
      </c>
      <c r="C47" s="4" t="inlineStr">
        <is>
          <t xml:space="preserve"> </t>
        </is>
      </c>
    </row>
    <row r="48">
      <c r="A48" s="3" t="inlineStr">
        <is>
          <t>Disclosure of detailed information about financial instruments</t>
        </is>
      </c>
      <c r="B48" s="4" t="inlineStr">
        <is>
          <t xml:space="preserve"> </t>
        </is>
      </c>
      <c r="C48" s="4" t="inlineStr">
        <is>
          <t xml:space="preserve"> </t>
        </is>
      </c>
    </row>
    <row r="49">
      <c r="A49" s="4" t="inlineStr">
        <is>
          <t>Ineffective portion of derivative instruments classified as cash flow hedging items</t>
        </is>
      </c>
      <c r="B49" s="6" t="n">
        <v>0</v>
      </c>
      <c r="C49"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 Operating revenue (Details) - CAD ($) $ in Millions</t>
        </is>
      </c>
      <c r="B1" s="2" t="inlineStr">
        <is>
          <t>12 Months Ended</t>
        </is>
      </c>
    </row>
    <row r="2">
      <c r="B2" s="2" t="inlineStr">
        <is>
          <t>Dec. 31, 2024</t>
        </is>
      </c>
      <c r="C2" s="2" t="inlineStr">
        <is>
          <t>Dec. 31, 2023</t>
        </is>
      </c>
    </row>
    <row r="3">
      <c r="A3" s="3" t="inlineStr">
        <is>
          <t>Operating revenues</t>
        </is>
      </c>
      <c r="B3" s="4" t="inlineStr">
        <is>
          <t xml:space="preserve"> </t>
        </is>
      </c>
      <c r="C3" s="4" t="inlineStr">
        <is>
          <t xml:space="preserve"> </t>
        </is>
      </c>
    </row>
    <row r="4">
      <c r="A4" s="4" t="inlineStr">
        <is>
          <t>Operating revenues (arising from contracts with customers)</t>
        </is>
      </c>
      <c r="B4" s="6" t="n">
        <v>20139</v>
      </c>
      <c r="C4" s="6" t="n">
        <v>20005</v>
      </c>
    </row>
    <row r="5">
      <c r="A5" s="4" t="inlineStr">
        <is>
          <t>Other income</t>
        </is>
      </c>
      <c r="B5" s="5" t="n">
        <v>247</v>
      </c>
      <c r="C5" s="5" t="n">
        <v>111</v>
      </c>
    </row>
    <row r="6">
      <c r="A6" s="4" t="inlineStr">
        <is>
          <t>Operating revenues and other income</t>
        </is>
      </c>
      <c r="B6" s="5" t="n">
        <v>20386</v>
      </c>
      <c r="C6" s="5" t="n">
        <v>20116</v>
      </c>
    </row>
    <row r="7">
      <c r="A7" s="4" t="inlineStr">
        <is>
          <t>EBITDA</t>
        </is>
      </c>
      <c r="B7" s="5" t="n">
        <v>-6840</v>
      </c>
      <c r="C7" s="5" t="n">
        <v>-6431</v>
      </c>
    </row>
    <row r="8">
      <c r="A8" s="4" t="inlineStr">
        <is>
          <t>Restructuring and other costs included in EBITDA</t>
        </is>
      </c>
      <c r="B8" s="5" t="n">
        <v>493</v>
      </c>
      <c r="C8" s="5" t="n">
        <v>718</v>
      </c>
    </row>
    <row r="9">
      <c r="A9" s="4" t="inlineStr">
        <is>
          <t>TELUS technology solutions</t>
        </is>
      </c>
      <c r="B9" s="4" t="inlineStr">
        <is>
          <t xml:space="preserve"> </t>
        </is>
      </c>
      <c r="C9" s="4" t="inlineStr">
        <is>
          <t xml:space="preserve"> </t>
        </is>
      </c>
    </row>
    <row r="10">
      <c r="A10" s="3" t="inlineStr">
        <is>
          <t>Operating revenues</t>
        </is>
      </c>
      <c r="B10" s="4" t="inlineStr">
        <is>
          <t xml:space="preserve"> </t>
        </is>
      </c>
      <c r="C10" s="4" t="inlineStr">
        <is>
          <t xml:space="preserve"> </t>
        </is>
      </c>
    </row>
    <row r="11">
      <c r="A11" s="4" t="inlineStr">
        <is>
          <t>Operating revenues (arising from contracts with customers)</t>
        </is>
      </c>
      <c r="B11" s="5" t="n">
        <v>17407</v>
      </c>
      <c r="C11" s="5" t="n">
        <v>17106</v>
      </c>
    </row>
    <row r="12">
      <c r="A12" s="4" t="inlineStr">
        <is>
          <t>Other income</t>
        </is>
      </c>
      <c r="B12" s="5" t="n">
        <v>164</v>
      </c>
      <c r="C12" s="5" t="n">
        <v>84</v>
      </c>
    </row>
    <row r="13">
      <c r="A13" s="4" t="inlineStr">
        <is>
          <t>Total external revenues</t>
        </is>
      </c>
      <c r="B13" s="5" t="n">
        <v>17571</v>
      </c>
      <c r="C13" s="5" t="n">
        <v>17190</v>
      </c>
    </row>
    <row r="14">
      <c r="A14" s="4" t="inlineStr">
        <is>
          <t>Intersegment revenues</t>
        </is>
      </c>
      <c r="B14" s="5" t="n">
        <v>12</v>
      </c>
      <c r="C14" s="5" t="n">
        <v>15</v>
      </c>
    </row>
    <row r="15">
      <c r="A15" s="4" t="inlineStr">
        <is>
          <t>Operating revenues and other income</t>
        </is>
      </c>
      <c r="B15" s="5" t="n">
        <v>17583</v>
      </c>
      <c r="C15" s="5" t="n">
        <v>17205</v>
      </c>
    </row>
    <row r="16">
      <c r="A16" s="4" t="inlineStr">
        <is>
          <t>EBITDA</t>
        </is>
      </c>
      <c r="B16" s="5" t="n">
        <v>6292</v>
      </c>
      <c r="C16" s="5" t="n">
        <v>5722</v>
      </c>
    </row>
    <row r="17">
      <c r="A17" s="4" t="inlineStr">
        <is>
          <t>Restructuring and other costs included in EBITDA</t>
        </is>
      </c>
      <c r="B17" s="5" t="n">
        <v>432</v>
      </c>
      <c r="C17" s="5" t="n">
        <v>653</v>
      </c>
    </row>
    <row r="18">
      <c r="A18" s="4" t="inlineStr">
        <is>
          <t>Adjusted EBITDA</t>
        </is>
      </c>
      <c r="B18" s="5" t="n">
        <v>6724</v>
      </c>
      <c r="C18" s="5" t="n">
        <v>6375</v>
      </c>
    </row>
    <row r="19">
      <c r="A19" s="4" t="inlineStr">
        <is>
          <t>Capital expenditures</t>
        </is>
      </c>
      <c r="B19" s="5" t="n">
        <v>2540</v>
      </c>
      <c r="C19" s="5" t="n">
        <v>2697</v>
      </c>
    </row>
    <row r="20">
      <c r="A20" s="4" t="inlineStr">
        <is>
          <t>Adjusted EBITDA less capital expenditures</t>
        </is>
      </c>
      <c r="B20" s="5" t="n">
        <v>4184</v>
      </c>
      <c r="C20" s="5" t="n">
        <v>3678</v>
      </c>
    </row>
    <row r="21">
      <c r="A21" s="4" t="inlineStr">
        <is>
          <t>TELUS technology solutions | Service</t>
        </is>
      </c>
      <c r="B21" s="4" t="inlineStr">
        <is>
          <t xml:space="preserve"> </t>
        </is>
      </c>
      <c r="C21" s="4" t="inlineStr">
        <is>
          <t xml:space="preserve"> </t>
        </is>
      </c>
    </row>
    <row r="22">
      <c r="A22" s="3" t="inlineStr">
        <is>
          <t>Operating revenues</t>
        </is>
      </c>
      <c r="B22" s="4" t="inlineStr">
        <is>
          <t xml:space="preserve"> </t>
        </is>
      </c>
      <c r="C22" s="4" t="inlineStr">
        <is>
          <t xml:space="preserve"> </t>
        </is>
      </c>
    </row>
    <row r="23">
      <c r="A23" s="4" t="inlineStr">
        <is>
          <t>Operating revenues (arising from contracts with customers)</t>
        </is>
      </c>
      <c r="B23" s="5" t="n">
        <v>14856</v>
      </c>
      <c r="C23" s="5" t="n">
        <v>14609</v>
      </c>
    </row>
    <row r="24">
      <c r="A24" s="4" t="inlineStr">
        <is>
          <t>TELUS technology solutions | Equipment</t>
        </is>
      </c>
      <c r="B24" s="4" t="inlineStr">
        <is>
          <t xml:space="preserve"> </t>
        </is>
      </c>
      <c r="C24" s="4" t="inlineStr">
        <is>
          <t xml:space="preserve"> </t>
        </is>
      </c>
    </row>
    <row r="25">
      <c r="A25" s="3" t="inlineStr">
        <is>
          <t>Operating revenues</t>
        </is>
      </c>
      <c r="B25" s="4" t="inlineStr">
        <is>
          <t xml:space="preserve"> </t>
        </is>
      </c>
      <c r="C25" s="4" t="inlineStr">
        <is>
          <t xml:space="preserve"> </t>
        </is>
      </c>
    </row>
    <row r="26">
      <c r="A26" s="4" t="inlineStr">
        <is>
          <t>Operating revenues (arising from contracts with customers)</t>
        </is>
      </c>
      <c r="B26" s="5" t="n">
        <v>2551</v>
      </c>
      <c r="C26" s="5" t="n">
        <v>2497</v>
      </c>
    </row>
    <row r="27">
      <c r="A27" s="4" t="inlineStr">
        <is>
          <t>Mobile</t>
        </is>
      </c>
      <c r="B27" s="4" t="inlineStr">
        <is>
          <t xml:space="preserve"> </t>
        </is>
      </c>
      <c r="C27" s="4" t="inlineStr">
        <is>
          <t xml:space="preserve"> </t>
        </is>
      </c>
    </row>
    <row r="28">
      <c r="A28" s="3" t="inlineStr">
        <is>
          <t>Operating revenues</t>
        </is>
      </c>
      <c r="B28" s="4" t="inlineStr">
        <is>
          <t xml:space="preserve"> </t>
        </is>
      </c>
      <c r="C28" s="4" t="inlineStr">
        <is>
          <t xml:space="preserve"> </t>
        </is>
      </c>
    </row>
    <row r="29">
      <c r="A29" s="4" t="inlineStr">
        <is>
          <t>Operating revenues (arising from contracts with customers)</t>
        </is>
      </c>
      <c r="B29" s="5" t="n">
        <v>9355</v>
      </c>
      <c r="C29" s="5" t="n">
        <v>9217</v>
      </c>
    </row>
    <row r="30">
      <c r="A30" s="4" t="inlineStr">
        <is>
          <t>Mobile | Service</t>
        </is>
      </c>
      <c r="B30" s="4" t="inlineStr">
        <is>
          <t xml:space="preserve"> </t>
        </is>
      </c>
      <c r="C30" s="4" t="inlineStr">
        <is>
          <t xml:space="preserve"> </t>
        </is>
      </c>
    </row>
    <row r="31">
      <c r="A31" s="3" t="inlineStr">
        <is>
          <t>Operating revenues</t>
        </is>
      </c>
      <c r="B31" s="4" t="inlineStr">
        <is>
          <t xml:space="preserve"> </t>
        </is>
      </c>
      <c r="C31" s="4" t="inlineStr">
        <is>
          <t xml:space="preserve"> </t>
        </is>
      </c>
    </row>
    <row r="32">
      <c r="A32" s="4" t="inlineStr">
        <is>
          <t>Operating revenues (arising from contracts with customers)</t>
        </is>
      </c>
      <c r="B32" s="5" t="n">
        <v>7099</v>
      </c>
      <c r="C32" s="5" t="n">
        <v>7059</v>
      </c>
    </row>
    <row r="33">
      <c r="A33" s="4" t="inlineStr">
        <is>
          <t>Mobile | Equipment</t>
        </is>
      </c>
      <c r="B33" s="4" t="inlineStr">
        <is>
          <t xml:space="preserve"> </t>
        </is>
      </c>
      <c r="C33" s="4" t="inlineStr">
        <is>
          <t xml:space="preserve"> </t>
        </is>
      </c>
    </row>
    <row r="34">
      <c r="A34" s="3" t="inlineStr">
        <is>
          <t>Operating revenues</t>
        </is>
      </c>
      <c r="B34" s="4" t="inlineStr">
        <is>
          <t xml:space="preserve"> </t>
        </is>
      </c>
      <c r="C34" s="4" t="inlineStr">
        <is>
          <t xml:space="preserve"> </t>
        </is>
      </c>
    </row>
    <row r="35">
      <c r="A35" s="4" t="inlineStr">
        <is>
          <t>Operating revenues (arising from contracts with customers)</t>
        </is>
      </c>
      <c r="B35" s="5" t="n">
        <v>2256</v>
      </c>
      <c r="C35" s="5" t="n">
        <v>2158</v>
      </c>
    </row>
    <row r="36">
      <c r="A36" s="4" t="inlineStr">
        <is>
          <t>Fixed</t>
        </is>
      </c>
      <c r="B36" s="4" t="inlineStr">
        <is>
          <t xml:space="preserve"> </t>
        </is>
      </c>
      <c r="C36" s="4" t="inlineStr">
        <is>
          <t xml:space="preserve"> </t>
        </is>
      </c>
    </row>
    <row r="37">
      <c r="A37" s="3" t="inlineStr">
        <is>
          <t>Operating revenues</t>
        </is>
      </c>
      <c r="B37" s="4" t="inlineStr">
        <is>
          <t xml:space="preserve"> </t>
        </is>
      </c>
      <c r="C37" s="4" t="inlineStr">
        <is>
          <t xml:space="preserve"> </t>
        </is>
      </c>
    </row>
    <row r="38">
      <c r="A38" s="4" t="inlineStr">
        <is>
          <t>Operating revenues (arising from contracts with customers)</t>
        </is>
      </c>
      <c r="B38" s="5" t="n">
        <v>8052</v>
      </c>
      <c r="C38" s="5" t="n">
        <v>7889</v>
      </c>
    </row>
    <row r="39">
      <c r="A39" s="4" t="inlineStr">
        <is>
          <t>Fixed | Service</t>
        </is>
      </c>
      <c r="B39" s="4" t="inlineStr">
        <is>
          <t xml:space="preserve"> </t>
        </is>
      </c>
      <c r="C39" s="4" t="inlineStr">
        <is>
          <t xml:space="preserve"> </t>
        </is>
      </c>
    </row>
    <row r="40">
      <c r="A40" s="3" t="inlineStr">
        <is>
          <t>Operating revenues</t>
        </is>
      </c>
      <c r="B40" s="4" t="inlineStr">
        <is>
          <t xml:space="preserve"> </t>
        </is>
      </c>
      <c r="C40" s="4" t="inlineStr">
        <is>
          <t xml:space="preserve"> </t>
        </is>
      </c>
    </row>
    <row r="41">
      <c r="A41" s="4" t="inlineStr">
        <is>
          <t>Operating revenues (arising from contracts with customers)</t>
        </is>
      </c>
      <c r="B41" s="5" t="n">
        <v>7757</v>
      </c>
      <c r="C41" s="5" t="n">
        <v>7550</v>
      </c>
    </row>
    <row r="42">
      <c r="A42" s="4" t="inlineStr">
        <is>
          <t>Fixed | Equipment</t>
        </is>
      </c>
      <c r="B42" s="4" t="inlineStr">
        <is>
          <t xml:space="preserve"> </t>
        </is>
      </c>
      <c r="C42" s="4" t="inlineStr">
        <is>
          <t xml:space="preserve"> </t>
        </is>
      </c>
    </row>
    <row r="43">
      <c r="A43" s="3" t="inlineStr">
        <is>
          <t>Operating revenues</t>
        </is>
      </c>
      <c r="B43" s="4" t="inlineStr">
        <is>
          <t xml:space="preserve"> </t>
        </is>
      </c>
      <c r="C43" s="4" t="inlineStr">
        <is>
          <t xml:space="preserve"> </t>
        </is>
      </c>
    </row>
    <row r="44">
      <c r="A44" s="4" t="inlineStr">
        <is>
          <t>Operating revenues (arising from contracts with customers)</t>
        </is>
      </c>
      <c r="B44" s="5" t="n">
        <v>295</v>
      </c>
      <c r="C44" s="5" t="n">
        <v>339</v>
      </c>
    </row>
    <row r="45">
      <c r="A45" s="4" t="inlineStr">
        <is>
          <t>TELUS Digital Experience</t>
        </is>
      </c>
      <c r="B45" s="4" t="inlineStr">
        <is>
          <t xml:space="preserve"> </t>
        </is>
      </c>
      <c r="C45" s="4" t="inlineStr">
        <is>
          <t xml:space="preserve"> </t>
        </is>
      </c>
    </row>
    <row r="46">
      <c r="A46" s="3" t="inlineStr">
        <is>
          <t>Operating revenues</t>
        </is>
      </c>
      <c r="B46" s="4" t="inlineStr">
        <is>
          <t xml:space="preserve"> </t>
        </is>
      </c>
      <c r="C46" s="4" t="inlineStr">
        <is>
          <t xml:space="preserve"> </t>
        </is>
      </c>
    </row>
    <row r="47">
      <c r="A47" s="4" t="inlineStr">
        <is>
          <t>Operating revenues (arising from contracts with customers)</t>
        </is>
      </c>
      <c r="B47" s="5" t="n">
        <v>2732</v>
      </c>
      <c r="C47" s="5" t="n">
        <v>2899</v>
      </c>
    </row>
    <row r="48">
      <c r="A48" s="4" t="inlineStr">
        <is>
          <t>Other income</t>
        </is>
      </c>
      <c r="B48" s="5" t="n">
        <v>83</v>
      </c>
      <c r="C48" s="5" t="n">
        <v>27</v>
      </c>
    </row>
    <row r="49">
      <c r="A49" s="4" t="inlineStr">
        <is>
          <t>Total external revenues</t>
        </is>
      </c>
      <c r="B49" s="5" t="n">
        <v>2815</v>
      </c>
      <c r="C49" s="5" t="n">
        <v>2926</v>
      </c>
    </row>
    <row r="50">
      <c r="A50" s="4" t="inlineStr">
        <is>
          <t>Intersegment revenues</t>
        </is>
      </c>
      <c r="B50" s="5" t="n">
        <v>909</v>
      </c>
      <c r="C50" s="5" t="n">
        <v>756</v>
      </c>
    </row>
    <row r="51">
      <c r="A51" s="4" t="inlineStr">
        <is>
          <t>Operating revenues and other income</t>
        </is>
      </c>
      <c r="B51" s="5" t="n">
        <v>3724</v>
      </c>
      <c r="C51" s="5" t="n">
        <v>3682</v>
      </c>
    </row>
    <row r="52">
      <c r="A52" s="4" t="inlineStr">
        <is>
          <t>EBITDA</t>
        </is>
      </c>
      <c r="B52" s="5" t="n">
        <v>598</v>
      </c>
      <c r="C52" s="5" t="n">
        <v>709</v>
      </c>
    </row>
    <row r="53">
      <c r="A53" s="4" t="inlineStr">
        <is>
          <t>Restructuring and other costs included in EBITDA</t>
        </is>
      </c>
      <c r="B53" s="5" t="n">
        <v>61</v>
      </c>
      <c r="C53" s="5" t="n">
        <v>65</v>
      </c>
    </row>
    <row r="54">
      <c r="A54" s="4" t="inlineStr">
        <is>
          <t>Adjusted EBITDA</t>
        </is>
      </c>
      <c r="B54" s="5" t="n">
        <v>659</v>
      </c>
      <c r="C54" s="5" t="n">
        <v>774</v>
      </c>
    </row>
    <row r="55">
      <c r="A55" s="4" t="inlineStr">
        <is>
          <t>Capital expenditures</t>
        </is>
      </c>
      <c r="B55" s="5" t="n">
        <v>143</v>
      </c>
      <c r="C55" s="5" t="n">
        <v>125</v>
      </c>
    </row>
    <row r="56">
      <c r="A56" s="4" t="inlineStr">
        <is>
          <t>Adjusted EBITDA less capital expenditures</t>
        </is>
      </c>
      <c r="B56" s="5" t="n">
        <v>516</v>
      </c>
      <c r="C56" s="5" t="n">
        <v>649</v>
      </c>
    </row>
    <row r="57">
      <c r="A57" s="4" t="inlineStr">
        <is>
          <t>TELUS Digital Experience | Service</t>
        </is>
      </c>
      <c r="B57" s="4" t="inlineStr">
        <is>
          <t xml:space="preserve"> </t>
        </is>
      </c>
      <c r="C57" s="4" t="inlineStr">
        <is>
          <t xml:space="preserve"> </t>
        </is>
      </c>
    </row>
    <row r="58">
      <c r="A58" s="3" t="inlineStr">
        <is>
          <t>Operating revenues</t>
        </is>
      </c>
      <c r="B58" s="4" t="inlineStr">
        <is>
          <t xml:space="preserve"> </t>
        </is>
      </c>
      <c r="C58" s="4" t="inlineStr">
        <is>
          <t xml:space="preserve"> </t>
        </is>
      </c>
    </row>
    <row r="59">
      <c r="A59" s="4" t="inlineStr">
        <is>
          <t>Operating revenues (arising from contracts with customers)</t>
        </is>
      </c>
      <c r="B59" s="5" t="n">
        <v>2732</v>
      </c>
      <c r="C59" s="5" t="n">
        <v>2899</v>
      </c>
    </row>
    <row r="60">
      <c r="A60" s="4" t="inlineStr">
        <is>
          <t>Consolidated</t>
        </is>
      </c>
      <c r="B60" s="4" t="inlineStr">
        <is>
          <t xml:space="preserve"> </t>
        </is>
      </c>
      <c r="C60" s="4" t="inlineStr">
        <is>
          <t xml:space="preserve"> </t>
        </is>
      </c>
    </row>
    <row r="61">
      <c r="A61" s="3" t="inlineStr">
        <is>
          <t>Operating revenues</t>
        </is>
      </c>
      <c r="B61" s="4" t="inlineStr">
        <is>
          <t xml:space="preserve"> </t>
        </is>
      </c>
      <c r="C61" s="4" t="inlineStr">
        <is>
          <t xml:space="preserve"> </t>
        </is>
      </c>
    </row>
    <row r="62">
      <c r="A62" s="4" t="inlineStr">
        <is>
          <t>Operating revenues (arising from contracts with customers)</t>
        </is>
      </c>
      <c r="B62" s="5" t="n">
        <v>20139</v>
      </c>
      <c r="C62" s="5" t="n">
        <v>20005</v>
      </c>
    </row>
    <row r="63">
      <c r="A63" s="4" t="inlineStr">
        <is>
          <t>Other income</t>
        </is>
      </c>
      <c r="B63" s="5" t="n">
        <v>247</v>
      </c>
      <c r="C63" s="5" t="n">
        <v>111</v>
      </c>
    </row>
    <row r="64">
      <c r="A64" s="4" t="inlineStr">
        <is>
          <t>Total external revenues</t>
        </is>
      </c>
      <c r="B64" s="5" t="n">
        <v>20386</v>
      </c>
      <c r="C64" s="5" t="n">
        <v>20116</v>
      </c>
    </row>
    <row r="65">
      <c r="A65" s="4" t="inlineStr">
        <is>
          <t>Operating revenues and other income</t>
        </is>
      </c>
      <c r="B65" s="5" t="n">
        <v>20386</v>
      </c>
      <c r="C65" s="5" t="n">
        <v>20116</v>
      </c>
    </row>
    <row r="66">
      <c r="A66" s="4" t="inlineStr">
        <is>
          <t>EBITDA</t>
        </is>
      </c>
      <c r="B66" s="5" t="n">
        <v>6840</v>
      </c>
      <c r="C66" s="5" t="n">
        <v>6431</v>
      </c>
    </row>
    <row r="67">
      <c r="A67" s="4" t="inlineStr">
        <is>
          <t>Restructuring and other costs included in EBITDA</t>
        </is>
      </c>
      <c r="B67" s="5" t="n">
        <v>493</v>
      </c>
      <c r="C67" s="5" t="n">
        <v>718</v>
      </c>
    </row>
    <row r="68">
      <c r="A68" s="4" t="inlineStr">
        <is>
          <t>Adjusted EBITDA</t>
        </is>
      </c>
      <c r="B68" s="5" t="n">
        <v>7333</v>
      </c>
      <c r="C68" s="5" t="n">
        <v>7149</v>
      </c>
    </row>
    <row r="69">
      <c r="A69" s="4" t="inlineStr">
        <is>
          <t>Capital expenditures</t>
        </is>
      </c>
      <c r="B69" s="5" t="n">
        <v>2635</v>
      </c>
      <c r="C69" s="5" t="n">
        <v>2822</v>
      </c>
    </row>
    <row r="70">
      <c r="A70" s="4" t="inlineStr">
        <is>
          <t>Adjusted EBITDA less capital expenditures</t>
        </is>
      </c>
      <c r="B70" s="5" t="n">
        <v>4698</v>
      </c>
      <c r="C70" s="5" t="n">
        <v>4327</v>
      </c>
    </row>
    <row r="71">
      <c r="A71" s="4" t="inlineStr">
        <is>
          <t>Consolidated | Service</t>
        </is>
      </c>
      <c r="B71" s="4" t="inlineStr">
        <is>
          <t xml:space="preserve"> </t>
        </is>
      </c>
      <c r="C71" s="4" t="inlineStr">
        <is>
          <t xml:space="preserve"> </t>
        </is>
      </c>
    </row>
    <row r="72">
      <c r="A72" s="3" t="inlineStr">
        <is>
          <t>Operating revenues</t>
        </is>
      </c>
      <c r="B72" s="4" t="inlineStr">
        <is>
          <t xml:space="preserve"> </t>
        </is>
      </c>
      <c r="C72" s="4" t="inlineStr">
        <is>
          <t xml:space="preserve"> </t>
        </is>
      </c>
    </row>
    <row r="73">
      <c r="A73" s="4" t="inlineStr">
        <is>
          <t>Operating revenues (arising from contracts with customers)</t>
        </is>
      </c>
      <c r="B73" s="5" t="n">
        <v>17588</v>
      </c>
      <c r="C73" s="5" t="n">
        <v>17508</v>
      </c>
    </row>
    <row r="74">
      <c r="A74" s="4" t="inlineStr">
        <is>
          <t>Consolidated | Equipment</t>
        </is>
      </c>
      <c r="B74" s="4" t="inlineStr">
        <is>
          <t xml:space="preserve"> </t>
        </is>
      </c>
      <c r="C74" s="4" t="inlineStr">
        <is>
          <t xml:space="preserve"> </t>
        </is>
      </c>
    </row>
    <row r="75">
      <c r="A75" s="3" t="inlineStr">
        <is>
          <t>Operating revenues</t>
        </is>
      </c>
      <c r="B75" s="4" t="inlineStr">
        <is>
          <t xml:space="preserve"> </t>
        </is>
      </c>
      <c r="C75" s="4" t="inlineStr">
        <is>
          <t xml:space="preserve"> </t>
        </is>
      </c>
    </row>
    <row r="76">
      <c r="A76" s="4" t="inlineStr">
        <is>
          <t>Operating revenues (arising from contracts with customers)</t>
        </is>
      </c>
      <c r="B76" s="5" t="n">
        <v>2551</v>
      </c>
      <c r="C76" s="5" t="n">
        <v>2497</v>
      </c>
    </row>
    <row r="77">
      <c r="A77" s="4" t="inlineStr">
        <is>
          <t>Eliminations</t>
        </is>
      </c>
      <c r="B77" s="4" t="inlineStr">
        <is>
          <t xml:space="preserve"> </t>
        </is>
      </c>
      <c r="C77" s="4" t="inlineStr">
        <is>
          <t xml:space="preserve"> </t>
        </is>
      </c>
    </row>
    <row r="78">
      <c r="A78" s="3" t="inlineStr">
        <is>
          <t>Operating revenues</t>
        </is>
      </c>
      <c r="B78" s="4" t="inlineStr">
        <is>
          <t xml:space="preserve"> </t>
        </is>
      </c>
      <c r="C78" s="4" t="inlineStr">
        <is>
          <t xml:space="preserve"> </t>
        </is>
      </c>
    </row>
    <row r="79">
      <c r="A79" s="4" t="inlineStr">
        <is>
          <t>Intersegment revenues</t>
        </is>
      </c>
      <c r="B79" s="5" t="n">
        <v>-921</v>
      </c>
      <c r="C79" s="5" t="n">
        <v>-771</v>
      </c>
    </row>
    <row r="80">
      <c r="A80" s="4" t="inlineStr">
        <is>
          <t>Operating revenues and other income</t>
        </is>
      </c>
      <c r="B80" s="5" t="n">
        <v>-921</v>
      </c>
      <c r="C80" s="6" t="n">
        <v>-771</v>
      </c>
    </row>
    <row r="81">
      <c r="A81" s="4" t="inlineStr">
        <is>
          <t>EBITDA</t>
        </is>
      </c>
      <c r="B81" s="5" t="n">
        <v>-50</v>
      </c>
      <c r="C81" s="4" t="inlineStr">
        <is>
          <t xml:space="preserve"> </t>
        </is>
      </c>
    </row>
    <row r="82">
      <c r="A82" s="4" t="inlineStr">
        <is>
          <t>Adjusted EBITDA</t>
        </is>
      </c>
      <c r="B82" s="5" t="n">
        <v>-50</v>
      </c>
      <c r="C82" s="4" t="inlineStr">
        <is>
          <t xml:space="preserve"> </t>
        </is>
      </c>
    </row>
    <row r="83">
      <c r="A83" s="4" t="inlineStr">
        <is>
          <t>Capital expenditures</t>
        </is>
      </c>
      <c r="B83" s="5" t="n">
        <v>-48</v>
      </c>
      <c r="C83" s="4" t="inlineStr">
        <is>
          <t xml:space="preserve"> </t>
        </is>
      </c>
    </row>
    <row r="84">
      <c r="A84" s="4" t="inlineStr">
        <is>
          <t>Adjusted EBITDA less capital expenditures</t>
        </is>
      </c>
      <c r="B84" s="6" t="n">
        <v>-2</v>
      </c>
      <c r="C8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Income before income taxes (Details) - CAD ($) $ in Millions</t>
        </is>
      </c>
      <c r="B1" s="2" t="inlineStr">
        <is>
          <t>12 Months Ended</t>
        </is>
      </c>
    </row>
    <row r="2">
      <c r="B2" s="2" t="inlineStr">
        <is>
          <t>Dec. 31, 2024</t>
        </is>
      </c>
      <c r="C2" s="2" t="inlineStr">
        <is>
          <t>Dec. 31, 2023</t>
        </is>
      </c>
    </row>
    <row r="3">
      <c r="A3" s="3" t="inlineStr">
        <is>
          <t>Income before income taxes</t>
        </is>
      </c>
      <c r="B3" s="4" t="inlineStr">
        <is>
          <t xml:space="preserve"> </t>
        </is>
      </c>
      <c r="C3" s="4" t="inlineStr">
        <is>
          <t xml:space="preserve"> </t>
        </is>
      </c>
    </row>
    <row r="4">
      <c r="A4" s="4" t="inlineStr">
        <is>
          <t>Operating revenues - external and other income</t>
        </is>
      </c>
      <c r="B4" s="6" t="n">
        <v>20386</v>
      </c>
      <c r="C4" s="6" t="n">
        <v>20116</v>
      </c>
    </row>
    <row r="5">
      <c r="A5" s="4" t="inlineStr">
        <is>
          <t>Goods and services purchased</t>
        </is>
      </c>
      <c r="B5" s="5" t="n">
        <v>7639</v>
      </c>
      <c r="C5" s="5" t="n">
        <v>7537</v>
      </c>
    </row>
    <row r="6">
      <c r="A6" s="4" t="inlineStr">
        <is>
          <t>Employee benefits expense</t>
        </is>
      </c>
      <c r="B6" s="5" t="n">
        <v>5907</v>
      </c>
      <c r="C6" s="5" t="n">
        <v>6148</v>
      </c>
    </row>
    <row r="7">
      <c r="A7" s="4" t="inlineStr">
        <is>
          <t>EBITDA</t>
        </is>
      </c>
      <c r="B7" s="5" t="n">
        <v>-6840</v>
      </c>
      <c r="C7" s="5" t="n">
        <v>-6431</v>
      </c>
    </row>
    <row r="8">
      <c r="A8" s="4" t="inlineStr">
        <is>
          <t>Depreciation</t>
        </is>
      </c>
      <c r="B8" s="5" t="n">
        <v>2513</v>
      </c>
      <c r="C8" s="5" t="n">
        <v>2514</v>
      </c>
    </row>
    <row r="9">
      <c r="A9" s="4" t="inlineStr">
        <is>
          <t>Amortization of intangible assets</t>
        </is>
      </c>
      <c r="B9" s="5" t="n">
        <v>1523</v>
      </c>
      <c r="C9" s="5" t="n">
        <v>1555</v>
      </c>
    </row>
    <row r="10">
      <c r="A10" s="4" t="inlineStr">
        <is>
          <t>Operating income</t>
        </is>
      </c>
      <c r="B10" s="5" t="n">
        <v>2804</v>
      </c>
      <c r="C10" s="5" t="n">
        <v>2362</v>
      </c>
    </row>
    <row r="11">
      <c r="A11" s="4" t="inlineStr">
        <is>
          <t>Financing costs</t>
        </is>
      </c>
      <c r="B11" s="5" t="n">
        <v>1576</v>
      </c>
      <c r="C11" s="5" t="n">
        <v>1273</v>
      </c>
    </row>
    <row r="12">
      <c r="A12" s="4" t="inlineStr">
        <is>
          <t>Income before income taxes</t>
        </is>
      </c>
      <c r="B12" s="5" t="n">
        <v>1228</v>
      </c>
      <c r="C12" s="5" t="n">
        <v>1089</v>
      </c>
    </row>
    <row r="13">
      <c r="A13" s="4" t="inlineStr">
        <is>
          <t>TELUS technology solutions</t>
        </is>
      </c>
      <c r="B13" s="4" t="inlineStr">
        <is>
          <t xml:space="preserve"> </t>
        </is>
      </c>
      <c r="C13" s="4" t="inlineStr">
        <is>
          <t xml:space="preserve"> </t>
        </is>
      </c>
    </row>
    <row r="14">
      <c r="A14" s="3" t="inlineStr">
        <is>
          <t>Income before income taxes</t>
        </is>
      </c>
      <c r="B14" s="4" t="inlineStr">
        <is>
          <t xml:space="preserve"> </t>
        </is>
      </c>
      <c r="C14" s="4" t="inlineStr">
        <is>
          <t xml:space="preserve"> </t>
        </is>
      </c>
    </row>
    <row r="15">
      <c r="A15" s="4" t="inlineStr">
        <is>
          <t>Operating revenues - external and other income</t>
        </is>
      </c>
      <c r="B15" s="5" t="n">
        <v>17583</v>
      </c>
      <c r="C15" s="5" t="n">
        <v>17205</v>
      </c>
    </row>
    <row r="16">
      <c r="A16" s="4" t="inlineStr">
        <is>
          <t>Goods and services purchased</t>
        </is>
      </c>
      <c r="B16" s="5" t="n">
        <v>7813</v>
      </c>
      <c r="C16" s="5" t="n">
        <v>7649</v>
      </c>
    </row>
    <row r="17">
      <c r="A17" s="4" t="inlineStr">
        <is>
          <t>Employee benefits expense</t>
        </is>
      </c>
      <c r="B17" s="5" t="n">
        <v>3478</v>
      </c>
      <c r="C17" s="5" t="n">
        <v>3834</v>
      </c>
    </row>
    <row r="18">
      <c r="A18" s="4" t="inlineStr">
        <is>
          <t>EBITDA</t>
        </is>
      </c>
      <c r="B18" s="5" t="n">
        <v>6292</v>
      </c>
      <c r="C18" s="5" t="n">
        <v>5722</v>
      </c>
    </row>
    <row r="19">
      <c r="A19" s="4" t="inlineStr">
        <is>
          <t>TELUS Digital Experience</t>
        </is>
      </c>
      <c r="B19" s="4" t="inlineStr">
        <is>
          <t xml:space="preserve"> </t>
        </is>
      </c>
      <c r="C19" s="4" t="inlineStr">
        <is>
          <t xml:space="preserve"> </t>
        </is>
      </c>
    </row>
    <row r="20">
      <c r="A20" s="3" t="inlineStr">
        <is>
          <t>Income before income taxes</t>
        </is>
      </c>
      <c r="B20" s="4" t="inlineStr">
        <is>
          <t xml:space="preserve"> </t>
        </is>
      </c>
      <c r="C20" s="4" t="inlineStr">
        <is>
          <t xml:space="preserve"> </t>
        </is>
      </c>
    </row>
    <row r="21">
      <c r="A21" s="4" t="inlineStr">
        <is>
          <t>Operating revenues - external and other income</t>
        </is>
      </c>
      <c r="B21" s="5" t="n">
        <v>3724</v>
      </c>
      <c r="C21" s="5" t="n">
        <v>3682</v>
      </c>
    </row>
    <row r="22">
      <c r="A22" s="4" t="inlineStr">
        <is>
          <t>Goods and services purchased</t>
        </is>
      </c>
      <c r="B22" s="5" t="n">
        <v>693</v>
      </c>
      <c r="C22" s="5" t="n">
        <v>659</v>
      </c>
    </row>
    <row r="23">
      <c r="A23" s="4" t="inlineStr">
        <is>
          <t>Employee benefits expense</t>
        </is>
      </c>
      <c r="B23" s="5" t="n">
        <v>2433</v>
      </c>
      <c r="C23" s="5" t="n">
        <v>2314</v>
      </c>
    </row>
    <row r="24">
      <c r="A24" s="4" t="inlineStr">
        <is>
          <t>EBITDA</t>
        </is>
      </c>
      <c r="B24" s="5" t="n">
        <v>598</v>
      </c>
      <c r="C24" s="5" t="n">
        <v>709</v>
      </c>
    </row>
    <row r="25">
      <c r="A25" s="4" t="inlineStr">
        <is>
          <t>Consolidated</t>
        </is>
      </c>
      <c r="B25" s="4" t="inlineStr">
        <is>
          <t xml:space="preserve"> </t>
        </is>
      </c>
      <c r="C25" s="4" t="inlineStr">
        <is>
          <t xml:space="preserve"> </t>
        </is>
      </c>
    </row>
    <row r="26">
      <c r="A26" s="3" t="inlineStr">
        <is>
          <t>Income before income taxes</t>
        </is>
      </c>
      <c r="B26" s="4" t="inlineStr">
        <is>
          <t xml:space="preserve"> </t>
        </is>
      </c>
      <c r="C26" s="4" t="inlineStr">
        <is>
          <t xml:space="preserve"> </t>
        </is>
      </c>
    </row>
    <row r="27">
      <c r="A27" s="4" t="inlineStr">
        <is>
          <t>Operating revenues - external and other income</t>
        </is>
      </c>
      <c r="B27" s="5" t="n">
        <v>20386</v>
      </c>
      <c r="C27" s="5" t="n">
        <v>20116</v>
      </c>
    </row>
    <row r="28">
      <c r="A28" s="4" t="inlineStr">
        <is>
          <t>Goods and services purchased</t>
        </is>
      </c>
      <c r="B28" s="5" t="n">
        <v>7639</v>
      </c>
      <c r="C28" s="5" t="n">
        <v>7537</v>
      </c>
    </row>
    <row r="29">
      <c r="A29" s="4" t="inlineStr">
        <is>
          <t>Employee benefits expense</t>
        </is>
      </c>
      <c r="B29" s="5" t="n">
        <v>5907</v>
      </c>
      <c r="C29" s="5" t="n">
        <v>6148</v>
      </c>
    </row>
    <row r="30">
      <c r="A30" s="4" t="inlineStr">
        <is>
          <t>EBITDA</t>
        </is>
      </c>
      <c r="B30" s="5" t="n">
        <v>6840</v>
      </c>
      <c r="C30" s="5" t="n">
        <v>6431</v>
      </c>
    </row>
    <row r="31">
      <c r="A31" s="4" t="inlineStr">
        <is>
          <t>Eliminations</t>
        </is>
      </c>
      <c r="B31" s="4" t="inlineStr">
        <is>
          <t xml:space="preserve"> </t>
        </is>
      </c>
      <c r="C31" s="4" t="inlineStr">
        <is>
          <t xml:space="preserve"> </t>
        </is>
      </c>
    </row>
    <row r="32">
      <c r="A32" s="3" t="inlineStr">
        <is>
          <t>Income before income taxes</t>
        </is>
      </c>
      <c r="B32" s="4" t="inlineStr">
        <is>
          <t xml:space="preserve"> </t>
        </is>
      </c>
      <c r="C32" s="4" t="inlineStr">
        <is>
          <t xml:space="preserve"> </t>
        </is>
      </c>
    </row>
    <row r="33">
      <c r="A33" s="4" t="inlineStr">
        <is>
          <t>Operating revenues - external and other income</t>
        </is>
      </c>
      <c r="B33" s="5" t="n">
        <v>-921</v>
      </c>
      <c r="C33" s="5" t="n">
        <v>-771</v>
      </c>
    </row>
    <row r="34">
      <c r="A34" s="4" t="inlineStr">
        <is>
          <t>Goods and services purchased</t>
        </is>
      </c>
      <c r="B34" s="5" t="n">
        <v>-867</v>
      </c>
      <c r="C34" s="6" t="n">
        <v>-771</v>
      </c>
    </row>
    <row r="35">
      <c r="A35" s="4" t="inlineStr">
        <is>
          <t>Employee benefits expense</t>
        </is>
      </c>
      <c r="B35" s="5" t="n">
        <v>-4</v>
      </c>
      <c r="C35" s="4" t="inlineStr">
        <is>
          <t xml:space="preserve"> </t>
        </is>
      </c>
    </row>
    <row r="36">
      <c r="A36" s="4" t="inlineStr">
        <is>
          <t>EBITDA</t>
        </is>
      </c>
      <c r="B36" s="6" t="n">
        <v>-50</v>
      </c>
      <c r="C3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Geographical information (Details) - CAD ($) $ in Millions</t>
        </is>
      </c>
      <c r="B1" s="2" t="inlineStr">
        <is>
          <t>12 Months Ended</t>
        </is>
      </c>
    </row>
    <row r="2">
      <c r="B2" s="2" t="inlineStr">
        <is>
          <t>Dec. 31, 2024</t>
        </is>
      </c>
      <c r="C2" s="2" t="inlineStr">
        <is>
          <t>Dec. 31, 2023</t>
        </is>
      </c>
    </row>
    <row r="3">
      <c r="A3" s="3" t="inlineStr">
        <is>
          <t>Disclosure of operating segments</t>
        </is>
      </c>
      <c r="B3" s="4" t="inlineStr">
        <is>
          <t xml:space="preserve"> </t>
        </is>
      </c>
      <c r="C3" s="4" t="inlineStr">
        <is>
          <t xml:space="preserve"> </t>
        </is>
      </c>
    </row>
    <row r="4">
      <c r="A4" s="4" t="inlineStr">
        <is>
          <t>Operating revenues (arising from contracts with customers)</t>
        </is>
      </c>
      <c r="B4" s="6" t="n">
        <v>20139</v>
      </c>
      <c r="C4" s="6" t="n">
        <v>20005</v>
      </c>
    </row>
    <row r="5">
      <c r="A5" s="4" t="inlineStr">
        <is>
          <t>Intangible assets</t>
        </is>
      </c>
      <c r="B5" s="5" t="n">
        <v>20593</v>
      </c>
      <c r="C5" s="5" t="n">
        <v>19721</v>
      </c>
    </row>
    <row r="6">
      <c r="A6" s="4" t="inlineStr">
        <is>
          <t>Goodwill</t>
        </is>
      </c>
      <c r="B6" s="5" t="n">
        <v>10544</v>
      </c>
      <c r="C6" s="5" t="n">
        <v>10058</v>
      </c>
    </row>
    <row r="7">
      <c r="A7" s="4" t="inlineStr">
        <is>
          <t>Foreign</t>
        </is>
      </c>
      <c r="B7" s="4" t="inlineStr">
        <is>
          <t xml:space="preserve"> </t>
        </is>
      </c>
      <c r="C7" s="4" t="inlineStr">
        <is>
          <t xml:space="preserve"> </t>
        </is>
      </c>
    </row>
    <row r="8">
      <c r="A8" s="3" t="inlineStr">
        <is>
          <t>Disclosure of operating segments</t>
        </is>
      </c>
      <c r="B8" s="4" t="inlineStr">
        <is>
          <t xml:space="preserve"> </t>
        </is>
      </c>
      <c r="C8" s="4" t="inlineStr">
        <is>
          <t xml:space="preserve"> </t>
        </is>
      </c>
    </row>
    <row r="9">
      <c r="A9" s="4" t="inlineStr">
        <is>
          <t>Operating revenues (arising from contracts with customers)</t>
        </is>
      </c>
      <c r="B9" s="5" t="n">
        <v>3700</v>
      </c>
      <c r="C9" s="5" t="n">
        <v>3800</v>
      </c>
    </row>
    <row r="10">
      <c r="A10" s="4" t="inlineStr">
        <is>
          <t>Intangible assets</t>
        </is>
      </c>
      <c r="B10" s="5" t="n">
        <v>3200</v>
      </c>
      <c r="C10" s="5" t="n">
        <v>3200</v>
      </c>
    </row>
    <row r="11">
      <c r="A11" s="4" t="inlineStr">
        <is>
          <t>Goodwill</t>
        </is>
      </c>
      <c r="B11" s="6" t="n">
        <v>4200</v>
      </c>
      <c r="C11" s="6" t="n">
        <v>38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venues (Details) - Minimum - CAD ($) $ in Millions</t>
        </is>
      </c>
      <c r="B1" s="2" t="inlineStr">
        <is>
          <t>Dec. 31, 2024</t>
        </is>
      </c>
      <c r="C1" s="2" t="inlineStr">
        <is>
          <t>Dec. 31, 2023</t>
        </is>
      </c>
    </row>
    <row r="2">
      <c r="A2" s="3" t="inlineStr">
        <is>
          <t>Disclosure of transaction price allocated to remaining performance obligations</t>
        </is>
      </c>
      <c r="B2" s="4" t="inlineStr">
        <is>
          <t xml:space="preserve"> </t>
        </is>
      </c>
      <c r="C2" s="4" t="inlineStr">
        <is>
          <t xml:space="preserve"> </t>
        </is>
      </c>
    </row>
    <row r="3">
      <c r="A3" s="4" t="inlineStr">
        <is>
          <t>Transaction price allocated to remaining performance obligations</t>
        </is>
      </c>
      <c r="B3" s="6" t="n">
        <v>3500</v>
      </c>
      <c r="C3" s="6" t="n">
        <v>3705</v>
      </c>
    </row>
    <row r="4">
      <c r="A4" s="4" t="inlineStr">
        <is>
          <t>The 12-month period ending one year hence</t>
        </is>
      </c>
      <c r="B4" s="4" t="inlineStr">
        <is>
          <t xml:space="preserve"> </t>
        </is>
      </c>
      <c r="C4" s="4" t="inlineStr">
        <is>
          <t xml:space="preserve"> </t>
        </is>
      </c>
    </row>
    <row r="5">
      <c r="A5" s="3" t="inlineStr">
        <is>
          <t>Disclosure of transaction price allocated to remaining performance obligations</t>
        </is>
      </c>
      <c r="B5" s="4" t="inlineStr">
        <is>
          <t xml:space="preserve"> </t>
        </is>
      </c>
      <c r="C5" s="4" t="inlineStr">
        <is>
          <t xml:space="preserve"> </t>
        </is>
      </c>
    </row>
    <row r="6">
      <c r="A6" s="4" t="inlineStr">
        <is>
          <t>Transaction price allocated to remaining performance obligations</t>
        </is>
      </c>
      <c r="B6" s="5" t="n">
        <v>2408</v>
      </c>
      <c r="C6" s="5" t="n">
        <v>2576</v>
      </c>
    </row>
    <row r="7">
      <c r="A7" s="4" t="inlineStr">
        <is>
          <t>The 12-month period ending two years hence</t>
        </is>
      </c>
      <c r="B7" s="4" t="inlineStr">
        <is>
          <t xml:space="preserve"> </t>
        </is>
      </c>
      <c r="C7" s="4" t="inlineStr">
        <is>
          <t xml:space="preserve"> </t>
        </is>
      </c>
    </row>
    <row r="8">
      <c r="A8" s="3" t="inlineStr">
        <is>
          <t>Disclosure of transaction price allocated to remaining performance obligations</t>
        </is>
      </c>
      <c r="B8" s="4" t="inlineStr">
        <is>
          <t xml:space="preserve"> </t>
        </is>
      </c>
      <c r="C8" s="4" t="inlineStr">
        <is>
          <t xml:space="preserve"> </t>
        </is>
      </c>
    </row>
    <row r="9">
      <c r="A9" s="4" t="inlineStr">
        <is>
          <t>Transaction price allocated to remaining performance obligations</t>
        </is>
      </c>
      <c r="B9" s="5" t="n">
        <v>976</v>
      </c>
      <c r="C9" s="5" t="n">
        <v>1022</v>
      </c>
    </row>
    <row r="10">
      <c r="A10" s="4" t="inlineStr">
        <is>
          <t>Thereafter</t>
        </is>
      </c>
      <c r="B10" s="4" t="inlineStr">
        <is>
          <t xml:space="preserve"> </t>
        </is>
      </c>
      <c r="C10" s="4" t="inlineStr">
        <is>
          <t xml:space="preserve"> </t>
        </is>
      </c>
    </row>
    <row r="11">
      <c r="A11" s="3" t="inlineStr">
        <is>
          <t>Disclosure of transaction price allocated to remaining performance obligations</t>
        </is>
      </c>
      <c r="B11" s="4" t="inlineStr">
        <is>
          <t xml:space="preserve"> </t>
        </is>
      </c>
      <c r="C11" s="4" t="inlineStr">
        <is>
          <t xml:space="preserve"> </t>
        </is>
      </c>
    </row>
    <row r="12">
      <c r="A12" s="4" t="inlineStr">
        <is>
          <t>Transaction price allocated to remaining performance obligations</t>
        </is>
      </c>
      <c r="B12" s="6" t="n">
        <v>116</v>
      </c>
      <c r="C12" s="6" t="n">
        <v>1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ccounts receivable (Details) - CAD ($) $ in Millions</t>
        </is>
      </c>
      <c r="B1" s="2" t="inlineStr">
        <is>
          <t>Dec. 31, 2024</t>
        </is>
      </c>
      <c r="C1" s="2" t="inlineStr">
        <is>
          <t>Dec. 31, 2023</t>
        </is>
      </c>
    </row>
    <row r="2">
      <c r="A2" s="3" t="inlineStr">
        <is>
          <t>revenue from contracts with customers</t>
        </is>
      </c>
      <c r="B2" s="4" t="inlineStr">
        <is>
          <t xml:space="preserve"> </t>
        </is>
      </c>
      <c r="C2" s="4" t="inlineStr">
        <is>
          <t xml:space="preserve"> </t>
        </is>
      </c>
    </row>
    <row r="3">
      <c r="A3" s="4" t="inlineStr">
        <is>
          <t>Customer accounts receivable</t>
        </is>
      </c>
      <c r="B3" s="6" t="n">
        <v>2844</v>
      </c>
      <c r="C3" s="6" t="n">
        <v>2938</v>
      </c>
    </row>
    <row r="4">
      <c r="A4" s="4" t="inlineStr">
        <is>
          <t>Allowance for doubtful accounts</t>
        </is>
      </c>
      <c r="B4" s="5" t="n">
        <v>-119</v>
      </c>
      <c r="C4" s="5" t="n">
        <v>-103</v>
      </c>
    </row>
    <row r="5">
      <c r="A5" s="4" t="inlineStr">
        <is>
          <t>Billed customer accounts receivable, net of allowance for doubtful accounts</t>
        </is>
      </c>
      <c r="B5" s="5" t="n">
        <v>2725</v>
      </c>
      <c r="C5" s="5" t="n">
        <v>2835</v>
      </c>
    </row>
    <row r="6">
      <c r="A6" s="4" t="inlineStr">
        <is>
          <t>Accrued receivables - customer</t>
        </is>
      </c>
      <c r="B6" s="5" t="n">
        <v>604</v>
      </c>
      <c r="C6" s="5" t="n">
        <v>480</v>
      </c>
    </row>
    <row r="7">
      <c r="A7" s="4" t="inlineStr">
        <is>
          <t>Billed and unbilled customer accounts receivable, net of allowance for doubtful accounts</t>
        </is>
      </c>
      <c r="B7" s="5" t="n">
        <v>3329</v>
      </c>
      <c r="C7" s="5" t="n">
        <v>3315</v>
      </c>
    </row>
    <row r="8">
      <c r="A8" s="4" t="inlineStr">
        <is>
          <t>Accrued receivables - other</t>
        </is>
      </c>
      <c r="B8" s="5" t="n">
        <v>360</v>
      </c>
      <c r="C8" s="5" t="n">
        <v>282</v>
      </c>
    </row>
    <row r="9">
      <c r="A9" s="4" t="inlineStr">
        <is>
          <t>Accounts receivable - current</t>
        </is>
      </c>
      <c r="B9" s="6" t="n">
        <v>3689</v>
      </c>
      <c r="C9" s="6" t="n">
        <v>35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 financial policies</t>
        </is>
      </c>
      <c r="B1" s="2" t="inlineStr">
        <is>
          <t>12 Months Ended</t>
        </is>
      </c>
    </row>
    <row r="2">
      <c r="B2" s="2" t="inlineStr">
        <is>
          <t>Dec. 31, 2024</t>
        </is>
      </c>
    </row>
    <row r="3">
      <c r="A3" s="3" t="inlineStr">
        <is>
          <t>capital structure financial policies</t>
        </is>
      </c>
      <c r="B3" s="4" t="inlineStr">
        <is>
          <t xml:space="preserve"> </t>
        </is>
      </c>
    </row>
    <row r="4">
      <c r="A4" s="4" t="inlineStr">
        <is>
          <t>capital structure financial policies</t>
        </is>
      </c>
      <c r="B4" s="4" t="inlineStr">
        <is>
          <t>3 capital structure financial policies General Our objective when managing financial capital is to maintain a flexible capital structure that optimizes the cost and availability of capital at an acceptable level of risk. In our definition of financial capital, we include: ​ ● Common equity (excluding accumulated other comprehensive income); ● Non-controlling interests; ● Long-term debt (including long-term credit facilities, commercial paper backstopped by long-term credit facilities and any hedging assets or liabilities associated with long-term debt items, net of amounts recognized in accumulated other comprehensive income); ● Cash and temporary investments; ● Short-term borrowings (including those arising from securitized trade receivables and unbilled customer finance receivables); and ● Other long-term debt. We manage our financial capital structure and make adjustments to it in light of changes in economic conditions and the risk characteristics of our business. In order to maintain or adjust our financial capital structure, we may: ​ ● Adjust the amount of dividends paid to holders of Common Shares; ● Purchase Common Shares for cancellation pursuant to normal course issuer bids; ● Issue new shares (including Common Shares and TELUS International (Cda) Inc. subordinate voting shares); ● Issue new debt, issue new debt to replace existing debt with different characteristics; and /or ● Increase or decrease the amount of short-term borrowings arising from securitized trade receivables and unbilled customer finance receivables. ​ During 2024, our financial objectives, which are reviewed annually, were unchanged from 2023. We believe that our financial objectives support our long-term strategy. We monitor financial capital utilizing a number of measures, including: net debt to earnings before interest, income taxes, depreciation and amortization (EBITDA * ) – * EBITDA is not a standardized financial measure under IFRS Accounting Standards and might not be comparable to similar measures disclosed by other issuers; we define EBITDA as operating revenues and other income less goods and services purchased and employee benefits expense. We report EBITDA because it is a key measure that management uses to evaluate the performance of our business, and it is also utilized to determine compliance with certain debt covenants. ​ Debt and coverage ratios Net debt to EBITDA – excluding restructuring and other costs is calculated as net debt at the end of the period, divided by 12-month trailing EBITDA – excluding restructuring and other costs. Historically, this measure is substantially similar to the leverage ratio covenant in our credit facilities. Net debt and EBITDA – excluding restructuring and other costs are measures that do not have any standardized meanings prescribed by IFRS Accounting Standards and are therefore unlikely to be comparable to similar measures presented by other issuers. The calculation of these measures is set out in the following table. Net debt is one component of a ratio used to determine compliance with certain debt covenants. ​ ​ ​ ​ ​ ​ ​ ​ ​ ​ As at, or for the 12-month periods ended, December 31 ($ in millions) Objective 2024 2023 Components of debt and coverage ratios ​ ​ ​ ​ ​ ​ Net debt 1 ​ ​ ​ $ 28,569 ​ $ 26,494 EBITDA – excluding restructuring and other costs 2 ​ ​ ​ $ 7,333 ​ $ 7,149 Net interest cost 3 Note 9 ​ ​ ​ $ 1,357 ​ $ 1,272 Debt ratio ​ ​ ​ ​ ​ ​ Net debt to EBITDA – excluding restructuring and other costs ​ 2.20 – 2.70 4 ​ 3.90 ​ 3.71 Coverage ratios ​ ​ ​ ​ ​ ​ Earnings coverage 5 ​ ​ ​ 2.0 ​ 1.9 EBITDA – excluding restructuring and other costs interest coverage 6 ​ ​ ​ 5.4 ​ 5.6 ​ 1 ​ ​ ​ ​ ​ ​ ​ ​ ​ As at December 31 Note 2024 2023 Long-term debt 26 ​ $ 28,854 ​ $ 27,349 Debt issuance costs netted against long-term debt ​ 120 ​ 118 Derivative (assets) liabilities used to manage interest rate and currency risks associated with U.S. dollar-denominated long-term debt, net ​ (68) ​ 13 Accumulated other comprehensive income amounts arising from financial instruments used to manage interest rate and currency risks associated with U.S. dollar-denominated long-term debt – excluding tax effects ​ (390) ​ (226) Cash and temporary investments, net ​ (869) ​ (864) Short-term borrowings 22 ​ 922 ​ 104 Net debt ​ ​ 28,569 ​ ​ 26,494 Common equity ​ ​ ​ ​ 15,620 ​ ​ 16,112 Non-controlling interests ​ ​ ​ ​ 1,178 ​ ​ 1,190 Less : accumulated other comprehensive income amounts included above in common equity and non-controlling interests ​ ​ ​ ​ 34 ​ ​ 46 Total managed capitalization ​ $ 45,401 ​ $ 43,842 ​ 2 ​ ​ ​ ​ ​ ​ ​ ​ ​ Years ended December 31 Note 2024 2023 EBITDA ​ 5 ​ $ 6,840 ​ $ 6,431 Restructuring and other costs ​ 16 ​ ​ 493 ​ ​ 718 EBITDA – excluding restructuring and other costs ​ ​ ​ $ 7,333 ​ $ 7,149 ​ 3 Net interest cost is defined as financing costs, excluding employee defined benefit plans net interest, unrealized changes in virtual power purchase agreements forward element, recoveries on long-term debt prepayment premium and repayment of debt, calculated on a 12-month trailing basis (expenses recorded for long-term debt prepayment premium, if any, are included in net interest cost) (see Note 9 4 Our long-term objective range for this ratio is 2.20 – 2.70 times. The ratio as at December 31, 2024, is outside the long-term objective range. We may permit, and have permitted, this ratio to go outside the objective range (for long-term investment opportunities), but we will endeavour to return this ratio to circa 2.70 times in the medium term (following the spectrum auctions in 2021 and 2023, and the mmWave spectrum auction upcoming), consistent with our long-term strategy. We are in compliance with the leverage ratio covenant in our credit facilities, which states that we may not permit our net debt to operating cash flow ratio to exceed 4.25:1.00 (see Note 26(d) 5 Earnings coverage is defined in Canadian Securities Administrators National Instrument 41-101 as net income before borrowing costs and income tax expense, divided by borrowing costs (interest on long-term debt; interest on short-term borrowings and other; long-term debt prepayment premium), and adding back capitalized interest, all such amounts excluding those attributable to non-controlling interests. 6 EBITDA – excluding restructuring and other costs interest coverage is defined as EBITDA – excluding restructuring and other costs, divided by net interest cost. This measure is substantially similar to the coverage ratio covenant in our credit facilities. Net debt to EBITDA – excluding restructuring and other costs was 3.90 times as at December 31, 2024, compared to 3.71 times one year earlier. The effect of the increase in net debt levels, primarily due to spectrum acquisitions and business acquisitions, exceeded the effect of growth in EBITDA – excluding restructuring and other costs; net debt levels were already elevated in the current and comparative periods due to our spectrum acquisitions and business acquisitions. The earnings coverage ratio for the twelve-month period ended December 31, 2024, was 2.0 times, up from 1.9 times one year earlier. An increase in income before borrowing costs and income taxes raised the ratio by 0.3 and an increase in borrowing costs lowered the ratio by 0.2. The EBITDA – excluding restructuring and other costs interest coverage ratio for the twelve-month period ended December 31, 2024, was 5.4 times, down from 5.6 times one year earlier. Growth in EBITDA – excluding restructuring and other costs increased the ratio by 0.1 and an increase of $85 million in net interest costs decreased the ratio by 0.3. TELUS Corporation Common Share dividend payout ratio So as to be consistent with the way we manage our business, our TELUS Corporation Common Share dividend payout ratio is presented as a historical measure calculated as the sum of the dividends declared in the most recent four quarters for TELUS Corporation Common Shares, as recorded in the financial statements, net of dividend reinvestment plan effects (see Note 13 * ​ ​ ​ ​ ​ ​ ​ ​ ​ For the 12-month periods ended December 31 Objective 2024 2023 ​ Determined using most comparable IFRS Accounting Standards measures ​ ​ ​ ​ ​ ​ ​ Ratio of TELUS Corporation Common Share dividends declared to cash provided by operating activities - less capital expenditures 105 % 126 % Determined using management measures ​ ​ ​ ​ ​ ​ ​ TELUS Corporation Common Share dividend payout ratio – net of dividend reinvestment plan effects 60%–75% 1 81 % 77 % ​ 1 Our objective range for the TELUS Corporation Common Share dividend payout ratio is 60%-75% of free cash flow on a prospective basis. * Free cash flow is not a standardized financial measure under IFRS Accounting Standards and might not be comparable to similar measures presented by other issuers; we define free cash flow as EBITDA (operating revenues and other income less goods and services purchased and employee benefits expense) excluding items that we consider to be of limited predictive value, including certain working capital changes (such as trade receivables and trade payables), proceeds from divested assets, and other sources and uses of cash, as found in the consolidated statements of cash flows. We have issued guidance on, and report, free cash flow because it is a key performance measure that management and investors use to evaluate the performance of our business. ​ ​ ​ ​ ​ ​ ​ ​ ​ For the 12-month periods ended December 31 (millions) 2024 2023 TELUS Corporation Common Share dividends declared ​ $ 2,314 ​ $ 2,111 Amount of TELUS Corporation Common Share dividends declared reinvested in TELUS Corporation Common Shares ​ ​ (709) ​ (755) TELUS Corporation Common Share dividends declared - net of dividend reinvestment plan effects ​ $ 1,605 ​ $ 1,356 ​ Our calculation of free cash flow, and its reconciliation to cash provided by operating activities, is as follows: ​ ​ ​ ​ ​ ​ ​ ​ ​ ​ For the 12-month periods ended December 31 (millions) Note 2024 2023 EBITDA 5 ​ $ 6,840 ​ $ 6,431 Restructuring and other costs, net of disbursements ​ (34) ​ 206 Effects of contract asset, acquisition and fulfilment and TELUS Easy Payment mobile device financing ​ (201) ​ (143) Effect of lease principal 31(b) ​ (661) ​ (538) Items from the Consolidated statements of cash flows: ​ ​ ​ ​ Share-based compensation, net of employee share purchase plan cash outflows 14 ​ 165 ​ 128 Net employee defined benefit plans expense 15 ​ 73 ​ 72 Employer contributions to employee defined benefit plans ​ (22) ​ (28) Loss from equity accounted investments and other ​ ​ ​ ​ 18 ​ ​ 26 Interest paid ​ (1,330) ​ (1,196) Interest received ​ 33 ​ 23 Capital expenditures (excluding acquisition from related party) ​ ​ (2,542) ​ (2,822) Capital expenditure for acquisition from related party ​ 17, 21, 30 ​ ​ (93) ​ ​ — Related party construction credit facility repayment made concurrent with capital expenditure for acquisition from related party ​ 21, 30 ​ ​ 94 ​ ​ — Free cash flow before income taxes ​ 2,340 ​ 2,159 Income taxes paid, net of refunds ​ (358) ​ (389) Free cash flow ​ 1,982 ​ 1,770 Add (deduct): ​ ​ ​ ​ Capital expenditures 5 ​ 2,635 ​ 2,822 Effect of lease principal ​ ​ ​ ​ 661 ​ ​ 538 Net change in non-cash operating working capital not included in preceding line items and other individually immaterial items included in net income neither providing nor using cash ​ (431) ​ (631) Cash provided by operating activities ​ $ 4,847 ​ $ 4,49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Details) - CAD ($) $ in Millions</t>
        </is>
      </c>
      <c r="B1" s="2" t="inlineStr">
        <is>
          <t>12 Months Ended</t>
        </is>
      </c>
    </row>
    <row r="2">
      <c r="B2" s="2" t="inlineStr">
        <is>
          <t>Dec. 31, 2024</t>
        </is>
      </c>
      <c r="C2" s="2" t="inlineStr">
        <is>
          <t>Dec. 31, 2023</t>
        </is>
      </c>
    </row>
    <row r="3">
      <c r="A3" s="3" t="inlineStr">
        <is>
          <t>Contract assets</t>
        </is>
      </c>
      <c r="B3" s="4" t="inlineStr">
        <is>
          <t xml:space="preserve"> </t>
        </is>
      </c>
      <c r="C3" s="4" t="inlineStr">
        <is>
          <t xml:space="preserve"> </t>
        </is>
      </c>
    </row>
    <row r="4">
      <c r="A4" s="4" t="inlineStr">
        <is>
          <t>Contract assets at beginning of period</t>
        </is>
      </c>
      <c r="B4" s="6" t="n">
        <v>898</v>
      </c>
      <c r="C4" s="6" t="n">
        <v>908</v>
      </c>
    </row>
    <row r="5">
      <c r="A5" s="4" t="inlineStr">
        <is>
          <t>Net additions arising from operations</t>
        </is>
      </c>
      <c r="B5" s="5" t="n">
        <v>1653</v>
      </c>
      <c r="C5" s="5" t="n">
        <v>1531</v>
      </c>
    </row>
    <row r="6">
      <c r="A6" s="4" t="inlineStr">
        <is>
          <t>Amounts billed in the period and thus reclassified to accounts receivable</t>
        </is>
      </c>
      <c r="B6" s="5" t="n">
        <v>-1614</v>
      </c>
      <c r="C6" s="5" t="n">
        <v>-1550</v>
      </c>
    </row>
    <row r="7">
      <c r="A7" s="4" t="inlineStr">
        <is>
          <t>Change in impairment allowance, net</t>
        </is>
      </c>
      <c r="B7" s="5" t="n">
        <v>1</v>
      </c>
      <c r="C7" s="5" t="n">
        <v>4</v>
      </c>
    </row>
    <row r="8">
      <c r="A8" s="4" t="inlineStr">
        <is>
          <t>Other</t>
        </is>
      </c>
      <c r="B8" s="5" t="n">
        <v>1</v>
      </c>
      <c r="C8" s="5" t="n">
        <v>5</v>
      </c>
    </row>
    <row r="9">
      <c r="A9" s="4" t="inlineStr">
        <is>
          <t>Contract assets at end of period</t>
        </is>
      </c>
      <c r="B9" s="5" t="n">
        <v>939</v>
      </c>
      <c r="C9" s="5" t="n">
        <v>898</v>
      </c>
    </row>
    <row r="10">
      <c r="A10" s="3" t="inlineStr">
        <is>
          <t>Reconciliation of contract assets presented in the Consolidated statements of financial position - current</t>
        </is>
      </c>
      <c r="B10" s="4" t="inlineStr">
        <is>
          <t xml:space="preserve"> </t>
        </is>
      </c>
      <c r="C10" s="4" t="inlineStr">
        <is>
          <t xml:space="preserve"> </t>
        </is>
      </c>
    </row>
    <row r="11">
      <c r="A11" s="4" t="inlineStr">
        <is>
          <t>Gross contract assets</t>
        </is>
      </c>
      <c r="B11" s="5" t="n">
        <v>614</v>
      </c>
      <c r="C11" s="5" t="n">
        <v>595</v>
      </c>
    </row>
    <row r="12">
      <c r="A12" s="4" t="inlineStr">
        <is>
          <t>Reclassification to contract liabilities of contracts with contract assets less than contract liabilities</t>
        </is>
      </c>
      <c r="B12" s="5" t="n">
        <v>-17</v>
      </c>
      <c r="C12" s="5" t="n">
        <v>-13</v>
      </c>
    </row>
    <row r="13">
      <c r="A13" s="4" t="inlineStr">
        <is>
          <t>Reclassification from contract liabilities of contracts with contract liabilities less than contract assets</t>
        </is>
      </c>
      <c r="B13" s="5" t="n">
        <v>-132</v>
      </c>
      <c r="C13" s="5" t="n">
        <v>-137</v>
      </c>
    </row>
    <row r="14">
      <c r="A14" s="4" t="inlineStr">
        <is>
          <t>Current contract assets</t>
        </is>
      </c>
      <c r="B14" s="6" t="n">
        <v>465</v>
      </c>
      <c r="C14" s="6" t="n">
        <v>44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income (Details) - CAD ($) $ in Millions</t>
        </is>
      </c>
      <c r="B1" s="2" t="inlineStr">
        <is>
          <t>12 Months Ended</t>
        </is>
      </c>
    </row>
    <row r="2">
      <c r="B2" s="2" t="inlineStr">
        <is>
          <t>Dec. 31, 2024</t>
        </is>
      </c>
      <c r="C2" s="2" t="inlineStr">
        <is>
          <t>Dec. 31, 2023</t>
        </is>
      </c>
    </row>
    <row r="3">
      <c r="A3" s="3" t="inlineStr">
        <is>
          <t>other income</t>
        </is>
      </c>
      <c r="B3" s="4" t="inlineStr">
        <is>
          <t xml:space="preserve"> </t>
        </is>
      </c>
      <c r="C3" s="4" t="inlineStr">
        <is>
          <t xml:space="preserve"> </t>
        </is>
      </c>
    </row>
    <row r="4">
      <c r="A4" s="4" t="inlineStr">
        <is>
          <t>Government assistance</t>
        </is>
      </c>
      <c r="B4" s="6" t="n">
        <v>5</v>
      </c>
      <c r="C4" s="6" t="n">
        <v>13</v>
      </c>
    </row>
    <row r="5">
      <c r="A5" s="4" t="inlineStr">
        <is>
          <t>Other sublease revenue</t>
        </is>
      </c>
      <c r="B5" s="5" t="n">
        <v>8</v>
      </c>
      <c r="C5" s="5" t="n">
        <v>5</v>
      </c>
    </row>
    <row r="6">
      <c r="A6" s="4" t="inlineStr">
        <is>
          <t>Gain on contributions of real estate to joint ventures</t>
        </is>
      </c>
      <c r="B6" s="5" t="n">
        <v>110</v>
      </c>
      <c r="C6" s="5" t="n">
        <v>35</v>
      </c>
    </row>
    <row r="7">
      <c r="A7" s="4" t="inlineStr">
        <is>
          <t>Investment income (loss), gain (loss) on disposal of assets and other</t>
        </is>
      </c>
      <c r="B7" s="5" t="n">
        <v>24</v>
      </c>
      <c r="C7" s="5" t="n">
        <v>-16</v>
      </c>
    </row>
    <row r="8">
      <c r="A8" s="4" t="inlineStr">
        <is>
          <t>Interest income</t>
        </is>
      </c>
      <c r="B8" s="5" t="n">
        <v>6</v>
      </c>
      <c r="C8" s="5" t="n">
        <v>6</v>
      </c>
    </row>
    <row r="9">
      <c r="A9" s="4" t="inlineStr">
        <is>
          <t>Changes in provisions related to business combinations</t>
        </is>
      </c>
      <c r="B9" s="5" t="n">
        <v>94</v>
      </c>
      <c r="C9" s="5" t="n">
        <v>68</v>
      </c>
    </row>
    <row r="10">
      <c r="A10" s="4" t="inlineStr">
        <is>
          <t>Total</t>
        </is>
      </c>
      <c r="B10" s="5" t="n">
        <v>247</v>
      </c>
      <c r="C10" s="5" t="n">
        <v>111</v>
      </c>
    </row>
    <row r="11">
      <c r="A11" s="4" t="inlineStr">
        <is>
          <t>Gain arising from the cessation of leases</t>
        </is>
      </c>
      <c r="B11" s="5" t="n">
        <v>30</v>
      </c>
      <c r="C11" s="4" t="inlineStr">
        <is>
          <t xml:space="preserve"> </t>
        </is>
      </c>
    </row>
    <row r="12">
      <c r="A12" s="4" t="inlineStr">
        <is>
          <t>Quebec employment positions tax credit</t>
        </is>
      </c>
      <c r="B12" s="6" t="n">
        <v>5</v>
      </c>
      <c r="C12" s="6" t="n">
        <v>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mployee benefits expense (Details) - CAD ($) $ in Millions</t>
        </is>
      </c>
      <c r="B1" s="2" t="inlineStr">
        <is>
          <t>12 Months Ended</t>
        </is>
      </c>
    </row>
    <row r="2">
      <c r="B2" s="2" t="inlineStr">
        <is>
          <t>Dec. 31, 2024</t>
        </is>
      </c>
      <c r="C2" s="2" t="inlineStr">
        <is>
          <t>Dec. 31, 2023</t>
        </is>
      </c>
    </row>
    <row r="3">
      <c r="A3" s="3" t="inlineStr">
        <is>
          <t>Employee benefits expense - gross</t>
        </is>
      </c>
      <c r="B3" s="4" t="inlineStr">
        <is>
          <t xml:space="preserve"> </t>
        </is>
      </c>
      <c r="C3" s="4" t="inlineStr">
        <is>
          <t xml:space="preserve"> </t>
        </is>
      </c>
    </row>
    <row r="4">
      <c r="A4" s="4" t="inlineStr">
        <is>
          <t>Wages and salaries</t>
        </is>
      </c>
      <c r="B4" s="6" t="n">
        <v>5581</v>
      </c>
      <c r="C4" s="6" t="n">
        <v>5763</v>
      </c>
    </row>
    <row r="5">
      <c r="A5" s="4" t="inlineStr">
        <is>
          <t>Share-based compensation</t>
        </is>
      </c>
      <c r="B5" s="5" t="n">
        <v>195</v>
      </c>
      <c r="C5" s="5" t="n">
        <v>172</v>
      </c>
    </row>
    <row r="6">
      <c r="A6" s="4" t="inlineStr">
        <is>
          <t>Pensions - defined benefit</t>
        </is>
      </c>
      <c r="B6" s="5" t="n">
        <v>73</v>
      </c>
      <c r="C6" s="5" t="n">
        <v>62</v>
      </c>
    </row>
    <row r="7">
      <c r="A7" s="4" t="inlineStr">
        <is>
          <t>Pensions - defined contribution</t>
        </is>
      </c>
      <c r="B7" s="5" t="n">
        <v>122</v>
      </c>
      <c r="C7" s="5" t="n">
        <v>130</v>
      </c>
    </row>
    <row r="8">
      <c r="A8" s="4" t="inlineStr">
        <is>
          <t>Restructuring costs</t>
        </is>
      </c>
      <c r="B8" s="5" t="n">
        <v>305</v>
      </c>
      <c r="C8" s="5" t="n">
        <v>440</v>
      </c>
    </row>
    <row r="9">
      <c r="A9" s="4" t="inlineStr">
        <is>
          <t>Employee health and other benefits</t>
        </is>
      </c>
      <c r="B9" s="5" t="n">
        <v>287</v>
      </c>
      <c r="C9" s="5" t="n">
        <v>284</v>
      </c>
    </row>
    <row r="10">
      <c r="A10" s="4" t="inlineStr">
        <is>
          <t>Total</t>
        </is>
      </c>
      <c r="B10" s="5" t="n">
        <v>6563</v>
      </c>
      <c r="C10" s="5" t="n">
        <v>6851</v>
      </c>
    </row>
    <row r="11">
      <c r="A11" s="3" t="inlineStr">
        <is>
          <t>Capitalized internal labour costs, net</t>
        </is>
      </c>
      <c r="B11" s="4" t="inlineStr">
        <is>
          <t xml:space="preserve"> </t>
        </is>
      </c>
      <c r="C11" s="4" t="inlineStr">
        <is>
          <t xml:space="preserve"> </t>
        </is>
      </c>
    </row>
    <row r="12">
      <c r="A12" s="4" t="inlineStr">
        <is>
          <t>Capitalized contract acquisition costs</t>
        </is>
      </c>
      <c r="B12" s="5" t="n">
        <v>-98</v>
      </c>
      <c r="C12" s="5" t="n">
        <v>-91</v>
      </c>
    </row>
    <row r="13">
      <c r="A13" s="4" t="inlineStr">
        <is>
          <t>Amortized contract acquisition costs</t>
        </is>
      </c>
      <c r="B13" s="5" t="n">
        <v>94</v>
      </c>
      <c r="C13" s="5" t="n">
        <v>93</v>
      </c>
    </row>
    <row r="14">
      <c r="A14" s="4" t="inlineStr">
        <is>
          <t>Capitalized contract fulfilment costs</t>
        </is>
      </c>
      <c r="B14" s="5" t="n">
        <v>-32</v>
      </c>
      <c r="C14" s="5" t="n">
        <v>-24</v>
      </c>
    </row>
    <row r="15">
      <c r="A15" s="4" t="inlineStr">
        <is>
          <t>Amortized contract fulfilment costs</t>
        </is>
      </c>
      <c r="B15" s="5" t="n">
        <v>6</v>
      </c>
      <c r="C15" s="5" t="n">
        <v>4</v>
      </c>
    </row>
    <row r="16">
      <c r="A16" s="4" t="inlineStr">
        <is>
          <t>Property, plant and equipment</t>
        </is>
      </c>
      <c r="B16" s="5" t="n">
        <v>-323</v>
      </c>
      <c r="C16" s="5" t="n">
        <v>-366</v>
      </c>
    </row>
    <row r="17">
      <c r="A17" s="4" t="inlineStr">
        <is>
          <t>Intangible assets subject to amortization</t>
        </is>
      </c>
      <c r="B17" s="5" t="n">
        <v>-303</v>
      </c>
      <c r="C17" s="5" t="n">
        <v>-319</v>
      </c>
    </row>
    <row r="18">
      <c r="A18" s="4" t="inlineStr">
        <is>
          <t>Total</t>
        </is>
      </c>
      <c r="B18" s="5" t="n">
        <v>-656</v>
      </c>
      <c r="C18" s="5" t="n">
        <v>-703</v>
      </c>
    </row>
    <row r="19">
      <c r="A19" s="4" t="inlineStr">
        <is>
          <t>Net</t>
        </is>
      </c>
      <c r="B19" s="5" t="n">
        <v>5907</v>
      </c>
      <c r="C19" s="5" t="n">
        <v>6148</v>
      </c>
    </row>
    <row r="20">
      <c r="A20" s="4" t="inlineStr">
        <is>
          <t>TELUS digital experience</t>
        </is>
      </c>
      <c r="B20" s="4" t="inlineStr">
        <is>
          <t xml:space="preserve"> </t>
        </is>
      </c>
      <c r="C20" s="4" t="inlineStr">
        <is>
          <t xml:space="preserve"> </t>
        </is>
      </c>
    </row>
    <row r="21">
      <c r="A21" s="3" t="inlineStr">
        <is>
          <t>Capitalized internal labour costs, net</t>
        </is>
      </c>
      <c r="B21" s="4" t="inlineStr">
        <is>
          <t xml:space="preserve"> </t>
        </is>
      </c>
      <c r="C21" s="4" t="inlineStr">
        <is>
          <t xml:space="preserve"> </t>
        </is>
      </c>
    </row>
    <row r="22">
      <c r="A22" s="4" t="inlineStr">
        <is>
          <t>Net</t>
        </is>
      </c>
      <c r="B22" s="5" t="n">
        <v>2433</v>
      </c>
      <c r="C22" s="5" t="n">
        <v>2314</v>
      </c>
    </row>
    <row r="23">
      <c r="A23" s="4" t="inlineStr">
        <is>
          <t>TELUS technology solutions</t>
        </is>
      </c>
      <c r="B23" s="4" t="inlineStr">
        <is>
          <t xml:space="preserve"> </t>
        </is>
      </c>
      <c r="C23" s="4" t="inlineStr">
        <is>
          <t xml:space="preserve"> </t>
        </is>
      </c>
    </row>
    <row r="24">
      <c r="A24" s="3" t="inlineStr">
        <is>
          <t>Capitalized internal labour costs, net</t>
        </is>
      </c>
      <c r="B24" s="4" t="inlineStr">
        <is>
          <t xml:space="preserve"> </t>
        </is>
      </c>
      <c r="C24" s="4" t="inlineStr">
        <is>
          <t xml:space="preserve"> </t>
        </is>
      </c>
    </row>
    <row r="25">
      <c r="A25" s="4" t="inlineStr">
        <is>
          <t>Net</t>
        </is>
      </c>
      <c r="B25" s="5" t="n">
        <v>3478</v>
      </c>
      <c r="C25" s="5" t="n">
        <v>3834</v>
      </c>
    </row>
    <row r="26">
      <c r="A26" s="4" t="inlineStr">
        <is>
          <t>Restructuring Costs | TELUS digital experience</t>
        </is>
      </c>
      <c r="B26" s="4" t="inlineStr">
        <is>
          <t xml:space="preserve"> </t>
        </is>
      </c>
      <c r="C26" s="4" t="inlineStr">
        <is>
          <t xml:space="preserve"> </t>
        </is>
      </c>
    </row>
    <row r="27">
      <c r="A27" s="3" t="inlineStr">
        <is>
          <t>Employee benefits expense - gross</t>
        </is>
      </c>
      <c r="B27" s="4" t="inlineStr">
        <is>
          <t xml:space="preserve"> </t>
        </is>
      </c>
      <c r="C27" s="4" t="inlineStr">
        <is>
          <t xml:space="preserve"> </t>
        </is>
      </c>
    </row>
    <row r="28">
      <c r="A28" s="4" t="inlineStr">
        <is>
          <t>Share-based compensation</t>
        </is>
      </c>
      <c r="B28" s="5" t="n">
        <v>0</v>
      </c>
      <c r="C28" s="5" t="n">
        <v>-1</v>
      </c>
    </row>
    <row r="29">
      <c r="A29" s="4" t="inlineStr">
        <is>
          <t>Restructuring Costs | TELUS technology solutions</t>
        </is>
      </c>
      <c r="B29" s="4" t="inlineStr">
        <is>
          <t xml:space="preserve"> </t>
        </is>
      </c>
      <c r="C29" s="4" t="inlineStr">
        <is>
          <t xml:space="preserve"> </t>
        </is>
      </c>
    </row>
    <row r="30">
      <c r="A30" s="3" t="inlineStr">
        <is>
          <t>Employee benefits expense - gross</t>
        </is>
      </c>
      <c r="B30" s="4" t="inlineStr">
        <is>
          <t xml:space="preserve"> </t>
        </is>
      </c>
      <c r="C30" s="4" t="inlineStr">
        <is>
          <t xml:space="preserve"> </t>
        </is>
      </c>
    </row>
    <row r="31">
      <c r="A31" s="4" t="inlineStr">
        <is>
          <t>Share-based compensation</t>
        </is>
      </c>
      <c r="B31" s="5" t="n">
        <v>4</v>
      </c>
      <c r="C31" s="5" t="n">
        <v>0</v>
      </c>
    </row>
    <row r="32">
      <c r="A32" s="4" t="inlineStr">
        <is>
          <t>Restructuring and other costs | TELUS technology solutions</t>
        </is>
      </c>
      <c r="B32" s="4" t="inlineStr">
        <is>
          <t xml:space="preserve"> </t>
        </is>
      </c>
      <c r="C32" s="4" t="inlineStr">
        <is>
          <t xml:space="preserve"> </t>
        </is>
      </c>
    </row>
    <row r="33">
      <c r="A33" s="3" t="inlineStr">
        <is>
          <t>Employee benefits expense - gross</t>
        </is>
      </c>
      <c r="B33" s="4" t="inlineStr">
        <is>
          <t xml:space="preserve"> </t>
        </is>
      </c>
      <c r="C33" s="4" t="inlineStr">
        <is>
          <t xml:space="preserve"> </t>
        </is>
      </c>
    </row>
    <row r="34">
      <c r="A34" s="4" t="inlineStr">
        <is>
          <t>Pensions - defined benefit</t>
        </is>
      </c>
      <c r="B34" s="6" t="n">
        <v>0</v>
      </c>
      <c r="C34" s="6" t="n">
        <v>1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costs (Details) - CAD ($) $ in Millions</t>
        </is>
      </c>
      <c r="B1" s="2" t="inlineStr">
        <is>
          <t>12 Months Ended</t>
        </is>
      </c>
    </row>
    <row r="2">
      <c r="B2" s="2" t="inlineStr">
        <is>
          <t>Dec. 31, 2024</t>
        </is>
      </c>
      <c r="C2" s="2" t="inlineStr">
        <is>
          <t>Dec. 31, 2023</t>
        </is>
      </c>
    </row>
    <row r="3">
      <c r="A3" s="3" t="inlineStr">
        <is>
          <t>Interest expense</t>
        </is>
      </c>
      <c r="B3" s="4" t="inlineStr">
        <is>
          <t xml:space="preserve"> </t>
        </is>
      </c>
      <c r="C3" s="4" t="inlineStr">
        <is>
          <t xml:space="preserve"> </t>
        </is>
      </c>
    </row>
    <row r="4">
      <c r="A4" s="4" t="inlineStr">
        <is>
          <t>Long-term debt, excluding lease liabilities and other - gross</t>
        </is>
      </c>
      <c r="B4" s="6" t="n">
        <v>1168</v>
      </c>
      <c r="C4" s="6" t="n">
        <v>1095</v>
      </c>
    </row>
    <row r="5">
      <c r="A5" s="4" t="inlineStr">
        <is>
          <t>Long-term debt, excluding lease liabilities and other - capitalized</t>
        </is>
      </c>
      <c r="B5" s="5" t="n">
        <v>-21</v>
      </c>
      <c r="C5" s="5" t="n">
        <v>-6</v>
      </c>
    </row>
    <row r="6">
      <c r="A6" s="4" t="inlineStr">
        <is>
          <t>Long-term debt, excluding lease liabilities and other - net</t>
        </is>
      </c>
      <c r="B6" s="5" t="n">
        <v>1147</v>
      </c>
      <c r="C6" s="5" t="n">
        <v>1089</v>
      </c>
    </row>
    <row r="7">
      <c r="A7" s="4" t="inlineStr">
        <is>
          <t>Short-term borrowings and other</t>
        </is>
      </c>
      <c r="B7" s="5" t="n">
        <v>41</v>
      </c>
      <c r="C7" s="5" t="n">
        <v>25</v>
      </c>
    </row>
    <row r="8">
      <c r="A8" s="4" t="inlineStr">
        <is>
          <t>Interest expense From transactions that only involve the raising of finance Total</t>
        </is>
      </c>
      <c r="B8" s="5" t="n">
        <v>1188</v>
      </c>
      <c r="C8" s="5" t="n">
        <v>1114</v>
      </c>
    </row>
    <row r="9">
      <c r="A9" s="4" t="inlineStr">
        <is>
          <t>Long-term debt - lease liabilities</t>
        </is>
      </c>
      <c r="B9" s="5" t="n">
        <v>166</v>
      </c>
      <c r="C9" s="5" t="n">
        <v>133</v>
      </c>
    </row>
    <row r="10">
      <c r="A10" s="4" t="inlineStr">
        <is>
          <t>Long-term debt - other</t>
        </is>
      </c>
      <c r="B10" s="5" t="n">
        <v>22</v>
      </c>
      <c r="C10" s="5" t="n">
        <v>9</v>
      </c>
    </row>
    <row r="11">
      <c r="A11" s="4" t="inlineStr">
        <is>
          <t>Employee defined benefit plans net interest</t>
        </is>
      </c>
      <c r="B11" s="5" t="n">
        <v>9</v>
      </c>
      <c r="C11" s="5" t="n">
        <v>7</v>
      </c>
    </row>
    <row r="12">
      <c r="A12" s="4" t="inlineStr">
        <is>
          <t>Accretion on provisions</t>
        </is>
      </c>
      <c r="B12" s="5" t="n">
        <v>29</v>
      </c>
      <c r="C12" s="5" t="n">
        <v>30</v>
      </c>
    </row>
    <row r="13">
      <c r="A13" s="4" t="inlineStr">
        <is>
          <t>Interest expense From transactions that do not only involve the raising of finance Total</t>
        </is>
      </c>
      <c r="B13" s="5" t="n">
        <v>226</v>
      </c>
      <c r="C13" s="5" t="n">
        <v>179</v>
      </c>
    </row>
    <row r="14">
      <c r="A14" s="4" t="inlineStr">
        <is>
          <t>Interest expense other than foreign exchange and unrealized changes</t>
        </is>
      </c>
      <c r="B14" s="5" t="n">
        <v>1414</v>
      </c>
      <c r="C14" s="5" t="n">
        <v>1293</v>
      </c>
    </row>
    <row r="15">
      <c r="A15" s="4" t="inlineStr">
        <is>
          <t>Foreign exchange</t>
        </is>
      </c>
      <c r="B15" s="5" t="n">
        <v>-36</v>
      </c>
      <c r="C15" s="5" t="n">
        <v>3</v>
      </c>
    </row>
    <row r="16">
      <c r="A16" s="4" t="inlineStr">
        <is>
          <t>Unrealized changes in virtual power purchase agreements forward element</t>
        </is>
      </c>
      <c r="B16" s="5" t="n">
        <v>231</v>
      </c>
      <c r="C16" s="4" t="inlineStr">
        <is>
          <t xml:space="preserve"> </t>
        </is>
      </c>
    </row>
    <row r="17">
      <c r="A17" s="4" t="inlineStr">
        <is>
          <t>Total</t>
        </is>
      </c>
      <c r="B17" s="5" t="n">
        <v>1609</v>
      </c>
      <c r="C17" s="5" t="n">
        <v>1296</v>
      </c>
    </row>
    <row r="18">
      <c r="A18" s="4" t="inlineStr">
        <is>
          <t>Interest income</t>
        </is>
      </c>
      <c r="B18" s="5" t="n">
        <v>-33</v>
      </c>
      <c r="C18" s="5" t="n">
        <v>-23</v>
      </c>
    </row>
    <row r="19">
      <c r="A19" s="4" t="inlineStr">
        <is>
          <t>Net</t>
        </is>
      </c>
      <c r="B19" s="5" t="n">
        <v>1576</v>
      </c>
      <c r="C19" s="5" t="n">
        <v>1273</v>
      </c>
    </row>
    <row r="20">
      <c r="A20" s="4" t="inlineStr">
        <is>
          <t>Net interest cost</t>
        </is>
      </c>
      <c r="B20" s="5" t="n">
        <v>1357</v>
      </c>
      <c r="C20" s="5" t="n">
        <v>1272</v>
      </c>
    </row>
    <row r="21">
      <c r="A21" s="4" t="inlineStr">
        <is>
          <t>Interest expense on long-term debt, excluding lease liabilities and other - capitalized</t>
        </is>
      </c>
      <c r="B21" s="5" t="n">
        <v>-21</v>
      </c>
      <c r="C21" s="5" t="n">
        <v>-6</v>
      </c>
    </row>
    <row r="22">
      <c r="A22" s="4" t="inlineStr">
        <is>
          <t>Employee defined benefit plans net interest</t>
        </is>
      </c>
      <c r="B22" s="5" t="n">
        <v>9</v>
      </c>
      <c r="C22" s="6" t="n">
        <v>7</v>
      </c>
    </row>
    <row r="23">
      <c r="A23" s="4" t="inlineStr">
        <is>
          <t>Unrealized changes in virtual power purchase agreements forward element</t>
        </is>
      </c>
      <c r="B23" s="6" t="n">
        <v>231</v>
      </c>
      <c r="C23" s="4" t="inlineStr">
        <is>
          <t xml:space="preserve"> </t>
        </is>
      </c>
    </row>
    <row r="24">
      <c r="A24" s="4" t="inlineStr">
        <is>
          <t>Composite interest rate on long-term debt, excluding lease liabilities (as a percent)</t>
        </is>
      </c>
      <c r="B24" s="9" t="n">
        <v>0.053</v>
      </c>
      <c r="C24" s="9" t="n">
        <v>0.03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Expense composition (Details) - CAD ($) $ in Millions</t>
        </is>
      </c>
      <c r="B1" s="2" t="inlineStr">
        <is>
          <t>12 Months Ended</t>
        </is>
      </c>
    </row>
    <row r="2">
      <c r="B2" s="2" t="inlineStr">
        <is>
          <t>Dec. 31, 2024</t>
        </is>
      </c>
      <c r="C2" s="2" t="inlineStr">
        <is>
          <t>Dec. 31, 2023</t>
        </is>
      </c>
    </row>
    <row r="3">
      <c r="A3" s="3" t="inlineStr">
        <is>
          <t>Current income tax expense</t>
        </is>
      </c>
      <c r="B3" s="4" t="inlineStr">
        <is>
          <t xml:space="preserve"> </t>
        </is>
      </c>
      <c r="C3" s="4" t="inlineStr">
        <is>
          <t xml:space="preserve"> </t>
        </is>
      </c>
    </row>
    <row r="4">
      <c r="A4" s="4" t="inlineStr">
        <is>
          <t>For the current reporting period</t>
        </is>
      </c>
      <c r="B4" s="6" t="n">
        <v>492</v>
      </c>
      <c r="C4" s="6" t="n">
        <v>402</v>
      </c>
    </row>
    <row r="5">
      <c r="A5" s="4" t="inlineStr">
        <is>
          <t>Adjustments recognized in the current period for income taxes of prior periods</t>
        </is>
      </c>
      <c r="B5" s="5" t="n">
        <v>-37</v>
      </c>
      <c r="C5" s="5" t="n">
        <v>-40</v>
      </c>
    </row>
    <row r="6">
      <c r="A6" s="4" t="inlineStr">
        <is>
          <t>Pillar Two global minimum tax</t>
        </is>
      </c>
      <c r="B6" s="5" t="n">
        <v>2</v>
      </c>
      <c r="C6" s="4" t="inlineStr">
        <is>
          <t xml:space="preserve"> </t>
        </is>
      </c>
    </row>
    <row r="7">
      <c r="A7" s="4" t="inlineStr">
        <is>
          <t>Total</t>
        </is>
      </c>
      <c r="B7" s="5" t="n">
        <v>457</v>
      </c>
      <c r="C7" s="5" t="n">
        <v>362</v>
      </c>
    </row>
    <row r="8">
      <c r="A8" s="3" t="inlineStr">
        <is>
          <t>Deferred income tax expense</t>
        </is>
      </c>
      <c r="B8" s="4" t="inlineStr">
        <is>
          <t xml:space="preserve"> </t>
        </is>
      </c>
      <c r="C8" s="4" t="inlineStr">
        <is>
          <t xml:space="preserve"> </t>
        </is>
      </c>
    </row>
    <row r="9">
      <c r="A9" s="4" t="inlineStr">
        <is>
          <t>Arising from the origination and reversal of temporary differences</t>
        </is>
      </c>
      <c r="B9" s="5" t="n">
        <v>-170</v>
      </c>
      <c r="C9" s="5" t="n">
        <v>-136</v>
      </c>
    </row>
    <row r="10">
      <c r="A10" s="4" t="inlineStr">
        <is>
          <t>Adjustments recognized in the current period for income taxes of prior periods</t>
        </is>
      </c>
      <c r="B10" s="5" t="n">
        <v>3</v>
      </c>
      <c r="C10" s="5" t="n">
        <v>-4</v>
      </c>
    </row>
    <row r="11">
      <c r="A11" s="4" t="inlineStr">
        <is>
          <t>Total</t>
        </is>
      </c>
      <c r="B11" s="5" t="n">
        <v>-167</v>
      </c>
      <c r="C11" s="5" t="n">
        <v>-140</v>
      </c>
    </row>
    <row r="12">
      <c r="A12" s="4" t="inlineStr">
        <is>
          <t>Income taxes</t>
        </is>
      </c>
      <c r="B12" s="6" t="n">
        <v>290</v>
      </c>
      <c r="C12" s="6" t="n">
        <v>22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ate reconciliations (Details) - CAD ($) $ in Millions</t>
        </is>
      </c>
      <c r="B1" s="2" t="inlineStr">
        <is>
          <t>12 Months Ended</t>
        </is>
      </c>
    </row>
    <row r="2">
      <c r="B2" s="2" t="inlineStr">
        <is>
          <t>Dec. 31, 2024</t>
        </is>
      </c>
      <c r="C2" s="2" t="inlineStr">
        <is>
          <t>Dec. 31, 2023</t>
        </is>
      </c>
    </row>
    <row r="3">
      <c r="A3" s="3" t="inlineStr">
        <is>
          <t>Reconciliation of effective tax rate</t>
        </is>
      </c>
      <c r="B3" s="4" t="inlineStr">
        <is>
          <t xml:space="preserve"> </t>
        </is>
      </c>
      <c r="C3" s="4" t="inlineStr">
        <is>
          <t xml:space="preserve"> </t>
        </is>
      </c>
    </row>
    <row r="4">
      <c r="A4" s="4" t="inlineStr">
        <is>
          <t>Income taxes computed at applicable statutory rates</t>
        </is>
      </c>
      <c r="B4" s="6" t="n">
        <v>301</v>
      </c>
      <c r="C4" s="6" t="n">
        <v>255</v>
      </c>
    </row>
    <row r="5">
      <c r="A5" s="4" t="inlineStr">
        <is>
          <t>Adjustments recognized in the current period for income taxes of prior periods</t>
        </is>
      </c>
      <c r="B5" s="5" t="n">
        <v>-34</v>
      </c>
      <c r="C5" s="5" t="n">
        <v>-44</v>
      </c>
    </row>
    <row r="6">
      <c r="A6" s="4" t="inlineStr">
        <is>
          <t>Pillar Two global minimum tax</t>
        </is>
      </c>
      <c r="B6" s="5" t="n">
        <v>2</v>
      </c>
      <c r="C6" s="4" t="inlineStr">
        <is>
          <t xml:space="preserve"> </t>
        </is>
      </c>
    </row>
    <row r="7">
      <c r="A7" s="4" t="inlineStr">
        <is>
          <t>(Non-taxable) non-deductible amounts, net</t>
        </is>
      </c>
      <c r="B7" s="5" t="n">
        <v>-23</v>
      </c>
      <c r="C7" s="5" t="n">
        <v>-19</v>
      </c>
    </row>
    <row r="8">
      <c r="A8" s="4" t="inlineStr">
        <is>
          <t>Withholding and other taxes</t>
        </is>
      </c>
      <c r="B8" s="5" t="n">
        <v>35</v>
      </c>
      <c r="C8" s="5" t="n">
        <v>24</v>
      </c>
    </row>
    <row r="9">
      <c r="A9" s="4" t="inlineStr">
        <is>
          <t>Losses not recognized</t>
        </is>
      </c>
      <c r="B9" s="5" t="n">
        <v>4</v>
      </c>
      <c r="C9" s="5" t="n">
        <v>12</v>
      </c>
    </row>
    <row r="10">
      <c r="A10" s="4" t="inlineStr">
        <is>
          <t>Foreign tax differential</t>
        </is>
      </c>
      <c r="B10" s="5" t="n">
        <v>-1</v>
      </c>
      <c r="C10" s="5" t="n">
        <v>-13</v>
      </c>
    </row>
    <row r="11">
      <c r="A11" s="4" t="inlineStr">
        <is>
          <t>Other</t>
        </is>
      </c>
      <c r="B11" s="5" t="n">
        <v>6</v>
      </c>
      <c r="C11" s="5" t="n">
        <v>7</v>
      </c>
    </row>
    <row r="12">
      <c r="A12" s="4" t="inlineStr">
        <is>
          <t>Income taxes</t>
        </is>
      </c>
      <c r="B12" s="6" t="n">
        <v>290</v>
      </c>
      <c r="C12" s="6" t="n">
        <v>222</v>
      </c>
    </row>
    <row r="13">
      <c r="A13" s="3" t="inlineStr">
        <is>
          <t>Reconciliation of effective tax rate (as a percent)</t>
        </is>
      </c>
      <c r="B13" s="4" t="inlineStr">
        <is>
          <t xml:space="preserve"> </t>
        </is>
      </c>
      <c r="C13" s="4" t="inlineStr">
        <is>
          <t xml:space="preserve"> </t>
        </is>
      </c>
    </row>
    <row r="14">
      <c r="A14" s="4" t="inlineStr">
        <is>
          <t>Income taxes computed at applicable statutory rates (as a percent)</t>
        </is>
      </c>
      <c r="B14" s="9" t="n">
        <v>0.245</v>
      </c>
      <c r="C14" s="9" t="n">
        <v>0.235</v>
      </c>
    </row>
    <row r="15">
      <c r="A15" s="4" t="inlineStr">
        <is>
          <t>Adjustments recognized in the current period for income taxes of prior periods (as a percent)</t>
        </is>
      </c>
      <c r="B15" s="4" t="inlineStr">
        <is>
          <t>(2.80%)</t>
        </is>
      </c>
      <c r="C15" s="4" t="inlineStr">
        <is>
          <t>(4.00%)</t>
        </is>
      </c>
    </row>
    <row r="16">
      <c r="A16" s="4" t="inlineStr">
        <is>
          <t>Pillar Two global minimum tax (as a percent)</t>
        </is>
      </c>
      <c r="B16" s="9" t="n">
        <v>0.002</v>
      </c>
      <c r="C16" s="4" t="inlineStr">
        <is>
          <t xml:space="preserve"> </t>
        </is>
      </c>
    </row>
    <row r="17">
      <c r="A17" s="4" t="inlineStr">
        <is>
          <t>(Non-taxable) non-deductible amounts, net (as a percent)</t>
        </is>
      </c>
      <c r="B17" s="4" t="inlineStr">
        <is>
          <t>(2.00%)</t>
        </is>
      </c>
      <c r="C17" s="4" t="inlineStr">
        <is>
          <t>(1.70%)</t>
        </is>
      </c>
    </row>
    <row r="18">
      <c r="A18" s="4" t="inlineStr">
        <is>
          <t>Withholding and other taxes (as percent)</t>
        </is>
      </c>
      <c r="B18" s="9" t="n">
        <v>0.029</v>
      </c>
      <c r="C18" s="9" t="n">
        <v>0.021</v>
      </c>
    </row>
    <row r="19">
      <c r="A19" s="4" t="inlineStr">
        <is>
          <t>Losses not recognized (as percent)</t>
        </is>
      </c>
      <c r="B19" s="9" t="n">
        <v>0.004</v>
      </c>
      <c r="C19" s="9" t="n">
        <v>0.011</v>
      </c>
    </row>
    <row r="20">
      <c r="A20" s="4" t="inlineStr">
        <is>
          <t>Foreign tax differential (as percent)</t>
        </is>
      </c>
      <c r="B20" s="4" t="inlineStr">
        <is>
          <t>(0.10%)</t>
        </is>
      </c>
      <c r="C20" s="4" t="inlineStr">
        <is>
          <t>(1.30%)</t>
        </is>
      </c>
    </row>
    <row r="21">
      <c r="A21" s="4" t="inlineStr">
        <is>
          <t>Other (as a percent)</t>
        </is>
      </c>
      <c r="B21" s="9" t="n">
        <v>0.005</v>
      </c>
      <c r="C21" s="9" t="n">
        <v>0.006</v>
      </c>
    </row>
    <row r="22">
      <c r="A22" s="4" t="inlineStr">
        <is>
          <t>Income tax expense per Consolidated statements of income and other comprehensive income (as a percent)</t>
        </is>
      </c>
      <c r="B22" s="9" t="n">
        <v>0.236</v>
      </c>
      <c r="C22" s="9" t="n">
        <v>0.20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emporary differences (Details) - CAD ($) $ in Millions</t>
        </is>
      </c>
      <c r="B1" s="2" t="inlineStr">
        <is>
          <t>12 Months Ended</t>
        </is>
      </c>
    </row>
    <row r="2">
      <c r="B2" s="2" t="inlineStr">
        <is>
          <t>Dec. 31, 2024</t>
        </is>
      </c>
      <c r="C2" s="2" t="inlineStr">
        <is>
          <t>Dec. 31, 2023</t>
        </is>
      </c>
    </row>
    <row r="3">
      <c r="A3" s="3" t="inlineStr">
        <is>
          <t>Reconciliation of temporary differences</t>
        </is>
      </c>
      <c r="B3" s="4" t="inlineStr">
        <is>
          <t xml:space="preserve"> </t>
        </is>
      </c>
      <c r="C3" s="4" t="inlineStr">
        <is>
          <t xml:space="preserve"> </t>
        </is>
      </c>
    </row>
    <row r="4">
      <c r="A4" s="4" t="inlineStr">
        <is>
          <t>Balance at beginning of period</t>
        </is>
      </c>
      <c r="B4" s="6" t="n">
        <v>4352</v>
      </c>
      <c r="C4" s="6" t="n">
        <v>4436</v>
      </c>
    </row>
    <row r="5">
      <c r="A5" s="4" t="inlineStr">
        <is>
          <t>Deferred income tax expense recognized in Net income</t>
        </is>
      </c>
      <c r="B5" s="5" t="n">
        <v>-167</v>
      </c>
      <c r="C5" s="5" t="n">
        <v>-140</v>
      </c>
    </row>
    <row r="6">
      <c r="A6" s="4" t="inlineStr">
        <is>
          <t>Deferred income tax expense recognized in other comprehensive income</t>
        </is>
      </c>
      <c r="B6" s="5" t="n">
        <v>-45</v>
      </c>
      <c r="C6" s="5" t="n">
        <v>-40</v>
      </c>
    </row>
    <row r="7">
      <c r="A7" s="4" t="inlineStr">
        <is>
          <t>Deferred income taxes charged directly to owners' equity and other</t>
        </is>
      </c>
      <c r="B7" s="5" t="n">
        <v>73</v>
      </c>
      <c r="C7" s="5" t="n">
        <v>96</v>
      </c>
    </row>
    <row r="8">
      <c r="A8" s="4" t="inlineStr">
        <is>
          <t>Balance at end of period</t>
        </is>
      </c>
      <c r="B8" s="5" t="n">
        <v>4213</v>
      </c>
      <c r="C8" s="5" t="n">
        <v>4352</v>
      </c>
    </row>
    <row r="9">
      <c r="A9" s="4" t="inlineStr">
        <is>
          <t>Property, plant, and equipment (owned) and intangible assets subject to amortization</t>
        </is>
      </c>
      <c r="B9" s="4" t="inlineStr">
        <is>
          <t xml:space="preserve"> </t>
        </is>
      </c>
      <c r="C9" s="4" t="inlineStr">
        <is>
          <t xml:space="preserve"> </t>
        </is>
      </c>
    </row>
    <row r="10">
      <c r="A10" s="3" t="inlineStr">
        <is>
          <t>Reconciliation of temporary differences</t>
        </is>
      </c>
      <c r="B10" s="4" t="inlineStr">
        <is>
          <t xml:space="preserve"> </t>
        </is>
      </c>
      <c r="C10" s="4" t="inlineStr">
        <is>
          <t xml:space="preserve"> </t>
        </is>
      </c>
    </row>
    <row r="11">
      <c r="A11" s="4" t="inlineStr">
        <is>
          <t>Balance at beginning of period</t>
        </is>
      </c>
      <c r="B11" s="5" t="n">
        <v>2730</v>
      </c>
      <c r="C11" s="5" t="n">
        <v>2846</v>
      </c>
    </row>
    <row r="12">
      <c r="A12" s="4" t="inlineStr">
        <is>
          <t>Deferred income tax expense recognized in Net income</t>
        </is>
      </c>
      <c r="B12" s="5" t="n">
        <v>-88</v>
      </c>
      <c r="C12" s="5" t="n">
        <v>-237</v>
      </c>
    </row>
    <row r="13">
      <c r="A13" s="4" t="inlineStr">
        <is>
          <t>Deferred income taxes charged directly to owners' equity and other</t>
        </is>
      </c>
      <c r="B13" s="5" t="n">
        <v>51</v>
      </c>
      <c r="C13" s="5" t="n">
        <v>121</v>
      </c>
    </row>
    <row r="14">
      <c r="A14" s="4" t="inlineStr">
        <is>
          <t>Balance at end of period</t>
        </is>
      </c>
      <c r="B14" s="5" t="n">
        <v>2693</v>
      </c>
      <c r="C14" s="5" t="n">
        <v>2730</v>
      </c>
    </row>
    <row r="15">
      <c r="A15" s="4" t="inlineStr">
        <is>
          <t>Intangible assets with indefinite lives</t>
        </is>
      </c>
      <c r="B15" s="4" t="inlineStr">
        <is>
          <t xml:space="preserve"> </t>
        </is>
      </c>
      <c r="C15" s="4" t="inlineStr">
        <is>
          <t xml:space="preserve"> </t>
        </is>
      </c>
    </row>
    <row r="16">
      <c r="A16" s="3" t="inlineStr">
        <is>
          <t>Reconciliation of temporary differences</t>
        </is>
      </c>
      <c r="B16" s="4" t="inlineStr">
        <is>
          <t xml:space="preserve"> </t>
        </is>
      </c>
      <c r="C16" s="4" t="inlineStr">
        <is>
          <t xml:space="preserve"> </t>
        </is>
      </c>
    </row>
    <row r="17">
      <c r="A17" s="4" t="inlineStr">
        <is>
          <t>Balance at beginning of period</t>
        </is>
      </c>
      <c r="B17" s="5" t="n">
        <v>1945</v>
      </c>
      <c r="C17" s="5" t="n">
        <v>1856</v>
      </c>
    </row>
    <row r="18">
      <c r="A18" s="4" t="inlineStr">
        <is>
          <t>Deferred income tax expense recognized in Net income</t>
        </is>
      </c>
      <c r="B18" s="5" t="n">
        <v>80</v>
      </c>
      <c r="C18" s="5" t="n">
        <v>89</v>
      </c>
    </row>
    <row r="19">
      <c r="A19" s="4" t="inlineStr">
        <is>
          <t>Balance at end of period</t>
        </is>
      </c>
      <c r="B19" s="5" t="n">
        <v>2025</v>
      </c>
      <c r="C19" s="5" t="n">
        <v>1945</v>
      </c>
    </row>
    <row r="20">
      <c r="A20" s="4" t="inlineStr">
        <is>
          <t>Property plant and equipment (leased), net of lease liabilities</t>
        </is>
      </c>
      <c r="B20" s="4" t="inlineStr">
        <is>
          <t xml:space="preserve"> </t>
        </is>
      </c>
      <c r="C20" s="4" t="inlineStr">
        <is>
          <t xml:space="preserve"> </t>
        </is>
      </c>
    </row>
    <row r="21">
      <c r="A21" s="3" t="inlineStr">
        <is>
          <t>Reconciliation of temporary differences</t>
        </is>
      </c>
      <c r="B21" s="4" t="inlineStr">
        <is>
          <t xml:space="preserve"> </t>
        </is>
      </c>
      <c r="C21" s="4" t="inlineStr">
        <is>
          <t xml:space="preserve"> </t>
        </is>
      </c>
    </row>
    <row r="22">
      <c r="A22" s="4" t="inlineStr">
        <is>
          <t>Balance at beginning of period</t>
        </is>
      </c>
      <c r="B22" s="5" t="n">
        <v>43</v>
      </c>
      <c r="C22" s="5" t="n">
        <v>-32</v>
      </c>
    </row>
    <row r="23">
      <c r="A23" s="4" t="inlineStr">
        <is>
          <t>Deferred income tax expense recognized in Net income</t>
        </is>
      </c>
      <c r="B23" s="5" t="n">
        <v>-38</v>
      </c>
      <c r="C23" s="5" t="n">
        <v>75</v>
      </c>
    </row>
    <row r="24">
      <c r="A24" s="4" t="inlineStr">
        <is>
          <t>Balance at end of period</t>
        </is>
      </c>
      <c r="B24" s="5" t="n">
        <v>5</v>
      </c>
      <c r="C24" s="5" t="n">
        <v>43</v>
      </c>
    </row>
    <row r="25">
      <c r="A25" s="4" t="inlineStr">
        <is>
          <t>Contract assets and liabilities</t>
        </is>
      </c>
      <c r="B25" s="4" t="inlineStr">
        <is>
          <t xml:space="preserve"> </t>
        </is>
      </c>
      <c r="C25" s="4" t="inlineStr">
        <is>
          <t xml:space="preserve"> </t>
        </is>
      </c>
    </row>
    <row r="26">
      <c r="A26" s="3" t="inlineStr">
        <is>
          <t>Reconciliation of temporary differences</t>
        </is>
      </c>
      <c r="B26" s="4" t="inlineStr">
        <is>
          <t xml:space="preserve"> </t>
        </is>
      </c>
      <c r="C26" s="4" t="inlineStr">
        <is>
          <t xml:space="preserve"> </t>
        </is>
      </c>
    </row>
    <row r="27">
      <c r="A27" s="4" t="inlineStr">
        <is>
          <t>Balance at beginning of period</t>
        </is>
      </c>
      <c r="B27" s="5" t="n">
        <v>126</v>
      </c>
      <c r="C27" s="5" t="n">
        <v>105</v>
      </c>
    </row>
    <row r="28">
      <c r="A28" s="4" t="inlineStr">
        <is>
          <t>Deferred income tax expense recognized in Net income</t>
        </is>
      </c>
      <c r="B28" s="5" t="n">
        <v>42</v>
      </c>
      <c r="C28" s="5" t="n">
        <v>21</v>
      </c>
    </row>
    <row r="29">
      <c r="A29" s="4" t="inlineStr">
        <is>
          <t>Balance at end of period</t>
        </is>
      </c>
      <c r="B29" s="5" t="n">
        <v>168</v>
      </c>
      <c r="C29" s="5" t="n">
        <v>126</v>
      </c>
    </row>
    <row r="30">
      <c r="A30" s="4" t="inlineStr">
        <is>
          <t>Net pension amounts</t>
        </is>
      </c>
      <c r="B30" s="4" t="inlineStr">
        <is>
          <t xml:space="preserve"> </t>
        </is>
      </c>
      <c r="C30" s="4" t="inlineStr">
        <is>
          <t xml:space="preserve"> </t>
        </is>
      </c>
    </row>
    <row r="31">
      <c r="A31" s="3" t="inlineStr">
        <is>
          <t>Reconciliation of temporary differences</t>
        </is>
      </c>
      <c r="B31" s="4" t="inlineStr">
        <is>
          <t xml:space="preserve"> </t>
        </is>
      </c>
      <c r="C31" s="4" t="inlineStr">
        <is>
          <t xml:space="preserve"> </t>
        </is>
      </c>
    </row>
    <row r="32">
      <c r="A32" s="4" t="inlineStr">
        <is>
          <t>Balance at beginning of period</t>
        </is>
      </c>
      <c r="B32" s="5" t="n">
        <v>-50</v>
      </c>
      <c r="C32" s="5" t="n">
        <v>-34</v>
      </c>
    </row>
    <row r="33">
      <c r="A33" s="4" t="inlineStr">
        <is>
          <t>Deferred income tax expense recognized in Net income</t>
        </is>
      </c>
      <c r="B33" s="5" t="n">
        <v>-13</v>
      </c>
      <c r="C33" s="5" t="n">
        <v>-16</v>
      </c>
    </row>
    <row r="34">
      <c r="A34" s="4" t="inlineStr">
        <is>
          <t>Deferred income tax expense recognized in other comprehensive income</t>
        </is>
      </c>
      <c r="B34" s="5" t="n">
        <v>2</v>
      </c>
      <c r="C34" s="4" t="inlineStr">
        <is>
          <t xml:space="preserve"> </t>
        </is>
      </c>
    </row>
    <row r="35">
      <c r="A35" s="4" t="inlineStr">
        <is>
          <t>Balance at end of period</t>
        </is>
      </c>
      <c r="B35" s="5" t="n">
        <v>-61</v>
      </c>
      <c r="C35" s="5" t="n">
        <v>-50</v>
      </c>
    </row>
    <row r="36">
      <c r="A36" s="4" t="inlineStr">
        <is>
          <t>Provisions not currently deductible</t>
        </is>
      </c>
      <c r="B36" s="4" t="inlineStr">
        <is>
          <t xml:space="preserve"> </t>
        </is>
      </c>
      <c r="C36" s="4" t="inlineStr">
        <is>
          <t xml:space="preserve"> </t>
        </is>
      </c>
    </row>
    <row r="37">
      <c r="A37" s="3" t="inlineStr">
        <is>
          <t>Reconciliation of temporary differences</t>
        </is>
      </c>
      <c r="B37" s="4" t="inlineStr">
        <is>
          <t xml:space="preserve"> </t>
        </is>
      </c>
      <c r="C37" s="4" t="inlineStr">
        <is>
          <t xml:space="preserve"> </t>
        </is>
      </c>
    </row>
    <row r="38">
      <c r="A38" s="4" t="inlineStr">
        <is>
          <t>Balance at beginning of period</t>
        </is>
      </c>
      <c r="B38" s="5" t="n">
        <v>-204</v>
      </c>
      <c r="C38" s="5" t="n">
        <v>-150</v>
      </c>
    </row>
    <row r="39">
      <c r="A39" s="4" t="inlineStr">
        <is>
          <t>Deferred income tax expense recognized in Net income</t>
        </is>
      </c>
      <c r="B39" s="5" t="n">
        <v>-5</v>
      </c>
      <c r="C39" s="5" t="n">
        <v>-52</v>
      </c>
    </row>
    <row r="40">
      <c r="A40" s="4" t="inlineStr">
        <is>
          <t>Deferred income taxes charged directly to owners' equity and other</t>
        </is>
      </c>
      <c r="B40" s="5" t="n">
        <v>-3</v>
      </c>
      <c r="C40" s="5" t="n">
        <v>-2</v>
      </c>
    </row>
    <row r="41">
      <c r="A41" s="4" t="inlineStr">
        <is>
          <t>Balance at end of period</t>
        </is>
      </c>
      <c r="B41" s="5" t="n">
        <v>-212</v>
      </c>
      <c r="C41" s="5" t="n">
        <v>-204</v>
      </c>
    </row>
    <row r="42">
      <c r="A42" s="4" t="inlineStr">
        <is>
          <t>Losses available to be carried forward</t>
        </is>
      </c>
      <c r="B42" s="4" t="inlineStr">
        <is>
          <t xml:space="preserve"> </t>
        </is>
      </c>
      <c r="C42" s="4" t="inlineStr">
        <is>
          <t xml:space="preserve"> </t>
        </is>
      </c>
    </row>
    <row r="43">
      <c r="A43" s="3" t="inlineStr">
        <is>
          <t>Reconciliation of temporary differences</t>
        </is>
      </c>
      <c r="B43" s="4" t="inlineStr">
        <is>
          <t xml:space="preserve"> </t>
        </is>
      </c>
      <c r="C43" s="4" t="inlineStr">
        <is>
          <t xml:space="preserve"> </t>
        </is>
      </c>
    </row>
    <row r="44">
      <c r="A44" s="4" t="inlineStr">
        <is>
          <t>Balance at beginning of period</t>
        </is>
      </c>
      <c r="B44" s="5" t="n">
        <v>-202</v>
      </c>
      <c r="C44" s="5" t="n">
        <v>-144</v>
      </c>
    </row>
    <row r="45">
      <c r="A45" s="4" t="inlineStr">
        <is>
          <t>Deferred income tax expense recognized in Net income</t>
        </is>
      </c>
      <c r="B45" s="5" t="n">
        <v>-36</v>
      </c>
      <c r="C45" s="5" t="n">
        <v>-37</v>
      </c>
    </row>
    <row r="46">
      <c r="A46" s="4" t="inlineStr">
        <is>
          <t>Deferred income taxes charged directly to owners' equity and other</t>
        </is>
      </c>
      <c r="B46" s="5" t="n">
        <v>-7</v>
      </c>
      <c r="C46" s="5" t="n">
        <v>-21</v>
      </c>
    </row>
    <row r="47">
      <c r="A47" s="4" t="inlineStr">
        <is>
          <t>Balance at end of period</t>
        </is>
      </c>
      <c r="B47" s="5" t="n">
        <v>-245</v>
      </c>
      <c r="C47" s="5" t="n">
        <v>-202</v>
      </c>
    </row>
    <row r="48">
      <c r="A48" s="4" t="inlineStr">
        <is>
          <t>Share-based compensation amounts and other</t>
        </is>
      </c>
      <c r="B48" s="4" t="inlineStr">
        <is>
          <t xml:space="preserve"> </t>
        </is>
      </c>
      <c r="C48" s="4" t="inlineStr">
        <is>
          <t xml:space="preserve"> </t>
        </is>
      </c>
    </row>
    <row r="49">
      <c r="A49" s="3" t="inlineStr">
        <is>
          <t>Reconciliation of temporary differences</t>
        </is>
      </c>
      <c r="B49" s="4" t="inlineStr">
        <is>
          <t xml:space="preserve"> </t>
        </is>
      </c>
      <c r="C49" s="4" t="inlineStr">
        <is>
          <t xml:space="preserve"> </t>
        </is>
      </c>
    </row>
    <row r="50">
      <c r="A50" s="4" t="inlineStr">
        <is>
          <t>Balance at beginning of period</t>
        </is>
      </c>
      <c r="B50" s="5" t="n">
        <v>-36</v>
      </c>
      <c r="C50" s="5" t="n">
        <v>-11</v>
      </c>
    </row>
    <row r="51">
      <c r="A51" s="4" t="inlineStr">
        <is>
          <t>Deferred income tax expense recognized in Net income</t>
        </is>
      </c>
      <c r="B51" s="5" t="n">
        <v>-109</v>
      </c>
      <c r="C51" s="5" t="n">
        <v>17</v>
      </c>
    </row>
    <row r="52">
      <c r="A52" s="4" t="inlineStr">
        <is>
          <t>Deferred income tax expense recognized in other comprehensive income</t>
        </is>
      </c>
      <c r="B52" s="5" t="n">
        <v>-47</v>
      </c>
      <c r="C52" s="5" t="n">
        <v>-40</v>
      </c>
    </row>
    <row r="53">
      <c r="A53" s="4" t="inlineStr">
        <is>
          <t>Deferred income taxes charged directly to owners' equity and other</t>
        </is>
      </c>
      <c r="B53" s="5" t="n">
        <v>32</v>
      </c>
      <c r="C53" s="5" t="n">
        <v>-2</v>
      </c>
    </row>
    <row r="54">
      <c r="A54" s="4" t="inlineStr">
        <is>
          <t>Balance at end of period</t>
        </is>
      </c>
      <c r="B54" s="6" t="n">
        <v>-160</v>
      </c>
      <c r="C54" s="6" t="n">
        <v>-3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Other (Details) - Investment Tax Credits - CAD ($) $ in Millions</t>
        </is>
      </c>
      <c r="B1" s="2" t="inlineStr">
        <is>
          <t>12 Months Ended</t>
        </is>
      </c>
    </row>
    <row r="2">
      <c r="B2" s="2" t="inlineStr">
        <is>
          <t>Dec. 31, 2024</t>
        </is>
      </c>
      <c r="C2" s="2" t="inlineStr">
        <is>
          <t>Dec. 31, 2023</t>
        </is>
      </c>
    </row>
    <row r="3">
      <c r="A3" s="3" t="inlineStr">
        <is>
          <t>Other</t>
        </is>
      </c>
      <c r="B3" s="4" t="inlineStr">
        <is>
          <t xml:space="preserve"> </t>
        </is>
      </c>
      <c r="C3" s="4" t="inlineStr">
        <is>
          <t xml:space="preserve"> </t>
        </is>
      </c>
    </row>
    <row r="4">
      <c r="A4" s="4" t="inlineStr">
        <is>
          <t>Tax benefits recognized</t>
        </is>
      </c>
      <c r="B4" s="6" t="n">
        <v>51</v>
      </c>
      <c r="C4" s="6" t="n">
        <v>25</v>
      </c>
    </row>
    <row r="5">
      <c r="A5" s="4" t="inlineStr">
        <is>
          <t>Property, plant, and equipment and/or intangible assets</t>
        </is>
      </c>
      <c r="B5" s="4" t="inlineStr">
        <is>
          <t xml:space="preserve"> </t>
        </is>
      </c>
      <c r="C5" s="4" t="inlineStr">
        <is>
          <t xml:space="preserve"> </t>
        </is>
      </c>
    </row>
    <row r="6">
      <c r="A6" s="3" t="inlineStr">
        <is>
          <t>Other</t>
        </is>
      </c>
      <c r="B6" s="4" t="inlineStr">
        <is>
          <t xml:space="preserve"> </t>
        </is>
      </c>
      <c r="C6" s="4" t="inlineStr">
        <is>
          <t xml:space="preserve"> </t>
        </is>
      </c>
    </row>
    <row r="7">
      <c r="A7" s="4" t="inlineStr">
        <is>
          <t>Tax benefits recognized</t>
        </is>
      </c>
      <c r="B7" s="6" t="n">
        <v>48</v>
      </c>
      <c r="C7" s="6" t="n">
        <v>1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Additional information (Details) - CAD ($) $ in Millions</t>
        </is>
      </c>
      <c r="B1" s="2" t="inlineStr">
        <is>
          <t>12 Months Ended</t>
        </is>
      </c>
    </row>
    <row r="2">
      <c r="B2" s="2" t="inlineStr">
        <is>
          <t>Dec. 31, 2024</t>
        </is>
      </c>
      <c r="C2" s="2" t="inlineStr">
        <is>
          <t>Dec. 31, 2023</t>
        </is>
      </c>
    </row>
    <row r="3">
      <c r="A3" s="3" t="inlineStr">
        <is>
          <t>Detailed Information Of Income Taxes</t>
        </is>
      </c>
      <c r="B3" s="4" t="inlineStr">
        <is>
          <t xml:space="preserve"> </t>
        </is>
      </c>
      <c r="C3" s="4" t="inlineStr">
        <is>
          <t xml:space="preserve"> </t>
        </is>
      </c>
    </row>
    <row r="4">
      <c r="A4" s="4" t="inlineStr">
        <is>
          <t>Minimum income tax rate for large multinational corporations (as a percent)</t>
        </is>
      </c>
      <c r="B4" s="8" t="n">
        <v>0.15</v>
      </c>
      <c r="C4" s="4" t="inlineStr">
        <is>
          <t xml:space="preserve"> </t>
        </is>
      </c>
    </row>
    <row r="5">
      <c r="A5" s="4" t="inlineStr">
        <is>
          <t>Income taxes computed at applicable statutory rates (as a percent)</t>
        </is>
      </c>
      <c r="B5" s="9" t="n">
        <v>0.245</v>
      </c>
      <c r="C5" s="9" t="n">
        <v>0.235</v>
      </c>
    </row>
    <row r="6">
      <c r="A6" s="4" t="inlineStr">
        <is>
          <t>Current income tax expense related to the Pillar Two tax</t>
        </is>
      </c>
      <c r="B6" s="6" t="n">
        <v>2</v>
      </c>
      <c r="C6" s="4" t="inlineStr">
        <is>
          <t xml:space="preserve"> </t>
        </is>
      </c>
    </row>
    <row r="7">
      <c r="A7" s="4" t="inlineStr">
        <is>
          <t>Bulgaria</t>
        </is>
      </c>
      <c r="B7" s="4" t="inlineStr">
        <is>
          <t xml:space="preserve"> </t>
        </is>
      </c>
      <c r="C7" s="4" t="inlineStr">
        <is>
          <t xml:space="preserve"> </t>
        </is>
      </c>
    </row>
    <row r="8">
      <c r="A8" s="3" t="inlineStr">
        <is>
          <t>Detailed Information Of Income Taxes</t>
        </is>
      </c>
      <c r="B8" s="4" t="inlineStr">
        <is>
          <t xml:space="preserve"> </t>
        </is>
      </c>
      <c r="C8" s="4" t="inlineStr">
        <is>
          <t xml:space="preserve"> </t>
        </is>
      </c>
    </row>
    <row r="9">
      <c r="A9" s="4" t="inlineStr">
        <is>
          <t>Income taxes computed at applicable statutory rates (as a percent)</t>
        </is>
      </c>
      <c r="B9" s="8" t="n">
        <v>0.1</v>
      </c>
      <c r="C9" s="4" t="inlineStr">
        <is>
          <t xml:space="preserve"> </t>
        </is>
      </c>
    </row>
    <row r="10">
      <c r="A10" s="4" t="inlineStr">
        <is>
          <t>Ireland</t>
        </is>
      </c>
      <c r="B10" s="4" t="inlineStr">
        <is>
          <t xml:space="preserve"> </t>
        </is>
      </c>
      <c r="C10" s="4" t="inlineStr">
        <is>
          <t xml:space="preserve"> </t>
        </is>
      </c>
    </row>
    <row r="11">
      <c r="A11" s="3" t="inlineStr">
        <is>
          <t>Detailed Information Of Income Taxes</t>
        </is>
      </c>
      <c r="B11" s="4" t="inlineStr">
        <is>
          <t xml:space="preserve"> </t>
        </is>
      </c>
      <c r="C11" s="4" t="inlineStr">
        <is>
          <t xml:space="preserve"> </t>
        </is>
      </c>
    </row>
    <row r="12">
      <c r="A12" s="4" t="inlineStr">
        <is>
          <t>Income taxes computed at applicable statutory rates (as a percent)</t>
        </is>
      </c>
      <c r="B12" s="9" t="n">
        <v>0.125</v>
      </c>
      <c r="C12"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Details) - CAD ($) $ in Millions</t>
        </is>
      </c>
      <c r="B1" s="2" t="inlineStr">
        <is>
          <t>12 Months Ended</t>
        </is>
      </c>
    </row>
    <row r="2">
      <c r="B2" s="2" t="inlineStr">
        <is>
          <t>Dec. 31, 2024</t>
        </is>
      </c>
      <c r="C2" s="2" t="inlineStr">
        <is>
          <t>Dec. 31, 2023</t>
        </is>
      </c>
    </row>
    <row r="3">
      <c r="A3" s="3" t="inlineStr">
        <is>
          <t>Items that may subsequently be reclassified to income</t>
        </is>
      </c>
      <c r="B3" s="4" t="inlineStr">
        <is>
          <t xml:space="preserve"> </t>
        </is>
      </c>
      <c r="C3" s="4" t="inlineStr">
        <is>
          <t xml:space="preserve"> </t>
        </is>
      </c>
    </row>
    <row r="4">
      <c r="A4" s="4" t="inlineStr">
        <is>
          <t>Change in unrealized fair value of derivatives designated as cash flow hedges, accumulated balance, beginning of period</t>
        </is>
      </c>
      <c r="B4" s="6" t="n">
        <v>-160</v>
      </c>
      <c r="C4" s="6" t="n">
        <v>-23</v>
      </c>
    </row>
    <row r="5">
      <c r="A5" s="4" t="inlineStr">
        <is>
          <t>Total, amount arising</t>
        </is>
      </c>
      <c r="B5" s="5" t="n">
        <v>-144</v>
      </c>
      <c r="C5" s="5" t="n">
        <v>-176</v>
      </c>
    </row>
    <row r="6">
      <c r="A6" s="4" t="inlineStr">
        <is>
          <t>Total, income taxes</t>
        </is>
      </c>
      <c r="B6" s="5" t="n">
        <v>-43</v>
      </c>
      <c r="C6" s="5" t="n">
        <v>-39</v>
      </c>
    </row>
    <row r="7">
      <c r="A7" s="4" t="inlineStr">
        <is>
          <t>Total, net</t>
        </is>
      </c>
      <c r="B7" s="5" t="n">
        <v>-101</v>
      </c>
      <c r="C7" s="5" t="n">
        <v>-137</v>
      </c>
    </row>
    <row r="8">
      <c r="A8" s="4" t="inlineStr">
        <is>
          <t>Change in unrealized fair value of derivatives designated as cash flow hedges, accumulated balance, end of period</t>
        </is>
      </c>
      <c r="B8" s="5" t="n">
        <v>-261</v>
      </c>
      <c r="C8" s="5" t="n">
        <v>-160</v>
      </c>
    </row>
    <row r="9">
      <c r="A9" s="4" t="inlineStr">
        <is>
          <t>Cumulative foreign currency translation adjustment, accumulated balance, beginning of period</t>
        </is>
      </c>
      <c r="B9" s="5" t="n">
        <v>36</v>
      </c>
      <c r="C9" s="5" t="n">
        <v>66</v>
      </c>
    </row>
    <row r="10">
      <c r="A10" s="4" t="inlineStr">
        <is>
          <t>Cumulative foreign currency translation adjustment, amount arising</t>
        </is>
      </c>
      <c r="B10" s="5" t="n">
        <v>133</v>
      </c>
      <c r="C10" s="5" t="n">
        <v>-30</v>
      </c>
    </row>
    <row r="11">
      <c r="A11" s="4" t="inlineStr">
        <is>
          <t>Cumulative foreign currency translation adjustment, net</t>
        </is>
      </c>
      <c r="B11" s="5" t="n">
        <v>133</v>
      </c>
      <c r="C11" s="5" t="n">
        <v>-30</v>
      </c>
    </row>
    <row r="12">
      <c r="A12" s="4" t="inlineStr">
        <is>
          <t>Cumulative foreign currency translation adjustment, accumulated balance, end of period</t>
        </is>
      </c>
      <c r="B12" s="5" t="n">
        <v>169</v>
      </c>
      <c r="C12" s="5" t="n">
        <v>36</v>
      </c>
    </row>
    <row r="13">
      <c r="A13" s="3" t="inlineStr">
        <is>
          <t>Item never reclassified to income</t>
        </is>
      </c>
      <c r="B13" s="4" t="inlineStr">
        <is>
          <t xml:space="preserve"> </t>
        </is>
      </c>
      <c r="C13" s="4" t="inlineStr">
        <is>
          <t xml:space="preserve"> </t>
        </is>
      </c>
    </row>
    <row r="14">
      <c r="A14" s="4" t="inlineStr">
        <is>
          <t>Change in measurement of investment financial assets, accumulated balance, beginning of period</t>
        </is>
      </c>
      <c r="B14" s="5" t="n">
        <v>78</v>
      </c>
      <c r="C14" s="5" t="n">
        <v>90</v>
      </c>
    </row>
    <row r="15">
      <c r="A15" s="4" t="inlineStr">
        <is>
          <t>Unrealized gains (losses), amount arising</t>
        </is>
      </c>
      <c r="B15" s="5" t="n">
        <v>-14</v>
      </c>
      <c r="C15" s="5" t="n">
        <v>-4</v>
      </c>
    </row>
    <row r="16">
      <c r="A16" s="4" t="inlineStr">
        <is>
          <t>Unrealized gains (losses), income taxes</t>
        </is>
      </c>
      <c r="B16" s="5" t="n">
        <v>-2</v>
      </c>
      <c r="C16" s="4" t="inlineStr">
        <is>
          <t xml:space="preserve"> </t>
        </is>
      </c>
    </row>
    <row r="17">
      <c r="A17" s="4" t="inlineStr">
        <is>
          <t>Realized gains (losses), amount arising</t>
        </is>
      </c>
      <c r="B17" s="5" t="n">
        <v>-10</v>
      </c>
      <c r="C17" s="5" t="n">
        <v>-9</v>
      </c>
    </row>
    <row r="18">
      <c r="A18" s="4" t="inlineStr">
        <is>
          <t>Realized gains (losses), income taxes</t>
        </is>
      </c>
      <c r="B18" s="5" t="n">
        <v>-2</v>
      </c>
      <c r="C18" s="5" t="n">
        <v>-1</v>
      </c>
    </row>
    <row r="19">
      <c r="A19" s="4" t="inlineStr">
        <is>
          <t>Gains (losses) from change in measurement of investment financial assets, amount arising</t>
        </is>
      </c>
      <c r="B19" s="5" t="n">
        <v>-24</v>
      </c>
      <c r="C19" s="5" t="n">
        <v>-13</v>
      </c>
    </row>
    <row r="20">
      <c r="A20" s="4" t="inlineStr">
        <is>
          <t>Gains (losses) from change in measurement of investment financial assets, income taxes</t>
        </is>
      </c>
      <c r="B20" s="5" t="n">
        <v>-4</v>
      </c>
      <c r="C20" s="5" t="n">
        <v>-1</v>
      </c>
    </row>
    <row r="21">
      <c r="A21" s="4" t="inlineStr">
        <is>
          <t>Gains (losses) from change in measurement of investment financial assets, net</t>
        </is>
      </c>
      <c r="B21" s="5" t="n">
        <v>-20</v>
      </c>
      <c r="C21" s="5" t="n">
        <v>-12</v>
      </c>
    </row>
    <row r="22">
      <c r="A22" s="4" t="inlineStr">
        <is>
          <t>Change in measurement of investment financial assets, accumulated balance, end of period</t>
        </is>
      </c>
      <c r="B22" s="5" t="n">
        <v>58</v>
      </c>
      <c r="C22" s="5" t="n">
        <v>78</v>
      </c>
    </row>
    <row r="23">
      <c r="A23" s="4" t="inlineStr">
        <is>
          <t>Accumulated other comprehensive income (loss), beginning of period</t>
        </is>
      </c>
      <c r="B23" s="5" t="n">
        <v>46</v>
      </c>
      <c r="C23" s="5" t="n">
        <v>133</v>
      </c>
    </row>
    <row r="24">
      <c r="A24" s="4" t="inlineStr">
        <is>
          <t>Accumulated other comprehensive income (loss), amount arising</t>
        </is>
      </c>
      <c r="B24" s="5" t="n">
        <v>-35</v>
      </c>
      <c r="C24" s="5" t="n">
        <v>-219</v>
      </c>
    </row>
    <row r="25">
      <c r="A25" s="4" t="inlineStr">
        <is>
          <t>Accumulated other comprehensive income (loss), income taxes</t>
        </is>
      </c>
      <c r="B25" s="5" t="n">
        <v>-47</v>
      </c>
      <c r="C25" s="5" t="n">
        <v>-40</v>
      </c>
    </row>
    <row r="26">
      <c r="A26" s="4" t="inlineStr">
        <is>
          <t>Accumulated other comprehensive income (loss), net</t>
        </is>
      </c>
      <c r="B26" s="5" t="n">
        <v>12</v>
      </c>
      <c r="C26" s="5" t="n">
        <v>-179</v>
      </c>
    </row>
    <row r="27">
      <c r="A27" s="4" t="inlineStr">
        <is>
          <t>Accumulated other comprehensive income (loss), end of period</t>
        </is>
      </c>
      <c r="B27" s="5" t="n">
        <v>34</v>
      </c>
      <c r="C27" s="5" t="n">
        <v>46</v>
      </c>
    </row>
    <row r="28">
      <c r="A28" s="4" t="inlineStr">
        <is>
          <t>Employee defined benefit plan re-measurements, amount arising</t>
        </is>
      </c>
      <c r="B28" s="5" t="n">
        <v>7</v>
      </c>
      <c r="C28" s="5" t="n">
        <v>1</v>
      </c>
    </row>
    <row r="29">
      <c r="A29" s="4" t="inlineStr">
        <is>
          <t>Employee defined benefit plan re-measurements, income taxes</t>
        </is>
      </c>
      <c r="B29" s="5" t="n">
        <v>2</v>
      </c>
      <c r="C29" s="4" t="inlineStr">
        <is>
          <t xml:space="preserve"> </t>
        </is>
      </c>
    </row>
    <row r="30">
      <c r="A30" s="4" t="inlineStr">
        <is>
          <t>Employee defined benefit plan re-measurements, net</t>
        </is>
      </c>
      <c r="B30" s="5" t="n">
        <v>5</v>
      </c>
      <c r="C30" s="5" t="n">
        <v>1</v>
      </c>
    </row>
    <row r="31">
      <c r="A31" s="4" t="inlineStr">
        <is>
          <t>Other comprehensive income (loss), amount arising</t>
        </is>
      </c>
      <c r="B31" s="5" t="n">
        <v>-28</v>
      </c>
      <c r="C31" s="5" t="n">
        <v>-218</v>
      </c>
    </row>
    <row r="32">
      <c r="A32" s="4" t="inlineStr">
        <is>
          <t>Other comprehensive income (loss), income taxes</t>
        </is>
      </c>
      <c r="B32" s="5" t="n">
        <v>-45</v>
      </c>
      <c r="C32" s="5" t="n">
        <v>-40</v>
      </c>
    </row>
    <row r="33">
      <c r="A33" s="4" t="inlineStr">
        <is>
          <t>Total</t>
        </is>
      </c>
      <c r="B33" s="5" t="n">
        <v>17</v>
      </c>
      <c r="C33" s="5" t="n">
        <v>-178</v>
      </c>
    </row>
    <row r="34">
      <c r="A34" s="4" t="inlineStr">
        <is>
          <t>Currency risk</t>
        </is>
      </c>
      <c r="B34" s="4" t="inlineStr">
        <is>
          <t xml:space="preserve"> </t>
        </is>
      </c>
      <c r="C34" s="4" t="inlineStr">
        <is>
          <t xml:space="preserve"> </t>
        </is>
      </c>
    </row>
    <row r="35">
      <c r="A35" s="3" t="inlineStr">
        <is>
          <t>Items that may subsequently be reclassified to income</t>
        </is>
      </c>
      <c r="B35" s="4" t="inlineStr">
        <is>
          <t xml:space="preserve"> </t>
        </is>
      </c>
      <c r="C35" s="4" t="inlineStr">
        <is>
          <t xml:space="preserve"> </t>
        </is>
      </c>
    </row>
    <row r="36">
      <c r="A36" s="4" t="inlineStr">
        <is>
          <t>Change in unrealized fair value of derivatives designated as cash flow hedges, accumulated balance, beginning of period</t>
        </is>
      </c>
      <c r="B36" s="5" t="n">
        <v>-158</v>
      </c>
      <c r="C36" s="5" t="n">
        <v>-20</v>
      </c>
    </row>
    <row r="37">
      <c r="A37" s="4" t="inlineStr">
        <is>
          <t>Unrealized gains (losses) arising, amount arising</t>
        </is>
      </c>
      <c r="B37" s="5" t="n">
        <v>355</v>
      </c>
      <c r="C37" s="5" t="n">
        <v>-261</v>
      </c>
    </row>
    <row r="38">
      <c r="A38" s="4" t="inlineStr">
        <is>
          <t>Unrealized gains (losses) arising, income taxes</t>
        </is>
      </c>
      <c r="B38" s="5" t="n">
        <v>32</v>
      </c>
      <c r="C38" s="5" t="n">
        <v>-53</v>
      </c>
    </row>
    <row r="39">
      <c r="A39" s="4" t="inlineStr">
        <is>
          <t>Realized (gains) losses reclassified to net income, amount arising</t>
        </is>
      </c>
      <c r="B39" s="5" t="n">
        <v>-501</v>
      </c>
      <c r="C39" s="5" t="n">
        <v>84</v>
      </c>
    </row>
    <row r="40">
      <c r="A40" s="4" t="inlineStr">
        <is>
          <t>Realized (gains) losses reclassified to net income, income taxes</t>
        </is>
      </c>
      <c r="B40" s="5" t="n">
        <v>-76</v>
      </c>
      <c r="C40" s="5" t="n">
        <v>14</v>
      </c>
    </row>
    <row r="41">
      <c r="A41" s="4" t="inlineStr">
        <is>
          <t>Total, amount arising</t>
        </is>
      </c>
      <c r="B41" s="5" t="n">
        <v>-146</v>
      </c>
      <c r="C41" s="5" t="n">
        <v>-177</v>
      </c>
    </row>
    <row r="42">
      <c r="A42" s="4" t="inlineStr">
        <is>
          <t>Total, income taxes</t>
        </is>
      </c>
      <c r="B42" s="5" t="n">
        <v>-44</v>
      </c>
      <c r="C42" s="5" t="n">
        <v>-39</v>
      </c>
    </row>
    <row r="43">
      <c r="A43" s="4" t="inlineStr">
        <is>
          <t>Total, net</t>
        </is>
      </c>
      <c r="B43" s="5" t="n">
        <v>-102</v>
      </c>
      <c r="C43" s="5" t="n">
        <v>-138</v>
      </c>
    </row>
    <row r="44">
      <c r="A44" s="4" t="inlineStr">
        <is>
          <t>Change in unrealized fair value of derivatives designated as cash flow hedges, accumulated balance, end of period</t>
        </is>
      </c>
      <c r="B44" s="5" t="n">
        <v>-260</v>
      </c>
      <c r="C44" s="5" t="n">
        <v>-158</v>
      </c>
    </row>
    <row r="45">
      <c r="A45" s="4" t="inlineStr">
        <is>
          <t>Other market risk</t>
        </is>
      </c>
      <c r="B45" s="4" t="inlineStr">
        <is>
          <t xml:space="preserve"> </t>
        </is>
      </c>
      <c r="C45" s="4" t="inlineStr">
        <is>
          <t xml:space="preserve"> </t>
        </is>
      </c>
    </row>
    <row r="46">
      <c r="A46" s="3" t="inlineStr">
        <is>
          <t>Items that may subsequently be reclassified to income</t>
        </is>
      </c>
      <c r="B46" s="4" t="inlineStr">
        <is>
          <t xml:space="preserve"> </t>
        </is>
      </c>
      <c r="C46" s="4" t="inlineStr">
        <is>
          <t xml:space="preserve"> </t>
        </is>
      </c>
    </row>
    <row r="47">
      <c r="A47" s="4" t="inlineStr">
        <is>
          <t>Change in unrealized fair value of derivatives designated as cash flow hedges, accumulated balance, beginning of period</t>
        </is>
      </c>
      <c r="B47" s="5" t="n">
        <v>-2</v>
      </c>
      <c r="C47" s="5" t="n">
        <v>-3</v>
      </c>
    </row>
    <row r="48">
      <c r="A48" s="4" t="inlineStr">
        <is>
          <t>Unrealized gains (losses) arising, amount arising</t>
        </is>
      </c>
      <c r="B48" s="5" t="n">
        <v>6</v>
      </c>
      <c r="C48" s="5" t="n">
        <v>-3</v>
      </c>
    </row>
    <row r="49">
      <c r="A49" s="4" t="inlineStr">
        <is>
          <t>Unrealized gains (losses) arising, income taxes</t>
        </is>
      </c>
      <c r="B49" s="5" t="n">
        <v>2</v>
      </c>
      <c r="C49" s="5" t="n">
        <v>-1</v>
      </c>
    </row>
    <row r="50">
      <c r="A50" s="4" t="inlineStr">
        <is>
          <t>Realized (gains) losses reclassified to net income, amount arising</t>
        </is>
      </c>
      <c r="B50" s="5" t="n">
        <v>4</v>
      </c>
      <c r="C50" s="5" t="n">
        <v>-4</v>
      </c>
    </row>
    <row r="51">
      <c r="A51" s="4" t="inlineStr">
        <is>
          <t>Realized (gains) losses reclassified to net income, income taxes</t>
        </is>
      </c>
      <c r="B51" s="5" t="n">
        <v>-1</v>
      </c>
      <c r="C51" s="5" t="n">
        <v>1</v>
      </c>
    </row>
    <row r="52">
      <c r="A52" s="4" t="inlineStr">
        <is>
          <t>Total, amount arising</t>
        </is>
      </c>
      <c r="B52" s="5" t="n">
        <v>2</v>
      </c>
      <c r="C52" s="5" t="n">
        <v>1</v>
      </c>
    </row>
    <row r="53">
      <c r="A53" s="4" t="inlineStr">
        <is>
          <t>Total, income taxes</t>
        </is>
      </c>
      <c r="B53" s="5" t="n">
        <v>1</v>
      </c>
      <c r="C53" s="4" t="inlineStr">
        <is>
          <t xml:space="preserve"> </t>
        </is>
      </c>
    </row>
    <row r="54">
      <c r="A54" s="4" t="inlineStr">
        <is>
          <t>Total, net</t>
        </is>
      </c>
      <c r="B54" s="5" t="n">
        <v>1</v>
      </c>
      <c r="C54" s="5" t="n">
        <v>1</v>
      </c>
    </row>
    <row r="55">
      <c r="A55" s="4" t="inlineStr">
        <is>
          <t>Change in unrealized fair value of derivatives designated as cash flow hedges, accumulated balance, end of period</t>
        </is>
      </c>
      <c r="B55" s="5" t="n">
        <v>-1</v>
      </c>
      <c r="C55" s="5" t="n">
        <v>-2</v>
      </c>
    </row>
    <row r="56">
      <c r="A56" s="4" t="inlineStr">
        <is>
          <t>Common Shares</t>
        </is>
      </c>
      <c r="B56" s="4" t="inlineStr">
        <is>
          <t xml:space="preserve"> </t>
        </is>
      </c>
      <c r="C56" s="4" t="inlineStr">
        <is>
          <t xml:space="preserve"> </t>
        </is>
      </c>
    </row>
    <row r="57">
      <c r="A57" s="3" t="inlineStr">
        <is>
          <t>Item never reclassified to income</t>
        </is>
      </c>
      <c r="B57" s="4" t="inlineStr">
        <is>
          <t xml:space="preserve"> </t>
        </is>
      </c>
      <c r="C57" s="4" t="inlineStr">
        <is>
          <t xml:space="preserve"> </t>
        </is>
      </c>
    </row>
    <row r="58">
      <c r="A58" s="4" t="inlineStr">
        <is>
          <t>Accumulated other comprehensive income (loss), beginning of period</t>
        </is>
      </c>
      <c r="B58" s="5" t="n">
        <v>-44</v>
      </c>
      <c r="C58" s="5" t="n">
        <v>110</v>
      </c>
    </row>
    <row r="59">
      <c r="A59" s="4" t="inlineStr">
        <is>
          <t>Accumulated other comprehensive income (loss), end of period</t>
        </is>
      </c>
      <c r="B59" s="5" t="n">
        <v>-105</v>
      </c>
      <c r="C59" s="5" t="n">
        <v>-44</v>
      </c>
    </row>
    <row r="60">
      <c r="A60" s="4" t="inlineStr">
        <is>
          <t>Total</t>
        </is>
      </c>
      <c r="B60" s="5" t="n">
        <v>-56</v>
      </c>
      <c r="C60" s="5" t="n">
        <v>-153</v>
      </c>
    </row>
    <row r="61">
      <c r="A61" s="4" t="inlineStr">
        <is>
          <t>Non-controlling interests</t>
        </is>
      </c>
      <c r="B61" s="4" t="inlineStr">
        <is>
          <t xml:space="preserve"> </t>
        </is>
      </c>
      <c r="C61" s="4" t="inlineStr">
        <is>
          <t xml:space="preserve"> </t>
        </is>
      </c>
    </row>
    <row r="62">
      <c r="A62" s="3" t="inlineStr">
        <is>
          <t>Item never reclassified to income</t>
        </is>
      </c>
      <c r="B62" s="4" t="inlineStr">
        <is>
          <t xml:space="preserve"> </t>
        </is>
      </c>
      <c r="C62" s="4" t="inlineStr">
        <is>
          <t xml:space="preserve"> </t>
        </is>
      </c>
    </row>
    <row r="63">
      <c r="A63" s="4" t="inlineStr">
        <is>
          <t>Accumulated other comprehensive income (loss), beginning of period</t>
        </is>
      </c>
      <c r="B63" s="5" t="n">
        <v>-2</v>
      </c>
      <c r="C63" s="5" t="n">
        <v>23</v>
      </c>
    </row>
    <row r="64">
      <c r="A64" s="4" t="inlineStr">
        <is>
          <t>Accumulated other comprehensive income (loss), end of period</t>
        </is>
      </c>
      <c r="B64" s="5" t="n">
        <v>71</v>
      </c>
      <c r="C64" s="5" t="n">
        <v>-2</v>
      </c>
    </row>
    <row r="65">
      <c r="A65" s="4" t="inlineStr">
        <is>
          <t>Total</t>
        </is>
      </c>
      <c r="B65" s="6" t="n">
        <v>73</v>
      </c>
      <c r="C65" s="6" t="n">
        <v>-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2:28:16Z</dcterms:created>
  <dcterms:modified xmlns:dcterms="http://purl.org/dc/terms/" xmlns:xsi="http://www.w3.org/2001/XMLSchema-instance" xsi:type="dcterms:W3CDTF">2025-02-13T12:28:16Z</dcterms:modified>
</cp:coreProperties>
</file>